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SOLIDATED STATEMENT OF STOCK" sheetId="8" state="visible" r:id="rId8"/>
    <sheet xmlns:r="http://schemas.openxmlformats.org/officeDocument/2006/relationships" name="CONSOLIDATED STATEMENT OF CASH " sheetId="9" state="visible" r:id="rId9"/>
    <sheet xmlns:r="http://schemas.openxmlformats.org/officeDocument/2006/relationships" name="DESCRIPTION OF BUSINESS AND REL"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ET LOSS PER SHARE ATTRIBUTABLE" sheetId="13" state="visible" r:id="rId13"/>
    <sheet xmlns:r="http://schemas.openxmlformats.org/officeDocument/2006/relationships" name="GROSS VERSUS NET REVENUE RECOGN" sheetId="14" state="visible" r:id="rId14"/>
    <sheet xmlns:r="http://schemas.openxmlformats.org/officeDocument/2006/relationships" name="SUPPLEMENTAL CASH FLOW INFORMAT" sheetId="15" state="visible" r:id="rId15"/>
    <sheet xmlns:r="http://schemas.openxmlformats.org/officeDocument/2006/relationships" name="RESTRUCTURING COSTS AND OTHER E"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DERIVATIVE CONTRACTS AND COLLA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AFFILIATE AND RELATED PARTY TRA"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SUPPLEMENTAL CASH FLOW INFORM29" sheetId="29" state="visible" r:id="rId29"/>
    <sheet xmlns:r="http://schemas.openxmlformats.org/officeDocument/2006/relationships" name="RESTRUCTURING COSTS AND OTHER30"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DERIVATIVE CONTRACTS AND COLL33" sheetId="33" state="visible" r:id="rId33"/>
    <sheet xmlns:r="http://schemas.openxmlformats.org/officeDocument/2006/relationships" name="FAIR VALUE MEASUREMENT (Tables)" sheetId="34" state="visible" r:id="rId34"/>
    <sheet xmlns:r="http://schemas.openxmlformats.org/officeDocument/2006/relationships" name="SHARE BASED COMPENSATION (Table"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DESCRIPTION OF BUSINESS AND R38" sheetId="38" state="visible" r:id="rId38"/>
    <sheet xmlns:r="http://schemas.openxmlformats.org/officeDocument/2006/relationships" name="SUMMARY OF SIGNIFICANT ACCOUN39" sheetId="39" state="visible" r:id="rId39"/>
    <sheet xmlns:r="http://schemas.openxmlformats.org/officeDocument/2006/relationships" name="BUSINESS COMBINATIONS - Assets " sheetId="40" state="visible" r:id="rId40"/>
    <sheet xmlns:r="http://schemas.openxmlformats.org/officeDocument/2006/relationships" name="BUSINESS COMBINATIONS - Narrati" sheetId="41" state="visible" r:id="rId41"/>
    <sheet xmlns:r="http://schemas.openxmlformats.org/officeDocument/2006/relationships" name="BUSINESS COMBINATIONS - Pro For" sheetId="42" state="visible" r:id="rId42"/>
    <sheet xmlns:r="http://schemas.openxmlformats.org/officeDocument/2006/relationships" name="NET LOSS PER SHARE ATTRIBUTAB43" sheetId="43" state="visible" r:id="rId43"/>
    <sheet xmlns:r="http://schemas.openxmlformats.org/officeDocument/2006/relationships" name="GROSS VERSUS NET REVENUE RECO44" sheetId="44" state="visible" r:id="rId44"/>
    <sheet xmlns:r="http://schemas.openxmlformats.org/officeDocument/2006/relationships" name="SUPPLEMENTAL CASH FLOW INFORM45" sheetId="45" state="visible" r:id="rId45"/>
    <sheet xmlns:r="http://schemas.openxmlformats.org/officeDocument/2006/relationships" name="RESTRUCTURING COSTS AND OTHER46" sheetId="46" state="visible" r:id="rId46"/>
    <sheet xmlns:r="http://schemas.openxmlformats.org/officeDocument/2006/relationships" name="INTANGIBLE ASSETS - Summary of " sheetId="47" state="visible" r:id="rId47"/>
    <sheet xmlns:r="http://schemas.openxmlformats.org/officeDocument/2006/relationships" name="INTANGIBLE ASSETS - Summary o48" sheetId="48" state="visible" r:id="rId48"/>
    <sheet xmlns:r="http://schemas.openxmlformats.org/officeDocument/2006/relationships" name="INTANGIBLE ASSETS - Goodwill (D" sheetId="49" state="visible" r:id="rId49"/>
    <sheet xmlns:r="http://schemas.openxmlformats.org/officeDocument/2006/relationships" name="DEBT - CSC Holdings Credit Faci" sheetId="50" state="visible" r:id="rId50"/>
    <sheet xmlns:r="http://schemas.openxmlformats.org/officeDocument/2006/relationships" name="DEBT - Cequel Credit Facilities" sheetId="51" state="visible" r:id="rId51"/>
    <sheet xmlns:r="http://schemas.openxmlformats.org/officeDocument/2006/relationships" name="DEBT - Credit Facilities Outsta" sheetId="52" state="visible" r:id="rId52"/>
    <sheet xmlns:r="http://schemas.openxmlformats.org/officeDocument/2006/relationships" name="DEBT - Senior Guaranteed Notes " sheetId="53" state="visible" r:id="rId53"/>
    <sheet xmlns:r="http://schemas.openxmlformats.org/officeDocument/2006/relationships" name="DEBT - Notes Payable to Affilia" sheetId="54" state="visible" r:id="rId54"/>
    <sheet xmlns:r="http://schemas.openxmlformats.org/officeDocument/2006/relationships" name="DEBT - Summary of Debt Maturiti" sheetId="55" state="visible" r:id="rId55"/>
    <sheet xmlns:r="http://schemas.openxmlformats.org/officeDocument/2006/relationships" name="DERIVATIVE CONTRACTS AND COLL56" sheetId="56" state="visible" r:id="rId56"/>
    <sheet xmlns:r="http://schemas.openxmlformats.org/officeDocument/2006/relationships" name="DERIVATIVE CONTRACTS AND COLL57" sheetId="57" state="visible" r:id="rId57"/>
    <sheet xmlns:r="http://schemas.openxmlformats.org/officeDocument/2006/relationships" name="DERIVATIVE CONTRACTS AND COLL58" sheetId="58" state="visible" r:id="rId58"/>
    <sheet xmlns:r="http://schemas.openxmlformats.org/officeDocument/2006/relationships" name="FAIR VALUE MEASUREMENT - Assets" sheetId="59" state="visible" r:id="rId59"/>
    <sheet xmlns:r="http://schemas.openxmlformats.org/officeDocument/2006/relationships" name="FAIR VALUE MEASUREMENT - Fair V" sheetId="60" state="visible" r:id="rId60"/>
    <sheet xmlns:r="http://schemas.openxmlformats.org/officeDocument/2006/relationships" name="INCOME TAXES (Details)" sheetId="61" state="visible" r:id="rId61"/>
    <sheet xmlns:r="http://schemas.openxmlformats.org/officeDocument/2006/relationships" name="SHARE BASED COMPENSATION - Narr" sheetId="62" state="visible" r:id="rId62"/>
    <sheet xmlns:r="http://schemas.openxmlformats.org/officeDocument/2006/relationships" name="SHARE BASED COMPENSATION -Carry" sheetId="63" state="visible" r:id="rId63"/>
    <sheet xmlns:r="http://schemas.openxmlformats.org/officeDocument/2006/relationships" name="AFFILIATE AND RELATED PARTY T64" sheetId="64" state="visible" r:id="rId64"/>
    <sheet xmlns:r="http://schemas.openxmlformats.org/officeDocument/2006/relationships" name="AFFILIATE AND RELATED PARTY T65" sheetId="65" state="visible" r:id="rId65"/>
    <sheet xmlns:r="http://schemas.openxmlformats.org/officeDocument/2006/relationships" name="AFFILIATE AND RELATED PARTY T66" sheetId="66" state="visible" r:id="rId66"/>
    <sheet xmlns:r="http://schemas.openxmlformats.org/officeDocument/2006/relationships" name="COMMITMENTS AND CONTINGENCIES (" sheetId="67" state="visible" r:id="rId67"/>
    <sheet xmlns:r="http://schemas.openxmlformats.org/officeDocument/2006/relationships" name="SEGMENT INFORMATION - Narrative" sheetId="68" state="visible" r:id="rId68"/>
    <sheet xmlns:r="http://schemas.openxmlformats.org/officeDocument/2006/relationships" name="SEGMENT INFORMATION - Reconcili" sheetId="69" state="visible" r:id="rId69"/>
    <sheet xmlns:r="http://schemas.openxmlformats.org/officeDocument/2006/relationships" name="SEGMENT INFORMATION - Reconci70" sheetId="70" state="visible" r:id="rId70"/>
    <sheet xmlns:r="http://schemas.openxmlformats.org/officeDocument/2006/relationships" name="SEGMENT INFORMATION - Summary o" sheetId="71" state="visible" r:id="rId71"/>
    <sheet xmlns:r="http://schemas.openxmlformats.org/officeDocument/2006/relationships" name="SEGMENT INFORMATION - Capital E" sheetId="72" state="visible" r:id="rId72"/>
    <sheet xmlns:r="http://schemas.openxmlformats.org/officeDocument/2006/relationships" name="SUBSEQUENT EVENT (Details)" sheetId="73" state="visible" r:id="rId73"/>
    <sheet xmlns:r="http://schemas.openxmlformats.org/officeDocument/2006/relationships" name="CONSOLIDATED BALANCE SHEETS74" sheetId="74" state="visible" r:id="rId74"/>
    <sheet xmlns:r="http://schemas.openxmlformats.org/officeDocument/2006/relationships" name="CONDENSED CONSOLIDATED BALANC75" sheetId="75" state="visible" r:id="rId75"/>
    <sheet xmlns:r="http://schemas.openxmlformats.org/officeDocument/2006/relationships" name="CONSOLIDATED STATEMENT OF OPE76" sheetId="76" state="visible" r:id="rId76"/>
    <sheet xmlns:r="http://schemas.openxmlformats.org/officeDocument/2006/relationships" name="CONSOLIDATED STATEMENT OF OPE77" sheetId="77" state="visible" r:id="rId77"/>
    <sheet xmlns:r="http://schemas.openxmlformats.org/officeDocument/2006/relationships" name="CONDENSED CONSOLIDATED STATEM78" sheetId="78" state="visible" r:id="rId78"/>
    <sheet xmlns:r="http://schemas.openxmlformats.org/officeDocument/2006/relationships" name="CONSOLIDATED STATEMENT OF STO79" sheetId="79" state="visible" r:id="rId79"/>
    <sheet xmlns:r="http://schemas.openxmlformats.org/officeDocument/2006/relationships" name="CONSOLIDATED STATEMENT OF CAS80" sheetId="80" state="visible" r:id="rId80"/>
    <sheet xmlns:r="http://schemas.openxmlformats.org/officeDocument/2006/relationships" name="CONSOLIDATED STATEMENT OF CAS81" sheetId="81" state="visible" r:id="rId81"/>
    <sheet xmlns:r="http://schemas.openxmlformats.org/officeDocument/2006/relationships" name="DESCRIPTION OF BUSINESS, RELATE" sheetId="82" state="visible" r:id="rId82"/>
    <sheet xmlns:r="http://schemas.openxmlformats.org/officeDocument/2006/relationships" name="SUMMARY OF SIGNIFICANT ACCOUN83" sheetId="83" state="visible" r:id="rId83"/>
    <sheet xmlns:r="http://schemas.openxmlformats.org/officeDocument/2006/relationships" name="BUSINESS COMBINATION" sheetId="84" state="visible" r:id="rId84"/>
    <sheet xmlns:r="http://schemas.openxmlformats.org/officeDocument/2006/relationships" name="SUPPLEMENTAL CASH FLOW INFORM85" sheetId="85" state="visible" r:id="rId85"/>
    <sheet xmlns:r="http://schemas.openxmlformats.org/officeDocument/2006/relationships" name="RESTRUCTURING AND OTHER EXPENSE" sheetId="86" state="visible" r:id="rId86"/>
    <sheet xmlns:r="http://schemas.openxmlformats.org/officeDocument/2006/relationships" name="PROPERTY, PLANT AND EQUIPMENT" sheetId="87" state="visible" r:id="rId87"/>
    <sheet xmlns:r="http://schemas.openxmlformats.org/officeDocument/2006/relationships" name="OPERATING LEASES" sheetId="88" state="visible" r:id="rId88"/>
    <sheet xmlns:r="http://schemas.openxmlformats.org/officeDocument/2006/relationships" name="INTANGIBLE ASSETS89" sheetId="89" state="visible" r:id="rId89"/>
    <sheet xmlns:r="http://schemas.openxmlformats.org/officeDocument/2006/relationships" name="DEBT90" sheetId="90" state="visible" r:id="rId90"/>
    <sheet xmlns:r="http://schemas.openxmlformats.org/officeDocument/2006/relationships" name="DERIVATIVE CONTRACTS AND COLL91" sheetId="91" state="visible" r:id="rId91"/>
    <sheet xmlns:r="http://schemas.openxmlformats.org/officeDocument/2006/relationships" name="FAIR VALUE MEASUREMENT92" sheetId="92" state="visible" r:id="rId92"/>
    <sheet xmlns:r="http://schemas.openxmlformats.org/officeDocument/2006/relationships" name="INCOME TAXES93" sheetId="93" state="visible" r:id="rId93"/>
    <sheet xmlns:r="http://schemas.openxmlformats.org/officeDocument/2006/relationships" name="BENEFIT PLANS" sheetId="94" state="visible" r:id="rId94"/>
    <sheet xmlns:r="http://schemas.openxmlformats.org/officeDocument/2006/relationships" name="EQUITY AND LONG-TERM INCENTIVE " sheetId="95" state="visible" r:id="rId95"/>
    <sheet xmlns:r="http://schemas.openxmlformats.org/officeDocument/2006/relationships" name="AFFILIATE AND RELATED PARTY T96" sheetId="96" state="visible" r:id="rId96"/>
    <sheet xmlns:r="http://schemas.openxmlformats.org/officeDocument/2006/relationships" name="COMMITMENTS AND CONTINGENCIES97" sheetId="97" state="visible" r:id="rId97"/>
    <sheet xmlns:r="http://schemas.openxmlformats.org/officeDocument/2006/relationships" name="ALLOWANCE FOR DOUBTFUL ACCOUNTS" sheetId="98" state="visible" r:id="rId98"/>
    <sheet xmlns:r="http://schemas.openxmlformats.org/officeDocument/2006/relationships" name="SEGMENT INFORMATION99" sheetId="99" state="visible" r:id="rId99"/>
    <sheet xmlns:r="http://schemas.openxmlformats.org/officeDocument/2006/relationships" name="UNAUDITED PRO FORMA NET LOSS PE" sheetId="100" state="visible" r:id="rId100"/>
    <sheet xmlns:r="http://schemas.openxmlformats.org/officeDocument/2006/relationships" name="SUBSEQUENT EVENTS" sheetId="101" state="visible" r:id="rId101"/>
    <sheet xmlns:r="http://schemas.openxmlformats.org/officeDocument/2006/relationships" name="SUMMARY OF SIGNIFICANT ACCOU102" sheetId="102" state="visible" r:id="rId102"/>
    <sheet xmlns:r="http://schemas.openxmlformats.org/officeDocument/2006/relationships" name="BUSINESS COMBINATION (Tables)" sheetId="103" state="visible" r:id="rId103"/>
    <sheet xmlns:r="http://schemas.openxmlformats.org/officeDocument/2006/relationships" name="SUPPLEMENTAL CASH FLOW INFOR104" sheetId="104" state="visible" r:id="rId104"/>
    <sheet xmlns:r="http://schemas.openxmlformats.org/officeDocument/2006/relationships" name="RESTRUCTURING AND OTHER EXPE105" sheetId="105" state="visible" r:id="rId105"/>
    <sheet xmlns:r="http://schemas.openxmlformats.org/officeDocument/2006/relationships" name="PROPERTY, PLANT AND EQUIPMENT (" sheetId="106" state="visible" r:id="rId106"/>
    <sheet xmlns:r="http://schemas.openxmlformats.org/officeDocument/2006/relationships" name="OPERATING LEASES (Tables)" sheetId="107" state="visible" r:id="rId107"/>
    <sheet xmlns:r="http://schemas.openxmlformats.org/officeDocument/2006/relationships" name="INTANGIBLE ASSETS (Tables)108" sheetId="108" state="visible" r:id="rId108"/>
    <sheet xmlns:r="http://schemas.openxmlformats.org/officeDocument/2006/relationships" name="DEBT (Tables)109" sheetId="109" state="visible" r:id="rId109"/>
    <sheet xmlns:r="http://schemas.openxmlformats.org/officeDocument/2006/relationships" name="DERIVATIVE CONTRACTS AND COL110" sheetId="110" state="visible" r:id="rId110"/>
    <sheet xmlns:r="http://schemas.openxmlformats.org/officeDocument/2006/relationships" name="FAIR VALUE MEASUREMENT (Tabl111" sheetId="111" state="visible" r:id="rId111"/>
    <sheet xmlns:r="http://schemas.openxmlformats.org/officeDocument/2006/relationships" name="INCOME TAXES (Tables)" sheetId="112" state="visible" r:id="rId112"/>
    <sheet xmlns:r="http://schemas.openxmlformats.org/officeDocument/2006/relationships" name="BENEFIT PLANS (Tables)" sheetId="113" state="visible" r:id="rId113"/>
    <sheet xmlns:r="http://schemas.openxmlformats.org/officeDocument/2006/relationships" name="AFFILIATE AND RELATED PARTY 114" sheetId="114" state="visible" r:id="rId114"/>
    <sheet xmlns:r="http://schemas.openxmlformats.org/officeDocument/2006/relationships" name="COMMITMENTS AND CONTINGENCIE115" sheetId="115" state="visible" r:id="rId115"/>
    <sheet xmlns:r="http://schemas.openxmlformats.org/officeDocument/2006/relationships" name="ALLOWANCE FOR DOUBTFUL ACCOU116" sheetId="116" state="visible" r:id="rId116"/>
    <sheet xmlns:r="http://schemas.openxmlformats.org/officeDocument/2006/relationships" name="SEGMENT INFORMATION (Tables)117" sheetId="117" state="visible" r:id="rId117"/>
    <sheet xmlns:r="http://schemas.openxmlformats.org/officeDocument/2006/relationships" name="UNAUDITED PRO FORMA NET LOSS118" sheetId="118" state="visible" r:id="rId118"/>
    <sheet xmlns:r="http://schemas.openxmlformats.org/officeDocument/2006/relationships" name="DESCRIPTION OF BUSINESS, REL119" sheetId="119" state="visible" r:id="rId119"/>
    <sheet xmlns:r="http://schemas.openxmlformats.org/officeDocument/2006/relationships" name="SUMMARY OF SIGNIFICANT ACCOU120" sheetId="120" state="visible" r:id="rId120"/>
    <sheet xmlns:r="http://schemas.openxmlformats.org/officeDocument/2006/relationships" name="BUSINESS COMBINATION - Narrativ" sheetId="121" state="visible" r:id="rId121"/>
    <sheet xmlns:r="http://schemas.openxmlformats.org/officeDocument/2006/relationships" name="BUSINESS COMBINATION - Assets a" sheetId="122" state="visible" r:id="rId122"/>
    <sheet xmlns:r="http://schemas.openxmlformats.org/officeDocument/2006/relationships" name="BUSINESS COMBINATION - Pro Form" sheetId="123" state="visible" r:id="rId123"/>
    <sheet xmlns:r="http://schemas.openxmlformats.org/officeDocument/2006/relationships" name="SUPPLEMENTAL CASH FLOW INFOR124" sheetId="124" state="visible" r:id="rId124"/>
    <sheet xmlns:r="http://schemas.openxmlformats.org/officeDocument/2006/relationships" name="RESTRUCTURING AND OTHER EXPE125" sheetId="125" state="visible" r:id="rId125"/>
    <sheet xmlns:r="http://schemas.openxmlformats.org/officeDocument/2006/relationships" name="PROPERTY, PLANT AND EQUIPMEN126" sheetId="126" state="visible" r:id="rId126"/>
    <sheet xmlns:r="http://schemas.openxmlformats.org/officeDocument/2006/relationships" name="PROPERTY, PLANT AND EQUIPMENT -" sheetId="127" state="visible" r:id="rId127"/>
    <sheet xmlns:r="http://schemas.openxmlformats.org/officeDocument/2006/relationships" name="OPERATING LEASES (Details)" sheetId="128" state="visible" r:id="rId128"/>
    <sheet xmlns:r="http://schemas.openxmlformats.org/officeDocument/2006/relationships" name="INTANGIBLE ASSETS - Summary 129" sheetId="129" state="visible" r:id="rId129"/>
    <sheet xmlns:r="http://schemas.openxmlformats.org/officeDocument/2006/relationships" name="INTANGIBLE ASSETS - Summary 130" sheetId="130" state="visible" r:id="rId130"/>
    <sheet xmlns:r="http://schemas.openxmlformats.org/officeDocument/2006/relationships" name="INTANGIBLE ASSETS - Goodwill131" sheetId="131" state="visible" r:id="rId131"/>
    <sheet xmlns:r="http://schemas.openxmlformats.org/officeDocument/2006/relationships" name="DEBT - CSC Holdings Credit F132" sheetId="132" state="visible" r:id="rId132"/>
    <sheet xmlns:r="http://schemas.openxmlformats.org/officeDocument/2006/relationships" name="DEBT - Cequel Credit Facilit133" sheetId="133" state="visible" r:id="rId133"/>
    <sheet xmlns:r="http://schemas.openxmlformats.org/officeDocument/2006/relationships" name="DEBT - Credit Facilities Out134" sheetId="134" state="visible" r:id="rId134"/>
    <sheet xmlns:r="http://schemas.openxmlformats.org/officeDocument/2006/relationships" name="DEBT - Senior Guaranteed Not135" sheetId="135" state="visible" r:id="rId135"/>
    <sheet xmlns:r="http://schemas.openxmlformats.org/officeDocument/2006/relationships" name="DEBT - Notes Payable to Affi136" sheetId="136" state="visible" r:id="rId136"/>
    <sheet xmlns:r="http://schemas.openxmlformats.org/officeDocument/2006/relationships" name="DEBT - Summary of Debt Matur137" sheetId="137" state="visible" r:id="rId137"/>
    <sheet xmlns:r="http://schemas.openxmlformats.org/officeDocument/2006/relationships" name="DERIVATIVE CONTRACTS AND COL138" sheetId="138" state="visible" r:id="rId138"/>
    <sheet xmlns:r="http://schemas.openxmlformats.org/officeDocument/2006/relationships" name="DERIVATIVE CONTRACTS AND COL139" sheetId="139" state="visible" r:id="rId139"/>
    <sheet xmlns:r="http://schemas.openxmlformats.org/officeDocument/2006/relationships" name="DERIVATIVE CONTRACTS AND COL140" sheetId="140" state="visible" r:id="rId140"/>
    <sheet xmlns:r="http://schemas.openxmlformats.org/officeDocument/2006/relationships" name="FAIR VALUE MEASUREMENT - Ass141" sheetId="141" state="visible" r:id="rId141"/>
    <sheet xmlns:r="http://schemas.openxmlformats.org/officeDocument/2006/relationships" name="FAIR VALUE MEASUREMENT - Fai142" sheetId="142" state="visible" r:id="rId142"/>
    <sheet xmlns:r="http://schemas.openxmlformats.org/officeDocument/2006/relationships" name="INCOME TAXES - Income tax benef" sheetId="143" state="visible" r:id="rId143"/>
    <sheet xmlns:r="http://schemas.openxmlformats.org/officeDocument/2006/relationships" name="INCOME TAXES - Rate reconciliat" sheetId="144" state="visible" r:id="rId144"/>
    <sheet xmlns:r="http://schemas.openxmlformats.org/officeDocument/2006/relationships" name="INCOME TAXES - Deferred taxes (" sheetId="145" state="visible" r:id="rId145"/>
    <sheet xmlns:r="http://schemas.openxmlformats.org/officeDocument/2006/relationships" name="INCOME TAXES - Uncertain tax po" sheetId="146" state="visible" r:id="rId146"/>
    <sheet xmlns:r="http://schemas.openxmlformats.org/officeDocument/2006/relationships" name="BENEFIT PLANS - Defined Benefit" sheetId="147" state="visible" r:id="rId147"/>
    <sheet xmlns:r="http://schemas.openxmlformats.org/officeDocument/2006/relationships" name="BENEFIT PLANS - Plan Assumption" sheetId="148" state="visible" r:id="rId148"/>
    <sheet xmlns:r="http://schemas.openxmlformats.org/officeDocument/2006/relationships" name="BENEFIT PLANS - Asset Allocatio" sheetId="149" state="visible" r:id="rId149"/>
    <sheet xmlns:r="http://schemas.openxmlformats.org/officeDocument/2006/relationships" name="BENEFIT PLANS - Benefit Payment" sheetId="150" state="visible" r:id="rId150"/>
    <sheet xmlns:r="http://schemas.openxmlformats.org/officeDocument/2006/relationships" name="EQUITY AND LONG-TERM INCENTI151" sheetId="151" state="visible" r:id="rId151"/>
    <sheet xmlns:r="http://schemas.openxmlformats.org/officeDocument/2006/relationships" name="AFFILIATE AND RELATED PARTY 152" sheetId="152" state="visible" r:id="rId152"/>
    <sheet xmlns:r="http://schemas.openxmlformats.org/officeDocument/2006/relationships" name="AFFILIATE AND RELATED PARTY 153" sheetId="153" state="visible" r:id="rId153"/>
    <sheet xmlns:r="http://schemas.openxmlformats.org/officeDocument/2006/relationships" name="AFFILIATE AND RELATED PARTY 154" sheetId="154" state="visible" r:id="rId154"/>
    <sheet xmlns:r="http://schemas.openxmlformats.org/officeDocument/2006/relationships" name="COMMITMENTS AND CONTINGENCIES -" sheetId="155" state="visible" r:id="rId155"/>
    <sheet xmlns:r="http://schemas.openxmlformats.org/officeDocument/2006/relationships" name="COMMITMENTS AND CONTINGENCIE156" sheetId="156" state="visible" r:id="rId156"/>
    <sheet xmlns:r="http://schemas.openxmlformats.org/officeDocument/2006/relationships" name="ALLOWANCE FOR DOUBTFUL ACCOU157" sheetId="157" state="visible" r:id="rId157"/>
    <sheet xmlns:r="http://schemas.openxmlformats.org/officeDocument/2006/relationships" name="SEGMENT INFORMATION - Narrat158" sheetId="158" state="visible" r:id="rId158"/>
    <sheet xmlns:r="http://schemas.openxmlformats.org/officeDocument/2006/relationships" name="SEGMENT INFORMATION - Reconc159" sheetId="159" state="visible" r:id="rId159"/>
    <sheet xmlns:r="http://schemas.openxmlformats.org/officeDocument/2006/relationships" name="SEGMENT INFORMATION - Reconc160" sheetId="160" state="visible" r:id="rId160"/>
    <sheet xmlns:r="http://schemas.openxmlformats.org/officeDocument/2006/relationships" name="SEGMENT INFORMATION - Summar161" sheetId="161" state="visible" r:id="rId161"/>
    <sheet xmlns:r="http://schemas.openxmlformats.org/officeDocument/2006/relationships" name="SEGMENT INFORMATION - Capita162" sheetId="162" state="visible" r:id="rId162"/>
    <sheet xmlns:r="http://schemas.openxmlformats.org/officeDocument/2006/relationships" name="UNAUDITED PRO FORMA NET LOSS163" sheetId="163" state="visible" r:id="rId163"/>
    <sheet xmlns:r="http://schemas.openxmlformats.org/officeDocument/2006/relationships" name="UNAUDITED PRO FORMA NET LOSS164" sheetId="164" state="visible" r:id="rId164"/>
    <sheet xmlns:r="http://schemas.openxmlformats.org/officeDocument/2006/relationships" name="SUBSEQUENT EVENTS (Details)" sheetId="165" state="visible" r:id="rId165"/>
    <sheet xmlns:r="http://schemas.openxmlformats.org/officeDocument/2006/relationships" name="CONSOLIDATED BALANCE SHEETS166" sheetId="166" state="visible" r:id="rId166"/>
    <sheet xmlns:r="http://schemas.openxmlformats.org/officeDocument/2006/relationships" name="CONDENSED CONSOLIDATED BALAN167" sheetId="167" state="visible" r:id="rId167"/>
    <sheet xmlns:r="http://schemas.openxmlformats.org/officeDocument/2006/relationships" name="CONSOLIDATED STATEMENT OF OP168" sheetId="168" state="visible" r:id="rId168"/>
    <sheet xmlns:r="http://schemas.openxmlformats.org/officeDocument/2006/relationships" name="CONSOLIDATED STATEMENT OF OP169" sheetId="169" state="visible" r:id="rId169"/>
    <sheet xmlns:r="http://schemas.openxmlformats.org/officeDocument/2006/relationships" name="CONDENSED CONSOLIDATED STATE170" sheetId="170" state="visible" r:id="rId170"/>
    <sheet xmlns:r="http://schemas.openxmlformats.org/officeDocument/2006/relationships" name="CONSOLIDATED STATEMENT OF ST171" sheetId="171" state="visible" r:id="rId171"/>
    <sheet xmlns:r="http://schemas.openxmlformats.org/officeDocument/2006/relationships" name="CONSOLIDATED STATEMENT OF CA172" sheetId="172" state="visible" r:id="rId172"/>
    <sheet xmlns:r="http://schemas.openxmlformats.org/officeDocument/2006/relationships" name="DESCRIPTION OF BUSINESS, REL173" sheetId="173" state="visible" r:id="rId173"/>
    <sheet xmlns:r="http://schemas.openxmlformats.org/officeDocument/2006/relationships" name="SUMMARY OF SIGNIFICANT ACCOU174" sheetId="174" state="visible" r:id="rId174"/>
    <sheet xmlns:r="http://schemas.openxmlformats.org/officeDocument/2006/relationships" name="ALLOWANCE FOR DOUBTFUL ACCOU175" sheetId="175" state="visible" r:id="rId175"/>
    <sheet xmlns:r="http://schemas.openxmlformats.org/officeDocument/2006/relationships" name="SUPPLEMENTAL CASH FLOW INFOR176" sheetId="176" state="visible" r:id="rId176"/>
    <sheet xmlns:r="http://schemas.openxmlformats.org/officeDocument/2006/relationships" name="RESTRUCTURING AND OTHER EXPE177" sheetId="177" state="visible" r:id="rId177"/>
    <sheet xmlns:r="http://schemas.openxmlformats.org/officeDocument/2006/relationships" name="DISCONTINUED OPERATIONS" sheetId="178" state="visible" r:id="rId178"/>
    <sheet xmlns:r="http://schemas.openxmlformats.org/officeDocument/2006/relationships" name="PROPERTY, PLANT AND EQUIPMEN179" sheetId="179" state="visible" r:id="rId179"/>
    <sheet xmlns:r="http://schemas.openxmlformats.org/officeDocument/2006/relationships" name="OPERATING LEASES180" sheetId="180" state="visible" r:id="rId180"/>
    <sheet xmlns:r="http://schemas.openxmlformats.org/officeDocument/2006/relationships" name="INTANGIBLE ASSETS181" sheetId="181" state="visible" r:id="rId181"/>
    <sheet xmlns:r="http://schemas.openxmlformats.org/officeDocument/2006/relationships" name="DEBT182" sheetId="182" state="visible" r:id="rId182"/>
    <sheet xmlns:r="http://schemas.openxmlformats.org/officeDocument/2006/relationships" name="DERIVATIVE CONTRACTS AND COL183" sheetId="183" state="visible" r:id="rId183"/>
    <sheet xmlns:r="http://schemas.openxmlformats.org/officeDocument/2006/relationships" name="FAIR VALUE MEASUREMENT184" sheetId="184" state="visible" r:id="rId184"/>
    <sheet xmlns:r="http://schemas.openxmlformats.org/officeDocument/2006/relationships" name="INCOME TAXES185" sheetId="185" state="visible" r:id="rId185"/>
    <sheet xmlns:r="http://schemas.openxmlformats.org/officeDocument/2006/relationships" name="BENEFIT PLANS186" sheetId="186" state="visible" r:id="rId186"/>
    <sheet xmlns:r="http://schemas.openxmlformats.org/officeDocument/2006/relationships" name="EQUITY AND LONG-TERM INCENTI187" sheetId="187" state="visible" r:id="rId187"/>
    <sheet xmlns:r="http://schemas.openxmlformats.org/officeDocument/2006/relationships" name="AFFILIATE AND RELATED PARTY 188" sheetId="188" state="visible" r:id="rId188"/>
    <sheet xmlns:r="http://schemas.openxmlformats.org/officeDocument/2006/relationships" name="COMMITMENTS AND CONTINGENCIE189" sheetId="189" state="visible" r:id="rId189"/>
    <sheet xmlns:r="http://schemas.openxmlformats.org/officeDocument/2006/relationships" name="INTERIM FINANCIAL INFORMATION (" sheetId="190" state="visible" r:id="rId190"/>
    <sheet xmlns:r="http://schemas.openxmlformats.org/officeDocument/2006/relationships" name="BUSINESS COMBINATION191" sheetId="191" state="visible" r:id="rId191"/>
    <sheet xmlns:r="http://schemas.openxmlformats.org/officeDocument/2006/relationships" name="SUMMARY OF SIGNIFICANT ACCOU192" sheetId="192" state="visible" r:id="rId192"/>
    <sheet xmlns:r="http://schemas.openxmlformats.org/officeDocument/2006/relationships" name="SUMMARY OF SIGNIFICANT ACCOU193" sheetId="193" state="visible" r:id="rId193"/>
    <sheet xmlns:r="http://schemas.openxmlformats.org/officeDocument/2006/relationships" name="ALLOWANCE FOR DOUBTFUL ACCOU194" sheetId="194" state="visible" r:id="rId194"/>
    <sheet xmlns:r="http://schemas.openxmlformats.org/officeDocument/2006/relationships" name="SUPPLEMENTAL CASH FLOW INFOR195" sheetId="195" state="visible" r:id="rId195"/>
    <sheet xmlns:r="http://schemas.openxmlformats.org/officeDocument/2006/relationships" name="PROPERTY, PLANT AND EQUIPMEN196" sheetId="196" state="visible" r:id="rId196"/>
    <sheet xmlns:r="http://schemas.openxmlformats.org/officeDocument/2006/relationships" name="OPERATING LEASES (Tables)197" sheetId="197" state="visible" r:id="rId197"/>
    <sheet xmlns:r="http://schemas.openxmlformats.org/officeDocument/2006/relationships" name="INTANGIBLE ASSETS (Tables)198" sheetId="198" state="visible" r:id="rId198"/>
    <sheet xmlns:r="http://schemas.openxmlformats.org/officeDocument/2006/relationships" name="DEBT (Tables)199" sheetId="199" state="visible" r:id="rId199"/>
    <sheet xmlns:r="http://schemas.openxmlformats.org/officeDocument/2006/relationships" name="DERIVATIVE CONTRACTS AND COL200" sheetId="200" state="visible" r:id="rId200"/>
    <sheet xmlns:r="http://schemas.openxmlformats.org/officeDocument/2006/relationships" name="FAIR VALUE MEASUREMENT (Tabl201" sheetId="201" state="visible" r:id="rId201"/>
    <sheet xmlns:r="http://schemas.openxmlformats.org/officeDocument/2006/relationships" name="INCOME TAXES (Tables)202" sheetId="202" state="visible" r:id="rId202"/>
    <sheet xmlns:r="http://schemas.openxmlformats.org/officeDocument/2006/relationships" name="BENEFIT PLANS (Tables)203" sheetId="203" state="visible" r:id="rId203"/>
    <sheet xmlns:r="http://schemas.openxmlformats.org/officeDocument/2006/relationships" name="EQUITY AND LONG-TERM INCENTI204" sheetId="204" state="visible" r:id="rId204"/>
    <sheet xmlns:r="http://schemas.openxmlformats.org/officeDocument/2006/relationships" name="RELATED PARTY TRANSACTIONS (205" sheetId="205" state="visible" r:id="rId205"/>
    <sheet xmlns:r="http://schemas.openxmlformats.org/officeDocument/2006/relationships" name="INTERIM FINANCIAL INFORMATIO206" sheetId="206" state="visible" r:id="rId206"/>
    <sheet xmlns:r="http://schemas.openxmlformats.org/officeDocument/2006/relationships" name="BUSINESS COMBINATION (Tables207" sheetId="207" state="visible" r:id="rId207"/>
    <sheet xmlns:r="http://schemas.openxmlformats.org/officeDocument/2006/relationships" name="DESCRIPTION OF BUSINESS, REL208" sheetId="208" state="visible" r:id="rId208"/>
    <sheet xmlns:r="http://schemas.openxmlformats.org/officeDocument/2006/relationships" name="SUMMARY OF SIGNIFICANT ACCOU209" sheetId="209" state="visible" r:id="rId209"/>
    <sheet xmlns:r="http://schemas.openxmlformats.org/officeDocument/2006/relationships" name="SUMMARY OF SIGNIFICANT ACCOU210" sheetId="210" state="visible" r:id="rId210"/>
    <sheet xmlns:r="http://schemas.openxmlformats.org/officeDocument/2006/relationships" name="SUMMARY OF SIGNIFICANT ACCOU211" sheetId="211" state="visible" r:id="rId211"/>
    <sheet xmlns:r="http://schemas.openxmlformats.org/officeDocument/2006/relationships" name="SUMMARY OF SIGNIFICANT ACCOU212" sheetId="212" state="visible" r:id="rId212"/>
    <sheet xmlns:r="http://schemas.openxmlformats.org/officeDocument/2006/relationships" name="SUMMARY OF SIGNIFICANT ACCOU213" sheetId="213" state="visible" r:id="rId213"/>
    <sheet xmlns:r="http://schemas.openxmlformats.org/officeDocument/2006/relationships" name="ALLOWANCE FOR DOUBTFUL ACCOU214" sheetId="214" state="visible" r:id="rId214"/>
    <sheet xmlns:r="http://schemas.openxmlformats.org/officeDocument/2006/relationships" name="SUPPLEMENTAL CASH FLOW INFOR215" sheetId="215" state="visible" r:id="rId215"/>
    <sheet xmlns:r="http://schemas.openxmlformats.org/officeDocument/2006/relationships" name="RESTRUCTURING AND OTHER EXPE216" sheetId="216" state="visible" r:id="rId216"/>
    <sheet xmlns:r="http://schemas.openxmlformats.org/officeDocument/2006/relationships" name="DISCONTINUED OPERATIONS (Detail" sheetId="217" state="visible" r:id="rId217"/>
    <sheet xmlns:r="http://schemas.openxmlformats.org/officeDocument/2006/relationships" name="PROPERTY, PLANT AND EQUIPMEN218" sheetId="218" state="visible" r:id="rId218"/>
    <sheet xmlns:r="http://schemas.openxmlformats.org/officeDocument/2006/relationships" name="PROPERTY, PLANT AND EQUIPMEN219" sheetId="219" state="visible" r:id="rId219"/>
    <sheet xmlns:r="http://schemas.openxmlformats.org/officeDocument/2006/relationships" name="OPERATING LEASES (Details)220" sheetId="220" state="visible" r:id="rId220"/>
    <sheet xmlns:r="http://schemas.openxmlformats.org/officeDocument/2006/relationships" name="INTANGIBLE ASSETS - Summary 221" sheetId="221" state="visible" r:id="rId221"/>
    <sheet xmlns:r="http://schemas.openxmlformats.org/officeDocument/2006/relationships" name="INTANGIBLE ASSETS - Summary 222" sheetId="222" state="visible" r:id="rId222"/>
    <sheet xmlns:r="http://schemas.openxmlformats.org/officeDocument/2006/relationships" name="INTANGIBLE ASSETS - Goodwill223" sheetId="223" state="visible" r:id="rId223"/>
    <sheet xmlns:r="http://schemas.openxmlformats.org/officeDocument/2006/relationships" name="DEBT - Restricted Group Credit " sheetId="224" state="visible" r:id="rId224"/>
    <sheet xmlns:r="http://schemas.openxmlformats.org/officeDocument/2006/relationships" name="DEBT - Newsday LLC Credit Facil" sheetId="225" state="visible" r:id="rId225"/>
    <sheet xmlns:r="http://schemas.openxmlformats.org/officeDocument/2006/relationships" name="DEBT - Credit Facility Debt (De" sheetId="226" state="visible" r:id="rId226"/>
    <sheet xmlns:r="http://schemas.openxmlformats.org/officeDocument/2006/relationships" name="DEBT - Senior Notes and Debentu" sheetId="227" state="visible" r:id="rId227"/>
    <sheet xmlns:r="http://schemas.openxmlformats.org/officeDocument/2006/relationships" name="DEBT - Issuance of Debt Securit" sheetId="228" state="visible" r:id="rId228"/>
    <sheet xmlns:r="http://schemas.openxmlformats.org/officeDocument/2006/relationships" name="DEBT - Repurchases of Cablevisi" sheetId="229" state="visible" r:id="rId229"/>
    <sheet xmlns:r="http://schemas.openxmlformats.org/officeDocument/2006/relationships" name="DEBT - Debt Transaction Subsequ" sheetId="230" state="visible" r:id="rId230"/>
    <sheet xmlns:r="http://schemas.openxmlformats.org/officeDocument/2006/relationships" name="DEBT - Summary of Debt Matur231" sheetId="231" state="visible" r:id="rId231"/>
    <sheet xmlns:r="http://schemas.openxmlformats.org/officeDocument/2006/relationships" name="DERIVATIVE CONTRACTS AND COL232" sheetId="232" state="visible" r:id="rId232"/>
    <sheet xmlns:r="http://schemas.openxmlformats.org/officeDocument/2006/relationships" name="DERIVATIVE CONTRACTS AND COL233" sheetId="233" state="visible" r:id="rId233"/>
    <sheet xmlns:r="http://schemas.openxmlformats.org/officeDocument/2006/relationships" name="DERIVATIVE CONTRACTS AND COL234" sheetId="234" state="visible" r:id="rId234"/>
    <sheet xmlns:r="http://schemas.openxmlformats.org/officeDocument/2006/relationships" name="FAIR VALUE MEASUREMENT - Ass235" sheetId="235" state="visible" r:id="rId235"/>
    <sheet xmlns:r="http://schemas.openxmlformats.org/officeDocument/2006/relationships" name="FAIR VALUE MEASUREMENT - Fai236" sheetId="236" state="visible" r:id="rId236"/>
    <sheet xmlns:r="http://schemas.openxmlformats.org/officeDocument/2006/relationships" name="INCOME TAXES - Income tax be237" sheetId="237" state="visible" r:id="rId237"/>
    <sheet xmlns:r="http://schemas.openxmlformats.org/officeDocument/2006/relationships" name="INCOME TAXES - Rate reconcil238" sheetId="238" state="visible" r:id="rId238"/>
    <sheet xmlns:r="http://schemas.openxmlformats.org/officeDocument/2006/relationships" name="INCOME TAXES - Deferred taxe239" sheetId="239" state="visible" r:id="rId239"/>
    <sheet xmlns:r="http://schemas.openxmlformats.org/officeDocument/2006/relationships" name="INCOME TAXES - Uncertain tax240" sheetId="240" state="visible" r:id="rId240"/>
    <sheet xmlns:r="http://schemas.openxmlformats.org/officeDocument/2006/relationships" name="BENEFIT PLANS - Defined Bene241" sheetId="241" state="visible" r:id="rId241"/>
    <sheet xmlns:r="http://schemas.openxmlformats.org/officeDocument/2006/relationships" name="BENEFIT PLANS - Plan Assumpt242" sheetId="242" state="visible" r:id="rId242"/>
    <sheet xmlns:r="http://schemas.openxmlformats.org/officeDocument/2006/relationships" name="BENEFIT PLANS - Asset Alloca243" sheetId="243" state="visible" r:id="rId243"/>
    <sheet xmlns:r="http://schemas.openxmlformats.org/officeDocument/2006/relationships" name="BENEFIT PLANS - Benefit Paym244" sheetId="244" state="visible" r:id="rId244"/>
    <sheet xmlns:r="http://schemas.openxmlformats.org/officeDocument/2006/relationships" name="EQUITY AND LONG-TERM INCENTI245" sheetId="245" state="visible" r:id="rId245"/>
    <sheet xmlns:r="http://schemas.openxmlformats.org/officeDocument/2006/relationships" name="EQUITY AND LONG-TERM INCENTI246" sheetId="246" state="visible" r:id="rId246"/>
    <sheet xmlns:r="http://schemas.openxmlformats.org/officeDocument/2006/relationships" name="EQUITY AND LONG-TERM INCENTI247" sheetId="247" state="visible" r:id="rId247"/>
    <sheet xmlns:r="http://schemas.openxmlformats.org/officeDocument/2006/relationships" name="EQUITY AND LONG-TERM INCENTI248" sheetId="248" state="visible" r:id="rId248"/>
    <sheet xmlns:r="http://schemas.openxmlformats.org/officeDocument/2006/relationships" name="EQUITY AND LONG-TERM INCENTI249" sheetId="249" state="visible" r:id="rId249"/>
    <sheet xmlns:r="http://schemas.openxmlformats.org/officeDocument/2006/relationships" name="AFFILIATE AND RELATED PARTY 250" sheetId="250" state="visible" r:id="rId250"/>
    <sheet xmlns:r="http://schemas.openxmlformats.org/officeDocument/2006/relationships" name="AFFILIATE AND RELATED PARTY 251" sheetId="251" state="visible" r:id="rId251"/>
    <sheet xmlns:r="http://schemas.openxmlformats.org/officeDocument/2006/relationships" name="AFFILIATE AND RELATED PARTY 252" sheetId="252" state="visible" r:id="rId252"/>
    <sheet xmlns:r="http://schemas.openxmlformats.org/officeDocument/2006/relationships" name="COMMITMENTS AND CONTINGENCIE253" sheetId="253" state="visible" r:id="rId253"/>
    <sheet xmlns:r="http://schemas.openxmlformats.org/officeDocument/2006/relationships" name="INTERIM FINANCIAL INFORMATIO254" sheetId="254" state="visible" r:id="rId254"/>
    <sheet xmlns:r="http://schemas.openxmlformats.org/officeDocument/2006/relationships" name="BUSINESS COMBINATION - Narra255" sheetId="255" state="visible" r:id="rId255"/>
    <sheet xmlns:r="http://schemas.openxmlformats.org/officeDocument/2006/relationships" name="BUSINESS COMBINATION - Asset256" sheetId="256" state="visible" r:id="rId256"/>
    <sheet xmlns:r="http://schemas.openxmlformats.org/officeDocument/2006/relationships" name="BUSINESS COMBINATION - Pro F257" sheetId="257" state="visible" r:id="rId257"/>
  </sheets>
  <definedNames/>
  <calcPr calcId="124519" fullCalcOnLoad="1"/>
</workbook>
</file>

<file path=xl/sharedStrings.xml><?xml version="1.0" encoding="utf-8"?>
<sst xmlns="http://schemas.openxmlformats.org/spreadsheetml/2006/main" uniqueCount="1996">
  <si>
    <t>Document and Entity Information</t>
  </si>
  <si>
    <t>9 Months Ended</t>
  </si>
  <si>
    <t>Sep. 30, 2017</t>
  </si>
  <si>
    <t>Document and Entity Information [Abstract]</t>
  </si>
  <si>
    <t>Entity Registrant Name</t>
  </si>
  <si>
    <t>Altice USA, Inc.</t>
  </si>
  <si>
    <t>Entity Central Index Key</t>
  </si>
  <si>
    <t>Entity Filer Category</t>
  </si>
  <si>
    <t>Non-accelerated Filer</t>
  </si>
  <si>
    <t>Document Fiscal Year Focus</t>
  </si>
  <si>
    <t>Document Type</t>
  </si>
  <si>
    <t>S1</t>
  </si>
  <si>
    <t>Amendment Flag</t>
  </si>
  <si>
    <t>false</t>
  </si>
  <si>
    <t>Document Period End Date</t>
  </si>
  <si>
    <t>Sep. 30,
		2017</t>
  </si>
  <si>
    <t>CONSOLIDATED BALANCE SHEETS - USD ($) $ in Thousands</t>
  </si>
  <si>
    <t>Dec. 31, 2016</t>
  </si>
  <si>
    <t>Current Assets:</t>
  </si>
  <si>
    <t>Cash and cash equivalents</t>
  </si>
  <si>
    <t>Restricted cash</t>
  </si>
  <si>
    <t>Accounts receivable, trade (less allowance for doubtful accounts of $14,018 and $11,677)</t>
  </si>
  <si>
    <t>Prepaid expenses and other current assets (including a prepayment to an affiliate of $11,296 in 2017) (See Note 14)</t>
  </si>
  <si>
    <t>Amounts due from affiliates</t>
  </si>
  <si>
    <t>Investment securities pledged as collateral</t>
  </si>
  <si>
    <t>Derivative contracts</t>
  </si>
  <si>
    <t>Total current assets</t>
  </si>
  <si>
    <t>Property, plant and equipment, net of accumulated depreciation of $2,181,306 and $1,039,297</t>
  </si>
  <si>
    <t>Investment in affiliates</t>
  </si>
  <si>
    <t>Other assets (including a prepayment to an affiliate of $2,570 in 2017) (See Note 14)</t>
  </si>
  <si>
    <t>Amortizable intangible assets, net of accumulated amortization</t>
  </si>
  <si>
    <t>Indefinite-lived cable television franchises</t>
  </si>
  <si>
    <t>Goodwill</t>
  </si>
  <si>
    <t>Total assets</t>
  </si>
  <si>
    <t>Current Liabilities:</t>
  </si>
  <si>
    <t>Accounts payable</t>
  </si>
  <si>
    <t>Interest</t>
  </si>
  <si>
    <t>Employee related costs</t>
  </si>
  <si>
    <t>Other accrued expenses</t>
  </si>
  <si>
    <t>Amounts due to affiliates</t>
  </si>
  <si>
    <t>Deferred revenue</t>
  </si>
  <si>
    <t>Liabilities under derivative contracts</t>
  </si>
  <si>
    <t>Collateralized indebtedness</t>
  </si>
  <si>
    <t>Credit facility debt</t>
  </si>
  <si>
    <t>Senior notes and debentures</t>
  </si>
  <si>
    <t>Capital lease obligations</t>
  </si>
  <si>
    <t>Notes payable</t>
  </si>
  <si>
    <t>Total current liabilities</t>
  </si>
  <si>
    <t>Defined benefit plan obligations</t>
  </si>
  <si>
    <t>Notes payable to affiliates and related parties</t>
  </si>
  <si>
    <t>Other liabilities</t>
  </si>
  <si>
    <t>Deferred tax liability</t>
  </si>
  <si>
    <t>Total liabilities</t>
  </si>
  <si>
    <t>Commitments and contingencies</t>
  </si>
  <si>
    <t xml:space="preserve"> </t>
  </si>
  <si>
    <t>Redeemable equity</t>
  </si>
  <si>
    <t>Stockholders' Equity:</t>
  </si>
  <si>
    <t>Preferred Stock, $.01 par value, 100,000,000 shares authorized, no shares issued and outstanding at September 30, 2017</t>
  </si>
  <si>
    <t>Common stock</t>
  </si>
  <si>
    <t>Paid-in capital</t>
  </si>
  <si>
    <t>Accumulated deficit</t>
  </si>
  <si>
    <t>Total stockholders' equity before accumulated other comprehensive Income and non-controlling interest</t>
  </si>
  <si>
    <t>Accumulated other comprehensive income (loss)</t>
  </si>
  <si>
    <t>Total stockholders' equity</t>
  </si>
  <si>
    <t>Noncontrolling interest</t>
  </si>
  <si>
    <t>Total liabilities and stockholders' equity</t>
  </si>
  <si>
    <t>Common Class A</t>
  </si>
  <si>
    <t>Common Class B</t>
  </si>
  <si>
    <t>Common Class C</t>
  </si>
  <si>
    <t>Customer relationships</t>
  </si>
  <si>
    <t>Trade names</t>
  </si>
  <si>
    <t>Amortizable intangible assets</t>
  </si>
  <si>
    <t>CONDENSED CONSOLIDATED BALANCE SHEETS (Unaudited) (Parenthetical) - USD ($) $ in Thousands</t>
  </si>
  <si>
    <t>Accounts receivable, trade allowance for doubtful accounts</t>
  </si>
  <si>
    <t>Prepayment to affiliate included in other asse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ffiliates</t>
  </si>
  <si>
    <t>CONSOLIDATED STATEMENT OF OPERATIONS - USD ($) $ in Thousands</t>
  </si>
  <si>
    <t>Mar. 15, 2017</t>
  </si>
  <si>
    <t>Sep. 30, 2016</t>
  </si>
  <si>
    <t>Jun. 20, 2016</t>
  </si>
  <si>
    <t>Income Statement [Abstract]</t>
  </si>
  <si>
    <t>Revenue (including revenue from affiliates of $986 and $1,380 in 2017 and $720 in both 2016 periods) (See Note 14)</t>
  </si>
  <si>
    <t>Operating expenses:</t>
  </si>
  <si>
    <t>Programming and other direct costs (including charges from affiliates of $1,196 and $3,026 in 2017 and $642 in both 2016 periods) (See Note 14)</t>
  </si>
  <si>
    <t>Other operating expenses (including charges from affiliates of $28,332 and $73,263 in 2017 and $8,056 and $13,056 in 2016) (See Note 14)</t>
  </si>
  <si>
    <t>Restructuring and other expense</t>
  </si>
  <si>
    <t>Depreciation and amortization (including impairments)</t>
  </si>
  <si>
    <t>Total operating expenses</t>
  </si>
  <si>
    <t>Operating income</t>
  </si>
  <si>
    <t>Other income (expense):</t>
  </si>
  <si>
    <t>Interest expense (including interest expense to affiliates and related parties of $90,405 in 2017 and $48,617 and $53,922 in 2016) (See Note 14)</t>
  </si>
  <si>
    <t>Interest income</t>
  </si>
  <si>
    <t>Gain (loss) on investments, net</t>
  </si>
  <si>
    <t>Gain (loss) on derivative contracts, net</t>
  </si>
  <si>
    <t>Gain (loss) on interest rate swap contracts</t>
  </si>
  <si>
    <t>Loss on extinguishment of debt and write-off of deferred financing costs (including $513,723 related to affiliates and related parties for the nine months ended September 30, 2017) (See Note 14)</t>
  </si>
  <si>
    <t>Other income (expense), net</t>
  </si>
  <si>
    <t>Total other income (expense)</t>
  </si>
  <si>
    <t>Loss before income taxes</t>
  </si>
  <si>
    <t>Income tax benefit</t>
  </si>
  <si>
    <t>Net loss</t>
  </si>
  <si>
    <t>Net loss (income) attributable to noncontrolling interests</t>
  </si>
  <si>
    <t>Net income (loss) attributable to stockholders</t>
  </si>
  <si>
    <t>Basic and diluted net loss per share (in dollars per share)</t>
  </si>
  <si>
    <t>Basic and diluted weighted average common shares (in shares)</t>
  </si>
  <si>
    <t>CONSOLIDATED STATEMENT OF OPERATIONS (Parenthetical) - USD ($) $ in Thousands</t>
  </si>
  <si>
    <t>3 Months Ended</t>
  </si>
  <si>
    <t>12 Months Ended</t>
  </si>
  <si>
    <t>Revenue from affiliates</t>
  </si>
  <si>
    <t>Programming and other direct costs from affiliates</t>
  </si>
  <si>
    <t>Related Party Transaction, Other Operating Expense</t>
  </si>
  <si>
    <t>Interest expense to related parties and affiliates</t>
  </si>
  <si>
    <t>Loss on extinguishment of debt and write-off of deferred financing costs</t>
  </si>
  <si>
    <t>CONDENSED CONSOLIDATED STATEMENTS OF COMPREHENSIVE INCOME (LOSS) - USD ($) $ in Thousands</t>
  </si>
  <si>
    <t>Statement of Comprehensive Income [Abstract]</t>
  </si>
  <si>
    <t>Defined benefit pension plans:</t>
  </si>
  <si>
    <t>Unrecognized actuarial gain (loss)</t>
  </si>
  <si>
    <t>Applicable income taxes</t>
  </si>
  <si>
    <t>Unrecognized gain (loss) arising during period, net of income taxes</t>
  </si>
  <si>
    <t>Curtailment loss, net of settlement losses of $1,014 and $1,403 for the three and nine months ended September 30, 2017 included in net periodic benefit cost</t>
  </si>
  <si>
    <t>Curtailment loss, net of settlement losses included in net periodic benefit cost, net of income taxes</t>
  </si>
  <si>
    <t>Other comprehensive gain (loss)</t>
  </si>
  <si>
    <t>Comprehensive loss</t>
  </si>
  <si>
    <t>Comprehensive loss (income) attributable to noncontrolling interests</t>
  </si>
  <si>
    <t>Comprehensive income (loss) attributable to stockholders</t>
  </si>
  <si>
    <t>CONDENSED CONSOLIDATED STATEMENTS OF COMPREHENSIVE INCOME (LOSS) (Parenthetical) - USD ($) $ in Thousands</t>
  </si>
  <si>
    <t>Settlement loss (gain) related to pension plan</t>
  </si>
  <si>
    <t>CONSOLIDATED STATEMENT OF STOCKHOLDERS' EQUITY - USD ($) $ in Thousands</t>
  </si>
  <si>
    <t>Total</t>
  </si>
  <si>
    <t>IPO</t>
  </si>
  <si>
    <t>Total Stockholders' Equity</t>
  </si>
  <si>
    <t>Total Stockholders' EquityIPO</t>
  </si>
  <si>
    <t>Paid-in Capital</t>
  </si>
  <si>
    <t>Paid-in CapitalIPO</t>
  </si>
  <si>
    <t>Accumulated Deficit</t>
  </si>
  <si>
    <t>Accumulated Other Comprehensive Income</t>
  </si>
  <si>
    <t>Non-controlling Interest</t>
  </si>
  <si>
    <t>Common Class ACommon Stock</t>
  </si>
  <si>
    <t>Common Class ACommon StockIPO</t>
  </si>
  <si>
    <t>Common Class BCommon Stock</t>
  </si>
  <si>
    <t>Ending balance at Dec. 31, 2015</t>
  </si>
  <si>
    <t>Beginning balance at Dec. 31, 2015</t>
  </si>
  <si>
    <t>Increase (Decrease) in Stockholders' Equity [Roll Forward]</t>
  </si>
  <si>
    <t>Net loss attributable to stockholders</t>
  </si>
  <si>
    <t>Net income attributable to noncontrolling interests</t>
  </si>
  <si>
    <t>Pension liability adjustments, net of income taxes</t>
  </si>
  <si>
    <t>Share-based compensation expense</t>
  </si>
  <si>
    <t>Change in fair value of redeemable equity</t>
  </si>
  <si>
    <t>Contributions from stockholders</t>
  </si>
  <si>
    <t>Recognition of previously unrealized excess tax benefits related to share-based awards in connection with the adoption of ASU 2016-09</t>
  </si>
  <si>
    <t>Ending balance at Dec. 31, 2016</t>
  </si>
  <si>
    <t>Cash distributions to stockholders</t>
  </si>
  <si>
    <t>Transfer of goodwill</t>
  </si>
  <si>
    <t>Issuance of common stock pursuant to IPO</t>
  </si>
  <si>
    <t>Ending balance at Sep. 30, 2017</t>
  </si>
  <si>
    <t>CONSOLIDATED STATEMENT OF CASH FLOWS - USD ($) $ in Thousands</t>
  </si>
  <si>
    <t>Cash flows from operating activities:</t>
  </si>
  <si>
    <t>Adjustments to reconcile net loss to net cash provided by operating activities:</t>
  </si>
  <si>
    <t>Gain on sale of affiliate interests</t>
  </si>
  <si>
    <t>Equity in net loss of affiliates</t>
  </si>
  <si>
    <t>Gain on investments, net</t>
  </si>
  <si>
    <t>Loss on derivative contracts, net</t>
  </si>
  <si>
    <t>Amortization of deferred financing costs and discounts (premiums) on indebtedness</t>
  </si>
  <si>
    <t>Deferred income taxes</t>
  </si>
  <si>
    <t>Excess tax benefit on share-based award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contracts</t>
  </si>
  <si>
    <t>Net cash provided by operating activities</t>
  </si>
  <si>
    <t>Cash flows from investing activities:</t>
  </si>
  <si>
    <t>Payment for acquisition, net of cash acquired</t>
  </si>
  <si>
    <t>Net proceeds from sale of affiliate interests</t>
  </si>
  <si>
    <t>Capital expenditures</t>
  </si>
  <si>
    <t>Proceeds related to sale of equipment, including costs of disposal</t>
  </si>
  <si>
    <t>Increase in other investments</t>
  </si>
  <si>
    <t>Settlement of put-call options</t>
  </si>
  <si>
    <t>Additions to other intangible assets</t>
  </si>
  <si>
    <t>Net cash used in investing activities</t>
  </si>
  <si>
    <t>Cash flows from financing activities:</t>
  </si>
  <si>
    <t>Proceeds from credit facility debt</t>
  </si>
  <si>
    <t>Repayment of credit facility debt</t>
  </si>
  <si>
    <t>Proceeds from notes payable to affiliates and related parties</t>
  </si>
  <si>
    <t>Issuance of senior notes and debentures</t>
  </si>
  <si>
    <t>Proceeds from collateralized indebtedness</t>
  </si>
  <si>
    <t>Repayment of collateralized indebtedness and related derivative contracts</t>
  </si>
  <si>
    <t>Distributions to stockholders</t>
  </si>
  <si>
    <t>Proceeds from notes payable</t>
  </si>
  <si>
    <t>Principal payments on capital lease obligations</t>
  </si>
  <si>
    <t>Additions to deferred financing costs</t>
  </si>
  <si>
    <t>Proceeds from IPO, net of fees</t>
  </si>
  <si>
    <t>Distributions to noncontrolling interests, net</t>
  </si>
  <si>
    <t>Net cash provided by (used in) financing activities</t>
  </si>
  <si>
    <t>Net increase (decrease) in cash and cash equivalents</t>
  </si>
  <si>
    <t>Cash, cash equivalents and restricted cash at beginning of year</t>
  </si>
  <si>
    <t>Cash, cash equivalents and restricted cash at end of period</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As of September 30, 2017 , Altice USA is majority‑owned by Altice N.V., a public company with limited liability (naamloze vennootshcap) under Dutch law ("Altice N.V."). Altice N.V., though a subsidiary, acquired Cequel Corporation ("Cequel" or "Suddenlink") on December 21, 2015 and Cequel was contributed to Altice USA on June 9, 2016 . Altice USA had no operations of its own other than the issuance of debt prior to the contribution of Cequel on June 9, 2016 by Altice N.V. The results of operations of Cequel for the three and nine months ended September 30, 2016 have been included in the results of operations of Altice USA for the same periods, as Cequel was under common control with Altice USA. Altice USA acquired Cablevision Systems Corporation ("Cablevision" or "Optimum") on June 21, 2016 (see discussion below) and the results of operations of Cablevision are included with the results of operations of Cequel for the three and nine months ended September 30, 2017 . The three and nine months ended September 30, 2016 operating results include the operating results of Cablevision from the date of acquisition, June 21, 2016. The Company classifies its operations into two reportable segments: Cablevision, which operates in the New York metropolitan area, and Cequel, which principally operates in markets in the south‑central United States. Initial Public Offering In June 2017, the Company completed its initial public offering ("IPO") of 71,724,139 shares of its Class A common stock ( 12,068,966 shares sold by the Company and 59,655,173 shares sold by existing stockholders) at a price to the public of $30.00 per share, including the underwriters full exercise of their option to purchase 7,781,110 shares to cover overallotments. At the date of the IPO, Altice N.V. owned approximately 70.2% of the Company's issued and outstanding common stock, which represented approximately 98.2% of the voting power of the Company's outstanding common stock. The Company’s Class A common stock began trading on June 22, 2017, on the New York Stock Exchange under the symbol "ATUS". In connection with the sale of its Class A common stock, the Company received proceeds of approximately $362,069 , before deducting the underwriting discount and expenses directly related to the issuance of the securities of $13,609 . The Company did not receive any proceeds from the sale of shares by the selling stockholders. In July 2017, the Company used approximately $350,120 of the proceeds to fund the redemption of $315,779 principal amount of 10.875% senior notes that mature in 2025 issued by CSC Holdings, an indirect wholly-owned subsidiary of the Company, and the related call premium of approximately $34,341 . The following organizational transactions were consummated prior to the IPO:
•
the Company amended and restated its certificate of incorporation to, among other things, provide for Class A common stock, Class B common stock and Class C common stock;
•
BC Partners LLP ("BCP") and Canada Pension Plan Investment Board (‘‘CPPIB" and together with BCP, the‘‘Co-Investors’’) and Uppernext S.C.S.p. ("Uppernext"), an entity controlled by Mr. Patrick Drahi (founder and controlling stockholder of Altice N.V.), exchanged their indirect ownership interest in the Company for shares of the Company’s common stock;
•
Neptune Management LP (‘‘Management LP’’) redeemed its Class B units for shares of the Company’s common stock that it received from the redemption of its Class B units in Neptune Holding US LP;
•
the Company converted $525,000 aggregate principal amount of notes issued by the Company to the Co-Investors (together with accrued and unpaid interest and applicable premium) into shares of the Company’s common stock at the IPO price (see Note 9 for further details);
•
$1,225,000 aggregate principal amount of notes issued by the Company to a subsidiary of Altice N.V. (together with accrued and unpaid interest and applicable premium) was transferred to CVC 3 B.V., an indirect subsidiary of Altice N.V. ("CVC 3") and then the Company converted such notes into shares of the Company’s common stock at the IPO price (see Note 9 for further details);
•
the Co-Investors, Neptune Holding US LP, A4 S.A. (an entity controlled by the family of Mr. Drahi), and former Class B unitholders of Management LP (including Uppernext) exchanged shares of the Company’s common stock for new shares of the Company’s Class A common stock; and
•
CVC 3 and A4 S.A. exchanged shares of the Company’s common stock for new shares of the Company’s Class B common stock. Acquisition of Cablevision Systems Corporation On June 21, 2016 (the "Cablevision Acquisition Date"), pursuant to the Agreement and Plan of Merger (the "Merger Agreement"), dated as of September 16, 2015 , by and among Cablevision, Altice N.V., Neptune Merger Sub Corp., a wholly-owned subsidiary of Altice N.V. ("Merger Sub"), Merger Sub merged with and into Cablevision, with Cablevision surviving the merger (the "Cablevision Acquisition"). In connection with the Cablevision Acquisition, each outstanding share of the Cablevision NY Group Class A common stock, par value $0.01 per share ("CNYG Class A Shares"), and Cablevision NY Group Class B common stock, par value $0.01 per share ("CNYG Class B Shares", and together with the CNYG Class A Shares, the "Shares"), and together with the Cablevision NY Group Class A common stock, the "Shares" other than Shares owned by Cablevision, Altice N.V. or any of their respective wholly-owned subsidiaries, in each case not held on behalf of third parties in a fiduciary capacity, received $34.90 in cash without interest, less applicable tax withholdings (the "Cablevision Acquisition Consideration"). Pursuant to an agreement, dated December 21, 2015 , by and among CVC 2 B.V., CIE Management IX Limited, for and on behalf of the limited partnerships BC European Capital IX-1 through 11 and Canada Pension Plan Investment Board, certain affiliates of BCP and CPPIB (the "Co-Investors") funded approximately $1,000,000 toward the payment of the aggregate Per Share Cablevision Acquisition Consideration, and indirectly acquired approximately 30% of the Shares of Cablevision. Also in connection with the Cablevision Acquisition, outstanding equity-based awards granted under Cablevision’s equity plans were cancelled and converted into cash based upon the $34.90 per Share Cablevision Acquisition Consideration in accordance with the original terms of the awards. The total consideration for the outstanding CNYG Class A Shares, the outstanding CNYG Class B Shares, and the equity-based awards amounted to $9,958,323 . In connection with the Cablevision Acquisition, in October 2015, Neptune Finco Corp. ("Finco"), an indirect wholly-owned subsidiary of Altice N.V. formed to complete the financing described herein and the merger with CSC Holdings, LLC ("CSC Holdings"), a wholly-owned subsidiary of Cablevision,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Cablevision Acquisition Notes"). On June 21, 2016 , immediately following the Cablevision Acquisition, Finco merged with and into CSC Holdings, with CSC Holdings surviving the merger (the "CSC Holdings Merger"), and the Cablevision Acquisition Notes and the Credit Facilities became obligations of CSC Holdings. On June 21, 2016 , in connection with the Cablevision Acquisition, the Company issued notes payable to affiliates and related parties aggregating $1,750,000 , of which $875,000 bear interest at 10.75% and $875,000 bear interest at 11% . See Note 9 for a discussion regarding the conversion of these notes payable to shares of the Company's common stock prior to the consummation of the IPO. The Cablevision Acquisition was accounted for as a business combination in accordance with ASC Topic 805. Accordingly, the Company stepped up 100% of the assets and liabilities assumed to their fair value at the Cablevision Acquisition Date. See Note 3 for further details. Acquisition of Cequel Corporation On December 21, 2015 , Altice N.V., though a subsidiary, acquired approximately 70% of the total outstanding equity interests in Cequel (the "Cequel Acquisition") from the direct and indirect stockholders of Cequel Corporation (the "Sellers"). The consideration for the acquired equity interests, which was based on a total equity valuation for 100% of the capital and voting rights of Cequel, was $3,973,528 , including $2,797,928 of cash consideration, $675,600 of retained equity held by entities affiliated with BC Partners and CPPIB and $500,000 funded by the issuance by an affiliate of Altice N.V. of a senior vendor note that was subscribed by entities affiliated with BC Partners and CPPIB. Following the closing of the Cequel Acquisition, entities affiliated with BC Partners and CPPIB retained a 30% equity interest in a parent entity of the Company. In addition, the carried interest plans of the stockholders were cashed out whereby payments were made to participants in such carried interest plans, including certain officers and directors of Cequel.</t>
  </si>
  <si>
    <t>DESCRIPTION OF BUSINESS, RELATED MATTERS AND BASIS OF PRESENTATION The Company and Related Matters Altice USA, Inc. ("Altice USA" or the "Company") was incorporated in Delaware on September 14, 2015. As of December 31, 2016, Altice USA is majority-owned by Altice N.V., a public company with limited liability ( naamloze vennootshcap ) under Dutch law ("Altice N.V."). Altice N.V. acquired Cequel Corporation ("Cequel" or "Suddenlink") on December 21, 2015 and Cequel was contributed to Altice USA on June 9, 2016. Altice USA had no operations of its own other than the issuance of debt prior to the contribution of Cequel on June 9, 2016 by Altice N.V. The results of operations of Cequel for the year ended December 31, 2016 have been included in the results of operations of Altice USA for the same period, as Cequel was under common control with Altice USA throughout 2016. Altice USA acquired Cablevision Systems Corporation ("Cablevision" or "Optimum") on June 21, 2016. In addition to the operating results of Cequel for the year ended December 31, 2016, the operating results of Altice USA include the operating results of Cablevision for the period from the date of acquisition, June 21, 2016 through December 31, 2016. In addition to the operating results of Cequel and Cablevision described above, Altice USA incurred net interest expense of $419,456. For the period from inception of Altice USA through December 31, 2015, the operating results of Altice USA include $157,192 of interest expense related to the indebtedness issued to fund the acquisition of Cablevision, discussed below, and the operating results of Cequel for the 10 day period, December 21, 2015 through December 31, 2015. The Company classifies its operations into two reportable segments: Cablevision, which operates in the New York metropolitan area, and Cequel, which principally operates in markets in the south-central United States. Acquisition of Cablevision Systems Corporation On June 21, 2016 (the "Cablevision Acquisition Date"), pursuant to the Agreement and Plan of Merger (the "Merger Agreement"), dated as of September 16, 2015, by and among Cablevision, Altice N.V., Neptune Merger Sub Corp., a wholly-owned subsidiary of Altice N.V. ("Merger Sub"), Merger Sub merged with and into Cablevision, with Cablevision surviving the merger (the "Cablevision Acquisition"). In connection with the Cablevision Acquisition, each outstanding share of the Cablevision NY Group Class A common stock, par value $0.01 per share, and Cablevision NY Group Class B common stock, par value $0.01 per share, and together with the Cablevision NY Group Class A common stock, the "Shares") other than (i) Shares owned by Cablevision, Altice N.V. or any of their respective wholly-owned subsidiaries, in each case not held on behalf of third parties in a fiduciary capacity, received $34.90 in cash without interest, less applicable tax withholdings (the "Cablevision Acquisition Consideration"). Pursuant to an agreement, dated December 21, 2015, by and among CVC 2 B.V., CIE Management IX Limited, for and on behalf of the limited partnerships BC European Capital IX-1 through 11 and Canada Pension Plan Investment Board, certain affiliates of BCP and CPPIB (the "Co-Investors") funded approximately $1,000,000 toward the payment of the aggregate Per Share Cablevision Acquisition Consideration, and indirectly acquired approximately 30% of the Shares of Cablevision. Also in connection with the Cablevision Acquisition, outstanding equity-based awards granted under Cablevision's equity plans were cancelled and converted into cash based upon the $34.90 per Share Cablevision Acquisition price in accordance with the original terms of the awards. The total consideration for the outstanding CNYG Class A Shares, the outstanding CNYG Class B Shares, and the equity-based awards amounted to $9,958,323. In connection with the Cablevision Acquisition, in October 2015, Neptune Finco Corp. ("Finco"), an indirect wholly-owned subsidiary of Altice N.V. formed to complete the financing described herein and the merger with CSC Holdings, LLC ("CSC Holdings"), a wholly-owned subsidiary of Cablevision,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Cablevision Acquisition Notes"). On June 21, 2016, immediately following the Cablevision Acquisition, Finco merged with and into CSC Holdings, with CSC Holdings surviving the merger (the "CSC Holdings Merger"), and the Cablevision Acquisition Notes and the Credit Facilities became obligations of CSC Holdings. On June 21, 2016, in connection with the Cablevision Acquisition, the Company issued notes payable to affiliates and related parties aggregating $1,750,000, of which $875,000 bear interest at 10.75% and $875,000 bear interest at 11%. The Cablevision Acquisition was accounted for as a business combination in accordance with ASC Topic 805. Accordingly, the Company stepped up 100% of the assets and liabilities assumed to their fair value at the Cablevision Acquisition Date. See Note 3 for further details. Acquisition of Cequel Corporation On December 21, 2015, Altice N.V. acquired approximately 70% of the total outstanding equity interests in Cequel Corporation (the "Cequel Acquisition") from the direct and indirect stockholders of Cequel Corporation (the "Sellers"). The consideration for the acquired equity interests was based on a total equity valuation for 100% of the capital and voting rights of Cequel of $3,973,528 which includes $2,797,928 of cash consideration, $675,600 of retained equity held by entities affiliated with BC Partners and CPPIB and $500,000 funded by the issuance by an affiliate of Altice N.V. of a senior vendor note that was subscribed by entities affiliated with BC Partners and CPPIB. Following the closing of the Cequel Acquisition, entities affiliated with BC Partners and CPPIB retained a 30% equity interest in a parent entity of the Company. In addition, the carried interest plans of the Stockholders were cashed out whereby payments were made to participants in such carried interest plans, including certain officers and directors of Cequel. The Cequel Acquisition was accounted for as a business combination in accordance with ASC Topic 805. Accordingly, the Company stepped up 100% of the assets and liabilities assumed to their fair value at the Cequel Acquisition Date. See Note 3 for further details. In June 2016, Cequel was contributed to Altice USA. The accompanying consolidated financial statements include the operating results of Cequel from January 1, 2016 through December 31, 2016 and the operating results of Cablevision from the Cablevision Acquisition Date through December 31, 2016. Basis of Presentation Principles of Consolidation The accompanying consolidated financial statements include the accounts of the Company and its subsidiaries. All significant intercompany transactions and balances have been eliminated in consolidation.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SUMMARY OF SIGNIFICANT ACCOUNTING POLICIES</t>
  </si>
  <si>
    <t>Accounting Policies [Abstract]</t>
  </si>
  <si>
    <t>SUMMARY OF SIGNIFICANT ACCOUNTING POLICIES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for the year ended December 31, 2016 included in the Company's final prospectus dated June 21, 2017 and filed with the Securities and Exchange Commission ("SEC") in accordance with Rule 424(b) of the Securities Act of 1933, as amended (the "Securities Act") on June 23, 2017 (the "Prospectus").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17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Recently Adopted Accounting Pronouncement In March 2016, the Financial Accounting Standards Board ("FASB") issued Accounting Standards Update ("ASU")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08,231 for previously unrealized excess tax benefits was recognized with the offset recorded to accumulated deficit. Recently Issued But Not Yet Adopted Accounting Pronouncement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becomes effective for the Company on January 1, 2018 with early adoption permitted and will be applied prospectively.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becomes effective for the Company on January 1, 2018 with early adoption permitted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becomes effective for the Company on January 1, 2018. The Company has not yet completed the evaluation of the effect that ASU No. 2016-01 will have on its consolidated financial stat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January 1, 2018 for the Company, reflecting the one-year deferral.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The Company currently expects the adoption to impact the timing of the recognition of residential installation revenue and the recognition of commission expenses. Reclassifications Certain reclassifications have been made to the 2016 financial statements to conform to the 2017 presentation.</t>
  </si>
  <si>
    <t>SUMMARY OF SIGNIFICANT ACCOUNTING POLICIES Summary of Significant Accounting Policies Revenue Recognition The Company recognizes video, high-speed data, and voice services revenues as the services are provided to customers. Revenue received from customers who purchase bundled services at a discounted rate is allocated to each product in a pro-rata manner based on the individual product's selling price (generally, the price at which the product is regularly sold on a standalone basis). Installation revenue for the Company's video, consumer high-speed data and VoIP services is recognized as installations are completed, as direct selling costs have exceeded this revenue in all periods reported. Advertising revenues are recognized when commercials are aired. Revenues derived from other sources are recognized when services are provided or events occur.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 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year ended December 31, 2016, the amount of franchise fees and certain other taxes and fees included as a component of revenue aggregated $154,732. Technical and Operating Expenses Costs of revenue related to sales of services are classified as "programming and other direct costs" in the accompanying consolidated statement of operations. Programming Costs Programming expenses related to the Company's video service represent fees paid to programming distributors to license the programming distributed to subscribers. This programming is acquired generally under multi-year distribution agreements, with rates usually based on the number of subscrib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 Advertising Expenses Advertising costs are charged to expense when incurred and are reflected in "other operating expenses" in the accompanying consolidated statement of operations. Advertising costs amounted to $135,513 for the year ended December 31, 2016. Share-Based Compensation Share-based compensation cost relates to awards of units in a carried unit plan.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requirement, compensation cost is recognized on an accelerated method under the graded vesting method over the requisite service period for the carried interest unit. Carried interest units that vest entirely at the end of the vesting requirement are expensed on a straight-line basis. The Company estimates the fair value of carried interest units using an option pricing model. Key inputs that are used in applying the option pricing method are total equity value, equity volatility, risk free rate and time to liquidity event. The estimate of total equity value is determined using a combination of the income approach, which incorporates cash flow projections that are discounted at an appropriate rate, and the market approach, which involves applying a market multiple to the Company's projected operating results. The Company estimates volatility based on the historical equity volatility of comparable publicly-traded companies. Because there has been no public market for our equity prior to this offering, the estimates and assumptions the Company uses in the share-based compensation valuations are highly complex and subjective. Following the offering, such subjective valuations and estimates will no longer be necessary because we will rely on the market price of the Company's common stock to determine the fair value of share-based compensation awards. See Note 14 to the consolidated financial statements for additional information about our share-based compensation. 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 Investments Investment securities and investment securities pledged as collateral are classified as trading securities and are stated at fair value with realized and unrealized holding gains and losses included in net income.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including impairments).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trademarks, and certain other intangibl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Deferred financing costs are being amortized to interest expense using the effective interest method over the terms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 of operations as gains (losses) on derivative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Recently Adopted Accounting Pronouncements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The new guidance was adopted as of December 31, 2016. In November 2015, the Financial Accounting Standards Board ("FASB") issued Accounting Standards Update ("ASU") No. 2015-17 (Topic 740), Balance Sheet Classification of Deferred Taxes. This ASU amends existing guidance to require the presentation of deferred tax liabilities and assets as noncurrent within a classified statement of financial position. ASU No. 2015-17 was adopted by the Company in the fourth quarter 2016 and was applied prospectively to all deferred tax liabilities and assets. In September 2015, the FASB issued ASU No. 2015-16,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No. 2015-16 was adopted by the Company on January 1, 2016.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In August 2014, the FASB issued ASU No. 2014-15, Disclosures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No. 2014-15 was adopted by the Company for the annual period ended December 31, 2016. In June 2014, the FASB issued ASU No. 2014-12, Compensation—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on a prospective basis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We currently expect the adoption to impact the timing of the recognition of residential installation revenue and the recognition of commission expenses.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In connection with the adoption on January 1, 2017, a deferred tax asset of approximately $309,000 for previously unrealized excess tax benefits will be recognized with the offset recorded to accumulated deficit. In February 2016, the FASB issued ASU 2016-02, Leases,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 Common Stock At December 31, 2016, the Company had 100 shares of common stock with a par value of $.01 issued and outstanding. Net Loss Per Share Basic and diluted net loss per share have been computed by dividing the net loss by the weighted-average number of shares of common stock outstanding during the period. Diluted net loss per share excludes the effects of common stock equivalents as they are anti-dilutive.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 The Company did not have a single customer that represented 10% or more of its consolidated revenues for the year ended December 31, 2016, or 10% or more of its consolidated net trade receivables at December 31, 2016.</t>
  </si>
  <si>
    <t>BUSINESS COMBINATIONS</t>
  </si>
  <si>
    <t>Business Combinations [Abstract]</t>
  </si>
  <si>
    <t>BUSINESS COMBINATIONS Cablevision Acquisition As discussed in Note 1, the Company completed the Cablevision Acquisition on June 21, 2016 . The acquisition was accounted for as a business combination in accordance with ASC Topic 805. Accordingly, the Company recorded the fair value of the assets and liabilities assumed at the date of acquisition. 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 The fair value of customer relationships and cable television franchises were valued using derivations of the "income" approach. The future expected earnings from these assets were discounted to their present value equivalent. Trade names were valued using the relief from royalty method, which is based on the present value of the royalty payments avoided as a result of the company owning the intangible asset. The basis for the valuation methods was the Company’s projections. These projections were based on management’s assumptions including among others, penetration rates for video, high speed data, and voice; revenue growth rates; operating margins; and capital expenditures. The assumptions are derived based on the Company’s and its peers’ historical operating performance adjusted for current and expected competitive and economic factors surrounding the cable industry. The discount rates used in the analysis are intended to reflect the risk inherent in the projected future cash flows generated by the respective intangible asset. The value is highly dependent on the achievement of the future financial results contemplated in the projections. The estimates and assumptions made in the valuation are inherently subject to significant uncertainties, many of which are beyond the Company's control, and there is no assurance that these results can be achieved. The primary assumptions for which there is a reasonable possibility of the occurrence of a variation that would have significantly affected the value include the assumptions regarding revenue growth, programming expense growth rates, the amount and timing of capital expenditures and the discount rate utilized. In establishing fair value for the vast majority of the acquired property, plant and equipment, the cost approach was utilized. The cost approach considers the amount required to replace an asset by constructing or purchasing a new asset with similar utility, then adjusts the value in consideration of physical depreciation, and functional and economic obsolescence as of the appraisal date. The cost approach relies on management’s assumptions regarding current material and labor costs required to rebuild and repurchase significant components of our property, plant and equipment along with assumptions regarding the age and estimated useful lives of our property, plant and equipment. The estimates of expected useful lives take into consideration the effects of contractual relationships, customer attrition, eventual development of new technologies and market competition. Long-term debt assumed was valued using quoted market prices (Level 2). The carrying value of most other assets and liabilities approximated fair value as of the acquisition date. As a result of applying business combination accounting, the Company recorded goodwill, which represented the excess of organization value over amounts assigned to the other identifiable tangible and intangible assets arising from expectations of future operational performance and cash generation. The following table presents the unaudited pro forma revenue and net loss for the period presented as if the Cablevision Acquisition had occurred on January 1, 2016: Nine Months Ended September 30, 2016 Revenue $ 6,848,916 Net loss $ (527,851 ) The pro forma results presented above include the impact of additional amortization expense related to the identifiable intangible assets recorded in connection with the Cablevision Acquisition, additional depreciation expense related to the fair value adjustment to property, plant and equipment and the incremental interest resulting from the issuance of debt to fund the Cablevision Acquisition, net of the reversal of interest and amortization of deferred financing costs related to credit facilities that were repaid on the date of the Cablevision Acquisition and the accretion/amortization of fair value adjustments associated with the long-term debt acquired. Acquisition In connection with the acquisition of an entity in the first quarter of 2017, the Company recorded amortizable intangibles of $45,000 relating to customer relationships and $9,400 relating to other amortizable intangibles. The Company recorded goodwill of $20,687 , which represents the excess of the purchase price of approximately $75,000 over the net book value of assets acquired. These values are based on preliminary fair value information currently available, which is subject to change within the measurement period (up to one year from the acquisition date). The acquired entity is included in the Cablevision segment.</t>
  </si>
  <si>
    <t>BUSINESS COMBINATION As discussed in Note 1, the Company completed the Cablevision Acquisition on June 21, 2016 and the Cequel Acquisition on December 21, 2015. The acquisitions were accounted for as a business combinations in accordance with ASC Topic 805. Accordingly, the Company recorded the fair value of the assets and liabilities assumed at the date of the acquisitions. The following table provides the preliminary allocation of the total purchase price of $9,958,323 to the identifiable tangible and intangible assets and liabilities of Cablevision based on preliminary fair value information currently available, which is subject to change within the measurement period (up to one year from the acquisition date). The table also summarizes the allocation of the total purchase price of $3,973,528 to the identifiable tangible and intangible assets and liabilities based on fair value information in connection with the Cequel Acquisition. The remaining useful lives represent the period over which acquired tangible and intangible assets with a finite life are being depreciated or amortized.
Cablevision
Cequel
Preliminary
Estimated
Fair Values
Estimated
Current assets
$
$
Accounts receivable
Property, plant and equipment
2 - 18 years
3 - 13 years
Goodwill
Cable television franchise rights
Indefinite-lived
Indefinite-lived
Customer relationships
8 to 18 years
8 years
Trade names
12 years
2 years
Amortizable intangible assets
1 - 15 years
11 years
Other non-current assets
Current liabilities
)
)
Long-term debt
)
)
Deferred income taxes
)
)
Other non-current liabilities
)
)
​
​
​
​
​
​
​
​
​
​
​
Total
$
$
​
​
​
​
​
​
​
​
​
​
​
​
​
​
​
​
​
​
​
​
​
​ The fair value of customer relationships and cable television franchises were valued using derivations of the "income" approach. The future expected earnings from these assets were discounted to their present value equivalent. Trade names were valued using the relief from royalty method, which is based on the present value of the royalty payments avoided as a result of the company owning the intangible asset. The basis for the valuation methods was the Company's projections. These projections were based on management's assumptions including among others, penetration rates for video, high speed data, and voice; revenue growth rates; operating margins; and capital expenditures. The assumptions are derived based on the Company's and its peers' historical operating performance adjusted for current and expected competitive and economic factors surrounding the cable industry. The discount rates used in the analysis are intended to reflect the risk inherent in the projected future cash flows generated by the respective intangible asset. The value is highly dependent on the achievement of the future financial results contemplated in the projections. The estimates and assumptions made in the valuation are inherently subject to significant uncertainties, many of which are beyond the Company's control, and there is no assurance that these results can be achieved. The primary assumptions for which there is a reasonable possibility of the occurrence of a variation that would have significantly affected the value include the assumptions regarding revenue growth, programming expense growth rates, the amount and timing of capital expenditures and the discount rate utilized. In establishing fair value for the vast majority of the acquired property, plant and equipment, the cost approach was utilized. The cost approach considers the amount required to replace an asset by constructing or purchasing a new asset with similar utility, then adjusts the value in consideration of physical depreciation, and functional and economic obsolescence as of the appraisal date. The cost approach relies on management's assumptions regarding current material and labor costs required to rebuild and repurchase significant components of our property, plant and equipment along with assumptions regarding the age and estimated useful lives of our property, plant and equipment. The estimates of expected useful lives take into consideration the effects of contractual relationships, customer attrition, eventual development of new technologies and market competition. Long-term debt assumed was valued using quoted market prices (Level 2). The carrying value of most other assets and liabilities approximated fair value as of the acquisition dates. As a result of applying business combination accounting, the Company recorded goodwill, which represented the excess of organization value over amounts assigned to the other identifiable tangible and intangible assets arising from expectations of future operational performance and cash generation. The following table presents the unaudited pro forma revenue, loss from continuing operations and net loss for the year ended December 31, 2016 as if the Cablevision Acquisition had occurred on January 1, 2016:
Revenue
$
​
​
​
​
​
​
​
​
​
​
Net loss
$
)
​
​
​
​
​
​
​
​
​
​ The pro forma results presented above include the impact of additional amortization expense related to the identifiable intangible assets recorded in connection with the Cablevision Acquisition, additional depreciation expense related to the fair value adjustment to property, plant and equipment and the incremental interest resulting from the issuance of debt to fund the acquisitions, net of the reversal of interest and amortization of deferred financing costs related to credit facilities that were repaid on the date of the Cablevision Acquisition, the accretion/ amortization of fair value adjustments associated with the long-term debt acquired and the remeasurement of deferred taxes associated with the acquisition of Cablevision.</t>
  </si>
  <si>
    <t>NET LOSS PER SHARE ATTRIBUTABLE TO STOCKHOLDERS</t>
  </si>
  <si>
    <t>Earnings Per Share [Abstract]</t>
  </si>
  <si>
    <t>NET LOSS PER SHARE ATTRIBUTABLE TO STOCKHOLDERS Basic and diluted net loss per common share attributable to Altice USA stockholders is computed by dividing net loss attributable to Altice USA stockholders by the weighted average number of common shares outstanding during the period. Diluted net loss per common share attributable to Altice USA stockholders excludes the effects of common stock equivalents as they are anti-dilutive. The basic weighted average number of shares used to compute basic and diluted net loss per share reflect the retroactive impact of the organizational transactions, discussed in Note 1, that occurred prior to the Company's IPO and the shares of common stock issued pursuant to the Company's IPO.</t>
  </si>
  <si>
    <t>UNAUDITED PRO FORMA NET LOSS PER SHARE The pro forma net loss per share data for the year ended December 31, 2016 is based on our historical statement of operations after giving effect to the issuance and sale of the shares of common stock in connection with the Company's initial offering of equity securities to the public ("IPO"), as well as the common stock to be issued in the organizational transactions discussed below, as if they occurred at the beginning of the period.
Year Ended
Basic and Diluted
(Unaudited)
Numerator:
Net loss attributable to Altice USA, Inc. stockholders
$
)
Denominator:
Weighted average shares of common stock outstanding—basic and diluted (in thousands)
Pro forma adjustment to reflect the issuance of common stock (in thousands)
Weighted average shares of common stock outstanding used in computing the pro forma net income per share—basic and diluted (in thousands)
​
​
​
​
​
​
​
​
​
​
Pro forma net loss per share—basic and diluted
$
)
​
​
​
​
​
​
​
​
​
​ The following organizational transactions will be consummated in connection with the Company's IPO:
•
the Company will amend and restate its certificate of incorporation to, among other things, provide for Class A common stock, Class B common stock and Class C common stock;
•
the Co-Investors and an entity controlled by Mr. Drahi will exchange their indirect ownership interest in the Company for shares of the Company's common stock;
•
Neptune Management LP ("Management LP") will redeem its Class B units for shares of the Company's common stock that it receives from the redemption of its Class B units in Neptune Holding US LP;
•
the Company will convert $525,000 aggregate principal amount of notes issued by the Company to the Co-Investors (together with accrued and unpaid interest and applicable premium) into shares of the Company's common stock at the initial public offering price;
•
$1,225 million aggregate principal amount of notes issued by the Company to a subsidiary of Altice N.V. (together with accrued and unpaid interest and applicable premium) will be transferred to CVC 3 and then the Company will convert such notes into shares of the Company's common stock at the initial public offering price;
•
the Co-Investors, Neptune Holding US LP, an entity controlled by the family of Mr. Drahi and former Class B unitholders of Management LP (including an entity controlled by Mr. Drahi) will exchange shares of the Company's common stock for new shares of the Company's Class A common stock; and
•
CVC 3 B.V., an indirect subsidiary of Altice N.V., and an entity controlled by the family of Mr. Drahi will exchange shares of the Company's common stock for new shares of the Company's Class B common stock.</t>
  </si>
  <si>
    <t>GROSS VERSUS NET REVENUE RECOGNITION</t>
  </si>
  <si>
    <t>Revenue Recognition [Abstract]</t>
  </si>
  <si>
    <t>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three and nine months ended September 30, 2017, the amount of franchise fees and certain other taxes and fees included as a component of revenue aggregated $64,254 and $194,045 , respectively. For the three and nine months ended September 30, 2016, the amount of franchise fees and certain other taxes and fees included as a component of revenue aggregated $62,249 and $92,146 , respectively.</t>
  </si>
  <si>
    <t>SUPPLEMENTAL CASH FLOW INFORMATION</t>
  </si>
  <si>
    <t>Supplemental Cash Flow Elements [Abstract]</t>
  </si>
  <si>
    <t>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The Company's non-cash investing and financing activities and other supplemental data were as follows: Nine Months Ended September 30,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84,847 83,722 Leasehold improvements paid by landlord 3,998 — Notes payable to vendor 25,879 — Supplemental Data: Cash interest paid 1,481,363 931,345 Income taxes paid, net 26,396 5,342</t>
  </si>
  <si>
    <t>SUPPLEMENTAL CASH FLOW INFORMATION During 2016, the Company's non-cash investing and financing activities and other supplemental data were as follows:
Non-Cash Investing and Financing Activities:
Continuing Operations:
Property and equipment accrued but unpaid
$
Distributions declared but not paid
Notes payable to vendor
Deferred financing costs accrued but unpaid
Supplemental Data:
Cash interest paid
Income taxes paid, net</t>
  </si>
  <si>
    <t>RESTRUCTURING COSTS AND OTHER EXPENSE</t>
  </si>
  <si>
    <t>Restructuring and Related Activities [Abstract]</t>
  </si>
  <si>
    <t>RESTRUCTURING COSTS AND OTHER EXPENSE Restructuring Beginning in the first quarter of 2016, the Company commenced its restructuring initiatives (the "2016 Restructuring Plan") that are intended to simplify the Company's organizational structure. The following table summarizes the activity for the 2016 Restructuring Plan during 2017: Severance and Other Employee Related Costs Facility Realignment and Other Costs Total Accrual balance at December 31, 2016 $ 102,119 $ 8,397 $ 110,516 Restructuring charges 140,071 1,007 141,078 Payments and other (92,905 ) (3,833 ) (96,738 ) Accrual balance at September 30, 2017 $ 149,285 $ 5,571 $ 154,856 The Company recorded restructuring charges of $44,656 and $141,818 for the three and nine months ended September 30, 2016, respectively, relating to the 2016 Restructuring Plan. Cumulative costs to date relating to the 2016 Restructuring Plan amounted to $302,870 and $64,784 for our Cablevision segment and Cequel segments, respectively. Transaction Costs For the three and nine months ended September 30, 2017, the Company incurred transaction costs of $1,367 and $1,687 related to the acquisition of a business during the first quarter of 2017 and other transactions. For the three and nine months ended September 30, 2016, the Company incurred transaction costs of $3,177 and $13,285 , respectively, related to the acquisitions of Cablevision and Suddenlink.</t>
  </si>
  <si>
    <t>RESTRUCTURING AND OTHER EXPENSE Restructuring During 2016, the Company commenced its restructuring initiatives (the "2016 Restructuring Plan") that are intended to simplify the Company's organizational structure. The 2016 Restructuring Plan resulted in charges of $215,420 associated with the elimination of positions primarily in corporate, administrative and infrastructure functions across the Optimum and Suddenlink business segments and estimated charges of $11,157 associated with facility realignment and other costs. The following table summarizes the activity for the 2016 Restructuring Plan:
Severance and
Facility
Total
Restructuring charges
$
$
$
Payments and other
)
)
)
​
​
​
​
​
​
​
​
​
​
​
Accrual balance at December 31, 2016
$
$
$
​
​
​
​
​
​
​
​
​
​
​
​
​
​
​
​
​
​
​
​
​
​ In addition to the charges included in the table above, the Company recorded net restructuring credits of $27 relating to changes to the Company's previous estimates recorded in connection with the Company's prior restructuring plans. Other Expense The Company incurred transaction costs of $13,845 for the year ended December 31, 2016 related to the Cablevision Acquisition and Cequel Acquisition which are reflected in restructuring and other expense in the consolidated statement of operations.</t>
  </si>
  <si>
    <t>INTANGIBLE ASSETS</t>
  </si>
  <si>
    <t>Goodwill and Intangible Assets Disclosure [Abstract]</t>
  </si>
  <si>
    <t>INTANGIBLE ASSETS The following table summarizes information relating to the Company's acquired intangible assets as of September 30, 2017 : Amortizable Intangible Assets Gross Carrying Amount Accumulated Amortization Net Carrying Amount Estimated Useful Lives Customer relationships $ 5,970,884 (1,207,217 ) $ 4,763,667 8 to 18 years Trade names (a) 1,067,083 (432,402 ) 634,681 2 to 4 years Other amortizable intangibles 37,052 (8,805 ) 28,247 1 to 15 years $ 7,075,019 $ (1,648,424 ) $ 5,426,595 (a) On May 23, 2017, Altice N.V. announced the adoption of a global brand which will replace the Company's brands in the future, reducing the remaining useful lives of these trade name intangibles. The Company has estimated the remaining useful lives to be 3 years from the date of the adoption, which reflects one year as an in-use asset and two years as a defensive asset. Amortization expense is calculated on an accelerated basis based on the Company's estimate of the intangible asset during the in-use period. The remaining estimated value of the defensive asset once it is no longer in use will be amortized over the defensive period. Estimated amortization expense related to the Optimum and Lightpath trade names are approximately $545,805 for 2017 (of which $334,312 has been expensed through September 30, 2017), $355,006 for 2018, $46,627 for 2019 and $18,140 through May 2020. Amortization expense for the three and nine months ended September 30, 2017 aggregated $426,419 , and $981,657 , respectively, and for the three and nine months ended September 30, 2016 aggregated $258,670 and $402,994 , respectively. The following table summarizes information relating to the Company's acquired indefinite-lived intangible assets as of September 30, 2017 : Cablevision Cequel Total Cable television franchises $ 8,113,575 $ 4,906,506 $ 13,020,081 Goodwill 5,839,757 2,153,742 7,993,499 Total $ 13,953,332 $ 7,060,248 $ 21,013,580 The carrying amount of goodwill is presented below: Gross goodwill as of January 1, 2017 $ 7,992,700 Goodwill recorded in connection with acquisition in first quarter 2017 (Cablevision Segment) 20,687 Adjustments to purchase accounting relating to Cablevision Acquisition 3,213 Transfer of Cablevision goodwill related to Altice Technical Services US Corp. (See Note 14 for further details) (23,101 ) Net goodwill as of September 30, 2017 $ 7,993,499</t>
  </si>
  <si>
    <t>INTANGIBLE ASSETS The following table summarizes information relating to the Company's acquired intangible assets as of December 31, 2016:
Amortizable Intangible Assets
Gross Carrying
Accumulated
Net Carrying
Estimated Useful
Customer relationships
$
$
)
$
8 to 18 years
Trade names
)
2 to 12 years
Other amortizable intangibles
)
1 to 15 years
​
​
​
​
​
​
​
​
​
​
​
​
$
$
)
$
​
​
​
​
​
​
​
​
​
​
​
​
​
​
​
​
​
​
​
​
​
​
​
​ Amortization expense for the year ended December 31, 2016 aggregated $653,410. The following table sets forth the estimated amortization expense on intangible assets for the periods presented:
Estimated amortization expense
Year Ending December 31, 2017
$
Year Ending December 31, 2018
Year Ending December 31, 2019
Year Ending December 31, 2020
Year Ending December 31, 2021
The following table summarizes information relating to the Company's acquired indefinite-lived intangible assets as of December 31, 2016:
Optimum
Suddenlink
Total
Cable television franchises
$
$
$
Goodwill
​
​
​
​
​
​
​
​
​
​
​
Total
$
$
$
​
​
​
​
​
​
​
​
​
​
​
​
​
​
​
​
​
​
​
​
​
​ The carrying amount of goodwill is presented below:
Gross goodwill as of January 1, 2016
$
Goodwill recorded in connection with Cablevision Acquisition
Adjustments to purchase accounting relating to Cequel Acquisition
​
​
​
​
​
Net goodwill as of December 31, 2016
$
​
​
​
​
​
​
​
​
​
​</t>
  </si>
  <si>
    <t>DEBT</t>
  </si>
  <si>
    <t>Debt Disclosure [Abstract]</t>
  </si>
  <si>
    <t>DEBT CSC Holdings Credit Facilities In connection with the Cablevision Acquisition, in October 2015, Finco, a wholly-owned subsidiary of the Company, which merged with and into CSC Holdings on June 21, 2016, entered into a senior secured credit facility, which currently provides U.S. dollar term loans currently in an aggregate principal amount of $3,000,000 ( $2,992,500 outstanding at September 30, 2017) (the “CVC Term Loan Facility”, and the term loans extended under the CVC Term Loan Facility, the “CVC Term Loans”) and U.S. dollar revolving loan commitments in an aggregate principal amount of $2,300,000 (the “CVC Revolving Credit Facility” and, together with the Term Loan Facility, the “CVC Credit Facilities”), which are governed by a credit facilities agreement entered into by, inter alios , CSC Holdings, certain lenders party thereto and JPMorgan Chase Bank, N.A. as administrative agent and security agent (as amended, restated, supplemented or otherwise modified on June 20, 2016, June 21, 2016, July 21, 2016, September 9, 2016, December 9, 2016 and March 15, 2017, respectively, and as further amended, restated, supplemented or otherwise modified from time to time, the “CVC Credit Facilities Agreement”). The amendment to the CVC Credit Facilities Agreement entered into on March 15, 2017 (“Extension Amendment”) increased the Term Loan by $500,000 to $3,000,000 and the maturity date for this facility was extended to July 17, 2025. The closing of the Extension Amendment occurred in April 2017 and the proceeds were used to refinance the entire $2,493,750 principal amount of existing Term Loans and redeem $500,000 of the 8.625% Senior Notes due September 2017 issued by Cablevision. In connection with the Extension Amendment and the redemption of the senior notes, the Company recorded a loss on extinguishment of debt and write-off of deferred financing costs aggregating $18,976 . During the nine months ended September 30, 2017, CSC Holdings borrowed $1,350,000 under its revolving credit facility ( $500,000 was used to make cash distributions to its stockholders) and made voluntary repayments aggregating $350,256 with cash on hand. In October 2017, CSC Holdings made a voluntary repayment under its revolving credit facility of $50,000 . This amount was reclassified from long term debt to current debt on the consolidated balance sheet as of September 30, 2017. Under the Extension Amendment, the Company is required to make scheduled quarterly payments equal to 0.25% (or $7,500 ) of the principal amount of the Term Loan, with the remaining balance scheduled to be paid on July 17, 2025, beginning with the fiscal quarter ended September 30, 2017. The CVC Credit Facilities permit CSC Holdings to request revolving loans, swing line loans or letters of credit from the revolving lenders, swingline lenders or issuing banks, as applicable, thereunder, from time to time prior to November 30, 2021, unless the commitments under the CVC Revolving Credit Facility have been previously terminated. Loans comprising each eurodollar borrowing or alternate base rate borrowing, as applicable, bear interest at a rate per annum equal to the adjusted LIBO rate or the alternate base rate, as applicable, plus the applicable margin, where the applicable margin is: • in respect of the CVC Term Loans, (i) with respect to any alternate base rate loan, 1.25% per annum and (ii) with respect to any eurodollar loan, 2.25% per annum, and • in respect of the CVC Revolving Credit Facility loans (i) with respect to any alternate base rate loan, 2.25% per annum and (ii) with respect to any eurodollar loan, 3.25% per annum. The CVC Credit Facilities Agreement requires the prepayment of outstanding CVC Term Loans, subject to certain exceptions and deductions, with (i) 100% of the net cash proceeds of certain asset sales, subject to reinvestment rights and certain other exceptions; and (ii) commencing with the fiscal year ending December 31, 2017, a pari ratable share (based on the outstanding principal amount of the Term Loans divided by the sum of the outstanding principal amount of all pari passu indebtedness and the Term Loans) of 50% of annual excess cash flow, which will be reduced to 0% if the consolidated net senior secured leverage ratio of CSC Holdings is less than or equal to 4.5 to 1. The obligations under the CVC Credit Facilities are guaranteed by each restricted subsidiary of CSC Holdings (other than CSC TKR, LLC and its subsidiaries and certain excluded subsidiaries) (the “Initial Guarantors”) and, subject to certain limitations, will be guaranteed by each future material wholly-owned restricted subsidiary of CSC Holdings. The obligations under the CVC Credit Facilities (including any guarantees thereof) are secured on a first priority basis, subject to any liens permitted by the Credit Facilities, by capital stock held by CSC Holdings or any guarantor in certain subsidiaries of CSC Holdings, subject to certain exclusions and limitations. The CV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VC Revolving Credit Facility includes a financial maintenance covenant solely for the benefit of the lenders under the CVC Revolving Credit Facility consisting of a maximum consolidated net senior secured leverage ratio of CSC Holdings and its restricted subsidiaries of 5.0 to 1.0. The financial covenant will be tested on the last day of any fiscal quarter, but only if on such day there are outstanding borrowings under the CVC Revolving Credit Facility (including swingline loans but excluding any cash collateralized letters of credit and undrawn letters of credit not to exceed $15,000 ). The CVC Credit Facilities Agreement also contains certain customary representations and warranties, affirmative covenants and events of default (including, among others, an event of default upon a change of control). If an event of default occurs, the lenders under the CVC Credit Facilities will be entitled to take various actions, including the acceleration of amounts due under the CVC Credit Facilities and all actions permitted to be taken by a secured creditor. CSC Holdings was in compliance with all of its financial covenants under the CVC Credit Facilities as of September 30, 2017 . Cequel Credit Facilities On June 12, 2015, Altice US Finance I Corporation, an indirect wholly-owned subsidiary of Cequel, entered into a senior secured credit facility which currently provides term loans in an aggregate principal amount of $1,265,000 ( $1,261,838 outstanding at September 30, 2017) (the “Cequel Term Loan Facility” and the term loans extended under the Cequel Term Loan Facility, the “Cequel Term Loans”) and revolving loan commitments in an aggregate principal amount of $350,000 (the “Cequel Revolving Credit Facility” and, together with the Cequel Term Loan Facility, the “Cequel Credit Facilities”) which are governed by a credit facilities agreement entered into by, inter alios, Altice US Finance I Corporation, certain lenders party thereto and JPMorgan Chase Bank, N.A. (as amended, restated, supplemented or otherwise modified on October 25, 2016, December 9, 2016 and March 15, 2017, and as further amended, restated, supplemented or modified from time to time, the “Cequel Credit Facilities Agreement”). The amendment to the Cequel Credit Facilities Agreement entered into on March 15, 2017 (“Cequel Extension Amendment”) increased the Term Loan by $450,000 to $1,265,000 and the maturity date for this facility was extended to July 28, 2025. The closing of the Extension Amendment occurred in April 2017 and the proceeds were used to refinance the entire $812,963 principal amount of loans under the Term Loan and redeem $450,000 of the 6.375% Senior Notes due September 15, 2020. In connection with the Cequel Extension Amendment and the redemption of the senior notes, the Company recorded a loss on extinguishment of debt and write-off of deferred financings costs aggregating $28,684 . Under the Cequel Extension Amendment, the Company is required to make scheduled quarterly payments equal to 0.25% (or $3,163 ) of the principal amount of the Cequel Term Loan, with the remaining balance scheduled to be paid on July 28, 2025, beginning with the fiscal quarter ended September 30, 2017. Loans comprising each eurodollar borrowing or alternate base rate borrowing, as applicable, bear interest at a rate per annum equal to the adjusted LIBO rate or the alternate base rate, as applicable, plus the applicable margin, where the applicable margin is: • in respect of the Cequel Term Loans, (i) with respect to any alternate base rate loan, 1.25% per annum and (ii) with respect to any eurodollar loan, 2.25% per annum, and • in respect of Cequel Revolving Credit Facility loans (i) with respect to any alternate base rate loan, 2.25% per annum and (ii) with respect to any eurodollar loan, 3.25% per annum. The Cequel Credit Facilities Agreement requires the prepayment of outstanding Term Loans, subject to certain exceptions and deductions, with (i) 100% of the net cash proceeds of certain asset sales, subject to reinvestment rights and certain other exceptions; and (ii) a pari ratable share (based on the outstanding principal amount of the Cequel Term Loans divided by the sum of the outstanding principal amount of all pari passu indebtedness and the Cequel Term Loans) of 50% of annual excess cash flow, which will be reduced to 0% if the consolidated net senior secured leverage ratio is less than or equal to 4.5 :1. The debt under the Cequel Credit Facility is secured by a first priority security interest in the capital stock of Suddenlink and substantially all of the present and future assets of Suddenlink and its restricted subsidiaries, and is guaranteed by Cequel Communications Holdings II, LLC, a subsidiary of Cequel (the "Parent Guarantor"), as well as all of Suddenlink’s existing and future direct and indirect subsidiaries, subject to certain exceptions set forth in the Cequel Credit Facilities Agreement. The Cequel Credit Facilities Agreement contains customary representations, warranties and affirmative covenants. In addition, the Cequel Credit Facilities Agreement contains restrictive covenants that limit, among other things, the ability of Suddenlink and its subsidiaries to incur indebtedness, create liens, engage in mergers, consolidations and other fundamental changes, make investments or loans, engage in transactions with affiliates, pay dividends, and make acquisitions and dispose of assets. The Cequel Credit Facilities Agreement also contains a maximum senior secured leverage maintenance covenant of 5.0 times EBITDA as defined in the Cequel Credit Facilities Agreement. Additionally, the Cequel Credit Facilities Agreement contains customary events of default, including failure to make payments, breaches of covenants and representations, cross defaults to other indebtedness, unpaid judgments, changes of control and bankruptcy events. The lenders’ commitments to fund amounts under the revolving credit facility are subject to certain customary conditions. As of September 30, 2017 , Cequel was in compliance with all of its financial covenants under the Cequel Credit Facilities Agreement. The following table provides details of the Company's outstanding credit facility debt: Carrying Amount (a) Maturity Date Interest Rate Principal September 30, 2017 December 31, 2016 CSC Holdings Restricted Group: Revolving Credit Facility (b) $20,000 on October 9, 2020, remaining balance on November 30, 2021 4.49% $ 1,175,000 $ 1,149,024 $ 145,013 Term Loan Facility July 17, 2025 3.48% 2,992,500 2,974,768 2,486,874 Cequel: Revolving Credit Facility (c) November 30, 2021 — — — — Term Loan Facility July 28, 2025 3.49% 1,261,838 1,253,110 812,903 $ 5,429,338 5,376,902 3,444,790 Less: Current portion 92,650 33,150 Long-term debt $ 5,284,252 $ 3,411,640 (a) The carrying amount is net of the unamortized deferred financing costs and/or discounts/premiums. (b) At September 30, 2017 , $123,473 of the revolving credit facility was restricted for certain letters of credit issued on behalf of the Company and $1,001,527 of the facility was undrawn and available, subject to covenant limitations. (c) At September 30, 2017 , $16,575 of the revolving credit facility was restricted for certain letters of credit issued on behalf of the Company and $333,425 of the facility was undrawn and available, subject to covenant limitations. Senior Guaranteed Notes, Senior Secured Notes and Senior Notes and Debentures The following table summarizes the Company's senior guaranteed notes, senior secured notes and senior notes and debentures: Interest Rate Principal Amount Carrying Amount (a) Issuer Date Issued Maturity Date September 30, 2017 December 31, 2016 CSC Holdings (b)(f) February 6, 1998 February 15, 2018 7.875 % $ 300,000 $ 303,531 $ 310,334 CSC Holdings (b)(f) July 21, 1998 July 15, 2018 7.625 % 500,000 511,312 521,654 CSC Holdings (c)(f) February 12, 2009 February 15, 2019 8.625 % 526,000 544,422 553,804 CSC Holdings (c)(f) November 15, 2011 November 15, 2021 6.750 % 1,000,000 957,954 951,702 CSC Holdings (c)(f) May 23, 2014 June 1, 2024 5.250 % 750,000 657,903 650,193 CSC Holdings (e) October 9, 2015 January 15, 2023 10.125 % 1,800,000 1,777,085 1,774,750 CSC Holdings (e)(l) October 9, 2015 October 15, 2025 10.875 % 1,684,221 1,660,583 1,970,379 CSC Holdings (e) October 9, 2015 October 15, 2025 6.625 % 1,000,000 986,394 985,469 CSC Holdings (g) September 23, 2016 April 15, 2027 5.500 % 1,310,000 1,304,353 1,304,025 Cablevision (k) September 23, 2009 September 15, 2017 8.625 % — — 926,045 Cablevision (c)(f) April 15, 2010 April 15, 2018 7.750 % 750,000 757,515 767,545 Cablevision (c)(f) April 15, 2010 April 15, 2020 8.000 % 500,000 491,224 488,992 Cablevision (c)(f) September 27, 2012 September 15, 2022 5.875 % 649,024 568,796 559,500 Cequel and Cequel Capital Senior Notes (d)(m) Oct. 25, 2012 Dec. 28, 2012 September 15, 2020 6.375 % 1,050,000 1,025,616 1,457,439 Cequel and Cequel Capital Senior Notes (d) May 16, 2013 Sept. 9, 2014 December 15, 2021 5.125 % 1,250,000 1,132,926 1,115,767 Altice US Finance I Corporation Senior Secured Notes (h) June 12, 2015 July 15, 2023 5.375 % 1,100,000 1,081,815 1,079,869 Cequel and Cequel Capital Senior Secured Notes (i) June 12, 2015 July 15, 2025 7.750 % 620,000 604,001 602,925 Altice US Finance I Corporation Senior Notes (j) April 26, 2016 May 15, 2026 5.500 % 1,500,000 1,487,745 1,486,933 $ 16,289,245 15,853,175 17,507,325 Less: Current portion 1,572,358 926,045 Long-term debt $ 14,280,817 $ 16,581,280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April 2017, the Company redeemed $500,000 of the senior notes from proceeds from the CVC Term Loan facility. In September 2017, these senior notes matured and the Company repaid the remaining principal balance of $400,000 . (l) In July 2017, the Company used approximately $350,120 of the proceeds from the IPO to fund the redemption of $315,779 principal amount of CSC Holdings senior notes due October 2025 and the related call premium of approximately $34,341 which was recorded as a loss on extinguishment of debt. The Company also recorded a write-off of deferred financings costs in connection with this redemption aggregating $4,516 . (m) In April 2017, the Company redeemed $450,000 of the senior notes from proceeds from the Cequel Term Loan facility. The indentures under which the senior notes and debentures were issued contain various covenants. The Company was in compliance with all of its financial covenants under these indentures as of September 30, 2017 . Notes Payable to Affiliates and Related Parties On June 21, 2016, in connection with the Cablevision Acquisition, the Company issued notes payable to affiliates and related parties aggregating $1,750,000 , of which $875,000 bore interest at 10.75% and matured on December 20, 2023 and $875,000 bore interest at 11% and matured on December 20, 2024. As discussed in Note 1, in connection with the Company's IPO, the Company converted the notes payable to affiliates and related parties (together with accrued and unpaid interest of $529 and applicable premium of $513,723 ) into shares of the Company’s common stock at the IPO price. The premium was recorded as a loss on extinguishment of debt on the Company's statement of operations for the nine months ended September 30, 2017. In connection with the conversion of the notes, the Company recorded a credit to paid in capital of $2,264,252 . For the nine months ended September 30, 2017, the Company recognized $90,405 of interest expense related to these notes prior to their conversion. Summary of Debt Maturities The future maturities of debt payable by the Company under its various debt obligations outstanding as of September 30, 2017 , including notes payable, collateralized indebtedness (see Note 10), and capital leases, are as follows: Years Ending December 31, Cablevision Cequel Total 2017 $ 29,925 $ 5,256 $ 35,181 2018 1,598,699 14,421 1,613,120 2019 561,995 12,713 574,708 2020 530,007 1,062,723 1,592,730 2021 3,664,638 1,263,578 4,928,216 Thereafter 10,058,245 4,428,075 14,486,320</t>
  </si>
  <si>
    <t>DEBT CSC Holdings Credit Facilities In connection with the Cablevision Acquisition, in October 2015, Neptune Finco Corp. ("Finco"), a wholly-owned subsidiary of the Company formed to complete the financing described herein and the merger with CSC Holdings,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The Term Credit Facility was to mature on October 9, 2022 and the Revolving Credit Facility was to mature on October 9, 2020 (see discussion below regarding the extension amendments). In addition, on June 21, 2016 and July 21, 2016, the Company entered into incremental loan assumption agreements whereby the Revolving Credit Facility was increased by $70,000 and $35,000, respectively, to $2,105,000.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Cablevision Acquisition Notes"). On June 21, 2016, immediately following the Cablevision Acquisition, Finco merged with and into CSC Holdings, with CSC Holdings surviving the merger (the "CSC Holdings Merger"), and the Cablevision Acquisition Notes and the Credit Facilities became obligations of CSC Holdings. The 2025 Guaranteed Notes are guaranteed on a senior basis by each restricted subsidiary of CSC Holdings (other than CSC TKR, LLC and its subsidiaries, which own and operate the New Jersey cable television systems, Cablevision Lightpath, Inc. and any subsidiaries of CSC Holdings that are "Excluded Subsidiaries" under the indenture governing the 2025 Guaranteed Notes) (such subsidiaries, the "Initial Guarantors") and the obligations under the Credit Facilities are (i) guaranteed on a senior basis by each Initial Guarantor and (ii) secured on a first priority basis by capital stock held by CSC Holdings and the guarantors in certain subsidiaries of CSC Holdings, subject to certain exclusions and limitations. Altice USA used the proceeds from the Term Credit Facility and the Cablevision Acquisition Notes, together with an equity contribution from Altice N.V. and its Co-Investors and existing cash at Cablevision, to (a) finance the Cablevision Acquisition, (b) refinance the credit agreement, dated as of April 17, 2013 (the "Previous Credit Facility"), among CSC Holdings, certain subsidiaries of CSC Holdings and the lenders party thereto ($2,030,699 outstanding at the date of the Cablevision Acquisition), (c) repay the senior secured credit agreement, dated as of October 12, 2012, among Newsday LLC, CSC Holdings, and the lenders party thereto (the "Previous Newsday Credit Facility") of $480,000, and (d) pay related fees and expenses. The Credit Facilities permit CSC Holdings to request revolving loans, swing line loans or letters of credit from the revolving lenders, swingline lenders or issuing banks, as applicable, thereunder, from time to time prior to October 9, 2020, unless the commitments under the Revolving Credit Facility have been previously terminated. There is also a commitment fee of 0.375% on undrawn amounts under the revolving credit facility. On September 9, 2016, CSC Holdings entered into an amendment (the "Extension Amendment") to the Credit Facilities and the incremental loan assumption agreements dated June 21, 2016 and July 21, 2016 between CSC Holdings and certain lenders party thereto (the "Extending Lenders") pursuant to which each Extending Lender agreed to extend the maturity of its Term Credit Facility under the Credit Facilities to October 11, 2024 and to certain other amendments to the Credit Facilities. In October 2016, CSC Holdings used the net proceeds from the sale of $1,310,000 aggregate principal amount of 5.5% senior guaranteed notes due 2027 (the "2027 Guaranteed Notes") (after the deduction of fees and expenses) to prepay outstanding loans under the CSC Holdings Term Credit Facility that were not extended pursuant to the Extension Amendment. The total aggregate principal amount of the Term Credit Facility, after giving effect to the use of proceeds of the 2027 Guaranteed Notes, is $2,500,000 (the "Extended Term Loan"). The Extended Term Loan was effective on October 11, 2016. In connection with the prepayment of the Term Credit Facility, the Company wrote-off the deferred financing costs and the unamortized discount related to the existing term loan aggregating $102,894. Additionally, the Company recorded deferred financing costs and an original issue discount of $7,249 and $6,250, respectively, which are both being amortized to interest expense over the term of the Extended Term Loan. On December 9, 2016, the Credit Facilities were amended to increase the availability under the Revolving Credit Facility from $2,105,000 to $2,300,000 and extend the maturity on $2,280,000 of this facility to November 30, 2021. The remaining $20,000 will mature on October 9, 2020. The Credit Facilities require CSC Holdings to prepay outstanding term loans, subject to certain exceptions and deductions, with (i) 100% of the net cash proceeds of certain asset sales, subject to reinvestment rights and certain other exceptions, and (ii) commencing with the first full fiscal year after the consummation of the Cablevision Acquisition, a ratable share (based on the outstanding principal amount of the Extended Term Loan divided by the sum of the outstanding principal amount of all pari passu indebtedness and the Extended Term Loan) of 50% of the annual excess cash flow of CSC Holdings and its restricted subsidiaries, which will be reduced to 0% if the Consolidated Net Senior Secured Leverage Ratio of CSC Holdings is less than or equal to 4.5 to 1. Under the Term Credit Facility, CSC Holdings was required to make and made scheduled quarterly payment of $9,500 beginning with the fiscal quarter ending September 30, 2016. Under the Extended Term Loan, CSC Holdings is required to make scheduled quarterly payments equal to 0.25% of the principal amount of the Extended Term Loan, with the remaining balance scheduled to be paid on October 11, 2024, beginning with the fiscal quarter ending March 31, 2017. The CSC Holdings Credit Facilities include negative covenants that are substantially similar to the negative covenants contained in the indentures under which the Cablevision Acquisition Notes were issued (see discussion below). The Credit Facilities include one financial maintenance covenant (solely for the benefit of the Revolving Credit Facility), consisting of a maximum Consolidated Net Senior Secured Leverage Ratio of 5.0 to 1, which will be tested on the last day of any fiscal quarter but only if on such day there are outstanding borrowings under the CSC Holdings Revolving Credit Facility (including swingline loans but excluding any cash collateralized letters of credit and undrawn letters of credit not to exceed $15,000). The CSC Holdings Credit Facilities contain customary representations, warranties and affirmative covenants. In addition, the CSC Holdings Credit Facilities contains restrictive covenants that limit, among other things, the ability of CSC Holdings and its subsidiaries to incur indebtedness, create liens, engage in mergers, consolidations and other fundamental changes, make investments or loans, engage in transactions with affiliates, pay dividends, and make acquisitions and dispose of assets. If an event of default occurs, the obligations under the CSC Holdings Credit Facilities may be accelerated. CSC Holdings was in compliance with all of its financial covenants under the CSC Holdings Credit Facilities as of December 31, 2016. Cequel Credit Facilities In connection with the Cequel Acquisition, lenders holding (a) $290,000 of loans and commitments under the revolving credit facility under the old credit facility and (b) approximately $815,400 of loans under the term loan facility under the old credit facility consented to roll over, on a cashless basis, such lenders' loans and commitments under the old credit facility into loans and commitments of the same amount under a new credit facility (the "Cequel Credit Facility") made available to a subsidiary of Cequel effective upon the consummation of the Cequel Acquisition (the 'Cequel Credit Agreement"). Upon the closing of the Cequel Acquisition, the $290,000 of loans and commitments under the revolving credit facility under the old credit facility that lenders elected to rollover into the Cequel Credit Facility, plus $60,000 of new revolving commitments from other lenders, formed a new $350,000 revolving credit facility under the Cequel Credit Facility, and all remaining commitments under the then existing $500,000 revolving credit facility under the old credit facility were terminated. The interest rate on the term loans outstanding under the Cequel Credit Facility equal the prime rate plus 2.25% or the LIBO rate plus 3.25%, with a LIBO rate floor of 1.00%, while the interest rate on the revolver loans equal the prime rate plus 2.25% or the LIBO rate plus 3.25%. The term loan facility requires quarterly repayments in annual amounts equal to 1.00% of the original principal amount, which commenced on March 31, 2016, with the remainder due at maturity. There is a commitment fee of 0.5% on undrawn amounts under the revolving credit facility. The debt under the Cequel Credit Agreement is secured by a first priority security interest in the capital stock of Suddenlink, an indirect wholly-owned subsidiary of Cequel and substantially all of the present and future assets of Suddenlink and its restricted subsidiaries, and is guaranteed by the Cequel Communications Holdings II, LLC, an indirect wholly-owned subsidiary of Cequel (the "Parent Guarantor") as well as all of Suddenlink's existing and future direct and indirect subsidiaries, subject to certain exceptions set forth in the Cequel Credit Agreement. The Cequel Credit Agreement contains customary representations, warranties and affirmative covenants. In addition, the Cequel Credit Agreement contains restrictive covenants that limit, among other things, the ability of Suddenlink and its subsidiaries to incur indebtedness, create liens, engage in mergers, consolidations and other fundamental changes, make investments or loans, engage in transactions with affiliates, pay dividends, and make acquisitions and dispose of assets. The Cequel Credit Agreement also contains a maximum senior secured leverage maintenance covenant of 5.0 times EBITDA as defined in the Cequel Credit Agreement. Additionally, the Cequel Credit Agreement contains customary events of default, including failure to make payments, breaches of covenants and representations, cross defaults to other indebtedness, unpaid judgments, changes of control and bankruptcy events. The lenders' commitments to fund amounts under the revolving credit facility are subject to certain customary conditions. Amendments to Cequel Credit Agreement On October 25, 2016, an indirect wholly-owned subsidiary of Cequel entered into the First Amendment to the Cequel Credit Agreement, amending the credit agreement dated June 12, 2015, between the Company and certain lenders party thereto pursuant to which the applicable margin for the term loans outstanding under the Cequel Credit Facility was lowered by 25 basis points, the LIBO rate floor for the term loans outstanding under the Cequel Credit Facility was lowered by 25 basis points to 0.75% and the maturity date for the term loans outstanding under the Cequel Credit Facility was extended to January 15, 2025. The proceeds of $815,000 from the new term loan were used to repay the amount outstanding under the existing term loan of $809,327 and related fees and expenses. In connection with the extinguishment of the existing term loan, the Company recorded a loss on extinguishment of debt of $4,807, representing primarily the write-off of deferred financing costs related to the term loan. In connection with the First Amendment to the Cequel Credit Agreement, the Company recorded deferred financing costs of $2,092, which are being amortized to interest expense over the term of the loan. On December 9, 2016, the Company entered into the Second Amendment to the Cequel Credit Agreement which extended the maturity on the revolver to November 30, 2021. As of December 31, 2016, Cequel was in compliance with all of its financial covenants under the Cequel Credit Agreement. The following table provides details of the Company's outstanding credit facility debt (net of unamortized financing costs and unamortized discounts):
Maturity Date
Interest
Principal
Carrying Value(a)
CSC Holdings Restricted Group:
Revolving Credit Facility(b)
November 30, 2021
%
$
$
Term Credit Facility(c)
October 11, 2024
%
Cequel:
Revolving Credit Facility(d)
November 30, 2021
—
—
—
Term Credit Facility
January 15, 2025
%
​
​
​
​
​
​
​
​
​
​
​
​
​
$
​
​
​
​
​
​
​
​
​
​
​
​
​
​
​
​
​
​
​
​
​
​
​
​
​
​
Less: Current portion
​
​
​
​
​
​
​
​
​
​
​
​
​
Long-term debt
$
​
​
​
​
​
​
​
​
​
​
​
​
​
​
​
​
​
​
​
​
​
​
​
​
​
​
(a)
The unamortized discounts and deferred financing costs amounted to $45,466 at December 31, 2016.
(b)
Includes $100,256 of credit facility debt incurred to finance the Cablevision Acquisition. See discussion above regarding the amendment to the revolving credit facility entered into December 2016.
(c)
Represents $3,800,000 principal amount of debt incurred to finance the Cablevision Acquisition, net of principal repayments made. See discussion above regarding the Extension Amendment entered into September 2016.
(d)
At December 31, 2016, $17,031 of the revolving credit facility was restricted for certain letters of credit issued on behalf of the Company and $332,969 of the facility was undrawn and available, subject to covenant limitations. During the twelve months ending December 31, 2017, the Company is required to make principal payments aggregating $25,000 under the CSC Holdings Term Credit Facility and $8,150 under the Cequel Term Credit Facility. Senior Guaranteed Notes and Senior Notes and Debentures The following table summarizes the Company's senior guaranteed notes, senior secured notes and senior notes and debentures as of December 31, 2016:
Issuer
Date Issued
Maturity Date
Interest
Principal
Carrying
CSC Holdings(b)(e)
February 6, 1998
February 15, 2018
%
$
$
CSC Holdings(b)(e)
July 21, 1998
July 15, 2018
%
CSC Holdings(c)(e)
February 12, 2009
February 15, 2019
%
CSC Holdings(c)(e)
November 15, 2011
November 15, 2021
%
CSC Holdings(c)(e)
May 23, 2014
June 1, 2024
%
CSC Holdings(d)
October 9, 2015
January 15, 2023
%
CSC Holdings(d)
October 9, 2015
October 15, 2025
%
CSC Holdings(d)
October 9, 2015
October 15, 2025
%
CSC Holdings(f)
September 23, 2016
April 15, 2027
%
Cablevision(c)(e)
September 23, 2009
September 15, 2017
%
Cablevision(c)(e)
April 15, 2010
April 15, 2018
%
Cablevision(c)(e)
April 15, 2010
April 15, 2020
%
Cablevision(c)(e)
September 27, 2012
September 15, 2022
%
Cequel Communications Holdings I LLC and Cequel
October 25, 2012
September 15, 2020
%
Cequel Communications Holdings I LLC and Cequel
May 16, 2013
December 15, 2021
%
Altice US Finance I Corporation(g)
June 12, 2015
July 15, 2023
%
Cequel Communications Holdings I LLC and Cequel Capital Corporation(h)
June 12, 2015
July 15, 2025
%
Altice US Finance I Corporation(i)
April 26, 2016
May 15, 2026
%
​
​
​
​
​
​
​
​
​
​
​
​
​
​
​
$
​
​
​
​
​
​
​
​
​
​
​
​
​
​
​
​
​
​
​
​
​
​
​
​
​
​
​
​
​
​
Less: Current portion
​
​
​
​
​
​
​
​
​
​
​
​
​
​
​
Long-term debt
$
​
​
​
​
​
​
​
​
​
​
​
​
​
​
​
​
​
​
​
​
​
​
​
​
​
​
​
​
​
​
(a)
The carrying amount of the notes is net of the unamortized deferred financing costs and/or discounts/premiums of $447,699.
(b)
The debentures are not redeemable by CSC Holdings prior to maturity.
(c)
Notes are redeemable at any time at a specified "make-whole" price plus accrued and unpaid interest to the redemption date.
(d)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e)
The carrying value of the notes was adjusted to reflect their fair value on the Cablevision Acquisition Date (aggregate reduction of $52,788).
(f)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plus accrued and unpaid interest.
(g)
Some or all of these notes may be redeemed at any time on or after July 15, 2018, plus accrued and unpaid interest, if any. Up to 40% of the notes may be redeemed using the proceeds of certain equity offerings before July 15, 2018, at a redemption price equal to 105.375%.
(h)
Some or all of these notes may be redeemed at any time on or after July 15, 2020, plus accrued and unpaid interest, if any. Up to 40% of the notes may be redeemed using the proceeds of certain equity offerings before July 15, 2018, at a redemption price equal to 107.750%.
(i)
Some or all of these notes may be redeemed at any time on or after May 15, 2021, plus accrued and unpaid interest, if any. Up to 40% of the notes may be redeemed using the proceeds of certain equity offerings before May 15, 2019, at a redemption price equal to 105.500%. The indentures under which the senior notes and debentures were issued contain various covenants, which are generally less restrictive than those contained in the Credit Agreement. The Company was in compliance with all of its financial covenants under these indentures as of December 31, 2016. CSC Holdings 5.5% Senior Guaranteed Notes due 2027 In September 2016, CSC Holdings issued $1,310,000 aggregate principal amount of 5.50% senior guaranteed notes due April 15, 2027. The 2027 Guaranteed Notes are senior unsecured obligations and rank pari passu in right of payment with all of the existing and future senior indebtedness, including the existing senior notes and the Credit Facilities and rank senior in right of payment to all of existing and future subordinated indebtedness. As discussed above, in October 2016, CSC Holdings used the proceeds from the issuance of the 2027 Guaranteed Notes (after the deduction of fees and expenses) to prepay the outstanding loans under the Term Credit Facility that were not extended pursuant to the Extension Amendment. In connection with the issuance of the 2027 Guaranteed Notes, the Company incurred deferred financing costs of approximately $5,575, which are being amortized to interest expense over the term of the 2027 Guaranteed Notes. Cablevision Acquisition Notes The $1,000,000 principal amount of the 2025 Guaranteed Notes bear interest at a rate of 6.625% per annum and were issued at a price of 100.00%. Interest on the 2025 Guaranteed Notes is payable semi-annually on January 15 and July 15, commencing on July 15, 2016. These 2025 Guaranteed Notes are guaranteed on a senior basis by the Initial Guarantors. The $1,800,000 principal amount of the 2023 Notes and $2,000,000 principal amount of the 2025 Notes, bear interest at a rate of 10.125% and 10.875%, respectively, per annum and were issued at prices of 100.00%. Interest on the 2023 Notes and 2025 Notes is payable semi-annually on January 15 and July 15, which began on July 15, 2016. Deferred financing costs of approximately $76,579 incurred in connection with the issuance of the Cablevision Acquisition Notes are being amortized to interest expense over the term of the Cablevision Acquisition Notes. The indentures under which the Cablevision and CSC Holdings Senior Guaranteed Notes and Senior Notes and Debentures were issued contain certain covenants and agreements with respect to investment grade debt securitie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Cablevision Acquisition Notes may be accelerated. As of December 31, 2016, Cablevision was in compliance with all of its financial covenants under the indentures under which the senior notes and debentures and guaranteed notes were issued. Cequel Senior Secured Notes On June 12, 2015, Altice US Finance I Corporation, an indirect subsidiary of Altice N.V., issued $1,100,000 principal amount of senior secured notes (the "2023 Senior Secured Notes"), the proceeds from which were placed in escrow to finance a portion of the purchase price for the Cequel Acquisition. The 2023 Senior Secured Notes bear interest at a rate of 5.375% per annum and were issued at a price of 100.00%. Interest on the 2023 Senior Secured Notes is payable semi-annually on January 15 and July 15 of each year. Following the consummation of the Cequel Acquisition and related transactions the equity interests in Altice US Finance I Corporation were contributed through one or more intermediary steps to Suddenlink, and the Senior Secured Notes were guaranteed by Cequel Communications Holdings II LLC, Suddenlink and certain of the subsidiaries of Suddenlink and are secured by certain assets of Cequel Communications Holdings II LLC, Suddenlink and its subsidiaries. On April 26, 2016, Altice US Finance I Corporation issued $1,500,000 aggregate principal amount of senior secured notes (the "2026 Senior Secured Notes"). The proceeds from the sale were used to repay the $1,477,200 remaining balance under the Old Credit Facility and to pay related fees and expenses (see discussion above). The 2026 Senior Secured Notes mature on May 15, 2026 and bear interest at a rate of 5.50% annually. Interest on the 2026 Senior Secured Notes is payable semi-annually on May 15 and November 15 of each year, commencing on November 15, 2016. Deferred financing costs recorded in connection with the issuance of these notes amounted to $13,773 and are being amortized over the term of the notes. Cequel Senior Notes On June 12, 2015, Altice US Finance II Corporation, an indirect subsidiary of Altice N.V., issued $300,000 principal amount of the 2025 Senior Notes, the proceeds from which were placed in escrow, to finance a portion of the purchase price for the Cequel Acquisition. The 2025 Senior Notes were issued by the 2025 Senior Notes Issuer, an indirect subsidiary of Altice N.V., bear interest at a rate of 7.75% per annum and were issued at a price of 100.00%. Interest on the 2025 Senior Notes is payable semi-annually on January 15 and July 15 of each year. Following the consummation of the Cequel Acquisition and related transactions, the 2025 Senior Notes Issuer merged into Cequel, the 2025 Senior Notes became the obligations of Cequel and Cequel Capital Corporation became the co-issuer of the 2025 Senior Notes. On June 12, 2015, Altice US Finance S.A., an indirect subsidiary of Altice N.V. issued $320,000 principal amount of the 7.75% Senior Notes due 2025 (the "Holdco Notes"), the proceeds from which were placed in escrow, to finance a portion of the purchase price for the Cequel Acquisition. The Holdco Notes bear interest at a rate of 7.75% per annum and were issued at a price of 98.275%. Interest on the Holdco Notes is payable semi-annually on January 15 and July 15 of each year. The Holdco Notes were automatically exchanged into an equal aggregate principal amount of 2025 Senior Notes at Cequel during the second quarter of 2016. The exchange resulted in a decrease to member's equity of approximately $315,352. The Issuers have no ability to service interest or principal on the Notes, other than through any dividends or distributions received from Suddenlink. Suddenlink is restricted in certain circumstances, from paying dividends or distributions to the Issuers by the terms of the New Credit Agreement. However, the Cequel Credit Agreement permits Suddenlink to make dividends and distributions subject to satisfaction of certain conditions, including pro forma compliance with a maximum senior secured leverage ratio, and that no event of default has occurred and is continuing, or would be caused by the making of such dividends or other distributions, and based on, among other things, availability under a restricted payment basket. The 2020 Notes, the 2021 Notes and the 2025 Senior Notes are unsecured and are not guaranteed by any subsidiaries of the Original Issuers, including Suddenlink. The Cequel Indentures contain certain covenants, agreements and events of default which are customary with respect to non-investment grade debt securities, including limitations on the Company's ability to incur additional indebtedness, pay dividends on or make other distributions or repurchase the Company's capital stock, make certain investments, enter into certain types of transactions with affiliates, create liens and sell certain assets or merge with or into other companies. Notes Payable to Affiliates and Related Parties On June 21, 2016, in connection with the Cablevision Acquisition, the Company issued notes payable to affiliates aggregating $1,750,000, of which $875,000 bear interest at 10.75% and are due on December 20, 2023 and $875,000 bear interest at 11% and are due on December 20, 2024. The Company may redeem all or, part of the notes at a redemption price equal to 100% of the principal amount thereof plus the applicable premium, as defined in the notes agreement, and accrued and unpaid interest. For the year ended December 31, 2016, the Company recognized interest expense of $102,557 related to these notes payable. As of December 31, 2016, the accrued interest related to these notes of $102,557 is reflected in accrued interest in the Company's balance sheet. Summary of Debt Maturities Total amounts payable by the Company under its various debt obligations outstanding as of December 31, 2016, including notes payable, collateralized indebtedness (see Note 10), and capital leases, during the next five years and thereafter, are as follows:
Years Ending December 31,
Cablevision
Cequel
Altice USA
Total
2017
$
$
$
—
$
2018
—
2019
—
2020
—
2021
—
Thereafter</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September 30, 2017 ,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September 30, 2017 . Put/Call Options In the third quarter of 2017, the Company entered into a put-call contract that expires in the third quarter of 2018 whereby the Company sold a put option and purchased a call option with the same strike price. In connection with this transaction, the Company provided cash collateral of approximately $45,000 at September 30, 2017, which reflects the aggregate difference between the strike price and the closing price of the underlying shares and is reflected as restricted cash in our consolidated balance sheet. The fair value of the put-call contract of $48,326 as of September 30, 2017 is reflected in liabilities under derivative contracts on the Company’s balance sheet. For the three months ended September 30, 2017, $72,365 was recorded in the statement of operations as a loss on derivative contracts which reflected a change in the fair value of the put-call contract of $48,326 a nd a realized loss on the settlement of certain put-call options of $24,039 . In October 2017, the Company settled the remaining put-call options and recognized an incremental loss of approximately $25,000 . Interest Rate Swap Contracts In June 2016, the Company entered into two fixed to floating interest rate swap contracts. One fixed to floating interest rate swap is converting $750,000 from a fixed rate of 1.6655% to six-month LIBO rate and a second tranche of $750,000 from a fixed rate of 1.68% to six-month LIBO rate. The objective of these swaps is to cover the exposure of the 2026 Senior Secured Notes issued by Cequel to changes in the market interest rate. These swap contracts were not designated as hedges for accounting purposes. Accordingly, the changes in the fair value of these interest rate swap contracts are recorded through the statements of operations. The Company does not hold or issue derivative instruments for trading or speculative purposes. 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September 30, 2017 Fair Value at December 31, 2016 Fair Value at September 30, 2017 Fair Value at December 31, 2016 Prepaid forward contracts Derivative contracts, current $ 54,578 $ 352 $ (54,578 ) $ (13,158 ) Prepaid forward contracts Derivative contracts, long-term — 10,604 (52,488 ) — Put/Call options Liabilities under derivative contracts, current — — (48,326 ) — Interest rate swap contracts Liabilities under derivative contracts, long-term — — (69,271 ) (78,823 ) $ 54,578 $ 10,956 $ (224,663 ) $ (91,981 ) Gain (loss) related to the Company's derivative contracts related to the Comcast common stock for the three and nine months ended September 30, 2017 of $55,602 and $(81,905) , respectively, are reflected in gain (loss) on derivative contracts, net in the Company's consolidated statement of operations. For the three and nine months ended September 30, 2017 , the Company recorded a gain (loss) on investments of $(18,900) and $169,888 , respectively, representing the net increase (decrease) in the fair values of the investment securities pledged as collateral. For the three and nine months ended September 30, 2017 , the Company recorded a gain on interest rate swap contracts of $1,051 and $12,539 , respectively.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during the nine months ended September 30, 2017 : Number of shares (a) 21,477,618 Collateralized indebtedness settled $ (617,151 ) Derivatives contracts settled (37,838 ) (654,989 ) Proceeds from new monetization contracts 662,724 Net cash proceeds $ 7,735 ______________________ (a) Share amounts are adjusted for the 2 for 1 stock split in February 2017.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In April 2017, the Company entered into new monetization contracts related to 32,153,118 shares of Comcast common stock held by Cablevision, which synthetically reversed the existing contracts related to these shares (the "Synthetic Monetization Closeout"). As the existing collateralized debt matures, the Company will settle the contracts with proceeds received from the new monetization contracts. The new monetization contracts mature on April 28, 2021. The new monetization contracts provide the Company with downside protection below the hedge price of $35.47 and upside benefit of stock price appreciation up to $44.72 per share. In connection with the execution of these contracts, the Company recorded (i) the fair value of the equity derivative contracts of $64,793 (in a net asset position), (ii) notes payable of $111,657 , representing the fair value of the existing equity derivative contracts, in a liability position, and (iii) a discount on notes payable of $46,864 .</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December 31, 2016, the Company did not have an early termination shortfall relating to any of these contracts. The Company monitors the financial institutions that are counterparties to its equity derivative contracts and it diversifies its equity derivative contracts among various counterparties to mitigate exposure to any single financial institution. All of the counterparties to such transactions carry investment grade credit ratings as of December 31, 2016. Interest Rate Swap Contracts In June 2016, the Company entered into two new fixed to floating interest rate swap contracts. One fixed to floating interest rate swap is converting $750,000 from a fixed rate of 1.6655% to six-month LIBO rate and a second tranche of $750,000 from a fixed rate of 1.68% to six-month LIBO rate. The objective of these swaps is to cover the exposure of the 2026 Senior Secured Notes to changes in the market interest rate. These swap contracts were not designated as hedges for accounting purposes. Accordingly, the changes in the fair value of these interest rate swap contracts are recorded through the statement of operations. The Company does not hold or issue derivative instruments for trading or speculative purposes. The following represents the location of the assets and liabilities associated with the Company's derivative instruments within the consolidated balance sheets:
Asset
Liability
Derivatives Not Designated as Hedging Instruments
Balance Sheet Location
Fair Value at
Fair Value at
Prepaid forward contracts
Derivative contracts, current
$
$
Prepaid forward contracts
Derivative contracts, long-term
—
Interest rate swap contracts
Liabilities under derivative contracts, long-term
—
​
​
​
​
​
​
​
​
​
​
$
$
​
​
​
​
​
​
​
​
​
​
​
​
​
​
​
​
​
​
​
​ Unrealized and realized losses related to Company's equity derivative contracts related to the Comcast common stock for the year ended December 31, 2016 of $53,696, are reflected in loss on equity derivative contracts, net in the Company's consolidated statement of operations. For the year ended December 31, 2016, the Company recorded a gain on investments of $141,538, representing the net increase in the fair values of all investment securities pledged as collateral. For the year ended December 31, 2016, the Company recorded a net loss on interest rate swap contracts of $72,961.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Number of shares(a)
​
​
​
​
​
​
​
​
​
​
Collateralized indebtedness settled
$
)
Derivative contracts settled
—
​
​
​
​
​
)
Proceeds from new monetization contracts
​
​
​
​
​
Net cash receipt
$
​
​
​
​
​
​
​
​
​
​
(a)
Share amounts were adjusted for the 2 for 1 stock split in February 2017.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In January 2017, the Company settled collateralized indebtedness relating to 5,337,750 Comcast shares (adjusted for the 2 for 1 stock split in February 2017) by delivering cash equal to the collateralized loan value obtained from the proceeds of a new monetization contract covering an equivalent number of Comcast shares. Accordingly, the consolidated balance sheet of the Company as of December 31, 2016 reflect the reclassification of $184,286 of investment securities pledged as collateral from a current asset to a long-term asset and $150,036 of collateralized indebtedness from a current liability to a long-term liability.</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September 30, 2017 December 31, 2016 Assets: Money market funds (of which $14,700 is classified as restricted cash as of December 31, 2016) Level I $ 65,801 $ 100,139 Investment securities pledged as collateral Level I 1,652,917 1,483,030 Prepaid forward contracts Level II 54,578 10,956 Liabilities: Prepaid forward contracts Level II 107,066 13,158 Put/Call Options Level II 48,326 — Interest rate swap contracts Level II 69,271 78,823 Contingent consideration related to 2017 acquisition Level III 30,000 —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related to the acquisition in the first quarter of 2017 was estimated based on a probability assessment of attaining the targets. The estimated amount recorded as of September 30, 2017 is the full contractual amount.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Notes Payable to Affiliates and Related Parti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September 30, 2017 December 31, 2016 Fair Value Hierarchy Carrying Amount (a) Estimated Fair Value Carrying Amount (a) Estimated Fair Value Altice USA debt instruments: Notes payable to affiliates and related parties Level II $ — $ — $ 1,750,000 $ 1,837,876 CSC Holdings debt instruments: Credit facility debt Level II 4,123,792 4,167,500 2,631,887 2,675,256 Collateralized indebtedness Level II 1,314,788 1,286,557 1,286,069 1,280,048 Senior guaranteed notes Level II 2,290,748 2,460,675 2,289,494 2,416,375 Senior notes and debentures Level II 6,412,789 7,421,261 6,732,816 7,731,150 Notes payable Level II 76,442 72,802 13,726 13,260 Cablevision senior notes: Level II 1,817,536 1,998,340 2,742,082 2,920,056 Cequel debt instruments: Cequel credit facility Level II 1,253,110 1,261,838 812,903 815,000 Senior secured notes Level II 2,569,559 2,745,750 2,566,802 2,689,750 Senior notes Level II 2,762,543 3,036,850 3,176,131 3,517,275 Notes payable Level II 3,083 3,083 — — $ 22,624,390 $ 24,454,656 $ 24,001,910 $ 25,896,046 (a) Amounts are net of unamortized deferred financing costs and discounts.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financial liabilities that are measured at fair value on a recurring basis:
At December 31, 2016 (Successor)
Level I
Level II
Level III
Total
Assets:
Money market funds
$
$
—
$
—
$
Investment securities pledged as collateral
—
—
Prepaid forward contracts
—
—
Liabilities:
Prepaid forward contracts
—
—
Interest rate swap contracts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Notes Payable to Affiliates and Related Parti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December 31, 2016
Fair Value
Carrying
Estimated
Altice USA debt instruments:
Notes payable to affiliates and related parties
Level II
$
$
CSC Holdings debt instruments:
Credit facility debt
Level II
Collateralized indebtedness(b)
Level II
Senior guaranteed notes
Level II
Senior notes and debentures(c)
Level II
Notes payable
Level II
Cablevision senior notes(d)
Level II
Cequel debt instruments:
Cequel credit facility
Level II
Senior Secured Notes
Level II
Senior Notes
Level II
​
​
​
​
​
​
​
​
​
​
$
$
​
​
​
​
​
​
​
​
​
​
​
​
​
​
​
​
​
​
​
​
(a)
Amounts are net of unamortized deferred financing costs and discounts.
(b)
The total carrying value of the collateralized debt was reduced by $9,142 to reflect its fair value on the Cablevision Acquisition Date.
(c)
The total carrying value of the senior notes and debentures assumed in connection with the Cablevision Acquisition was reduced by $39,713 to reflect the fair value of the notes on the Cablevision Acquisition Date.
(d)
The total carrying value of the senior notes and debentures assumed in connection with the Cablevision Acquisition was reduced by $13,075 to reflect the fair value of the notes on the Cablevision Acquisition Date.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INCOME TAXES In general, the Company is required to use an estimated annual effective tax rate to measure the income tax expense or benefit recognized in an interim period. The estimated annual effective tax rate is revised on a quarterly basis and therefore may be different from the rate used in a prior interim period. In addition, certain items included in income tax expense as well as the tax impact of certain items included in pretax income from continuing operations must be treated as discrete items. The income tax expense or benefit associated with these discrete items is fully recognized in the interim period in which the items occur. The Company recorded income tax benefit of $134,688 and $429,664 for the three and nine months ended September 30, 2017 , respectively, reflecting an effective tax rate of 43% and 37% , respectively. Nondeductible share-based compensation expense for the three and nine months ended September 30, 2017 reduced income tax benefit by $6,002 and $16,373 , respectively. The Company recorded income tax benefit of $118,230 and $101,332 for the three and nine months ended September 30, 2016 , respectively. On June 9, 2016 the common stock of Cequel Corporation was contributed to the Company. On June 21, 2016, the Company completed its acquisition of Cablevision. Accordingly, Cequel and Cablevision joined the federal consolidated and certain state combined income tax returns of the Company. As a result, the applicate tax rate used to measure deferred tax assets and liabilities increased, resulting in a non-cash deferred income tax charge of $153,660 in the second quarter of 2016. In addition, there was no state income tax benefit on the pre-merger accrued interest at Finco, resulting in additional deferred tax expense of $2,431 and $18,542 for the three and nine months ended September 30, 2016, respectively. On January 1, 2017, the Company adopted ASU 2016-09 using the prospective transition method with respect to the presentation of excess tax benefits in the statement of cash flows. In connection with the adoption, a deferred tax asset of $308,231 for previously unrealized excess tax benefits related to share-based payment awards was recognized with the offset recorded to accumulated deficit. As of September 30, 2017 , the Company's federal net operating losses (“NOLs”) were approximately $2,674,000 . The utilization of certain pre-merger NOLs of Cablevision and Cequel are limited pursuant to Internal Revenue Code Section 382. The Company does not expect such limitations to impact the ability to utilize the NOLs prior to their expiration.</t>
  </si>
  <si>
    <t>INCOME TAXES The Company files a federal consolidated and certain state combined income tax returns with its 80% or more owned subsidiaries. In connection with the contribution of common stock of Cequel to the Company, Cequel joined the Company's federal consolidated group. Cablevision joined the Company's federal consolidated group on the Cablevision Acquisition Date. Income tax benefit attributable to the Company's continuing operations for the year ended December 31, 2016 consist of the following components:
Current expense (benefit):
Federal
$
)
State
​
​
​
​
​
​
​
​
​
​
Deferred benefit:
Federal
)
State
)
​
​
​
​
​
)
​
​
​
​
​
Tax benefit relating to uncertain tax positions
)
​
​
​
​
​
Income tax benefit
$
)
​
​
​
​
​
​
​
​
​
​ The income tax benefit attributable to the Company's continuing operations differs from the amount derived by applying the statutory federal rate to pretax income principally due to the effect of the following items:
December 31,
Federal tax benefit at statutory rate
$
)
State income taxes, net of federal impact
)
Changes in the valuation allowance
Changes in the state rates used to measure deferred taxes, net of federal impact
Tax benefit relating to uncertain tax positions
)
Non-deductible share-based compensation related to the carried unit plan
Non-deductible Cablevision Acquisition transaction costs
Other non-deductible expenses
Research credit
)
Other, net
)
​
​
​
​
​
Income tax benefit
$
)
​
​
​
​
​
​
​
​
​
​ As described in Note 1, in June, 2016, (i) Cequel was contributed to Altice USA and (ii) Altice USA completed the Cablevision Acquisition. Accordingly, in the second quarter of 2016, Cequel and Cablevision joined the federal consolidated and certain state combined income tax returns of Altice USA. As a result, the applicate tax rate used to measure deferred tax assets and liabilities of Cequel increased, resulting in a non-cash deferred income tax charge of $153,660. In the fourth quarter of 2016, ASU 2015-17 was adopted with prospective application. Accordingly, all deferred tax assets and liabilities are presented as noncurrent in the consolidated balance sheet as of December 31, 2016. The tax effects of temporary differences which give rise to significant portions of deferred tax assets or liabilities and the corresponding valuation allowance at December 31, 2016 are as follows.
December 31,
NOLs and tax credit carry forwards
$
Compensation and benefit plans
Partnership investments
Restructuring liability
Other liabilities
Liabilities under derivative contracts
Interest deferred for tax purposes
Other
​
​
​
​
​
Deferred tax asset
Valuation allowance
)
​
​
​
​
​
Net deferred tax asset, noncurrent
​
​
​
​
​
Fixed assets and intangibles
)
Investments
)
Prepaid expenses
)
Fair value adjustment- debt and deferred finance costs
)
Other
)
​
​
​
​
​
Deferred tax liability, noncurrent
)
​
​
​
​
​
Total net deferred tax liability
$
)
​
​
​
​
​
​
​
​
​
​ The Cablevision Acquisition resulted in an ownership change under Internal Revenue Code ("IRC") Section 382 and certain state taxing authorities whereby Cablevision's federal net operating losses ("NOLs") immediately prior to the Cablevision Acquisition of $877,975 will be subject to certain limitations. The Cequel Acquisition resulted in a third ownership change with regard to Cequel NOLs. Utilization of Cequel NOLs of $1,709,263 are limited under IRC Section 382. The utilization of the NOLs will be determined based on the ordering rules required by the applicable taxing jurisdiction. Since the limitation amounts accumulate for future use to the extent they are not utilized in any given year, the Company believes its loss carryforwards should become fully available to offset future taxable income. At December 31, 2016, the Company had consolidated federal NOLs of $3,078,119 expiring on various dates from 2019 through 2036. The Company has recorded a deferred tax asset related to $2,302,619 of such NOLs. A deferred tax asset has not been recorded for the remaining NOL of $775,500 as this portion relates to 'windfall' deductions on share-based awards that have not yet been realized. In connection with the adoption of ASU 2016-09 in the first quarter of 2017, the deferred tax asset for such windfall deductions will be recorded to accumulated deficit in the amount of approximately $309,000. As of December 31, 2016, the Company has $43,215 of federal alternative minimum tax credit carry forwards which do not expire and $18,672 of research credits, expiring in varying amounts from 2023 through 2036.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the Company may be required to record additional valuation allowances against its deferred tax assets, resulting in additional income tax expense in the Company's consolidated statements of income. Management evaluates the realizability of the deferred tax assets and the need for additional valuation allowances quarterly. Pursuant to the Cablevision Acquisition and Cequel Acquisition, deferred tax liabilities resulting from the book fair value adjustment increased significantly and future taxable income that will result from the reversal of existing taxable temporary differences for which deferred tax liabilities are recognized is sufficient to conclude it is more likely than not that the Company will realize all of its gross deferred tax assets, except those deferred tax assets against which a valuation allowance has been recorded which relate to certain state NOL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A reconciliation of the beginning and ending amount of unrecognized tax benefits associated with uncertain tax positions, excluding associated deferred tax benefits and accrued interest, is as follows:
Balance at January 1, 2016
$
—
Increase to tax position in connection with the Cablevision Acquisition
Decreases related to prior year tax positions
)
​
​
​
​
​
Balance at December 31, 2016
$
​
​
​
​
​
​
​
​
​
​ As of December 31, 2016, if all uncertain tax positions were sustained at the amounts reported or expected to be reported in the Company's tax returns, the elimination of the Company's unrecognized tax benefits, net of the deferred tax impact, would decrease income tax expense by $5,185. In the second quarter of 2016, the Company changed its accounting policy on a prospective basis to present interest expense relating to uncertain tax positions as additional interest expense. In the period ended December 31, 2016, $309 of interest expense relating to uncertain tax position was recorded to interest expense. The most significant jurisdictions in which the Company is required to file income tax returns include the states of New York, New Jersey and Connecticut and the City of New York, Texas and West Virginia. The State of New York is presently auditing income tax returns for years 2009 through 2011. 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SHARE BASED COMPENSATION</t>
  </si>
  <si>
    <t>Disclosure of Compensation Related Costs, Share-based Payments [Abstract]</t>
  </si>
  <si>
    <t>SHARE BASED COMPENSATION Certain employees of the Company and its affiliates received awards of units in a carry unit plan of Neptune Management LP, an entity which has an ownership interest in the Company. The awards generally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The carry unit plan has 259,442,785 units authorized for issuance, of which 215,295,834 have been issued to employees of the Company and 11,300,000 have been issued to employees of Altice N.V. and affiliated companies as of September 30, 2017 .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the Company's Class A common stock upon vesting. The Company measures the cost of employee services received in exchange for carry units based on the fair value of the award at grant date. For carry unit awards granted in 2016, an option pricing model was used which requires subjective assumptions for which changes in these assumptions could materially affect the fair value of the carry units outstanding. The time to liquidity event assumption was based on management’s judgment. The equity volatility assumption was estimated using the historical weekly volatility of publicly traded comparable companies. The risk-free rate assumed was based on the U.S. Constant Maturity Treasury Rates for a period matching the expected time to liquidity event. The discount for lack of marketability was based on Finnerty's (2012) average-strike put option model. For carry unit awards granted in the first and second quarter of 2017, the Company estimated the grant date fair value based on the value established in the Company's IPO. The following table summarizes activity relating to carry units: Number of Time Vesting Awards Number of Performance Based Vesting Awards Weighted Average Grant Date Fair Value Balance, December 31, 2016 192,800,000 10,000,000 $ 0.37 Granted 28,025,000 — 3.14 Forfeited (4,229,166 ) — 0.37 Balance, September 30, 2017 216,595,834 10,000,000 0.71 Awards vested at September 30, 2017 — — The weighted average fair value per unit was $1.76 and $3.49 as of December 31, 2016 and September 30, 2017, respectively. For the three and nine months ended September 30, 2017 , the Company recognized an expense of $15,005 and $40,932 related to the push down of share-based compensation related to the carry unit plan of which approximately $14,448 and $39,150 related to units granted to employees of the Company and $557 and $1,782 related to employees of Altice N.V. and affiliated companies allocated to the Company.</t>
  </si>
  <si>
    <t>EQUITY AND LONG-TERM INCENTIVE PLANS Equity Plans In July 2016, certain employees of the Company and its affiliates received awards of units in a carry unit plan of Neptune Management LP, an entity which has an ownership interest in the Company. The awards generally will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the performance-based awards, vesting occurs upon achievement or satisfaction of a specified performance condition. The Company considered the probability of achieving the established performance targets in determining the equity-based compensation with respect to these awards at the end of each reporting period. The carried unit plan has 259,442,785 units authorized for issuance, of which 147,700,000 have been issued to employees of the Company and 55,100,000 have been issued to employees of Altice N.V. and affiliated companies. The Company measures the cost of employee services received in exchange for carry units based on the fair value of the award at grant date. An option pricing model was used which requires subjective assumptions for which changes in these assumptions could materially affect the fair value of the carry units outstanding. The time to liquidity event assumption was based on management's judgment. The equity volatility assumption of 60% was estimated using the historical weekly volatility of publicly traded comparable companies. The risk-free rate of 0.74% assumed in valuing the units was based on the U.S. Constant Maturity Treasury Rates for a period matching the expected time to liquidity event. The discount for lack of marketability of 20% was based on Finnerty's (2012) average-strike put option model. The weighted average grant date fair value of the outstanding units is $0.37 per unit and the fair value was $1.76 per unit as of December 31, 2016. For the year ended December 31, 2016, the Company recognized an expense of $14,368 related to the push down of share-based compensation related to the carry unit plan of which approximately $9,849 related to units granted to employees of the Company and $4,519 related to employees of Altice N.V. and affiliated companies allocated to the Company.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Accordingly, the carried units are presented as temporary equity on the consolidated balance sheet at fair value. Adjustments to fair value at each reporting period are recorded in paid 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sixty-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Class A common stock upon vesting.</t>
  </si>
  <si>
    <t>AFFILIATE AND RELATED PARTY TRANSACTIONS</t>
  </si>
  <si>
    <t>Related Party Transactions [Abstract]</t>
  </si>
  <si>
    <t>AFFILIATE AND RELATED PARTY TRANSACTIONS Equity Method Investments In July 2016, the Company completed the sale of a 75% interest in Newsday LLC ("Newsday") to an employee of the Company. The Company retained the remaining 25% ownership interest. Effective July 7, 2016, the operating results of Newsday are no longer consolidated with those of the Company and the Company's 25% interest in the operating results of Newsday is recorded on the equity method. At September 30, 2017 , the Company's 25% investment in Newsday and its 25% interest in i24NEWS, Altice N.V.'s 24/7 international news and current affairs channel aggregated $1,694 and is included in investments in affiliates on our consolidated balance sheet. The operating results of Newsday and i24NEWS are recorded on the equity basis. For the three and nine months ended September 30, 2017 , the Company recorded equity in net loss of Newsday of $1,034 and $2,571 , respectively, and equity in net loss of I24NEWS of $541 and $3,126 , respectively. Affiliate and Related Party Transactions As the transactions discussed below were conducted between subsidiaries of Altice N.V. under common control and equity method investees, amounts charged for certain services may not have represented amounts that might have been received or incurred if the transactions were based upon arm's length negotiations. Altice Technical Services US Corp. ("ATS") ATS is a wholly-owned subsidiary of Altice Technical Services B.V., a 70% owned subsidiary of Altice N.V. ATS was formed to provide network construction and maintenance services and commercial and residential installations, disconnections, and maintenance. In the second quarter of 2017, the Company entered into an Independent Contractor Agreement with ATS that governs the terms of the services described above. The Company believes the services it receives from ATS will be of higher quality and at a lower cost than the Company could achieve without ATS, including for the construction of our new FTTH network. The Company also entered into a transition services agreement (“TSA”) for the use of the Company’s resources to provide various overhead functions to ATS, including accounting, legal and human resources and for the use of certain facilities, vehicles and technician tools during a transitional period that generally ends on December 31, 2017, although the term can be extended on a service-by-service basis. The TSA requires ATS to reimburse the Company for its cost to provide such services. During the second quarter of 2017, a substantial portion of the Company's technical workforce at the Cablevision segment either accepted employment with ATS or became employees of ATS and ATS commenced operations and began to perform services for the Company. It is anticipated that a substantial portion of the Cequel segment technical workforce will become employees of ATS later in 2017. From the formation of ATS and up until an equity contribution was made by its parent in June 2017, ATS met the definition of a variable interest entity in accordance with ASC 810-10-15-14. The Company evaluated whether its arrangement under the terms of the Independent Contractor Agreement is a variable interest, whether the Company is the primary beneficiary and whether the Company should consolidate ATS. The Company concluded that it is not the primary beneficiary of ATS because ATS is controlled by its parent, which in turn is controlled by Altice N.V. who has the power to direct the most significant activities of ATS. As of September 30, 2017 , the Company had a prepayment balance of $11,296 primarily to ATS which is reflected in prepaid expenses and other current assets and $2,570 which is reflected in other long-term assets on the Company's balance sheet. The Company reduced goodwill to reflect the preliminary estimate of the historical value of the goodwill associated with the transfer to ATS described above of $23,101 , that has been recorded as a reduction to stockholders' equity. The following table summarizes the revenue and charges related to services provided to or received from subsidiaries of Altice N.V. and Newsday: Three Months Ended September 30, Nine Months Ended September 30, 2017 2016 2017 2016 Revenue $ 986 $ 720 $ 1,380 $ 720 Operating expenses: Programming and other direct costs $ (1,196 ) $ (642 ) $ (3,026 ) $ (642 ) Other operating expenses, net (28,332 ) (8,056 ) (73,263 ) (13,056 ) Operating expenses, net (29,528 ) (8,698 ) (76,289 ) (13,698 ) Interest expense (a) — (48,617 ) (90,405 ) (53,922 ) Loss on extinguishment of debt and write-off of deferred financing costs — — (513,723 ) — Net charges $ (28,542 ) $ (56,595 ) $ (679,037 ) $ (66,900 ) Capital Expenditures $ 72,185 $ — $ 98,234 $ — (a) See Note 9 for a discussion of interest expense related to notes payable to affiliates and related parties of $90,405 for the nine months ended September 30, 2017. Revenue The Company recognized revenue in connection with the sale of pay television, broadband and telephony services to ATS and the sale of advertising to Newsday. Programming and other direct costs Programming and other direct costs include costs incurred by the Company for the transport and termination of voice and data services provided by a subsidiary of Altice N.V. Other operating expenses Other operating expenses includes charges of $20,030 and $48,997 from ATS for the three and nine months ended September 30, 2017, respectively, pursuant to the Independent Contractor Agreement, net of charges to ATS pursuant to the TSA, discussed above. A subsidiary of Altice N.V. provides certain executive services, as well as consulting, advisory and other services, including, prior to the IPO, CEO, CFO and COO services, to the Company. Compensation under the terms of the agreement is an annual fee of $30,000 to be paid by the Company. Fees associated with this agreement recorded by the Company amounted to approximately $7,500 and $22,500 , for the three and nine months ended September 30, 2017 , respectively, and $8,056 and $13,056 for the three and nine months ended September 30, 2016, respectively. As of June 20, 2017, the CEO, CFO and COO became employees of the Company and the agreement was assigned to Altice N.V. by a subsidiary of Altice N.V. Other operating expenses also include charges for services provided by other subsidiaries of Altice N.V. aggregating $802 and $1,766 , respectively, net of a credit of $76 and $917 for transition services provided to Newsday for the three and nine months ended September 30, 2017 , respectively. Capital Expenditures Capital expenditures include $68,636 and $85,320 (including advance payments related to the FTTH project of $41,036 ) for installation and construction activities performed by ATS for the three and nine months ended September 30, 2017, respectively, and $3,549 and $12,914 , respectively, for equipment purchases and software development services provided by subsidiaries of Altice NV. Aggregate amounts that were due from and due to related parties are summarized below: September 30, 2017 December 31, 2016 Due from: Altice US Finance S.A. (a) $ 12,951 $ 12,951 Newsday (b) 4,177 6,114 Altice Management Americas (b) 615 3,117 i24NEWS (b) 3,373 — Other Altice N.V. subsidiaries (b) 37 — $ 21,153 $ 22,182 Due to: CVC 3BV (c) — 71,655 Neptune Holdings US LP (c) — 7,962 Altice Management International (d) — 44,121 ATS (b)(e) 22,541 — Newsday (b) 103 275 Other Altice N.V. subsidiaries (f) 6,358 3,350 $ 29,002 $ 127,363 (a) Represents interest on senior notes paid by the Company on behalf of the affiliate. (b) Represents amounts paid by the Company on behalf of the respective related party and for Newsday and ATS, the net amounts due from the related party also include charges for certain transition services provided. (c) Represents distributions payable to stockholders. (d) Amounts payable as of December 31, 2016 primarily represent amounts due for equipment purchases and software development services discussed above. (e) Represents amounts due to ATS for construction, maintenance, and installation services, net of charges to ATS pursuant to the TSA. See discussion above. (f) Represents amounts due to affiliates for services provided to the Company. The table above does not include notes payable to affiliates and related parties of $1,750,000 and the related accrued interest of $102,557 as of December 31, 2016 , respectively, which is reflected in accrued interest in the Company's balance sheet. See discussion in Note 9. In the second quarter of 2017, the Company made cash distributions aggregating $839,700 to stockholders, $500,000 of which were funded with proceeds from borrowings under CSC Holdings' revolving credit facility.</t>
  </si>
  <si>
    <t>AFFILIATE AND RELATED PARTY TRANSACTIONS Equity Method Investments In July 2016, the Company completed the sale of a 75% interest in Newsday LLC to an employee of the Company. The Company retained the remaining 25% ownership interest. Effective July 7, 2016, the operating results of Newsday are no longer consolidated with those of the Company and the Company's 25% interest in the operating results of Newsday is recorded on the equity basis. At December 31, 2016, the Company's investment in Newsday was $3,640 and is included in investments in affiliates on our consolidated balance sheet. For the period July 8, 2016 to December 31, 2016, the Company recorded equity in net loss of Newsday of $1,132. In December 2016, the Company made an investment of $1,966 in I24NEWS, Altice N.V.'s 24/7 international news and current affairs channel, representing a 25% ownership interest, which is included in investments in affiliates on our consolidated balance sheet at December 31, 2016. The 75% interest is owned by a subsidiary of Altice N.V. The operating results of I24NEWS will be recorded on an equity basis upon commencement of operations in 2017. Affiliate and Related Party Transactions As the transactions discussed below were conducted between subsidiaries under common control, amounts charged for certain services may not have represented amounts that might have been received or incurred if the transactions were based upon arm's length negotiations. The following table summarizes the revenue and charges related to services provided to or received from subsidiaries of Altice N.V. and Newsday for the year ended December 31, 2016:
Revenue
$
​
​
​
​
​
​
​
​
​
​
Operating expenses:
Programming and other direct costs
$
)
Other operating expenses
)
​
​
​
​
​
Operating expenses, net
)
​
​
​
​
​
Interest expense(a)
)
​
​
​
​
​
Net charges
$
)
​
​
​
​
​
​
​
​
​
​
Capital Expenditures
$
​
​
​
​
​
​
​
​
​
​
(a)
See Note 9 for a discussion of interest expense related to notes payable to affiliates and related parties of $102,557, as well as for interest expense of $10,155 related to the Holdco Notes prior to the exchange. Revenue The Company recognized revenue in connection with sale of advertising to Newsday. Programming and other direct costs Programming and other direct costs includes costs incurred by the Company for the transport and termination of voice and data services provided by a subsidiary of Altice N.V. Other operating expenses A subsidiary of Altice N.V. provides certain executive services, including CEO, CFO and COO services, to the Company. Compensation under the terms of the agreement is an annual fee of $30,000 to be paid by the Company. Fees associated with this agreement recorded by the Company amounted to approximately $20,556 for the year ended December 31, 2016. Other operating expenses includes advertising purchased from Newsday of $705 and IT consulting services of $182 provided by an Altice N.V. subsidiary, partially offset by a credit of $2,589 for transition services provided to Newsday. Capital expenditures The Company purchased equipment of $44,121 from Altice Management International and $1,025 from another Altice N.V. subsidiary. In addition, the Company acquired certain software development services that were capitalized from Altice Labs S.A. aggregating $740. Aggregate amounts that were due from and due to related parties at December 31, 2016 is summarized below:
Due from:
Altice US Finance S.A.(a)
$
Newsday(b)
Altice Management Americas(b)
​
​
​
​
​
$
​
​
​
​
​
​
​
​
​
​
Due to:
CVC 3BV(c)
Neptune Holdings US LP(c)
Altice Management International(d)
Newsday(b)
Other Altice subsidiaries(b)
​
​
​
​
​
$
​
​
​
​
​
​
​
​
​
​
(a)
Represents interest on senior notes paid by the Company on behalf of the affiliate.
(b)
Represents amounts paid by the Company on behalf of the respective related party and/or the net amounts due from the related party for services provided.
(c)
Represents distributions payable to shareholders.
(d)
Represents amounts due for equipment purchases and software development services discussed above. The table above does not include notes payable to affiliates and related parties of $1,750,000 and the related accrued interest of $102,557 as December 31, 2016 which is reflected in accrued interest in the Company's balance sheet. See discussion in Note 9.</t>
  </si>
  <si>
    <t>COMMITMENTS AND CONTINGENCIES</t>
  </si>
  <si>
    <t>Commitments and Contingencies Disclosure [Abstract]</t>
  </si>
  <si>
    <t>COMMITMENTS AND CONTINGENCIES Legal Matters Following expiration of the affiliation agreements for carriage of certain Fox broadcast stations and cable networks on October 16, 2010, News Corporation terminated delivery of the programming feeds to Cablevision, and as a result, those stations and networks were unavailable on Cablevision's cable television systems. On October 30, 2010, Cablevision and Fox reached an agreement on new affiliation agreements for these stations and networks, and carriage was restored. Several purported class action lawsuits alleging breach of contract, unjust enrichment, and consumer fraud and seeking unspecified compensatory damages, punitive damages and attorneys' fees were subsequently filed on behalf of Cablevision's customers seeking recovery for the lack of Fox programming. Those lawsuits were consolidated in an action before the U. S. District Court for the Eastern District of New York, and a consolidated complaint was filed in that court on February 22, 2011. On March 28, 2012, in ruling on Cablevision's motion to dismiss, the Court dismissed all of plaintiffs’ claims, except for breach of contract. On March 30, 2014, the Court granted plaintiffs’ motion for class certification. The parties have entered into a settlement agreement, which is subject to Court approval. As of December 31, 2016, the Company had an estimated liability associated with a potential settlement totaling $5,200 . During the nine months ended September 30, 2017 , the Company recorded an additional liability of $800 . The amount ultimately paid in connection with the proposed settlement could exceed the amount recorded. In October 2015, the New York Attorney General began an investigation into whether the major Internet Service Providers in New York State deliver advertised Internet speeds. The Company is cooperating with this investigation and is currently in discussions with the New York Attorney General about resolving the investigation as to the Company, which resolution may involve operational and or financial components. While the Company is unable to predict the outcome of the investigation or these discussions, at this time it does not expect that the outcome will have a material adverse effect on its operations, financial conditions or cash flows.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matter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COMMITMENTS AND CONTINGENCIES Commitments Future cash payments and commitments required under arrangements pursuant to contracts entered into by the Company in the normal course of business as of December 31, 2016 are as follows:
Payments Due by Period
Total
Year 1
Years 2 - 3
Years 4 - 5
More than
Off balance sheet arrangements:
Purchase obligations(a)
$
$
$
$
$
Guarantees(b)
—
—
Letters of credit(c)
—
​
​
​
​
​
​
​
​
​
​
​
​
​
​
​
​
​
Total
$
$
$
$
$
​
​
​
​
​
​
​
​
​
​
​
​
​
​
​
​
​
​
​
​
​
​
​
​
​
​
​
​
​
​
​
​
​
​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6 multiplied by the per subscriber rates or the stated annual fee, as applicable, contained in the executed agreements in effect as of December 31, 2016.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 Legal Matters Cable Operations Litigation 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On December 7, 2015, the parties entered into a settlement agreement, which is subject to approval by the Court. On December 11, 2015, plaintiffs filed a motion for preliminary approval of the settlement, conditional certification of the settlement class, and approval of a class notice distribution plan. On March 10, 2016 the Court granted preliminary approval of the settlement and approved the class notice distribution plan. Class notice distribution and the claims submission process have now concluded. The Court granted final approval of the settlement on September 12, 2016, and the effective date of the settlement was October 24, 2016. The Company recorded an expense of $15,600 in connection with settlement. As of December 31, 2016, the Company has an estimated liability associated with the settlement of $6,100 representing the cost of benefits to class members that are reasonably expected to be provided and has paid out $9,500 in attorneys' fees.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30, 2014, the Court approved the form of class notice, and on October 7, 2014, approved the class notice distribution plan. The class notice distribution has been completed, and the opt-out period expired on February 27, 2015. Expert discovery commenced on May 5, 2014, and concluded on December 8 and 28, 2015, when the Court ruled on the pending expert discovery motions. On January 26, 2016, the Court approved a schedule for filing of summary judgment motions. Plaintiffs filed a motion for summary judgment on March 31, 2016. The Company filed its own summary judgment motion on June 13, 2016. The parties are actively engaged in settlement discussions although financial terms have not yet been finalized. The motions for summary judgment have been denied with leave to re-file in the event the discussions between the parties are not successful. In the period ended June 21, 2016 to December 31, 2016, the Company recorded an estimated liability associated with a potential settlement totaling $5,200. The amount ultimately paid in connection with a possible settlement could exceed the amount recorded.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interest rate swap contracts, gain (loss) on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Three Months Ended September 30, 2017 Three Months Ended September 30, 2016 Cablevision Cequel Total Cablevision (a) Cequel Total Operating income (loss) $ 11,185 $ 123,679 $ 134,864 $ 39,947 $ 102,832 $ 142,779 Share-based compensation 11,555 3,450 15,005 1,091 579 1,670 Restructuring and other expense 35,364 18,084 53,448 45,176 2,640 47,816 Depreciation and amortization (including impairments) 656,102 167,163 823,265 481,497 189,432 670,929 Adjusted EBITDA $ 714,206 $ 312,376 $ 1,026,582 $ 567,711 $ 295,483 $ 863,194 Nine months ended September 30, 2017 Nine months ended September 30, 2016 Cablevision Cequel Total Cablevision (a) Cequel Total Operating income (loss) $ 244,667 $ 395,213 $ 639,880 $ (32,133 ) $ 274,575 $ 242,442 Share-based compensation 28,597 12,335 40,932 1,091 579 1,670 Restructuring and other expense 105,182 37,583 142,765 143,891 11,195 155,086 Depreciation and amortization (including impairments) 1,641,477 497,299 2,138,776 526,057 559,872 1,085,929 Adjusted EBITDA $ 2,019,923 $ 942,430 $ 2,962,353 $ 638,906 $ 846,221 $ 1,485,127 (a) Reflects operating results of Cablevision from the date of acquisition. A reconciliation of reportable segment amounts to the Company's consolidated balances are as follows: Three Months Ended September 30, Nine Months Ended September 30, 2017 2016 2017 2016 Operating income for reportable segments $ 134,864 $ 142,779 $ 639,880 $ 242,442 Items excluded from operating income: Interest expense (379,064 ) (446,242 ) (1,232,730 ) (1,015,866 ) Interest income 961 404 1,373 12,787 Gain (loss) on investments, net (18,900 ) 24,833 169,888 83,467 Gain (loss) on derivative contracts, net (16,763 ) 773 (154,270 ) (26,572 ) Gain (loss) on interest rate swap contracts 1,051 (15,861 ) 12,539 24,380 Loss on extinguishment of debt and write-off of deferred financing costs (38,858 ) — (600,240 ) (19,948 ) Other income (expense), net (65 ) 2,531 832 2,548 Loss before income taxes $ (316,774 ) $ (290,783 ) $ (1,162,728 ) $ (696,762 ) The following tables present the composition of revenue by segment for the three and nine months ended September 30, 2017 and 2016 : Three Months Ended September 30, 2017 Three Months Ended September 30, 2016 Cablevision Cequel Eliminations Total Cablevision (a) Cequel Total Residential: Pay TV $ 782,214 $ 272,178 $ — $ 1,054,392 $ 772,886 $ 279,109 $ 1,051,995 Broadband 404,153 241,941 — 646,094 366,166 212,439 578,605 Telephony 172,904 31,849 — 204,753 178,000 38,186 216,186 Business services and wholesale 230,274 94,486 — 324,760 220,352 89,014 309,366 Advertising 67,563 17,456 (480 ) 84,539 67,815 20,944 88,759 Other 7,211 5,426 — 12,637 9,480 5,830 15,310 Total Revenue $ 1,664,319 $ 663,336 $ (480 ) $ 2,327,175 $ 1,614,699 $ 645,522 $ 2,260,221 Nine Months Ended September 30, 2017 Nine Months Ended September 30, 2016 Cablevision (a) Cequel Eliminations Total Cablevision (a) Cequel Total Residential: Pay TV $ 2,356,230 $ 829,380 $ — $ 3,185,610 $ 859,932 $ 840,354 $ 1,700,286 Broadband 1,177,731 709,548 — 1,887,279 406,057 613,012 1,019,069 Telephony 524,696 99,381 — 624,077 198,282 116,855 315,137 Business services and wholesale 690,168 278,123 — 968,291 244,685 260,278 504,963 Advertising 203,351 54,384 (480 ) 257,255 75,458 63,476 138,934 Other 21,366 17,314 — 38,680 14,145 18,777 32,922 Total Revenue $ 4,973,542 $ 1,988,130 $ (480 ) $ 6,961,192 $ 1,798,559 $ 1,912,752 $ 3,711,311 (a) Reflects revenue from the Cablevision Acquisition Date. Capital expenditures (cash basis) by reportable segment are presented below: Three Months Ended September 30, Nine Months Ended September 30, 2017 2016 2017 2016 Cablevision $ 228,594 $ 150,815 $ 550,231 $ 150,965 Cequel 75,042 97,341 213,067 226,761 $ 303,636 $ 248,156 $ 763,298 $ 377,726 All revenues and assets of the Company's reportable segments are attributed to or located in the United States. Total assets by segment are not provided as such amounts are not regularly reviewed by the chief operating decision maker for purposes of decision making regarding resource allocations.</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equity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for the year ended December 31, 2016.
Cablevision
Cequel
Total
Operating income
$
$
$
Share-based compensation
Restructuring and other expense
Depreciation and amortization (including impairments)
​
​
​
​
​
​
​
​
​
​
​
Adjusted EBITDA
$
$
$
​
​
​
​
​
​
​
​
​
​
​
​
​
​
​
​
​
​
​
​
​
​ A reconciliation of reportable segment amounts to the Company's consolidated balances for the year ended December 31, 2016 is as follows:
Operating income for reportable segments
$
Items excluded from operating income:
Interest expense
)
Interest income
Gain on investments, net
Loss on equity derivative contracts, net
)
Loss on interest rate swap contracts
)
Loss on extinguishment of debt and write-off of deferred financing costs
)
Other income, net
​
​
​
​
​
Loss before income taxes
$
)
​
​
​
​
​
​
​
​
​
​ The following table presents the composition of revenue by segment for the year ended December 31, 2016:
Cablevision
Cequel
Total
Revenue:
Residential:
Video
$
$
$
High-speed data
Voice
Business Services
Advertising
Other
​
​
​
​
​
​
​
​
​
​
​
Total Revenue
$
$
$
​
​
​
​
​
​
​
​
​
​
​
​
​
​
​
​
​
​
​
​
​
​ Capital expenditures for the year ended December 31, 2016 by reportable segment are presented below:
Cablevision
$
Cequel
​
​
​
​
​
$
​
​
​
​
​
​
​
​
​
​ All revenues and assets of the Company's reportable segments are attributed to or located in the United States. Total assets by segment are not provided as such amounts are not regularly reviewed by the chief operating decision maker for purposes of decision making regarding resource allocations.</t>
  </si>
  <si>
    <t>SUBSEQUENT EVENT</t>
  </si>
  <si>
    <t>SUBSEQUENT EVENTS</t>
  </si>
  <si>
    <t xml:space="preserve">SUBSEQUENT EVENT On October 31, 2017, CSC Holdings made a voluntary repayment under its revolving credit facility of $500,000. </t>
  </si>
  <si>
    <t>SUBSEQUENT EVENTS In January 2017, CSC Holdings borrowed $225,000 under its revolving credit facility and in February 2017, made a repayment of $175,000 with cash on hand. On March 15, 2017, CSC Holdings priced $3,000,000 of 8.25-year senior secured term loans with institutional investors. The new senior secured term loans will bear interest at 2.25% over LIBO rate. The closing of the new financing is subject to closing conditions and the proceeds will be used to refinance the entire $2,500,000 principal amount of loans under CSC Holdings Term Credit Facility that matures in October 2024 and redeem $500,000 of the 8.625% Senior Notes due September 2017 issued by Cablevision. On March 15, 2017, Altice US Finance I Corporation priced $1,265,000 of 8.25-year senior secured term loans with institutional investors. The new senior secured term loans will bear interest at 2.25% over LIBO rate. The closing of the new financing is subject to closing conditions and the proceeds will be used to refinance the $815,000 principal amount of loans under the term loan facility that matures in January 2025 and redeem $450,000 of the 2020 Notes. In April 2017, the Company made a cash distribution of $169,950 to the Company's stockholders.</t>
  </si>
  <si>
    <t>SUMMARY OF SIGNIFICANT ACCOUNTING POLICIES (Policies)</t>
  </si>
  <si>
    <t>Recently Adopted Accounting Pronouncements and Recently Issued But Not Yet Adopted Accounting Pronouncements</t>
  </si>
  <si>
    <t xml:space="preserve">Recently Adopted Accounting Pronouncement In March 2016, the Financial Accounting Standards Board ("FASB") issued Accounting Standards Update ("ASU")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08,231 for previously unrealized excess tax benefits was recognized with the offset recorded to accumulated deficit. Recently Issued But Not Yet Adopted Accounting Pronouncement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becomes effective for the Company on January 1, 2018 with early adoption permitted and will be applied prospectively.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becomes effective for the Company on January 1, 2018 with early adoption permitted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becomes effective for the Company on January 1, 2018. The Company has not yet completed the evaluation of the effect that ASU No. 2016-01 will have on its consolidated financial stat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January 1, 2018 for the Company, reflecting the one-year deferral.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The Company currently expects the adoption to impact the timing of the recognition of residential installation revenue and the recognition of commission expenses. </t>
  </si>
  <si>
    <t>Recently Adopted Accounting Pronouncements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The new guidance was adopted as of December 31, 2016.
In November 2015, the Financial Accounting Standards Board ("FASB") issued Accounting Standards Update ("ASU") No. 2015-17 (Topic 740), Balance Sheet Classification of Deferred Taxes. This ASU amends existing guidance to require the presentation of deferred tax liabilities and assets as noncurrent within a classified statement of financial position. ASU No. 2015-17 was adopted by the Company in the fourth quarter 2016 and was applied prospectively to all deferred tax liabilities and assets.
In September 2015, the FASB issued ASU No. 2015-16,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No. 2015-16 was adopted by the Company on January 1, 2016.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In August 2014, the FASB issued ASU No. 2014-15, Disclosures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No. 2014-15 was adopted by the Company for the annual period ended December 31, 2016.
In June 2014, the FASB issued ASU No. 2014-12, Compensation—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on a prospective basis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We currently expect the adoption to impact the timing of the recognition of residential installation revenue and the recognition of commission expenses.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In connection with the adoption on January 1, 2017, a deferred tax asset of approximately $309,000 for previously unrealized excess tax benefits will be recognized with the offset recorded to accumulated deficit.
In February 2016, the FASB issued ASU 2016-02, Leases,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t>
  </si>
  <si>
    <t>Gross Versus Net Revenue Recognition</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t>
  </si>
  <si>
    <t>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year ended December 31, 2016, the amount of franchise fees and certain other taxes and fees included as a component of revenue aggregated $154,732.</t>
  </si>
  <si>
    <t>BUSINESS COMBINATIONS (Tables)</t>
  </si>
  <si>
    <t>Schedule of Recognized Identified Assets Acquired and Liabilities Assumed</t>
  </si>
  <si>
    <t>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t>
  </si>
  <si>
    <t>Cablevision
Cequel
Preliminary
Estimated
Fair Values
Estimated
Current assets
$
$
Accounts receivable
Property, plant and equipment
2 - 18 years
3 - 13 years
Goodwill
Cable television franchise rights
Indefinite-lived
Indefinite-lived
Customer relationships
8 to 18 years
8 years
Trade names
12 years
2 years
Amortizable intangible assets
1 - 15 years
11 years
Other non-current assets
Current liabilities
)
)
Long-term debt
)
)
Deferred income taxes
)
)
Other non-current liabilities
)
)
​
​
​
​
​
​
​
​
​
​
​
Total
$
$
​
​
​
​
​
​
​
​
​
​
​
​
​
​
​
​
​
​
​
​
​
​</t>
  </si>
  <si>
    <t>Business Acquisition, Pro Forma Information</t>
  </si>
  <si>
    <t xml:space="preserve"> Nine Months Ended September 30, 2016 Revenue $ 6,848,916 Net loss $ (527,851 )</t>
  </si>
  <si>
    <t>The following table presents the unaudited pro forma revenue, loss from continuing operations and net loss for the year ended December 31, 2016 as if the Cablevision Acquisition had occurred on January 1, 2016:
Revenue
$
​
​
​
​
​
​
​
​
​
​
Net loss
$
)
​
​
​
​
​
​
​
​
​
​</t>
  </si>
  <si>
    <t>SUPPLEMENTAL CASH FLOW INFORMATION (Tables)</t>
  </si>
  <si>
    <t>Non-Cash Investing and Financing Activities and Other Supplemental Data</t>
  </si>
  <si>
    <t xml:space="preserve">The Company's non-cash investing and financing activities and other supplemental data were as follows: Nine Months Ended September 30,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84,847 83,722 Leasehold improvements paid by landlord 3,998 — Notes payable to vendor 25,879 — Supplemental Data: Cash interest paid 1,481,363 931,345 Income taxes paid, net 26,396 5,342 </t>
  </si>
  <si>
    <t>During 2016, the Company's non-cash investing and financing activities and other supplemental data were as follows:
Non-Cash Investing and Financing Activities:
Continuing Operations:
Property and equipment accrued but unpaid
$
Distributions declared but not paid
Notes payable to vendor
Deferred financing costs accrued but unpaid
Supplemental Data:
Cash interest paid
Income taxes paid, net</t>
  </si>
  <si>
    <t>RESTRUCTURING COSTS AND OTHER EXPENSE (Tables)</t>
  </si>
  <si>
    <t>Restructuring Cost Activity</t>
  </si>
  <si>
    <t>The following table summarizes the activity for the 2016 Restructuring Plan during 2017: Severance and Other Employee Related Costs Facility Realignment and Other Costs Total Accrual balance at December 31, 2016 $ 102,119 $ 8,397 $ 110,516 Restructuring charges 140,071 1,007 141,078 Payments and other (92,905 ) (3,833 ) (96,738 ) Accrual balance at September 30, 2017 $ 149,285 $ 5,571 $ 154,856</t>
  </si>
  <si>
    <t>The following table summarizes the activity for the 2016 Restructuring Plan:
Severance and
Facility
Total
Restructuring charges
$
$
$
Payments and other
)
)
)
​
​
​
​
​
​
​
​
​
​
​
Accrual balance at December 31, 2016
$
$
$
​
​
​
​
​
​
​
​
​
​
​
​
​
​
​
​
​
​
​
​
​
​</t>
  </si>
  <si>
    <t>INTANGIBLE ASSETS (Tables)</t>
  </si>
  <si>
    <t>Schedule of Acquired Finite-Lived Intangible Assets by Major Class</t>
  </si>
  <si>
    <t>The following table summarizes information relating to the Company's acquired intangible assets as of September 30, 2017 : Amortizable Intangible Assets Gross Carrying Amount Accumulated Amortization Net Carrying Amount Estimated Useful Lives Customer relationships $ 5,970,884 (1,207,217 ) $ 4,763,667 8 to 18 years Trade names (a) 1,067,083 (432,402 ) 634,681 2 to 4 years Other amortizable intangibles 37,052 (8,805 ) 28,247 1 to 15 years $ 7,075,019 $ (1,648,424 ) $ 5,426,595 (a) On May 23, 2017, Altice N.V. announced the adoption of a global brand which will replace the Company's brands in the future, reducing the remaining useful lives of these trade name intangibles. The Company has estimated the remaining useful lives to be 3 years from the date of the adoption, which reflects one year as an in-use asset and two years as a defensive asset. Amortization expense is calculated on an accelerated basis based on the Company's estimate of the intangible asset during the in-use period. The remaining estimated value of the defensive asset once it is no longer in use will be amortized over the defensive period. Estimated amortization expense related to the Optimum and Lightpath trade names are approximately $545,805 for 2017 (of which $334,312 has been expensed through September 30, 2017), $355,006 for 2018, $46,627 for 2019 and $18,140 through May 2020.</t>
  </si>
  <si>
    <t>The following table summarizes information relating to the Company's acquired intangible assets as of December 31, 2016:
Amortizable Intangible Assets
Gross Carrying
Accumulated
Net Carrying
Estimated Useful
Customer relationships
$
$
)
$
8 to 18 years
Trade names
)
2 to 12 years
Other amortizable intangibles
)
1 to 15 years
​
​
​
​
​
​
​
​
​
​
​
​
$
$
)
$
​
​
​
​
​
​
​
​
​
​
​
​
​
​
​
​
​
​
​
​
​
​
​
​</t>
  </si>
  <si>
    <t>Schedule of Indefinite-Lived Intangible Assets</t>
  </si>
  <si>
    <t>The following table summarizes information relating to the Company's acquired indefinite-lived intangible assets as of September 30, 2017 : Cablevision Cequel Total Cable television franchises $ 8,113,575 $ 4,906,506 $ 13,020,081 Goodwill 5,839,757 2,153,742 7,993,499 Total $ 13,953,332 $ 7,060,248 $ 21,013,580</t>
  </si>
  <si>
    <t>The following table summarizes information relating to the Company's acquired indefinite-lived intangible assets as of December 31, 2016:
Optimum
Suddenlink
Total
Cable television franchises
$
$
$
Goodwill
​
​
​
​
​
​
​
​
​
​
​
Total
$
$
$
​
​
​
​
​
​
​
​
​
​
​
​
​
​
​
​
​
​
​
​
​
​</t>
  </si>
  <si>
    <t>Schedule of Goodwill</t>
  </si>
  <si>
    <t>The carrying amount of goodwill is presented below: Gross goodwill as of January 1, 2017 $ 7,992,700 Goodwill recorded in connection with acquisition in first quarter 2017 (Cablevision Segment) 20,687 Adjustments to purchase accounting relating to Cablevision Acquisition 3,213 Transfer of Cablevision goodwill related to Altice Technical Services US Corp. (See Note 14 for further details) (23,101 ) Net goodwill as of September 30, 2017 $ 7,993,499</t>
  </si>
  <si>
    <t>Gross goodwill as of January 1, 2016
$
Goodwill recorded in connection with Cablevision Acquisition
Adjustments to purchase accounting relating to Cequel Acquisition
​
​
​
​
​
Net goodwill as of December 31, 2016
$
​
​
​
​
​
​
​
​
​
​</t>
  </si>
  <si>
    <t>DEBT (Tables)</t>
  </si>
  <si>
    <t>Schedule of Line of Credit Facilities</t>
  </si>
  <si>
    <t xml:space="preserve">The following table provides details of the Company's outstanding credit facility debt: Carrying Amount (a) Maturity Date Interest Rate Principal September 30, 2017 December 31, 2016 CSC Holdings Restricted Group: Revolving Credit Facility (b) $20,000 on October 9, 2020, remaining balance on November 30, 2021 4.49% $ 1,175,000 $ 1,149,024 $ 145,013 Term Loan Facility July 17, 2025 3.48% 2,992,500 2,974,768 2,486,874 Cequel: Revolving Credit Facility (c) November 30, 2021 — — — — Term Loan Facility July 28, 2025 3.49% 1,261,838 1,253,110 812,903 $ 5,429,338 5,376,902 3,444,790 Less: Current portion 92,650 33,150 Long-term debt $ 5,284,252 $ 3,411,640 (a) The carrying amount is net of the unamortized deferred financing costs and/or discounts/premiums. (b) At September 30, 2017 , $123,473 of the revolving credit facility was restricted for certain letters of credit issued on behalf of the Company and $1,001,527 of the facility was undrawn and available, subject to covenant limitations. (c) At September 30, 2017 , $16,575 of the revolving credit facility was restricted for certain letters of credit issued on behalf of the Company and $333,425 of the facility was undrawn and available, subject to covenant limitations. </t>
  </si>
  <si>
    <t>The following table provides details of the Company's outstanding credit facility debt (net of unamortized financing costs and unamortized discounts):
Maturity Date
Interest
Principal
Carrying Value(a)
CSC Holdings Restricted Group:
Revolving Credit Facility(b)
November 30, 2021
%
$
$
Term Credit Facility(c)
October 11, 2024
%
Cequel:
Revolving Credit Facility(d)
November 30, 2021
—
—
—
Term Credit Facility
January 15, 2025
%
​
​
​
​
​
​
​
​
​
​
​
​
​
$
​
​
​
​
​
​
​
​
​
​
​
​
​
​
​
​
​
​
​
​
​
​
​
​
​
​
Less: Current portion
​
​
​
​
​
​
​
​
​
​
​
​
​
Long-term debt
$
​
​
​
​
​
​
​
​
​
​
​
​
​
​
​
​
​
​
​
​
​
​
​
​
​
​
(a)
The unamortized discounts and deferred financing costs amounted to $45,466 at December 31, 2016.
(b)
Includes $100,256 of credit facility debt incurred to finance the Cablevision Acquisition. See discussion above regarding the amendment to the revolving credit facility entered into December 2016.
(c)
Represents $3,800,000 principal amount of debt incurred to finance the Cablevision Acquisition, net of principal repayments made. See discussion above regarding the Extension Amendment entered into September 2016.
(d)
At December 31, 2016, $17,031 of the revolving credit facility was restricted for certain letters of credit issued on behalf of the Company and $332,969 of the facility was undrawn and available, subject to covenant limitations.</t>
  </si>
  <si>
    <t>Schedule of Long-term Debt Instruments</t>
  </si>
  <si>
    <t xml:space="preserve">The following table summarizes the Company's senior guaranteed notes, senior secured notes and senior notes and debentures: Interest Rate Principal Amount Carrying Amount (a) Issuer Date Issued Maturity Date September 30, 2017 December 31, 2016 CSC Holdings (b)(f) February 6, 1998 February 15, 2018 7.875 % $ 300,000 $ 303,531 $ 310,334 CSC Holdings (b)(f) July 21, 1998 July 15, 2018 7.625 % 500,000 511,312 521,654 CSC Holdings (c)(f) February 12, 2009 February 15, 2019 8.625 % 526,000 544,422 553,804 CSC Holdings (c)(f) November 15, 2011 November 15, 2021 6.750 % 1,000,000 957,954 951,702 CSC Holdings (c)(f) May 23, 2014 June 1, 2024 5.250 % 750,000 657,903 650,193 CSC Holdings (e) October 9, 2015 January 15, 2023 10.125 % 1,800,000 1,777,085 1,774,750 CSC Holdings (e)(l) October 9, 2015 October 15, 2025 10.875 % 1,684,221 1,660,583 1,970,379 CSC Holdings (e) October 9, 2015 October 15, 2025 6.625 % 1,000,000 986,394 985,469 CSC Holdings (g) September 23, 2016 April 15, 2027 5.500 % 1,310,000 1,304,353 1,304,025 Cablevision (k) September 23, 2009 September 15, 2017 8.625 % — — 926,045 Cablevision (c)(f) April 15, 2010 April 15, 2018 7.750 % 750,000 757,515 767,545 Cablevision (c)(f) April 15, 2010 April 15, 2020 8.000 % 500,000 491,224 488,992 Cablevision (c)(f) September 27, 2012 September 15, 2022 5.875 % 649,024 568,796 559,500 Cequel and Cequel Capital Senior Notes (d)(m) Oct. 25, 2012 Dec. 28, 2012 September 15, 2020 6.375 % 1,050,000 1,025,616 1,457,439 Cequel and Cequel Capital Senior Notes (d) May 16, 2013 Sept. 9, 2014 December 15, 2021 5.125 % 1,250,000 1,132,926 1,115,767 Altice US Finance I Corporation Senior Secured Notes (h) June 12, 2015 July 15, 2023 5.375 % 1,100,000 1,081,815 1,079,869 Cequel and Cequel Capital Senior Secured Notes (i) June 12, 2015 July 15, 2025 7.750 % 620,000 604,001 602,925 Altice US Finance I Corporation Senior Notes (j) April 26, 2016 May 15, 2026 5.500 % 1,500,000 1,487,745 1,486,933 $ 16,289,245 15,853,175 17,507,325 Less: Current portion 1,572,358 926,045 Long-term debt $ 14,280,817 $ 16,581,280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April 2017, the Company redeemed $500,000 of the senior notes from proceeds from the CVC Term Loan facility. In September 2017, these senior notes matured and the Company repaid the remaining principal balance of $400,000 . (l) In July 2017, the Company used approximately $350,120 of the proceeds from the IPO to fund the redemption of $315,779 principal amount of CSC Holdings senior notes due October 2025 and the related call premium of approximately $34,341 which was recorded as a loss on extinguishment of debt. The Company also recorded a write-off of deferred financings costs in connection with this redemption aggregating $4,516 . (m) In April 2017, the Company redeemed $450,000 of the senior notes from proceeds from the Cequel Term Loan facility. </t>
  </si>
  <si>
    <t>The following table summarizes the Company's senior guaranteed notes, senior secured notes and senior notes and debentures as of December 31, 2016:
Issuer
Date Issued
Maturity Date
Interest
Principal
Carrying
CSC Holdings(b)(e)
February 6, 1998
February 15, 2018
%
$
$
CSC Holdings(b)(e)
July 21, 1998
July 15, 2018
%
CSC Holdings(c)(e)
February 12, 2009
February 15, 2019
%
CSC Holdings(c)(e)
November 15, 2011
November 15, 2021
%
CSC Holdings(c)(e)
May 23, 2014
June 1, 2024
%
CSC Holdings(d)
October 9, 2015
January 15, 2023
%
CSC Holdings(d)
October 9, 2015
October 15, 2025
%
CSC Holdings(d)
October 9, 2015
October 15, 2025
%
CSC Holdings(f)
September 23, 2016
April 15, 2027
%
Cablevision(c)(e)
September 23, 2009
September 15, 2017
%
Cablevision(c)(e)
April 15, 2010
April 15, 2018
%
Cablevision(c)(e)
April 15, 2010
April 15, 2020
%
Cablevision(c)(e)
September 27, 2012
September 15, 2022
%
Cequel Communications Holdings I LLC and Cequel
October 25, 2012
September 15, 2020
%
Cequel Communications Holdings I LLC and Cequel
May 16, 2013
December 15, 2021
%
Altice US Finance I Corporation(g)
June 12, 2015
July 15, 2023
%
Cequel Communications Holdings I LLC and Cequel Capital Corporation(h)
June 12, 2015
July 15, 2025
%
Altice US Finance I Corporation(i)
April 26, 2016
May 15, 2026
%
​
​
​
​
​
​
​
​
​
​
​
​
​
​
​
$
​
​
​
​
​
​
​
​
​
​
​
​
​
​
​
​
​
​
​
​
​
​
​
​
​
​
​
​
​
​
Less: Current portion
​
​
​
​
​
​
​
​
​
​
​
​
​
​
​
Long-term debt
$
​
​
​
​
​
​
​
​
​
​
​
​
​
​
​
​
​
​
​
​
​
​
​
​
​
​
​
​
​
​
(a)
The carrying amount of the notes is net of the unamortized deferred financing costs and/or discounts/premiums of $447,699.
(b)
The debentures are not redeemable by CSC Holdings prior to maturity.
(c)
Notes are redeemable at any time at a specified "make-whole" price plus accrued and unpaid interest to the redemption date.
(d)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e)
The carrying value of the notes was adjusted to reflect their fair value on the Cablevision Acquisition Date (aggregate reduction of $52,788).
(f)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plus accrued and unpaid interest.
(g)
Some or all of these notes may be redeemed at any time on or after July 15, 2018, plus accrued and unpaid interest, if any. Up to 40% of the notes may be redeemed using the proceeds of certain equity offerings before July 15, 2018, at a redemption price equal to 105.375%.
(h)
Some or all of these notes may be redeemed at any time on or after July 15, 2020, plus accrued and unpaid interest, if any. Up to 40% of the notes may be redeemed using the proceeds of certain equity offerings before July 15, 2018, at a redemption price equal to 107.750%.
(i)
Some or all of these notes may be redeemed at any time on or after May 15, 2021, plus accrued and unpaid interest, if any. Up to 40% of the notes may be redeemed using the proceeds of certain equity offerings before May 15, 2019, at a redemption price equal to 105.500%.</t>
  </si>
  <si>
    <t>Schedule of Maturities of Long-term Debt</t>
  </si>
  <si>
    <t>The future maturities of debt payable by the Company under its various debt obligations outstanding as of September 30, 2017 , including notes payable, collateralized indebtedness (see Note 10), and capital leases, are as follows: Years Ending December 31, Cablevision Cequel Total 2017 $ 29,925 $ 5,256 $ 35,181 2018 1,598,699 14,421 1,613,120 2019 561,995 12,713 574,708 2020 530,007 1,062,723 1,592,730 2021 3,664,638 1,263,578 4,928,216 Thereafter 10,058,245 4,428,075 14,486,320</t>
  </si>
  <si>
    <t>Total amounts payable by the Company under its various debt obligations outstanding as of December 31, 2016, including notes payable, collateralized indebtedness (see Note 10), and capital leases, during the next five years and thereafter, are as follows:
Years Ending December 31,
Cablevision
Cequel
Altice USA
Total
2017
$
$
$
—
$
2018
—
2019
—
2020
—
2021
—
Thereafter</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September 30, 2017 Fair Value at December 31, 2016 Fair Value at September 30, 2017 Fair Value at December 31, 2016 Prepaid forward contracts Derivative contracts, current $ 54,578 $ 352 $ (54,578 ) $ (13,158 ) Prepaid forward contracts Derivative contracts, long-term — 10,604 (52,488 ) — Put/Call options Liabilities under derivative contracts, current — — (48,326 ) — Interest rate swap contracts Liabilities under derivative contracts, long-term — — (69,271 ) (78,823 ) $ 54,578 $ 10,956 $ (224,663 ) $ (91,981 )</t>
  </si>
  <si>
    <t>Asset
Liability
Derivatives Not Designated as Hedging Instruments
Balance Sheet Location
Fair Value at
Fair Value at
Prepaid forward contracts
Derivative contracts, current
$
$
Prepaid forward contracts
Derivative contracts, long-term
—
Interest rate swap contracts
Liabilities under derivative contracts, long-term
—
​
​
​
​
​
​
​
​
​
​
$
$
​
​
​
​
​
​
​
​
​
​
​
​
​
​
​
​
​
​
​
​</t>
  </si>
  <si>
    <t>Schedule of Collateralized Debt Settlement</t>
  </si>
  <si>
    <t>The following table summarizes the settlement of the Company's collateralized indebtedness relating to Comcast shares that were settled by delivering cash equal to the collateralized loan value, net of the value of the related equity derivative contracts during the nine months ended September 30, 2017 : Number of shares (a) 21,477,618 Collateralized indebtedness settled $ (617,151 ) Derivatives contracts settled (37,838 ) (654,989 ) Proceeds from new monetization contracts 662,724 Net cash proceeds $ 7,735 ______________________ (a) Share amounts are adjusted for the 2 for 1 stock split in February 2017.</t>
  </si>
  <si>
    <t>Number of shares(a)
​
​
​
​
​
​
​
​
​
​
Collateralized indebtedness settled
$
)
Derivative contracts settled
—
​
​
​
​
​
)
Proceeds from new monetization contracts
​
​
​
​
​
Net cash receipt
$
​
​
​
​
​
​
​
​
​
​
(a)
Share amounts were adjusted for the 2 for 1 stock split in February 2017.</t>
  </si>
  <si>
    <t>FAIR VALUE MEASUREMENT (Tables)</t>
  </si>
  <si>
    <t>Assets and Liabilities Measured at Fair Value on a Recurring Basis</t>
  </si>
  <si>
    <t xml:space="preserve"> Fair Value Hierarchy September 30, 2017 December 31, 2016 Assets: Money market funds (of which $14,700 is classified as restricted cash as of December 31, 2016) Level I $ 65,801 $ 100,139 Investment securities pledged as collateral Level I 1,652,917 1,483,030 Prepaid forward contracts Level II 54,578 10,956 Liabilities: Prepaid forward contracts Level II 107,066 13,158 Put/Call Options Level II 48,326 — Interest rate swap contracts Level II 69,271 78,823 Contingent consideration related to 2017 acquisition Level III 30,000 —</t>
  </si>
  <si>
    <t>At December 31, 2016 (Successor)
Level I
Level II
Level III
Total
Assets:
Money market funds
$
$
—
$
—
$
Investment securities pledged as collateral
—
—
Prepaid forward contracts
—
—
Liabilities:
Prepaid forward contracts
—
—
Interest rate swap contracts</t>
  </si>
  <si>
    <t>Schedule of Carrying Values and Estimated Fair Values of Debt Instruments</t>
  </si>
  <si>
    <t xml:space="preserve"> September 30, 2017 December 31, 2016 Fair Value Hierarchy Carrying Amount (a) Estimated Fair Value Carrying Amount (a) Estimated Fair Value Altice USA debt instruments: Notes payable to affiliates and related parties Level II $ — $ — $ 1,750,000 $ 1,837,876 CSC Holdings debt instruments: Credit facility debt Level II 4,123,792 4,167,500 2,631,887 2,675,256 Collateralized indebtedness Level II 1,314,788 1,286,557 1,286,069 1,280,048 Senior guaranteed notes Level II 2,290,748 2,460,675 2,289,494 2,416,375 Senior notes and debentures Level II 6,412,789 7,421,261 6,732,816 7,731,150 Notes payable Level II 76,442 72,802 13,726 13,260 Cablevision senior notes: Level II 1,817,536 1,998,340 2,742,082 2,920,056 Cequel debt instruments: Cequel credit facility Level II 1,253,110 1,261,838 812,903 815,000 Senior secured notes Level II 2,569,559 2,745,750 2,566,802 2,689,750 Senior notes Level II 2,762,543 3,036,850 3,176,131 3,517,275 Notes payable Level II 3,083 3,083 — — $ 22,624,390 $ 24,454,656 $ 24,001,910 $ 25,896,046 (a) Amounts are net of unamortized deferred financing costs and discounts.</t>
  </si>
  <si>
    <t>December 31, 2016
Fair Value
Carrying
Estimated
Altice USA debt instruments:
Notes payable to affiliates and related parties
Level II
$
$
CSC Holdings debt instruments:
Credit facility debt
Level II
Collateralized indebtedness(b)
Level II
Senior guaranteed notes
Level II
Senior notes and debentures(c)
Level II
Notes payable
Level II
Cablevision senior notes(d)
Level II
Cequel debt instruments:
Cequel credit facility
Level II
Senior Secured Notes
Level II
Senior Notes
Level II
​
​
​
​
​
​
​
​
​
​
$
$
​
​
​
​
​
​
​
​
​
​
​
​
​
​
​
​
​
​
​
​
(a)
Amounts are net of unamortized deferred financing costs and discounts.
(b)
The total carrying value of the collateralized debt was reduced by $9,142 to reflect its fair value on the Cablevision Acquisition Date.
(c)
The total carrying value of the senior notes and debentures assumed in connection with the Cablevision Acquisition was reduced by $39,713 to reflect the fair value of the notes on the Cablevision Acquisition Date.
(d)
The total carrying value of the senior notes and debentures assumed in connection with the Cablevision Acquisition was reduced by $13,075 to reflect the fair value of the notes on the Cablevision Acquisition Date.</t>
  </si>
  <si>
    <t>SHARE BASED COMPENSATION (Tables)</t>
  </si>
  <si>
    <t>Activity for Shares</t>
  </si>
  <si>
    <t xml:space="preserve">The following table summarizes activity relating to carry units: Number of Time Vesting Awards Number of Performance Based Vesting Awards Weighted Average Grant Date Fair Value Balance, December 31, 2016 192,800,000 10,000,000 $ 0.37 Granted 28,025,000 — 3.14 Forfeited (4,229,166 ) — 0.37 Balance, September 30, 2017 216,595,834 10,000,000 0.71 Awards vested at September 30, 2017 — — </t>
  </si>
  <si>
    <t>RELATED PARTY TRANSACTIONS (Tables)</t>
  </si>
  <si>
    <t>Summary of related party transactions</t>
  </si>
  <si>
    <t>The following table summarizes the revenue and charges related to services provided to or received from subsidiaries of Altice N.V. and Newsday: Three Months Ended September 30, Nine Months Ended September 30, 2017 2016 2017 2016 Revenue $ 986 $ 720 $ 1,380 $ 720 Operating expenses: Programming and other direct costs $ (1,196 ) $ (642 ) $ (3,026 ) $ (642 ) Other operating expenses, net (28,332 ) (8,056 ) (73,263 ) (13,056 ) Operating expenses, net (29,528 ) (8,698 ) (76,289 ) (13,698 ) Interest expense (a) — (48,617 ) (90,405 ) (53,922 ) Loss on extinguishment of debt and write-off of deferred financing costs — — (513,723 ) — Net charges $ (28,542 ) $ (56,595 ) $ (679,037 ) $ (66,900 ) Capital Expenditures $ 72,185 $ — $ 98,234 $ — (a) See Note 9 for a discussion of interest expense related to notes payable to affiliates and related parties of $90,405 for the nine months ended September 30, 2017. Aggregate amounts that were due from and due to related parties are summarized below: September 30, 2017 December 31, 2016 Due from: Altice US Finance S.A. (a) $ 12,951 $ 12,951 Newsday (b) 4,177 6,114 Altice Management Americas (b) 615 3,117 i24NEWS (b) 3,373 — Other Altice N.V. subsidiaries (b) 37 — $ 21,153 $ 22,182 Due to: CVC 3BV (c) — 71,655 Neptune Holdings US LP (c) — 7,962 Altice Management International (d) — 44,121 ATS (b)(e) 22,541 — Newsday (b) 103 275 Other Altice N.V. subsidiaries (f) 6,358 3,350 $ 29,002 $ 127,363 (a) Represents interest on senior notes paid by the Company on behalf of the affiliate. (b) Represents amounts paid by the Company on behalf of the respective related party and for Newsday and ATS, the net amounts due from the related party also include charges for certain transition services provided. (c) Represents distributions payable to stockholders. (d) Amounts payable as of December 31, 2016 primarily represent amounts due for equipment purchases and software development services discussed above. (e) Represents amounts due to ATS for construction, maintenance, and installation services, net of charges to ATS pursuant to the TSA. See discussion above. (f) Represents amounts due to affiliates for services provided to the Company.</t>
  </si>
  <si>
    <t>The following table summarizes the revenue and charges related to services provided to or received from subsidiaries of Altice N.V. and Newsday for the year ended December 31, 2016:
Revenue
$
​
​
​
​
​
​
​
​
​
​
Operating expenses:
Programming and other direct costs
$
)
Other operating expenses
)
​
​
​
​
​
Operating expenses, net
)
​
​
​
​
​
Interest expense(a)
)
​
​
​
​
​
Net charges
$
)
​
​
​
​
​
​
​
​
​
​
Capital Expenditures
$
​
​
​
​
​
​
​
​
​
​
(a)
See Note 9 for a discussion of interest expense related to notes payable to affiliates and related parties of $102,557, as well as for interest expense of $10,155 related to the Holdco Notes prior to the exchange.
Aggregate amounts that were due from and due to related parties at December 31, 2016 is summarized below:
Due from:
Altice US Finance S.A.(a)
$
Newsday(b)
Altice Management Americas(b)
​
​
​
​
​
$
​
​
​
​
​
​
​
​
​
​
Due to:
CVC 3BV(c)
Neptune Holdings US LP(c)
Altice Management International(d)
Newsday(b)
Other Altice subsidiaries(b)
​
​
​
​
​
$
​
​
​
​
​
​
​
​
​
​
(a)
Represents interest on senior notes paid by the Company on behalf of the affiliate.
(b)
Represents amounts paid by the Company on behalf of the respective related party and/or the net amounts due from the related party for services provided.
(c)
Represents distributions payable to shareholders.
(d)
Represents amounts due for equipment purchases and software development services discussed above.</t>
  </si>
  <si>
    <t>SEGMENT INFORMATION (Tables)</t>
  </si>
  <si>
    <t>Schedule of Reconciliation of Adjusted EBITDA to Operating Income (Loss)</t>
  </si>
  <si>
    <t>The Company has presented the components that reconcile Adjusted EBITDA to operating income, an accepted GAAP measure: Three Months Ended September 30, 2017 Three Months Ended September 30, 2016 Cablevision Cequel Total Cablevision (a) Cequel Total Operating income (loss) $ 11,185 $ 123,679 $ 134,864 $ 39,947 $ 102,832 $ 142,779 Share-based compensation 11,555 3,450 15,005 1,091 579 1,670 Restructuring and other expense 35,364 18,084 53,448 45,176 2,640 47,816 Depreciation and amortization (including impairments) 656,102 167,163 823,265 481,497 189,432 670,929 Adjusted EBITDA $ 714,206 $ 312,376 $ 1,026,582 $ 567,711 $ 295,483 $ 863,194 Nine months ended September 30, 2017 Nine months ended September 30, 2016 Cablevision Cequel Total Cablevision (a) Cequel Total Operating income (loss) $ 244,667 $ 395,213 $ 639,880 $ (32,133 ) $ 274,575 $ 242,442 Share-based compensation 28,597 12,335 40,932 1,091 579 1,670 Restructuring and other expense 105,182 37,583 142,765 143,891 11,195 155,086 Depreciation and amortization (including impairments) 1,641,477 497,299 2,138,776 526,057 559,872 1,085,929 Adjusted EBITDA $ 2,019,923 $ 942,430 $ 2,962,353 $ 638,906 $ 846,221 $ 1,485,127 (a) Reflects operating results of Cablevision from the date of acquisition.</t>
  </si>
  <si>
    <t>The Company has presented the components that reconcile Adjusted EBITDA to operating income, an accepted GAAP measure for the year ended December 31, 2016.
Cablevision
Cequel
Total
Operating income
$
$
$
Share-based compensation
Restructuring and other expense
Depreciation and amortization (including impairments)
​
​
​
​
​
​
​
​
​
​
​
Adjusted EBITDA
$
$
$
​
​
​
​
​
​
​
​
​
​
​
​
​
​
​
​
​
​
​
​
​
​</t>
  </si>
  <si>
    <t>Reconciliation of Reportable Segment Amounts to Cablevision's and CSC Holdings' Consolidated Balances</t>
  </si>
  <si>
    <t>A reconciliation of reportable segment amounts to the Company's consolidated balances are as follows: Three Months Ended September 30, Nine Months Ended September 30, 2017 2016 2017 2016 Operating income for reportable segments $ 134,864 $ 142,779 $ 639,880 $ 242,442 Items excluded from operating income: Interest expense (379,064 ) (446,242 ) (1,232,730 ) (1,015,866 ) Interest income 961 404 1,373 12,787 Gain (loss) on investments, net (18,900 ) 24,833 169,888 83,467 Gain (loss) on derivative contracts, net (16,763 ) 773 (154,270 ) (26,572 ) Gain (loss) on interest rate swap contracts 1,051 (15,861 ) 12,539 24,380 Loss on extinguishment of debt and write-off of deferred financing costs (38,858 ) — (600,240 ) (19,948 ) Other income (expense), net (65 ) 2,531 832 2,548 Loss before income taxes $ (316,774 ) $ (290,783 ) $ (1,162,728 ) $ (696,762 )</t>
  </si>
  <si>
    <t>A reconciliation of reportable segment amounts to the Company's consolidated balances for the year ended December 31, 2016 is as follows:
Operating income for reportable segments
$
Items excluded from operating income:
Interest expense
)
Interest income
Gain on investments, net
Loss on equity derivative contracts, net
)
Loss on interest rate swap contracts
)
Loss on extinguishment of debt and write-off of deferred financing costs
)
Other income, net
​
​
​
​
​
Loss before income taxes
$
)
​
​
​
​
​
​
​
​
​
​</t>
  </si>
  <si>
    <t>Schedule of Revenue by Products and Services and Segments</t>
  </si>
  <si>
    <t>The following tables present the composition of revenue by segment for the three and nine months ended September 30, 2017 and 2016 : Three Months Ended September 30, 2017 Three Months Ended September 30, 2016 Cablevision Cequel Eliminations Total Cablevision (a) Cequel Total Residential: Pay TV $ 782,214 $ 272,178 $ — $ 1,054,392 $ 772,886 $ 279,109 $ 1,051,995 Broadband 404,153 241,941 — 646,094 366,166 212,439 578,605 Telephony 172,904 31,849 — 204,753 178,000 38,186 216,186 Business services and wholesale 230,274 94,486 — 324,760 220,352 89,014 309,366 Advertising 67,563 17,456 (480 ) 84,539 67,815 20,944 88,759 Other 7,211 5,426 — 12,637 9,480 5,830 15,310 Total Revenue $ 1,664,319 $ 663,336 $ (480 ) $ 2,327,175 $ 1,614,699 $ 645,522 $ 2,260,221 Nine Months Ended September 30, 2017 Nine Months Ended September 30, 2016 Cablevision (a) Cequel Eliminations Total Cablevision (a) Cequel Total Residential: Pay TV $ 2,356,230 $ 829,380 $ — $ 3,185,610 $ 859,932 $ 840,354 $ 1,700,286 Broadband 1,177,731 709,548 — 1,887,279 406,057 613,012 1,019,069 Telephony 524,696 99,381 — 624,077 198,282 116,855 315,137 Business services and wholesale 690,168 278,123 — 968,291 244,685 260,278 504,963 Advertising 203,351 54,384 (480 ) 257,255 75,458 63,476 138,934 Other 21,366 17,314 — 38,680 14,145 18,777 32,922 Total Revenue $ 4,973,542 $ 1,988,130 $ (480 ) $ 6,961,192 $ 1,798,559 $ 1,912,752 $ 3,711,311 (a) Reflects revenue from the Cablevision Acquisition Date.</t>
  </si>
  <si>
    <t>The following table presents the composition of revenue by segment for the year ended December 31, 2016:
Cablevision
Cequel
Total
Revenue:
Residential:
Video
$
$
$
High-speed data
Voice
Business Services
Advertising
Other
​
​
​
​
​
​
​
​
​
​
​
Total Revenue
$
$
$
​
​
​
​
​
​
​
​
​
​
​
​
​
​
​
​
​
​
​
​
​
​</t>
  </si>
  <si>
    <t>Capital Expenditures by Reportable Segment</t>
  </si>
  <si>
    <t>Capital expenditures (cash basis) by reportable segment are presented below: Three Months Ended September 30, Nine Months Ended September 30, 2017 2016 2017 2016 Cablevision $ 228,594 $ 150,815 $ 550,231 $ 150,965 Cequel 75,042 97,341 213,067 226,761 $ 303,636 $ 248,156 $ 763,298 $ 377,726</t>
  </si>
  <si>
    <t>Capital expenditures for the year ended December 31, 2016 by reportable segment are presented below:
Cablevision
$
Cequel
​
​
​
​
​
$
​
​
​
​
​
​
​
​
​
​</t>
  </si>
  <si>
    <t>DESCRIPTION OF BUSINESS AND RELATED MATTERS (Details)</t>
  </si>
  <si>
    <t>May 31, 2017USD ($)</t>
  </si>
  <si>
    <t>Jun. 21, 2016USD ($)</t>
  </si>
  <si>
    <t>Dec. 21, 2015USD ($)</t>
  </si>
  <si>
    <t>Sep. 16, 2015USD ($)$ / shares</t>
  </si>
  <si>
    <t>Jul. 31, 2017USD ($)</t>
  </si>
  <si>
    <t>Jun. 30, 2017USD ($)shares</t>
  </si>
  <si>
    <t>Sep. 30, 2017USD ($)segment$ / shares</t>
  </si>
  <si>
    <t>Sep. 30, 2016USD ($)</t>
  </si>
  <si>
    <t>Dec. 31, 2016USD ($)segment$ / shares</t>
  </si>
  <si>
    <t>Oct. 31, 2015USD ($)</t>
  </si>
  <si>
    <t>Oct. 15, 2015USD ($)</t>
  </si>
  <si>
    <t>Oct. 09, 2015USD ($)</t>
  </si>
  <si>
    <t>Oct. 12, 2012USD ($)</t>
  </si>
  <si>
    <t>Number of reportable business segments | segment</t>
  </si>
  <si>
    <t>Business Acquisition [Line Items]</t>
  </si>
  <si>
    <t>Business Combination, Description [Abstract]</t>
  </si>
  <si>
    <t>Price per share | $ / shares</t>
  </si>
  <si>
    <t>Percentage of issued stock owned by the parent company</t>
  </si>
  <si>
    <t>70.20%</t>
  </si>
  <si>
    <t>Voting power of parent company, percentage</t>
  </si>
  <si>
    <t>98.20%</t>
  </si>
  <si>
    <t>Proceeds from issuance or sale of equity</t>
  </si>
  <si>
    <t>Underwriting discount and share issuance expense</t>
  </si>
  <si>
    <t>Senior Notes</t>
  </si>
  <si>
    <t>Principal Amount</t>
  </si>
  <si>
    <t>Conversion of notes payable to affiliates and related parties to common stock</t>
  </si>
  <si>
    <t>Common stock, par value (in dollars per share) | $ / shares</t>
  </si>
  <si>
    <t>Line of credit facility, aggregate principal amount</t>
  </si>
  <si>
    <t>10.875% Senior Notes due in 2025</t>
  </si>
  <si>
    <t>Stated interest rate</t>
  </si>
  <si>
    <t>10.875%</t>
  </si>
  <si>
    <t>Redemption call premium</t>
  </si>
  <si>
    <t>Senior Notes | 10.875% Senior Notes due in 2025</t>
  </si>
  <si>
    <t>Senior Notes | 10.125% Notes due January 15, 2023</t>
  </si>
  <si>
    <t>10.125%</t>
  </si>
  <si>
    <t>Senior Notes | 10.875% Notes due October 15, 2025</t>
  </si>
  <si>
    <t>Senior Notes | 6.625% Notes due October 15, 2025</t>
  </si>
  <si>
    <t>6.625%</t>
  </si>
  <si>
    <t>Number of shares issued (in shares) | shares</t>
  </si>
  <si>
    <t>Initial public offering shares sold by company | shares</t>
  </si>
  <si>
    <t>Initial public offering shares sold by existing shareholders (in shares) | shares</t>
  </si>
  <si>
    <t>Affiliates | Notes payable</t>
  </si>
  <si>
    <t>Cablevision Systems Corp.</t>
  </si>
  <si>
    <t>Business acquisition, share price (dollars per share) | $ / shares</t>
  </si>
  <si>
    <t>Consideration transfered</t>
  </si>
  <si>
    <t>Cablevision Systems Corp. | Common Class A</t>
  </si>
  <si>
    <t>Cablevision Systems Corp. | Common Class B</t>
  </si>
  <si>
    <t>Cablevision Systems Corp. | Neptune Finco Corp. | Term Loan | Senior Secured Credit Facilities</t>
  </si>
  <si>
    <t>Cablevision Systems Corp. | Neptune Finco Corp. | Term Loan | Revolving Credit Facility | Senior Secured Credit Facilities</t>
  </si>
  <si>
    <t>Cablevision Systems Corp. | Neptune Finco Corp. | Senior Notes | 10.125% Notes due January 15, 2023</t>
  </si>
  <si>
    <t>Cablevision Systems Corp. | Neptune Finco Corp. | Senior Notes | 10.875% Notes due October 15, 2025</t>
  </si>
  <si>
    <t>Cablevision Systems Corp. | Neptune Finco Corp. | Senior Notes | 6.625% Notes due October 15, 2025</t>
  </si>
  <si>
    <t>Cablevision Systems Corp. | Affiliates</t>
  </si>
  <si>
    <t>Indirect ownership interest by co-investors</t>
  </si>
  <si>
    <t>30.00%</t>
  </si>
  <si>
    <t>Cablevision Systems Corp. | Affiliates | Notes payable</t>
  </si>
  <si>
    <t>Cablevision Systems Corp. | Affiliates | Notes payable | Notes Payable at 10.75%</t>
  </si>
  <si>
    <t>10.75%</t>
  </si>
  <si>
    <t>Cablevision Systems Corp. | Affiliates | Notes payable | Notes Payable at 11%</t>
  </si>
  <si>
    <t>11.00%</t>
  </si>
  <si>
    <t>Cequel Corp.</t>
  </si>
  <si>
    <t>Percentage of shares acquired</t>
  </si>
  <si>
    <t>70.00%</t>
  </si>
  <si>
    <t>Cash consideration</t>
  </si>
  <si>
    <t>Retained equity</t>
  </si>
  <si>
    <t>Ownership percentage by noncontrolling owners</t>
  </si>
  <si>
    <t>Cequel Corp. | Affiliates | Senior Notes</t>
  </si>
  <si>
    <t>Consideration transferred, debt issuance by an affiliate of parent company</t>
  </si>
  <si>
    <t>Over-Allotment Option</t>
  </si>
  <si>
    <t>Consideration received on transaction, used to repay long term debt</t>
  </si>
  <si>
    <t>Co-investors</t>
  </si>
  <si>
    <t>Subsidiary of Altice N.V.</t>
  </si>
  <si>
    <t>SUMMARY OF SIGNIFICANT ACCOUNTING POLICIES (Details) - USD ($) $ in Thousands</t>
  </si>
  <si>
    <t>Mar. 31, 2017</t>
  </si>
  <si>
    <t>Unrealized excess tax benefits recognized with the adoption of ASU 2016-09</t>
  </si>
  <si>
    <t>BUSINESS COMBINATIONS - Assets and Liabilities Acquired (Details) - USD ($) $ in Thousands</t>
  </si>
  <si>
    <t>Jun. 21, 2016</t>
  </si>
  <si>
    <t>Dec. 31, 2015</t>
  </si>
  <si>
    <t>Current assets</t>
  </si>
  <si>
    <t>Accounts receivable</t>
  </si>
  <si>
    <t>Property, plant and equipment</t>
  </si>
  <si>
    <t>Other non-current assets</t>
  </si>
  <si>
    <t>Current liabilities</t>
  </si>
  <si>
    <t>Long-term debt</t>
  </si>
  <si>
    <t>Deferred income taxes.</t>
  </si>
  <si>
    <t>Other non-current liabilities</t>
  </si>
  <si>
    <t>Customer relationships | Cablevision Systems Corp.</t>
  </si>
  <si>
    <t>Finite-lived intangible assets</t>
  </si>
  <si>
    <t>Trade names | Cablevision Systems Corp.</t>
  </si>
  <si>
    <t>Finite-lived intangible asset, useful life</t>
  </si>
  <si>
    <t>12 years</t>
  </si>
  <si>
    <t>Amortizable intangible assets | Cablevision Systems Corp.</t>
  </si>
  <si>
    <t>Minimum | Cablevision Systems Corp.</t>
  </si>
  <si>
    <t>Property, plant and equipment, useful life</t>
  </si>
  <si>
    <t>2 years</t>
  </si>
  <si>
    <t>Minimum | Customer relationships</t>
  </si>
  <si>
    <t>8 years</t>
  </si>
  <si>
    <t>Minimum | Customer relationships | Cablevision Systems Corp.</t>
  </si>
  <si>
    <t>Minimum | Trade names</t>
  </si>
  <si>
    <t>Minimum | Amortizable intangible assets</t>
  </si>
  <si>
    <t>1 year</t>
  </si>
  <si>
    <t>Minimum | Amortizable intangible assets | Cablevision Systems Corp.</t>
  </si>
  <si>
    <t>Maximum | Cablevision Systems Corp.</t>
  </si>
  <si>
    <t>18 years</t>
  </si>
  <si>
    <t>Maximum | Customer relationships</t>
  </si>
  <si>
    <t>Maximum | Customer relationships | Cablevision Systems Corp.</t>
  </si>
  <si>
    <t>Maximum | Trade names</t>
  </si>
  <si>
    <t>4 years</t>
  </si>
  <si>
    <t>Maximum | Amortizable intangible assets</t>
  </si>
  <si>
    <t>15 years</t>
  </si>
  <si>
    <t>Maximum | Amortizable intangible assets | Cablevision Systems Corp.</t>
  </si>
  <si>
    <t>BUSINESS COMBINATIONS - Narrative (Details) - USD ($) $ in Thousands</t>
  </si>
  <si>
    <t>Goodwill recorded in connection with acquisition in first quarter 2017 (Cablevision Segment)</t>
  </si>
  <si>
    <t>2017 Acquisition</t>
  </si>
  <si>
    <t>Customer relationships | 2017 Acquisition</t>
  </si>
  <si>
    <t>Amortizable intangible assets acquired</t>
  </si>
  <si>
    <t>Other amortizable intangible assets | 2017 Acquisition</t>
  </si>
  <si>
    <t>BUSINESS COMBINATIONS - Pro Forma Information (Details) - USD ($) $ in Thousands</t>
  </si>
  <si>
    <t>Revenue</t>
  </si>
  <si>
    <t>NET LOSS PER SHARE ATTRIBUTABLE TO STOCKHOLDERS (Details) - shares</t>
  </si>
  <si>
    <t>Reconciliation of Weighted Average Shares Used in Calculations of Basic and Diluted Net Income Per Share [Abstract]</t>
  </si>
  <si>
    <t>GROSS VERSUS NET REVENUE RECOGNITION (Details) - USD ($) $ in Thousands</t>
  </si>
  <si>
    <t>Franchise fees and other taxes and fees</t>
  </si>
  <si>
    <t>SUPPLEMENTAL CASH FLOW INFORMATION (Details) - USD ($)</t>
  </si>
  <si>
    <t>Continuing Operations:</t>
  </si>
  <si>
    <t>Conversion of notes payable to affiliates and related parties of $1,750,000 (together with accrued and unpaid interest and applicable premium) to common stock (See Note 9)</t>
  </si>
  <si>
    <t>Property and equipment accrued but unpaid</t>
  </si>
  <si>
    <t>Leasehold improvements paid by landlord</t>
  </si>
  <si>
    <t>Notes payable to vendor</t>
  </si>
  <si>
    <t>Supplemental Data:</t>
  </si>
  <si>
    <t>Cash interest paid</t>
  </si>
  <si>
    <t>Income taxes paid, net</t>
  </si>
  <si>
    <t>Debt Instrument [Line Items]</t>
  </si>
  <si>
    <t>RESTRUCTURING COSTS AND OTHER EXPENSE (Details) - USD ($) $ in Thousands</t>
  </si>
  <si>
    <t>Restructuring Reserve [Roll Forward]</t>
  </si>
  <si>
    <t>Accrual, beginning balance</t>
  </si>
  <si>
    <t>Restructuring charges</t>
  </si>
  <si>
    <t>Payments and other</t>
  </si>
  <si>
    <t>Accrual, ending balance</t>
  </si>
  <si>
    <t>Transaction costs</t>
  </si>
  <si>
    <t>Severance and Other Employee Related Costs</t>
  </si>
  <si>
    <t>Facility Realignment and Other Costs</t>
  </si>
  <si>
    <t>Cumulative restructuring costs</t>
  </si>
  <si>
    <t>INTANGIBLE ASSETS - Summary of Acquired Intangible Assets (Details) - USD ($) $ in Thousands</t>
  </si>
  <si>
    <t>6 Months Ended</t>
  </si>
  <si>
    <t>Dec. 31, 2014</t>
  </si>
  <si>
    <t>Acquired Finite-Lived Intangible Assets [Line Items]</t>
  </si>
  <si>
    <t>Gross Carrying Amount</t>
  </si>
  <si>
    <t>Accumulated Amortization</t>
  </si>
  <si>
    <t>Net Carrying Amount</t>
  </si>
  <si>
    <t>Amortization of intangible assets</t>
  </si>
  <si>
    <t>Amortization expense, 2018</t>
  </si>
  <si>
    <t>Amortization expense, 2019</t>
  </si>
  <si>
    <t>Amortization expense, 2020</t>
  </si>
  <si>
    <t>Remaining amortization period</t>
  </si>
  <si>
    <t>3 years</t>
  </si>
  <si>
    <t>Remaining amortization period, in-use period</t>
  </si>
  <si>
    <t>Remaining amortization period, defensive asset</t>
  </si>
  <si>
    <t>2017 Amortization expense remaining</t>
  </si>
  <si>
    <t>Other amortizable intangible assets</t>
  </si>
  <si>
    <t>Minimum | Other amortizable intangible assets</t>
  </si>
  <si>
    <t>Maximum | Other amortizable intangible assets</t>
  </si>
  <si>
    <t>INTANGIBLE ASSETS - Summary of Acquired Indefinite-Lived Intangible Assets (Details) - USD ($) $ in Thousands</t>
  </si>
  <si>
    <t>Acquired Indefinite-lived Intangible Assets [Line Items]</t>
  </si>
  <si>
    <t>Cable television franchises</t>
  </si>
  <si>
    <t>INTANGIBLE ASSETS - Goodwill (Details) - USD ($) $ in Thousands</t>
  </si>
  <si>
    <t>Goodwill [Roll Forward]</t>
  </si>
  <si>
    <t>Goodwill, beginning balance</t>
  </si>
  <si>
    <t>Adjustments to purchase accounting relating to Cablevision Acquisition</t>
  </si>
  <si>
    <t>Transfer of Cablevision goodwill related to Altice Technical Services US Corp. (See Note 14 for further details)</t>
  </si>
  <si>
    <t>Goodwill, ending balance</t>
  </si>
  <si>
    <t>DEBT - CSC Holdings Credit Facilities (Details)</t>
  </si>
  <si>
    <t>Mar. 15, 2017USD ($)</t>
  </si>
  <si>
    <t>Apr. 17, 2013USD ($)</t>
  </si>
  <si>
    <t>Apr. 13, 2013USD ($)</t>
  </si>
  <si>
    <t>Oct. 31, 2017USD ($)</t>
  </si>
  <si>
    <t>Apr. 30, 2017USD ($)</t>
  </si>
  <si>
    <t>Feb. 28, 2017USD ($)</t>
  </si>
  <si>
    <t>Jan. 31, 2017USD ($)</t>
  </si>
  <si>
    <t>Sep. 30, 2017USD ($)</t>
  </si>
  <si>
    <t>Dec. 31, 2017USD ($)</t>
  </si>
  <si>
    <t>Dec. 31, 2016USD ($)</t>
  </si>
  <si>
    <t>Dec. 09, 2016USD ($)</t>
  </si>
  <si>
    <t>Oct. 11, 2016USD ($)</t>
  </si>
  <si>
    <t>Jul. 21, 2016USD ($)</t>
  </si>
  <si>
    <t>Credit facility</t>
  </si>
  <si>
    <t>Redemption of debt amount</t>
  </si>
  <si>
    <t>Cash distributions to shareholders</t>
  </si>
  <si>
    <t>Alternate Base Rate</t>
  </si>
  <si>
    <t>Basis spread on variable rate</t>
  </si>
  <si>
    <t>2.50%</t>
  </si>
  <si>
    <t>Eurodollar</t>
  </si>
  <si>
    <t>3.50%</t>
  </si>
  <si>
    <t>CSC Holdings Term Loan Facility</t>
  </si>
  <si>
    <t>Line of credit facility, periodic payment amount</t>
  </si>
  <si>
    <t>Existing Term Notes | Senior Notes</t>
  </si>
  <si>
    <t>Repayments of lines of credit</t>
  </si>
  <si>
    <t>8.625% Senior Notes Due September 2017 | Senior Notes</t>
  </si>
  <si>
    <t>8.625%</t>
  </si>
  <si>
    <t>CSC Credit Facilities</t>
  </si>
  <si>
    <t>Percentage of proceeds from asset sales required to pay down term loans</t>
  </si>
  <si>
    <t>100.00%</t>
  </si>
  <si>
    <t>Percentage of excess cash flow required when minimum leverage ratio is not met</t>
  </si>
  <si>
    <t>50.00%</t>
  </si>
  <si>
    <t>Percentage of excess cash flow required to pay down term loans when minimum leverage ratio is fulfilled</t>
  </si>
  <si>
    <t>0.00%</t>
  </si>
  <si>
    <t>Minimum debt leverage ratio required for zero percent of excess cash flow obligation to prepay debt</t>
  </si>
  <si>
    <t>Line of credit facility, covenant, leverage ratio</t>
  </si>
  <si>
    <t>Line of credit facility, covenant, minimum undrawn letters of credit</t>
  </si>
  <si>
    <t>Revolving Credit Facility | Eurodollar</t>
  </si>
  <si>
    <t>3.25%</t>
  </si>
  <si>
    <t>Revolving Credit Facility | CSC Holdings Revolving Credit Facility</t>
  </si>
  <si>
    <t>Line of credit facility, increase in borrowing capacity</t>
  </si>
  <si>
    <t>Line of credit facility periodic payment, percentage of principal</t>
  </si>
  <si>
    <t>0.25%</t>
  </si>
  <si>
    <t>Revolving Credit Facility | CSC Holdings Revolving Credit Facility | Alternate Base Rate</t>
  </si>
  <si>
    <t>2.25%</t>
  </si>
  <si>
    <t>Revolving Credit Facility | CSC Holdings Revolving Credit Facility | Eurodollar</t>
  </si>
  <si>
    <t>Term Loan</t>
  </si>
  <si>
    <t>Term Loan | Alternate Base Rate</t>
  </si>
  <si>
    <t>Term Loan | CSC Holdings Term Loan Facility</t>
  </si>
  <si>
    <t>Term Loan | CSC Holdings Term Loan Facility | Alternate Base Rate</t>
  </si>
  <si>
    <t>1.25%</t>
  </si>
  <si>
    <t>Term Loan | CSC Holdings Term Loan Facility | Eurodollar</t>
  </si>
  <si>
    <t>Term Loan | CSC Holdings Term Loan Facility | Senior Notes</t>
  </si>
  <si>
    <t>Term Loan | CVC Term Loan Facility</t>
  </si>
  <si>
    <t>Subsequent Event</t>
  </si>
  <si>
    <t>Subsequent Event | 8.625% Senior Notes Due September 2017 | Senior Notes</t>
  </si>
  <si>
    <t>Subsequent Event | Revolving Credit Facility | CSC Holdings Revolving Credit Facility</t>
  </si>
  <si>
    <t>DEBT - Cequel Credit Facilities (Details) - USD ($)</t>
  </si>
  <si>
    <t>Oct. 12, 2012</t>
  </si>
  <si>
    <t>Dec. 31, 2017</t>
  </si>
  <si>
    <t>Line of Credit Facility [Line Items]</t>
  </si>
  <si>
    <t>Cequel Term Loan Facility</t>
  </si>
  <si>
    <t>Cequel Term Loan Facility | Term Loan</t>
  </si>
  <si>
    <t>1.00%</t>
  </si>
  <si>
    <t>Cequel Term Loan Facility | Term Loan | Alternate Base Rate</t>
  </si>
  <si>
    <t>Cequel Term Loan Facility | Term Loan | Eurodollar</t>
  </si>
  <si>
    <t>Cequel Term Loan Facility | Term Loan | Senior Notes</t>
  </si>
  <si>
    <t>Cequel Revolving Credit Facility | Revolving Credit Facility</t>
  </si>
  <si>
    <t>Cequel Revolving Credit Facility | Revolving Credit Facility | Alternate Base Rate</t>
  </si>
  <si>
    <t>Cequel Revolving Credit Facility | Revolving Credit Facility | Eurodollar</t>
  </si>
  <si>
    <t>Cequel Credit Facilities</t>
  </si>
  <si>
    <t>Leverage maintenance covenant</t>
  </si>
  <si>
    <t>6.375% Senior Notes due September 15, 2020 | Senior Notes</t>
  </si>
  <si>
    <t>6.375%</t>
  </si>
  <si>
    <t>DEBT - Credit Facilities Outstanding (Details) - USD ($)</t>
  </si>
  <si>
    <t>Dec. 09, 2016</t>
  </si>
  <si>
    <t>Oct. 11, 2016</t>
  </si>
  <si>
    <t>Oct. 31, 2015</t>
  </si>
  <si>
    <t>Credit facility, Carrying Value</t>
  </si>
  <si>
    <t>Less: Current portion</t>
  </si>
  <si>
    <t>Credit facility, noncurrent</t>
  </si>
  <si>
    <t>CSC Holdings Revolving Credit Facility | Revolving Credit Facility</t>
  </si>
  <si>
    <t>4.49%</t>
  </si>
  <si>
    <t>4.07%</t>
  </si>
  <si>
    <t>Letters of credit outstanding</t>
  </si>
  <si>
    <t>Line of credit facility, remaining borrowing capacity</t>
  </si>
  <si>
    <t>CSC Holdings Term Loan Facility | Term Loan</t>
  </si>
  <si>
    <t>3.48%</t>
  </si>
  <si>
    <t>3.88%</t>
  </si>
  <si>
    <t>3.49%</t>
  </si>
  <si>
    <t>DEBT - Senior Guaranteed Notes and Senior Notes and Debentures (Details) - USD ($)</t>
  </si>
  <si>
    <t>Jul. 31, 2017</t>
  </si>
  <si>
    <t>Apr. 30, 2017</t>
  </si>
  <si>
    <t>Sep. 23, 2016</t>
  </si>
  <si>
    <t>Apr. 26, 2016</t>
  </si>
  <si>
    <t>Oct. 15, 2015</t>
  </si>
  <si>
    <t>Oct. 09, 2015</t>
  </si>
  <si>
    <t>Jun. 12, 2015</t>
  </si>
  <si>
    <t>Carrying Amount</t>
  </si>
  <si>
    <t>Interest Rate</t>
  </si>
  <si>
    <t>Senior Notes | 7.875% Notes due February 15, 2018</t>
  </si>
  <si>
    <t>7.875%</t>
  </si>
  <si>
    <t>Senior Notes | 7.625% Notes due July 15, 2018</t>
  </si>
  <si>
    <t>7.625%</t>
  </si>
  <si>
    <t>Senior Notes | 8.625% Notes due February 15, 2019</t>
  </si>
  <si>
    <t>Senior Notes | 6.75% Notes due November 15, 2021</t>
  </si>
  <si>
    <t>6.75%</t>
  </si>
  <si>
    <t>Senior Notes | 5.25% Notes due June 1, 2024</t>
  </si>
  <si>
    <t>5.25%</t>
  </si>
  <si>
    <t>Write-off of deferred financings costs</t>
  </si>
  <si>
    <t>Loss on extinguishment of debt</t>
  </si>
  <si>
    <t>Senior Notes | 5.5% Notes due April 15, 2027</t>
  </si>
  <si>
    <t>5.50%</t>
  </si>
  <si>
    <t>Redeemable debt, percent</t>
  </si>
  <si>
    <t>40.00%</t>
  </si>
  <si>
    <t>Redemption price, percentage</t>
  </si>
  <si>
    <t>105.50%</t>
  </si>
  <si>
    <t>Senior Notes | 8.625% Notes due September 15, 2017</t>
  </si>
  <si>
    <t>Extinguishment of debt</t>
  </si>
  <si>
    <t>Senior Notes | 7.75% Notes due April 15, 2018</t>
  </si>
  <si>
    <t>7.75%</t>
  </si>
  <si>
    <t>Senior Notes | 8.0% Notes due April 51, 2020</t>
  </si>
  <si>
    <t>8.00%</t>
  </si>
  <si>
    <t>Senior Notes | 5.875% Notes due September 15, 2022</t>
  </si>
  <si>
    <t>5.875%</t>
  </si>
  <si>
    <t>Senior Notes | 6.375% Senior Notes due September 15, 2020</t>
  </si>
  <si>
    <t>Senior Notes | 5.125% Senior Notes due December 15, 2021</t>
  </si>
  <si>
    <t>5.125%</t>
  </si>
  <si>
    <t>Senior Notes | 5.375% Senior Notes due July 15, 2023</t>
  </si>
  <si>
    <t>5.375%</t>
  </si>
  <si>
    <t>105.375%</t>
  </si>
  <si>
    <t>Senior Notes | 7.75% Senior Notes due July 15, 2025</t>
  </si>
  <si>
    <t>107.75%</t>
  </si>
  <si>
    <t>Senior Notes | 5.5% Senior Notes due May 15, 2026</t>
  </si>
  <si>
    <t>Senior Notes | Senior Notes due in 2025</t>
  </si>
  <si>
    <t>Repurchase of senior notes</t>
  </si>
  <si>
    <t>Cablevision Systems Corp. | Senior Notes | 10.125% Notes due January 15, 2023</t>
  </si>
  <si>
    <t>110.125%</t>
  </si>
  <si>
    <t>Cablevision Systems Corp. | Senior Notes | 10.875% Notes due October 15, 2025</t>
  </si>
  <si>
    <t>110.875%</t>
  </si>
  <si>
    <t>Cablevision Systems Corp. | Senior Notes | 6.625% Notes due October 15, 2025</t>
  </si>
  <si>
    <t>106.625%</t>
  </si>
  <si>
    <t>Cablevision Systems Corp. | Senior Notes | CSC Holdings Senior Notes</t>
  </si>
  <si>
    <t>Adjustment to fair value</t>
  </si>
  <si>
    <t>DEBT - Notes Payable to Affiliates and Related Perties (Details) - USD ($)</t>
  </si>
  <si>
    <t>Interest payable</t>
  </si>
  <si>
    <t>Debt premium</t>
  </si>
  <si>
    <t>Interest expense</t>
  </si>
  <si>
    <t>Notes Payable at 10.75% | Cablevision Systems Corp. | Affiliates | Notes payable</t>
  </si>
  <si>
    <t>Notes Payable at 11% | Cablevision Systems Corp. | Affiliates | Notes payable</t>
  </si>
  <si>
    <t>DEBT - Summary of Debt Maturities (Details) - USD ($) $ in Thousands</t>
  </si>
  <si>
    <t>Thereafter</t>
  </si>
  <si>
    <t>DERIVATIVE CONTRACTS AND COLLATERALIZED INDEBTEDNESS - Location of Assets and Liabilities Within the Consolidated Balance Sheets (Details) - Not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Put-Call Options | Liabilities under derivative contracts, current</t>
  </si>
  <si>
    <t>Interest Rate Swap | Long-term liabilities under derivative contracts</t>
  </si>
  <si>
    <t>DERIVATIVE CONTRACTS AND COLLATERALIZED INDEBTEDNESS - Settlements of Collateralized Indebtedness (Details) $ in Thousands</t>
  </si>
  <si>
    <t>1 Months Ended</t>
  </si>
  <si>
    <t>Feb. 28, 2017</t>
  </si>
  <si>
    <t>Jan. 31, 2017shares</t>
  </si>
  <si>
    <t>Sep. 30, 2017USD ($)shares</t>
  </si>
  <si>
    <t>Dec. 31, 2016USD ($)shares</t>
  </si>
  <si>
    <t>Derivative [Line Items]</t>
  </si>
  <si>
    <t>Number of shares (in shares) | shares</t>
  </si>
  <si>
    <t>Collateralized indebtedness settled</t>
  </si>
  <si>
    <t>Derivatives contracts settled</t>
  </si>
  <si>
    <t>Proceeds from new monetization contracts</t>
  </si>
  <si>
    <t>Net cash proceeds</t>
  </si>
  <si>
    <t>Comcast</t>
  </si>
  <si>
    <t>Stock spit, conversion ratio</t>
  </si>
  <si>
    <t>DERIVATIVE CONTRACTS AND COLLATERALIZED INDEBTEDNESS - Narrative (Details)</t>
  </si>
  <si>
    <t>Apr. 30, 2017USD ($)$ / sharesshares</t>
  </si>
  <si>
    <t>Sep. 30, 2016USD ($)instrument</t>
  </si>
  <si>
    <t>Dec. 31, 2016USD ($)instrumentshares</t>
  </si>
  <si>
    <t>Shares related to monetization contracts (in shares) | shares</t>
  </si>
  <si>
    <t>Notes payable | Notes related to derivative contracts</t>
  </si>
  <si>
    <t>Discount on notes</t>
  </si>
  <si>
    <t>Not Designated as Hedging Instruments</t>
  </si>
  <si>
    <t>Derivative liability</t>
  </si>
  <si>
    <t>Put-Call Options</t>
  </si>
  <si>
    <t>Derivative assets, collateral</t>
  </si>
  <si>
    <t>Realized loss on settlement of derivative</t>
  </si>
  <si>
    <t>Loss on derivative contracts</t>
  </si>
  <si>
    <t>Put-Call Options | Subsequent Event</t>
  </si>
  <si>
    <t>Interest Rate Swap</t>
  </si>
  <si>
    <t>Amount of gain (loss) recognized</t>
  </si>
  <si>
    <t>Interest Rate Swap | Not Designated as Hedging Instruments</t>
  </si>
  <si>
    <t>Number of derivative instruments held | instrument</t>
  </si>
  <si>
    <t>Interest Rate Swap, Conversion, Tranche One | Not Designated as Hedging Instruments</t>
  </si>
  <si>
    <t>Derivative notional amount</t>
  </si>
  <si>
    <t>Derivative, fixed interest rate</t>
  </si>
  <si>
    <t>1.6655%</t>
  </si>
  <si>
    <t>Interest Rate Swap, Conversion, Tranche Two | Not Designated as Hedging Instruments</t>
  </si>
  <si>
    <t>1.68%</t>
  </si>
  <si>
    <t>Prepaid forward contracts</t>
  </si>
  <si>
    <t>Monetization contract</t>
  </si>
  <si>
    <t>Maximum hedge price at which downside protection is provided (in dollars per share) | $ / shares</t>
  </si>
  <si>
    <t>Maximum hedge price at which upside benefit is provided (in dollars per share) | $ / shares</t>
  </si>
  <si>
    <t>Fair value of derivative contracts, net</t>
  </si>
  <si>
    <t>Liabilities under derivative contracts, current | Put-Call Options | Not Designated as Hedging Instruments</t>
  </si>
  <si>
    <t>FAIR VALUE MEASUREMENT - Assets and Liabilities Measured at Fair Value on a Recurring Basis (Details) - USD ($) $ in Thousands</t>
  </si>
  <si>
    <t>Fair Value Measured on a Recurring Basis | Level III</t>
  </si>
  <si>
    <t>Liabilities:</t>
  </si>
  <si>
    <t>Contingent consideration related to 2017 acquisition</t>
  </si>
  <si>
    <t>Prepaid forward contracts | Fair Value Measured on a Recurring Basis</t>
  </si>
  <si>
    <t>Assets:</t>
  </si>
  <si>
    <t>Derivative asset</t>
  </si>
  <si>
    <t>Prepaid forward contracts | Fair Value Measured on a Recurring Basis | Level II</t>
  </si>
  <si>
    <t>Put-Call Options | Fair Value Measured on a Recurring Basis | Level II</t>
  </si>
  <si>
    <t>Interest rate swap contracts | Fair Value Measured on a Recurring Basis</t>
  </si>
  <si>
    <t>Interest rate swap contracts | Fair Value Measured on a Recurring Basis | Level II</t>
  </si>
  <si>
    <t>Investment securities pledged as collateral | Fair Value Measured on a Recurring Basis</t>
  </si>
  <si>
    <t>Investment securities</t>
  </si>
  <si>
    <t>Investment securities pledged as collateral | Fair Value Measured on a Recurring Basis | Level I</t>
  </si>
  <si>
    <t>Money market funds (of which $14,700 is classified as restricted cash as of December 31, 2016)</t>
  </si>
  <si>
    <t>Fair Value Assets And Liabilities Measured On Recurring Basis [Line Items]</t>
  </si>
  <si>
    <t>Money market funds (of which $14,700 is classified as restricted cash as of December 31, 2016) | Fair Value Measured on a Recurring Basis</t>
  </si>
  <si>
    <t>Money market funds (of which $14,700 is classified as restricted cash as of December 31, 2016) | Fair Value Measured on a Recurring Basis | Level I</t>
  </si>
  <si>
    <t>FAIR VALUE MEASUREMENT - Fair Value of Financial Instruments (Details) - USD ($) $ in Thousands</t>
  </si>
  <si>
    <t>Fair Value, Balance Sheet Grouping, Financial Statement Captions [Line Items]</t>
  </si>
  <si>
    <t>Debt, fair value</t>
  </si>
  <si>
    <t>Estimated Fair Value</t>
  </si>
  <si>
    <t>Altice N.V. | Notes payable to affiliates and related parties | Carrying Amount | Level II</t>
  </si>
  <si>
    <t>Altice N.V. | Notes payable to affiliates and related parties | Estimated Fair Value | Level II</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 Carrying Amount | Level II</t>
  </si>
  <si>
    <t>CSC Holdings | Notes payable | Estimated Fair Value | Level II</t>
  </si>
  <si>
    <t>Cablevision Systems Corp. | Senior guaranteed notes | Carrying Amount | Level II</t>
  </si>
  <si>
    <t>Cablevision Systems Corp. | Senior guaranteed notes | Estimated Fair Value | Level II</t>
  </si>
  <si>
    <t>Cablevision Systems Corp. | Senior notes and debentures | Carrying Amount | Level II</t>
  </si>
  <si>
    <t>Cablevision Systems Corp. | Senior notes and debentures | Estimated Fair Value | Level II</t>
  </si>
  <si>
    <t>Cequel Corp. | Credit facility debt | Carrying Amount | Level II</t>
  </si>
  <si>
    <t>Cequel Corp. | Credit facility debt | Estimated Fair Value | Level II</t>
  </si>
  <si>
    <t>Cequel Corp. | Senior notes and debentures | Carrying Amount | Level II</t>
  </si>
  <si>
    <t>Cequel Corp. | Senior notes and debentures | Estimated Fair Value | Level II</t>
  </si>
  <si>
    <t>Cequel Corp. | Notes payable | Carrying Amount | Level II</t>
  </si>
  <si>
    <t>Cequel Corp. | Notes payable | Estimated Fair Value | Level II</t>
  </si>
  <si>
    <t>Cequel Corp. | Senior secured notes | Carrying Amount | Level II</t>
  </si>
  <si>
    <t>Cequel Corp. | Senior secured notes | Estimated Fair Value | Level II</t>
  </si>
  <si>
    <t>INCOME TAXES (Details) - USD ($) $ in Thousands</t>
  </si>
  <si>
    <t>Jun. 30, 2016</t>
  </si>
  <si>
    <t>Income tax expense (benefit)</t>
  </si>
  <si>
    <t>Effective tax rate (percent)</t>
  </si>
  <si>
    <t>43.00%</t>
  </si>
  <si>
    <t>37.00%</t>
  </si>
  <si>
    <t>Income tax expense related to share-based compensation cost</t>
  </si>
  <si>
    <t>New Accounting Pronouncements or Change in Accounting Principle [Line Items]</t>
  </si>
  <si>
    <t>Deferred income tax charge</t>
  </si>
  <si>
    <t>Net operating loss carryforward</t>
  </si>
  <si>
    <t>State and Local Jurisdiction</t>
  </si>
  <si>
    <t>Domestic Tax Authority</t>
  </si>
  <si>
    <t>SHARE BASED COMPENSATION - Narrative (Details) - USD ($) $ / shares in Units, $ in Thousands</t>
  </si>
  <si>
    <t>Share-based Compensation Arrangement by Share-based Payment Award [Line Items]</t>
  </si>
  <si>
    <t>Repurchase period following fourth anniversary</t>
  </si>
  <si>
    <t>60 days</t>
  </si>
  <si>
    <t>Employee and non-employee share-based compensation expense</t>
  </si>
  <si>
    <t>Employee share-based compensation expense</t>
  </si>
  <si>
    <t>Non-employee share-based compensation expense</t>
  </si>
  <si>
    <t>Carry Unit Awards</t>
  </si>
  <si>
    <t>Awards authorized (in shares)</t>
  </si>
  <si>
    <t>Repurchase period following termination</t>
  </si>
  <si>
    <t>Carry unit plan, written promissory note period</t>
  </si>
  <si>
    <t>Weighted average fair value (in dollars per unit)</t>
  </si>
  <si>
    <t>Carry Unit Awards | Second Anniversary</t>
  </si>
  <si>
    <t>Award vesting percentage</t>
  </si>
  <si>
    <t>Carry Unit Awards | Third Anniversary</t>
  </si>
  <si>
    <t>25.00%</t>
  </si>
  <si>
    <t>Carry Unit Awards | Fourth Anniversary</t>
  </si>
  <si>
    <t>Employee | Carry Unit Awards</t>
  </si>
  <si>
    <t>Granted (in shares)</t>
  </si>
  <si>
    <t>Affiliates | Carry Unit Awards</t>
  </si>
  <si>
    <t>SHARE BASED COMPENSATION -Carrying Unit Award Activity (Details)</t>
  </si>
  <si>
    <t>Sep. 30, 2017$ / sharesshares</t>
  </si>
  <si>
    <t>Time Vesting Awards</t>
  </si>
  <si>
    <t>Share-based Compensation Arrangement by Share-based Payment Award, Equity Instruments Other than Options, Nonvested, Number of Shares [Roll Forward]</t>
  </si>
  <si>
    <t>Beginning balance (in shares)</t>
  </si>
  <si>
    <t>Forfeited (in shares)</t>
  </si>
  <si>
    <t>Ending balance (in shares)</t>
  </si>
  <si>
    <t>Awards vested at September 30, 2017</t>
  </si>
  <si>
    <t>Performance Based Vesting Awards</t>
  </si>
  <si>
    <t>Share-based Compensation Arrangement by Share-based Payment Award, Equity Instruments Other than Options, Nonvested, Weighted Average Grant Date Fair Value [Abstract]</t>
  </si>
  <si>
    <t>Balance at beginning of period, weighted average grant date fair value (in dollars per share) | $ / shares</t>
  </si>
  <si>
    <t>Granted weighted average grant date fair value (in dollars per share) | $ / shares</t>
  </si>
  <si>
    <t>Forfeited weighted average grant date fair value (in dollars per share) | $ / shares</t>
  </si>
  <si>
    <t>Balance at End of period, weighted average grant date fair value (in dollars per share) | $ / shares</t>
  </si>
  <si>
    <t>AFFILIATE AND RELATED PARTY TRANSACTIONS - Narrative (Details) - USD ($) $ in Thousands</t>
  </si>
  <si>
    <t>Jun. 30, 2017</t>
  </si>
  <si>
    <t>Jul. 06, 2016</t>
  </si>
  <si>
    <t>Related Party Transaction [Line Items]</t>
  </si>
  <si>
    <t>Investment in affiliates and related parties</t>
  </si>
  <si>
    <t>Equity in net income (loss) from investment in related party</t>
  </si>
  <si>
    <t>Related party expense</t>
  </si>
  <si>
    <t>Cash distributions</t>
  </si>
  <si>
    <t>Prepaid Expense, Noncurrent</t>
  </si>
  <si>
    <t>Related party note</t>
  </si>
  <si>
    <t>Due to related parties and affiliates</t>
  </si>
  <si>
    <t>Other Operating Expenses | Affiliates</t>
  </si>
  <si>
    <t>Fees for Executive Services | Affiliates</t>
  </si>
  <si>
    <t>Related party transaction, annual fee</t>
  </si>
  <si>
    <t>Installation and Construction | Affiliates</t>
  </si>
  <si>
    <t>Fiber To The Home Network [Member]</t>
  </si>
  <si>
    <t>Payments of advances for capital expenditure</t>
  </si>
  <si>
    <t>Equipment and Software Development Costs | Affiliates</t>
  </si>
  <si>
    <t>I24News and Altice NV 24/7</t>
  </si>
  <si>
    <t>Ownership percentage</t>
  </si>
  <si>
    <t>Newsday</t>
  </si>
  <si>
    <t>Ownership percentage of noncontrolling interest</t>
  </si>
  <si>
    <t>75.00%</t>
  </si>
  <si>
    <t>Other Operating Expense | Transition Services | Affiliates</t>
  </si>
  <si>
    <t>Other operating expenses, charges for related party services</t>
  </si>
  <si>
    <t>Transition services credit</t>
  </si>
  <si>
    <t>Altice Technical Service B.V.</t>
  </si>
  <si>
    <t>AFFILIATE AND RELATED PARTY TRANSACTIONS - Revenue and Related Charges (Details) - USD ($) $ in Thousands</t>
  </si>
  <si>
    <t>Programming and other direct costs</t>
  </si>
  <si>
    <t>Other operating expenses, net</t>
  </si>
  <si>
    <t>Operating expenses, net</t>
  </si>
  <si>
    <t>Net charges</t>
  </si>
  <si>
    <t>Capital Expenditures</t>
  </si>
  <si>
    <t>AFFILIATE AND RELATED PARTY TRANSACTIONS - Amounts Due From and Due to Related Parties (Details) - USD ($) $ in Thousands</t>
  </si>
  <si>
    <t>Due from related parties and affiliates</t>
  </si>
  <si>
    <t>Affiliates | Altice US Finance S.A.</t>
  </si>
  <si>
    <t>Affiliates | Newsday</t>
  </si>
  <si>
    <t>Affiliates | Altice Management Americas</t>
  </si>
  <si>
    <t>Affiliates | Altice Technical Services</t>
  </si>
  <si>
    <t>Affiliates | I24</t>
  </si>
  <si>
    <t>Affiliates | Other Related Party</t>
  </si>
  <si>
    <t>Affiliates | CVC 3BV</t>
  </si>
  <si>
    <t>Affiliates | Neptune Holdings US LP</t>
  </si>
  <si>
    <t>Affiliates | Altice Management International</t>
  </si>
  <si>
    <t>COMMITMENTS AND CONTINGENCIES (Details) - USD ($) $ in Thousands</t>
  </si>
  <si>
    <t>Estimated litigation liability</t>
  </si>
  <si>
    <t>Increase in estimated litigation liability</t>
  </si>
  <si>
    <t>SEGMENT INFORMATION - Narrative (Details) - segment</t>
  </si>
  <si>
    <t>Number of reportable business segments</t>
  </si>
  <si>
    <t>SEGMENT INFORMATION - Reconciliation of Adjusted EBITDA to Operating Income (Details) - USD ($) $ in Thousands</t>
  </si>
  <si>
    <t>Operating Income (Loss) from Continuing Operations Before Income Taxes [Abstract]</t>
  </si>
  <si>
    <t>Adjusted EBITDA</t>
  </si>
  <si>
    <t>SEGMENT INFORMATION - Reconciliation of Reportable Segments to Consolidated Balances (Details) - USD ($) $ in Thousands</t>
  </si>
  <si>
    <t>Operating income for reportable segments</t>
  </si>
  <si>
    <t>Items excluded from operating income:</t>
  </si>
  <si>
    <t>SEGMENT INFORMATION - Summary of Revenue by Segment (Details) - USD ($) $ in Thousands</t>
  </si>
  <si>
    <t>Revenue from External Customer [Line Items]</t>
  </si>
  <si>
    <t>Revenues</t>
  </si>
  <si>
    <t>Pay TV</t>
  </si>
  <si>
    <t>Broadband</t>
  </si>
  <si>
    <t>Telephony</t>
  </si>
  <si>
    <t>Business services and wholesale</t>
  </si>
  <si>
    <t>Advertising</t>
  </si>
  <si>
    <t>Other</t>
  </si>
  <si>
    <t>Cablevision Systems Corp. | Advertising</t>
  </si>
  <si>
    <t>Cequel Corp. | Advertising</t>
  </si>
  <si>
    <t>Operating Segments | Cablevision Systems Corp.</t>
  </si>
  <si>
    <t>Operating Segments | Cablevision Systems Corp. | Pay TV</t>
  </si>
  <si>
    <t>Operating Segments | Cablevision Systems Corp. | Broadband</t>
  </si>
  <si>
    <t>Operating Segments | Cablevision Systems Corp. | Telephony</t>
  </si>
  <si>
    <t>Operating Segments | Cablevision Systems Corp. | Business services and wholesale</t>
  </si>
  <si>
    <t>Operating Segments | Cablevision Systems Corp. | Advertising</t>
  </si>
  <si>
    <t>Operating Segments | Cablevision Systems Corp. | Other</t>
  </si>
  <si>
    <t>Operating Segments | Cequel Corp.</t>
  </si>
  <si>
    <t>Operating Segments | Cequel Corp. | Pay TV</t>
  </si>
  <si>
    <t>Operating Segments | Cequel Corp. | Broadband</t>
  </si>
  <si>
    <t>Operating Segments | Cequel Corp. | Telephony</t>
  </si>
  <si>
    <t>Operating Segments | Cequel Corp. | Business services and wholesale</t>
  </si>
  <si>
    <t>Operating Segments | Cequel Corp. | Advertising</t>
  </si>
  <si>
    <t>Operating Segments | Cequel Corp. | Other</t>
  </si>
  <si>
    <t>Eliminations</t>
  </si>
  <si>
    <t>Eliminations | Pay TV</t>
  </si>
  <si>
    <t>Eliminations | Broadband</t>
  </si>
  <si>
    <t>Eliminations | Telephony</t>
  </si>
  <si>
    <t>Eliminations | Business services and wholesale</t>
  </si>
  <si>
    <t>Eliminations | Advertising</t>
  </si>
  <si>
    <t>Eliminations | Other</t>
  </si>
  <si>
    <t>SEGMENT INFORMATION - Capital Expenditures by Reportable Segment (Details) - USD ($) $ in Thousands</t>
  </si>
  <si>
    <t>Segment Reporting Information, Capital Expenditures [Abstract]</t>
  </si>
  <si>
    <t>SUBSEQUENT EVENT (Details) $ in Thousands</t>
  </si>
  <si>
    <t>CSC Holdings | Subsequent Event | Revolving Credit Facility</t>
  </si>
  <si>
    <t>Subsequent Event [Line Items]</t>
  </si>
  <si>
    <t>Repayment of revolving credit facility</t>
  </si>
  <si>
    <t>CONSOLIDATED BALANCE SHEETS $ in Thousands</t>
  </si>
  <si>
    <t>Accounts receivable, trade (less allowance for doubtful accounts of $11,677)</t>
  </si>
  <si>
    <t>Property, plant and equipment, net of accumulated depreciation of $1,039,297</t>
  </si>
  <si>
    <t>Other assets</t>
  </si>
  <si>
    <t>ASSETS</t>
  </si>
  <si>
    <t>Revenue (including revenue from affiliates of $1,086) (See Note 15)</t>
  </si>
  <si>
    <t>Programming and other direct costs (including charges from affiliates of $1,947) (See Note 15)</t>
  </si>
  <si>
    <t>Other operating expenses (including charges from affiliates of $18,854) (See Note 15)</t>
  </si>
  <si>
    <t>Loss on equity derivative contracts, net</t>
  </si>
  <si>
    <t>Loss on interest rate swap contracts</t>
  </si>
  <si>
    <t>Other income, net</t>
  </si>
  <si>
    <t>Defined benefit pension and postretirement plans (see Note 13):</t>
  </si>
  <si>
    <t>Unrecognized actuarial gain</t>
  </si>
  <si>
    <t>Settlement income included in net periodic benefit cost</t>
  </si>
  <si>
    <t>Comprehensive income attributable to noncontrolling interests</t>
  </si>
  <si>
    <t>Noncontrolling interests acquired</t>
  </si>
  <si>
    <t>Tax impact related to the Newsday Holdings, LLC transactions</t>
  </si>
  <si>
    <t>CONSOLIDATED STATEMENT OF CASH FLOWS $ in Thousands</t>
  </si>
  <si>
    <t>Impairment of assets included in restructuring charges</t>
  </si>
  <si>
    <t>Amortization of actuarial losses, net of settlement gains, related to pension and postretirement plans</t>
  </si>
  <si>
    <t>Payment for Cablevision Acquisition, net of cash acquired of $969,549</t>
  </si>
  <si>
    <t>Proceeds from sale of affiliate interests</t>
  </si>
  <si>
    <t>Proceeds from issuance of notes payable to affiliates and related parties</t>
  </si>
  <si>
    <t>Proceeds from issuance of senior notes</t>
  </si>
  <si>
    <t>CONSOLIDATED STATEMENT OF CASH FLOWS (Parenthetical) $ in Thousands</t>
  </si>
  <si>
    <t>Statement of Cash Flows [Abstract]</t>
  </si>
  <si>
    <t>Cash acquired on Cablevision Acquisition</t>
  </si>
  <si>
    <t>DESCRIPTION OF BUSINESS, RELATED MATTERS AND BASIS OF PRESENTATION</t>
  </si>
  <si>
    <t>BUSINESS COMBINATION</t>
  </si>
  <si>
    <t>RESTRUCTURING AND OTHER EXPENSE</t>
  </si>
  <si>
    <t>PROPERTY, PLANT AND EQUIPMENT</t>
  </si>
  <si>
    <t>PROPERTY, PLANT AND EQUIPMENT Costs incurred in the construction of the Company's cable systems, including line extensions to, and upgrade of, the Company's hybrid fiber/coaxial infrastructure, initial placement of the feeder cable to connect a customer that had not been previously connected,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4 to 25 years). Costs of operating the plant and the technical facilities, including repairs and maintenance, are expensed as incurred. Installation costs associated with the initial deployment of new customer premise equipment ("CPE") necessary to provide video, high-speed data or voice services are also capitalized. These costs include materials, subcontractor labor, internal labor, and other related costs associated with the connection activities.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These installation costs are amortized over the estimated useful lives of the CPE necessary to provide video, high-speed data or voice services. In circumstances where CPE tracking is not available, the Company estimates the amount of capitalized installation costs based on whether or not the business or residence had been previously connected to the network. These installation costs are depreciated over their estimated useful life of 4-8 years. The portion of departmental costs related to disconnecting services and removing CPE from a customer, costs related to connecting CPE that has been previously connected to the network and repair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capital leases) as of December 31, 2016 consist of the following assets, which are depreciated or amortized on a straight-line basis over their estimated useful lives.
Estimated
Customer equipment
$
3 to 5 years
Headends and related equipment
4 to 25 years
Infrastructure
3 to 25 years
Equipment and software
3 to 10 years
Construction in progress (including materials and supplies)
Furniture and fixtures
5 to 12 years
Transportation equipment
5 to 10 years
Buildings and building improvements
10 to 40 years
Leasehold improvements
Term of lease
Land
​
​
​
​
​
​
Less accumulated depreciation and amortization
)
​
​
​
​
​
​
$
​
​
​
​
​
​
​
​
​
​
​
​
(a)
The estimated useful lives presented reflect the period of depreciation and amortization for the purchase of assets in new condition and do not reflect the remaining useful lives of the assets at December 31, 2016. For the year ended December 31, 2016, the Company capitalized certain costs aggregating $75,804, related to the acquisition and development of internal use software, which are included in the table above. Depreciation expense on property, plant and equipment (including capital leases) for the year ended December 31, 2016 amounted to $1,046,896. At December 31, 2016, the gross amount of buildings and equipment and related accumulated amortization recorded under capital leases were as follows:
Buildings and equipment
$
Less accumulated amortization
)
​
​
​
​
​
$
​
​
​
​
​
​
​
​
​
​</t>
  </si>
  <si>
    <t>OPERATING LEASES</t>
  </si>
  <si>
    <t>OPERATING LEASES The Company leases certain office, production, and transmission facilities under terms of leases expiring at various dates through 2035.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year ended December 31, 2016 amounted to $65,881. The minimum future annual payments for all operating leases (with initial or remaining terms in excess of one year) during the next five years and thereafter, including pole rentals from January 1, 2017 through December 31, 2021, at rates now in force are as follows:
2017
$
2018
2019
2020
2021
Thereafter</t>
  </si>
  <si>
    <t>BENEFIT PLANS</t>
  </si>
  <si>
    <t>BENEFIT PLANS Qualified and Non-qualified Defined Benefit Plans Retirement Plans (collectively, the "Defined Benefit Plans") The Company sponsors a non-contributory qualified defined benefit cash balance retirement plan (the "Pension Plan") for the benefit of non-union employees of Cablevision, as well as certain employees covered by a collective bargaining agreement in Brooklyn. The Company maintains an unfunded non-contributory non-qualified defined benefit excess cash balance plan ("Excess Cash Balance Plan") covering certain current and former employees of Cablevision who participate in the Pension Plan, as well as an additional unfunded non-contributory, non-qualified defined benefit plan ("CSC Supplemental Benefit Plan") for the benefit of certain former officers and employees of Cablevision which provided that, upon retiring on or after normal retirement age, a participant receives a benefit equal to a specified percentage of the participant's average compensation, as defined. All participants were 100% vested in the CSC Supplemental Benefit Plan. The benefits related to the CSC Supplemental Plan were paid to participants in January 2017 and the plan was terminated. Cablevision's Pension Plan and the Excess Cash Balance Plan are frozen and no employee of Cablevision who was not already a participant could participate in the plans and no further annual Pay Credits (a certain percentage of employees' eligible pay) are made. Existing account balances under the plans continue to be credited with monthly interest in accordance with the terms of the plans. Plan Results for Defined Benefit Plans Summarized below is the funded status and the amounts recorded on the Company's consolidated balance sheets for all of the Company's Defined Benefit Plans at December 31, 2016:
Change in projected benefit obligation:
Projected benefit obligation at beginning of year
$
Service cost
—
Interest cost
Actuarial gain
)
Curtailments
Benefits paid
)
​
​
​
​
​
Projected benefit obligation at end of year
​
​
​
​
​
Change in plan assets:
Fair value of plan assets at beginning of year
Actual return on plan assets, net
Employer contributions
Benefits paid
)
​
​
​
​
​
Fair value of plan assets at end of year
​
​
​
​
​
Unfunded status at end of year
$
)
​
​
​
​
​
​
​
​
​
​ The accumulated benefit obligation for the Company's Defined Benefit Plans aggregated $382,517 at December 31, 2016. The Company's net funded status relating to its Defined Benefit Plans at December 31, 2016, is as follows:
Defined Benefit Plans
$
)
Less: Current portion related to nonqualified plans
​
​
​
​
​
Long-term defined benefit plan obligations
$
)
​
​
​
​
​
​
​
​
​
​ Components of the net periodic benefit cost, recorded in other operating expenses, for the Defined Benefit Plans for the year ended December 31, 2016, is as follows:
Service cost
$
—
Interest cost
Expected return on plan assets, net
)
Curtailment loss
Settlement income (reclassified from accumulated other comprehensive loss)(a)
)
​
​
​
​
​
Net periodic benefit cost
$
​
​
​
​
​
​
​
​
​
​
(a)
As a result of benefit payments to terminated or retired individuals exceeding the service and interest costs for the Pension Plan and the Excess Cash Balance Pension Plan during the period June 21, 2016 through December 31, 2016, the Company recognized a non-cash settlement loss that represented the acceleration of the recognition of a portion of the previously unrecognized actuarial losses recorded in accumulated other comprehensive loss on the Company's consolidated balance sheet relating to these plans. Plan Assumptions for Defined Benefit Plans Weighted-average assumptions used to determine net periodic cost (made at the beginning of the year) and benefit obligations (made at the end of the year) for the Defined Benefit Plans are as follows:
Net Periodic
Benefit Obligations
June 21, 2016 to
December 31, 2016
Discount rate(a)
%
%
Rate of increase in future compensation levels
—
%
—
%
Expected rate of return on plan assets (Pension Plan only)
%
N/A
(a)
The discount rate of 3.53% for the period June 21, 2016 through December 31, 2016, represents the average of the quarterly discount rates used to remeasure the Company's projected benefit obligation and net periodic benefit cost in connection with the recognition of settlement losses discussed above. The discount rate used by the Company in calculating the net periodic benefit cost for the Cash Balance Plan and the Excess Cash Balance Plan was determined based on the expected future benefit payments for the plans and from the Towers Watson U.S. Rate Link: 40-90 Discount Rate Model. The model was developed by examining the yields on selected highly rated corporate bonds. The Company's expected long-term return on Pension Plan assets is based on a periodic review and modeling of the plan's asset allocation structure over a long-term horizon. Expectations of returns and risk for each asset class are the most important of the assumptions used in the review and modeling and are based on comprehensive reviews of historical data, forward looking economic outlook, and economic/financial market theory. The expected long-term rate of return was chosen as a best estimate and was determined by (a) historical real returns, net of inflation, for the asset classes covered by the investment policy, and (b) projections of inflation over the long-term period during which benefits are payable to plan participants. Pension Plan Assets and Investment Policy The weighted average asset allocations of the Pension Plan at December 31, 2016 is as follows:
Plan Assets
Asset Class:
Mutual funds
%
Fixed income securities
Cash equivalents and other
​
​
​
​
​
%
​
​
​
​
​
​
​
​
​
​ The Pension Plan's investment objectives reflect an overall low risk tolerance to stock market volatility. This strategy allows for the Pension Plan to invest in portfolios that would obtain a rate of return throughout economic cycles, commensurate with the investment risk and cash flow needs of the Pension Plan. The investments held in the Pension Plan are readily marketable and can be sold to fund benefit payment obligations of the plan as they become payable. Investment allocation decisions are formally made by the Company's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Investment and Benefit Committee. The major categories of the Pension Plan assets are cash equivalents and bonds which are marked-to-market on a daily basis. Due to the Pension Plan's significant holdings in long-term government and non-government fixed income securities, the Pension Plan's assets are subjected to interest rate risk; specifically, a rising interest rate environment. Consequently, an increase in interest rates may cause a decrease to the overall liability of the Pension Plan thus creating a hedge against rising interest rates.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 Investments at Estimated Fair Value The fair values of the assets of the Pension Plan at December 31, 2016 by asset class are as follows:
Asset Class
Level I
Level II
Level III
Total
Mutual funds
$
$
—
$
—
$
Fixed income securities held in a portfolio:
Foreign issued corporate debt
—
—
U.S. corporate debt
—
—
Government debt
—
—
U.S. Treasury securities
—
—
Asset-backed securities
—
—
Other
—
—
Cash equivalents(a)
—
​
​
​
​
​
​
​
​
​
​
​
​
​
​
Total(b)
$
$
$
—
$
​
​
​
​
​
​
​
​
​
​
​
​
​
​
​
​
​
​
​
​
​
​
​
​
​
​
​
​
(a)
A significant portion represents an investment in a short-term investment fund that invests primarily in securities of high quality and low risk.
(b)
Excludes cash and net payables relating to the purchase of securities that were not settled as of December 31, 2016. The fair values of mutual funds and cash equivalents were derived from quoted market prices that the Pension Plan administrator has the ability to access. The fair values of corporate and government debt, treasury securities and asset-back securities were derived from bids received from a vendor or broker not available in an active market that the Pension Plan administrator has the ability to access. Benefit Payments and Contributions for Defined Benefit Plans The following benefit payments are expected to be paid:
2017
$
2018
2019
2020
2021
2022 - 2026
The Company currently expects to contribute approximately $12,700 to the Pension Plan in 2017. Defined Contribution Plans The Company maintains the Cablevision 401(k) Savings Plan, a contributory qualified defined contribution plan for the benefit of non-union employees of Cablevision. Participants can contribute a percentage of eligible annual compensation and the Company will make a matching cash contribution or discretionary contribution, as defined in the plan. In addition, the Company maintains an unfunded non-qualified excess savings plan for which the Company provides a matching contribution similar to the Cablevision 401(k) Savings Plan. Applicable employees of the Company are eligible for an enhanced employer matching contribution, as well as a year-end employer discretionary contribution to the Cablevision 401(k) Savings Plan and the Cablevision Excess Savings Plan. The Company also maintains a 401(k) plan for employees of Cequel. Cequel employees that qualify for participation can contribute a percentage of eligible annual compensation and the Company will make a matching cash contribution, as defined in the plan. The cost associated with these plans (including the enhanced employer matching and discretionary contributions) was $28,501 for the year ended December 31, 2016.</t>
  </si>
  <si>
    <t>EQUITY AND LONG-TERM INCENTIVE PLANS</t>
  </si>
  <si>
    <t>ALLOWANCE FOR DOUBTFUL ACCOUNTS</t>
  </si>
  <si>
    <t>ALLOWANCE FOR DOUBTFUL ACCOUNTS Activity related to the allowance for doubtful accounts for the year ended December 31, 2016:
Balance at
Provision for
Deductions/
Balance
Allowance for doubtful accounts
$
$
$
)
$
​
​
​
​
​
​
​
​
​
​
​
​
​
​
​
​
​
​
​
​
​
​
​
​
​
​
​
​</t>
  </si>
  <si>
    <t>UNAUDITED PRO FORMA NET LOSS PER SHARE</t>
  </si>
  <si>
    <t>Principles of Consolidation</t>
  </si>
  <si>
    <t>Principles of Consolidation
The accompanying consolidated financial statements include the accounts of the Company and its subsidiaries. All significant intercompany transactions and balances have been eliminated in consolidation.</t>
  </si>
  <si>
    <t>Use of Estimates in Preparation of Financial Statements</t>
  </si>
  <si>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Revenue Recognition</t>
  </si>
  <si>
    <t>Revenue Recognition
The Company recognizes video, high-speed data, and voice services revenues as the services are provided to customers. Revenue received from customers who purchase bundled services at a discounted rate is allocated to each product in a pro-rata manner based on the individual product's selling price (generally, the price at which the product is regularly sold on a standalone basis). Installation revenue for the Company's video, consumer high-speed data and VoIP services is recognized as installations are completed, as direct selling costs have exceeded this revenue in all periods reported. Advertising revenues are recognized when commercials are aired.
Revenues derived from other sources are recognized when services are provided or events occur.</t>
  </si>
  <si>
    <t>Multiple-Element Transactions</t>
  </si>
  <si>
    <t>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t>
  </si>
  <si>
    <t>Technical and Operating Expenses</t>
  </si>
  <si>
    <t>Technical and Operating Expenses
Costs of revenue related to sales of services are classified as "programming and other direct costs" in the accompanying consolidated statement of operations.</t>
  </si>
  <si>
    <t>Programming Costs</t>
  </si>
  <si>
    <t>Programming Costs
Programming expenses related to the Company's video service represent fees paid to programming distributors to license the programming distributed to subscribers. This programming is acquired generally under multi-year distribution agreements, with rates usually based on the number of subscrib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t>
  </si>
  <si>
    <t>Advertising Expenses</t>
  </si>
  <si>
    <t>Advertising Expenses
Advertising costs are charged to expense when incurred and are reflected in "other operating expenses" in the accompanying consolidated statement of operations. Advertising costs amounted to $135,513 for the year ended December 31, 2016.</t>
  </si>
  <si>
    <t>Share-Based Compensation</t>
  </si>
  <si>
    <t>Share-Based Compensation
Share-based compensation cost relates to awards of units in a carried unit plan. For carried interest units, the Company measures share-based compensation cost at the grant date fair value and recognizes the expense over the requisite service period or when it is probable any related performance condition will be met. For carried interest units with graded vesting requirement, compensation cost is recognized on an accelerated method under the graded vesting method over the requisite service period for the carried interest unit. Carried interest units that vest entirely at the end of the vesting requirement are expensed on a straight-line basis.
The Company estimates the fair value of carried interest units using an option pricing model. Key inputs that are used in applying the option pricing method are total equity value, equity volatility, risk free rate and time to liquidity event. The estimate of total equity value is determined using a combination of the income approach, which incorporates cash flow projections that are discounted at an appropriate rate, and the market approach, which involves applying a market multiple to the Company's projected operating results. The Company estimates volatility based on the historical equity volatility of comparable publicly-traded companies. Because there has been no public market for our equity prior to this offering, the estimates and assumptions the Company uses in the share-based compensation valuations are highly complex and subjective. Following the offering, such subjective valuations and estimates will no longer be necessary because we will rely on the market price of the Company's common stock to determine the fair value of share-based compensation awards. See Note 14 to the consolidated financial statements for additional information about our share-based compensation.</t>
  </si>
  <si>
    <t>Income Taxes</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t>
  </si>
  <si>
    <t>Cash and Cash Equivalents</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s
Investment securities and investment securities pledged as collateral are classified as trading securities and are stated at fair value with realized and unrealized holding gains and losses included in net income.</t>
  </si>
  <si>
    <t>Long-Lived Assets</t>
  </si>
  <si>
    <t>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including impairments).</t>
  </si>
  <si>
    <t>Amortizable Intangible Assets</t>
  </si>
  <si>
    <t>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si>
  <si>
    <t>Impairment of Long-Lived Assets and Amortizable Intangible Assets</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Indefinite-Lived Intangible Assets
Goodwill and the value of franchises, trademarks, and certain other intangibl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si>
  <si>
    <t>Deferred Financing Costs</t>
  </si>
  <si>
    <t>Deferred Financing Costs
Deferred financing costs are being amortized to interest expense using the effective interest method over the terms of the related debt.</t>
  </si>
  <si>
    <t>Derivative Financial Instruments</t>
  </si>
  <si>
    <t>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 of operations as gains (losses) on derivative contracts.</t>
  </si>
  <si>
    <t>Commitments and Contingencies</t>
  </si>
  <si>
    <t>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t>
  </si>
  <si>
    <t>Common Stock</t>
  </si>
  <si>
    <t>Common Stock
At December 31, 2016, the Company had 100 shares of common stock with a par value of $.01 issued and outstanding.</t>
  </si>
  <si>
    <t>Net Loss Per Share</t>
  </si>
  <si>
    <t>Net Loss Per Share
Basic and diluted net loss per share have been computed by dividing the net loss by the weighted-average number of shares of common stock outstanding during the period. Diluted net loss per share excludes the effects of common stock equivalents as they are anti-dilutive.</t>
  </si>
  <si>
    <t>Concentrations of Credit Risk</t>
  </si>
  <si>
    <t>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
The Company did not have a single customer that represented 10% or more of its consolidated revenues for the year ended December 31, 2016, or 10% or more of its consolidated net trade receivables at December 31, 2016.</t>
  </si>
  <si>
    <t>BUSINESS COMBINATION (Tables)</t>
  </si>
  <si>
    <t>Schedule of recognized identified assets acquired and liabilities assumed</t>
  </si>
  <si>
    <t>Schedule of pro forma information</t>
  </si>
  <si>
    <t>Schedule of non-cash investing and financing activities and other supplemental data</t>
  </si>
  <si>
    <t>RESTRUCTURING AND OTHER EXPENSE (Tables)</t>
  </si>
  <si>
    <t>Schedule of restructuring cost activity</t>
  </si>
  <si>
    <t>PROPERTY, PLANT AND EQUIPMENT (Tables)</t>
  </si>
  <si>
    <t>Schedule of property, plant and equipment</t>
  </si>
  <si>
    <t>Property, plant and equipment (including equipment under capital leases) as of December 31, 2016 consist of the following assets, which are depreciated or amortized on a straight-line basis over their estimated useful lives.
Estimated
Customer equipment
$
3 to 5 years
Headends and related equipment
4 to 25 years
Infrastructure
3 to 25 years
Equipment and software
3 to 10 years
Construction in progress (including materials and supplies)
Furniture and fixtures
5 to 12 years
Transportation equipment
5 to 10 years
Buildings and building improvements
10 to 40 years
Leasehold improvements
Term of lease
Land
​
​
​
​
​
​
Less accumulated depreciation and amortization
)
​
​
​
​
​
​
$
​
​
​
​
​
​
​
​
​
​
​
​
(a)
The estimated useful lives presented reflect the period of depreciation and amortization for the purchase of assets in new condition and do not reflect the remaining useful lives of the assets at December 31, 2016.</t>
  </si>
  <si>
    <t>Schedule of buildings and equipment under capital lease</t>
  </si>
  <si>
    <t>At December 31, 2016, the gross amount of buildings and equipment and related accumulated amortization recorded under capital leases were as follows:
Buildings and equipment
$
Less accumulated amortization
)
​
​
​
​
​
$
​
​
​
​
​
​
​
​
​
​</t>
  </si>
  <si>
    <t>OPERATING LEASES (Tables)</t>
  </si>
  <si>
    <t>Schedule of future minimum annual payments for all operating leases</t>
  </si>
  <si>
    <t>The minimum future annual payments for all operating leases (with initial or remaining terms in excess of one year) during the next five years and thereafter, including pole rentals from January 1, 2017 through December 31, 2021, at rates now in force are as follows:
2017
$
2018
2019
2020
2021
Thereafter</t>
  </si>
  <si>
    <t>Schedule of acquired intangible assets</t>
  </si>
  <si>
    <t>Schedule of future amortization expense</t>
  </si>
  <si>
    <t>Estimated amortization expense
Year Ending December 31, 2017
$
Year Ending December 31, 2018
Year Ending December 31, 2019
Year Ending December 31, 2020
Year Ending December 31, 2021</t>
  </si>
  <si>
    <t>Schedule of acquired indefinite-lived intangible assets</t>
  </si>
  <si>
    <t>Schedule of goodwill</t>
  </si>
  <si>
    <t>Schedule of outstanding credit facility debt</t>
  </si>
  <si>
    <t>Schedule of senior guaranteed notes, senior secured notes and senior notes and debentures</t>
  </si>
  <si>
    <t>Schedule of maturities of long-term debt</t>
  </si>
  <si>
    <t>Schedule of assets and liabilities associated with the Company's derivative instruments within the consolidated balance sheets</t>
  </si>
  <si>
    <t>Schedule of collateralized debt settlement</t>
  </si>
  <si>
    <t>Schedule of financial assets and financial liabilities that are measured at fair value on a recurring basis</t>
  </si>
  <si>
    <t>Schedule of carrying values, estimated fair values, and classification under fair value hierarchy</t>
  </si>
  <si>
    <t>INCOME TAXES (Tables)</t>
  </si>
  <si>
    <t>Schedule of income tax benefit</t>
  </si>
  <si>
    <t>Income tax benefit attributable to the Company's continuing operations for the year ended December 31, 2016 consist of the following components:
Current expense (benefit):
Federal
$
)
State
​
​
​
​
​
​
​
​
​
​
Deferred benefit:
Federal
)
State
)
​
​
​
​
​
)
​
​
​
​
​
Tax benefit relating to uncertain tax positions
)
​
​
​
​
​
Income tax benefit
$
)
​
​
​
​
​
​
​
​
​
​</t>
  </si>
  <si>
    <t>Schedule of reconciliation of effective tax rate from continuing operations</t>
  </si>
  <si>
    <t>December 31,
Federal tax benefit at statutory rate
$
)
State income taxes, net of federal impact
)
Changes in the valuation allowance
Changes in the state rates used to measure deferred taxes, net of federal impact
Tax benefit relating to uncertain tax positions
)
Non-deductible share-based compensation related to the carried unit plan
Non-deductible Cablevision Acquisition transaction costs
Other non-deductible expenses
Research credit
)
Other, net
)
​
​
​
​
​
Income tax benefit
$
)
​
​
​
​
​
​
​
​
​
​</t>
  </si>
  <si>
    <t>Schedule of significant components of deferred tax assets and liabilities</t>
  </si>
  <si>
    <t>December 31,
NOLs and tax credit carry forwards
$
Compensation and benefit plans
Partnership investments
Restructuring liability
Other liabilities
Liabilities under derivative contracts
Interest deferred for tax purposes
Other
​
​
​
​
​
Deferred tax asset
Valuation allowance
)
​
​
​
​
​
Net deferred tax asset, noncurrent
​
​
​
​
​
Fixed assets and intangibles
)
Investments
)
Prepaid expenses
)
Fair value adjustment- debt and deferred finance costs
)
Other
)
​
​
​
​
​
Deferred tax liability, noncurrent
)
​
​
​
​
​
Total net deferred tax liability
$
)
​
​
​
​
​
​
​
​
​
​</t>
  </si>
  <si>
    <t>Schedule of reconciliation of unrecognized tax benefits</t>
  </si>
  <si>
    <t>Balance at January 1, 2016
$
—
Increase to tax position in connection with the Cablevision Acquisition
Decreases related to prior year tax positions
)
​
​
​
​
​
Balance at December 31, 2016
$
​
​
​
​
​
​
​
​
​
​</t>
  </si>
  <si>
    <t>BENEFIT PLANS (Tables)</t>
  </si>
  <si>
    <t>Schedule of funded status for all qualified and non-qualified defined benefit plans</t>
  </si>
  <si>
    <t>Summarized below is the funded status and the amounts recorded on the Company's consolidated balance sheets for all of the Company's Defined Benefit Plans at December 31, 2016:
Change in projected benefit obligation:
Projected benefit obligation at beginning of year
$
Service cost
—
Interest cost
Actuarial gain
)
Curtailments
Benefits paid
)
​
​
​
​
​
Projected benefit obligation at end of year
​
​
​
​
​
Change in plan assets:
Fair value of plan assets at beginning of year
Actual return on plan assets, net
Employer contributions
Benefits paid
)
​
​
​
​
​
Fair value of plan assets at end of year
​
​
​
​
​
Unfunded status at end of year
$
)
​
​
​
​
​
​
​
​
​
​</t>
  </si>
  <si>
    <t>Schedule of net funded status relating to defined benefit plans</t>
  </si>
  <si>
    <t>The Company's net funded status relating to its Defined Benefit Plans at December 31, 2016, is as follows:
Defined Benefit Plans
$
)
Less: Current portion related to nonqualified plans
​
​
​
​
​
Long-term defined benefit plan obligations
$
)
​
​
​
​
​
​
​
​
​
​</t>
  </si>
  <si>
    <t>Schedule of components of net periodic benefit cost for defined benefit plans</t>
  </si>
  <si>
    <t>Components of the net periodic benefit cost, recorded in other operating expenses, for the Defined Benefit Plans for the year ended December 31, 2016, is as follows:
Service cost
$
—
Interest cost
Expected return on plan assets, net
)
Curtailment loss
Settlement income (reclassified from accumulated other comprehensive loss)(a)
)
​
​
​
​
​
Net periodic benefit cost
$
​
​
​
​
​
​
​
​
​
​
(a)
As a result of benefit payments to terminated or retired individuals exceeding the service and interest costs for the Pension Plan and the Excess Cash Balance Pension Plan during the period June 21, 2016 through December 31, 2016, the Company recognized a non-cash settlement loss that represented the acceleration of the recognition of a portion of the previously unrecognized actuarial losses recorded in accumulated other comprehensive loss on the Company's consolidated balance sheet relating to these plans.</t>
  </si>
  <si>
    <t>Schedule of plan assumptions for defined benefit plans</t>
  </si>
  <si>
    <t>Net Periodic
Benefit Obligations
June 21, 2016 to
December 31, 2016
Discount rate(a)
%
%
Rate of increase in future compensation levels
—
%
—
%
Expected rate of return on plan assets (Pension Plan only)
%
N/A
(a)
The discount rate of 3.53% for the period June 21, 2016 through December 31, 2016, represents the average of the quarterly discount rates used to remeasure the Company's projected benefit obligation and net periodic benefit cost in connection with the recognition of settlement losses discussed above.</t>
  </si>
  <si>
    <t>Schedule of weighted average asset allocations of pension plan</t>
  </si>
  <si>
    <t>The weighted average asset allocations of the Pension Plan at December 31, 2016 is as follows:
Plan Assets
Asset Class:
Mutual funds
%
Fixed income securities
Cash equivalents and other
​
​
​
​
​
%
​
​
​
​
​
​
​
​
​
​</t>
  </si>
  <si>
    <t>Schedule of fair values of the pension plan assets by asset category</t>
  </si>
  <si>
    <t>The fair values of the assets of the Pension Plan at December 31, 2016 by asset class are as follows:
Asset Class
Level I
Level II
Level III
Total
Mutual funds
$
$
—
$
—
$
Fixed income securities held in a portfolio:
Foreign issued corporate debt
—
—
U.S. corporate debt
—
—
Government debt
—
—
U.S. Treasury securities
—
—
Asset-backed securities
—
—
Other
—
—
Cash equivalents(a)
—
​
​
​
​
​
​
​
​
​
​
​
​
​
​
Total(b)
$
$
$
—
$
​
​
​
​
​
​
​
​
​
​
​
​
​
​
​
​
​
​
​
​
​
​
​
​
​
​
​
​
(a)
A significant portion represents an investment in a short-term investment fund that invests primarily in securities of high quality and low risk.
(b)
Excludes cash and net payables relating to the purchase of securities that were not settled as of December 31, 2016.</t>
  </si>
  <si>
    <t>Schedule of projected future benefit payments for qualified and non-qualified defined benefit plans</t>
  </si>
  <si>
    <t>2017
$
2018
2019
2020
2021
2022 - 2026</t>
  </si>
  <si>
    <t>AFFILIATE AND RELATED PARTY TRANSACTIONS (Tables)</t>
  </si>
  <si>
    <t>COMMITMENTS AND CONTINGENCIES (Tables)</t>
  </si>
  <si>
    <t>Schedule of future cash payments and commitments required under arrangements</t>
  </si>
  <si>
    <t>Future cash payments and commitments required under arrangements pursuant to contracts entered into by the Company in the normal course of business as of December 31, 2016 are as follows:
Payments Due by Period
Total
Year 1
Years 2 - 3
Years 4 - 5
More than
Off balance sheet arrangements:
Purchase obligations(a)
$
$
$
$
$
Guarantees(b)
—
—
Letters of credit(c)
—
​
​
​
​
​
​
​
​
​
​
​
​
​
​
​
​
​
Total
$
$
$
$
$
​
​
​
​
​
​
​
​
​
​
​
​
​
​
​
​
​
​
​
​
​
​
​
​
​
​
​
​
​
​
​
​
​
​
(a)
Purchase obligations primarily include contractual commitments with various programming vendors to provide video services to custom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6 multiplied by the per subscriber rates or the stated annual fee, as applicable, contained in the executed agreements in effect as of December 31, 2016.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si>
  <si>
    <t>ALLOWANCE FOR DOUBTFUL ACCOUNTS (Tables)</t>
  </si>
  <si>
    <t>Schedule of activity related to the allowance for doubtful accounts</t>
  </si>
  <si>
    <t>Activity related to the allowance for doubtful accounts for the year ended December 31, 2016:
Balance at
Provision for
Deductions/
Balance
Allowance for doubtful accounts
$
$
$
)
$
​
​
​
​
​
​
​
​
​
​
​
​
​
​
​
​
​
​
​
​
​
​
​
​
​
​
​
​</t>
  </si>
  <si>
    <t>Schedule of reconcile Adjusted EBITDA to operating income</t>
  </si>
  <si>
    <t>Schedule of reportable segment amounts to the Company's consolidated balances</t>
  </si>
  <si>
    <t>Schedule of composition of revenue by segment</t>
  </si>
  <si>
    <t>Schedule of capital expenditures by reportable segment</t>
  </si>
  <si>
    <t>UNAUDITED PRO FORMA NET LOSS PER SHARE (Tables)</t>
  </si>
  <si>
    <t>Schedule of pro forma net loss per share</t>
  </si>
  <si>
    <t>Year Ended
Basic and Diluted
(Unaudited)
Numerator:
Net loss attributable to Altice USA, Inc. stockholders
$
)
Denominator:
Weighted average shares of common stock outstanding—basic and diluted (in thousands)
Pro forma adjustment to reflect the issuance of common stock (in thousands)
Weighted average shares of common stock outstanding used in computing the pro forma net income per share—basic and diluted (in thousands)
​
​
​
​
​
​
​
​
​
​
Pro forma net loss per share—basic and diluted
$
)
​
​
​
​
​
​
​
​
​
​</t>
  </si>
  <si>
    <t>DESCRIPTION OF BUSINESS, RELATED MATTERS AND BASIS OF PRESENTATION (Details)</t>
  </si>
  <si>
    <t>Sep. 30, 2017USD ($)$ / shares</t>
  </si>
  <si>
    <t>Dec. 31, 2016USD ($)$ / shares</t>
  </si>
  <si>
    <t>Jun. 20, 2016USD ($)</t>
  </si>
  <si>
    <t>Business Acquisition</t>
  </si>
  <si>
    <t>Net interest expense</t>
  </si>
  <si>
    <t>Business Combination</t>
  </si>
  <si>
    <t>Consideration transferred</t>
  </si>
  <si>
    <t>SUMMARY OF SIGNIFICANT ACCOUNTING POLICIES (Details) - USD ($) $ / shares in Units, $ in Thousands</t>
  </si>
  <si>
    <t>Franchise fees and certain other taxes and fees included as component of net revenue</t>
  </si>
  <si>
    <t>Advertising expenses</t>
  </si>
  <si>
    <t>Recently Issued But Not Yet Adopted Accounting Pronouncements</t>
  </si>
  <si>
    <t>BUSINESS COMBINATION - Narrative (Details) - USD ($) $ in Thousands</t>
  </si>
  <si>
    <t>Dec. 21, 2015</t>
  </si>
  <si>
    <t>BUSINESS COMBINATION - Assets and Liabilities Acquired (Details) - USD ($) $ in Thousands</t>
  </si>
  <si>
    <t>Cablevision Systems Corp. | Previously Reported</t>
  </si>
  <si>
    <t>Customer relationships | Cequel Corp.</t>
  </si>
  <si>
    <t>Trade names | Cequel Corp.</t>
  </si>
  <si>
    <t>Amortizable intangible assets | Cequel Corp.</t>
  </si>
  <si>
    <t>11 years</t>
  </si>
  <si>
    <t>Minimum | Cequel Corp.</t>
  </si>
  <si>
    <t>Maximum | Cequel Corp.</t>
  </si>
  <si>
    <t>13 years</t>
  </si>
  <si>
    <t>BUSINESS COMBINATION - Pro Forma Information (Details) - USD ($) $ in Thousands</t>
  </si>
  <si>
    <t>SUPPLEMENTAL CASH FLOW INFORMATION (Details) - USD ($) $ in Thousands</t>
  </si>
  <si>
    <t>Distributions declared but not paid</t>
  </si>
  <si>
    <t>Deferred financing costs accrued but unpaid</t>
  </si>
  <si>
    <t>RESTRUCTURING AND OTHER EXPENSE (Details) - USD ($) $ in Thousands</t>
  </si>
  <si>
    <t>Restructuring reserve activity</t>
  </si>
  <si>
    <t>Restructuring charges (credits)</t>
  </si>
  <si>
    <t>2016 Restructuring Plan</t>
  </si>
  <si>
    <t>Prior to 2016 Restructuring Plan</t>
  </si>
  <si>
    <t>Severance and Other Employee Related Costs | 2016 Restructuring Plan</t>
  </si>
  <si>
    <t>Facility Realignment and Other Costs | 2016 Restructuring Plan</t>
  </si>
  <si>
    <t>PROPERTY, PLANT AND EQUIPMENT (Details) - USD ($) $ in Thousands</t>
  </si>
  <si>
    <t>Property, plant and equipment, gross</t>
  </si>
  <si>
    <t>Less accumulated depreciation and amortization</t>
  </si>
  <si>
    <t>Property, plant and equipment, net</t>
  </si>
  <si>
    <t>Aggregate capitalized costs</t>
  </si>
  <si>
    <t>Depreciation expense</t>
  </si>
  <si>
    <t>Customer equipment</t>
  </si>
  <si>
    <t>Headends and related equipment</t>
  </si>
  <si>
    <t>Infrastructure</t>
  </si>
  <si>
    <t>Equipment and software</t>
  </si>
  <si>
    <t>Construction in progress (including materials and supplies)</t>
  </si>
  <si>
    <t>Furniture and fixtures</t>
  </si>
  <si>
    <t>Transportation equipment</t>
  </si>
  <si>
    <t>Buildings and building improvements</t>
  </si>
  <si>
    <t>Leasehold improvements</t>
  </si>
  <si>
    <t>Land</t>
  </si>
  <si>
    <t>Minimum | Customer equipment</t>
  </si>
  <si>
    <t>Minimum | Headends and related equipment</t>
  </si>
  <si>
    <t>Minimum | Infrastructure</t>
  </si>
  <si>
    <t>Minimum | Equipment and software</t>
  </si>
  <si>
    <t>Minimum | Furniture and fixtures</t>
  </si>
  <si>
    <t>5 years</t>
  </si>
  <si>
    <t>Minimum | Transportation equipment</t>
  </si>
  <si>
    <t>Minimum | Buildings and building improvements</t>
  </si>
  <si>
    <t>10 years</t>
  </si>
  <si>
    <t>Maximum | Customer equipment</t>
  </si>
  <si>
    <t>Maximum | Headends and related equipment</t>
  </si>
  <si>
    <t>25 years</t>
  </si>
  <si>
    <t>Maximum | Infrastructure</t>
  </si>
  <si>
    <t>Maximum | Equipment and software</t>
  </si>
  <si>
    <t>Maximum | Furniture and fixtures</t>
  </si>
  <si>
    <t>Maximum | Transportation equipment</t>
  </si>
  <si>
    <t>Maximum | Buildings and building improvements</t>
  </si>
  <si>
    <t>40 years</t>
  </si>
  <si>
    <t>PROPERTY, PLANT AND EQUIPMENT - Assets under Capital Lease (Details) - Buildings and equipment $ in Thousands</t>
  </si>
  <si>
    <t>Assets under capital lease</t>
  </si>
  <si>
    <t>Capital leased assets, gross</t>
  </si>
  <si>
    <t>Less accumulated amortization</t>
  </si>
  <si>
    <t>Capital leased assets, net</t>
  </si>
  <si>
    <t>OPERATING LEASES (Details) $ in Thousands</t>
  </si>
  <si>
    <t>Rent expense</t>
  </si>
  <si>
    <t>Future minimum annual payments for all operating leases</t>
  </si>
  <si>
    <t>Acquired finite-lived intangible assets</t>
  </si>
  <si>
    <t>Estimated amortization expense</t>
  </si>
  <si>
    <t>Year Ending December 31, 2017</t>
  </si>
  <si>
    <t>Year Ending December 31, 2018</t>
  </si>
  <si>
    <t>Year Ending December 31, 2019</t>
  </si>
  <si>
    <t>Year Ending December 31, 2020</t>
  </si>
  <si>
    <t>Year Ending December 31, 2021</t>
  </si>
  <si>
    <t>Acquired indefinite-lived intangible assets</t>
  </si>
  <si>
    <t>Goodwill recorded in connection with Cablevision Acquisition</t>
  </si>
  <si>
    <t>Adjustments to purchase accounting relating to Cequel Acquisition</t>
  </si>
  <si>
    <t>Oct. 31, 2016USD ($)</t>
  </si>
  <si>
    <t>Sep. 23, 2016USD ($)</t>
  </si>
  <si>
    <t>10.125% Senior Notes Due 2023 | Senior Notes</t>
  </si>
  <si>
    <t>10.875% Senior Notes Due 2025 | Senior Notes</t>
  </si>
  <si>
    <t>6.625% Senior Notes Due 2025 | Senior Notes</t>
  </si>
  <si>
    <t>5.5% Notes due April 15, 2027 | Senior Notes</t>
  </si>
  <si>
    <t>Deferred financing costs</t>
  </si>
  <si>
    <t>Commitment fee on undrawn amounts</t>
  </si>
  <si>
    <t>0.375%</t>
  </si>
  <si>
    <t>Revolving Credit Facility | CSC Holdings revolving credit facility due November 30 , 2021</t>
  </si>
  <si>
    <t>Revolving Credit Facility | CSC Holdings revolving credit facility due October 9, 2020</t>
  </si>
  <si>
    <t>Issue Discount</t>
  </si>
  <si>
    <t>Write-off the deferred financing costs and the unamortized discount</t>
  </si>
  <si>
    <t>Oct. 25, 2016</t>
  </si>
  <si>
    <t>LIBOR</t>
  </si>
  <si>
    <t>Cequel Term Loan Facility | Revolving Credit Facility</t>
  </si>
  <si>
    <t>Termination of Line of credit facility</t>
  </si>
  <si>
    <t>Cequel Term Loan Facility | Term Loan | LIBOR</t>
  </si>
  <si>
    <t>Additional amount of line of credit</t>
  </si>
  <si>
    <t>0.50%</t>
  </si>
  <si>
    <t>Cequel Revolving Credit Facility | Revolving Credit Facility | LIBOR</t>
  </si>
  <si>
    <t>7.75% Senior Notes due July 15, 2025 | Senior Notes</t>
  </si>
  <si>
    <t>Repayment of outstanding term loan</t>
  </si>
  <si>
    <t>7.75% Senior Notes due July 15, 2025 | Senior Notes | LIBOR</t>
  </si>
  <si>
    <t>0.75%</t>
  </si>
  <si>
    <t>Sep. 09, 2016</t>
  </si>
  <si>
    <t>Unamortized discounts and deferred financing costs</t>
  </si>
  <si>
    <t>Cablevision Systems Corp. | CSC Holdings Revolving Credit Facility | Revolving Credit Facility</t>
  </si>
  <si>
    <t>Cablevision Systems Corp. | CSC Holdings Term Loan Facility | Term Loan</t>
  </si>
  <si>
    <t>Unamortized deferred financing costs and/or discounts/premiums</t>
  </si>
  <si>
    <t>Issuance price percentage</t>
  </si>
  <si>
    <t>Repayment of remaining balance</t>
  </si>
  <si>
    <t>Senior Notes | HoldCo 7.75% Senior notes due July 15 2015</t>
  </si>
  <si>
    <t>98.275%</t>
  </si>
  <si>
    <t>Decrease in members's equity</t>
  </si>
  <si>
    <t>Cablevision Systems Corp. | Senior Notes</t>
  </si>
  <si>
    <t>Altice USA</t>
  </si>
  <si>
    <t>Reclassification of investment securities pledged as collateral from current assets to a long-term</t>
  </si>
  <si>
    <t>Reclassification of collateralized indebtedness from current liability to long-term liability</t>
  </si>
  <si>
    <t>Unrealized and realized loss of derivative contracts</t>
  </si>
  <si>
    <t>FAIR VALUE MEASUREMENT - Assets and Liabilities Measured at Fair Value on a Recurring Basis (Details) - Fair Value Measured on a Recurring Basis - USD ($) $ in Thousands</t>
  </si>
  <si>
    <t>Prepaid forward contracts | Level II</t>
  </si>
  <si>
    <t>Interest Rate Swap | Level II</t>
  </si>
  <si>
    <t>Investment securities pledged as collateral | Level I</t>
  </si>
  <si>
    <t>Cash equivalents and other</t>
  </si>
  <si>
    <t>Cash equivalents and other | Level I</t>
  </si>
  <si>
    <t>CSC Holdings | Term Loan</t>
  </si>
  <si>
    <t>Reduction in carrying value on date of acquisition</t>
  </si>
  <si>
    <t>CSC Holdings | Term Loan | Carrying Amount | Level II</t>
  </si>
  <si>
    <t>CSC Holdings | Term Loan | Estimated Fair Value | Level II</t>
  </si>
  <si>
    <t>CSC Holdings | Senior guaranteed notes</t>
  </si>
  <si>
    <t>Cablevision Systems Corp. | Senior notes and debentures</t>
  </si>
  <si>
    <t>Cequel Corp. | Senior secured notes as of 2016 | Carrying Amount | Level II</t>
  </si>
  <si>
    <t>Cequel Corp. | Senior secured notes as of 2016 | Estimated Fair Value | Level II</t>
  </si>
  <si>
    <t>Cequel Corp. | Senior Notes | Carrying Amount | Level II</t>
  </si>
  <si>
    <t>Cequel Corp. | Senior Notes | Estimated Fair Value | Level II</t>
  </si>
  <si>
    <t>INCOME TAXES - Income tax benefit (Details) - USD ($) $ in Thousands</t>
  </si>
  <si>
    <t>Current expense (benefit):</t>
  </si>
  <si>
    <t>Federal</t>
  </si>
  <si>
    <t>State</t>
  </si>
  <si>
    <t>Current expense (benefit)</t>
  </si>
  <si>
    <t>Deferred benefit:</t>
  </si>
  <si>
    <t>Deferred benefit</t>
  </si>
  <si>
    <t>Tax benefit relating to uncertain tax positions</t>
  </si>
  <si>
    <t>INCOME TAXES - Rate reconciliation (Details) - USD ($) $ in Thousands</t>
  </si>
  <si>
    <t>Federal tax benefit at statutory rate</t>
  </si>
  <si>
    <t>State income taxes, net of federal impact</t>
  </si>
  <si>
    <t>Changes in the valuation allowance</t>
  </si>
  <si>
    <t>Changes in the state rates used to measure deferred taxes, net of federal benefit</t>
  </si>
  <si>
    <t>Non-deductible share-based compensation related to the carried unit plan</t>
  </si>
  <si>
    <t>Non-deductible Cablevision Acquisition transaction costs</t>
  </si>
  <si>
    <t>Other non-deductible expenses</t>
  </si>
  <si>
    <t>Research credit</t>
  </si>
  <si>
    <t>Other, net</t>
  </si>
  <si>
    <t>INCOME TAXES - Deferred taxes (Details) - USD ($) $ in Thousands</t>
  </si>
  <si>
    <t>Income tax</t>
  </si>
  <si>
    <t>NOLs and tax credit carry forwards</t>
  </si>
  <si>
    <t>Compensation and benefit plans</t>
  </si>
  <si>
    <t>Partnership investments</t>
  </si>
  <si>
    <t>Restructuring liability</t>
  </si>
  <si>
    <t>Interest deferred for tax purposes</t>
  </si>
  <si>
    <t>Deferred tax asset</t>
  </si>
  <si>
    <t>Valuation allowance</t>
  </si>
  <si>
    <t>Net deferred tax asset, noncurrent</t>
  </si>
  <si>
    <t>Fixed assets and intangibles</t>
  </si>
  <si>
    <t>investments</t>
  </si>
  <si>
    <t>Prepaid expenses</t>
  </si>
  <si>
    <t>Fair value adjustment- debt and deferred finance costs</t>
  </si>
  <si>
    <t>Deferred tax liability, noncurrent</t>
  </si>
  <si>
    <t>Total net deferred tax liability</t>
  </si>
  <si>
    <t>NOL deferred tax asset</t>
  </si>
  <si>
    <t>NOL for which deferred tax asset has been recorded</t>
  </si>
  <si>
    <t>Federal alternative minimum tax credit carry forwards</t>
  </si>
  <si>
    <t>Research credits</t>
  </si>
  <si>
    <t>INCOME TAXES - Uncertain tax positions (Details) $ in Thousands</t>
  </si>
  <si>
    <t>reconciliation of the beginning and ending amount of unrecognized tax benefits associated with uncertain tax positions</t>
  </si>
  <si>
    <t>Increase to tax position in connection with the Cablevision Acquisition</t>
  </si>
  <si>
    <t>Decreases related to prior year tax positions</t>
  </si>
  <si>
    <t>Balance at end of year</t>
  </si>
  <si>
    <t>Decrease in income tax if all uncertain tax positions were sustained</t>
  </si>
  <si>
    <t>Interest expense relating to uncertain tax position</t>
  </si>
  <si>
    <t>BENEFIT PLANS - Defined Benefit Plans (Details) - USD ($) $ in Thousands</t>
  </si>
  <si>
    <t>Change in plan assets [Roll Forward]</t>
  </si>
  <si>
    <t>Defined benefit plan, accumulated benefit obligation</t>
  </si>
  <si>
    <t>Net funded status relating to defined benefit plans [Abstract]</t>
  </si>
  <si>
    <t>Long-term defined benefit plan obligations</t>
  </si>
  <si>
    <t>Cablevision Defined Benefit Plans</t>
  </si>
  <si>
    <t>Change in benefit obligation [Roll Forward]</t>
  </si>
  <si>
    <t>Projected benefit obligation at beginning of year</t>
  </si>
  <si>
    <t>Interest cost</t>
  </si>
  <si>
    <t>Actuarial (gain) loss</t>
  </si>
  <si>
    <t>Curtailments</t>
  </si>
  <si>
    <t>Benefits paid</t>
  </si>
  <si>
    <t>Projected benefit obligation at end of year</t>
  </si>
  <si>
    <t>Fair value of plan assets at beginning of year</t>
  </si>
  <si>
    <t>Actual return (loss) on plan assets, net</t>
  </si>
  <si>
    <t>Employer contributions</t>
  </si>
  <si>
    <t>Fair value of plan assets at end of year</t>
  </si>
  <si>
    <t>Unfunded status at end of year</t>
  </si>
  <si>
    <t>Defined Benefit Plans</t>
  </si>
  <si>
    <t>Components of net periodic benefit cost [Abstract]</t>
  </si>
  <si>
    <t>Expected return on plan assets, net</t>
  </si>
  <si>
    <t>Curtailment loss</t>
  </si>
  <si>
    <t>Settlement loss (reclassified from accumulated other comprehensive loss)</t>
  </si>
  <si>
    <t>Net periodic benefit cost</t>
  </si>
  <si>
    <t>CSC Supplemental Benefit Plan</t>
  </si>
  <si>
    <t>Cablevision Defined Benefit Plans [Abstract]</t>
  </si>
  <si>
    <t>Vesting percentage (in hundredths)</t>
  </si>
  <si>
    <t>Excess Cash Balance Plan and CSC Supplemental Benefit Plan</t>
  </si>
  <si>
    <t>Less: Current portion related to nonqualified plans</t>
  </si>
  <si>
    <t>BENEFIT PLANS - Plan Assumptions for Defined Benefit Plans (Details)</t>
  </si>
  <si>
    <t>Weighted-average assumptions used to determine net periodic benefit cost [Abstract]</t>
  </si>
  <si>
    <t>Discount rate (in hundredths)</t>
  </si>
  <si>
    <t>3.53%</t>
  </si>
  <si>
    <t>Weighted-average assumptions used to determine benefit obligations [Abstract]</t>
  </si>
  <si>
    <t>3.81%</t>
  </si>
  <si>
    <t>Pension Plan</t>
  </si>
  <si>
    <t>Expected rate of return on plan assets (Pension Plan only) (in hundredths)</t>
  </si>
  <si>
    <t>3.97%</t>
  </si>
  <si>
    <t>BENEFIT PLANS - Asset Allocation and Fair Values of Pension Plan Assets (Details) - Pension Plan $ in Thousands</t>
  </si>
  <si>
    <t>Pension Plan Assets [Abstract]</t>
  </si>
  <si>
    <t>Weighted average asset allocation (in hundredths)</t>
  </si>
  <si>
    <t>Fair value of plan assets</t>
  </si>
  <si>
    <t>Level I</t>
  </si>
  <si>
    <t>Level II</t>
  </si>
  <si>
    <t>Mutual funds</t>
  </si>
  <si>
    <t>Mutual funds | Level I</t>
  </si>
  <si>
    <t>Fixed income securities</t>
  </si>
  <si>
    <t>55.00%</t>
  </si>
  <si>
    <t>2.00%</t>
  </si>
  <si>
    <t>Foreign issued corporate debt</t>
  </si>
  <si>
    <t>Foreign issued corporate debt | Level II</t>
  </si>
  <si>
    <t>U.S. corporate debt</t>
  </si>
  <si>
    <t>U.S. corporate debt | Level II</t>
  </si>
  <si>
    <t>Government debt</t>
  </si>
  <si>
    <t>Government debt | Level II</t>
  </si>
  <si>
    <t>U.S. Treasury securities</t>
  </si>
  <si>
    <t>U.S. Treasury securities | Level II</t>
  </si>
  <si>
    <t>Asset-backed securities</t>
  </si>
  <si>
    <t>Asset-backed securities | Level II</t>
  </si>
  <si>
    <t>Other | Level II</t>
  </si>
  <si>
    <t>Cash Equivalents</t>
  </si>
  <si>
    <t>Cash Equivalents | Level I</t>
  </si>
  <si>
    <t>Cash Equivalents | Level II</t>
  </si>
  <si>
    <t>BENEFIT PLANS - Benefit Payments and Defined Contribution Benefit Plans (Details) $ in Thousands</t>
  </si>
  <si>
    <t>Defined Contribution Plan [Abstract]</t>
  </si>
  <si>
    <t>Cost associated with defined contribution benefit plans</t>
  </si>
  <si>
    <t>Defined Benefit Plan, Expected Future Benefit Payment [Abstract]</t>
  </si>
  <si>
    <t>2022 - 2026</t>
  </si>
  <si>
    <t>Expected company contribution in next fiscal year</t>
  </si>
  <si>
    <t>EQUITY AND LONG-TERM INCENTIVE PLANS - Narrative (Details) - USD ($) $ / shares in Units, $ in Thousands</t>
  </si>
  <si>
    <t>Equity volatility assumption (in percentage)</t>
  </si>
  <si>
    <t>60.00%</t>
  </si>
  <si>
    <t>Risk-free rate (in percentage)</t>
  </si>
  <si>
    <t>0.74%</t>
  </si>
  <si>
    <t>Discount rate (in percentage)</t>
  </si>
  <si>
    <t>20.00%</t>
  </si>
  <si>
    <t>Weighted average grant date fair value of outstanding units</t>
  </si>
  <si>
    <t>Advertising purchase expense</t>
  </si>
  <si>
    <t>Software development costs | Affiliates</t>
  </si>
  <si>
    <t>Altice Management International | Equipment purchase costs | Affiliates</t>
  </si>
  <si>
    <t>Other Related Party</t>
  </si>
  <si>
    <t>Other Related Party | Equipment purchase costs | Affiliates</t>
  </si>
  <si>
    <t>7.75 % Senior notes due 2025 | Affiliates</t>
  </si>
  <si>
    <t>IT consulting services</t>
  </si>
  <si>
    <t>COMMITMENTS AND CONTINGENCIES - Commitments (Details) $ in Thousands</t>
  </si>
  <si>
    <t>Off balance sheet arrangements</t>
  </si>
  <si>
    <t>Payments due, total</t>
  </si>
  <si>
    <t>Payments due, year 1</t>
  </si>
  <si>
    <t>Payments due, years 2-3</t>
  </si>
  <si>
    <t>Payments due, years 4-5</t>
  </si>
  <si>
    <t>Payments due, more than 5 years</t>
  </si>
  <si>
    <t>Purchase obligations</t>
  </si>
  <si>
    <t>Guarantees</t>
  </si>
  <si>
    <t>Letters of credit</t>
  </si>
  <si>
    <t>COMMITMENTS AND CONTINGENCIES - Legal Matters (Details) $ in Thousands</t>
  </si>
  <si>
    <t>Dec. 31, 2016USD ($)complaint</t>
  </si>
  <si>
    <t>Legal Matters</t>
  </si>
  <si>
    <t>Marchese, et al. v. Cablevision Systems Corporation and CSC Holdings, LLC</t>
  </si>
  <si>
    <t>Number of versions of complaint dismissed without prejudice by the District Court | complaint</t>
  </si>
  <si>
    <t>Loss Contingency, Loss in Period</t>
  </si>
  <si>
    <t>Attorneys' fee</t>
  </si>
  <si>
    <t>Cablevision Consumer Litigation</t>
  </si>
  <si>
    <t>ALLOWANCE FOR DOUBTFUL ACCOUNTS (Details) - USD ($) $ in Thousands</t>
  </si>
  <si>
    <t>Activity related to the allowance for doubtful accounts</t>
  </si>
  <si>
    <t>Balance at Beginning of Period</t>
  </si>
  <si>
    <t>Provision for Bad Debt</t>
  </si>
  <si>
    <t>Deductions/Write-Offs and Other Charges</t>
  </si>
  <si>
    <t>Balance at End of Period</t>
  </si>
  <si>
    <t>revenue by segment</t>
  </si>
  <si>
    <t>Video</t>
  </si>
  <si>
    <t>High-speed data</t>
  </si>
  <si>
    <t>Voice</t>
  </si>
  <si>
    <t>Business Services</t>
  </si>
  <si>
    <t>Cablevision Systems Corp. | Video</t>
  </si>
  <si>
    <t>Cablevision Systems Corp. | High-speed data</t>
  </si>
  <si>
    <t>Cablevision Systems Corp. | Voice</t>
  </si>
  <si>
    <t>Cablevision Systems Corp. | Business Services</t>
  </si>
  <si>
    <t>Cablevision Systems Corp. | Other</t>
  </si>
  <si>
    <t>Cequel Corp. | Video</t>
  </si>
  <si>
    <t>Cequel Corp. | High-speed data</t>
  </si>
  <si>
    <t>Cequel Corp. | Voice</t>
  </si>
  <si>
    <t>Cequel Corp. | Business Services</t>
  </si>
  <si>
    <t>Cequel Corp. | Other</t>
  </si>
  <si>
    <t>Capital expenditures by reportable segment</t>
  </si>
  <si>
    <t>UNAUDITED PRO FORMA NET LOSS PER SHARE - Table (Details) - USD ($) $ / shares in Units, $ in Thousands</t>
  </si>
  <si>
    <t>Pro forma net loss per share</t>
  </si>
  <si>
    <t>Net loss attributable to Altice USA, Inc. stockholders</t>
  </si>
  <si>
    <t>Weighted average shares of common stock outstanding-basic and diluted</t>
  </si>
  <si>
    <t>Pro forma adjustment to reflect the issuance of common stock</t>
  </si>
  <si>
    <t>Weighted average shares of common stock outstanding used in computing the pro forma net income per share-basic</t>
  </si>
  <si>
    <t>Weighted average shares of common stock outstanding used in computing the pro forma net income per share-diluted</t>
  </si>
  <si>
    <t>Pro forma net loss per share-basic</t>
  </si>
  <si>
    <t>UNAUDITED PRO FORMA NET LOSS PER SHARE - Narrative (Details) $ in Thousands</t>
  </si>
  <si>
    <t>Co Investors [Member]</t>
  </si>
  <si>
    <t>Conversion of debt</t>
  </si>
  <si>
    <t>Principal amount of note that will be converted to equity at initial public offering</t>
  </si>
  <si>
    <t>SUBSEQUENT EVENTS (Details) - USD ($)</t>
  </si>
  <si>
    <t>Oct. 31, 2017</t>
  </si>
  <si>
    <t>Apr. 17, 2013</t>
  </si>
  <si>
    <t>Jan. 31, 2017</t>
  </si>
  <si>
    <t>Dividends, Cash</t>
  </si>
  <si>
    <t>Term Loan | Cequel Term Loan Facility</t>
  </si>
  <si>
    <t>Subsequent Event | 6.375% Senior Notes due September 15, 2020 | Senior Notes</t>
  </si>
  <si>
    <t>Subsequent Event | Term Loan | 8.25-years senior secured term loan | Altice USA</t>
  </si>
  <si>
    <t>Debt instrument term</t>
  </si>
  <si>
    <t>8 years 3 months</t>
  </si>
  <si>
    <t>Subsequent Event | Term Loan | Cequel Term Loan Facility</t>
  </si>
  <si>
    <t>CSC Holdings | Subsequent Event | Term Loan | 8.25-years senior secured term loan</t>
  </si>
  <si>
    <t>CSC Holdings | Subsequent Event | Term Loan | 8.25-years senior secured term loan | LIBOR</t>
  </si>
  <si>
    <t>Dec. 31, 2015USD ($)</t>
  </si>
  <si>
    <t>Cablevision Systems Corporation And Subsidiaries</t>
  </si>
  <si>
    <t>Trademarks and other indefinite-lived intangible assets</t>
  </si>
  <si>
    <t>Deferred financing costs, net of accumulated amortization of $8,150</t>
  </si>
  <si>
    <t>Accrued liabilities:</t>
  </si>
  <si>
    <t>Treasury stock, at cost (81,624,493 CNYG Class A common shares)</t>
  </si>
  <si>
    <t>Cablevision Systems Corporation And Subsidiaries | CNYG Class A Common Stock</t>
  </si>
  <si>
    <t>Cablevision Systems Corporation And Subsidiaries | CNYG Class B Common Stock</t>
  </si>
  <si>
    <t>Cablevision Systems Corporation And Subsidiaries | Customer relationships</t>
  </si>
  <si>
    <t>Cablevision Systems Corporation And Subsidiaries | Amortizable intangible assets</t>
  </si>
  <si>
    <t>CONDENSED CONSOLIDATED BALANCE SHEETS (Unaudited) (Parenthetical) $ in Thousands</t>
  </si>
  <si>
    <t>Dec. 31, 2015USD ($)$ / sharesshares</t>
  </si>
  <si>
    <t>Accounts receivable, trade allowance for doubtful accounts | $</t>
  </si>
  <si>
    <t>Property, plant and equipment, accumulated depreciation | $</t>
  </si>
  <si>
    <t>Amortizable intangible assets, accumulated amortization | $</t>
  </si>
  <si>
    <t>Deferred financing costs, accumulated amortization | $</t>
  </si>
  <si>
    <t>Preferred stock, par value (in dollars per share) | $ / shares</t>
  </si>
  <si>
    <t>CNYG Class A Common Stock | Cablevision Systems Corporation And Subsidiaries</t>
  </si>
  <si>
    <t>Treasury stock (in shares)</t>
  </si>
  <si>
    <t>CNYG Class B Common Stock | Cablevision Systems Corporation And Subsidiaries</t>
  </si>
  <si>
    <t>RMG Class A Common Stock | Cablevision Systems Corporation And Subsidiaries</t>
  </si>
  <si>
    <t>RMG Class B Common Stock | Cablevision Systems Corporation And Subsidiaries</t>
  </si>
  <si>
    <t>CONSOLIDATED STATEMENT OF OPERATIONS - USD ($) shares in Thousands, $ in Thousands</t>
  </si>
  <si>
    <t>Income (Loss) from Continuing Operations, Net of Tax, Including Portion Attributable to Noncontrolling Interest, Total</t>
  </si>
  <si>
    <t>Income (loss) from discontinued operations, net of income taxes</t>
  </si>
  <si>
    <t>Basic income (loss) per share attributable to Cablevision Systems Corporation stockholder(s):</t>
  </si>
  <si>
    <t>Income from continuing operations, net of income taxes (in dollars per share)</t>
  </si>
  <si>
    <t>Income (loss) from discontinued operations, net of income taxes (in dollars per share)</t>
  </si>
  <si>
    <t>Net income (in dollars per share)</t>
  </si>
  <si>
    <t>Basic weighted average common shares (in thousands)</t>
  </si>
  <si>
    <t>Diluted income (loss) per share attributable to Cablevision Systems Corporation stockholder(s):</t>
  </si>
  <si>
    <t>Diluted weighted average common shares (in thousands)</t>
  </si>
  <si>
    <t>Amounts attributable to Cablevision Systems Corporation stockholder(s):</t>
  </si>
  <si>
    <t>Income from continuing operations, net of income taxes</t>
  </si>
  <si>
    <t>Cash dividends declared and paid per share of common stock</t>
  </si>
  <si>
    <t>Net income</t>
  </si>
  <si>
    <t>Amortization of actuarial losses, net included in net periodic benefit cost</t>
  </si>
  <si>
    <t>Amortization of actuarial losses, net included in net periodic benefit cost, net of income taxes</t>
  </si>
  <si>
    <t>CNYG Class A Common StockCablevision Systems Corporation And SubsidiariesCommon Stock</t>
  </si>
  <si>
    <t>CNYG Class B Common StockCablevision Systems Corporation And SubsidiariesCommon Stock</t>
  </si>
  <si>
    <t>Cablevision Systems Corporation And SubsidiariesTotal Stockholders' Equity (Deficiency)</t>
  </si>
  <si>
    <t>Cablevision Systems Corporation And SubsidiariesPaid-in Capital</t>
  </si>
  <si>
    <t>Cablevision Systems Corporation And SubsidiariesAccumulated Deficit</t>
  </si>
  <si>
    <t>Cablevision Systems Corporation And SubsidiariesTreasury Stock</t>
  </si>
  <si>
    <t>Cablevision Systems Corporation And SubsidiariesAccumulated Other Comprehensive Income</t>
  </si>
  <si>
    <t>Cablevision Systems Corporation And SubsidiariesNon-controlling Interest</t>
  </si>
  <si>
    <t>Total Stockholders' Equity (Deficiency)</t>
  </si>
  <si>
    <t>Beginning balance at Dec. 31, 2013</t>
  </si>
  <si>
    <t>Pension and postretirement plan liability adjustments, net of income taxes</t>
  </si>
  <si>
    <t>Proceeds from exercise of options and issuance of restricted shares</t>
  </si>
  <si>
    <t>Recognition of equity-based stock compensation arrangements</t>
  </si>
  <si>
    <t>Treasury stock acquired from forfeiture and acquisition of restricted shares</t>
  </si>
  <si>
    <t>Dividends on CNYG Class A and CNYG Class B common stock</t>
  </si>
  <si>
    <t>Adjustments to/Contributions from noncontrolling interests</t>
  </si>
  <si>
    <t>Ending balance at Dec. 31, 2014</t>
  </si>
  <si>
    <t>Tax withholding associated with shares issued for equity-based compensation</t>
  </si>
  <si>
    <t>Ending balance at Jun. 20, 2016</t>
  </si>
  <si>
    <t>Adjustments to reconcile net income to net cash provided by (used in) operating activities:</t>
  </si>
  <si>
    <t>Loss (income) from discontinued operations, net of income taxes</t>
  </si>
  <si>
    <t>Loss (gain) on investments, net</t>
  </si>
  <si>
    <t>Loss (gain) on equity derivative contracts, net</t>
  </si>
  <si>
    <t>Settlement loss and amortization of actuarial losses related to pension and postretirement plans</t>
  </si>
  <si>
    <t>Decrease in other investments</t>
  </si>
  <si>
    <t>Redemption and repurchase of senior notes, including premiums and fees</t>
  </si>
  <si>
    <t>Repayment of notes payable</t>
  </si>
  <si>
    <t>Proceeds from stock option exercises</t>
  </si>
  <si>
    <t>Tax withholding associated with shares issued for equity-based awards</t>
  </si>
  <si>
    <t>Dividend distributions to common stockholders</t>
  </si>
  <si>
    <t>Deemed repurchases of restricted stock</t>
  </si>
  <si>
    <t>Payment for purchase of noncontrolling interest</t>
  </si>
  <si>
    <t>Contributions from noncontrolling interests, net</t>
  </si>
  <si>
    <t>Net increase in cash and cash equivalents from continuing operations</t>
  </si>
  <si>
    <t>Cash flows of discontinued operations:</t>
  </si>
  <si>
    <t>Net cash used in operating activities</t>
  </si>
  <si>
    <t>Net cash provided by (used in) investing activities</t>
  </si>
  <si>
    <t>Net increase (decrease) in cash and cash equivalents from discontinued operations</t>
  </si>
  <si>
    <t>Cash and cash equivalents at beginning of period</t>
  </si>
  <si>
    <t>Cash and cash equivalents at end of year</t>
  </si>
  <si>
    <t>DESCRIPTION OF BUSINESS, RELATED MATTERS AND BASIS OF PRESENTATION
The Company and Related Matters
Cablevision Systems Corporation ("Cablevision"), through its wholly-owned subsidiary CSC Holdings, LLC ("CSC Holdings,") and collectively with Cablevision, the "Company"), owns and operates cable systems and owns companies that provide regional news, local programming and advertising sales services for the cable television industry and Ethernet-based data, Internet, voice and video transport and managed services to the business market. The Company operates and reports financial information in one segment. Prior to the sale of a 75% interest in Newsday LLC on July 7, 2016, the Company consolidating the operating results of Newsday. Effective July 7, 2016, the operating results of Newsday are no longer consolidated with those of the Company and the Company's 25% interest in the operating results of Newsday is recorded on the equity basis (see Note 16).
Altice Merger
On June 21, 2016 (the "Merger Date"), pursuant to the Agreement and Plan of Merger (the "Merger Agreement"), dated as of September 16, 2015, by and among Cablevision, Altice N.V. ("Altice"), Neptune Merger Sub Corp., a wholly-owned subsidiary of Altice ("Merger Sub"), Merger Sub merged with and into Cablevision, with Cablevision surviving the merger (the "Merger").
In connection with the Merger, each outstanding share of the Cablevision NY Group Class A common stock, par value $0.01 per share ("CNYG Class A Shares"), and Cablevision NY Group Class B common stock, par value $0.01 per share ("CNYG Class B Shares", and together with the CNYG Class A Shares, the "Shares") other than (i) Shares owned by Cablevision, Altice or any of their respective wholly-owned subsidiaries, in each case not held on behalf of third parties in a fiduciary capacity, received $34.90 in cash without interest, less applicable tax withholdings (the "Merger Consideration").
Pursuant to an agreement, dated December 21, 2015, by and among CVC 2 B.V., CIE Management IX Limited, for and on behalf of the limited partnerships BC European Capital IX-1 through 11 and Canada Pension Plan Investment Board, certain affiliates of BCP and CPPIB (the "Co-Investors") funded approximately $1,000,000 toward the payment of the aggregate Merger Consideration, and indirectly acquired approximately 30% of the Shares of Cablevision.
Also in connection with the Merger, outstanding equity-based awards granted under Cablevision's equity plans were cancelled and converted into cash based upon the $34.90 per Share merger price in accordance with the original terms of the awards. The total consideration for the outstanding CNYG Class A Shares, the outstanding CNYG Class B Shares, and the equity-based awards amounted to $9,958,323.
In connection with the Merger, in October 2015, Neptune Finco Corp. ("Finco"), an indirect wholly-owned subsidiary of Altice formed to complete the financing described herein and the merger with CSC Holdings,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Merger Notes").
On June 21, 2016, immediately following the Merger, Finco merged with and into CSC Holdings, with CSC Holdings surviving the merger (the "CSC Holdings Merger"), and the Merger Notes and the Credit Facilities became obligations of CSC Holdings.
The accompanying financial statements represent the operating results and cash flows of the Company for the period January 1, 2016 to June 20, 2016 (Predecessor) and for the years ended December 31, 2015 and 2014. The operating results of the Company for the period June 21, 2016 to December 31, 2016 (Successor) are incorporated in the consolidated financial statements of Altice USA, Inc.
Basis of Presentation
Principles of Consolidation
The accompanying consolidated financial statements of Cablevision include the accounts of Cablevision and its majority-owned subsidiaries. Cablevision has no business operations independent of CSC Holdings, whose operating results and financial position are consolidated into Cablevision. All significant intercompany transactions and balances between Cablevision and CSC Holdings and their respective consolidated subsidiaries are eliminated in consolidation.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2 for a discussion of fair value estimates.
Reclassifications
Certain reclassifications have been made in the consolidated financial statements in the 2014 and 2015 financial statements to conform to the 2016 presentation.</t>
  </si>
  <si>
    <t>SUMMARY OF SIGNIFICANT ACCOUNTING POLICIES
Summary of Significant Accounting Policies
Revenue Recognition
The Company recognizes video, high-speed data, and voice services revenues as the services are provided to customers. Revenue received from customers who purchase bundled services at a discounted rate is allocated to each product in a pro-rata manner based on the individual product's selling price (generally, the price at which the product is regularly sold on a standalone basis). Installation revenue for the Company's video, consumer high-speed data and VoIP services is recognized as installations are completed, as direct selling costs have exceeded this revenue in all periods reported. Advertising revenues are recognized when commercials are aired.
Revenues derived from other sources are recognized when services are provided or events occur.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transactions.
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period January 1, 2016 through June 20, 2016 and for the years ended December 31, 2015 and 2014, the amount of franchise fees and certain other taxes and fees included as a component of revenue aggregated $95,432, $199,701 and $178,630, respectively.
Technical and Operating Expenses
Costs of revenue related to sales of services are classified as "programming and other direct costs" in the accompanying consolidated statements of operations.
Programming Costs
Programming expenses related to the Company's video service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distribu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62,760, $160,671, and $156,228 for the period January 1, 2016 through June 20, 2016 and for the years ended December 31, 2015 and 2014, respectively.
Share-Based Compensation
Share-based compensation expense is based on the fair value of the portion of share-based payment awards that are ultimately expected to vest. For share-based compensation awards that can be settled in cash, the Company recognizes compensation expense based on the estimated fair value of the award at each reporting period.
For options and performance based option awards, Cablevision recognized compensation expense based on the estimated grant date fair value using the Black-Scholes valuation model. For options not subject to performance based vesting conditions, Cablevision recognized the compensation expense using a straight-line amortization method. For options subject to performance based vesting conditions, Cablevision recognized compensation expense based on the probable outcome of the performance criteria over the requisite service period for each tranche of awards.
For restricted shares, Cablevision recognized compensation expense using a straight-line amortization method based on the grant date price of CNYG Class A common stock over the vesting period. For restricted stock units granted to non-employee director which vested 100% on the date of grant, compensation expense was recognized on the date of grant based on the grant date price of CNYG Class A common stock.
For performance based restricted stock units ("PSUs") which cliff vested in three years, Cablevision recognized compensation expense on a straight-line basis over the vesting period based on the estimated number of shares of CNYG Class A common stock expected to be issued.
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 the second quarter of 2016, the Company changed its accounting policy on a prospective basis to present interest expense relating to uncertain tax position as additional interest expens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
Investments
Investment securities and investment securities pledged as collateral are classified as trading securities and are stated at fair value with realized and unrealized holding gains and losses included in net income.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including impairments).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trademarks, and certain other intangibles acquired in purchase business combinations which have indefinite useful lives are not amortized. Rather, such assets are tested for impairment annually or upon the occurrence of a triggering event.
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
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the reporting unit with its carrying amount, including goodwill utilizing an enterprise-value based premise approach. If the carrying amount of the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Deferred financing costs are being amortized to interest expense using the effective interest method over the terms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Recently Adopted Accounting Pronouncements
In November 2015, the Financial Accounting Standards Board ("FASB") issued Accounting Standards Update ("ASU") No. 2015-17 (Topic 740), Balance Sheet Classification of Deferred Taxes. This ASU amends existing guidance to require the presentation of deferred tax liabilities and assets as noncurrent within a classified statement of financial position. ASU No. 2015-17 was adopted by the Company as of June 30, 2016 and was applied prospectively to all deferred tax liabilities and assets.
In September 2015, the FASB issued ASU No. 2015-16,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No. 2015-16 was adopted by the Company on January 1, 2016.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representing a change in accounting principle and was applied retrospectively to all periods presented. Debt issuance costs, net for the Company of $67,119, as of December 31, 2015 were reclassified from deferred financing costs and presented as a reduction to debt in the consolidated balance sheets.
Debt issuance costs, net for the Company of $7,588 as of December 31, 2015 relating to its revolving credit facility were not impacted by the adoption of ASU No. 2015-03 and are reflected as long-term assets in the accompanying consolidated balance sheets.
In August 2014, the FASB issued ASU No. 2014-15, Disclosures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No. 2014-15 was adopted by the Company on January 1, 2016.
In June 2014, the FASB issued ASU No. 2014-12, Compensation—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on a prospective basis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We currently expect the adoption to impact the timing of the recognition of residential installation revenue and the recognition of commission expenses.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The new guidance becomes effective for the Company on January 1, 2019 with early adoption permitted and will be applied ret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In connection with the adoption on January 1, 2017, a deferred tax asset of approximately $309,000 for previously unrealized excess tax benefits will be recognized with the offset recorded to accumulated deficit.
In February 2016, the FASB issued ASU 2016-02, Leases,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Common Stock of Cablevision
Prior to the Merger, each holder of CNYG Class A common stock had one vote per share while holders of CNYG Class B common stock had ten votes per share. CNYG Class B shares could be converted to CNYG Class A common stock at anytime with a conversion ratio of one CNYG Class A common share for one CNYG Class B common share. CNYG Class A stockholders were entitled to elect 25% of Cablevision's Board of Directors. CNYG Class B stockholders had the right to elect the remaining members of Cablevision's Board of Directors. In addition, CNYG Class B stockholders were parties to an agreement which had the effect of causing the voting power of these CNYG Class B stockholders to be cast as a block.
The following table provides details of Cablevision's shares of common stock through the Merger Date:
Shares of Common Stock
Class A
Class B
Balance at December 31, 2013
​
​
​
​
​
​
​
​
Employee and non-employee director stock transactions(a)
—
​
​
​
​
​
​
​
​
Balance at December 31, 2014
​
​
​
​
​
​
​
​
Employee and non-employee director stock transactions(a)
—
​
​
​
​
​
​
​
​
Balance at December 31, 2015
​
​
​
​
​
​
​
​
Employee and non-employee director stock transactions(a)
)
—
​
​
​
​
​
​
​
​
Balance at June 20, 2016
​
​
​
​
​
​
​
​
(a)
Primarily included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
Dividends
Pursuant to the terms of the Merger Agreement, Cablevision was not permitted to declare and pay dividends or repurchase stock, in each case, without the prior written consent of Altice. In accordance with these terms, Cablevision did not declare dividends during the period January 1, 2016 through June 20, 2016.
During the period January 1, 2016 through June 20, 2016, Cablevision paid $4,066 related to restricted shares that vested in respect of dividends declared and accrued on the CNYG common stock in prior periods.
Prior to the Merger, the Board of Directors of Cablevision had declared and paid the following cash dividends to stockholders of record on both its CNYG Class A common stock and CNYG Class B common stock:
Declaration Date
Dividend
Record Date
Payment Date
August 6, 2015
$
August 21, 2015
September 10, 2015
May 1, 2015
$
May 22, 2015
June 12, 2015
February 24, 2015
$
March 16, 2015
April 3, 2015
November 5, 2014
$
November 21, 2014
December 12, 2014
July 29, 2014
$
August 15, 2014
September 5, 2014
May 6, 2014
$
May 23, 2014
June 13, 2014
February 25, 2014
$
March 14, 2014
April 3, 2014
Cablevision paid dividends aggregating $125,170 and $160,545 during the years ended December 31, 2015 and 2014, respectively, including accrued dividends on vested restricted shares of $3,935 and $1,548, respectively.
Cablevision's and CSC Holdings' indentures and CSC Holdings' credit agreement restrict the amount of dividends and distributions in respect of any equity interest that can be made.
Income (Loss) Per Share
Basic income per common share attributable to Cablevision stockholders was computed by dividing net income attributable to Cablevision stockholders by the weighted average number of common shares outstanding during the period. Diluted income per common share attributable to Cablevision stockholders reflected the dilutive effects of stock options, restricted stock and restricted stock units. For such awards that were performance based, the diluted effect was reflected upon the achievement of the performance criteria.
The following table presents a reconciliation of weighted average shares used in the calculations of the basic and diluted net income per share attributable to Cablevision stockholders:
Years Ended
January 1, 2016
2015
2014
Basic weighted average shares outstanding
Effect of dilution:
Stock options
Restricted stock
​
​
​
​
​
​
​
​
​
​
​
Diluted weighted average shares outstanding
​
​
​
​
​
​
​
​
​
​
​
​
​
​
​
​
​
​
​
​
​
​
Anti-dilutive shares (options whose exercise price exceeds the average market price of Cablevision's common stock during the period and certain restricted shares) totaling approximately 1,160,000, and 1,760,000 shares, were excluded from diluted weighted average shares outstanding for the years ended 2015 and 2014, respectively. There were no anti-dilutive shares excluded from diluted weighted average shares outstanding for the period January 1, 2016 to June 20, 2016. In addition, approximately 1,772,000 performance based restricted stock units for the year ended December 31, 2015, and approximately 45,000 restricted shares for the year ended December 31, 2014, issued pursuant to the Company's former employee stock plan were also excluded from the diluted weighted average shares outstanding as the performance criteria on these awards had not yet been satisfied for the respective period.
Net income (loss) per share for Cablevision subsequent to the merger is not presented since Cablevision's common stock is no longer publicly traded.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
The Company did not have a single customer that represented 10% or more of its consolidated revenues for the period January 1, 2016 through June 20, 2016 and the years ended December 31, 2015 and 2014, or 10% or more of its consolidated net trade receivables at December 31, 2015.</t>
  </si>
  <si>
    <t>ALLOWANCE FOR DOUBTFUL ACCOUNTS
Activity related to the allowance for doubtful accounts:
Balance at
Provision for
Deductions/ Write-
Balance at End
Period from January 1, 2016 through June 20, 2016
Allowance for doubtful accounts
$
$
$
)
$
​
​
​
​
​
​
​
​
​
​
​
​
​
​
​
​
​
​
​
​
​
​
​
​
​
​
​
​
Year Ended December 31, 2015
Allowance for doubtful accounts
$
$
$
)
$
​
​
​
​
​
​
​
​
​
​
​
​
​
​
​
​
​
​
​
​
​
​
​
​
​
​
​
​
Year Ended December 31, 2014
Allowance for doubtful accounts
$
$
$
)
$
​
​
​
​
​
​
​
​
​
​
​
​
​
​
​
​
​
​
​
​
​
​
​
​
​
​
​
​</t>
  </si>
  <si>
    <t>SUPPLEMENTAL CASH FLOW INFORMATION
The Company's non-cash investing and financing activities and other supplemental data were as follows:
Years Ended
January 1, 2016
2015
2014
Non-Cash Investing and Financing Activities:
Continuing Operations:
Property and equipment accrued but unpaid
$
$
$
Notes payable to vendor
—
Capital lease obligations
—
Intangible asset obligations
Non-Cash Investing and Financing Activities:
Dividends payable on unvested restricted share awards
—
Supplemental Data:
Continuing Operations:
Cash interest paid
Income taxes paid, net</t>
  </si>
  <si>
    <t>Restructuring Cost and Reserve [Line Items]</t>
  </si>
  <si>
    <t>RESTRUCTURING AND OTHER EXPENSE
Restructuring
The Company recorded net restructuring charges (credits) of $2,299, $(1,649), and $2,480, for the period January 1, 2016 through June 20, 2016 and for the years ended December 31, 2015 and 2014, respectively. The 2014 restructuring expense included a $3,280 charge relating to the elimination of certain positions at Newsday. The 2016 and 2015 restructuring expense (credit) primarily related to changes to the Company's previous estimates recorded in connection with the Company's prior restructuring plans.
Subsequent to the Altice Merger, the Company commenced its restructuring initiatives (the "2016 Restructuring Plan") that are intended to simplify the Company's organizational structure. The 2016 Restructuring Plan resulted in charges of $188,847 associated with the elimination of positions primarily in corporate, administrative and infrastructure functions across the Company and estimated charges of $10,410 associated with facility realignment and other costs.
Other Expense
In connection with the Altice Merger, the Company incurred transaction costs of $19,924 and $17,862 for the period January 1, 2016 through June 20, 2016 and for the year ended December 31, 2015, respectively, which are reflected in restructuring and other expense in the consolidated statements of operations. Subsequent to the Altice Merger, the Company incurred transaction costs of $12,920.</t>
  </si>
  <si>
    <t>DISCONTINUED OPERATIONS</t>
  </si>
  <si>
    <t>DISCONTINUED OPERATIONS
Loss from discontinued operations for the year ended December 31, 2015 amounted to $21,272 ($12,541, net of income taxes) and primarily reflects an expense of $21,000 ($12,380, net of income taxes) related to the settlement of a legal matter relating to Rainbow Media Holdings LLC, a business whose operations were previously discontinued (see Note 17).
Income from discontinued operations for the year ended December 31, 2014 amounted to $5,028 ($2,822, net of income taxes) and resulted primarily from the settlement of a contingency related to Montana property taxes related to Bresnan Cable, a business which was sold in 2013.</t>
  </si>
  <si>
    <t>Property, Plant and Equipment [Line Items]</t>
  </si>
  <si>
    <t>PROPERTY, PLANT AND EQUIPMENT
Costs incurred in the construction of the Company's cable systems, including line extensions to, and upgrade of, the Company's hybrid fiber/coaxial infrastructure, initial placement of the feeder cable to connect a customer that had not been previously connected,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4 to 25 years). Costs of operating the plant and the technical facilities, including repairs and maintenance, are expensed as incurred.
Costs associated with initial customer installations and the additions of network equipment necessary to enable advanced services are also capitalized. Costs capitalized as part of new customer installations include materials, subcontractor costs and internal direct labor costs, including service technicians and internal overhead costs incurred to connect the customer to the plant from the time of installation scheduling through the time service is activated and functioning. The internal direct labor cost capitalized is based on a combination of the actual and estimated time to complete the installation. Overhead capitalized consists mainly of employee benefits, such as payroll taxes and health insurance, directly associated with that portion of the capitalized labor and vehicle operating costs related to capitalizable activities. New connections are amortized over the estimated useful life of 5 years for customer wiring and feeder cable to the home. The portion of departmental costs related to disconnecting services, reconnection of a customer, and repair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capital leases) consist of the following assets, which are depreciated or amortized on a straight-line basis over the estimated useful lives shown below:
December 31,
Estimated
Customer equipment
$
3 to 5 years
Headends and related equipment
4 to 25 years
Infrastructure
3 to 25 years
Equipment and software
3 to 10 years
Construction in progress (including materials and supplies)
Furniture and fixtures
5 to 12 years
Transportation equipment
5 to 18 years
Buildings and building improvements
10 to 40 years
Leasehold improvements
Term of lease
Land
​
​
​
​
​
​
Less accumulated depreciation and amortization
)
​
​
​
​
​
​
​
​
​
​
​
​
$
​
​
​
​
​
​
​
​
​
​
​
​
During the period January 1, 2016 through June 20, 2016 and the years ended December 31, 2015 and 2014, the Company capitalized certain costs aggregating $58,409, $144,349, and $153,675 respectively, related to the acquisition and development of internal use software, which are included in the table above.
Depreciation expense on property, plant and equipment (including capital leases) for the period January 1, 2016 through June 20, 2016 and the years ended December 31, 2015 and 2014 amounted to $404,234, $857,440 and $852,451, respectively, (including impairment charges of $425 in 2014).
At December 31, 2015, the gross amount of equipment and related accumulated amortization recorded under capital leases was as follows:
December 31,
Equipment
$
Less accumulated amortization
)
​
​
​
​
​
$
​
​
​
​
​
​
​
​
​
​</t>
  </si>
  <si>
    <t>OPERATING LEASES
The Company leases certain office, production, and transmission facilities under terms of leases expiring at various dates through 2035.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period January 1, 2016 through June 20, 2016 and the years ended December 31, 2015 and 2014 amounted to $41,573, $82,704 and $77,769, respectively.
The minimum future annual payments for all operating leases (with initial or remaining terms in excess of one year) during the next five years and thereafter, including pole rentals from January 1, 2017 through December 31, 2021, are as follows:
2017
$
2018
2019
2020
2021
Thereafter</t>
  </si>
  <si>
    <t>INTANGIBLE ASSETS
The following table summarizes information relating to the Company's acquired intangible assets:
December 31, 2015
Gross
Accumulated
Net
Estimated
Customer relationships
$
$
)
$
10 to 18 years
Trade names
—
—
—
Other amortizable intangibles
)
3 to 28 years
​
​
​
​
​
​
​
​
​
​
​
​
$
$
)
$
​
​
​
​
​
​
​
​
​
​
​
​
​
​
​
​
​
​
​
​
​
​
​
​
Amortization expense for the period January 1, 2016 through June 20, 2016 and the years ended December 31, 2015 and 2014 amounted to $10,316, $7,812 and $8,220, respectively, excluding impairment charges of $5,831 in 2014.
The following table summarizes information relating to the Company's acquired indefinite-lived intangible assets:
December 31,
Cable television franchises
$
Trademarks and other assets
Goodwill
​
​
​
​
​
Total
$
​
​
​
​
​
​
​
​
​
​
The carrying amount of goodwill is presented below:
Gross goodwill as of December 31, 2015 (Predecessor)
$
Accumulated impairment losses
)
​
​
​
​
​
Net goodwill as of June 20, 2016
$
​
​
​
​
​
​
​
​
​
​
Impairment Charges
Goodwill and indefinite-lived intangible assets are tested annually for impairment or earlier upon the occurrence of certain events or substantive changes in circumstances.
The Company's impairment analysis as of December 31, 2014 resulted in pre-tax impairment charges of $200, related to the excess of the carrying value over the estimated fair value of the Newsday trademarks. Additionally, in 2014, the Company recorded impairment charges of $5,631, relating to the excess of the carrying value over the estimated fair values of Newsday's amortizing subscriber relationships and advertiser relationships, respectively. The decrease in fair values, which were determined based on discounted cash flows, resulted primarily from the decline in projected cash flows related to these assets. These pre-tax impairment charges are included in depreciation and amortization (including impairments).
No goodwill impairments were recorded for the period January 1, 2016 through June 20, 2016 and for the years ended December 31, 2015 and 2014, respectively.</t>
  </si>
  <si>
    <t>DEBT
Restricted Group Credit Facility
Prior to the Merger, CSC Holdings and certain of its subsidiaries (the "Restricted Subsidiaries") had a credit agreement (the "Previous Credit Facility") that provided for (1) a revolving credit facility of $1,500,000, (2) a Term A facility of $958,510, and (3) a Term B facility of $1,200,000.
Loans under the Previous Credit Facility bore interest as follows:
•
Revolving credit loans and Term A loans, either (i) the Eurodollar rate (as defined) plus a spread ranging from 1.50% to 2.25% based on the cash flow ratio (as defined), or (ii) the base rate (as defined) plus a spread ranging from 0.50% to 1.25% based on the cash flow ratio;
•
Term B loans, either (i) the Eurodollar rate plus a spread of 2.50% or (ii) the base rate plus a spread of 1.50%.
There was a commitment fee of 0.30% on undrawn amounts under the revolving credit facility in connection with the Previous Credit Facility.
Repayment of Restricted Group Credit Facility Debt
In May 2014, CSC Holdings used the net proceeds from the issuance of the 2024 Notes (discussed below), as well as cash on hand, to make a $750,000 repayment on its outstanding Term B loan facility. In September 2014, CSC Holdings made a repayment of $200,000 on its outstanding Term B loan facility with cash on hand. In connection with these repayments, the Company recognized a loss on extinguishment of debt of approximately $4,054 and wrote-off unamortized deferred financing costs related to this loan facility of approximately $5,564 for the year ended December 31, 2014.
In April 2015, CSC Holdings made a repayment of $200,000 on its outstanding Term B loan facility with cash on hand. In connection with the repayment, the Company recognized a loss on extinguishment of debt of $731 and wrote-off unamortized deferred financing costs related to this loan facility of $1,004 for the year ended December 31, 2015.
On June 21, 2016, in connection with the Merger, the Previous Credit Facility was repaid.
Newsday LLC Credit Facility
Newsday LLC ("Newsday") had a senior secured credit agreement (the "Newsday Credit Agreement"), which consisted of a $480,000 floating rate term loan. Interest under the Newsday Credit Agreement was calculated, at the election of Newsday, at either the Eurodollar rate or the base rate, plus 3.50% or 2.50%, respectively, as specified in the Newsday Credit Agreement. Borrowings under the Newsday Credit Agreement were guaranteed by CSC Holdings on a senior unsecured basis and certain of its subsidiaries that own interests in Newsday on a senior secured basis. The Newsday Credit Agreement was secured by a lien on the assets of Newsday and Cablevision senior notes with an aggregate principal amount of $611,455 owned by Newsday Holdings.
On June 21, 2016, in connection with the Merger, Newsday LLC repaid its outstanding indebtedness under the Newsday Credit Agreement.
The following table provides details of the Company's outstanding credit facility debt (net of unamortized financing costs and unamortized discounts):
Maturity Date
Interest
Principal
December 31,
Restricted Group:
Term A loan facility(b)
April 17, 2018
%
$
Term B loan facility(b)
April 17, 2020
%
​
​
​
​
​
​
​
​
​
​
​
​
​
​
Restricted Group Credit Facilities debt
$
​
​
​
​
​
​
​
​
​
​
​
​
​
​
​
​
​
​
​
​
​
​
​
​
​
​
​
​
(a)
The unamortized discounts and deferred financing costs amounted to $11,200 at December 31, 2015,
(b)
In connection with the Merger, the Company repaid the then outstanding Term A and Term B loan facilities (see discussion above).
Senior Notes and Debentures
The following table summarizes the Company's senior notes and debentures as of December 31, 2015:
Issuer
Date Issued
Maturity Date
Interest
Principal
Carrying
CSC Holdings(a)
February 6, 1998
February 15, 2018
%
$
$
CSC Holdings(a)
July 21, 1998
July 15, 2018
%
CSC Holdings(b)
February 12, 2009
February 15, 2019
%
CSC Holdings(b)
November 15, 2011
November 15, 2021
%
CSC Holdings(b)
May 23, 2014
June 1, 2024
%
Cablevision(b)
September 23, 2009
September 15, 2017
%
Cablevision(b)
April 15, 2010
April 15, 2018
%
Cablevision(b)
April 15, 2010
April 15, 2020
%
Cablevision(b)
September 27, 2012
September 15, 2022
%
​
​
​
​
​
​
​
​
​
​
​
​
​
​
​
Total
$
​
​
​
​
​
​
​
​
​
​
​
​
​
​
​
​
​
​
​
​
​
​
​
​
​
​
​
​
​
​
(a)
The debentures are not redeemable by the Company prior to maturity.
(b)
The Company may redeem some or all of the notes at any time at a specified "make-whole" price plus accrued and unpaid interest to the redemption date.
(c)
The carrying amount of the notes is net of the unamortized deferred financing costs and/or discounts/premiums.
The table above excludes (i) the principal amount of Cablevision 7.75% senior notes due 2018 of $345,238 and the principal amount of Cablevision 8.00% senior notes due 2020 of $266,217 held by Newsday at December 31, 2015 which are eliminated in the consolidated balance sheets of Cablevision.
Issuance of Debt Securities
In May 2014, CSC Holdings issued $750,000 aggregate principal amount of 5.25% senior notes due June 1, 2024 (the "2024 Notes"). The 2024 Notes are senior unsecured obligations and rank equally in right of payment with all of CSC Holdings' other existing and future unsecured and unsubordinated indebtedness. CSC Holdings used the net proceeds from the issuance of the 2024 Notes, as well as cash on hand, to make a $750,000 repayment on its outstanding Term B loan facility. In connection with the issuance of the 2024 Notes, the Company incurred deferred financing costs of approximately $14,273.
The indentures under which the Senior Notes and Debentures were issued contain certain covenants and agreement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Repurchases of Cablevision Senior Notes
In January 2014, Cablevision repurchased with cash on hand $27,831 aggregate principal amount of its then outstanding 5.875% senior notes due September 15, 2022 (the "2022 Notes"). In October 2014, Cablevision repurchased with cash on hand an additional $9,200 aggregate principal amount of the 2022 Notes. In connection with these repurchases, Cablevision recorded a gain from the extinguishment of debt of $934, net of fees, and a write-off of approximately $1,436 of unamortized deferred financing costs associated with these notes.
Debt Transaction Subsequent to Merger
In connection with the Merger, in October 2015, Finco borrowed an aggregate principal amount of $3,800,000 under the Term Credit Facility and entered into revolving loan commitments in an aggregate principal amount of $2,000,000. The Term Credit Facility was to mature on October 9, 2022 and the Revolving Credit Facility was to mature on October 9, 2020 (see discussion below regarding the extension amendments). In addition, on June 21, 2016 and July 21, 2016, the Company entered into incremental loan assumption agreements whereby the Revolving Credit Facility was increased by $70,000 and $35,000, respectively, to $2,105,000.
Finco also issued $1,800,000 aggregate principal amount of the 2023 Notes, $2,000,000 aggregate principal amount of the 2025 Notes, and $1,000,000 aggregate principal amount of the 2025 Guaranteed Notes.
On June 21, 2016, immediately following the Merger, Finco merged with and into CSC Holdings, with CSC Holdings surviving the merger (the "CSC Holdings Merger"), and the Merger Notes and the Credit Facilities became obligations of CSC Holdings. The 2025 Guaranteed Notes are guaranteed on a senior basis by each restricted subsidiary of CSC Holdings (other than CSC TKR, LLC and its subsidiaries, which own and operate the New Jersey cable television systems, Cablevision Lightpath, Inc. and any subsidiaries of CSC Holdings that are "Excluded Subsidiaries" under the indenture governing the 2025 Guaranteed Notes) (such subsidiaries, the "Initial Guarantors") and the obligations under the Credit Facilities are (i) guaranteed on a senior basis by each Initial Guarantor and (ii) secured on a first priority basis by capital stock held by CSC Holdings and the guarantors in certain subsidiaries of CSC Holdings, subject to certain exclusions and limitations.
Altice used the proceeds from the Term Credit Facility and the Merger Notes, together with an equity contribution from Altice and its Co-Investors and existing cash at Cablevision, to (a) finance the Merger, (b) refinance the credit agreement, dated as of April 17, 2013 (the "Previous Credit Facility"), among CSC Holdings, certain subsidiaries of CSC Holdings and the lenders party thereto ($2,030,699 outstanding at Merger Date), (c) repay the senior secured credit agreement, dated as of October 12, 2012, among Newsday LLC, CSC Holdings, and the lenders party thereto (the "Previous Newsday Credit Facility") of $480,000 at Merger Debt, and (d) pay related fees and expenses.
The Credit Facilities permit CSC Holdings to request revolving loans, swing line loans or letters of credit from the revolving lenders, swingline lenders or issuing banks, as applicable, thereunder, from time to time prior to October 9, 2020, unless the commitments under the Revolving Credit Facility have been previously terminated.
Loans comprising each Eurodollar Borrowing or ABR Borrowing, as applicable, bear interest at a rate per annum equal to the Adjusted LIBO Rate or the Alternate Base Rate, as applicable, plus the Applicable Margin, where the Applicable Margin means: in respect of revolving credit loans with respect to any Eurodollar Loan, 3.25% per annum and (ii) with respect to any ABR Loan, 2.25% per annum.
On September 9, 2016, CSC Holdings entered into an amendment (the "Extension Amendment") to the Credit Facilities and the incremental loan assumption agreements dated June 21, 2016 and July 21, 2016 between CSC Holdings and certain lenders party thereto (the "Extending Lenders") pursuant to which each Extending Lender agreed to extend the maturity of its Term Credit Facility under the Credit Facilities to October 11, 2024 and to certain other amendments to the Credit Facilities. In October 2016, CSC Holdings used the net proceeds from the sale of $1,310,000 aggregate principal amount of 5.5% senior guaranteed notes due 2027 (the "2027 Guaranteed Notes") (after the deduction of fees and expenses) to prepay outstanding loans under the Term Credit Facility that were not extended pursuant to the Extension Amendment. The total aggregate principal amount of the Term Credit Facility, after giving effect to the use of proceeds of the 2027 Guaranteed Notes, is $2,500,000 (the "Extended Term Loan"). The Extended Term Loan was effective on October 11, 2016. In connection with the prepayment of the Term Credit Facility, the Company wrote-off the deferred financing costs and the unamortized discount related to the existing term loan aggregating $102,894. Additionally, the Company recorded deferred financing costs and an original issue discount of $7,249 and $6,250, respectively, which are both being amortized to interest expense over the term of the Extended Term Loan.
On December 9, 2016, the Credit Facilities were amended to increase the availability under the Revolving Credit Facility from $2,105,000 to $2,300,000 and extend the maturity on $2,280,000 of this facility to November 30, 2021. The remaining $20,000 will mature on October 9, 2020. The Credit Facilities require CSC Holdings to prepay outstanding term loans, subject to certain exceptions and deductions, with (i) 100% of the net cash proceeds of certain asset sales, subject to reinvestment rights and certain other exceptions, and (ii) commencing with the first full fiscal year after the consummation of the Merger, a ratable share (based on the outstanding principal amount of the Extended Term Loan divided by the sum of the outstanding principal amount of all pari passu indebtedness and the Extended Term Loan) of 50% of the annual excess cash flow of CSC Holdings and its restricted subsidiaries, which will be reduced to 0% if the Consolidated Net Senior Secured Leverage Ratio of CSC Holdings is less than or equal to 4.5 to 1.
Under the Term Credit Facility, CSC Holdings was required to make and made scheduled quarterly payment of $9,500 beginning with the fiscal quarter ending September 30, 2016. Under the Extended Term Loan, CSC Holdings is required to make scheduled quarterly payments equal to 0.25% of the principal amount of the Extended Term Loan, with the remaining balance scheduled to be paid on October 11, 2024, beginning with the fiscal quarter ending March 31, 2017.
Interest will be calculated under the Extended Term Loan subject to a "floor" applicable to the Adjusted LIBO Rate of 0.75% per annum, and the Applicable Margin is (1) with respect to any ABR Loan, 2.00% per annum and (2) with respect to any Eurodollar Loan, 3.00% per annum. If the Adjusted LIBO Rate for the Extended Term Loan is less than 0.75% for any given period, the interest rate is fixed at 3.75% per annum.
The Credit Facilities include negative covenants that are substantially similar to the negative covenants contained in the indentures under which the Merger Notes were issued (see discussion below). The Credit Facilities include one financial maintenance covenant (solely for the benefit of the Revolving Credit Facility), consisting of a maximum Consolidated Net Senior Secured Leverage Ratio of 5.0 to 1, which will be tested on the last day of any fiscal quarter but only if on such day there are outstanding borrowings under the Revolving Credit Facility (including swingline loans but excluding any cash collateralized letters of credit and undrawn letters of credit not to exceed $15,000). The Credit Facilities also contain certain customary representations and warranties, affirmative covenants and events of default (including, among others, an event of default upon a change of control). If an event of default occurs, the obligations under the Credit Facilities may be accelerated.
Total amounts payable by the Company under its various debt obligations outstanding, including the debt transaction subsequent to the merger discussed above and including notes payable, collateralized indebtedness, and capital leases, during the periods shown below, are as follows:
Years Ending December 31,
2017
$
2018
2019
2020
2021
Thereafter</t>
  </si>
  <si>
    <t>Derivatives, Fair Value [Line Items]</t>
  </si>
  <si>
    <t>DERIVATIVE CONTRACTS AND COLLATERALIZED INDEBTEDNES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The Company monitors the financial institutions that are counterparties to its equity derivative contracts and it diversifies its equity derivative contracts among various counterparties to mitigate exposure to any single financial institution.
The following represents the location of the assets and liabilities associated with the Company's derivative instruments within the consolidated balance sheets:
Asset
Liability
Derivatives Not Designated
Balance Sheet Location
Fair Value at
Prepaid forward contracts
Current derivative contracts
$
$
Prepaid forward contracts
Long-term derivative contracts
—
​
​
​
​
​
​
​
​
​
​
$
$
​
​
​
​
​
​
​
​
​
​
​
​
​
​
​
​
​
​
​
​
Unrealized and realized gains (losses) related to Company's equity derivative contracts related to the Comcast common stock for the period January 1, 2016 through June 20, 2016 and the years ended December 31, 2015 and 2014 of $(36,283), $104,927, and $(45,055), respectively, are reflected in gain (loss) on equity derivative contracts, net in the Company's consolidated statements of operations.
For the period January 1, 2016 through June 20, 2016 and the years ended December 31, 2015 and 2014, the Company recorded a gain (loss) on investments of $129,510, $(33,935) and $129,832, respectively, representing the net increase (decrease) in the fair values of all investment securities pledged as collateral.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January 1 to
Year Ended
Number of shares(a)
​
​
​
​
​
​
​
​
​
​
​
​
​
​
​
​
Collateralized indebtedness settled
$
)
$
)
Derivative contracts settled
)
)
​
​
​
​
​
​
​
​
)
)
Proceeds from new monetization contracts
​
​
​
​
​
​
​
​
Net cash receipt
$
$
​
​
​
​
​
​
​
​
​
​
​
​
​
​
​
​
(a)
Share amounts adjusted for the 2 for 1 stock split in February 2017.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t>
  </si>
  <si>
    <t>Fair Value, Assets and Liabilities Measured on Recurring and Nonrecurring Basis [Line Items]</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financial liabilities that are measured at fair value on a recurring basis:
At December 31, 2015
Level I
Level II
Level III
Total
Assets:
Money market funds
$
$
—
$
—
$
Investment securities
—
—
Investment securities pledged as collateral
—
—
Prepaid forward contracts
—
—
Liabilities:
Prepaid forward contracts
—
—
The Company's cash equivalents, investment securities and investment securities pledged as collateral are classified within Level I of the fair value hierarchy because they are valued using quoted market prices.
The Company's prepaid forward contracts reflected a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In addition, see Note 9 for a discussion of impairment charges related to nonfinancial assets not measured at fair value on a recurring basis.
Fair Value of Financial Instruments
The following methods and assumptions were used to estimate fair value of each class of financial instruments for which it is practicable to estimate:
Credit Facility Debt, Collateralized Indebtedness, Senior Notes and Debentures, Senior Guaranteed Not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December 31, 2015
Fair Value
Carrying
Estimated
Debt instruments:
Credit facility debt
Level II
$
$
Collateralized indebtedness
Level II
Senior notes and debentures
Level II
Notes payable
Level II
​
​
​
​
​
​
​
​
​
​
Total debt instruments
$
$
​
​
​
​
​
​
​
​
​
​
​
​
​
​
​
​
​
​
​
​
The 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
Income tax expense attributable to the Company's continuing operations consists of the following components:
January 1 to
Year Ended
Year Ended
Current expense:
Federal
$
$
$
State
​
​
​
​
​
​
​
​
​
​
​
​
​
​
​
​
​
​
​
​
​
​
Deferred (benefit) expense:
Federal
State
​
​
​
​
​
​
​
​
​
​
​
​
​
​
​
​
​
​
​
​
​
​
Tax (benefit) expense relating to uncertain tax positions
)
​
​
​
​
​
​
​
​
​
​
​
Income tax expense
$
$
$
​
​
​
​
​
​
​
​
​
​
​
​
​
​
​
​
​
​
​
​
​
​
Income tax benefit attributable to discontinued operations for the year ended December 31, 2015 of $8,731 is comprised of current and deferred income tax benefit of $111 and $8,620, respectively. Income tax expense attributable to discontinued operations for the year ended December 31, 2014 of $2,206 is comprised of current and deferred income tax expense of $108 and $2,098, respectively.
The income tax (benefit) expense attributable to the Company's continuing operations differs from the amount derived by applying the statutory federal rate to pretax income principally due to the effect of the following items:
January 1 to
Year Ended
Year Ended
Federal tax expense at statutory rate
$
$
$
State income taxes, net of federal impact
Changes in the valuation allowance
)
)
Changes in the state rates used to measure deferred taxes, net of federal impact
—
)
)
Tax expense (benefit) relating to uncertain tax positions
)
New York tax reform
—
)
Non-deductible officers' compensation
Non-deductible merger transaction costs
—
—
Other non-deductible expenses
Research credit
)
)
)
Adjustment to prior year tax expense
—
)
)
Other, net
)
​
​
​
​
​
​
​
​
​
​
​
Income tax expense
$
$
$
​
​
​
​
​
​
​
​
​
​
​
​
​
​
​
​
​
​
​
​
​
​
The tax effects of temporary differences which give rise to significant portions of deferred tax assets or liabilities and the corresponding valuation allowance at December 31, 2015 are as follows.
Deferred Tax Asset (Liability)
Current
NOLs and tax credit carry forwards
$
Compensation and benefit plans
Allowance for doubtful accounts
Merger transaction costs
Inventory
Other
​
​
​
​
​
Deferred tax asset
Valuation allowance
)
​
​
​
​
​
Net deferred tax asset, current
​
​
​
​
​
Investments
)
Prepaid expenses
)
​
​
​
​
​
Deferred tax liability, current
)
​
​
​
​
​
Net deferred tax asset, current
$
​
​
​
​
​
Noncurrent
NOLs and tax credit carry forwards
$
Compensation and benefit plans
Partnership investments
Investments
Other
​
​
​
​
​
Deferred tax asset
Valuation allowance
)
​
​
​
​
​
Net deferred tax asset, noncurrent
​
​
​
​
​
Fixed assets and intangibles
)
​
​
​
​
​
Deferred tax liability, noncurrent
)
​
​
​
​
​
Net deferred tax liability, noncurrent
)
​
​
​
​
​
Total net deferred tax liability
$
)
​
​
​
​
​
​
​
​
​
​
The Company used the 'with-and-without' approach to determine the recognition and measurement of excess tax benefits. Cash flows resulting from excess tax benefits were classified as cash flows from financing activities. Excess tax benefits are realized tax benefits from tax deductions for options exercised and restricted shares issued in excess of the deferred tax asset attributable to share-based compensation expense for such awards. The Company realized excess tax benefit of $82, $5,694 and $336 for the period January 1, 2016 through June 20, 2016, and for the years ended December 31, 2015 and 2014, respectively, resulting in an increase to paid-in-capital.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nd tax planning strategies to allow for the utilization of its NOLs and deductible temporary differences. If such estimates and related assumptions change in the future, the Company may be required to record additional valuation allowances against its deferred tax assets, resulting in additional income tax expense in the Company's consolidated statements of income. Management evaluates the realizability of the deferred tax assets and the need for additional valuation allowances quarterly. At this time, based on current facts and circumstances, management believes that it is more likely than not that the Company will realize benefit for its gross deferred tax assets, except those deferred tax assets against which a valuation allowance has been recorded which relate to certain state NOL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A reconciliation of the beginning and ending amount of unrecognized tax benefits associated with uncertain tax positions, excluding associated deferred tax benefits and accrued interest, is as follows:
Balance at December 31, 2014
$
Increases related to prior year tax positions
Increases related to prior year tax positions
)
Increases related to current year tax positions
Settlements paid in cash
)
​
​
​
​
​
Balance at December 31, 2015
Increases related to prior year tax positions
Increases related to current year tax positions
​
​
​
​
​
Balance at June 20, 2016
$
​
​
​
​
​
​
​
​
​
​
In the second quarter of 2016, the Company changed its accounting policy on a prospective basis to present interest expense relating to uncertain tax positions as additional interest expense. During the period ended June 20, 2016 and December 31, 2015, interest expense of $209 and $314 was included in income tax expense, respectively.
The most significant jurisdictions in which the Company is required to file income tax returns include the states of New York, New Jersey and Connecticut and the City of New York. The State of New York is presently auditing income tax returns for years 2009 through 2011.
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Defined Benefit Plan Disclosure [Line Items]</t>
  </si>
  <si>
    <t>BENEFIT PLANS
Qualified and Non-qualified Defined Benefit Plans
Cablevision Retirement Plans (collectively, the "Defined Benefit Plans")
The Company sponsors a non-contributory qualified defined benefit cash balance retirement plan (the "Pension Plan") for the benefit of non-union employees other than those of Newsday, as well as certain employees covered by a collective bargaining agreement in Brooklyn.
The Company maintains an unfunded non-contributory non-qualified defined benefit excess cash balance plan ("Excess Cash Balance Plan") covering certain current and former employees of the Company who participate in the Pension Plan, as well as an additional unfunded non-contributory, non-qualified defined benefit plan ("CSC Supplemental Benefit Plan") for the benefit of certain former officers and employees of the Company which provided that, upon retiring on or after normal retirement age, a participant receives a benefit equal to a specified percentage of the participant's average compensation, as defined. All participants were 100% vested in the CSC Supplemental Benefit Plan. The benefits related to the CSC Supplemental Plan were paid to participants in January 2017 and the plan was terminated.
The Company amended the Pension Plan and the Excess Cash Balance Plan to freeze participation and future benefit accruals effective December 31, 2013 for all Company employees except those covered by a collective bargaining agreement in Brooklyn. Effective April 1, 2015, participation was frozen and future benefit accruals ceased for employees covered by a collective bargaining agreement in Brooklyn. Therefore, after April 1, 2015, no employee of the Company who was not already a participant could participate in the plans and no further annual Pay Credits (a certain percentage of employees' eligible pay) were made. Existing account balances under the plans continue to be credited with monthly interest in accordance with the terms of the plans.
Plan Results for Defined Benefit Plans
Summarized below is the funded status and the amounts recorded on the Company's consolidated balance sheets for all of the Company's Defined Benefit Plans at December 31, 2015:
Change in projected benefit obligation:
Projected benefit obligation at beginning of year
$
Service cost
Interest cost
Actuarial (gain) loss
)
Curtailments
—
Benefits paid
)
​
​
​
​
​
Projected benefit obligation at end of year
​
​
​
​
​
Change in plan assets:
Fair value of plan assets at beginning of year
Actual return (loss) on plan assets, net
)
Employer contributions
Benefits paid
)
​
​
​
​
​
Fair value of plan assets at end of year
​
​
​
​
​
Unfunded status at end of year
$
)
​
​
​
​
​
​
​
​
​
​
The accumulated benefit obligation for the Company's Defined Benefit Plans aggregated $403,963 at December 31, 2015.
The Company's net funded status relating to its Defined Benefit Plans at December 31, 2015 are as follows:
Defined Benefit Plans
$
)
Less: Current portion related to nonqualified plans
​
​
​
​
​
Long-term defined benefit plan obligations
$
)
​
​
​
​
​
​
​
​
​
​
Components of the net periodic benefit cost, recorded in other operating expenses, for the Defined Benefit Plans for the period January 1, 2016 to June 20, 2016 and for the years ended December 31, 2015 and 2014, are as follows:
January 1,
Year ended
Year ended
Service cost
$
—
$
$
Interest cost
Expected return on plan assets, net
)
)
)
Recognized actuarial loss (reclassified from accumulated other comprehensive loss)
)
Settlement (income) loss (reclassified from accumulated other comprehensive loss)(a)
​
​
​
​
​
​
​
​
​
​
​
Net periodic benefit cost
$
$
$
​
​
​
​
​
​
​
​
​
​
​
​
​
​
​
​
​
​
​
​
​
​
(a)
As a result of benefit payments to terminated or retired individuals exceeding the service and interest costs for the Pension Plan and the Excess Cash Balance Pension Plan during the period January 1, 2016 through June 20, 2016, and years ended December 31, 2015 and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
Plan Assumptions for Defined Benefit Plans
Weighted-average assumptions used to determine net periodic cost (made at the beginning of the year) and benefit obligations (made at the end of the year) for the Defined Benefit Plans are as follows:
Weighted-Average Assumptions
Net Periodic Benefit Cost
Benefit
January 1,
Year ended
Year ended
Discount rate(a)
%
%
%
%
Rate of increase in future compensation levels
—
%
—
%
%
—
%
Expected rate of return on plan assets (Pension Plan only)
%
%
%
N/A
(a)
The discount rates of 3.76%, 3.83%, and 4.24% for the period January 1, 2016 through June 20, 2016 , and years ended December 31, 2015 and 2014, respectively, represent the average of the quarterly discount rates used to remeasure the Company's projected benefit obligation and net periodic benefit cost in connection with the recognition of settlement losses discussed above.
The discount rate used by the Company in calculating the net periodic benefit cost for the Cash Balance Plan and the Excess Cash Balance Plan was determined based on the expected future benefit payments for the plans and from the Towers Watson U.S. Rate Link: 40-90 Discount Rate Model. The model was developed by examining the yields on selected highly rated corporate bonds.
The Company's expected long-term return on Pension Plan assets is based on a periodic review and modeling of the plan's asset allocation structure over a long-term horizon. Expectations of returns and risk for each asset class are the most important of the assumptions used in the review and modeling and are based on comprehensive reviews of historical data, forward looking economic outlook, and economic/financial market theory. The expected long-term rate of return was chosen as a best estimate and was determined by (a) historical real returns, net of inflation, for the asset classes covered by the investment policy, and (b) projections of inflation over the long-term period during which benefits are payable to plan participants.
Pension Plan Assets and Investment Policy
The weighted average asset allocations of the Pension Plan at December 31, 2015 are as follows:
Plan Assets at
Asset Class:
Mutual funds
%
Fixed income securities
Cash equivalents and other
—
​
​
​
​
​
%
​
​
​
​
​
​
​
​
​
​
The Pension Plan's investment objectives reflect an overall low risk tolerance to stock market volatility. This strategy allows for the Pension Plan to invest in portfolios that would obtain a rate of return throughout economic cycles, commensurate with the investment risk and cash flow needs of the Pension Plan. The investments held in the Pension Plan are readily marketable and can be sold to fund benefit payment obligations of the plan as they become payable.
Investment allocation decisions are formally made by the Altice USA Benefits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Investment and Benefit Committee. The major categories of the Pension Plan assets are cash equivalents and bonds which are marked-to-market on a daily basis. Due to the Pension Plan's significant holdings in long-term government and non-government fixed income securities, the Pension Plan's assets are subjected to interest rate risk; specifically, a rising interest rate environment. Consequently, an increase in interest rates may cause a decrease to the overall liability of the Pension Plan thus creating a hedge against rising interest rates.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
Investments at Estimated Fair Value
The fair values of the assets of the Pension Plan at December 31, 2015 by asset class are as follows:
Asset Class
Level I
Level II
Level III
Total
Mutual funds
$
$
—
$
—
$
Fixed income securities held in a portfolio:
Foreign issued corporate debt
—
—
U.S. corporate debt
—
—
Government debt
—
—
U.S. Treasury securities
—
—
Asset-backed securities
—
—
Cash equivalents(a)
—
—
​
​
​
​
​
​
​
​
​
​
​
​
​
​
Total(b)
$
$
$
—
$
​
​
​
​
​
​
​
​
​
​
​
​
​
​
​
​
​
​
​
​
​
​
​
​
​
​
​
​
(a)
Represents an investment in a money market fund.
(b)
Excludes cash and net payables relating to the sale of securities that were not settled as of December 31, 2015.
The fair values of mutual funds and cash equivalents were derived from quoted market prices that the Pension Plan administrator has the ability to access.
The fair values of corporate and government debt, treasury securities and asset-back securities were derived from bids received from a vendor or broker not available in an active market that the Pension Plan administrator has the ability to access.
Defined Contribution Plans
The Company also maintains the Cablevision 401(k) Savings Plan, a contributory qualified defined contribution plan for the benefit of non-union employees of the Company. Employees can contribute a percentage of eligible annual compensation and the Company will make a matching cash contribution or discretionary contribution, as defined in the plan. In addition, the Company maintains an unfunded non-qualified excess savings plan for which the Company provides a matching contribution similar to the Cablevision 401(k) Savings Plan.
Applicable employees of the Company are eligible for an enhanced employer matching contribution, as well as a year-end employer discretionary contribution to the Cablevision 401(k) Savings Plan and the Cablevision Excess Savings Plan.
The cost associated with these plans (including the enhanced employer matching and discretionary contributions) was $26,964, $61,343 and $65,725 for the period January 1, 2016 through June 20, 2016, and years ended December 31, 2015 and 2014, respectively.</t>
  </si>
  <si>
    <t>EQUITY AND LONG-TERM INCENTIVE PLANS
Equity Plans
In connection with the Merger, outstanding equity-based awards granted under the Company's equity plans were cancelled and converted into a right to receive cash based upon the $34.90 per Share merger price in accordance with the original terms of the awards. On the Merger Date, the Company had 11,880,700 stock options, 3,769,485 restricted shares, 1,724,940 restricted stock units issued to employees and 466,283 restricted stock units issued to non-employee directors outstanding. The aggregate payment was $439,167 and represents a portion of the merger consideration. Approximately $63,484 of compensation costs related to the acceleration of the vesting of these awards in connection with the Merger and the related employer payroll taxes of $7,929 were recorded on the black line and therefore are not reflected in either the Predecessor or Successor periods.
In March 2015, the Company's Board of Directors approved the Cablevision Systems Corporation 2015 Employee Stock Plan ("2015 Plan"), which was approved by Cablevision's stockholders at its annual stockholders meeting on May 21, 2015. Under the 2015 Plan, the Company was authorized to grant stock options, restricted shares, restricted stock units, stock appreciation rights, and other equity-based awards. As of December 31, 2015, 79,780 equity based awards had been granted under the 2015 Plan.
The Company also had an employee stock plan ("2006 Plan") under which it was authorized to grant incentive stock options, nonqualified stock options, restricted shares, restricted stock units, stock appreciation rights and other equity-based awards and a 2006 Stock Plan for Non-Employee Directors, whereby the Company was authorized to grant nonqualified stock options, restricted stock units and other equity-based awards. In 2015 and 2014, the Company granted its non-employee directors an aggregate of 73,056 and 66,421 restricted stock units, respectively. Total non-employee director restricted stock units outstanding as of December 31, 2015 were 466,283.
Since share-based compensation expense is based on awards that are ultimately expected to vest, such compensation expense was reduced for estimated forfeitures. Forfeitures were estimated based primarily on historical experience.
The following table presents the share-based compensation expense recognized by the Company as other operating expenses:
January 1,
Year ended
Year ended
Stock options
$
$
$
Restricted shares and restricted stock units
​
​
​
​
​
​
​
​
​
​
​
Share-based compensation related to equity classified awards
​
​
​
​
​
​
​
​
​
​
​
Other share-based compensation
—
​
​
​
​
​
​
​
​
​
​
​
Total share-based compensation
$
$
$
​
​
​
​
​
​
​
​
​
​
​
​
​
​
​
​
​
​
​
​
​
​
An income tax benefit of $10,357, $26,718 and $17,801 was recognized in continuing operations resulting from share-based compensation expense for the period from January 1, 2016 through June 20, 2016 and years ended December 31, 2015 and 2014, respectively.
Cash received from stock option exercises for the period January 1, 2016 through June 20, 2016, and years ended December 31, 2015 and 2014, respectively was $14,411, $18,727 and $55,355, respectively.
Valuation Assumptions—Stock Options
The Company calculated the fair value of each option award on the date of grant. The Company's computation of expected life was determined based on historical experience of similar awards, giving consideration to the contractual terms of the share-based awards and vesting schedules, or by using the simplified method (the average of the vesting period and option term), if applicable. The interest rate for periods within the contractual life of the stock option was based on interest yields for U.S. Treasury instruments in effect at the time of grant. The Company's computation of expected volatility was based on historical volatility of its common stock.
The following assumptions were used to calculate the fair values of stock option awards granted in the first quarter of 2015 and 2014:
2015
2014
Risk-free interest rate
%
%
Expected life (in years)
Dividend yield
%
%
Volatility
%
%
Grant date fair value
$
$
Share-Based Payment Award Activity
The following table summarizes activity relating to Company employees who held Cablevision stock options for the period January 1, 2016 to June 20, 2016 and for the year ended December 31, 2015:
Weighted
Shares Under Option
Weighted
Time
Performance
Aggregate
Balance, December 31, 2014
$
$
Granted
—
Exercised
)
)
​
​
​
​
​
​
​
​
​
​
​
​
​
​
​
​
​
Balance, December 31, 2015
Exercised
)
)
​
​
​
​
​
​
​
​
​
​
​
​
​
​
​
​
​
Balance, June 20, 2016
$
​
​
​
​
​
​
​
​
​
​
​
​
​
​
​
​
​
​
​
​
​
​
​
​
​
​
​
​
​
​
​
​
​
​
(a)
The aggregate intrinsic value is calculated as the difference between (i) the exercise price of the underlying award and (ii) the quoted price of CNYG Class A common stock on December 31, 2015, as indicated.
Restricted Stock Award Activity
The following table summarizes activity relating to Company employees who held Cablevision restricted shares and restricted stock units for the period January 1, 2016 to June 20, 2016 and for the year ended December 31, 2015:
Number of
Number of
Number of
Weighted
Unvested award balance, December 31, 2014
—
$
Granted
Vested
)
)
—
Awards forfeited
)
—
)
​
​
​
​
​
​
​
​
​
​
​
​
​
​
Unvested award balance, December 31, 2015
Vested
)
)
—
Awards forfeited
)
—
)
​
​
​
​
​
​
​
​
​
​
​
​
​
​
Unvested award balance, June 20, 2016
​
​
​
​
​
​
​
​
​
​
​
​
​
​
​
​
​
​
​
​
​
​
​
​
​
​
​
​
(a)
The PSUs entitled the employee to shares of CNYG common stock up to 150% of the number of PSUs granted depending on the level of achievement of the specified performance criteria. If the minimum performance threshold was not met, no shares were issued. Accrued dividends were paid to the extent that a PSU vested and the related stock was issued.
During the first quarter of 2016, 2,992,463 Cablevision restricted shares issued to employees of the Company vested. To fulfill the employees' statutory minimum tax withholding obligations for the applicable income and other employment taxes, 1,248,875 of these shares, with an aggregate value of $41,469, were surrendered to the Company. During the year ended December 31, 2015, 2,337,963 Cablevision restricted shares issued to employees of the Company vested. To fulfill the employees' statutory minimum tax withholding obligations for the applicable income and other employment taxes, 1,004,950 of these shares, with an aggregate value of $19,141 were surrendered to the Company. These acquired shares had been classified as treasury stock.
Long-Term Incentive Plan Awards
In March 2011, the Company's Board of Directors approved the Cablevision Systems Corporation 2011 Cash Incentive Plan, which was approved by the Company's stockholders at its annual stockholders meeting in May 2011. The Company recorded expenses of $9,169, $27,170 and $43,892 for the period January 1, 2016 through June 20, 2016, and years ended December 31, 2015 and 2014, respectively, related to this plan.
Carried Unit Plan
Subsequent to the merger, in July 2016, certain employees of the Company and its affiliates received awards of units in a Carry Unit Plan of an entity which has an ownership interest in the Company's parent, Neptune Holding. The awards generally will vest as follows: 50% on the second anniversary of June 21, 2016 ("Base Date"), 25% on the third anniversary of the Base Date, and 25% on the fourth anniversary of the Base Date. Prior to the fourth anniversary, the Company has the right to repurchase vested awards held by employees upon their termination. The Carry Unit Plan has 259,442,785 units authorized for issuance, of which 102,500,000 have been issued to employees of the Company and 100,300,000 have been issued to employees of Altice and affiliated companies.</t>
  </si>
  <si>
    <t>AFFILIATE AND RELATED PARTY TRANSACTIONS
Equity Method Investments
In September 2015, the Company purchased the minority interest in Newsday Holdings LLC ("Newsday Holdings") held by Tribune Media Company ("Tribune") for approximately $8,300. As a result of this transaction, Newsday Holdings became a wholly-owned subsidiary of the Company. In addition, the indemnity provided by the Company to Tribune for certain taxes incurred by Tribune if Newsday Holdings or its subsidiary sold or otherwise disposed of Newsday assets in a taxable transaction or failed to maintain specified minimum outstanding indebtedness, was amended so that the restriction period lapsed on September 2, 2015.
Subsequent to the Merger, in July 2016, the Company completed the sale of a 75% interest in Newsday LLC. The Company retained the remaining 25% ownership interest.
In December 2016, the Company made an investment of $1,966 in I24NEWS, Altice's 24/7 international news and current affairs channel, representing a 25% ownership interest and the 75% interest is owned by a subsidiary of Altice.
Related Party Transactions
As the transactions discussed below were conducted between subsidiaries under common control, amounts charged for certain services may not have represented amounts that might have been received or incurred if the transactions were based upon arm's length negotiations.
Cablevision is controlled by Charles F. Dolan, certain members of his immediate family and certain family related entities (collectively the "Dolan Family"). Members of the Dolan Family are also the controlling stockholders of AMC Networks, The Madison Square Garden Company and MSG Networks Inc. ("MSG Networks").
The following table summarizes the revenue and charges (credits) related to services provided to or received from AMC Networks, Madison Square Garden Company and MSG Networks for the Predecessor periods:
Years Ended
January 1,
2015
2014
Revenue
$
$
$
​
​
​
​
​
​
​
​
​
​
​
​
​
​
​
​
​
​
​
​
​
​
Operating expenses:
Programming and other direct costs, net of credits
$
$
$
Other operating expenses, net of credits
​
​
​
​
​
​
​
​
​
​
​
Operating expenses, net
​
​
​
​
​
​
​
​
​
​
​
Net charges
$
$
$
​
​
​
​
​
​
​
​
​
​
​
​
​
​
​
​
​
​
​
​
​
​
Revenue
The Company recognized revenue in connection with television advertisements and print advertising, as well as certain telecommunication services charged by its subsidiaries to AMC Networks, Madison Square Garden and MSG Networks. The Company and its subsidiaries, together with AMC Networks, Madison Square Garden and MSG Networks may have entered into agreements with third parties in which the amounts paid/received by AMC Networks, Madison Square Garden and MSG Networks, their subsidiaries, or the Company may have differed from the amounts that would have been paid/received if such arrangements were negotiated separately. Where subsidiaries of the Company have incurred a cost incremental to fair value and AMC Networks, Madison Square Garden and MSG Networks have received a benefit incremental to fair value from these negotiations, the Company and its subsidiaries charged AMC Networks, Madison Square Garden and MSG Networks for the incremental amount.
Programming and other direct costs
Programming and other direct costs included costs incurred by the Company for the carriage of the MSG Networks and Fuse program services (2014 period only), as well as for AMC, WE tv, IFC, Sundance Channel and BBC America (2015 period only) on the Company's cable systems. The Company also purchased certain programming signal transmission and production services from AMC Networks.
Other operating expenses (credits)
The Company, AMC Networks, Madison Square Garden and MSG Networks routinely entered into transactions with each other in the ordinary course of business. Such transactions included, but were not limited to, sponsorship agreements and cross-promotion arrangements. Additionally, amounts reflected in the tables were net of allocations to AMC Networks, Madison Square Garden and MSG Networks for services performed by the Company on their behalf. Amounts also included charges to the Company for services performed or paid by the affiliate on the Company's behalf.
Subsequent to the Merger, the Company continues to receive or provide services to these entities, but these entities are no longer related parties.
Transactions with Other Affiliates
During the period ended January 1, 2016 to June 20, 2016 and the years ended December 31, 2015 and 2014, the Company provided services to or incurred costs on behalf of certain related parties, including from time to time, the Dolan Family. All costs incurred on behalf of these related parties were reimbursed to the Company. Aggregate amounts that were due from and due to AMC Networks, Madison Square Garden and MSG Networks and other affiliates at December 31, 2015 (Predecessor) is summarized below:
December 31,
Amounts due from affiliates
$
Amounts due to affiliates</t>
  </si>
  <si>
    <t>Unrecorded Unconditional Purchase Obligation [Line Items]</t>
  </si>
  <si>
    <t>COMMITMENTS AND CONTINGENCIES
Legal Matters
Cable Operations Litigation
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On December 7, 2015, the parties entered into a settlement agreement, which is subject to approval by the Court. On December 11, 2015, plaintiffs filed a motion for preliminary approval of the settlement, conditional certification of the settlement class, and approval of a class notice distribution plan. On March 10, 2016 the Court granted preliminary approval of the settlement and approved the class notice distribution plan.
Subsequent to the Merger, the class notice distribution and the claims submission process have now concluded. The Court granted final approval of the settlement on September 12, 2016 in the amount of $15,600, and the effective date of the settlement was October 24, 2016.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30, 2014, the Court approved the form of class notice, and on October 7, 2014, approved the class notice distribution plan. The class notice distribution has been completed, and the opt-out period expired on February 27, 2015. Expert discovery commenced on May 5, 2014, and concluded on December 8 and 28, 2015, when the Court ruled on the pending expert discovery motions. On January 26, 2016, the Court approved a schedule for filing of summary judgment motions. Plaintiffs filed a motion for summary judgment on March 31, 2016. The Company filed its own summary judgment motion on June 13, 2016. The parties are actively engaged in settlement discussions although financial terms have not yet been finalized.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
Other Litigation
In April 2011, Thomas C. Dolan, a director and Executive Vice President, Strategy and Development, in the Office of the Chairman at Cablevision, filed a lawsuit against Cablevision and Rainbow Media Holdings LLC (which was subsequently dismissed as a party) in New York State Supreme Court. The lawsuit raised compensation-related claims related to events largely from 2005 to 2008. The matter was handled under the direction of an independent committee of the Board of Directors of Cablevision. In April 2015, the Court granted summary judgment in favor of the plaintiff on liability, with damages to be determined. On June 18, 2015, the Company filed a notice of appeal. On February 8, 2016, Cablevision and Thomas C. Dolan entered into a settlement pursuant to which the Company agreed to pay plaintiff $21,000 and plaintiff released all claims. A stipulation of dismissal with prejudice was approved and entered by the Court on February 8, 2016, and payment was made the same day. The appeal has also been withdrawn. The Company recorded an expense of $21,000 which is reflected in discontinued operations in the accompanying consolidated statements of operations for the year ended December 31, 2015 (see Note 6).</t>
  </si>
  <si>
    <t>INTERIM FINANCIAL INFORMATION (Unaudited)</t>
  </si>
  <si>
    <t>Selected Quarterly Financial Information</t>
  </si>
  <si>
    <t>INTERIM FINANCIAL INFORMATION (Unaudited)
The following is a summary of the Company's selected quarterly financial data for the years ended December 31, 2016 and 2015:
2016:
March 31,
April 1 to
Revenue
$
$
Operating expenses
)
)
​
​
​
​
​
​
​
​
Operating income
$
$
​
​
​
​
​
​
​
​
​
​
​
​
​
​
​
​
Net income
$
$
Net loss attributable to noncontrolling interests
​
​
​
​
​
​
​
​
Net income attributable to Cablevision Systems Corporation stockholders
$
$
​
​
​
​
​
​
​
​
​
​
​
​
​
​
​
​
Basic income per share attributable to Cablevision Systems Corporation stockholders:
Income from continuing operations, net of income taxes
$
$
​
​
​
​
​
​
​
​
​
​
​
​
​
​
​
​
Loss from discontinued operations, net of income taxes
$
—
$
—
​
​
​
​
​
​
​
​
​
​
​
​
​
​
​
​
Net income
$
$
​
​
​
​
​
​
​
​
​
​
​
​
​
​
​
​
Diluted income per share attributable to Cablevision Systems Corporation stockholders:
Income from continuing operations, net of income taxes
$
$
​
​
​
​
​
​
​
​
​
​
​
​
​
​
​
​
Loss from discontinued operations, net of income taxes
$
—
$
—
​
​
​
​
​
​
​
​
​
​
​
​
​
​
​
​
Net income
$
$
​
​
​
​
​
​
​
​
​
​
​
​
​
​
​
​
Amounts attributable to Cablevision Systems Corporation stockholders:
Income from continuing operations, net of income taxes
$
$
Loss from discontinued operations, net of income taxes
—
—
​
​
​
​
​
​
​
​
Net income
$
$
​
​
​
​
​
​
​
​
​
​
​
​
​
​
​
​
Predecessor
2015:
March 31,
June 30,
September 30,
December 31,
Total
Revenue
$
$
$
$
$
Operating expenses
)
)
)
)
)
​
​
​
​
​
​
​
​
​
​
​
​
​
​
​
​
​
Operating income
$
$
$
$
$
​
​
​
​
​
​
​
​
​
​
​
​
​
​
​
​
​
​
​
​
​
​
​
​
​
​
​
​
​
​
​
​
​
​
Income from continuing operations, net of income taxes
$
$
$
$
$
Income (loss) from discontinued operations, net of income taxes
)
—
)
)
)
​
​
​
​
​
​
​
​
​
​
​
​
​
​
​
​
​
Net income
Net loss (income) attributable to noncontrolling interests
)
)
​
​
​
​
​
​
​
​
​
​
​
​
​
​
​
​
​
Net income attributable to Cablevision Systems Corporation stockholders
$
$
$
$
$
​
​
​
​
​
​
​
​
​
​
​
​
​
​
​
​
​
​
​
​
​
​
​
​
​
​
​
​
​
​
​
​
​
​
Basic income per share attributable to Cablevision Systems Corporation stockholders:
Income from continuing operations, net of income taxes
$
$
$
$
$
​
​
​
​
​
​
​
​
​
​
​
​
​
​
​
​
​
​
​
​
​
​
​
​
​
​
​
​
​
​
​
​
​
​
Income (loss) from discontinued operations, net of income taxes
$
)
$
—
$
—
$
)
$
)
​
​
​
​
​
​
​
​
​
​
​
​
​
​
​
​
​
​
​
​
​
​
​
​
​
​
​
​
​
​
​
​
​
​
Net income
$
$
$
$
$
​
​
​
​
​
​
​
​
​
​
​
​
​
​
​
​
​
​
​
​
​
​
​
​
​
​
​
​
​
​
​
​
​
​
Diluted income per share attributable to Cablevision Systems Corporation stockholders:
Income from continuing operations, net of income taxes
$
$
$
$
$
​
​
​
​
​
​
​
​
​
​
​
​
​
​
​
​
​
​
​
​
​
​
​
​
​
​
​
​
​
​
​
​
​
​
Income (loss) from discontinued operations, net of income taxes
$
)
$
—
$
—
$
)
$
)
​
​
​
​
​
​
​
​
​
​
​
​
​
​
​
​
​
​
​
​
​
​
​
​
​
​
​
​
​
​
​
​
​
​
Net income
$
$
$
$
$
​
​
​
​
​
​
​
​
​
​
​
​
​
​
​
​
​
​
​
​
​
​
​
​
​
​
​
​
​
​
​
​
​
​
Amounts attributable to Cablevision Systems Corporation stockholders:
Income from continuing operations, net of income taxes
$
$
$
$
$
Income (loss) from discontinued operations, net of income taxes
)
—
)
)
)
​
​
​
​
​
​
​
​
​
​
​
​
​
​
​
​
​
Net income
$
$
$
$
$
​
​
​
​
​
​
​
​
​
​
​
​
​
​
​
​
​
​
​
​
​
​
​
​
​
​
​
​
​
​
​
​
​
​</t>
  </si>
  <si>
    <t>BUSINESS COMBINATION
As discussed in Note 1, Cablevision completed the Merger on June 21, 2016. The Merger was accounted for as a business combination in accordance with ASC Topic 805. The following table provides the preliminary allocation of the total purchase price of $9,958,323 to the identifiable tangible and intangible assets and liabilities of Cablevision based on preliminary fair value information currently available, which is subject to change within the measurement period (up to one year from the acquisition date).
Estimates of Fair
Estimated Useful
Current assets
$
Accounts receivable
Property, plant and equipment
2 - 18 years
Goodwill
Indefinite-lived cable television franchises
Indefinite-lived
Customer relationships
8 to 18 years
Trade names
12 years
Amortizable intangible assets
1 - 15 years
Other non-current assets
Current liabilities
)
Long-term debt
)
Deferred income taxes.
)
Other non-current liabilities
)
​
​
​
​
​
​
Total
$
​
​
​
​
​
​
​
​
​
​
​
​
The fair value of identified intangible assets was estimated using derivations of the "income" approach. Customer relationships and cable television franchises were valued using the multiple period excess earnings method ("MPEEM") approach. The MPEEM approach quantifies the expected earnings of an asset by isolating earnings attributable to the asset from the overall business enterprise earnings and then removing a charge for those assets that contribute to the generation of the isolated earnings. The future expected earnings are discounted to their present value equivalent.
Trade names were valued using the relief from royalty method, which is based on the present value of the royalty payments avoided as a result of the company owning the intangible asset.
The basis for the valuation methods was the Company's projections. These projections were based on management's assumptions including among others, penetration rates for video, high speed data, and voice; revenue growth rates; operating margins; and capital expenditures. The assumptions are derived based on the Company's and its peers' historical operating performance adjusted for current and expected competitive and economic factors surrounding the cable industry. The discount rates used in the analysis are intended to reflect the risk inherent in the projected future cash flows generated by the respective intangible asset. The value is highly dependent on the achievement of the future financial results contemplated in the projections. The estimates and assumptions made in the valuation are inherently subject to significant uncertainties, many of which are beyond the Company's control, and there is no assurance that these results can be achieved. The primary assumptions for which there is a reasonable possibility of the occurrence of a variation that would have significantly affected the value include the assumptions regarding revenue growth, programming expense growth rates, the amount and timing of capital expenditures and the discount rate utilized.
In establishing fair value for the vast majority of the Company's property, plant and equipment, the cost approach was utilized. The cost approach considers the amount required to replace an asset by constructing or purchasing a new asset with similar utility, then adjusts the value in consideration of physical depreciation, and functional and economic obsolescence as of the appraisal date. The cost approach relies on management's assumptions regarding current material and labor costs required to rebuild and repurchase significant components of our property, plant and equipment along with assumptions regarding the age and estimated useful lives of our property, plant and equipment.
The estimates of expected useful lives take into consideration the effects of contractual relationships, customer attrition, eventual development of new technologies and market competition.
As a result of applying business combination accounting, the Company recorded goodwill, which represented the excess of organization value over amounts assigned to the other identifiable tangible and intangible assets arising from expectations of future operational performance and cash generation.
The following table sets forth the estimated amortization expense on the intangible assets recorded in the connection with the Merger for the years ending December 31:
Estimated amortization expense
Year Ending December 31, 2017
$
Year Ending December 31, 2018
Year Ending December 31, 2019
Year Ending December 31, 2020
Year Ending December 31, 2021
The unaudited pro forma revenue, loss from continuing operations and net loss for the years ended December 31, 2015, as if the Merger had occurred on January 1, 2015, are as follows:
Revenue
$
​
​
​
​
​
​
​
​
​
​
Loss from continuing operations
$
)
​
​
​
​
​
​
​
​
​
​
Net loss
$
)
​
​
​
​
​
​
​
​
​
​
The pro forma results presented above include the impact of additional interest expense related to the debt issued to finance the Merger. The pro forma results also reflect additional amortization expense related to the identifiable intangible assets recorded in connection with the Merger and additional depreciation expense related to the fair value adjustment to property, plant and equipment.</t>
  </si>
  <si>
    <t>Principles of Consolidation
The accompanying consolidated financial statements of Cablevision include the accounts of Cablevision and its majority-owned subsidiaries. Cablevision has no business operations independent of CSC Holdings, whose operating results and financial position are consolidated into Cablevision. All significant intercompany transactions and balances between Cablevision and CSC Holdings and their respective consolidated subsidiaries are eliminated in consolidation.</t>
  </si>
  <si>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2 for a discussion of fair value estimates.</t>
  </si>
  <si>
    <t>Reclassifications</t>
  </si>
  <si>
    <t>Reclassifications
Certain reclassifications have been made in the consolidated financial statements in the 2014 and 2015 financial statements to conform to the 2016 presentation.</t>
  </si>
  <si>
    <t>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period January 1, 2016 through June 20, 2016 and for the years ended December 31, 2015 and 2014, the amount of franchise fees and certain other taxes and fees included as a component of revenue aggregated $95,432, $199,701 and $178,630, respectively.</t>
  </si>
  <si>
    <t>Technical and Operating Expenses
Costs of revenue related to sales of services are classified as "programming and other direct costs" in the accompanying consolidated statements of operations.</t>
  </si>
  <si>
    <t>Programming Costs
Programming expenses related to the Company's video service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distribu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t>
  </si>
  <si>
    <t>Advertising Expenses
Advertising costs are charged to expense when incurred and are reflected in "other operating expenses" in the accompanying consolidated statements of operations. Advertising costs amounted to $62,760, $160,671, and $156,228 for the period January 1, 2016 through June 20, 2016 and for the years ended December 31, 2015 and 2014, respectively.</t>
  </si>
  <si>
    <t>Share-Based Compensation
Share-based compensation expense is based on the fair value of the portion of share-based payment awards that are ultimately expected to vest. For share-based compensation awards that can be settled in cash, the Company recognizes compensation expense based on the estimated fair value of the award at each reporting period.
For options and performance based option awards, Cablevision recognized compensation expense based on the estimated grant date fair value using the Black-Scholes valuation model. For options not subject to performance based vesting conditions, Cablevision recognized the compensation expense using a straight-line amortization method. For options subject to performance based vesting conditions, Cablevision recognized compensation expense based on the probable outcome of the performance criteria over the requisite service period for each tranche of awards.
For restricted shares, Cablevision recognized compensation expense using a straight-line amortization method based on the grant date price of CNYG Class A common stock over the vesting period. For restricted stock units granted to non-employee director which vested 100% on the date of grant, compensation expense was recognized on the date of grant based on the grant date price of CNYG Class A common stock.
For performance based restricted stock units ("PSUs") which cliff vested in three years, Cablevision recognized compensation expense on a straight-line basis over the vesting period based on the estimated number of shares of CNYG Class A common stock expected to be issued.</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 the second quarter of 2016, the Company changed its accounting policy on a prospective basis to present interest expense relating to uncertain tax position as additional interest expense.</t>
  </si>
  <si>
    <t>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including impairments).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t>
  </si>
  <si>
    <t>Recently Adopted Accounting Pronouncements
In November 2015, the Financial Accounting Standards Board ("FASB") issued Accounting Standards Update ("ASU") No. 2015-17 (Topic 740), Balance Sheet Classification of Deferred Taxes. This ASU amends existing guidance to require the presentation of deferred tax liabilities and assets as noncurrent within a classified statement of financial position. ASU No. 2015-17 was adopted by the Company as of June 30, 2016 and was applied prospectively to all deferred tax liabilities and assets.
In September 2015, the FASB issued ASU No. 2015-16,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No. 2015-16 was adopted by the Company on January 1, 2016.
In April 2015, the FASB issued ASU No. 2015-05, Intangibles—Goodwill and Other—Internal-Use Software (Subtopic 350-40): Customer's Accounting for Fees Paid in a Cloud Computing Arrangement. ASU No.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No. 2015-05 was adopted by the Company on January 1, 2016 and did not have a material impact on the Company's consolidated financial statements.
In April 2015, the FASB issued ASU No.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issued ASU No. 2015-15, Presentation and Subsequent Measurement of Debt Issuance Costs Associated with Line-of-Credit Arrangements, which clarifies the treatment of debt issuance costs from line-of-credit arrangements after adoption of ASU No. 2015-03. ASU No.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was adopted by the Company on January 1, 2016 representing a change in accounting principle and was applied retrospectively to all periods presented. Debt issuance costs, net for the Company of $67,119, as of December 31, 2015 were reclassified from deferred financing costs and presented as a reduction to debt in the consolidated balance sheets.
Debt issuance costs, net for the Company of $7,588 as of December 31, 2015 relating to its revolving credit facility were not impacted by the adoption of ASU No. 2015-03 and are reflected as long-term assets in the accompanying consolidated balance sheets.
In August 2014, the FASB issued ASU No. 2014-15, Disclosures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No. 2014-15 was adopted by the Company on January 1, 2016.
In June 2014, the FASB issued ASU No. 2014-12, Compensation—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be treated as a performance condition.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SU No. 2014-12 was adopted by the Company on January 1, 2016 on a prospective basis and did not have any impact on the Company's consolidated financial statements.
Recently Issued But Not Yet Adopted Accounting Pronounc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We currently expect the adoption to impact the timing of the recognition of residential installation revenue and the recognition of commission expenses.
In November 2016, the FASB issued ASU No. 2016-18, Statement of Cash Flows (Topic 230): Restricted Cash, which requires that the statement of cash flows disclose the change during the period in the total of cash, cash equivalents, restricted cash and restricted cash equivalents. Restricted cash should be included with cash and cash equivalents when reconciling the beginning-of-period and end-of period total amounts shown on the statement of cash flows. ASU No. 2016-18 provides specific guidance on the presentation of restricted cash in the statement of cash flows. The new guidance becomes effective for the Company on January 1, 2019 with early adoption permitted and will be applied ret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March 2016, the FASB issued ASU 2016-09, Compensation—Stock Compensation: Improvements to Employee Share-Based Payment Accounting, which provides simplification of income tax accounting for share-based payment awards. The new guidance becomes effective for the Company on January 1, 2017 with early adoption permitted.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In connection with the adoption on January 1, 2017, a deferred tax asset of approximately $309,000 for previously unrealized excess tax benefits will be recognized with the offset recorded to accumulated deficit.
In February 2016, the FASB issued ASU 2016-02, Leases,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t>
  </si>
  <si>
    <t>SUMMARY OF SIGNIFICANT ACCOUNTING POLICIES (Tables) - Cablevision Systems Corporation And Subsidiaries</t>
  </si>
  <si>
    <t>Schedule of common stock</t>
  </si>
  <si>
    <t>Shares of Common Stock
Class A
Class B
Balance at December 31, 2013
​
​
​
​
​
​
​
​
Employee and non-employee director stock transactions(a)
—
​
​
​
​
​
​
​
​
Balance at December 31, 2014
​
​
​
​
​
​
​
​
Employee and non-employee director stock transactions(a)
—
​
​
​
​
​
​
​
​
Balance at December 31, 2015
​
​
​
​
​
​
​
​
Employee and non-employee director stock transactions(a)
)
—
​
​
​
​
​
​
​
​
Balance at June 20, 2016
​
​
​
​
​
​
​
​
(a)
Primarily included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t>
  </si>
  <si>
    <t>Schedule of cash dividends declared</t>
  </si>
  <si>
    <t>Declaration Date
Dividend
Record Date
Payment Date
August 6, 2015
$
August 21, 2015
September 10, 2015
May 1, 2015
$
May 22, 2015
June 12, 2015
February 24, 2015
$
March 16, 2015
April 3, 2015
November 5, 2014
$
November 21, 2014
December 12, 2014
July 29, 2014
$
August 15, 2014
September 5, 2014
May 6, 2014
$
May 23, 2014
June 13, 2014
February 25, 2014
$
March 14, 2014
April 3, 2014</t>
  </si>
  <si>
    <t>Reconciliation of weighted average shares used in the calculations of the basic and diluted net income per share attributable to Cablevision stockholders</t>
  </si>
  <si>
    <t>Years Ended
January 1, 2016
2015
2014
Basic weighted average shares outstanding
Effect of dilution:
Stock options
Restricted stock
​
​
​
​
​
​
​
​
​
​
​
Diluted weighted average shares outstanding
​
​
​
​
​
​
​
​
​
​
​
​
​
​
​
​
​
​
​
​
​
​</t>
  </si>
  <si>
    <t>Balance at
Provision for
Deductions/ Write-
Balance at End
Period from January 1, 2016 through June 20, 2016
Allowance for doubtful accounts
$
$
$
)
$
​
​
​
​
​
​
​
​
​
​
​
​
​
​
​
​
​
​
​
​
​
​
​
​
​
​
​
​
Year Ended December 31, 2015
Allowance for doubtful accounts
$
$
$
)
$
​
​
​
​
​
​
​
​
​
​
​
​
​
​
​
​
​
​
​
​
​
​
​
​
​
​
​
​
Year Ended December 31, 2014
Allowance for doubtful accounts
$
$
$
)
$
​
​
​
​
​
​
​
​
​
​
​
​
​
​
​
​
​
​
​
​
​
​
​
​
​
​
​
​</t>
  </si>
  <si>
    <t>Years Ended
January 1, 2016
2015
2014
Non-Cash Investing and Financing Activities:
Continuing Operations:
Property and equipment accrued but unpaid
$
$
$
Notes payable to vendor
—
Capital lease obligations
—
Intangible asset obligations
Non-Cash Investing and Financing Activities:
Dividends payable on unvested restricted share awards
—
Supplemental Data:
Continuing Operations:
Cash interest paid
Income taxes paid, net</t>
  </si>
  <si>
    <t>December 31,
Estimated
Customer equipment
$
3 to 5 years
Headends and related equipment
4 to 25 years
Infrastructure
3 to 25 years
Equipment and software
3 to 10 years
Construction in progress (including materials and supplies)
Furniture and fixtures
5 to 12 years
Transportation equipment
5 to 18 years
Buildings and building improvements
10 to 40 years
Leasehold improvements
Term of lease
Land
​
​
​
​
​
​
Less accumulated depreciation and amortization
)
​
​
​
​
​
​
​
​
​
​
​
​
$
​
​
​
​
​
​
​
​
​
​
​
​</t>
  </si>
  <si>
    <t>December 31,
Equipment
$
Less accumulated amortization
)
​
​
​
​
​
$
​
​
​
​
​
​
​
​
​
​</t>
  </si>
  <si>
    <t>The minimum future annual payments for all operating leases (with initial or remaining terms in excess of one year) during the next five years and thereafter, including pole rentals from January 1, 2017 through December 31, 2021, are as follows:
2017
$
2018
2019
2020
2021
Thereafter</t>
  </si>
  <si>
    <t>December 31, 2015
Gross
Accumulated
Net
Estimated
Customer relationships
$
$
)
$
10 to 18 years
Trade names
—
—
—
Other amortizable intangibles
)
3 to 28 years
​
​
​
​
​
​
​
​
​
​
​
​
$
$
)
$
​
​
​
​
​
​
​
​
​
​
​
​
​
​
​
​
​
​
​
​
​
​
​
​</t>
  </si>
  <si>
    <t>December 31,
Cable television franchises
$
Trademarks and other assets
Goodwill
​
​
​
​
​
Total
$
​
​
​
​
​
​
​
​
​
​</t>
  </si>
  <si>
    <t>Gross goodwill as of December 31, 2015 (Predecessor)
$
Accumulated impairment losses
)
​
​
​
​
​
Net goodwill as of June 20, 2016
$
​
​
​
​
​
​
​
​
​
​</t>
  </si>
  <si>
    <t>Maturity Date
Interest
Principal
December 31,
Restricted Group:
Term A loan facility(b)
April 17, 2018
%
$
Term B loan facility(b)
April 17, 2020
%
​
​
​
​
​
​
​
​
​
​
​
​
​
​
Restricted Group Credit Facilities debt
$
​
​
​
​
​
​
​
​
​
​
​
​
​
​
​
​
​
​
​
​
​
​
​
​
​
​
​
​
(a)
The unamortized discounts and deferred financing costs amounted to $11,200 at December 31, 2015,
(b)
In connection with the Merger, the Company repaid the then outstanding Term A and Term B loan facilities (see discussion above).</t>
  </si>
  <si>
    <t>The following table summarizes the Company's senior notes and debentures as of December 31, 2015:
Issuer
Date Issued
Maturity Date
Interest
Principal
Carrying
CSC Holdings(a)
February 6, 1998
February 15, 2018
%
$
$
CSC Holdings(a)
July 21, 1998
July 15, 2018
%
CSC Holdings(b)
February 12, 2009
February 15, 2019
%
CSC Holdings(b)
November 15, 2011
November 15, 2021
%
CSC Holdings(b)
May 23, 2014
June 1, 2024
%
Cablevision(b)
September 23, 2009
September 15, 2017
%
Cablevision(b)
April 15, 2010
April 15, 2018
%
Cablevision(b)
April 15, 2010
April 15, 2020
%
Cablevision(b)
September 27, 2012
September 15, 2022
%
​
​
​
​
​
​
​
​
​
​
​
​
​
​
​
Total
$
​
​
​
​
​
​
​
​
​
​
​
​
​
​
​
​
​
​
​
​
​
​
​
​
​
​
​
​
​
​
(a)
The debentures are not redeemable by the Company prior to maturity.
(b)
The Company may redeem some or all of the notes at any time at a specified "make-whole" price plus accrued and unpaid interest to the redemption date.
(c)
The carrying amount of the notes is net of the unamortized deferred financing costs and/or discounts/premiums.</t>
  </si>
  <si>
    <t>Years Ending December 31,
2017
$
2018
2019
2020
2021
Thereafter</t>
  </si>
  <si>
    <t>Asset
Liability
Derivatives Not Designated
Balance Sheet Location
Fair Value at
Prepaid forward contracts
Current derivative contracts
$
$
Prepaid forward contracts
Long-term derivative contracts
—
​
​
​
​
​
​
​
​
​
​
$
$
​
​
​
​
​
​
​
​
​
​
​
​
​
​
​
​
​
​
​
​</t>
  </si>
  <si>
    <t>January 1 to
Year Ended
Number of shares(a)
​
​
​
​
​
​
​
​
​
​
​
​
​
​
​
​
Collateralized indebtedness settled
$
)
$
)
Derivative contracts settled
)
)
​
​
​
​
​
​
​
​
)
)
Proceeds from new monetization contracts
​
​
​
​
​
​
​
​
Net cash receipt
$
$
​
​
​
​
​
​
​
​
​
​
​
​
​
​
​
​
(a)
Share amounts adjusted for the 2 for 1 stock split in February 2017.</t>
  </si>
  <si>
    <t>At December 31, 2015
Level I
Level II
Level III
Total
Assets:
Money market funds
$
$
—
$
—
$
Investment securities
—
—
Investment securities pledged as collateral
—
—
Prepaid forward contracts
—
—
Liabilities:
Prepaid forward contracts
—
—</t>
  </si>
  <si>
    <t>December 31, 2015
Fair Value
Carrying
Estimated
Debt instruments:
Credit facility debt
Level II
$
$
Collateralized indebtedness
Level II
Senior notes and debentures
Level II
Notes payable
Level II
​
​
​
​
​
​
​
​
​
​
Total debt instruments
$
$
​
​
​
​
​
​
​
​
​
​
​
​
​
​
​
​
​
​
​
​</t>
  </si>
  <si>
    <t>Income Tax Expense (Benefit) Attributable to Continuing Operations</t>
  </si>
  <si>
    <t>Reconciliation of Effective Tax Rate from Continuing Operations</t>
  </si>
  <si>
    <t>Significant Components of Deferred Tax Assets and Liabilities</t>
  </si>
  <si>
    <t>Reconciliation of Unrecognized Tax Benefits Associated with Uncertain Tax Positions, Excluding Associated Deferred Tax Benefits and Accrued Interest</t>
  </si>
  <si>
    <t>January 1 to
Year Ended
Year Ended
Current expense:
Federal
$
$
$
State
​
​
​
​
​
​
​
​
​
​
​
​
​
​
​
​
​
​
​
​
​
​
Deferred (benefit) expense:
Federal
State
​
​
​
​
​
​
​
​
​
​
​
​
​
​
​
​
​
​
​
​
​
​
Tax (benefit) expense relating to uncertain tax positions
)
​
​
​
​
​
​
​
​
​
​
​
Income tax expense
$
$
$
​
​
​
​
​
​
​
​
​
​
​
​
​
​
​
​
​
​
​
​
​
​</t>
  </si>
  <si>
    <t>January 1 to
Year Ended
Year Ended
Federal tax expense at statutory rate
$
$
$
State income taxes, net of federal impact
Changes in the valuation allowance
)
)
Changes in the state rates used to measure deferred taxes, net of federal impact
—
)
)
Tax expense (benefit) relating to uncertain tax positions
)
New York tax reform
—
)
Non-deductible officers' compensation
Non-deductible merger transaction costs
—
—
Other non-deductible expenses
Research credit
)
)
)
Adjustment to prior year tax expense
—
)
)
Other, net
)
​
​
​
​
​
​
​
​
​
​
​
Income tax expense
$
$
$
​
​
​
​
​
​
​
​
​
​
​
​
​
​
​
​
​
​
​
​
​
​</t>
  </si>
  <si>
    <t>The tax effects of temporary differences which give rise to significant portions of deferred tax assets or liabilities and the corresponding valuation allowance at December 31, 2015 are as follows.
Deferred Tax Asset (Liability)
Current
NOLs and tax credit carry forwards
$
Compensation and benefit plans
Allowance for doubtful accounts
Merger transaction costs
Inventory
Other
​
​
​
​
​
Deferred tax asset
Valuation allowance
)
​
​
​
​
​
Net deferred tax asset, current
​
​
​
​
​
Investments
)
Prepaid expenses
)
​
​
​
​
​
Deferred tax liability, current
)
​
​
​
​
​
Net deferred tax asset, current
$
​
​
​
​
​
Noncurrent
NOLs and tax credit carry forwards
$
Compensation and benefit plans
Partnership investments
Investments
Other
​
​
​
​
​
Deferred tax asset
Valuation allowance
)
​
​
​
​
​
Net deferred tax asset, noncurrent
​
​
​
​
​
Fixed assets and intangibles
)
​
​
​
​
​
Deferred tax liability, noncurrent
)
​
​
​
​
​
Net deferred tax liability, noncurrent
)
​
​
​
​
​
Total net deferred tax liability
$
)
​
​
​
​
​
​
​
​
​
​</t>
  </si>
  <si>
    <t>Balance at December 31, 2014
$
Increases related to prior year tax positions
Increases related to prior year tax positions
)
Increases related to current year tax positions
Settlements paid in cash
)
​
​
​
​
​
Balance at December 31, 2015
Increases related to prior year tax positions
Increases related to current year tax positions
​
​
​
​
​
Balance at June 20, 2016
$
​
​
​
​
​
​
​
​
​
​</t>
  </si>
  <si>
    <t>Funded Status for All Qualified and Non-Qualified Defined Benefit Plans</t>
  </si>
  <si>
    <t>Net Funded Status Relating to Defined Benefit Plans</t>
  </si>
  <si>
    <t>Components of Net Periodic Benefit Cost for Defined Benefit Plans</t>
  </si>
  <si>
    <t>Plan Assumptions for Defined Benefit Plans</t>
  </si>
  <si>
    <t>Weighted Average Asset Allocations of Pension Plan</t>
  </si>
  <si>
    <t>Fair Values of the Pension Plan Assets by Asset Category</t>
  </si>
  <si>
    <t>Summarized below is the funded status and the amounts recorded on the Company's consolidated balance sheets for all of the Company's Defined Benefit Plans at December 31, 2015:
Change in projected benefit obligation:
Projected benefit obligation at beginning of year
$
Service cost
Interest cost
Actuarial (gain) loss
)
Curtailments
—
Benefits paid
)
​
​
​
​
​
Projected benefit obligation at end of year
​
​
​
​
​
Change in plan assets:
Fair value of plan assets at beginning of year
Actual return (loss) on plan assets, net
)
Employer contributions
Benefits paid
)
​
​
​
​
​
Fair value of plan assets at end of year
​
​
​
​
​
Unfunded status at end of year
$
)
​
​
​
​
​
​
​
​
​
​</t>
  </si>
  <si>
    <t>The Company's net funded status relating to its Defined Benefit Plans at December 31, 2015 are as follows:
Defined Benefit Plans
$
)
Less: Current portion related to nonqualified plans
​
​
​
​
​
Long-term defined benefit plan obligations
$
)
​
​
​
​
​
​
​
​
​
​</t>
  </si>
  <si>
    <t>January 1,
Year ended
Year ended
Service cost
$
—
$
$
Interest cost
Expected return on plan assets, net
)
)
)
Recognized actuarial loss (reclassified from accumulated other comprehensive loss)
)
Settlement (income) loss (reclassified from accumulated other comprehensive loss)(a)
​
​
​
​
​
​
​
​
​
​
​
Net periodic benefit cost
$
$
$
​
​
​
​
​
​
​
​
​
​
​
​
​
​
​
​
​
​
​
​
​
​
(a)
As a result of benefit payments to terminated or retired individuals exceeding the service and interest costs for the Pension Plan and the Excess Cash Balance Pension Plan during the period January 1, 2016 through June 20, 2016, and years ended December 31, 2015 and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t>
  </si>
  <si>
    <t>Weighted-Average Assumptions
Net Periodic Benefit Cost
Benefit
January 1,
Year ended
Year ended
Discount rate(a)
%
%
%
%
Rate of increase in future compensation levels
—
%
—
%
%
—
%
Expected rate of return on plan assets (Pension Plan only)
%
%
%
N/A
(a)
The discount rates of 3.76%, 3.83%, and 4.24% for the period January 1, 2016 through June 20, 2016 , and years ended December 31, 2015 and 2014, respectively, represent the average of the quarterly discount rates used to remeasure the Company's projected benefit obligation and net periodic benefit cost in connection with the recognition of settlement losses discussed above.</t>
  </si>
  <si>
    <t>Plan Assets at
Asset Class:
Mutual funds
%
Fixed income securities
Cash equivalents and other
—
​
​
​
​
​
%
​
​
​
​
​
​
​
​
​
​</t>
  </si>
  <si>
    <t>The fair values of the assets of the Pension Plan at December 31, 2015 by asset class are as follows:
Asset Class
Level I
Level II
Level III
Total
Mutual funds
$
$
—
$
—
$
Fixed income securities held in a portfolio:
Foreign issued corporate debt
—
—
U.S. corporate debt
—
—
Government debt
—
—
U.S. Treasury securities
—
—
Asset-backed securities
—
—
Cash equivalents(a)
—
—
​
​
​
​
​
​
​
​
​
​
​
​
​
​
Total(b)
$
$
$
—
$
​
​
​
​
​
​
​
​
​
​
​
​
​
​
​
​
​
​
​
​
​
​
​
​
​
​
​
​
(a)
Represents an investment in a money market fund.
(b)
Excludes cash and net payables relating to the sale of securities that were not settled as of December 31, 2015.</t>
  </si>
  <si>
    <t>EQUITY AND LONG-TERM INCENTIVE PLANS (Tables) - Cablevision Systems Corporation And Subsidiaries</t>
  </si>
  <si>
    <t>Summary of share-based compensation expense</t>
  </si>
  <si>
    <t>January 1,
Year ended
Year ended
Stock options
$
$
$
Restricted shares and restricted stock units
​
​
​
​
​
​
​
​
​
​
​
Share-based compensation related to equity classified awards
​
​
​
​
​
​
​
​
​
​
​
Other share-based compensation
—
​
​
​
​
​
​
​
​
​
​
​
Total share-based compensation
$
$
$
​
​
​
​
​
​
​
​
​
​
​
​
​
​
​
​
​
​
​
​
​
​</t>
  </si>
  <si>
    <t>Schedule of assumptions were used to calculate the fair values of stock option awards granted</t>
  </si>
  <si>
    <t>2015
2014
Risk-free interest rate
%
%
Expected life (in years)
Dividend yield
%
%
Volatility
%
%
Grant date fair value
$
$</t>
  </si>
  <si>
    <t>Summary of activity relating of stock options</t>
  </si>
  <si>
    <t>Weighted
Shares Under Option
Weighted
Time
Performance
Aggregate
Balance, December 31, 2014
$
$
Granted
—
Exercised
)
)
​
​
​
​
​
​
​
​
​
​
​
​
​
​
​
​
​
Balance, December 31, 2015
Exercised
)
)
​
​
​
​
​
​
​
​
​
​
​
​
​
​
​
​
​
Balance, June 20, 2016
$
​
​
​
​
​
​
​
​
​
​
​
​
​
​
​
​
​
​
​
​
​
​
​
​
​
​
​
​
​
​
​
​
​
​
(a)
The aggregate intrinsic value is calculated as the difference between (i) the exercise price of the underlying award and (ii) the quoted price of CNYG Class A common stock on December 31, 2015, as indicated.</t>
  </si>
  <si>
    <t>Summary of activity relating of restricted shares and restricted stock units</t>
  </si>
  <si>
    <t>Number of
Number of
Number of
Weighted
Unvested award balance, December 31, 2014
—
$
Granted
Vested
)
)
—
Awards forfeited
)
—
)
​
​
​
​
​
​
​
​
​
​
​
​
​
​
Unvested award balance, December 31, 2015
Vested
)
)
—
Awards forfeited
)
—
)
​
​
​
​
​
​
​
​
​
​
​
​
​
​
Unvested award balance, June 20, 2016
​
​
​
​
​
​
​
​
​
​
​
​
​
​
​
​
​
​
​
​
​
​
​
​
​
​
​
​
(a)
The PSUs entitled the employee to shares of CNYG common stock up to 150% of the number of PSUs granted depending on the level of achievement of the specified performance criteria. If the minimum performance threshold was not met, no shares were issued. Accrued dividends were paid to the extent that a PSU vested and the related stock was issued.</t>
  </si>
  <si>
    <t>Years Ended
January 1,
2015
2014
Revenue
$
$
$
​
​
​
​
​
​
​
​
​
​
​
​
​
​
​
​
​
​
​
​
​
​
Operating expenses:
Programming and other direct costs, net of credits
$
$
$
Other operating expenses, net of credits
​
​
​
​
​
​
​
​
​
​
​
Operating expenses, net
​
​
​
​
​
​
​
​
​
​
​
Net charges
$
$
$
​
​
​
​
​
​
​
​
​
​
​
​
​
​
​
​
​
​
​
​
​
​
December 31,
Amounts due from affiliates
$
Amounts due to affiliates</t>
  </si>
  <si>
    <t>INTERIM FINANCIAL INFORMATION (Unaudited) (Tables)</t>
  </si>
  <si>
    <t>2016:
March 31,
April 1 to
Revenue
$
$
Operating expenses
)
)
​
​
​
​
​
​
​
​
Operating income
$
$
​
​
​
​
​
​
​
​
​
​
​
​
​
​
​
​
Net income
$
$
Net loss attributable to noncontrolling interests
​
​
​
​
​
​
​
​
Net income attributable to Cablevision Systems Corporation stockholders
$
$
​
​
​
​
​
​
​
​
​
​
​
​
​
​
​
​
Basic income per share attributable to Cablevision Systems Corporation stockholders:
Income from continuing operations, net of income taxes
$
$
​
​
​
​
​
​
​
​
​
​
​
​
​
​
​
​
Loss from discontinued operations, net of income taxes
$
—
$
—
​
​
​
​
​
​
​
​
​
​
​
​
​
​
​
​
Net income
$
$
​
​
​
​
​
​
​
​
​
​
​
​
​
​
​
​
Diluted income per share attributable to Cablevision Systems Corporation stockholders:
Income from continuing operations, net of income taxes
$
$
​
​
​
​
​
​
​
​
​
​
​
​
​
​
​
​
Loss from discontinued operations, net of income taxes
$
—
$
—
​
​
​
​
​
​
​
​
​
​
​
​
​
​
​
​
Net income
$
$
​
​
​
​
​
​
​
​
​
​
​
​
​
​
​
​
Amounts attributable to Cablevision Systems Corporation stockholders:
Income from continuing operations, net of income taxes
$
$
Loss from discontinued operations, net of income taxes
—
—
​
​
​
​
​
​
​
​
Net income
$
$
​
​
​
​
​
​
​
​
​
​
​
​
​
​
​
​
Predecessor
2015:
March 31,
June 30,
September 30,
December 31,
Total
Revenue
$
$
$
$
$
Operating expenses
)
)
)
)
)
​
​
​
​
​
​
​
​
​
​
​
​
​
​
​
​
​
Operating income
$
$
$
$
$
​
​
​
​
​
​
​
​
​
​
​
​
​
​
​
​
​
​
​
​
​
​
​
​
​
​
​
​
​
​
​
​
​
​
Income from continuing operations, net of income taxes
$
$
$
$
$
Income (loss) from discontinued operations, net of income taxes
)
—
)
)
)
​
​
​
​
​
​
​
​
​
​
​
​
​
​
​
​
​
Net income
Net loss (income) attributable to noncontrolling interests
)
)
​
​
​
​
​
​
​
​
​
​
​
​
​
​
​
​
​
Net income attributable to Cablevision Systems Corporation stockholders
$
$
$
$
$
​
​
​
​
​
​
​
​
​
​
​
​
​
​
​
​
​
​
​
​
​
​
​
​
​
​
​
​
​
​
​
​
​
​
Basic income per share attributable to Cablevision Systems Corporation stockholders:
Income from continuing operations, net of income taxes
$
$
$
$
$
​
​
​
​
​
​
​
​
​
​
​
​
​
​
​
​
​
​
​
​
​
​
​
​
​
​
​
​
​
​
​
​
​
​
Income (loss) from discontinued operations, net of income taxes
$
)
$
—
$
—
$
)
$
)
​
​
​
​
​
​
​
​
​
​
​
​
​
​
​
​
​
​
​
​
​
​
​
​
​
​
​
​
​
​
​
​
​
​
Net income
$
$
$
$
$
​
​
​
​
​
​
​
​
​
​
​
​
​
​
​
​
​
​
​
​
​
​
​
​
​
​
​
​
​
​
​
​
​
​
Diluted income per share attributable to Cablevision Systems Corporation stockholders:
Income from continuing operations, net of income taxes
$
$
$
$
$
​
​
​
​
​
​
​
​
​
​
​
​
​
​
​
​
​
​
​
​
​
​
​
​
​
​
​
​
​
​
​
​
​
​
Income (loss) from discontinued operations, net of income taxes
$
)
$
—
$
—
$
)
$
)
​
​
​
​
​
​
​
​
​
​
​
​
​
​
​
​
​
​
​
​
​
​
​
​
​
​
​
​
​
​
​
​
​
​
Net income
$
$
$
$
$
​
​
​
​
​
​
​
​
​
​
​
​
​
​
​
​
​
​
​
​
​
​
​
​
​
​
​
​
​
​
​
​
​
​
Amounts attributable to Cablevision Systems Corporation stockholders:
Income from continuing operations, net of income taxes
$
$
$
$
$
Income (loss) from discontinued operations, net of income taxes
)
—
)
)
)
​
​
​
​
​
​
​
​
​
​
​
​
​
​
​
​
​
Net income
$
$
$
$
$
​
​
​
​
​
​
​
​
​
​
​
​
​
​
​
​
​
​
​
​
​
​
​
​
​
​
​
​
​
​
​
​
​
​</t>
  </si>
  <si>
    <t>Estimates of Fair
Estimated Useful
Current assets
$
Accounts receivable
Property, plant and equipment
2 - 18 years
Goodwill
Indefinite-lived cable television franchises
Indefinite-lived
Customer relationships
8 to 18 years
Trade names
12 years
Amortizable intangible assets
1 - 15 years
Other non-current assets
Current liabilities
)
Long-term debt
)
Deferred income taxes.
)
Other non-current liabilities
)
​
​
​
​
​
​
Total
$
​
​
​
​
​
​
​
​
​
​
​
​</t>
  </si>
  <si>
    <t>The unaudited pro forma revenue, loss from continuing operations and net loss for the years ended December 31, 2015, as if the Merger had occurred on January 1, 2015, are as follows:
Revenue
$
​
​
​
​
​
​
​
​
​
​
Loss from continuing operations
$
)
​
​
​
​
​
​
​
​
​
​
Net loss
$
)
​
​
​
​
​
​
​
​
​
​</t>
  </si>
  <si>
    <t>Dec. 31, 2015USD ($)segment$ / shares</t>
  </si>
  <si>
    <t>Dec. 31, 2014USD ($)</t>
  </si>
  <si>
    <t>Jul. 31, 2016</t>
  </si>
  <si>
    <t>Cablevision Systems Corporation And Subsidiaries | Revolving Credit Facility</t>
  </si>
  <si>
    <t>Cablevision Systems Corporation And Subsidiaries | Common Class A</t>
  </si>
  <si>
    <t>Cablevision Systems Corporation And Subsidiaries | Common Class B</t>
  </si>
  <si>
    <t>Cablevision Systems Corporation And Subsidiaries | Altice N.V.</t>
  </si>
  <si>
    <t>Cablevision Systems Corporation And Subsidiaries | Neptune Finco Corp. | Term Loan | Revolving Credit Facility | Senior Secured Credit Facilities</t>
  </si>
  <si>
    <t>Cablevision Systems Corporation And Subsidiaries | Neptune Finco Corp. | Senior Notes | 10.125% Notes due January 15, 2023</t>
  </si>
  <si>
    <t>Cablevision Systems Corporation And Subsidiaries | Neptune Finco Corp. | Senior Notes | 10.875% Notes due October 15, 2025</t>
  </si>
  <si>
    <t>Cablevision Systems Corporation And Subsidiaries | Neptune Finco Corp. | Senior Notes | 6.625% Notes due October 15, 2025</t>
  </si>
  <si>
    <t>Cablevision Systems Corporation And Subsidiaries | Affiliates | Altice N.V.</t>
  </si>
  <si>
    <t>Cablevision Systems Corporation And Subsidiaries | Cablevision Systems Corp.</t>
  </si>
  <si>
    <t>Newsday | Cablevision Systems Corporation And Subsidiaries</t>
  </si>
  <si>
    <t>SUMMARY OF SIGNIFICANT ACCOUNTING POLICIES - Share-Based Compensation (Details)</t>
  </si>
  <si>
    <t>Performance Shares</t>
  </si>
  <si>
    <t>Award vesting period (years)</t>
  </si>
  <si>
    <t>SUMMARY OF SIGNIFICANT ACCOUNTING POLICIES - Summary of Significant Accounting Policies (Details) - USD ($) $ in Thousands</t>
  </si>
  <si>
    <t>Jan. 01, 2017</t>
  </si>
  <si>
    <t>Gross Versus Net Revenue Recognition [Abstract]</t>
  </si>
  <si>
    <t>Advertising Expenses [Abstract]</t>
  </si>
  <si>
    <t>Share-Based Compensation [Abstract]</t>
  </si>
  <si>
    <t>Vesting percentage of restricted stock units granted to non-employee directors (in hundredths)</t>
  </si>
  <si>
    <t>Deferred financing costs, net of accumulated amortization</t>
  </si>
  <si>
    <t>Revolving Credit Facility | Cablevision Systems Corporation And Subsidiaries</t>
  </si>
  <si>
    <t>SUMMARY OF SIGNIFICANT ACCOUNTING POLICIES - Common Stock of Cablevision (Details)</t>
  </si>
  <si>
    <t>Dec. 31, 2016Voteshares</t>
  </si>
  <si>
    <t>Dec. 31, 2015shares</t>
  </si>
  <si>
    <t>Dec. 31, 2014shares</t>
  </si>
  <si>
    <t>Common Stock Outstanding [Roll Forward]</t>
  </si>
  <si>
    <t>Common Stock, Shares, Outstanding, Ending Balance</t>
  </si>
  <si>
    <t>Common Stock of Cablevision [Abstract]</t>
  </si>
  <si>
    <t>Number of votes per share of common stock | Vote</t>
  </si>
  <si>
    <t>Number of shares of common stock issued upon conversion (in shares)</t>
  </si>
  <si>
    <t>Percentage of Board of Directors stockholders are entitled to elect (in hundredths)</t>
  </si>
  <si>
    <t>Common Stock, Shares, Outstanding, Beginning Balance</t>
  </si>
  <si>
    <t>Employee and non-employee director stock transactions (in shares)</t>
  </si>
  <si>
    <t>Number of shares of common stock converted (in shares)</t>
  </si>
  <si>
    <t>SUMMARY OF SIGNIFICANT ACCOUNTING POLICIES - Dividends (Details) - Cablevision Systems Corporation And Subsidiaries - USD ($) $ / shares in Units, $ in Thousands</t>
  </si>
  <si>
    <t>Aug. 06, 2015</t>
  </si>
  <si>
    <t>May 01, 2015</t>
  </si>
  <si>
    <t>Feb. 24, 2015</t>
  </si>
  <si>
    <t>Nov. 05, 2014</t>
  </si>
  <si>
    <t>Jul. 29, 2014</t>
  </si>
  <si>
    <t>May 06, 2014</t>
  </si>
  <si>
    <t>Feb. 25, 2014</t>
  </si>
  <si>
    <t>Dividends [Abstract]</t>
  </si>
  <si>
    <t>Dividends paid by Cablevision</t>
  </si>
  <si>
    <t>Restricted Stock</t>
  </si>
  <si>
    <t>Dividend Declared 2015 Q3 | CNYG Class A Common Stock</t>
  </si>
  <si>
    <t>Dividend, declaration date</t>
  </si>
  <si>
    <t>Aug. 6,
		2015</t>
  </si>
  <si>
    <t>Dividend per share (in dollars per share)</t>
  </si>
  <si>
    <t>Dividend, record date</t>
  </si>
  <si>
    <t>Aug. 21,
		2015</t>
  </si>
  <si>
    <t>Dividend, payment date</t>
  </si>
  <si>
    <t>Sep. 10,
		2015</t>
  </si>
  <si>
    <t>Dividend Declared 2015 Q3 | CNYG Class B Common Stock</t>
  </si>
  <si>
    <t>Dividend Declared 2015 Q2 | CNYG Class A Common Stock</t>
  </si>
  <si>
    <t>May 1,
		2015</t>
  </si>
  <si>
    <t>May 22,
		2015</t>
  </si>
  <si>
    <t>Jun. 12,
		2015</t>
  </si>
  <si>
    <t>Dividend Declared 2015 Q2 | CNYG Class B Common Stock</t>
  </si>
  <si>
    <t>Dividend Declared 2015 Q1 | CNYG Class A Common Stock</t>
  </si>
  <si>
    <t>Feb. 24,
		2015</t>
  </si>
  <si>
    <t>Mar. 16,
		2015</t>
  </si>
  <si>
    <t>Apr. 3,
		2015</t>
  </si>
  <si>
    <t>Dividend Declared 2015 Q1 | CNYG Class B Common Stock</t>
  </si>
  <si>
    <t>Dividend Declared 2014 Q4 | CNYG Class A Common Stock</t>
  </si>
  <si>
    <t>Nov. 5,
		2014</t>
  </si>
  <si>
    <t>Nov. 21,
		2014</t>
  </si>
  <si>
    <t>Dec. 12,
		2014</t>
  </si>
  <si>
    <t>Dividend Declared 2014 Q4 | CNYG Class B Common Stock</t>
  </si>
  <si>
    <t>Dividend Declared 2014 Q3 | CNYG Class A Common Stock</t>
  </si>
  <si>
    <t>Jul. 29,
		2014</t>
  </si>
  <si>
    <t>Aug. 15,
		2014</t>
  </si>
  <si>
    <t>Sep. 5,
		2014</t>
  </si>
  <si>
    <t>Dividend Declared 2014 Q3 | CNYG Class B Common Stock</t>
  </si>
  <si>
    <t>Dividend Declared 2014 Q2 | CNYG Class A Common Stock</t>
  </si>
  <si>
    <t>May 6,
		2014</t>
  </si>
  <si>
    <t>May 23,
		2014</t>
  </si>
  <si>
    <t>Jun. 13,
		2014</t>
  </si>
  <si>
    <t>Dividend Declared 2014 Q2 | CNYG Class B Common Stock</t>
  </si>
  <si>
    <t>Dividend Declared 2014 Q1 [Member] | CNYG Class A Common Stock</t>
  </si>
  <si>
    <t>Feb. 25,
		2014</t>
  </si>
  <si>
    <t>Mar. 14,
		2014</t>
  </si>
  <si>
    <t>Apr. 3,
		2014</t>
  </si>
  <si>
    <t>Dividend Declared 2014 Q1 [Member] | CNYG Class B Common Stock</t>
  </si>
  <si>
    <t>SUMMARY OF SIGNIFICANT ACCOUNTING POLICIES - Income (Loss) Per Common Share (Details) - Cablevision Systems Corporation And Subsidiaries - shares</t>
  </si>
  <si>
    <t>Effect of dilution:</t>
  </si>
  <si>
    <t>Stock options (in shares)</t>
  </si>
  <si>
    <t>Restricted stock awards (in shares)</t>
  </si>
  <si>
    <t>Weighted Average Number of Shares Outstanding, Diluted, Total</t>
  </si>
  <si>
    <t>Stock Options</t>
  </si>
  <si>
    <t>Antidilutive securities excluded from diluted weighted average shares outstanding (in shares)</t>
  </si>
  <si>
    <t>Restricted Stock - Performance Criteria Not Yet Satisfied</t>
  </si>
  <si>
    <t>Intangible asset obligations</t>
  </si>
  <si>
    <t>Cablevision Systems Corporation And Subsidiaries | Restricted Stock</t>
  </si>
  <si>
    <t>Dividends payable on unvested restricted share awards</t>
  </si>
  <si>
    <t>Elimination of positions</t>
  </si>
  <si>
    <t>Elimination of positions | 2016 Restructuring Plan</t>
  </si>
  <si>
    <t>Cablevision Systems Corporation And Subsidiaries | Elimination of positions | 2016 Restructuring Plan</t>
  </si>
  <si>
    <t>Cablevision Systems Corporation And Subsidiaries | Facility Realignment and Other Costs | 2016 Restructuring Plan</t>
  </si>
  <si>
    <t>Cablevision Systems Corporation And Subsidiaries | Newsday Holdings LLC | 2014 Restructuring Plan</t>
  </si>
  <si>
    <t>DISCONTINUED OPERATIONS (Details) - Cablevision Systems Corporation And Subsidiaries - USD ($) $ in Thousands</t>
  </si>
  <si>
    <t>Income (loss) before income taxes</t>
  </si>
  <si>
    <t>Discontinued operations, legal matter expense</t>
  </si>
  <si>
    <t>Discontinued operations legal matter, aggregate expense, including statutory interest, net of taxes</t>
  </si>
  <si>
    <t>Depreciation expense on property, plant and equipment, including capital leases</t>
  </si>
  <si>
    <t>Impairments of property, plant and equipment</t>
  </si>
  <si>
    <t>Cablevision Systems Corporation And Subsidiaries | New Connections for Residence Wiring</t>
  </si>
  <si>
    <t>Cablevision Systems Corporation And Subsidiaries | Customer equipment</t>
  </si>
  <si>
    <t>Cablevision Systems Corporation And Subsidiaries | Headends and related equipment</t>
  </si>
  <si>
    <t>Cablevision Systems Corporation And Subsidiaries | Infrastructure</t>
  </si>
  <si>
    <t>Cablevision Systems Corporation And Subsidiaries | Equipment and software</t>
  </si>
  <si>
    <t>Cablevision Systems Corporation And Subsidiaries | Construction in progress (including materials and supplies)</t>
  </si>
  <si>
    <t>Cablevision Systems Corporation And Subsidiaries | Furniture and fixtures</t>
  </si>
  <si>
    <t>Cablevision Systems Corporation And Subsidiaries | Transportation equipment</t>
  </si>
  <si>
    <t>Cablevision Systems Corporation And Subsidiaries | Buildings and building improvements</t>
  </si>
  <si>
    <t>Cablevision Systems Corporation And Subsidiaries | Leasehold improvements</t>
  </si>
  <si>
    <t>Cablevision Systems Corporation And Subsidiaries | Land</t>
  </si>
  <si>
    <t>Cablevision Systems Corporation And Subsidiaries | Software Development</t>
  </si>
  <si>
    <t>Cablevision Systems Corporation And Subsidiaries | Minimum</t>
  </si>
  <si>
    <t>Cablevision Systems Corporation And Subsidiaries | Minimum | Cable Television System Plant</t>
  </si>
  <si>
    <t>Cablevision Systems Corporation And Subsidiaries | Minimum | Headend Facilities</t>
  </si>
  <si>
    <t>Cablevision Systems Corporation And Subsidiaries | Minimum | Customer equipment</t>
  </si>
  <si>
    <t>Cablevision Systems Corporation And Subsidiaries | Minimum | Headends and related equipment</t>
  </si>
  <si>
    <t>Cablevision Systems Corporation And Subsidiaries | Minimum | Infrastructure</t>
  </si>
  <si>
    <t>Cablevision Systems Corporation And Subsidiaries | Minimum | Equipment and software</t>
  </si>
  <si>
    <t>Cablevision Systems Corporation And Subsidiaries | Minimum | Furniture and fixtures</t>
  </si>
  <si>
    <t>Cablevision Systems Corporation And Subsidiaries | Minimum | Transportation equipment</t>
  </si>
  <si>
    <t>Cablevision Systems Corporation And Subsidiaries | Minimum | Buildings and building improvements</t>
  </si>
  <si>
    <t>Cablevision Systems Corporation And Subsidiaries | Maximum</t>
  </si>
  <si>
    <t>Cablevision Systems Corporation And Subsidiaries | Maximum | Cable Television System Plant</t>
  </si>
  <si>
    <t>Cablevision Systems Corporation And Subsidiaries | Maximum | Headend Facilities</t>
  </si>
  <si>
    <t>Cablevision Systems Corporation And Subsidiaries | Maximum | Customer equipment</t>
  </si>
  <si>
    <t>Cablevision Systems Corporation And Subsidiaries | Maximum | Headends and related equipment</t>
  </si>
  <si>
    <t>Cablevision Systems Corporation And Subsidiaries | Maximum | Infrastructure</t>
  </si>
  <si>
    <t>Cablevision Systems Corporation And Subsidiaries | Maximum | Equipment and software</t>
  </si>
  <si>
    <t>Cablevision Systems Corporation And Subsidiaries | Maximum | Furniture and fixtures</t>
  </si>
  <si>
    <t>Cablevision Systems Corporation And Subsidiaries | Maximum | Transportation equipment</t>
  </si>
  <si>
    <t>Cablevision Systems Corporation And Subsidiaries | Maximum | Buildings and building improvements</t>
  </si>
  <si>
    <t>PROPERTY, PLANT AND EQUIPMENT - Assets under Capital Lease (Details) - Cablevision Systems Corporation And Subsidiaries - Equipment $ in Thousands</t>
  </si>
  <si>
    <t>OPERATING LEASES (Details) - USD ($) $ in Thousands</t>
  </si>
  <si>
    <t>Rent expense, including pole rentals</t>
  </si>
  <si>
    <t>Impairment of intangible assets</t>
  </si>
  <si>
    <t>Cablevision Systems Corporation And Subsidiaries | Trade names</t>
  </si>
  <si>
    <t>Cablevision Systems Corporation And Subsidiaries | Minimum | Customer relationships</t>
  </si>
  <si>
    <t>Cablevision Systems Corporation And Subsidiaries | Minimum | Amortizable intangible assets</t>
  </si>
  <si>
    <t>Cablevision Systems Corporation And Subsidiaries | Maximum | Customer relationships</t>
  </si>
  <si>
    <t>Cablevision Systems Corporation And Subsidiaries | Maximum | Amortizable intangible assets</t>
  </si>
  <si>
    <t>28 years</t>
  </si>
  <si>
    <t>Cablevision Systems Corporation And Subsidiaries | Cable television franchises</t>
  </si>
  <si>
    <t>Cablevision Systems Corporation And Subsidiaries | Trademarks and other assets</t>
  </si>
  <si>
    <t>2 Months Ended</t>
  </si>
  <si>
    <t>May 31, 2016</t>
  </si>
  <si>
    <t>Mar. 31, 2016</t>
  </si>
  <si>
    <t>Accumulated impairment losses</t>
  </si>
  <si>
    <t>Indefinite-lived intangible assets, pre-tax impairment</t>
  </si>
  <si>
    <t>Indefinite-lived intangible assets, impairment</t>
  </si>
  <si>
    <t>Goodwill impairments</t>
  </si>
  <si>
    <t>Predecessor | Cablevision Systems Corporation And Subsidiaries</t>
  </si>
  <si>
    <t>DEBT - Restricted Group Credit Facility (Details) - USD ($) $ in Thousands</t>
  </si>
  <si>
    <t>May 31, 2015</t>
  </si>
  <si>
    <t>Apr. 30, 2015</t>
  </si>
  <si>
    <t>Sep. 30, 2014</t>
  </si>
  <si>
    <t>May 31, 2014</t>
  </si>
  <si>
    <t>Jul. 21, 2016</t>
  </si>
  <si>
    <t>Restricted Group Credit Facility [Abstract]</t>
  </si>
  <si>
    <t>Base Rate</t>
  </si>
  <si>
    <t>Restricted Group</t>
  </si>
  <si>
    <t>Restricted Group | Revolving Credit Facility</t>
  </si>
  <si>
    <t>Restricted Group | Term A Loan Facility</t>
  </si>
  <si>
    <t>Restricted Group | Term A Loan Facility | Eurodollar | Minimum</t>
  </si>
  <si>
    <t>1.50%</t>
  </si>
  <si>
    <t>Restricted Group | Term A Loan Facility | Eurodollar | Maximum</t>
  </si>
  <si>
    <t>Restricted Group | Term A Loan Facility | Base Rate | Minimum</t>
  </si>
  <si>
    <t>Restricted Group | Term A Loan Facility | Base Rate | Maximum</t>
  </si>
  <si>
    <t>Restricted Group | Term B Loan Facility</t>
  </si>
  <si>
    <t>Repayments of credit facility debt</t>
  </si>
  <si>
    <t>Gain (loss) on extinguishment of debt</t>
  </si>
  <si>
    <t>Restricted Group | Term B Loan Facility | Eurodollar</t>
  </si>
  <si>
    <t>Restricted Group | Term B Loan Facility | Base Rate</t>
  </si>
  <si>
    <t>Revolving Credit Facility | Term B Loan Facility</t>
  </si>
  <si>
    <t>Revolving Credit Facility | Restricted Group</t>
  </si>
  <si>
    <t>Commitment fee percentage (in hundredths)</t>
  </si>
  <si>
    <t>0.30%</t>
  </si>
  <si>
    <t>DEBT - Newsday LLC Credit Facility (Details) - USD ($) $ in Thousands</t>
  </si>
  <si>
    <t>Credit facility debt [Abstract]</t>
  </si>
  <si>
    <t>DEBT - Credit Facility Debt (Details) - USD ($)</t>
  </si>
  <si>
    <t>Principal</t>
  </si>
  <si>
    <t>Debt unamortized discount</t>
  </si>
  <si>
    <t>Cablevision Systems Corporation And Subsidiaries | Restricted Group</t>
  </si>
  <si>
    <t>Cablevision Systems Corporation And Subsidiaries | Restricted Group | Term A Loan Facility</t>
  </si>
  <si>
    <t>2.17%</t>
  </si>
  <si>
    <t>Cablevision Systems Corporation And Subsidiaries | Restricted Group | Term B Loan Facility</t>
  </si>
  <si>
    <t>2.92%</t>
  </si>
  <si>
    <t>DEBT - Senior Notes and Debentures (Details) - USD ($)</t>
  </si>
  <si>
    <t>Jan. 31, 2014</t>
  </si>
  <si>
    <t>Senior Notes and Debentures [Abstract]</t>
  </si>
  <si>
    <t>Senior notes due to Newsday</t>
  </si>
  <si>
    <t>Senior 5.875% Notes due September 2022</t>
  </si>
  <si>
    <t>Senior Notes | Senior 5.25% Notes due June 1, 2024</t>
  </si>
  <si>
    <t>Cablevision Systems Corporation And Subsidiaries | Senior 5.25% Notes due June 1, 2024</t>
  </si>
  <si>
    <t>Carrying amount</t>
  </si>
  <si>
    <t>Cablevision Systems Corporation And Subsidiaries | Debentures | 7.875% Debentures due February 2018</t>
  </si>
  <si>
    <t>Cablevision Systems Corporation And Subsidiaries | Debentures | 7.625% Debentures due July 2018</t>
  </si>
  <si>
    <t>Cablevision Systems Corporation And Subsidiaries | Senior Notes | Senior 8.625% Notes due February 2019</t>
  </si>
  <si>
    <t>Cablevision Systems Corporation And Subsidiaries | Senior Notes | Senior 6.75% Notes due November 2021</t>
  </si>
  <si>
    <t>Cablevision Systems Corporation And Subsidiaries | Senior Notes | Senior 5.25% Notes due June 1, 2024</t>
  </si>
  <si>
    <t>Cablevision Systems Corporation And Subsidiaries | Senior Notes | Senior 8.625% Notes due September 2017</t>
  </si>
  <si>
    <t>Cablevision Systems Corporation And Subsidiaries | Senior Notes | Senior 7.75% Notes due April 2018</t>
  </si>
  <si>
    <t>Cablevision Systems Corporation And Subsidiaries | Senior Notes | Senior 8% Notes due April 2020</t>
  </si>
  <si>
    <t>Cablevision Systems Corporation And Subsidiaries | Senior Notes | Senior 5.875% Notes due September 2022</t>
  </si>
  <si>
    <t>DEBT - Issuance of Debt Securities (Details) - USD ($)</t>
  </si>
  <si>
    <t>Issuance of Debt Securities [Abstract]</t>
  </si>
  <si>
    <t>DEBT - Repurchases of Cablevision Senior Notes (Details) - Senior 5.875% Notes due September 2022 - USD ($) $ in Thousands</t>
  </si>
  <si>
    <t>Oct. 31, 2014</t>
  </si>
  <si>
    <t>Repurchases of Cablevision Senior Notes [Abstract]</t>
  </si>
  <si>
    <t>Aggregate principal amount repurchased/redeemed</t>
  </si>
  <si>
    <t>Cablevision Systems Corporation And Subsidiaries | Senior Notes</t>
  </si>
  <si>
    <t>DEBT - Debt Transaction Subsequent to Merger (Details)</t>
  </si>
  <si>
    <t>Term Loan | Base Rate</t>
  </si>
  <si>
    <t>Term Loan | Extended Term Loan</t>
  </si>
  <si>
    <t>Cablevision Systems Corporation And Subsidiaries | Senior Notes Due 2023 | Senior Notes</t>
  </si>
  <si>
    <t>Cablevision Systems Corporation And Subsidiaries | Senior Notes Due 2025 | Senior Notes</t>
  </si>
  <si>
    <t>Cablevision Systems Corporation And Subsidiaries | Guaranteed Senior Notes Due 2025 | Senior Notes</t>
  </si>
  <si>
    <t>Cablevision Systems Corporation And Subsidiaries | Guaranteed Senior Notes Due 2027 | Senior Notes</t>
  </si>
  <si>
    <t>Cablevision Systems Corporation And Subsidiaries | CSC Credit Facilities</t>
  </si>
  <si>
    <t>Cablevision Systems Corporation And Subsidiaries | Revolving Credit Facility | Revolving Credit Facility Due 2020</t>
  </si>
  <si>
    <t>Cablevision Systems Corporation And Subsidiaries | Revolving Credit Facility | Revolving Credit Facility Due 2021</t>
  </si>
  <si>
    <t>Cablevision Systems Corporation And Subsidiaries | Term Loan</t>
  </si>
  <si>
    <t>Cablevision Systems Corporation And Subsidiaries | Term Loan | Base Rate</t>
  </si>
  <si>
    <t>Cablevision Systems Corporation And Subsidiaries | Term Loan | Extended Term Loan</t>
  </si>
  <si>
    <t>3.75%</t>
  </si>
  <si>
    <t>Cablevision Systems Corporation And Subsidiaries | Term Loan | Extended Term Loan | Eurodollar</t>
  </si>
  <si>
    <t>3.00%</t>
  </si>
  <si>
    <t>Cablevision Systems Corporation And Subsidiaries | Term Loan | Extended Term Loan | LIBOR</t>
  </si>
  <si>
    <t>Summary of Debt Maturities [Abstract]</t>
  </si>
  <si>
    <t>Cablevision Systems Corporation And Subsidiaries | Prepaid forward contracts | Current derivative contracts</t>
  </si>
  <si>
    <t>Cablevision Systems Corporation And Subsidiaries | Prepaid forward contracts | Long-term derivative contracts</t>
  </si>
  <si>
    <t>Jun. 20, 2016USD ($)shares</t>
  </si>
  <si>
    <t>Dec. 31, 2015USD ($)shares</t>
  </si>
  <si>
    <t>Derivative contracts settled</t>
  </si>
  <si>
    <t>DERIVATIVE CONTRACTS AND COLLATERALIZED INDEBTEDNESS - Narrative (Details) - USD ($) $ in Thousands</t>
  </si>
  <si>
    <t>Unrealized and realized gains (losses) of derivative contracts</t>
  </si>
  <si>
    <t>Cablevision Systems Corporation And Subsidiaries | Investment securities pledged as collateral</t>
  </si>
  <si>
    <t>Cablevision Systems Corporation And Subsidiaries | Prepaid forward contracts</t>
  </si>
  <si>
    <t>Money market funds (of which $14,700 is classified as restricted cash as of December 31, 2016) | Level I</t>
  </si>
  <si>
    <t>Cablevision Systems Corporation And Subsidiaries | Level I</t>
  </si>
  <si>
    <t>Cablevision Systems Corporation And Subsidiaries | Prepaid forward contracts | Level II</t>
  </si>
  <si>
    <t>Cablevision Systems Corporation And Subsidiaries | Investment securities pledged as collateral | Level I</t>
  </si>
  <si>
    <t>Cablevision Systems Corporation And Subsidiaries | Money market funds (of which $14,700 is classified as restricted cash as of December 31, 2016)</t>
  </si>
  <si>
    <t>Cablevision Systems Corporation And Subsidiaries | Money market funds (of which $14,700 is classified as restricted cash as of December 31, 2016) | Level I</t>
  </si>
  <si>
    <t>Cablevision Systems Corporation And Subsidiaries | Carrying Amount</t>
  </si>
  <si>
    <t>Cablevision Systems Corporation And Subsidiaries | Estimated Fair Value</t>
  </si>
  <si>
    <t>Cablevision Systems Corporation And Subsidiaries | Credit facility debt | Carrying Amount | Level II</t>
  </si>
  <si>
    <t>Cablevision Systems Corporation And Subsidiaries | Credit facility debt | Estimated Fair Value | Level II</t>
  </si>
  <si>
    <t>Cablevision Systems Corporation And Subsidiaries | Term Loan | Carrying Amount | Level II</t>
  </si>
  <si>
    <t>Cablevision Systems Corporation And Subsidiaries | Term Loan | Estimated Fair Value | Level II</t>
  </si>
  <si>
    <t>Cablevision Systems Corporation And Subsidiaries | Senior notes and debentures | Carrying Amount | Level II</t>
  </si>
  <si>
    <t>Cablevision Systems Corporation And Subsidiaries | Senior notes and debentures | Estimated Fair Value | Level II</t>
  </si>
  <si>
    <t>Cablevision Systems Corporation And Subsidiaries | Notes payable | Carrying Amount | Level II</t>
  </si>
  <si>
    <t>Cablevision Systems Corporation And Subsidiaries | Notes payable | Estimated Fair Value | Level II</t>
  </si>
  <si>
    <t>Income Taxes [Line Items]</t>
  </si>
  <si>
    <t>Tax expense (benefit) relating to uncertain tax positions</t>
  </si>
  <si>
    <t>Non-deductible merger transaction costs</t>
  </si>
  <si>
    <t>New York tax reform</t>
  </si>
  <si>
    <t>Non-deductible officers' compensation</t>
  </si>
  <si>
    <t>Adjustment to prior year tax expense</t>
  </si>
  <si>
    <t>Jun. 19, 2016</t>
  </si>
  <si>
    <t>Deferred Tax Asset (Liability), Current [Abstract]</t>
  </si>
  <si>
    <t>Deferred Tax Asset (Liability), Noncurrent [Abstract]</t>
  </si>
  <si>
    <t>Total income tax expense (benefit), discontinued operations</t>
  </si>
  <si>
    <t>Current income tax expense (benefit), discontinued operations</t>
  </si>
  <si>
    <t>Deferred income tax expense (benefit) discontinued operations</t>
  </si>
  <si>
    <t>Allowance for doubtful accounts</t>
  </si>
  <si>
    <t>Merger-related costs</t>
  </si>
  <si>
    <t>Inventory valuation adjustment</t>
  </si>
  <si>
    <t>Net deferred tax asset, current</t>
  </si>
  <si>
    <t>Deferred tax liability, current</t>
  </si>
  <si>
    <t>Net deferred tax liability, noncurrent</t>
  </si>
  <si>
    <t>INCOME TAXES - Uncertain tax positions (Details) - USD ($) $ in Thousands</t>
  </si>
  <si>
    <t>Uncertain tax positions</t>
  </si>
  <si>
    <t>Balance at beginning of year</t>
  </si>
  <si>
    <t>Increases related to prior year tax positions</t>
  </si>
  <si>
    <t>Increases related to current year tax positions</t>
  </si>
  <si>
    <t>Settlements paid in cash</t>
  </si>
  <si>
    <t>Excess Cash Balance Plan and CSC Supplemental Benefit Plan [Member]</t>
  </si>
  <si>
    <t>Cablevision Systems Corporation And Subsidiaries | Cablevision Defined Benefit Plans</t>
  </si>
  <si>
    <t>Service cost</t>
  </si>
  <si>
    <t>Cablevision Systems Corporation And Subsidiaries | CSC Supplemental Benefit Plan</t>
  </si>
  <si>
    <t>Cablevision Systems Corporation And Subsidiaries | Excess Cash Balance Plan and CSC Supplemental Benefit Plan [Member]</t>
  </si>
  <si>
    <t>3.76%</t>
  </si>
  <si>
    <t>3.83%</t>
  </si>
  <si>
    <t>4.24%</t>
  </si>
  <si>
    <t>Rate of increase in future compensation levels (in hundredths)</t>
  </si>
  <si>
    <t>3.94%</t>
  </si>
  <si>
    <t>Cablevision Systems Corporation And Subsidiaries | Pension Plan</t>
  </si>
  <si>
    <t>4.03%</t>
  </si>
  <si>
    <t>4.53%</t>
  </si>
  <si>
    <t>BENEFIT PLANS - Asset Allocation and Fair Values of Pension Plan Assets (Details) - Pension Plan - USD ($) $ in Thousands</t>
  </si>
  <si>
    <t>Cablevision Systems Corporation And Subsidiaries | Level II</t>
  </si>
  <si>
    <t>Cablevision Systems Corporation And Subsidiaries | Mutual funds</t>
  </si>
  <si>
    <t>39.00%</t>
  </si>
  <si>
    <t>Cablevision Systems Corporation And Subsidiaries | Mutual funds | Level I</t>
  </si>
  <si>
    <t>Cablevision Systems Corporation And Subsidiaries | Fixed income securities</t>
  </si>
  <si>
    <t>61.00%</t>
  </si>
  <si>
    <t>Cablevision Systems Corporation And Subsidiaries | Foreign issued corporate debt</t>
  </si>
  <si>
    <t>Cablevision Systems Corporation And Subsidiaries | Foreign issued corporate debt | Level II</t>
  </si>
  <si>
    <t>Cablevision Systems Corporation And Subsidiaries | U.S. corporate debt</t>
  </si>
  <si>
    <t>Cablevision Systems Corporation And Subsidiaries | U.S. corporate debt | Level II</t>
  </si>
  <si>
    <t>Cablevision Systems Corporation And Subsidiaries | Government debt</t>
  </si>
  <si>
    <t>Cablevision Systems Corporation And Subsidiaries | Government debt | Level II</t>
  </si>
  <si>
    <t>Cablevision Systems Corporation And Subsidiaries | U.S. Treasury securities</t>
  </si>
  <si>
    <t>Cablevision Systems Corporation And Subsidiaries | U.S. Treasury securities | Level II</t>
  </si>
  <si>
    <t>Cablevision Systems Corporation And Subsidiaries | Asset-backed securities</t>
  </si>
  <si>
    <t>Cablevision Systems Corporation And Subsidiaries | Asset-backed securities | Level II</t>
  </si>
  <si>
    <t>Cablevision Systems Corporation And Subsidiaries | Cash Equivalents</t>
  </si>
  <si>
    <t>Cablevision Systems Corporation And Subsidiaries | Cash Equivalents | Level I</t>
  </si>
  <si>
    <t>BENEFIT PLANS - Benefit Payments and Defined Contribution Benefit Plans (Details) - USD ($) $ in Thousands</t>
  </si>
  <si>
    <t>EQUITY AND LONG-TERM INCENTIVE PLANS, Cablevision's Equity Plans (Details) - USD ($) $ / shares in Units, $ in Thousands</t>
  </si>
  <si>
    <t>Sep. 16, 2015</t>
  </si>
  <si>
    <t>Cablevision's Equity Plans [Abstract]</t>
  </si>
  <si>
    <t>Share-based compensation</t>
  </si>
  <si>
    <t>Share-based compensation related to equity classified awards</t>
  </si>
  <si>
    <t>Income tax benefit recognized in continuing operations resulting from share-based compensation expense</t>
  </si>
  <si>
    <t>Cablevision Systems Corporation And Subsidiaries | Stock Options</t>
  </si>
  <si>
    <t>Number of restricted stock units granted to non-employee directors (in shares)</t>
  </si>
  <si>
    <t>Cablevision Systems Corporation And Subsidiaries | Stock Appreciation Rights</t>
  </si>
  <si>
    <t>Cablevision Systems Corporation And Subsidiaries | Performance Based Restricted Stock</t>
  </si>
  <si>
    <t>Cablevision Systems Corporation And Subsidiaries | Cablevision Systems Corporation 2015 Employee Stock Plan | CNYG Class A Common Stock</t>
  </si>
  <si>
    <t>Cablevision Systems Corporation And Subsidiaries | Cablevision Systems Corporation Stock Plan for Non-Employee Directors | Restricted Stock</t>
  </si>
  <si>
    <t>Non-option equity instruments, outstanding (shares)</t>
  </si>
  <si>
    <t>Employee | Cablevision Systems Corporation And Subsidiaries | Restricted Stock</t>
  </si>
  <si>
    <t>Business Acquisition, Share Price</t>
  </si>
  <si>
    <t>Cablevision Systems Corp. | Cablevision Systems Corporation And Subsidiaries</t>
  </si>
  <si>
    <t>Cablevision Systems Corp. | Cablevision Systems Corporation And Subsidiaries | Cablevision Systems Corporation Employee Stock Plan</t>
  </si>
  <si>
    <t>Cablevision Systems Corp. | Employee | Cablevision Systems Corporation And Subsidiaries</t>
  </si>
  <si>
    <t>Employers payroll taxes</t>
  </si>
  <si>
    <t>EQUITY AND LONG-TERM INCENTIVE PLANS, Valuation Assumptions (Details) - Cablevision Systems Corporation And Subsidiaries - Stock Options - $ / shares</t>
  </si>
  <si>
    <t>Assumptions Used to Calculate the Fair Value of Stock Option Awards Granted [Abstract]</t>
  </si>
  <si>
    <t>1.82%</t>
  </si>
  <si>
    <t>2.12%</t>
  </si>
  <si>
    <t>Expected life (in years)</t>
  </si>
  <si>
    <t>6 years 6 months</t>
  </si>
  <si>
    <t>Dividend yield (in hundredths)</t>
  </si>
  <si>
    <t>3.63%</t>
  </si>
  <si>
    <t>3.79%</t>
  </si>
  <si>
    <t>Volatility (in hundredths)</t>
  </si>
  <si>
    <t>39.98%</t>
  </si>
  <si>
    <t>42.80%</t>
  </si>
  <si>
    <t>Grant date fair value (in dollars per share)</t>
  </si>
  <si>
    <t>EQUITY AND LONG-TERM INCENTIVE PLANS, Stock Option Award Activity (Details) - Cablevision Systems Corporation And Subsidiaries - USD ($)</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Weighted average remaining contractual term (in years)</t>
  </si>
  <si>
    <t>6 years 9 months 18 days</t>
  </si>
  <si>
    <t>7 years 2 months 1 day</t>
  </si>
  <si>
    <t>Balance at beginning of period, aggregate intrinsic value</t>
  </si>
  <si>
    <t>Balance at end of period, aggregate intrinsic value</t>
  </si>
  <si>
    <t>Time Vesting Options</t>
  </si>
  <si>
    <t>Stock Options Outstanding [Roll Forward]</t>
  </si>
  <si>
    <t>Balance at beginning of period (in shares)</t>
  </si>
  <si>
    <t>Exercised (in shares)</t>
  </si>
  <si>
    <t>Balance at end of period (in shares)</t>
  </si>
  <si>
    <t>Performance Based Vesting Options</t>
  </si>
  <si>
    <t>EQUITY AND LONG-TERM INCENTIVE PLANS, Restricted Stock Award Activity (Details) - USD ($) $ / shares in Units, $ in Thousands</t>
  </si>
  <si>
    <t>Restricted Shares, Additional Disclosures [Abstract]</t>
  </si>
  <si>
    <t>Share-based compensation arrangement by share-based payment award, purchase price of common stock (percent)</t>
  </si>
  <si>
    <t>150.00%</t>
  </si>
  <si>
    <t>Balance at beginning of period, weighted average grant date fair value (in dollars per share)</t>
  </si>
  <si>
    <t>Granted weighted average grant date fair value (in dollars per share)</t>
  </si>
  <si>
    <t>Vested, weighted average fair value per share at date of grant (in dollars per share)</t>
  </si>
  <si>
    <t>Awards forfeited, weighted average fair value per share at date of grant (in dollars per share)</t>
  </si>
  <si>
    <t>Balance at End of period, weighted average grant date fair value (in dollars per share)</t>
  </si>
  <si>
    <t>Cablevision Systems Corporation And Subsidiaries | Restricted and Performance Restricted Shares</t>
  </si>
  <si>
    <t>Vested (in shares)</t>
  </si>
  <si>
    <t>Cablevision Systems Corporation And Subsidiaries | Cablevision Systems Corporation Employee Stock Plan</t>
  </si>
  <si>
    <t>2337963.00%</t>
  </si>
  <si>
    <t>Number of restricted shares surrendered by employees (in shares)</t>
  </si>
  <si>
    <t>Aggregate value of restricted shares surrendered by employees</t>
  </si>
  <si>
    <t>Cablevision Systems Corporation And Subsidiaries | Cablevision Systems Corporation Employee Stock Plan | Restricted Stock</t>
  </si>
  <si>
    <t>EQUITY AND LONG-TERM INCENTIVE PLANS, Long-term Incentive Plans (Details) - USD ($) $ in Thousands</t>
  </si>
  <si>
    <t>Long-Term Incentive Plans [Abstract]</t>
  </si>
  <si>
    <t>Carry Unit Awards | Affiliates</t>
  </si>
  <si>
    <t>Cablevision Systems Corporation Cash Incentive Plan | Carry Unit Awards</t>
  </si>
  <si>
    <t>Cablevision Systems Corporation Cash Incentive Plan | Employee | Carry Unit Awards</t>
  </si>
  <si>
    <t>Cablevision Systems Corporation Cash Incentive Plan | Employee | Carry Unit Awards | Affiliates</t>
  </si>
  <si>
    <t>Cablevision Systems Corporation And Subsidiaries | Cablevision Systems Corporation Cash Incentive Plan</t>
  </si>
  <si>
    <t>Long-term incentive awards compensation expense</t>
  </si>
  <si>
    <t>Sep. 30, 2015</t>
  </si>
  <si>
    <t>Cablevision Systems Corporation And Subsidiaries | I24News and Altice NV 24/7</t>
  </si>
  <si>
    <t>Cablevision Systems Corporation And Subsidiaries | Newsday</t>
  </si>
  <si>
    <t>Cablevision Systems Corporation And Subsidiaries | Other Related Party</t>
  </si>
  <si>
    <t>Programming and other direct costs, net of credits</t>
  </si>
  <si>
    <t>Other operating expenses, net of credits</t>
  </si>
  <si>
    <t>Cablevision Systems Corporation And Subsidiaries | Affiliates</t>
  </si>
  <si>
    <t>Sep. 12, 2016USD ($)</t>
  </si>
  <si>
    <t>Feb. 08, 2016USD ($)</t>
  </si>
  <si>
    <t>Jun. 20, 2016item</t>
  </si>
  <si>
    <t>Dec. 31, 2016complaint</t>
  </si>
  <si>
    <t>Marchese, et al. v. Cablevision Systems Corporation and CSC Holdings, LLC | Cablevision Systems Corporation And Subsidiaries</t>
  </si>
  <si>
    <t>Number of versions of complaint dismissed without prejudice by the District Court | item</t>
  </si>
  <si>
    <t>Litigation settlement amount</t>
  </si>
  <si>
    <t>Compensation Related Claims | Discontinued Operations, Disposed of by Sale | Cablevision Systems Corporation And Subsidiaries</t>
  </si>
  <si>
    <t>Legal expenses</t>
  </si>
  <si>
    <t>INTERIM FINANCIAL INFORMATION (Unaudited) (Details) - USD ($) $ / shares in Units, $ in Thousands</t>
  </si>
  <si>
    <t>Jun. 30, 2015</t>
  </si>
  <si>
    <t>Mar. 31, 2015</t>
  </si>
  <si>
    <t>Operating expenses</t>
  </si>
  <si>
    <t>Basic income per share attributable to Cablevision Systems Corporation stockholders:</t>
  </si>
  <si>
    <t>Loss from discontinued operations, net of income taxes</t>
  </si>
  <si>
    <t>Diluted income per share attributable to Cablevision Systems Corporation stockholders:</t>
  </si>
  <si>
    <t>Predecessor</t>
  </si>
  <si>
    <t>Loss from continuing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sharedStrings.xml" Type="http://schemas.openxmlformats.org/officeDocument/2006/relationships/sharedStrings"/><Relationship Id="rId259" Target="styles.xml" Type="http://schemas.openxmlformats.org/officeDocument/2006/relationships/styles"/><Relationship Id="rId2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02780</v>
      </c>
    </row>
    <row r="6" spans="1:2">
      <c r="A6" s="4" t="s">
        <v>7</v>
      </c>
      <c r="B6" s="4" t="s">
        <v>8</v>
      </c>
    </row>
    <row r="7" spans="1:2">
      <c r="A7" s="4" t="s">
        <v>9</v>
      </c>
      <c r="B7" s="5" t="n">
        <v>2017</v>
      </c>
    </row>
    <row r="8" spans="1:2">
      <c r="A8" s="4" t="s">
        <v>10</v>
      </c>
      <c r="B8" s="6"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0</v>
      </c>
      <c r="B1" s="2" t="s">
        <v>1</v>
      </c>
      <c r="C1" s="2" t="s">
        <v>117</v>
      </c>
    </row>
    <row r="2" spans="1:3">
      <c r="B2" s="2" t="s">
        <v>2</v>
      </c>
      <c r="C2" s="2" t="s">
        <v>17</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954</v>
      </c>
      <c r="B1" s="2" t="s">
        <v>1</v>
      </c>
      <c r="C1" s="2" t="s">
        <v>117</v>
      </c>
    </row>
    <row r="2" spans="1:3">
      <c r="B2" s="2" t="s">
        <v>2</v>
      </c>
      <c r="C2" s="2" t="s">
        <v>17</v>
      </c>
    </row>
    <row r="3" spans="1:3">
      <c r="A3" s="3" t="s">
        <v>223</v>
      </c>
    </row>
    <row r="4" spans="1:3">
      <c r="A4" s="4" t="s">
        <v>954</v>
      </c>
      <c r="B4" s="4" t="s">
        <v>224</v>
      </c>
      <c r="C4" s="4" t="s">
        <v>2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74</v>
      </c>
      <c r="B1" s="2" t="s">
        <v>1</v>
      </c>
      <c r="C1" s="2" t="s">
        <v>117</v>
      </c>
    </row>
    <row r="2" spans="1:3">
      <c r="B2" s="2" t="s">
        <v>2</v>
      </c>
      <c r="C2" s="2" t="s">
        <v>17</v>
      </c>
    </row>
    <row r="3" spans="1:3">
      <c r="A3" s="3" t="s">
        <v>274</v>
      </c>
    </row>
    <row r="4" spans="1:3">
      <c r="A4" s="4" t="s">
        <v>274</v>
      </c>
      <c r="B4" s="4" t="s">
        <v>275</v>
      </c>
      <c r="C4" s="4" t="s">
        <v>2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117</v>
      </c>
    </row>
    <row r="2" spans="1:3">
      <c r="B2" s="2" t="s">
        <v>2</v>
      </c>
      <c r="C2" s="2" t="s">
        <v>17</v>
      </c>
    </row>
    <row r="3" spans="1:3">
      <c r="A3" s="3" t="s">
        <v>215</v>
      </c>
    </row>
    <row r="4" spans="1:3">
      <c r="A4" s="4" t="s">
        <v>955</v>
      </c>
      <c r="C4" s="4" t="s">
        <v>956</v>
      </c>
    </row>
    <row r="5" spans="1:3">
      <c r="A5" s="4" t="s">
        <v>957</v>
      </c>
      <c r="C5" s="4" t="s">
        <v>958</v>
      </c>
    </row>
    <row r="6" spans="1:3">
      <c r="A6" s="4" t="s">
        <v>959</v>
      </c>
      <c r="C6" s="4" t="s">
        <v>960</v>
      </c>
    </row>
    <row r="7" spans="1:3">
      <c r="A7" s="4" t="s">
        <v>961</v>
      </c>
      <c r="C7" s="4" t="s">
        <v>962</v>
      </c>
    </row>
    <row r="8" spans="1:3">
      <c r="A8" s="4" t="s">
        <v>281</v>
      </c>
      <c r="B8" s="4" t="s">
        <v>282</v>
      </c>
      <c r="C8" s="4" t="s">
        <v>283</v>
      </c>
    </row>
    <row r="9" spans="1:3">
      <c r="A9" s="4" t="s">
        <v>963</v>
      </c>
      <c r="C9" s="4" t="s">
        <v>964</v>
      </c>
    </row>
    <row r="10" spans="1:3">
      <c r="A10" s="4" t="s">
        <v>965</v>
      </c>
      <c r="C10" s="4" t="s">
        <v>966</v>
      </c>
    </row>
    <row r="11" spans="1:3">
      <c r="A11" s="4" t="s">
        <v>967</v>
      </c>
      <c r="C11" s="4" t="s">
        <v>968</v>
      </c>
    </row>
    <row r="12" spans="1:3">
      <c r="A12" s="4" t="s">
        <v>969</v>
      </c>
      <c r="C12" s="4" t="s">
        <v>970</v>
      </c>
    </row>
    <row r="13" spans="1:3">
      <c r="A13" s="4" t="s">
        <v>971</v>
      </c>
      <c r="C13" s="4" t="s">
        <v>972</v>
      </c>
    </row>
    <row r="14" spans="1:3">
      <c r="A14" s="4" t="s">
        <v>973</v>
      </c>
      <c r="C14" s="4" t="s">
        <v>974</v>
      </c>
    </row>
    <row r="15" spans="1:3">
      <c r="A15" s="4" t="s">
        <v>975</v>
      </c>
      <c r="C15" s="4" t="s">
        <v>976</v>
      </c>
    </row>
    <row r="16" spans="1:3">
      <c r="A16" s="4" t="s">
        <v>977</v>
      </c>
      <c r="C16" s="4" t="s">
        <v>978</v>
      </c>
    </row>
    <row r="17" spans="1:3">
      <c r="A17" s="4" t="s">
        <v>979</v>
      </c>
      <c r="C17" s="4" t="s">
        <v>980</v>
      </c>
    </row>
    <row r="18" spans="1:3">
      <c r="A18" s="4" t="s">
        <v>981</v>
      </c>
      <c r="C18" s="4" t="s">
        <v>982</v>
      </c>
    </row>
    <row r="19" spans="1:3">
      <c r="A19" s="4" t="s">
        <v>983</v>
      </c>
      <c r="C19" s="4" t="s">
        <v>984</v>
      </c>
    </row>
    <row r="20" spans="1:3">
      <c r="A20" s="4" t="s">
        <v>985</v>
      </c>
      <c r="C20" s="4" t="s">
        <v>986</v>
      </c>
    </row>
    <row r="21" spans="1:3">
      <c r="A21" s="4" t="s">
        <v>987</v>
      </c>
      <c r="C21" s="4" t="s">
        <v>988</v>
      </c>
    </row>
    <row r="22" spans="1:3">
      <c r="A22" s="4" t="s">
        <v>989</v>
      </c>
      <c r="C22" s="4" t="s">
        <v>990</v>
      </c>
    </row>
    <row r="23" spans="1:3">
      <c r="A23" s="4" t="s">
        <v>991</v>
      </c>
      <c r="C23" s="4" t="s">
        <v>992</v>
      </c>
    </row>
    <row r="24" spans="1:3">
      <c r="A24" s="4" t="s">
        <v>278</v>
      </c>
      <c r="B24" s="4" t="s">
        <v>279</v>
      </c>
      <c r="C24" s="4" t="s">
        <v>280</v>
      </c>
    </row>
    <row r="25" spans="1:3">
      <c r="A25" s="4" t="s">
        <v>993</v>
      </c>
      <c r="C25" s="4" t="s">
        <v>994</v>
      </c>
    </row>
    <row r="26" spans="1:3">
      <c r="A26" s="4" t="s">
        <v>995</v>
      </c>
      <c r="C26" s="4" t="s">
        <v>996</v>
      </c>
    </row>
    <row r="27" spans="1:3">
      <c r="A27" s="4" t="s">
        <v>997</v>
      </c>
      <c r="C27" s="4" t="s">
        <v>99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999</v>
      </c>
      <c r="B1" s="2" t="s">
        <v>1</v>
      </c>
      <c r="C1" s="2" t="s">
        <v>117</v>
      </c>
    </row>
    <row r="2" spans="1:3">
      <c r="B2" s="2" t="s">
        <v>2</v>
      </c>
      <c r="C2" s="2" t="s">
        <v>17</v>
      </c>
    </row>
    <row r="3" spans="1:3">
      <c r="A3" s="3" t="s">
        <v>219</v>
      </c>
    </row>
    <row r="4" spans="1:3">
      <c r="A4" s="4" t="s">
        <v>1000</v>
      </c>
      <c r="B4" s="4" t="s">
        <v>286</v>
      </c>
      <c r="C4" s="4" t="s">
        <v>287</v>
      </c>
    </row>
    <row r="5" spans="1:3">
      <c r="A5" s="4" t="s">
        <v>1001</v>
      </c>
      <c r="B5" s="4" t="s">
        <v>289</v>
      </c>
      <c r="C5" s="4" t="s">
        <v>2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c r="C1" s="2" t="s">
        <v>117</v>
      </c>
    </row>
    <row r="2" spans="1:3">
      <c r="B2" s="2" t="s">
        <v>2</v>
      </c>
      <c r="C2" s="2" t="s">
        <v>17</v>
      </c>
    </row>
    <row r="3" spans="1:3">
      <c r="A3" s="3" t="s">
        <v>230</v>
      </c>
    </row>
    <row r="4" spans="1:3">
      <c r="A4" s="4" t="s">
        <v>1002</v>
      </c>
      <c r="B4" s="4" t="s">
        <v>293</v>
      </c>
      <c r="C4" s="4" t="s">
        <v>29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003</v>
      </c>
      <c r="B1" s="2" t="s">
        <v>1</v>
      </c>
      <c r="C1" s="2" t="s">
        <v>117</v>
      </c>
    </row>
    <row r="2" spans="1:3">
      <c r="B2" s="2" t="s">
        <v>2</v>
      </c>
      <c r="C2" s="2" t="s">
        <v>17</v>
      </c>
    </row>
    <row r="3" spans="1:3">
      <c r="A3" s="3" t="s">
        <v>234</v>
      </c>
    </row>
    <row r="4" spans="1:3">
      <c r="A4" s="4" t="s">
        <v>1004</v>
      </c>
      <c r="B4" s="4" t="s">
        <v>297</v>
      </c>
      <c r="C4" s="4" t="s">
        <v>29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005</v>
      </c>
      <c r="B1" s="2" t="s">
        <v>117</v>
      </c>
    </row>
    <row r="2" spans="1:2">
      <c r="B2" s="2" t="s">
        <v>17</v>
      </c>
    </row>
    <row r="3" spans="1:2">
      <c r="A3" s="3" t="s">
        <v>945</v>
      </c>
    </row>
    <row r="4" spans="1:2">
      <c r="A4" s="4" t="s">
        <v>1006</v>
      </c>
      <c r="B4" s="4" t="s">
        <v>1007</v>
      </c>
    </row>
    <row r="5" spans="1:2">
      <c r="A5" s="4" t="s">
        <v>1008</v>
      </c>
      <c r="B5" s="4" t="s">
        <v>100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10</v>
      </c>
      <c r="B1" s="2" t="s">
        <v>117</v>
      </c>
    </row>
    <row r="2" spans="1:2">
      <c r="B2" s="2" t="s">
        <v>17</v>
      </c>
    </row>
    <row r="3" spans="1:2">
      <c r="A3" s="3" t="s">
        <v>947</v>
      </c>
    </row>
    <row r="4" spans="1:2">
      <c r="A4" s="4" t="s">
        <v>1011</v>
      </c>
      <c r="B4" s="4" t="s">
        <v>10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99</v>
      </c>
      <c r="B1" s="2" t="s">
        <v>1</v>
      </c>
      <c r="C1" s="2" t="s">
        <v>117</v>
      </c>
    </row>
    <row r="2" spans="1:3">
      <c r="B2" s="2" t="s">
        <v>2</v>
      </c>
      <c r="C2" s="2" t="s">
        <v>17</v>
      </c>
    </row>
    <row r="3" spans="1:3">
      <c r="A3" s="3" t="s">
        <v>238</v>
      </c>
    </row>
    <row r="4" spans="1:3">
      <c r="A4" s="4" t="s">
        <v>1013</v>
      </c>
      <c r="B4" s="4" t="s">
        <v>301</v>
      </c>
      <c r="C4" s="4" t="s">
        <v>302</v>
      </c>
    </row>
    <row r="5" spans="1:3">
      <c r="A5" s="4" t="s">
        <v>1014</v>
      </c>
      <c r="C5" s="4" t="s">
        <v>1015</v>
      </c>
    </row>
    <row r="6" spans="1:3">
      <c r="A6" s="4" t="s">
        <v>1016</v>
      </c>
      <c r="B6" s="4" t="s">
        <v>304</v>
      </c>
      <c r="C6" s="4" t="s">
        <v>305</v>
      </c>
    </row>
    <row r="7" spans="1:3">
      <c r="A7" s="4" t="s">
        <v>1017</v>
      </c>
      <c r="B7" s="4" t="s">
        <v>307</v>
      </c>
      <c r="C7" s="4" t="s">
        <v>3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c r="C1" s="2" t="s">
        <v>117</v>
      </c>
    </row>
    <row r="2" spans="1:3">
      <c r="B2" s="2" t="s">
        <v>2</v>
      </c>
      <c r="C2" s="2" t="s">
        <v>17</v>
      </c>
    </row>
    <row r="3" spans="1:3">
      <c r="A3" s="3" t="s">
        <v>242</v>
      </c>
    </row>
    <row r="4" spans="1:3">
      <c r="A4" s="4" t="s">
        <v>1018</v>
      </c>
      <c r="B4" s="4" t="s">
        <v>311</v>
      </c>
      <c r="C4" s="4" t="s">
        <v>312</v>
      </c>
    </row>
    <row r="5" spans="1:3">
      <c r="A5" s="4" t="s">
        <v>1019</v>
      </c>
      <c r="B5" s="4" t="s">
        <v>314</v>
      </c>
      <c r="C5" s="4" t="s">
        <v>315</v>
      </c>
    </row>
    <row r="6" spans="1:3">
      <c r="A6" s="4" t="s">
        <v>1020</v>
      </c>
      <c r="B6" s="4" t="s">
        <v>317</v>
      </c>
      <c r="C6" s="4" t="s">
        <v>3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4</v>
      </c>
      <c r="B1" s="2" t="s">
        <v>1</v>
      </c>
      <c r="C1" s="2" t="s">
        <v>117</v>
      </c>
    </row>
    <row r="2" spans="1:3">
      <c r="B2" s="2" t="s">
        <v>2</v>
      </c>
      <c r="C2" s="2" t="s">
        <v>17</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117</v>
      </c>
    </row>
    <row r="2" spans="1:3">
      <c r="B2" s="2" t="s">
        <v>2</v>
      </c>
      <c r="C2" s="2" t="s">
        <v>17</v>
      </c>
    </row>
    <row r="3" spans="1:3">
      <c r="A3" s="3" t="s">
        <v>246</v>
      </c>
    </row>
    <row r="4" spans="1:3">
      <c r="A4" s="4" t="s">
        <v>1021</v>
      </c>
      <c r="B4" s="4" t="s">
        <v>321</v>
      </c>
      <c r="C4" s="4" t="s">
        <v>322</v>
      </c>
    </row>
    <row r="5" spans="1:3">
      <c r="A5" s="4" t="s">
        <v>1022</v>
      </c>
      <c r="B5" s="4" t="s">
        <v>324</v>
      </c>
      <c r="C5" s="4" t="s">
        <v>32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117</v>
      </c>
    </row>
    <row r="2" spans="1:3">
      <c r="B2" s="2" t="s">
        <v>2</v>
      </c>
      <c r="C2" s="2" t="s">
        <v>17</v>
      </c>
    </row>
    <row r="3" spans="1:3">
      <c r="A3" s="3" t="s">
        <v>250</v>
      </c>
    </row>
    <row r="4" spans="1:3">
      <c r="A4" s="4" t="s">
        <v>1023</v>
      </c>
      <c r="B4" s="4" t="s">
        <v>328</v>
      </c>
      <c r="C4" s="4" t="s">
        <v>329</v>
      </c>
    </row>
    <row r="5" spans="1:3">
      <c r="A5" s="4" t="s">
        <v>1024</v>
      </c>
      <c r="B5" s="4" t="s">
        <v>331</v>
      </c>
      <c r="C5" s="4" t="s">
        <v>3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025</v>
      </c>
      <c r="B1" s="2" t="s">
        <v>117</v>
      </c>
    </row>
    <row r="2" spans="1:2">
      <c r="B2" s="2" t="s">
        <v>17</v>
      </c>
    </row>
    <row r="3" spans="1:2">
      <c r="A3" s="3" t="s">
        <v>254</v>
      </c>
    </row>
    <row r="4" spans="1:2">
      <c r="A4" s="4" t="s">
        <v>1026</v>
      </c>
      <c r="B4" s="4" t="s">
        <v>1027</v>
      </c>
    </row>
    <row r="5" spans="1:2">
      <c r="A5" s="4" t="s">
        <v>1028</v>
      </c>
      <c r="B5" s="4" t="s">
        <v>1029</v>
      </c>
    </row>
    <row r="6" spans="1:2">
      <c r="A6" s="4" t="s">
        <v>1030</v>
      </c>
      <c r="B6" s="4" t="s">
        <v>1031</v>
      </c>
    </row>
    <row r="7" spans="1:2">
      <c r="A7" s="4" t="s">
        <v>1032</v>
      </c>
      <c r="B7" s="4" t="s">
        <v>103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34</v>
      </c>
      <c r="B1" s="2" t="s">
        <v>117</v>
      </c>
    </row>
    <row r="2" spans="1:2">
      <c r="B2" s="2" t="s">
        <v>17</v>
      </c>
    </row>
    <row r="3" spans="1:2">
      <c r="A3" s="3" t="s">
        <v>949</v>
      </c>
    </row>
    <row r="4" spans="1:2">
      <c r="A4" s="4" t="s">
        <v>1035</v>
      </c>
      <c r="B4" s="4" t="s">
        <v>1036</v>
      </c>
    </row>
    <row r="5" spans="1:2">
      <c r="A5" s="4" t="s">
        <v>1037</v>
      </c>
      <c r="B5" s="4" t="s">
        <v>1038</v>
      </c>
    </row>
    <row r="6" spans="1:2">
      <c r="A6" s="4" t="s">
        <v>1039</v>
      </c>
      <c r="B6" s="4" t="s">
        <v>1040</v>
      </c>
    </row>
    <row r="7" spans="1:2">
      <c r="A7" s="4" t="s">
        <v>1041</v>
      </c>
      <c r="B7" s="4" t="s">
        <v>1042</v>
      </c>
    </row>
    <row r="8" spans="1:2">
      <c r="A8" s="4" t="s">
        <v>1043</v>
      </c>
      <c r="B8" s="4" t="s">
        <v>1044</v>
      </c>
    </row>
    <row r="9" spans="1:2">
      <c r="A9" s="4" t="s">
        <v>1045</v>
      </c>
      <c r="B9" s="4" t="s">
        <v>1046</v>
      </c>
    </row>
    <row r="10" spans="1:2">
      <c r="A10" s="4" t="s">
        <v>1047</v>
      </c>
      <c r="B10" s="4" t="s">
        <v>104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049</v>
      </c>
      <c r="B1" s="2" t="s">
        <v>1</v>
      </c>
      <c r="C1" s="2" t="s">
        <v>117</v>
      </c>
    </row>
    <row r="2" spans="1:3">
      <c r="B2" s="2" t="s">
        <v>2</v>
      </c>
      <c r="C2" s="2" t="s">
        <v>17</v>
      </c>
    </row>
    <row r="3" spans="1:3">
      <c r="A3" s="3" t="s">
        <v>262</v>
      </c>
    </row>
    <row r="4" spans="1:3">
      <c r="A4" s="4" t="s">
        <v>337</v>
      </c>
      <c r="B4" s="4" t="s">
        <v>338</v>
      </c>
      <c r="C4" s="4" t="s">
        <v>3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50</v>
      </c>
      <c r="B1" s="2" t="s">
        <v>117</v>
      </c>
    </row>
    <row r="2" spans="1:2">
      <c r="B2" s="2" t="s">
        <v>17</v>
      </c>
    </row>
    <row r="3" spans="1:2">
      <c r="A3" s="3" t="s">
        <v>266</v>
      </c>
    </row>
    <row r="4" spans="1:2">
      <c r="A4" s="4" t="s">
        <v>1051</v>
      </c>
      <c r="B4" s="4" t="s">
        <v>105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3</v>
      </c>
      <c r="B1" s="2" t="s">
        <v>117</v>
      </c>
    </row>
    <row r="2" spans="1:2">
      <c r="B2" s="2" t="s">
        <v>17</v>
      </c>
    </row>
    <row r="3" spans="1:2">
      <c r="A3" s="3" t="s">
        <v>952</v>
      </c>
    </row>
    <row r="4" spans="1:2">
      <c r="A4" s="4" t="s">
        <v>1054</v>
      </c>
      <c r="B4" s="4" t="s">
        <v>10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40</v>
      </c>
      <c r="B1" s="2" t="s">
        <v>1</v>
      </c>
      <c r="C1" s="2" t="s">
        <v>117</v>
      </c>
    </row>
    <row r="2" spans="1:3">
      <c r="B2" s="2" t="s">
        <v>2</v>
      </c>
      <c r="C2" s="2" t="s">
        <v>17</v>
      </c>
    </row>
    <row r="3" spans="1:3">
      <c r="A3" s="3" t="s">
        <v>270</v>
      </c>
    </row>
    <row r="4" spans="1:3">
      <c r="A4" s="4" t="s">
        <v>1056</v>
      </c>
      <c r="B4" s="4" t="s">
        <v>342</v>
      </c>
      <c r="C4" s="4" t="s">
        <v>343</v>
      </c>
    </row>
    <row r="5" spans="1:3">
      <c r="A5" s="4" t="s">
        <v>1057</v>
      </c>
      <c r="B5" s="4" t="s">
        <v>345</v>
      </c>
      <c r="C5" s="4" t="s">
        <v>346</v>
      </c>
    </row>
    <row r="6" spans="1:3">
      <c r="A6" s="4" t="s">
        <v>1058</v>
      </c>
      <c r="B6" s="4" t="s">
        <v>348</v>
      </c>
      <c r="C6" s="4" t="s">
        <v>349</v>
      </c>
    </row>
    <row r="7" spans="1:3">
      <c r="A7" s="4" t="s">
        <v>1059</v>
      </c>
      <c r="B7" s="4" t="s">
        <v>351</v>
      </c>
      <c r="C7" s="4" t="s">
        <v>35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0</v>
      </c>
      <c r="B1" s="2" t="s">
        <v>117</v>
      </c>
    </row>
    <row r="2" spans="1:2">
      <c r="B2" s="2" t="s">
        <v>17</v>
      </c>
    </row>
    <row r="3" spans="1:2">
      <c r="A3" s="3" t="s">
        <v>223</v>
      </c>
    </row>
    <row r="4" spans="1:2">
      <c r="A4" s="4" t="s">
        <v>1061</v>
      </c>
      <c r="B4" s="4" t="s">
        <v>106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31"/>
    <col customWidth="1" max="8" min="8" width="21"/>
    <col customWidth="1" max="9" min="9" width="38"/>
    <col customWidth="1" max="10" min="10" width="21"/>
    <col customWidth="1" max="11" min="11" width="38"/>
    <col customWidth="1" max="12" min="12" width="21"/>
    <col customWidth="1" max="13" min="13" width="21"/>
    <col customWidth="1" max="14" min="14" width="21"/>
    <col customWidth="1" max="15" min="15" width="21"/>
  </cols>
  <sheetData>
    <row r="1" spans="1:15">
      <c r="A1" s="1" t="s">
        <v>1063</v>
      </c>
      <c r="B1" s="2" t="s">
        <v>355</v>
      </c>
      <c r="C1" s="2" t="s">
        <v>356</v>
      </c>
      <c r="D1" s="2" t="s">
        <v>357</v>
      </c>
      <c r="E1" s="2" t="s">
        <v>1064</v>
      </c>
      <c r="F1" s="2" t="s">
        <v>361</v>
      </c>
      <c r="G1" s="2" t="s">
        <v>1065</v>
      </c>
      <c r="H1" s="2" t="s">
        <v>1066</v>
      </c>
      <c r="I1" s="2" t="s">
        <v>360</v>
      </c>
      <c r="J1" s="2" t="s">
        <v>361</v>
      </c>
      <c r="K1" s="2" t="s">
        <v>362</v>
      </c>
      <c r="L1" s="2" t="s">
        <v>363</v>
      </c>
      <c r="M1" s="2" t="s">
        <v>364</v>
      </c>
      <c r="N1" s="2" t="s">
        <v>365</v>
      </c>
      <c r="O1" s="2" t="s">
        <v>366</v>
      </c>
    </row>
    <row r="2" spans="1:15">
      <c r="A2" s="3" t="s">
        <v>1067</v>
      </c>
    </row>
    <row r="3" spans="1:15">
      <c r="A3" s="4" t="s">
        <v>14</v>
      </c>
      <c r="I3" s="4" t="s">
        <v>15</v>
      </c>
    </row>
    <row r="4" spans="1:15">
      <c r="A4" s="4" t="s">
        <v>367</v>
      </c>
      <c r="I4" s="5" t="n">
        <v>2</v>
      </c>
      <c r="K4" s="5" t="n">
        <v>2</v>
      </c>
    </row>
    <row r="5" spans="1:15">
      <c r="A5" s="4" t="s">
        <v>1068</v>
      </c>
      <c r="E5" s="7" t="n">
        <v>379064000</v>
      </c>
      <c r="F5" s="7" t="n">
        <v>446242000</v>
      </c>
      <c r="G5" s="7" t="n">
        <v>419456000</v>
      </c>
      <c r="H5" s="7" t="n">
        <v>157192000</v>
      </c>
      <c r="I5" s="7" t="n">
        <v>1232730000</v>
      </c>
      <c r="J5" s="7" t="n">
        <v>1015866000</v>
      </c>
      <c r="K5" s="7" t="n">
        <v>1456541000</v>
      </c>
    </row>
    <row r="6" spans="1:15">
      <c r="A6" s="3" t="s">
        <v>1069</v>
      </c>
    </row>
    <row r="7" spans="1:15">
      <c r="A7" s="4" t="s">
        <v>377</v>
      </c>
      <c r="E7" s="5" t="n">
        <v>15853175000</v>
      </c>
      <c r="G7" s="5" t="n">
        <v>17507325000</v>
      </c>
      <c r="I7" s="5" t="n">
        <v>15853175000</v>
      </c>
      <c r="K7" s="5" t="n">
        <v>17507325000</v>
      </c>
    </row>
    <row r="8" spans="1:15">
      <c r="A8" s="4" t="s">
        <v>378</v>
      </c>
      <c r="E8" s="5" t="n">
        <v>5429338000</v>
      </c>
      <c r="G8" s="7" t="n">
        <v>3490256000</v>
      </c>
      <c r="I8" s="5" t="n">
        <v>5429338000</v>
      </c>
      <c r="K8" s="7" t="n">
        <v>3490256000</v>
      </c>
    </row>
    <row r="9" spans="1:15">
      <c r="A9" s="4" t="s">
        <v>380</v>
      </c>
      <c r="G9" s="8" t="n">
        <v>0.01</v>
      </c>
      <c r="K9" s="8" t="n">
        <v>0.01</v>
      </c>
    </row>
    <row r="10" spans="1:15">
      <c r="A10" s="4" t="s">
        <v>381</v>
      </c>
      <c r="O10" s="7" t="n">
        <v>480000000</v>
      </c>
    </row>
    <row r="11" spans="1:15">
      <c r="A11" s="4" t="s">
        <v>377</v>
      </c>
    </row>
    <row r="12" spans="1:15">
      <c r="A12" s="3" t="s">
        <v>1069</v>
      </c>
    </row>
    <row r="13" spans="1:15">
      <c r="A13" s="4" t="s">
        <v>377</v>
      </c>
      <c r="G13" s="7" t="n">
        <v>17507325000</v>
      </c>
      <c r="K13" s="7" t="n">
        <v>17507325000</v>
      </c>
    </row>
    <row r="14" spans="1:15">
      <c r="A14" s="4" t="s">
        <v>378</v>
      </c>
      <c r="E14" s="5" t="n">
        <v>16289245000</v>
      </c>
      <c r="G14" s="5" t="n">
        <v>17955024000</v>
      </c>
      <c r="I14" s="5" t="n">
        <v>16289245000</v>
      </c>
      <c r="K14" s="5" t="n">
        <v>17955024000</v>
      </c>
    </row>
    <row r="15" spans="1:15">
      <c r="A15" s="4" t="s">
        <v>387</v>
      </c>
    </row>
    <row r="16" spans="1:15">
      <c r="A16" s="3" t="s">
        <v>1069</v>
      </c>
    </row>
    <row r="17" spans="1:15">
      <c r="A17" s="4" t="s">
        <v>377</v>
      </c>
      <c r="E17" s="5" t="n">
        <v>1777085000</v>
      </c>
      <c r="G17" s="5" t="n">
        <v>1774750000</v>
      </c>
      <c r="I17" s="5" t="n">
        <v>1777085000</v>
      </c>
      <c r="K17" s="5" t="n">
        <v>1774750000</v>
      </c>
    </row>
    <row r="18" spans="1:15">
      <c r="A18" s="4" t="s">
        <v>378</v>
      </c>
      <c r="E18" s="7" t="n">
        <v>1800000000</v>
      </c>
      <c r="G18" s="7" t="n">
        <v>1800000000</v>
      </c>
      <c r="I18" s="7" t="n">
        <v>1800000000</v>
      </c>
      <c r="K18" s="7" t="n">
        <v>1800000000</v>
      </c>
      <c r="N18" s="7" t="n">
        <v>1800000000</v>
      </c>
    </row>
    <row r="19" spans="1:15">
      <c r="A19" s="4" t="s">
        <v>383</v>
      </c>
      <c r="E19" s="4" t="s">
        <v>388</v>
      </c>
      <c r="G19" s="4" t="s">
        <v>388</v>
      </c>
      <c r="I19" s="4" t="s">
        <v>388</v>
      </c>
      <c r="K19" s="4" t="s">
        <v>388</v>
      </c>
      <c r="N19" s="4" t="s">
        <v>388</v>
      </c>
    </row>
    <row r="20" spans="1:15">
      <c r="A20" s="4" t="s">
        <v>389</v>
      </c>
    </row>
    <row r="21" spans="1:15">
      <c r="A21" s="3" t="s">
        <v>1069</v>
      </c>
    </row>
    <row r="22" spans="1:15">
      <c r="A22" s="4" t="s">
        <v>377</v>
      </c>
      <c r="E22" s="7" t="n">
        <v>1660583000</v>
      </c>
      <c r="G22" s="7" t="n">
        <v>1970379000</v>
      </c>
      <c r="I22" s="7" t="n">
        <v>1660583000</v>
      </c>
      <c r="K22" s="7" t="n">
        <v>1970379000</v>
      </c>
    </row>
    <row r="23" spans="1:15">
      <c r="A23" s="4" t="s">
        <v>378</v>
      </c>
      <c r="E23" s="7" t="n">
        <v>1684221000</v>
      </c>
      <c r="G23" s="7" t="n">
        <v>2000000000</v>
      </c>
      <c r="I23" s="7" t="n">
        <v>1684221000</v>
      </c>
      <c r="K23" s="7" t="n">
        <v>2000000000</v>
      </c>
      <c r="N23" s="7" t="n">
        <v>2000000000</v>
      </c>
    </row>
    <row r="24" spans="1:15">
      <c r="A24" s="4" t="s">
        <v>383</v>
      </c>
      <c r="E24" s="4" t="s">
        <v>384</v>
      </c>
      <c r="G24" s="4" t="s">
        <v>384</v>
      </c>
      <c r="I24" s="4" t="s">
        <v>384</v>
      </c>
      <c r="K24" s="4" t="s">
        <v>384</v>
      </c>
      <c r="N24" s="4" t="s">
        <v>384</v>
      </c>
    </row>
    <row r="25" spans="1:15">
      <c r="A25" s="4" t="s">
        <v>390</v>
      </c>
    </row>
    <row r="26" spans="1:15">
      <c r="A26" s="3" t="s">
        <v>1069</v>
      </c>
    </row>
    <row r="27" spans="1:15">
      <c r="A27" s="4" t="s">
        <v>377</v>
      </c>
      <c r="E27" s="7" t="n">
        <v>986394000</v>
      </c>
      <c r="G27" s="7" t="n">
        <v>985469000</v>
      </c>
      <c r="I27" s="7" t="n">
        <v>986394000</v>
      </c>
      <c r="K27" s="7" t="n">
        <v>985469000</v>
      </c>
    </row>
    <row r="28" spans="1:15">
      <c r="A28" s="4" t="s">
        <v>378</v>
      </c>
      <c r="E28" s="7" t="n">
        <v>1000000000</v>
      </c>
      <c r="G28" s="7" t="n">
        <v>1000000000</v>
      </c>
      <c r="I28" s="7" t="n">
        <v>1000000000</v>
      </c>
      <c r="K28" s="7" t="n">
        <v>1000000000</v>
      </c>
      <c r="M28" s="7" t="n">
        <v>1000000000</v>
      </c>
    </row>
    <row r="29" spans="1:15">
      <c r="A29" s="4" t="s">
        <v>383</v>
      </c>
      <c r="E29" s="4" t="s">
        <v>391</v>
      </c>
      <c r="G29" s="4" t="s">
        <v>391</v>
      </c>
      <c r="I29" s="4" t="s">
        <v>391</v>
      </c>
      <c r="K29" s="4" t="s">
        <v>391</v>
      </c>
      <c r="M29" s="4" t="s">
        <v>391</v>
      </c>
    </row>
    <row r="30" spans="1:15">
      <c r="A30" s="4" t="s">
        <v>66</v>
      </c>
    </row>
    <row r="31" spans="1:15">
      <c r="A31" s="3" t="s">
        <v>1069</v>
      </c>
    </row>
    <row r="32" spans="1:15">
      <c r="A32" s="4" t="s">
        <v>380</v>
      </c>
      <c r="E32" s="8" t="n">
        <v>0.01</v>
      </c>
      <c r="I32" s="8" t="n">
        <v>0.01</v>
      </c>
    </row>
    <row r="33" spans="1:15">
      <c r="A33" s="4" t="s">
        <v>67</v>
      </c>
    </row>
    <row r="34" spans="1:15">
      <c r="A34" s="3" t="s">
        <v>1069</v>
      </c>
    </row>
    <row r="35" spans="1:15">
      <c r="A35" s="4" t="s">
        <v>380</v>
      </c>
      <c r="E35" s="9" t="n">
        <v>0.01</v>
      </c>
      <c r="I35" s="9" t="n">
        <v>0.01</v>
      </c>
    </row>
    <row r="36" spans="1:15">
      <c r="A36" s="4" t="s">
        <v>395</v>
      </c>
    </row>
    <row r="37" spans="1:15">
      <c r="A37" s="3" t="s">
        <v>1069</v>
      </c>
    </row>
    <row r="38" spans="1:15">
      <c r="A38" s="4" t="s">
        <v>378</v>
      </c>
      <c r="B38" s="7" t="n">
        <v>1750000000</v>
      </c>
    </row>
    <row r="39" spans="1:15">
      <c r="A39" s="4" t="s">
        <v>396</v>
      </c>
    </row>
    <row r="40" spans="1:15">
      <c r="A40" s="3" t="s">
        <v>1069</v>
      </c>
    </row>
    <row r="41" spans="1:15">
      <c r="A41" s="4" t="s">
        <v>397</v>
      </c>
      <c r="D41" s="8" t="n">
        <v>34.9</v>
      </c>
    </row>
    <row r="42" spans="1:15">
      <c r="A42" s="4" t="s">
        <v>1070</v>
      </c>
      <c r="B42" s="5" t="n">
        <v>9958323000</v>
      </c>
    </row>
    <row r="43" spans="1:15">
      <c r="A43" s="4" t="s">
        <v>399</v>
      </c>
    </row>
    <row r="44" spans="1:15">
      <c r="A44" s="3" t="s">
        <v>1069</v>
      </c>
    </row>
    <row r="45" spans="1:15">
      <c r="A45" s="4" t="s">
        <v>380</v>
      </c>
      <c r="E45" s="9" t="n">
        <v>0.01</v>
      </c>
      <c r="G45" s="8" t="n">
        <v>0.01</v>
      </c>
      <c r="I45" s="9" t="n">
        <v>0.01</v>
      </c>
      <c r="K45" s="8" t="n">
        <v>0.01</v>
      </c>
    </row>
    <row r="46" spans="1:15">
      <c r="A46" s="4" t="s">
        <v>400</v>
      </c>
    </row>
    <row r="47" spans="1:15">
      <c r="A47" s="3" t="s">
        <v>1069</v>
      </c>
    </row>
    <row r="48" spans="1:15">
      <c r="A48" s="4" t="s">
        <v>380</v>
      </c>
      <c r="E48" s="8" t="n">
        <v>0.01</v>
      </c>
      <c r="G48" s="8" t="n">
        <v>0.01</v>
      </c>
      <c r="I48" s="8" t="n">
        <v>0.01</v>
      </c>
      <c r="K48" s="8" t="n">
        <v>0.01</v>
      </c>
    </row>
    <row r="49" spans="1:15">
      <c r="A49" s="4" t="s">
        <v>401</v>
      </c>
    </row>
    <row r="50" spans="1:15">
      <c r="A50" s="3" t="s">
        <v>1069</v>
      </c>
    </row>
    <row r="51" spans="1:15">
      <c r="A51" s="4" t="s">
        <v>378</v>
      </c>
      <c r="L51" s="7" t="n">
        <v>3800000000</v>
      </c>
    </row>
    <row r="52" spans="1:15">
      <c r="A52" s="4" t="s">
        <v>402</v>
      </c>
    </row>
    <row r="53" spans="1:15">
      <c r="A53" s="3" t="s">
        <v>1069</v>
      </c>
    </row>
    <row r="54" spans="1:15">
      <c r="A54" s="4" t="s">
        <v>381</v>
      </c>
      <c r="L54" s="5" t="n">
        <v>2000000000</v>
      </c>
    </row>
    <row r="55" spans="1:15">
      <c r="A55" s="4" t="s">
        <v>403</v>
      </c>
    </row>
    <row r="56" spans="1:15">
      <c r="A56" s="3" t="s">
        <v>1069</v>
      </c>
    </row>
    <row r="57" spans="1:15">
      <c r="A57" s="4" t="s">
        <v>378</v>
      </c>
      <c r="L57" s="7" t="n">
        <v>1800000000</v>
      </c>
    </row>
    <row r="58" spans="1:15">
      <c r="A58" s="4" t="s">
        <v>383</v>
      </c>
      <c r="L58" s="4" t="s">
        <v>388</v>
      </c>
    </row>
    <row r="59" spans="1:15">
      <c r="A59" s="4" t="s">
        <v>404</v>
      </c>
    </row>
    <row r="60" spans="1:15">
      <c r="A60" s="3" t="s">
        <v>1069</v>
      </c>
    </row>
    <row r="61" spans="1:15">
      <c r="A61" s="4" t="s">
        <v>378</v>
      </c>
      <c r="L61" s="7" t="n">
        <v>2000000000</v>
      </c>
    </row>
    <row r="62" spans="1:15">
      <c r="A62" s="4" t="s">
        <v>383</v>
      </c>
      <c r="L62" s="4" t="s">
        <v>384</v>
      </c>
    </row>
    <row r="63" spans="1:15">
      <c r="A63" s="4" t="s">
        <v>405</v>
      </c>
    </row>
    <row r="64" spans="1:15">
      <c r="A64" s="3" t="s">
        <v>1069</v>
      </c>
    </row>
    <row r="65" spans="1:15">
      <c r="A65" s="4" t="s">
        <v>378</v>
      </c>
      <c r="L65" s="7" t="n">
        <v>1000000000</v>
      </c>
    </row>
    <row r="66" spans="1:15">
      <c r="A66" s="4" t="s">
        <v>383</v>
      </c>
      <c r="L66" s="4" t="s">
        <v>391</v>
      </c>
    </row>
    <row r="67" spans="1:15">
      <c r="A67" s="4" t="s">
        <v>406</v>
      </c>
    </row>
    <row r="68" spans="1:15">
      <c r="A68" s="3" t="s">
        <v>1069</v>
      </c>
    </row>
    <row r="69" spans="1:15">
      <c r="A69" s="4" t="s">
        <v>1070</v>
      </c>
      <c r="D69" s="7" t="n">
        <v>1000000000</v>
      </c>
    </row>
    <row r="70" spans="1:15">
      <c r="A70" s="4" t="s">
        <v>407</v>
      </c>
      <c r="D70" s="4" t="s">
        <v>408</v>
      </c>
    </row>
    <row r="71" spans="1:15">
      <c r="A71" s="4" t="s">
        <v>409</v>
      </c>
    </row>
    <row r="72" spans="1:15">
      <c r="A72" s="3" t="s">
        <v>1069</v>
      </c>
    </row>
    <row r="73" spans="1:15">
      <c r="A73" s="4" t="s">
        <v>378</v>
      </c>
      <c r="B73" s="5" t="n">
        <v>1750000000</v>
      </c>
    </row>
    <row r="74" spans="1:15">
      <c r="A74" s="4" t="s">
        <v>410</v>
      </c>
    </row>
    <row r="75" spans="1:15">
      <c r="A75" s="3" t="s">
        <v>1069</v>
      </c>
    </row>
    <row r="76" spans="1:15">
      <c r="A76" s="4" t="s">
        <v>378</v>
      </c>
      <c r="B76" s="7" t="n">
        <v>875000000</v>
      </c>
    </row>
    <row r="77" spans="1:15">
      <c r="A77" s="4" t="s">
        <v>383</v>
      </c>
      <c r="B77" s="4" t="s">
        <v>411</v>
      </c>
    </row>
    <row r="78" spans="1:15">
      <c r="A78" s="4" t="s">
        <v>412</v>
      </c>
    </row>
    <row r="79" spans="1:15">
      <c r="A79" s="3" t="s">
        <v>1069</v>
      </c>
    </row>
    <row r="80" spans="1:15">
      <c r="A80" s="4" t="s">
        <v>378</v>
      </c>
      <c r="B80" s="7" t="n">
        <v>875000000</v>
      </c>
    </row>
    <row r="81" spans="1:15">
      <c r="A81" s="4" t="s">
        <v>383</v>
      </c>
      <c r="B81" s="4" t="s">
        <v>413</v>
      </c>
    </row>
    <row r="82" spans="1:15">
      <c r="A82" s="4" t="s">
        <v>414</v>
      </c>
    </row>
    <row r="83" spans="1:15">
      <c r="A83" s="3" t="s">
        <v>1069</v>
      </c>
    </row>
    <row r="84" spans="1:15">
      <c r="A84" s="4" t="s">
        <v>1070</v>
      </c>
      <c r="C84" s="7" t="n">
        <v>3973528000</v>
      </c>
    </row>
    <row r="85" spans="1:15">
      <c r="A85" s="4" t="s">
        <v>415</v>
      </c>
      <c r="C85" s="4" t="s">
        <v>416</v>
      </c>
    </row>
    <row r="86" spans="1:15">
      <c r="A86" s="4" t="s">
        <v>417</v>
      </c>
      <c r="C86" s="7" t="n">
        <v>2797928000</v>
      </c>
    </row>
    <row r="87" spans="1:15">
      <c r="A87" s="4" t="s">
        <v>418</v>
      </c>
      <c r="C87" s="7" t="n">
        <v>675600000</v>
      </c>
    </row>
    <row r="88" spans="1:15">
      <c r="A88" s="4" t="s">
        <v>419</v>
      </c>
      <c r="C88" s="4" t="s">
        <v>408</v>
      </c>
    </row>
    <row r="89" spans="1:15">
      <c r="A89" s="4" t="s">
        <v>420</v>
      </c>
    </row>
    <row r="90" spans="1:15">
      <c r="A90" s="3" t="s">
        <v>1069</v>
      </c>
    </row>
    <row r="91" spans="1:15">
      <c r="A91" s="4" t="s">
        <v>421</v>
      </c>
      <c r="C91" s="7" t="n">
        <v>5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8</v>
      </c>
      <c r="B1" s="2" t="s">
        <v>1</v>
      </c>
      <c r="C1" s="2" t="s">
        <v>117</v>
      </c>
    </row>
    <row r="2" spans="1:3">
      <c r="B2" s="2" t="s">
        <v>2</v>
      </c>
      <c r="C2" s="2" t="s">
        <v>17</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071</v>
      </c>
      <c r="B1" s="2" t="s">
        <v>116</v>
      </c>
      <c r="E1" s="2" t="s">
        <v>1</v>
      </c>
      <c r="G1" s="2" t="s">
        <v>117</v>
      </c>
    </row>
    <row r="2" spans="1:7">
      <c r="B2" s="2" t="s">
        <v>2</v>
      </c>
      <c r="C2" s="2" t="s">
        <v>427</v>
      </c>
      <c r="D2" s="2" t="s">
        <v>88</v>
      </c>
      <c r="E2" s="2" t="s">
        <v>2</v>
      </c>
      <c r="F2" s="2" t="s">
        <v>88</v>
      </c>
      <c r="G2" s="2" t="s">
        <v>17</v>
      </c>
    </row>
    <row r="3" spans="1:7">
      <c r="A3" s="3" t="s">
        <v>281</v>
      </c>
    </row>
    <row r="4" spans="1:7">
      <c r="A4" s="4" t="s">
        <v>1072</v>
      </c>
      <c r="B4" s="7" t="n">
        <v>64254</v>
      </c>
      <c r="D4" s="7" t="n">
        <v>62249</v>
      </c>
      <c r="E4" s="7" t="n">
        <v>194045</v>
      </c>
      <c r="F4" s="7" t="n">
        <v>92146</v>
      </c>
      <c r="G4" s="7" t="n">
        <v>154732</v>
      </c>
    </row>
    <row r="5" spans="1:7">
      <c r="A5" s="3" t="s">
        <v>967</v>
      </c>
    </row>
    <row r="6" spans="1:7">
      <c r="A6" s="4" t="s">
        <v>1073</v>
      </c>
      <c r="G6" s="7" t="n">
        <v>135513</v>
      </c>
    </row>
    <row r="7" spans="1:7">
      <c r="A7" s="3" t="s">
        <v>993</v>
      </c>
    </row>
    <row r="8" spans="1:7">
      <c r="A8" s="4" t="s">
        <v>83</v>
      </c>
      <c r="G8" s="5" t="n">
        <v>100</v>
      </c>
    </row>
    <row r="9" spans="1:7">
      <c r="A9" s="4" t="s">
        <v>81</v>
      </c>
      <c r="G9" s="8" t="n">
        <v>0.01</v>
      </c>
    </row>
    <row r="10" spans="1:7">
      <c r="A10" s="3" t="s">
        <v>1074</v>
      </c>
    </row>
    <row r="11" spans="1:7">
      <c r="A11" s="4" t="s">
        <v>428</v>
      </c>
      <c r="C11" s="7" t="n">
        <v>309000</v>
      </c>
      <c r="E11" s="7" t="n">
        <v>308231</v>
      </c>
      <c r="G11" s="7" t="n">
        <v>309000</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5</v>
      </c>
      <c r="B1" s="2" t="s">
        <v>430</v>
      </c>
      <c r="C1" s="2" t="s">
        <v>1076</v>
      </c>
    </row>
    <row r="2" spans="1:3">
      <c r="A2" s="4" t="s">
        <v>396</v>
      </c>
    </row>
    <row r="3" spans="1:3">
      <c r="A3" s="3" t="s">
        <v>1067</v>
      </c>
    </row>
    <row r="4" spans="1:3">
      <c r="A4" s="4" t="s">
        <v>1070</v>
      </c>
      <c r="B4" s="7" t="n">
        <v>9958323</v>
      </c>
    </row>
    <row r="5" spans="1:3">
      <c r="A5" s="4" t="s">
        <v>414</v>
      </c>
    </row>
    <row r="6" spans="1:3">
      <c r="A6" s="3" t="s">
        <v>1067</v>
      </c>
    </row>
    <row r="7" spans="1:3">
      <c r="A7" s="4" t="s">
        <v>1070</v>
      </c>
      <c r="C7" s="7" t="n">
        <v>39735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7</v>
      </c>
      <c r="B1" s="2" t="s">
        <v>430</v>
      </c>
      <c r="C1" s="2" t="s">
        <v>1076</v>
      </c>
      <c r="D1" s="2" t="s">
        <v>2</v>
      </c>
      <c r="E1" s="2" t="s">
        <v>17</v>
      </c>
      <c r="F1" s="2" t="s">
        <v>431</v>
      </c>
    </row>
    <row r="2" spans="1:6">
      <c r="A2" s="3" t="s">
        <v>1067</v>
      </c>
    </row>
    <row r="3" spans="1:6">
      <c r="A3" s="4" t="s">
        <v>32</v>
      </c>
      <c r="D3" s="7" t="n">
        <v>7993499</v>
      </c>
      <c r="E3" s="7" t="n">
        <v>7992700</v>
      </c>
      <c r="F3" s="7" t="n">
        <v>2040402</v>
      </c>
    </row>
    <row r="4" spans="1:6">
      <c r="A4" s="4" t="s">
        <v>396</v>
      </c>
    </row>
    <row r="5" spans="1:6">
      <c r="A5" s="3" t="s">
        <v>1067</v>
      </c>
    </row>
    <row r="6" spans="1:6">
      <c r="A6" s="4" t="s">
        <v>432</v>
      </c>
      <c r="B6" s="7" t="n">
        <v>1923071</v>
      </c>
    </row>
    <row r="7" spans="1:6">
      <c r="A7" s="4" t="s">
        <v>433</v>
      </c>
      <c r="B7" s="5" t="n">
        <v>271305</v>
      </c>
    </row>
    <row r="8" spans="1:6">
      <c r="A8" s="4" t="s">
        <v>434</v>
      </c>
      <c r="B8" s="5" t="n">
        <v>4864621</v>
      </c>
    </row>
    <row r="9" spans="1:6">
      <c r="A9" s="4" t="s">
        <v>32</v>
      </c>
      <c r="B9" s="5" t="n">
        <v>5842172</v>
      </c>
    </row>
    <row r="10" spans="1:6">
      <c r="A10" s="4" t="s">
        <v>31</v>
      </c>
      <c r="B10" s="5" t="n">
        <v>8113575</v>
      </c>
    </row>
    <row r="11" spans="1:6">
      <c r="A11" s="4" t="s">
        <v>435</v>
      </c>
      <c r="B11" s="5" t="n">
        <v>748998</v>
      </c>
    </row>
    <row r="12" spans="1:6">
      <c r="A12" s="4" t="s">
        <v>436</v>
      </c>
      <c r="B12" s="5" t="n">
        <v>-2311201</v>
      </c>
    </row>
    <row r="13" spans="1:6">
      <c r="A13" s="4" t="s">
        <v>437</v>
      </c>
      <c r="B13" s="5" t="n">
        <v>-8355386</v>
      </c>
    </row>
    <row r="14" spans="1:6">
      <c r="A14" s="4" t="s">
        <v>173</v>
      </c>
      <c r="B14" s="5" t="n">
        <v>-6832773</v>
      </c>
    </row>
    <row r="15" spans="1:6">
      <c r="A15" s="4" t="s">
        <v>439</v>
      </c>
      <c r="B15" s="5" t="n">
        <v>-189355</v>
      </c>
    </row>
    <row r="16" spans="1:6">
      <c r="A16" s="4" t="s">
        <v>138</v>
      </c>
      <c r="B16" s="5" t="n">
        <v>9958323</v>
      </c>
    </row>
    <row r="17" spans="1:6">
      <c r="A17" s="4" t="s">
        <v>1078</v>
      </c>
    </row>
    <row r="18" spans="1:6">
      <c r="A18" s="3" t="s">
        <v>1067</v>
      </c>
    </row>
    <row r="19" spans="1:6">
      <c r="A19" s="4" t="s">
        <v>32</v>
      </c>
      <c r="B19" s="5" t="n">
        <v>5838959</v>
      </c>
    </row>
    <row r="20" spans="1:6">
      <c r="A20" s="4" t="s">
        <v>436</v>
      </c>
      <c r="B20" s="5" t="n">
        <v>-2305954</v>
      </c>
    </row>
    <row r="21" spans="1:6">
      <c r="A21" s="4" t="s">
        <v>173</v>
      </c>
      <c r="B21" s="5" t="n">
        <v>-6834807</v>
      </c>
    </row>
    <row r="22" spans="1:6">
      <c r="A22" s="4" t="s">
        <v>414</v>
      </c>
    </row>
    <row r="23" spans="1:6">
      <c r="A23" s="3" t="s">
        <v>1067</v>
      </c>
    </row>
    <row r="24" spans="1:6">
      <c r="A24" s="4" t="s">
        <v>432</v>
      </c>
      <c r="C24" s="7" t="n">
        <v>161874</v>
      </c>
    </row>
    <row r="25" spans="1:6">
      <c r="A25" s="4" t="s">
        <v>433</v>
      </c>
      <c r="C25" s="5" t="n">
        <v>180422</v>
      </c>
    </row>
    <row r="26" spans="1:6">
      <c r="A26" s="4" t="s">
        <v>434</v>
      </c>
      <c r="C26" s="5" t="n">
        <v>2107220</v>
      </c>
    </row>
    <row r="27" spans="1:6">
      <c r="A27" s="4" t="s">
        <v>32</v>
      </c>
      <c r="C27" s="5" t="n">
        <v>2153741</v>
      </c>
    </row>
    <row r="28" spans="1:6">
      <c r="A28" s="4" t="s">
        <v>31</v>
      </c>
      <c r="C28" s="5" t="n">
        <v>4906506</v>
      </c>
    </row>
    <row r="29" spans="1:6">
      <c r="A29" s="4" t="s">
        <v>435</v>
      </c>
      <c r="C29" s="5" t="n">
        <v>73811</v>
      </c>
    </row>
    <row r="30" spans="1:6">
      <c r="A30" s="4" t="s">
        <v>436</v>
      </c>
      <c r="C30" s="5" t="n">
        <v>-534662</v>
      </c>
    </row>
    <row r="31" spans="1:6">
      <c r="A31" s="4" t="s">
        <v>437</v>
      </c>
      <c r="C31" s="5" t="n">
        <v>-4717305</v>
      </c>
    </row>
    <row r="32" spans="1:6">
      <c r="A32" s="4" t="s">
        <v>173</v>
      </c>
      <c r="C32" s="5" t="n">
        <v>-1492017</v>
      </c>
    </row>
    <row r="33" spans="1:6">
      <c r="A33" s="4" t="s">
        <v>439</v>
      </c>
      <c r="C33" s="5" t="n">
        <v>-2084</v>
      </c>
    </row>
    <row r="34" spans="1:6">
      <c r="A34" s="4" t="s">
        <v>138</v>
      </c>
      <c r="C34" s="5" t="n">
        <v>3973528</v>
      </c>
    </row>
    <row r="35" spans="1:6">
      <c r="A35" s="4" t="s">
        <v>440</v>
      </c>
    </row>
    <row r="36" spans="1:6">
      <c r="A36" s="3" t="s">
        <v>1067</v>
      </c>
    </row>
    <row r="37" spans="1:6">
      <c r="A37" s="4" t="s">
        <v>441</v>
      </c>
      <c r="B37" s="5" t="n">
        <v>4850000</v>
      </c>
    </row>
    <row r="38" spans="1:6">
      <c r="A38" s="4" t="s">
        <v>1079</v>
      </c>
    </row>
    <row r="39" spans="1:6">
      <c r="A39" s="3" t="s">
        <v>1067</v>
      </c>
    </row>
    <row r="40" spans="1:6">
      <c r="A40" s="4" t="s">
        <v>441</v>
      </c>
      <c r="C40" s="7" t="n">
        <v>1075884</v>
      </c>
    </row>
    <row r="41" spans="1:6">
      <c r="A41" s="4" t="s">
        <v>443</v>
      </c>
      <c r="C41" s="4" t="s">
        <v>450</v>
      </c>
    </row>
    <row r="42" spans="1:6">
      <c r="A42" s="4" t="s">
        <v>442</v>
      </c>
    </row>
    <row r="43" spans="1:6">
      <c r="A43" s="3" t="s">
        <v>1067</v>
      </c>
    </row>
    <row r="44" spans="1:6">
      <c r="A44" s="4" t="s">
        <v>441</v>
      </c>
      <c r="B44" s="7" t="n">
        <v>1010000</v>
      </c>
    </row>
    <row r="45" spans="1:6">
      <c r="A45" s="4" t="s">
        <v>443</v>
      </c>
      <c r="B45" s="4" t="s">
        <v>444</v>
      </c>
    </row>
    <row r="46" spans="1:6">
      <c r="A46" s="4" t="s">
        <v>1080</v>
      </c>
    </row>
    <row r="47" spans="1:6">
      <c r="A47" s="3" t="s">
        <v>1067</v>
      </c>
    </row>
    <row r="48" spans="1:6">
      <c r="A48" s="4" t="s">
        <v>441</v>
      </c>
      <c r="C48" s="7" t="n">
        <v>56782</v>
      </c>
    </row>
    <row r="49" spans="1:6">
      <c r="A49" s="4" t="s">
        <v>443</v>
      </c>
      <c r="C49" s="4" t="s">
        <v>448</v>
      </c>
    </row>
    <row r="50" spans="1:6">
      <c r="A50" s="4" t="s">
        <v>445</v>
      </c>
    </row>
    <row r="51" spans="1:6">
      <c r="A51" s="3" t="s">
        <v>1067</v>
      </c>
    </row>
    <row r="52" spans="1:6">
      <c r="A52" s="4" t="s">
        <v>441</v>
      </c>
      <c r="B52" s="7" t="n">
        <v>23296</v>
      </c>
    </row>
    <row r="53" spans="1:6">
      <c r="A53" s="4" t="s">
        <v>1081</v>
      </c>
    </row>
    <row r="54" spans="1:6">
      <c r="A54" s="3" t="s">
        <v>1067</v>
      </c>
    </row>
    <row r="55" spans="1:6">
      <c r="A55" s="4" t="s">
        <v>441</v>
      </c>
      <c r="C55" s="7" t="n">
        <v>3356</v>
      </c>
    </row>
    <row r="56" spans="1:6">
      <c r="A56" s="4" t="s">
        <v>443</v>
      </c>
      <c r="C56" s="4" t="s">
        <v>1082</v>
      </c>
    </row>
    <row r="57" spans="1:6">
      <c r="A57" s="4" t="s">
        <v>446</v>
      </c>
    </row>
    <row r="58" spans="1:6">
      <c r="A58" s="3" t="s">
        <v>1067</v>
      </c>
    </row>
    <row r="59" spans="1:6">
      <c r="A59" s="4" t="s">
        <v>447</v>
      </c>
      <c r="B59" s="4" t="s">
        <v>448</v>
      </c>
    </row>
    <row r="60" spans="1:6">
      <c r="A60" s="4" t="s">
        <v>1083</v>
      </c>
    </row>
    <row r="61" spans="1:6">
      <c r="A61" s="3" t="s">
        <v>1067</v>
      </c>
    </row>
    <row r="62" spans="1:6">
      <c r="A62" s="4" t="s">
        <v>447</v>
      </c>
      <c r="C62" s="4" t="s">
        <v>509</v>
      </c>
    </row>
    <row r="63" spans="1:6">
      <c r="A63" s="4" t="s">
        <v>449</v>
      </c>
    </row>
    <row r="64" spans="1:6">
      <c r="A64" s="3" t="s">
        <v>1067</v>
      </c>
    </row>
    <row r="65" spans="1:6">
      <c r="A65" s="4" t="s">
        <v>443</v>
      </c>
      <c r="D65" s="4" t="s">
        <v>450</v>
      </c>
      <c r="E65" s="4" t="s">
        <v>450</v>
      </c>
    </row>
    <row r="66" spans="1:6">
      <c r="A66" s="4" t="s">
        <v>451</v>
      </c>
    </row>
    <row r="67" spans="1:6">
      <c r="A67" s="3" t="s">
        <v>1067</v>
      </c>
    </row>
    <row r="68" spans="1:6">
      <c r="A68" s="4" t="s">
        <v>443</v>
      </c>
      <c r="B68" s="4" t="s">
        <v>450</v>
      </c>
    </row>
    <row r="69" spans="1:6">
      <c r="A69" s="4" t="s">
        <v>452</v>
      </c>
    </row>
    <row r="70" spans="1:6">
      <c r="A70" s="3" t="s">
        <v>1067</v>
      </c>
    </row>
    <row r="71" spans="1:6">
      <c r="A71" s="4" t="s">
        <v>443</v>
      </c>
      <c r="D71" s="4" t="s">
        <v>448</v>
      </c>
      <c r="E71" s="4" t="s">
        <v>448</v>
      </c>
    </row>
    <row r="72" spans="1:6">
      <c r="A72" s="4" t="s">
        <v>453</v>
      </c>
    </row>
    <row r="73" spans="1:6">
      <c r="A73" s="3" t="s">
        <v>1067</v>
      </c>
    </row>
    <row r="74" spans="1:6">
      <c r="A74" s="4" t="s">
        <v>443</v>
      </c>
      <c r="D74" s="4" t="s">
        <v>454</v>
      </c>
      <c r="E74" s="4" t="s">
        <v>454</v>
      </c>
    </row>
    <row r="75" spans="1:6">
      <c r="A75" s="4" t="s">
        <v>455</v>
      </c>
    </row>
    <row r="76" spans="1:6">
      <c r="A76" s="3" t="s">
        <v>1067</v>
      </c>
    </row>
    <row r="77" spans="1:6">
      <c r="A77" s="4" t="s">
        <v>443</v>
      </c>
      <c r="B77" s="4" t="s">
        <v>454</v>
      </c>
    </row>
    <row r="78" spans="1:6">
      <c r="A78" s="4" t="s">
        <v>456</v>
      </c>
    </row>
    <row r="79" spans="1:6">
      <c r="A79" s="3" t="s">
        <v>1067</v>
      </c>
    </row>
    <row r="80" spans="1:6">
      <c r="A80" s="4" t="s">
        <v>447</v>
      </c>
      <c r="B80" s="4" t="s">
        <v>457</v>
      </c>
    </row>
    <row r="81" spans="1:6">
      <c r="A81" s="4" t="s">
        <v>1084</v>
      </c>
    </row>
    <row r="82" spans="1:6">
      <c r="A82" s="3" t="s">
        <v>1067</v>
      </c>
    </row>
    <row r="83" spans="1:6">
      <c r="A83" s="4" t="s">
        <v>447</v>
      </c>
      <c r="C83" s="4" t="s">
        <v>1085</v>
      </c>
    </row>
    <row r="84" spans="1:6">
      <c r="A84" s="4" t="s">
        <v>458</v>
      </c>
    </row>
    <row r="85" spans="1:6">
      <c r="A85" s="3" t="s">
        <v>1067</v>
      </c>
    </row>
    <row r="86" spans="1:6">
      <c r="A86" s="4" t="s">
        <v>443</v>
      </c>
      <c r="D86" s="4" t="s">
        <v>457</v>
      </c>
      <c r="E86" s="4" t="s">
        <v>457</v>
      </c>
    </row>
    <row r="87" spans="1:6">
      <c r="A87" s="4" t="s">
        <v>459</v>
      </c>
    </row>
    <row r="88" spans="1:6">
      <c r="A88" s="3" t="s">
        <v>1067</v>
      </c>
    </row>
    <row r="89" spans="1:6">
      <c r="A89" s="4" t="s">
        <v>443</v>
      </c>
      <c r="B89" s="4" t="s">
        <v>457</v>
      </c>
    </row>
    <row r="90" spans="1:6">
      <c r="A90" s="4" t="s">
        <v>460</v>
      </c>
    </row>
    <row r="91" spans="1:6">
      <c r="A91" s="3" t="s">
        <v>1067</v>
      </c>
    </row>
    <row r="92" spans="1:6">
      <c r="A92" s="4" t="s">
        <v>443</v>
      </c>
      <c r="D92" s="4" t="s">
        <v>461</v>
      </c>
      <c r="E92" s="4" t="s">
        <v>444</v>
      </c>
    </row>
    <row r="93" spans="1:6">
      <c r="A93" s="4" t="s">
        <v>462</v>
      </c>
    </row>
    <row r="94" spans="1:6">
      <c r="A94" s="3" t="s">
        <v>1067</v>
      </c>
    </row>
    <row r="95" spans="1:6">
      <c r="A95" s="4" t="s">
        <v>443</v>
      </c>
      <c r="D95" s="4" t="s">
        <v>463</v>
      </c>
      <c r="E95" s="4" t="s">
        <v>463</v>
      </c>
    </row>
    <row r="96" spans="1:6">
      <c r="A96" s="4" t="s">
        <v>464</v>
      </c>
    </row>
    <row r="97" spans="1:6">
      <c r="A97" s="3" t="s">
        <v>1067</v>
      </c>
    </row>
    <row r="98" spans="1:6">
      <c r="A98" s="4" t="s">
        <v>443</v>
      </c>
      <c r="B98" s="4" t="s">
        <v>4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6</v>
      </c>
      <c r="B1" s="2" t="s">
        <v>1</v>
      </c>
      <c r="C1" s="2" t="s">
        <v>117</v>
      </c>
    </row>
    <row r="2" spans="1:3">
      <c r="B2" s="2" t="s">
        <v>88</v>
      </c>
      <c r="C2" s="2" t="s">
        <v>17</v>
      </c>
    </row>
    <row r="3" spans="1:3">
      <c r="A3" s="3" t="s">
        <v>219</v>
      </c>
    </row>
    <row r="4" spans="1:3">
      <c r="A4" s="4" t="s">
        <v>472</v>
      </c>
      <c r="B4" s="7" t="n">
        <v>6848916</v>
      </c>
      <c r="C4" s="7" t="n">
        <v>9154816</v>
      </c>
    </row>
    <row r="5" spans="1:3">
      <c r="A5" s="4" t="s">
        <v>110</v>
      </c>
      <c r="B5" s="7" t="n">
        <v>-527851</v>
      </c>
      <c r="C5" s="7" t="n">
        <v>-72125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087</v>
      </c>
      <c r="B1" s="2" t="s">
        <v>1</v>
      </c>
      <c r="D1" s="2" t="s">
        <v>117</v>
      </c>
    </row>
    <row r="2" spans="1:4">
      <c r="B2" s="2" t="s">
        <v>2</v>
      </c>
      <c r="C2" s="2" t="s">
        <v>88</v>
      </c>
      <c r="D2" s="2" t="s">
        <v>17</v>
      </c>
    </row>
    <row r="3" spans="1:4">
      <c r="A3" s="3" t="s">
        <v>478</v>
      </c>
    </row>
    <row r="4" spans="1:4">
      <c r="A4" s="4" t="s">
        <v>480</v>
      </c>
      <c r="B4" s="7" t="n">
        <v>84847</v>
      </c>
      <c r="C4" s="7" t="n">
        <v>83722</v>
      </c>
      <c r="D4" s="7" t="n">
        <v>155653</v>
      </c>
    </row>
    <row r="5" spans="1:4">
      <c r="A5" s="4" t="s">
        <v>1088</v>
      </c>
      <c r="D5" s="5" t="n">
        <v>79617</v>
      </c>
    </row>
    <row r="6" spans="1:4">
      <c r="A6" s="4" t="s">
        <v>482</v>
      </c>
      <c r="B6" s="5" t="n">
        <v>25879</v>
      </c>
      <c r="C6" s="5" t="n">
        <v>0</v>
      </c>
      <c r="D6" s="5" t="n">
        <v>12449</v>
      </c>
    </row>
    <row r="7" spans="1:4">
      <c r="A7" s="4" t="s">
        <v>1089</v>
      </c>
      <c r="D7" s="5" t="n">
        <v>2570</v>
      </c>
    </row>
    <row r="8" spans="1:4">
      <c r="A8" s="3" t="s">
        <v>483</v>
      </c>
    </row>
    <row r="9" spans="1:4">
      <c r="A9" s="4" t="s">
        <v>484</v>
      </c>
      <c r="B9" s="5" t="n">
        <v>1481363</v>
      </c>
      <c r="C9" s="5" t="n">
        <v>931345</v>
      </c>
      <c r="D9" s="5" t="n">
        <v>1092114</v>
      </c>
    </row>
    <row r="10" spans="1:4">
      <c r="A10" s="4" t="s">
        <v>485</v>
      </c>
      <c r="B10" s="7" t="n">
        <v>26396</v>
      </c>
      <c r="C10" s="7" t="n">
        <v>5342</v>
      </c>
      <c r="D10" s="7" t="n">
        <v>153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1090</v>
      </c>
      <c r="B1" s="2" t="s">
        <v>116</v>
      </c>
      <c r="D1" s="2" t="s">
        <v>1</v>
      </c>
      <c r="F1" s="2" t="s">
        <v>117</v>
      </c>
    </row>
    <row r="2" spans="1:6">
      <c r="B2" s="2" t="s">
        <v>2</v>
      </c>
      <c r="C2" s="2" t="s">
        <v>88</v>
      </c>
      <c r="D2" s="2" t="s">
        <v>2</v>
      </c>
      <c r="E2" s="2" t="s">
        <v>88</v>
      </c>
      <c r="F2" s="2" t="s">
        <v>17</v>
      </c>
    </row>
    <row r="3" spans="1:6">
      <c r="A3" s="3" t="s">
        <v>1091</v>
      </c>
    </row>
    <row r="4" spans="1:6">
      <c r="A4" s="4" t="s">
        <v>489</v>
      </c>
      <c r="D4" s="7" t="n">
        <v>110516</v>
      </c>
    </row>
    <row r="5" spans="1:6">
      <c r="A5" s="4" t="s">
        <v>1092</v>
      </c>
      <c r="C5" s="7" t="n">
        <v>44656</v>
      </c>
      <c r="D5" s="5" t="n">
        <v>141078</v>
      </c>
      <c r="E5" s="7" t="n">
        <v>141818</v>
      </c>
    </row>
    <row r="6" spans="1:6">
      <c r="A6" s="4" t="s">
        <v>491</v>
      </c>
      <c r="D6" s="5" t="n">
        <v>-96738</v>
      </c>
    </row>
    <row r="7" spans="1:6">
      <c r="A7" s="4" t="s">
        <v>492</v>
      </c>
      <c r="B7" s="7" t="n">
        <v>154856</v>
      </c>
      <c r="D7" s="5" t="n">
        <v>154856</v>
      </c>
      <c r="F7" s="7" t="n">
        <v>110516</v>
      </c>
    </row>
    <row r="8" spans="1:6">
      <c r="A8" s="4" t="s">
        <v>493</v>
      </c>
      <c r="B8" s="5" t="n">
        <v>1367</v>
      </c>
      <c r="C8" s="7" t="n">
        <v>3177</v>
      </c>
      <c r="D8" s="5" t="n">
        <v>1687</v>
      </c>
      <c r="E8" s="7" t="n">
        <v>13285</v>
      </c>
      <c r="F8" s="5" t="n">
        <v>13845</v>
      </c>
    </row>
    <row r="9" spans="1:6">
      <c r="A9" s="4" t="s">
        <v>1093</v>
      </c>
    </row>
    <row r="10" spans="1:6">
      <c r="A10" s="3" t="s">
        <v>1091</v>
      </c>
    </row>
    <row r="11" spans="1:6">
      <c r="A11" s="4" t="s">
        <v>489</v>
      </c>
      <c r="D11" s="5" t="n">
        <v>110516</v>
      </c>
    </row>
    <row r="12" spans="1:6">
      <c r="A12" s="4" t="s">
        <v>1092</v>
      </c>
      <c r="F12" s="5" t="n">
        <v>226577</v>
      </c>
    </row>
    <row r="13" spans="1:6">
      <c r="A13" s="4" t="s">
        <v>491</v>
      </c>
      <c r="F13" s="5" t="n">
        <v>-116061</v>
      </c>
    </row>
    <row r="14" spans="1:6">
      <c r="A14" s="4" t="s">
        <v>492</v>
      </c>
      <c r="F14" s="5" t="n">
        <v>110516</v>
      </c>
    </row>
    <row r="15" spans="1:6">
      <c r="A15" s="4" t="s">
        <v>1094</v>
      </c>
    </row>
    <row r="16" spans="1:6">
      <c r="A16" s="3" t="s">
        <v>1091</v>
      </c>
    </row>
    <row r="17" spans="1:6">
      <c r="A17" s="4" t="s">
        <v>1092</v>
      </c>
      <c r="F17" s="5" t="n">
        <v>-27</v>
      </c>
    </row>
    <row r="18" spans="1:6">
      <c r="A18" s="4" t="s">
        <v>494</v>
      </c>
    </row>
    <row r="19" spans="1:6">
      <c r="A19" s="3" t="s">
        <v>1091</v>
      </c>
    </row>
    <row r="20" spans="1:6">
      <c r="A20" s="4" t="s">
        <v>489</v>
      </c>
      <c r="D20" s="5" t="n">
        <v>102119</v>
      </c>
    </row>
    <row r="21" spans="1:6">
      <c r="A21" s="4" t="s">
        <v>1092</v>
      </c>
      <c r="D21" s="5" t="n">
        <v>140071</v>
      </c>
    </row>
    <row r="22" spans="1:6">
      <c r="A22" s="4" t="s">
        <v>491</v>
      </c>
      <c r="D22" s="5" t="n">
        <v>-92905</v>
      </c>
    </row>
    <row r="23" spans="1:6">
      <c r="A23" s="4" t="s">
        <v>492</v>
      </c>
      <c r="B23" s="7" t="n">
        <v>149285</v>
      </c>
      <c r="D23" s="5" t="n">
        <v>149285</v>
      </c>
      <c r="F23" s="5" t="n">
        <v>102119</v>
      </c>
    </row>
    <row r="24" spans="1:6">
      <c r="A24" s="4" t="s">
        <v>1095</v>
      </c>
    </row>
    <row r="25" spans="1:6">
      <c r="A25" s="3" t="s">
        <v>1091</v>
      </c>
    </row>
    <row r="26" spans="1:6">
      <c r="A26" s="4" t="s">
        <v>489</v>
      </c>
      <c r="D26" s="5" t="n">
        <v>102119</v>
      </c>
    </row>
    <row r="27" spans="1:6">
      <c r="A27" s="4" t="s">
        <v>1092</v>
      </c>
      <c r="F27" s="5" t="n">
        <v>215420</v>
      </c>
    </row>
    <row r="28" spans="1:6">
      <c r="A28" s="4" t="s">
        <v>491</v>
      </c>
      <c r="F28" s="5" t="n">
        <v>-113301</v>
      </c>
    </row>
    <row r="29" spans="1:6">
      <c r="A29" s="4" t="s">
        <v>492</v>
      </c>
      <c r="F29" s="5" t="n">
        <v>102119</v>
      </c>
    </row>
    <row r="30" spans="1:6">
      <c r="A30" s="4" t="s">
        <v>1096</v>
      </c>
    </row>
    <row r="31" spans="1:6">
      <c r="A31" s="3" t="s">
        <v>1091</v>
      </c>
    </row>
    <row r="32" spans="1:6">
      <c r="A32" s="4" t="s">
        <v>489</v>
      </c>
      <c r="D32" s="7" t="n">
        <v>8397</v>
      </c>
    </row>
    <row r="33" spans="1:6">
      <c r="A33" s="4" t="s">
        <v>1092</v>
      </c>
      <c r="F33" s="5" t="n">
        <v>11157</v>
      </c>
    </row>
    <row r="34" spans="1:6">
      <c r="A34" s="4" t="s">
        <v>491</v>
      </c>
      <c r="F34" s="5" t="n">
        <v>-2760</v>
      </c>
    </row>
    <row r="35" spans="1:6">
      <c r="A35" s="4" t="s">
        <v>492</v>
      </c>
      <c r="F35" s="7" t="n">
        <v>839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97</v>
      </c>
      <c r="B1" s="2" t="s">
        <v>117</v>
      </c>
    </row>
    <row r="2" spans="1:3">
      <c r="B2" s="2" t="s">
        <v>17</v>
      </c>
      <c r="C2" s="2" t="s">
        <v>2</v>
      </c>
    </row>
    <row r="3" spans="1:3">
      <c r="A3" s="3" t="s">
        <v>945</v>
      </c>
    </row>
    <row r="4" spans="1:3">
      <c r="A4" s="4" t="s">
        <v>1098</v>
      </c>
      <c r="B4" s="7" t="n">
        <v>7636932</v>
      </c>
    </row>
    <row r="5" spans="1:3">
      <c r="A5" s="4" t="s">
        <v>1099</v>
      </c>
      <c r="B5" s="5" t="n">
        <v>-1039297</v>
      </c>
      <c r="C5" s="7" t="n">
        <v>-2181306</v>
      </c>
    </row>
    <row r="6" spans="1:3">
      <c r="A6" s="4" t="s">
        <v>1100</v>
      </c>
      <c r="B6" s="5" t="n">
        <v>6597635</v>
      </c>
      <c r="C6" s="7" t="n">
        <v>6161511</v>
      </c>
    </row>
    <row r="7" spans="1:3">
      <c r="A7" s="4" t="s">
        <v>1101</v>
      </c>
      <c r="B7" s="5" t="n">
        <v>75804</v>
      </c>
    </row>
    <row r="8" spans="1:3">
      <c r="A8" s="4" t="s">
        <v>1102</v>
      </c>
      <c r="B8" s="5" t="n">
        <v>1046896</v>
      </c>
    </row>
    <row r="9" spans="1:3">
      <c r="A9" s="4" t="s">
        <v>1103</v>
      </c>
    </row>
    <row r="10" spans="1:3">
      <c r="A10" s="3" t="s">
        <v>945</v>
      </c>
    </row>
    <row r="11" spans="1:3">
      <c r="A11" s="4" t="s">
        <v>1098</v>
      </c>
      <c r="B11" s="5" t="n">
        <v>871049</v>
      </c>
    </row>
    <row r="12" spans="1:3">
      <c r="A12" s="4" t="s">
        <v>1104</v>
      </c>
    </row>
    <row r="13" spans="1:3">
      <c r="A13" s="3" t="s">
        <v>945</v>
      </c>
    </row>
    <row r="14" spans="1:3">
      <c r="A14" s="4" t="s">
        <v>1098</v>
      </c>
      <c r="B14" s="5" t="n">
        <v>1482631</v>
      </c>
    </row>
    <row r="15" spans="1:3">
      <c r="A15" s="4" t="s">
        <v>1105</v>
      </c>
    </row>
    <row r="16" spans="1:3">
      <c r="A16" s="3" t="s">
        <v>945</v>
      </c>
    </row>
    <row r="17" spans="1:3">
      <c r="A17" s="4" t="s">
        <v>1098</v>
      </c>
      <c r="B17" s="5" t="n">
        <v>3740494</v>
      </c>
    </row>
    <row r="18" spans="1:3">
      <c r="A18" s="4" t="s">
        <v>1106</v>
      </c>
    </row>
    <row r="19" spans="1:3">
      <c r="A19" s="3" t="s">
        <v>945</v>
      </c>
    </row>
    <row r="20" spans="1:3">
      <c r="A20" s="4" t="s">
        <v>1098</v>
      </c>
      <c r="B20" s="5" t="n">
        <v>735012</v>
      </c>
    </row>
    <row r="21" spans="1:3">
      <c r="A21" s="4" t="s">
        <v>1107</v>
      </c>
    </row>
    <row r="22" spans="1:3">
      <c r="A22" s="3" t="s">
        <v>945</v>
      </c>
    </row>
    <row r="23" spans="1:3">
      <c r="A23" s="4" t="s">
        <v>1098</v>
      </c>
      <c r="B23" s="5" t="n">
        <v>84321</v>
      </c>
    </row>
    <row r="24" spans="1:3">
      <c r="A24" s="4" t="s">
        <v>1108</v>
      </c>
    </row>
    <row r="25" spans="1:3">
      <c r="A25" s="3" t="s">
        <v>945</v>
      </c>
    </row>
    <row r="26" spans="1:3">
      <c r="A26" s="4" t="s">
        <v>1098</v>
      </c>
      <c r="B26" s="5" t="n">
        <v>45576</v>
      </c>
    </row>
    <row r="27" spans="1:3">
      <c r="A27" s="4" t="s">
        <v>1109</v>
      </c>
    </row>
    <row r="28" spans="1:3">
      <c r="A28" s="3" t="s">
        <v>945</v>
      </c>
    </row>
    <row r="29" spans="1:3">
      <c r="A29" s="4" t="s">
        <v>1098</v>
      </c>
      <c r="B29" s="5" t="n">
        <v>135488</v>
      </c>
    </row>
    <row r="30" spans="1:3">
      <c r="A30" s="4" t="s">
        <v>1110</v>
      </c>
    </row>
    <row r="31" spans="1:3">
      <c r="A31" s="3" t="s">
        <v>945</v>
      </c>
    </row>
    <row r="32" spans="1:3">
      <c r="A32" s="4" t="s">
        <v>1098</v>
      </c>
      <c r="B32" s="5" t="n">
        <v>390337</v>
      </c>
    </row>
    <row r="33" spans="1:3">
      <c r="A33" s="4" t="s">
        <v>1111</v>
      </c>
    </row>
    <row r="34" spans="1:3">
      <c r="A34" s="3" t="s">
        <v>945</v>
      </c>
    </row>
    <row r="35" spans="1:3">
      <c r="A35" s="4" t="s">
        <v>1098</v>
      </c>
      <c r="B35" s="5" t="n">
        <v>104309</v>
      </c>
    </row>
    <row r="36" spans="1:3">
      <c r="A36" s="4" t="s">
        <v>1112</v>
      </c>
    </row>
    <row r="37" spans="1:3">
      <c r="A37" s="3" t="s">
        <v>945</v>
      </c>
    </row>
    <row r="38" spans="1:3">
      <c r="A38" s="4" t="s">
        <v>1098</v>
      </c>
      <c r="B38" s="7" t="n">
        <v>47715</v>
      </c>
    </row>
    <row r="39" spans="1:3">
      <c r="A39" s="4" t="s">
        <v>1113</v>
      </c>
    </row>
    <row r="40" spans="1:3">
      <c r="A40" s="3" t="s">
        <v>945</v>
      </c>
    </row>
    <row r="41" spans="1:3">
      <c r="A41" s="4" t="s">
        <v>447</v>
      </c>
      <c r="B41" s="4" t="s">
        <v>509</v>
      </c>
    </row>
    <row r="42" spans="1:3">
      <c r="A42" s="4" t="s">
        <v>1114</v>
      </c>
    </row>
    <row r="43" spans="1:3">
      <c r="A43" s="3" t="s">
        <v>945</v>
      </c>
    </row>
    <row r="44" spans="1:3">
      <c r="A44" s="4" t="s">
        <v>447</v>
      </c>
      <c r="B44" s="4" t="s">
        <v>461</v>
      </c>
    </row>
    <row r="45" spans="1:3">
      <c r="A45" s="4" t="s">
        <v>1115</v>
      </c>
    </row>
    <row r="46" spans="1:3">
      <c r="A46" s="3" t="s">
        <v>945</v>
      </c>
    </row>
    <row r="47" spans="1:3">
      <c r="A47" s="4" t="s">
        <v>447</v>
      </c>
      <c r="B47" s="4" t="s">
        <v>509</v>
      </c>
    </row>
    <row r="48" spans="1:3">
      <c r="A48" s="4" t="s">
        <v>1116</v>
      </c>
    </row>
    <row r="49" spans="1:3">
      <c r="A49" s="3" t="s">
        <v>945</v>
      </c>
    </row>
    <row r="50" spans="1:3">
      <c r="A50" s="4" t="s">
        <v>447</v>
      </c>
      <c r="B50" s="4" t="s">
        <v>509</v>
      </c>
    </row>
    <row r="51" spans="1:3">
      <c r="A51" s="4" t="s">
        <v>1117</v>
      </c>
    </row>
    <row r="52" spans="1:3">
      <c r="A52" s="3" t="s">
        <v>945</v>
      </c>
    </row>
    <row r="53" spans="1:3">
      <c r="A53" s="4" t="s">
        <v>447</v>
      </c>
      <c r="B53" s="4" t="s">
        <v>1118</v>
      </c>
    </row>
    <row r="54" spans="1:3">
      <c r="A54" s="4" t="s">
        <v>1119</v>
      </c>
    </row>
    <row r="55" spans="1:3">
      <c r="A55" s="3" t="s">
        <v>945</v>
      </c>
    </row>
    <row r="56" spans="1:3">
      <c r="A56" s="4" t="s">
        <v>447</v>
      </c>
      <c r="B56" s="4" t="s">
        <v>1118</v>
      </c>
    </row>
    <row r="57" spans="1:3">
      <c r="A57" s="4" t="s">
        <v>1120</v>
      </c>
    </row>
    <row r="58" spans="1:3">
      <c r="A58" s="3" t="s">
        <v>945</v>
      </c>
    </row>
    <row r="59" spans="1:3">
      <c r="A59" s="4" t="s">
        <v>447</v>
      </c>
      <c r="B59" s="4" t="s">
        <v>1121</v>
      </c>
    </row>
    <row r="60" spans="1:3">
      <c r="A60" s="4" t="s">
        <v>1122</v>
      </c>
    </row>
    <row r="61" spans="1:3">
      <c r="A61" s="3" t="s">
        <v>945</v>
      </c>
    </row>
    <row r="62" spans="1:3">
      <c r="A62" s="4" t="s">
        <v>447</v>
      </c>
      <c r="B62" s="4" t="s">
        <v>1118</v>
      </c>
    </row>
    <row r="63" spans="1:3">
      <c r="A63" s="4" t="s">
        <v>1123</v>
      </c>
    </row>
    <row r="64" spans="1:3">
      <c r="A64" s="3" t="s">
        <v>945</v>
      </c>
    </row>
    <row r="65" spans="1:3">
      <c r="A65" s="4" t="s">
        <v>447</v>
      </c>
      <c r="B65" s="4" t="s">
        <v>1124</v>
      </c>
    </row>
    <row r="66" spans="1:3">
      <c r="A66" s="4" t="s">
        <v>1125</v>
      </c>
    </row>
    <row r="67" spans="1:3">
      <c r="A67" s="3" t="s">
        <v>945</v>
      </c>
    </row>
    <row r="68" spans="1:3">
      <c r="A68" s="4" t="s">
        <v>447</v>
      </c>
      <c r="B68" s="4" t="s">
        <v>1124</v>
      </c>
    </row>
    <row r="69" spans="1:3">
      <c r="A69" s="4" t="s">
        <v>1126</v>
      </c>
    </row>
    <row r="70" spans="1:3">
      <c r="A70" s="3" t="s">
        <v>945</v>
      </c>
    </row>
    <row r="71" spans="1:3">
      <c r="A71" s="4" t="s">
        <v>447</v>
      </c>
      <c r="B71" s="4" t="s">
        <v>1121</v>
      </c>
    </row>
    <row r="72" spans="1:3">
      <c r="A72" s="4" t="s">
        <v>1127</v>
      </c>
    </row>
    <row r="73" spans="1:3">
      <c r="A73" s="3" t="s">
        <v>945</v>
      </c>
    </row>
    <row r="74" spans="1:3">
      <c r="A74" s="4" t="s">
        <v>447</v>
      </c>
      <c r="B74" s="4" t="s">
        <v>444</v>
      </c>
    </row>
    <row r="75" spans="1:3">
      <c r="A75" s="4" t="s">
        <v>1128</v>
      </c>
    </row>
    <row r="76" spans="1:3">
      <c r="A76" s="3" t="s">
        <v>945</v>
      </c>
    </row>
    <row r="77" spans="1:3">
      <c r="A77" s="4" t="s">
        <v>447</v>
      </c>
      <c r="B77" s="4" t="s">
        <v>1121</v>
      </c>
    </row>
    <row r="78" spans="1:3">
      <c r="A78" s="4" t="s">
        <v>1129</v>
      </c>
    </row>
    <row r="79" spans="1:3">
      <c r="A79" s="3" t="s">
        <v>945</v>
      </c>
    </row>
    <row r="80" spans="1:3">
      <c r="A80" s="4" t="s">
        <v>447</v>
      </c>
      <c r="B80" s="4" t="s">
        <v>113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535</v>
      </c>
    </row>
    <row r="2" spans="1:2">
      <c r="A2" s="3" t="s">
        <v>1132</v>
      </c>
    </row>
    <row r="3" spans="1:2">
      <c r="A3" s="4" t="s">
        <v>1133</v>
      </c>
      <c r="B3" s="7" t="n">
        <v>53833</v>
      </c>
    </row>
    <row r="4" spans="1:2">
      <c r="A4" s="4" t="s">
        <v>1134</v>
      </c>
      <c r="B4" s="5" t="n">
        <v>-6306</v>
      </c>
    </row>
    <row r="5" spans="1:2">
      <c r="A5" s="4" t="s">
        <v>1135</v>
      </c>
      <c r="B5" s="7" t="n">
        <v>4752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1136</v>
      </c>
      <c r="B1" s="2" t="s">
        <v>117</v>
      </c>
    </row>
    <row r="2" spans="1:2">
      <c r="B2" s="2" t="s">
        <v>535</v>
      </c>
    </row>
    <row r="3" spans="1:2">
      <c r="A3" s="3" t="s">
        <v>947</v>
      </c>
    </row>
    <row r="4" spans="1:2">
      <c r="A4" s="4" t="s">
        <v>1137</v>
      </c>
      <c r="B4" s="7" t="n">
        <v>65881</v>
      </c>
    </row>
    <row r="5" spans="1:2">
      <c r="A5" s="3" t="s">
        <v>1138</v>
      </c>
    </row>
    <row r="6" spans="1:2">
      <c r="A6" s="5" t="n">
        <v>2017</v>
      </c>
      <c r="B6" s="5" t="n">
        <v>76513</v>
      </c>
    </row>
    <row r="7" spans="1:2">
      <c r="A7" s="5" t="n">
        <v>2018</v>
      </c>
      <c r="B7" s="5" t="n">
        <v>70242</v>
      </c>
    </row>
    <row r="8" spans="1:2">
      <c r="A8" s="5" t="n">
        <v>2019</v>
      </c>
      <c r="B8" s="5" t="n">
        <v>61986</v>
      </c>
    </row>
    <row r="9" spans="1:2">
      <c r="A9" s="5" t="n">
        <v>2020</v>
      </c>
      <c r="B9" s="5" t="n">
        <v>56953</v>
      </c>
    </row>
    <row r="10" spans="1:2">
      <c r="A10" s="5" t="n">
        <v>2021</v>
      </c>
      <c r="B10" s="5" t="n">
        <v>53658</v>
      </c>
    </row>
    <row r="11" spans="1:2">
      <c r="A11" s="4" t="s">
        <v>677</v>
      </c>
      <c r="B11" s="7" t="n">
        <v>14265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497</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1139</v>
      </c>
    </row>
    <row r="4" spans="1:9">
      <c r="A4" s="4" t="s">
        <v>501</v>
      </c>
      <c r="B4" s="7" t="n">
        <v>7075019</v>
      </c>
      <c r="E4" s="7" t="n">
        <v>7075019</v>
      </c>
      <c r="G4" s="7" t="n">
        <v>7019410</v>
      </c>
    </row>
    <row r="5" spans="1:9">
      <c r="A5" s="4" t="s">
        <v>502</v>
      </c>
      <c r="B5" s="5" t="n">
        <v>-1648424</v>
      </c>
      <c r="E5" s="5" t="n">
        <v>-1648424</v>
      </c>
      <c r="G5" s="5" t="n">
        <v>-666766</v>
      </c>
    </row>
    <row r="6" spans="1:9">
      <c r="A6" s="4" t="s">
        <v>503</v>
      </c>
      <c r="B6" s="5" t="n">
        <v>5426595</v>
      </c>
      <c r="E6" s="5" t="n">
        <v>5426595</v>
      </c>
      <c r="G6" s="5" t="n">
        <v>6352644</v>
      </c>
    </row>
    <row r="7" spans="1:9">
      <c r="A7" s="4" t="s">
        <v>504</v>
      </c>
      <c r="B7" s="5" t="n">
        <v>426419</v>
      </c>
      <c r="C7" s="7" t="n">
        <v>258670</v>
      </c>
      <c r="D7" s="7" t="n">
        <v>10316</v>
      </c>
      <c r="E7" s="5" t="n">
        <v>981657</v>
      </c>
      <c r="F7" s="7" t="n">
        <v>402994</v>
      </c>
      <c r="G7" s="5" t="n">
        <v>653410</v>
      </c>
      <c r="H7" s="7" t="n">
        <v>7812</v>
      </c>
      <c r="I7" s="7" t="n">
        <v>8220</v>
      </c>
    </row>
    <row r="8" spans="1:9">
      <c r="A8" s="3" t="s">
        <v>1140</v>
      </c>
    </row>
    <row r="9" spans="1:9">
      <c r="A9" s="4" t="s">
        <v>1141</v>
      </c>
      <c r="G9" s="5" t="n">
        <v>928597</v>
      </c>
    </row>
    <row r="10" spans="1:9">
      <c r="A10" s="4" t="s">
        <v>1142</v>
      </c>
      <c r="G10" s="5" t="n">
        <v>834312</v>
      </c>
    </row>
    <row r="11" spans="1:9">
      <c r="A11" s="4" t="s">
        <v>1143</v>
      </c>
      <c r="G11" s="5" t="n">
        <v>758189</v>
      </c>
    </row>
    <row r="12" spans="1:9">
      <c r="A12" s="4" t="s">
        <v>1144</v>
      </c>
      <c r="G12" s="5" t="n">
        <v>681610</v>
      </c>
    </row>
    <row r="13" spans="1:9">
      <c r="A13" s="4" t="s">
        <v>1145</v>
      </c>
      <c r="G13" s="5" t="n">
        <v>604456</v>
      </c>
    </row>
    <row r="14" spans="1:9">
      <c r="A14" s="4" t="s">
        <v>69</v>
      </c>
    </row>
    <row r="15" spans="1:9">
      <c r="A15" s="3" t="s">
        <v>1139</v>
      </c>
    </row>
    <row r="16" spans="1:9">
      <c r="A16" s="4" t="s">
        <v>501</v>
      </c>
      <c r="B16" s="5" t="n">
        <v>5970884</v>
      </c>
      <c r="E16" s="5" t="n">
        <v>5970884</v>
      </c>
      <c r="G16" s="5" t="n">
        <v>5925884</v>
      </c>
    </row>
    <row r="17" spans="1:9">
      <c r="A17" s="4" t="s">
        <v>502</v>
      </c>
      <c r="B17" s="5" t="n">
        <v>-1207217</v>
      </c>
      <c r="E17" s="5" t="n">
        <v>-1207217</v>
      </c>
      <c r="G17" s="5" t="n">
        <v>-580276</v>
      </c>
    </row>
    <row r="18" spans="1:9">
      <c r="A18" s="4" t="s">
        <v>503</v>
      </c>
      <c r="B18" s="5" t="n">
        <v>4763667</v>
      </c>
      <c r="E18" s="5" t="n">
        <v>4763667</v>
      </c>
      <c r="G18" s="5" t="n">
        <v>5345608</v>
      </c>
    </row>
    <row r="19" spans="1:9">
      <c r="A19" s="4" t="s">
        <v>70</v>
      </c>
    </row>
    <row r="20" spans="1:9">
      <c r="A20" s="3" t="s">
        <v>1139</v>
      </c>
    </row>
    <row r="21" spans="1:9">
      <c r="A21" s="4" t="s">
        <v>501</v>
      </c>
      <c r="B21" s="5" t="n">
        <v>1067083</v>
      </c>
      <c r="E21" s="5" t="n">
        <v>1067083</v>
      </c>
      <c r="G21" s="5" t="n">
        <v>1066783</v>
      </c>
    </row>
    <row r="22" spans="1:9">
      <c r="A22" s="4" t="s">
        <v>502</v>
      </c>
      <c r="B22" s="5" t="n">
        <v>-432402</v>
      </c>
      <c r="E22" s="5" t="n">
        <v>-432402</v>
      </c>
      <c r="G22" s="5" t="n">
        <v>-83397</v>
      </c>
    </row>
    <row r="23" spans="1:9">
      <c r="A23" s="4" t="s">
        <v>503</v>
      </c>
      <c r="B23" s="5" t="n">
        <v>634681</v>
      </c>
      <c r="E23" s="5" t="n">
        <v>634681</v>
      </c>
      <c r="G23" s="5" t="n">
        <v>983386</v>
      </c>
    </row>
    <row r="24" spans="1:9">
      <c r="A24" s="4" t="s">
        <v>504</v>
      </c>
      <c r="E24" s="5" t="n">
        <v>334312</v>
      </c>
    </row>
    <row r="25" spans="1:9">
      <c r="A25" s="3" t="s">
        <v>1140</v>
      </c>
    </row>
    <row r="26" spans="1:9">
      <c r="A26" s="4" t="s">
        <v>1142</v>
      </c>
      <c r="B26" s="5" t="n">
        <v>355006</v>
      </c>
      <c r="E26" s="5" t="n">
        <v>355006</v>
      </c>
    </row>
    <row r="27" spans="1:9">
      <c r="A27" s="4" t="s">
        <v>1143</v>
      </c>
      <c r="B27" s="5" t="n">
        <v>46627</v>
      </c>
      <c r="E27" s="5" t="n">
        <v>46627</v>
      </c>
    </row>
    <row r="28" spans="1:9">
      <c r="A28" s="4" t="s">
        <v>1144</v>
      </c>
      <c r="B28" s="5" t="n">
        <v>18140</v>
      </c>
      <c r="E28" s="5" t="n">
        <v>18140</v>
      </c>
    </row>
    <row r="29" spans="1:9">
      <c r="A29" s="4" t="s">
        <v>71</v>
      </c>
    </row>
    <row r="30" spans="1:9">
      <c r="A30" s="3" t="s">
        <v>1139</v>
      </c>
    </row>
    <row r="31" spans="1:9">
      <c r="A31" s="4" t="s">
        <v>501</v>
      </c>
      <c r="B31" s="5" t="n">
        <v>37052</v>
      </c>
      <c r="E31" s="5" t="n">
        <v>37052</v>
      </c>
      <c r="G31" s="5" t="n">
        <v>26743</v>
      </c>
    </row>
    <row r="32" spans="1:9">
      <c r="A32" s="4" t="s">
        <v>502</v>
      </c>
      <c r="B32" s="5" t="n">
        <v>-8805</v>
      </c>
      <c r="E32" s="5" t="n">
        <v>-8805</v>
      </c>
      <c r="G32" s="5" t="n">
        <v>-3093</v>
      </c>
    </row>
    <row r="33" spans="1:9">
      <c r="A33" s="4" t="s">
        <v>503</v>
      </c>
      <c r="B33" s="7" t="n">
        <v>28247</v>
      </c>
      <c r="E33" s="7" t="n">
        <v>28247</v>
      </c>
      <c r="G33" s="7" t="n">
        <v>23650</v>
      </c>
    </row>
    <row r="34" spans="1:9">
      <c r="A34" s="4" t="s">
        <v>449</v>
      </c>
    </row>
    <row r="35" spans="1:9">
      <c r="A35" s="3" t="s">
        <v>1139</v>
      </c>
    </row>
    <row r="36" spans="1:9">
      <c r="A36" s="4" t="s">
        <v>443</v>
      </c>
      <c r="E36" s="4" t="s">
        <v>450</v>
      </c>
      <c r="G36" s="4" t="s">
        <v>450</v>
      </c>
    </row>
    <row r="37" spans="1:9">
      <c r="A37" s="4" t="s">
        <v>452</v>
      </c>
    </row>
    <row r="38" spans="1:9">
      <c r="A38" s="3" t="s">
        <v>1139</v>
      </c>
    </row>
    <row r="39" spans="1:9">
      <c r="A39" s="4" t="s">
        <v>443</v>
      </c>
      <c r="E39" s="4" t="s">
        <v>448</v>
      </c>
      <c r="G39" s="4" t="s">
        <v>448</v>
      </c>
    </row>
    <row r="40" spans="1:9">
      <c r="A40" s="4" t="s">
        <v>453</v>
      </c>
    </row>
    <row r="41" spans="1:9">
      <c r="A41" s="3" t="s">
        <v>1139</v>
      </c>
    </row>
    <row r="42" spans="1:9">
      <c r="A42" s="4" t="s">
        <v>443</v>
      </c>
      <c r="E42" s="4" t="s">
        <v>454</v>
      </c>
      <c r="G42" s="4" t="s">
        <v>454</v>
      </c>
    </row>
    <row r="43" spans="1:9">
      <c r="A43" s="4" t="s">
        <v>458</v>
      </c>
    </row>
    <row r="44" spans="1:9">
      <c r="A44" s="3" t="s">
        <v>1139</v>
      </c>
    </row>
    <row r="45" spans="1:9">
      <c r="A45" s="4" t="s">
        <v>443</v>
      </c>
      <c r="E45" s="4" t="s">
        <v>457</v>
      </c>
      <c r="G45" s="4" t="s">
        <v>457</v>
      </c>
    </row>
    <row r="46" spans="1:9">
      <c r="A46" s="4" t="s">
        <v>460</v>
      </c>
    </row>
    <row r="47" spans="1:9">
      <c r="A47" s="3" t="s">
        <v>1139</v>
      </c>
    </row>
    <row r="48" spans="1:9">
      <c r="A48" s="4" t="s">
        <v>443</v>
      </c>
      <c r="E48" s="4" t="s">
        <v>461</v>
      </c>
      <c r="G48" s="4" t="s">
        <v>444</v>
      </c>
    </row>
    <row r="49" spans="1:9">
      <c r="A49" s="4" t="s">
        <v>462</v>
      </c>
    </row>
    <row r="50" spans="1:9">
      <c r="A50" s="3" t="s">
        <v>1139</v>
      </c>
    </row>
    <row r="51" spans="1:9">
      <c r="A51" s="4" t="s">
        <v>443</v>
      </c>
      <c r="E51" s="4" t="s">
        <v>463</v>
      </c>
      <c r="G51" s="4" t="s">
        <v>463</v>
      </c>
    </row>
  </sheetData>
  <mergeCells count="4">
    <mergeCell ref="A1:A2"/>
    <mergeCell ref="B1:C1"/>
    <mergeCell ref="E1:F1"/>
    <mergeCell ref="G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2</v>
      </c>
      <c r="B1" s="2" t="s">
        <v>1</v>
      </c>
      <c r="C1" s="2" t="s">
        <v>117</v>
      </c>
    </row>
    <row r="2" spans="1:3">
      <c r="B2" s="2" t="s">
        <v>2</v>
      </c>
      <c r="C2" s="2" t="s">
        <v>17</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17</v>
      </c>
      <c r="D1" s="2" t="s">
        <v>431</v>
      </c>
    </row>
    <row r="2" spans="1:4">
      <c r="A2" s="3" t="s">
        <v>1146</v>
      </c>
    </row>
    <row r="3" spans="1:4">
      <c r="A3" s="4" t="s">
        <v>518</v>
      </c>
      <c r="B3" s="7" t="n">
        <v>13020081</v>
      </c>
      <c r="C3" s="7" t="n">
        <v>13020081</v>
      </c>
    </row>
    <row r="4" spans="1:4">
      <c r="A4" s="4" t="s">
        <v>32</v>
      </c>
      <c r="B4" s="5" t="n">
        <v>7993499</v>
      </c>
      <c r="C4" s="5" t="n">
        <v>7992700</v>
      </c>
      <c r="D4" s="7" t="n">
        <v>2040402</v>
      </c>
    </row>
    <row r="5" spans="1:4">
      <c r="A5" s="4" t="s">
        <v>138</v>
      </c>
      <c r="B5" s="5" t="n">
        <v>21013580</v>
      </c>
      <c r="C5" s="5" t="n">
        <v>21012781</v>
      </c>
    </row>
    <row r="6" spans="1:4">
      <c r="A6" s="4" t="s">
        <v>396</v>
      </c>
    </row>
    <row r="7" spans="1:4">
      <c r="A7" s="3" t="s">
        <v>1146</v>
      </c>
    </row>
    <row r="8" spans="1:4">
      <c r="A8" s="4" t="s">
        <v>518</v>
      </c>
      <c r="B8" s="5" t="n">
        <v>8113575</v>
      </c>
      <c r="C8" s="5" t="n">
        <v>8113575</v>
      </c>
    </row>
    <row r="9" spans="1:4">
      <c r="A9" s="4" t="s">
        <v>32</v>
      </c>
      <c r="B9" s="5" t="n">
        <v>5839757</v>
      </c>
      <c r="C9" s="5" t="n">
        <v>5838959</v>
      </c>
    </row>
    <row r="10" spans="1:4">
      <c r="A10" s="4" t="s">
        <v>138</v>
      </c>
      <c r="B10" s="5" t="n">
        <v>13953332</v>
      </c>
      <c r="C10" s="5" t="n">
        <v>13952534</v>
      </c>
    </row>
    <row r="11" spans="1:4">
      <c r="A11" s="4" t="s">
        <v>414</v>
      </c>
    </row>
    <row r="12" spans="1:4">
      <c r="A12" s="3" t="s">
        <v>1146</v>
      </c>
    </row>
    <row r="13" spans="1:4">
      <c r="A13" s="4" t="s">
        <v>518</v>
      </c>
      <c r="B13" s="5" t="n">
        <v>4906506</v>
      </c>
      <c r="C13" s="5" t="n">
        <v>4906506</v>
      </c>
    </row>
    <row r="14" spans="1:4">
      <c r="A14" s="4" t="s">
        <v>32</v>
      </c>
      <c r="B14" s="5" t="n">
        <v>2153742</v>
      </c>
      <c r="C14" s="5" t="n">
        <v>2153741</v>
      </c>
    </row>
    <row r="15" spans="1:4">
      <c r="A15" s="4" t="s">
        <v>138</v>
      </c>
      <c r="B15" s="7" t="n">
        <v>7060248</v>
      </c>
      <c r="C15" s="7" t="n">
        <v>70602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19</v>
      </c>
      <c r="B1" s="2" t="s">
        <v>1</v>
      </c>
      <c r="C1" s="2" t="s">
        <v>117</v>
      </c>
    </row>
    <row r="2" spans="1:3">
      <c r="B2" s="2" t="s">
        <v>2</v>
      </c>
      <c r="C2" s="2" t="s">
        <v>17</v>
      </c>
    </row>
    <row r="3" spans="1:3">
      <c r="A3" s="3" t="s">
        <v>520</v>
      </c>
    </row>
    <row r="4" spans="1:3">
      <c r="A4" s="4" t="s">
        <v>521</v>
      </c>
      <c r="B4" s="7" t="n">
        <v>7992700</v>
      </c>
      <c r="C4" s="7" t="n">
        <v>2040402</v>
      </c>
    </row>
    <row r="5" spans="1:3">
      <c r="A5" s="4" t="s">
        <v>1147</v>
      </c>
      <c r="B5" s="5" t="n">
        <v>20687</v>
      </c>
      <c r="C5" s="5" t="n">
        <v>5838959</v>
      </c>
    </row>
    <row r="6" spans="1:3">
      <c r="A6" s="4" t="s">
        <v>1148</v>
      </c>
      <c r="B6" s="5" t="n">
        <v>3213</v>
      </c>
      <c r="C6" s="5" t="n">
        <v>113339</v>
      </c>
    </row>
    <row r="7" spans="1:3">
      <c r="A7" s="4" t="s">
        <v>524</v>
      </c>
      <c r="B7" s="7" t="n">
        <v>7993499</v>
      </c>
      <c r="C7" s="7" t="n">
        <v>79927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s>
  <sheetData>
    <row r="1" spans="1:21">
      <c r="A1" s="1" t="s">
        <v>525</v>
      </c>
      <c r="B1" s="2" t="s">
        <v>526</v>
      </c>
      <c r="C1" s="2" t="s">
        <v>537</v>
      </c>
      <c r="D1" s="2" t="s">
        <v>527</v>
      </c>
      <c r="E1" s="2" t="s">
        <v>528</v>
      </c>
      <c r="F1" s="2" t="s">
        <v>366</v>
      </c>
      <c r="G1" s="2" t="s">
        <v>529</v>
      </c>
      <c r="H1" s="2" t="s">
        <v>531</v>
      </c>
      <c r="I1" s="2" t="s">
        <v>532</v>
      </c>
      <c r="J1" s="2" t="s">
        <v>1149</v>
      </c>
      <c r="K1" s="2" t="s">
        <v>533</v>
      </c>
      <c r="L1" s="2" t="s">
        <v>533</v>
      </c>
      <c r="M1" s="2" t="s">
        <v>361</v>
      </c>
      <c r="N1" s="2" t="s">
        <v>534</v>
      </c>
      <c r="O1" s="2" t="s">
        <v>535</v>
      </c>
      <c r="P1" s="2" t="s">
        <v>618</v>
      </c>
      <c r="Q1" s="2" t="s">
        <v>536</v>
      </c>
      <c r="R1" s="2" t="s">
        <v>1150</v>
      </c>
      <c r="S1" s="2" t="s">
        <v>538</v>
      </c>
      <c r="T1" s="2" t="s">
        <v>355</v>
      </c>
      <c r="U1" s="2" t="s">
        <v>363</v>
      </c>
    </row>
    <row r="2" spans="1:21">
      <c r="A2" s="3" t="s">
        <v>486</v>
      </c>
    </row>
    <row r="3" spans="1:21">
      <c r="A3" s="4" t="s">
        <v>378</v>
      </c>
      <c r="K3" s="7" t="n">
        <v>5429338000</v>
      </c>
      <c r="L3" s="7" t="n">
        <v>5429338000</v>
      </c>
      <c r="O3" s="7" t="n">
        <v>3490256000</v>
      </c>
    </row>
    <row r="4" spans="1:21">
      <c r="A4" s="4" t="s">
        <v>539</v>
      </c>
      <c r="K4" s="5" t="n">
        <v>5376902000</v>
      </c>
      <c r="L4" s="7" t="n">
        <v>5376902000</v>
      </c>
      <c r="O4" s="5" t="n">
        <v>3444790000</v>
      </c>
    </row>
    <row r="5" spans="1:21">
      <c r="A5" s="4" t="s">
        <v>381</v>
      </c>
      <c r="F5" s="7" t="n">
        <v>480000000</v>
      </c>
    </row>
    <row r="6" spans="1:21">
      <c r="A6" s="4" t="s">
        <v>14</v>
      </c>
      <c r="L6" s="4" t="s">
        <v>15</v>
      </c>
    </row>
    <row r="7" spans="1:21">
      <c r="A7" s="4" t="s">
        <v>377</v>
      </c>
    </row>
    <row r="8" spans="1:21">
      <c r="A8" s="3" t="s">
        <v>486</v>
      </c>
    </row>
    <row r="9" spans="1:21">
      <c r="A9" s="4" t="s">
        <v>378</v>
      </c>
      <c r="K9" s="7" t="n">
        <v>16289245000</v>
      </c>
      <c r="L9" s="7" t="n">
        <v>16289245000</v>
      </c>
      <c r="O9" s="7" t="n">
        <v>17955024000</v>
      </c>
    </row>
    <row r="10" spans="1:21">
      <c r="A10" s="4" t="s">
        <v>547</v>
      </c>
    </row>
    <row r="11" spans="1:21">
      <c r="A11" s="3" t="s">
        <v>486</v>
      </c>
    </row>
    <row r="12" spans="1:21">
      <c r="A12" s="4" t="s">
        <v>548</v>
      </c>
      <c r="N12" s="7" t="n">
        <v>25000000</v>
      </c>
    </row>
    <row r="13" spans="1:21">
      <c r="A13" s="4" t="s">
        <v>551</v>
      </c>
    </row>
    <row r="14" spans="1:21">
      <c r="A14" s="3" t="s">
        <v>486</v>
      </c>
    </row>
    <row r="15" spans="1:21">
      <c r="A15" s="4" t="s">
        <v>383</v>
      </c>
      <c r="P15" s="4" t="s">
        <v>552</v>
      </c>
    </row>
    <row r="16" spans="1:21">
      <c r="A16" s="4" t="s">
        <v>553</v>
      </c>
    </row>
    <row r="17" spans="1:21">
      <c r="A17" s="3" t="s">
        <v>486</v>
      </c>
    </row>
    <row r="18" spans="1:21">
      <c r="A18" s="4" t="s">
        <v>554</v>
      </c>
      <c r="L18" s="4" t="s">
        <v>555</v>
      </c>
      <c r="O18" s="4" t="s">
        <v>555</v>
      </c>
    </row>
    <row r="19" spans="1:21">
      <c r="A19" s="4" t="s">
        <v>556</v>
      </c>
      <c r="L19" s="4" t="s">
        <v>557</v>
      </c>
      <c r="O19" s="4" t="s">
        <v>557</v>
      </c>
    </row>
    <row r="20" spans="1:21">
      <c r="A20" s="4" t="s">
        <v>558</v>
      </c>
      <c r="L20" s="4" t="s">
        <v>559</v>
      </c>
      <c r="O20" s="4" t="s">
        <v>559</v>
      </c>
    </row>
    <row r="21" spans="1:21">
      <c r="A21" s="4" t="s">
        <v>560</v>
      </c>
      <c r="L21" s="10" t="n">
        <v>4.5</v>
      </c>
      <c r="O21" s="10" t="n">
        <v>4.5</v>
      </c>
    </row>
    <row r="22" spans="1:21">
      <c r="A22" s="4" t="s">
        <v>561</v>
      </c>
      <c r="K22" s="5" t="n">
        <v>5</v>
      </c>
      <c r="L22" s="5" t="n">
        <v>5</v>
      </c>
      <c r="O22" s="5" t="n">
        <v>5</v>
      </c>
    </row>
    <row r="23" spans="1:21">
      <c r="A23" s="4" t="s">
        <v>562</v>
      </c>
      <c r="L23" s="7" t="n">
        <v>15000000</v>
      </c>
      <c r="O23" s="7" t="n">
        <v>15000000</v>
      </c>
    </row>
    <row r="24" spans="1:21">
      <c r="A24" s="4" t="s">
        <v>1151</v>
      </c>
    </row>
    <row r="25" spans="1:21">
      <c r="A25" s="3" t="s">
        <v>486</v>
      </c>
    </row>
    <row r="26" spans="1:21">
      <c r="A26" s="4" t="s">
        <v>378</v>
      </c>
      <c r="O26" s="7" t="n">
        <v>1800000000</v>
      </c>
    </row>
    <row r="27" spans="1:21">
      <c r="A27" s="4" t="s">
        <v>383</v>
      </c>
      <c r="O27" s="4" t="s">
        <v>388</v>
      </c>
    </row>
    <row r="28" spans="1:21">
      <c r="A28" s="4" t="s">
        <v>1152</v>
      </c>
    </row>
    <row r="29" spans="1:21">
      <c r="A29" s="3" t="s">
        <v>486</v>
      </c>
    </row>
    <row r="30" spans="1:21">
      <c r="A30" s="4" t="s">
        <v>378</v>
      </c>
      <c r="O30" s="7" t="n">
        <v>2000000000</v>
      </c>
    </row>
    <row r="31" spans="1:21">
      <c r="A31" s="4" t="s">
        <v>383</v>
      </c>
      <c r="O31" s="4" t="s">
        <v>384</v>
      </c>
    </row>
    <row r="32" spans="1:21">
      <c r="A32" s="4" t="s">
        <v>1153</v>
      </c>
    </row>
    <row r="33" spans="1:21">
      <c r="A33" s="3" t="s">
        <v>486</v>
      </c>
    </row>
    <row r="34" spans="1:21">
      <c r="A34" s="4" t="s">
        <v>378</v>
      </c>
      <c r="O34" s="7" t="n">
        <v>1000000000</v>
      </c>
    </row>
    <row r="35" spans="1:21">
      <c r="A35" s="4" t="s">
        <v>383</v>
      </c>
      <c r="O35" s="4" t="s">
        <v>391</v>
      </c>
    </row>
    <row r="36" spans="1:21">
      <c r="A36" s="4" t="s">
        <v>1154</v>
      </c>
    </row>
    <row r="37" spans="1:21">
      <c r="A37" s="3" t="s">
        <v>486</v>
      </c>
    </row>
    <row r="38" spans="1:21">
      <c r="A38" s="4" t="s">
        <v>378</v>
      </c>
      <c r="K38" s="7" t="n">
        <v>1310000000</v>
      </c>
      <c r="L38" s="7" t="n">
        <v>1310000000</v>
      </c>
      <c r="O38" s="7" t="n">
        <v>1310000000</v>
      </c>
      <c r="R38" s="7" t="n">
        <v>1310000000</v>
      </c>
    </row>
    <row r="39" spans="1:21">
      <c r="A39" s="4" t="s">
        <v>383</v>
      </c>
      <c r="K39" s="4" t="s">
        <v>638</v>
      </c>
      <c r="L39" s="4" t="s">
        <v>638</v>
      </c>
      <c r="O39" s="4" t="s">
        <v>638</v>
      </c>
      <c r="R39" s="4" t="s">
        <v>638</v>
      </c>
    </row>
    <row r="40" spans="1:21">
      <c r="A40" s="4" t="s">
        <v>194</v>
      </c>
      <c r="J40" s="7" t="n">
        <v>1310000000</v>
      </c>
    </row>
    <row r="41" spans="1:21">
      <c r="A41" s="4" t="s">
        <v>1155</v>
      </c>
      <c r="R41" s="7" t="n">
        <v>5575000</v>
      </c>
    </row>
    <row r="42" spans="1:21">
      <c r="A42" s="4" t="s">
        <v>565</v>
      </c>
    </row>
    <row r="43" spans="1:21">
      <c r="A43" s="3" t="s">
        <v>486</v>
      </c>
    </row>
    <row r="44" spans="1:21">
      <c r="A44" s="4" t="s">
        <v>378</v>
      </c>
      <c r="K44" s="7" t="n">
        <v>1175000000</v>
      </c>
      <c r="L44" s="7" t="n">
        <v>1175000000</v>
      </c>
      <c r="O44" s="7" t="n">
        <v>175256000</v>
      </c>
      <c r="Q44" s="7" t="n">
        <v>2105000000</v>
      </c>
    </row>
    <row r="45" spans="1:21">
      <c r="A45" s="4" t="s">
        <v>539</v>
      </c>
      <c r="K45" s="5" t="n">
        <v>1149024000</v>
      </c>
      <c r="L45" s="5" t="n">
        <v>1149024000</v>
      </c>
      <c r="O45" s="7" t="n">
        <v>145013000</v>
      </c>
    </row>
    <row r="46" spans="1:21">
      <c r="A46" s="4" t="s">
        <v>381</v>
      </c>
      <c r="S46" s="7" t="n">
        <v>2105000000</v>
      </c>
      <c r="T46" s="7" t="n">
        <v>2300000000</v>
      </c>
      <c r="U46" s="7" t="n">
        <v>2000000000</v>
      </c>
    </row>
    <row r="47" spans="1:21">
      <c r="A47" s="4" t="s">
        <v>566</v>
      </c>
      <c r="Q47" s="5" t="n">
        <v>2300000000</v>
      </c>
      <c r="S47" s="7" t="n">
        <v>35000000</v>
      </c>
      <c r="T47" s="5" t="n">
        <v>70000000</v>
      </c>
    </row>
    <row r="48" spans="1:21">
      <c r="A48" s="4" t="s">
        <v>194</v>
      </c>
      <c r="K48" s="5" t="n">
        <v>500000000</v>
      </c>
      <c r="L48" s="7" t="n">
        <v>1350000000</v>
      </c>
    </row>
    <row r="49" spans="1:21">
      <c r="A49" s="4" t="s">
        <v>567</v>
      </c>
      <c r="L49" s="4" t="s">
        <v>568</v>
      </c>
    </row>
    <row r="50" spans="1:21">
      <c r="A50" s="4" t="s">
        <v>550</v>
      </c>
      <c r="L50" s="7" t="n">
        <v>350256000</v>
      </c>
    </row>
    <row r="51" spans="1:21">
      <c r="A51" s="4" t="s">
        <v>1156</v>
      </c>
      <c r="O51" s="4" t="s">
        <v>1157</v>
      </c>
    </row>
    <row r="52" spans="1:21">
      <c r="A52" s="4" t="s">
        <v>548</v>
      </c>
      <c r="L52" s="5" t="n">
        <v>7500000</v>
      </c>
    </row>
    <row r="53" spans="1:21">
      <c r="A53" s="4" t="s">
        <v>1158</v>
      </c>
    </row>
    <row r="54" spans="1:21">
      <c r="A54" s="3" t="s">
        <v>486</v>
      </c>
    </row>
    <row r="55" spans="1:21">
      <c r="A55" s="4" t="s">
        <v>566</v>
      </c>
      <c r="Q55" s="5" t="n">
        <v>2280000000</v>
      </c>
    </row>
    <row r="56" spans="1:21">
      <c r="A56" s="4" t="s">
        <v>1159</v>
      </c>
    </row>
    <row r="57" spans="1:21">
      <c r="A57" s="3" t="s">
        <v>486</v>
      </c>
    </row>
    <row r="58" spans="1:21">
      <c r="A58" s="4" t="s">
        <v>566</v>
      </c>
      <c r="Q58" s="7" t="n">
        <v>20000000</v>
      </c>
    </row>
    <row r="59" spans="1:21">
      <c r="A59" s="4" t="s">
        <v>572</v>
      </c>
    </row>
    <row r="60" spans="1:21">
      <c r="A60" s="3" t="s">
        <v>486</v>
      </c>
    </row>
    <row r="61" spans="1:21">
      <c r="A61" s="4" t="s">
        <v>550</v>
      </c>
      <c r="D61" s="7" t="n">
        <v>2030699000</v>
      </c>
      <c r="F61" s="5" t="n">
        <v>480000000</v>
      </c>
    </row>
    <row r="62" spans="1:21">
      <c r="A62" s="4" t="s">
        <v>1155</v>
      </c>
      <c r="C62" s="7" t="n">
        <v>7249000</v>
      </c>
    </row>
    <row r="63" spans="1:21">
      <c r="A63" s="4" t="s">
        <v>1160</v>
      </c>
      <c r="C63" s="5" t="n">
        <v>6250000</v>
      </c>
    </row>
    <row r="64" spans="1:21">
      <c r="A64" s="4" t="s">
        <v>574</v>
      </c>
    </row>
    <row r="65" spans="1:21">
      <c r="A65" s="3" t="s">
        <v>486</v>
      </c>
    </row>
    <row r="66" spans="1:21">
      <c r="A66" s="4" t="s">
        <v>378</v>
      </c>
      <c r="C66" s="5" t="n">
        <v>2500000000</v>
      </c>
      <c r="K66" s="5" t="n">
        <v>2992500000</v>
      </c>
      <c r="L66" s="5" t="n">
        <v>2992500000</v>
      </c>
      <c r="O66" s="7" t="n">
        <v>2500000000</v>
      </c>
      <c r="T66" s="7" t="n">
        <v>3000000000</v>
      </c>
      <c r="U66" s="7" t="n">
        <v>3800000000</v>
      </c>
    </row>
    <row r="67" spans="1:21">
      <c r="A67" s="4" t="s">
        <v>539</v>
      </c>
      <c r="K67" s="5" t="n">
        <v>2974768000</v>
      </c>
      <c r="L67" s="5" t="n">
        <v>2974768000</v>
      </c>
      <c r="O67" s="7" t="n">
        <v>2486874000</v>
      </c>
    </row>
    <row r="68" spans="1:21">
      <c r="A68" s="4" t="s">
        <v>567</v>
      </c>
      <c r="O68" s="4" t="s">
        <v>568</v>
      </c>
    </row>
    <row r="69" spans="1:21">
      <c r="A69" s="4" t="s">
        <v>550</v>
      </c>
      <c r="E69" s="7" t="n">
        <v>2030699000</v>
      </c>
      <c r="F69" s="7" t="n">
        <v>480000000</v>
      </c>
    </row>
    <row r="70" spans="1:21">
      <c r="A70" s="4" t="s">
        <v>1161</v>
      </c>
      <c r="C70" s="5" t="n">
        <v>102894000</v>
      </c>
    </row>
    <row r="71" spans="1:21">
      <c r="A71" s="4" t="s">
        <v>1155</v>
      </c>
      <c r="C71" s="5" t="n">
        <v>7249000</v>
      </c>
    </row>
    <row r="72" spans="1:21">
      <c r="A72" s="4" t="s">
        <v>1160</v>
      </c>
      <c r="C72" s="7" t="n">
        <v>6250000</v>
      </c>
    </row>
    <row r="73" spans="1:21">
      <c r="A73" s="4" t="s">
        <v>548</v>
      </c>
      <c r="M73" s="7" t="n">
        <v>9500000</v>
      </c>
    </row>
    <row r="74" spans="1:21">
      <c r="A74" s="4" t="s">
        <v>578</v>
      </c>
    </row>
    <row r="75" spans="1:21">
      <c r="A75" s="3" t="s">
        <v>486</v>
      </c>
    </row>
    <row r="76" spans="1:21">
      <c r="A76" s="4" t="s">
        <v>539</v>
      </c>
      <c r="K76" s="7" t="n">
        <v>2992500000</v>
      </c>
      <c r="L76" s="7" t="n">
        <v>2992500000</v>
      </c>
    </row>
    <row r="77" spans="1:21">
      <c r="A77" s="4" t="s">
        <v>581</v>
      </c>
    </row>
    <row r="78" spans="1:21">
      <c r="A78" s="3" t="s">
        <v>486</v>
      </c>
    </row>
    <row r="79" spans="1:21">
      <c r="A79" s="4" t="s">
        <v>383</v>
      </c>
      <c r="B79" s="4" t="s">
        <v>552</v>
      </c>
    </row>
    <row r="80" spans="1:21">
      <c r="A80" s="4" t="s">
        <v>582</v>
      </c>
    </row>
    <row r="81" spans="1:21">
      <c r="A81" s="3" t="s">
        <v>486</v>
      </c>
    </row>
    <row r="82" spans="1:21">
      <c r="A82" s="4" t="s">
        <v>194</v>
      </c>
      <c r="I82" s="7" t="n">
        <v>225000000</v>
      </c>
    </row>
    <row r="83" spans="1:21">
      <c r="A83" s="4" t="s">
        <v>550</v>
      </c>
      <c r="B83" s="7" t="n">
        <v>2500000000</v>
      </c>
      <c r="G83" s="7" t="n">
        <v>50000000</v>
      </c>
      <c r="H83" s="7" t="n">
        <v>175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4"/>
  </cols>
  <sheetData>
    <row r="1" spans="1:13">
      <c r="A1" s="1" t="s">
        <v>583</v>
      </c>
      <c r="B1" s="2" t="s">
        <v>87</v>
      </c>
      <c r="C1" s="2" t="s">
        <v>1162</v>
      </c>
      <c r="D1" s="2" t="s">
        <v>584</v>
      </c>
      <c r="E1" s="2" t="s">
        <v>2</v>
      </c>
      <c r="F1" s="2" t="s">
        <v>88</v>
      </c>
      <c r="G1" s="2" t="s">
        <v>89</v>
      </c>
      <c r="H1" s="2" t="s">
        <v>2</v>
      </c>
      <c r="I1" s="2" t="s">
        <v>88</v>
      </c>
      <c r="J1" s="2" t="s">
        <v>585</v>
      </c>
      <c r="K1" s="2" t="s">
        <v>17</v>
      </c>
      <c r="L1" s="2" t="s">
        <v>602</v>
      </c>
      <c r="M1" s="2" t="s">
        <v>623</v>
      </c>
    </row>
    <row r="2" spans="1:13">
      <c r="A2" s="3" t="s">
        <v>586</v>
      </c>
    </row>
    <row r="3" spans="1:13">
      <c r="A3" s="4" t="s">
        <v>381</v>
      </c>
      <c r="D3" s="7" t="n">
        <v>480000000</v>
      </c>
    </row>
    <row r="4" spans="1:13">
      <c r="A4" s="4" t="s">
        <v>539</v>
      </c>
      <c r="E4" s="7" t="n">
        <v>5376902000</v>
      </c>
      <c r="H4" s="7" t="n">
        <v>5376902000</v>
      </c>
      <c r="K4" s="7" t="n">
        <v>3444790000</v>
      </c>
    </row>
    <row r="5" spans="1:13">
      <c r="A5" s="4" t="s">
        <v>122</v>
      </c>
      <c r="B5" s="7" t="n">
        <v>18976000</v>
      </c>
      <c r="E5" s="5" t="n">
        <v>38858000</v>
      </c>
      <c r="F5" s="7" t="n">
        <v>0</v>
      </c>
      <c r="H5" s="5" t="n">
        <v>600240000</v>
      </c>
      <c r="I5" s="7" t="n">
        <v>19948000</v>
      </c>
      <c r="K5" s="7" t="n">
        <v>127649000</v>
      </c>
    </row>
    <row r="6" spans="1:13">
      <c r="A6" s="4" t="s">
        <v>542</v>
      </c>
    </row>
    <row r="7" spans="1:13">
      <c r="A7" s="3" t="s">
        <v>586</v>
      </c>
    </row>
    <row r="8" spans="1:13">
      <c r="A8" s="4" t="s">
        <v>543</v>
      </c>
      <c r="D8" s="4" t="s">
        <v>544</v>
      </c>
    </row>
    <row r="9" spans="1:13">
      <c r="A9" s="4" t="s">
        <v>1163</v>
      </c>
    </row>
    <row r="10" spans="1:13">
      <c r="A10" s="3" t="s">
        <v>586</v>
      </c>
    </row>
    <row r="11" spans="1:13">
      <c r="A11" s="4" t="s">
        <v>543</v>
      </c>
      <c r="K11" s="4" t="s">
        <v>589</v>
      </c>
    </row>
    <row r="12" spans="1:13">
      <c r="A12" s="4" t="s">
        <v>572</v>
      </c>
    </row>
    <row r="13" spans="1:13">
      <c r="A13" s="3" t="s">
        <v>586</v>
      </c>
    </row>
    <row r="14" spans="1:13">
      <c r="A14" s="4" t="s">
        <v>1155</v>
      </c>
      <c r="L14" s="7" t="n">
        <v>7249000</v>
      </c>
    </row>
    <row r="15" spans="1:13">
      <c r="A15" s="4" t="s">
        <v>573</v>
      </c>
    </row>
    <row r="16" spans="1:13">
      <c r="A16" s="3" t="s">
        <v>586</v>
      </c>
    </row>
    <row r="17" spans="1:13">
      <c r="A17" s="4" t="s">
        <v>543</v>
      </c>
      <c r="G17" s="4" t="s">
        <v>570</v>
      </c>
    </row>
    <row r="18" spans="1:13">
      <c r="A18" s="4" t="s">
        <v>587</v>
      </c>
    </row>
    <row r="19" spans="1:13">
      <c r="A19" s="3" t="s">
        <v>586</v>
      </c>
    </row>
    <row r="20" spans="1:13">
      <c r="A20" s="4" t="s">
        <v>548</v>
      </c>
      <c r="J20" s="7" t="n">
        <v>8150000</v>
      </c>
    </row>
    <row r="21" spans="1:13">
      <c r="A21" s="4" t="s">
        <v>1164</v>
      </c>
    </row>
    <row r="22" spans="1:13">
      <c r="A22" s="3" t="s">
        <v>586</v>
      </c>
    </row>
    <row r="23" spans="1:13">
      <c r="A23" s="4" t="s">
        <v>1165</v>
      </c>
      <c r="K23" s="7" t="n">
        <v>500000000</v>
      </c>
    </row>
    <row r="24" spans="1:13">
      <c r="A24" s="4" t="s">
        <v>588</v>
      </c>
    </row>
    <row r="25" spans="1:13">
      <c r="A25" s="3" t="s">
        <v>586</v>
      </c>
    </row>
    <row r="26" spans="1:13">
      <c r="A26" s="4" t="s">
        <v>381</v>
      </c>
      <c r="B26" s="5" t="n">
        <v>1265000000</v>
      </c>
      <c r="E26" s="5" t="n">
        <v>1265000000</v>
      </c>
      <c r="H26" s="5" t="n">
        <v>1265000000</v>
      </c>
      <c r="K26" s="5" t="n">
        <v>815400000</v>
      </c>
    </row>
    <row r="27" spans="1:13">
      <c r="A27" s="4" t="s">
        <v>566</v>
      </c>
      <c r="B27" s="5" t="n">
        <v>450000000</v>
      </c>
    </row>
    <row r="28" spans="1:13">
      <c r="A28" s="4" t="s">
        <v>539</v>
      </c>
      <c r="B28" s="5" t="n">
        <v>812963000</v>
      </c>
      <c r="E28" s="5" t="n">
        <v>1253110000</v>
      </c>
      <c r="H28" s="7" t="n">
        <v>1253110000</v>
      </c>
      <c r="K28" s="7" t="n">
        <v>812903000</v>
      </c>
    </row>
    <row r="29" spans="1:13">
      <c r="A29" s="4" t="s">
        <v>567</v>
      </c>
      <c r="H29" s="4" t="s">
        <v>568</v>
      </c>
      <c r="K29" s="4" t="s">
        <v>589</v>
      </c>
    </row>
    <row r="30" spans="1:13">
      <c r="A30" s="4" t="s">
        <v>548</v>
      </c>
      <c r="H30" s="7" t="n">
        <v>3163000</v>
      </c>
    </row>
    <row r="31" spans="1:13">
      <c r="A31" s="4" t="s">
        <v>122</v>
      </c>
      <c r="B31" s="7" t="n">
        <v>28684000</v>
      </c>
    </row>
    <row r="32" spans="1:13">
      <c r="A32" s="4" t="s">
        <v>590</v>
      </c>
    </row>
    <row r="33" spans="1:13">
      <c r="A33" s="3" t="s">
        <v>586</v>
      </c>
    </row>
    <row r="34" spans="1:13">
      <c r="A34" s="4" t="s">
        <v>543</v>
      </c>
      <c r="H34" s="4" t="s">
        <v>576</v>
      </c>
      <c r="K34" s="4" t="s">
        <v>570</v>
      </c>
    </row>
    <row r="35" spans="1:13">
      <c r="A35" s="4" t="s">
        <v>1166</v>
      </c>
    </row>
    <row r="36" spans="1:13">
      <c r="A36" s="3" t="s">
        <v>586</v>
      </c>
    </row>
    <row r="37" spans="1:13">
      <c r="A37" s="4" t="s">
        <v>543</v>
      </c>
      <c r="K37" s="4" t="s">
        <v>564</v>
      </c>
    </row>
    <row r="38" spans="1:13">
      <c r="A38" s="4" t="s">
        <v>592</v>
      </c>
    </row>
    <row r="39" spans="1:13">
      <c r="A39" s="3" t="s">
        <v>586</v>
      </c>
    </row>
    <row r="40" spans="1:13">
      <c r="A40" s="4" t="s">
        <v>539</v>
      </c>
      <c r="E40" s="5" t="n">
        <v>1261838000</v>
      </c>
      <c r="H40" s="7" t="n">
        <v>1261838000</v>
      </c>
    </row>
    <row r="41" spans="1:13">
      <c r="A41" s="4" t="s">
        <v>593</v>
      </c>
    </row>
    <row r="42" spans="1:13">
      <c r="A42" s="3" t="s">
        <v>586</v>
      </c>
    </row>
    <row r="43" spans="1:13">
      <c r="A43" s="4" t="s">
        <v>381</v>
      </c>
      <c r="E43" s="5" t="n">
        <v>350000000</v>
      </c>
      <c r="H43" s="5" t="n">
        <v>350000000</v>
      </c>
      <c r="K43" s="7" t="n">
        <v>290000000</v>
      </c>
    </row>
    <row r="44" spans="1:13">
      <c r="A44" s="4" t="s">
        <v>1167</v>
      </c>
      <c r="K44" s="5" t="n">
        <v>60000000</v>
      </c>
    </row>
    <row r="45" spans="1:13">
      <c r="A45" s="4" t="s">
        <v>566</v>
      </c>
      <c r="K45" s="5" t="n">
        <v>350000000</v>
      </c>
    </row>
    <row r="46" spans="1:13">
      <c r="A46" s="4" t="s">
        <v>539</v>
      </c>
      <c r="E46" s="7" t="n">
        <v>0</v>
      </c>
      <c r="H46" s="7" t="n">
        <v>0</v>
      </c>
      <c r="K46" s="7" t="n">
        <v>0</v>
      </c>
    </row>
    <row r="47" spans="1:13">
      <c r="A47" s="4" t="s">
        <v>1156</v>
      </c>
      <c r="K47" s="4" t="s">
        <v>1168</v>
      </c>
    </row>
    <row r="48" spans="1:13">
      <c r="A48" s="4" t="s">
        <v>594</v>
      </c>
    </row>
    <row r="49" spans="1:13">
      <c r="A49" s="3" t="s">
        <v>586</v>
      </c>
    </row>
    <row r="50" spans="1:13">
      <c r="A50" s="4" t="s">
        <v>543</v>
      </c>
      <c r="H50" s="4" t="s">
        <v>570</v>
      </c>
      <c r="K50" s="4" t="s">
        <v>570</v>
      </c>
    </row>
    <row r="51" spans="1:13">
      <c r="A51" s="4" t="s">
        <v>1169</v>
      </c>
    </row>
    <row r="52" spans="1:13">
      <c r="A52" s="3" t="s">
        <v>586</v>
      </c>
    </row>
    <row r="53" spans="1:13">
      <c r="A53" s="4" t="s">
        <v>543</v>
      </c>
      <c r="K53" s="4" t="s">
        <v>564</v>
      </c>
    </row>
    <row r="54" spans="1:13">
      <c r="A54" s="4" t="s">
        <v>596</v>
      </c>
    </row>
    <row r="55" spans="1:13">
      <c r="A55" s="3" t="s">
        <v>586</v>
      </c>
    </row>
    <row r="56" spans="1:13">
      <c r="A56" s="4" t="s">
        <v>554</v>
      </c>
      <c r="H56" s="4" t="s">
        <v>555</v>
      </c>
    </row>
    <row r="57" spans="1:13">
      <c r="A57" s="4" t="s">
        <v>556</v>
      </c>
      <c r="H57" s="4" t="s">
        <v>557</v>
      </c>
    </row>
    <row r="58" spans="1:13">
      <c r="A58" s="4" t="s">
        <v>558</v>
      </c>
      <c r="H58" s="4" t="s">
        <v>559</v>
      </c>
    </row>
    <row r="59" spans="1:13">
      <c r="A59" s="4" t="s">
        <v>560</v>
      </c>
      <c r="H59" s="10" t="n">
        <v>4.5</v>
      </c>
    </row>
    <row r="60" spans="1:13">
      <c r="A60" s="4" t="s">
        <v>597</v>
      </c>
      <c r="H60" s="5" t="n">
        <v>5</v>
      </c>
      <c r="K60" s="5" t="n">
        <v>5</v>
      </c>
    </row>
    <row r="61" spans="1:13">
      <c r="A61" s="4" t="s">
        <v>598</v>
      </c>
    </row>
    <row r="62" spans="1:13">
      <c r="A62" s="3" t="s">
        <v>586</v>
      </c>
    </row>
    <row r="63" spans="1:13">
      <c r="A63" s="4" t="s">
        <v>383</v>
      </c>
      <c r="B63" s="4" t="s">
        <v>599</v>
      </c>
      <c r="E63" s="4" t="s">
        <v>599</v>
      </c>
      <c r="H63" s="4" t="s">
        <v>599</v>
      </c>
      <c r="K63" s="4" t="s">
        <v>599</v>
      </c>
    </row>
    <row r="64" spans="1:13">
      <c r="A64" s="4" t="s">
        <v>1170</v>
      </c>
    </row>
    <row r="65" spans="1:13">
      <c r="A65" s="3" t="s">
        <v>586</v>
      </c>
    </row>
    <row r="66" spans="1:13">
      <c r="A66" s="4" t="s">
        <v>383</v>
      </c>
      <c r="E66" s="4" t="s">
        <v>646</v>
      </c>
      <c r="H66" s="4" t="s">
        <v>646</v>
      </c>
      <c r="K66" s="4" t="s">
        <v>646</v>
      </c>
      <c r="M66" s="4" t="s">
        <v>646</v>
      </c>
    </row>
    <row r="67" spans="1:13">
      <c r="A67" s="4" t="s">
        <v>543</v>
      </c>
      <c r="C67" s="4" t="s">
        <v>803</v>
      </c>
    </row>
    <row r="68" spans="1:13">
      <c r="A68" s="4" t="s">
        <v>194</v>
      </c>
      <c r="C68" s="7" t="n">
        <v>815000000</v>
      </c>
    </row>
    <row r="69" spans="1:13">
      <c r="A69" s="4" t="s">
        <v>1171</v>
      </c>
      <c r="C69" s="5" t="n">
        <v>809327000</v>
      </c>
    </row>
    <row r="70" spans="1:13">
      <c r="A70" s="4" t="s">
        <v>122</v>
      </c>
      <c r="C70" s="5" t="n">
        <v>4807000</v>
      </c>
    </row>
    <row r="71" spans="1:13">
      <c r="A71" s="4" t="s">
        <v>1155</v>
      </c>
      <c r="C71" s="7" t="n">
        <v>2092000</v>
      </c>
    </row>
    <row r="72" spans="1:13">
      <c r="A72" s="4" t="s">
        <v>1172</v>
      </c>
    </row>
    <row r="73" spans="1:13">
      <c r="A73" s="3" t="s">
        <v>586</v>
      </c>
    </row>
    <row r="74" spans="1:13">
      <c r="A74" s="4" t="s">
        <v>543</v>
      </c>
      <c r="C74" s="4" t="s">
        <v>11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5"/>
    <col customWidth="1" max="8" min="8" width="15"/>
    <col customWidth="1" max="9" min="9" width="15"/>
    <col customWidth="1" max="10" min="10" width="15"/>
    <col customWidth="1" max="11" min="11" width="15"/>
  </cols>
  <sheetData>
    <row r="1" spans="1:11">
      <c r="A1" s="1" t="s">
        <v>600</v>
      </c>
      <c r="B1" s="2" t="s">
        <v>1</v>
      </c>
      <c r="D1" s="2" t="s">
        <v>117</v>
      </c>
    </row>
    <row r="2" spans="1:11">
      <c r="B2" s="2" t="s">
        <v>2</v>
      </c>
      <c r="C2" s="2" t="s">
        <v>88</v>
      </c>
      <c r="D2" s="2" t="s">
        <v>585</v>
      </c>
      <c r="E2" s="2" t="s">
        <v>87</v>
      </c>
      <c r="F2" s="2" t="s">
        <v>17</v>
      </c>
      <c r="G2" s="2" t="s">
        <v>601</v>
      </c>
      <c r="H2" s="2" t="s">
        <v>602</v>
      </c>
      <c r="I2" s="2" t="s">
        <v>1174</v>
      </c>
      <c r="J2" s="2" t="s">
        <v>430</v>
      </c>
      <c r="K2" s="2" t="s">
        <v>603</v>
      </c>
    </row>
    <row r="3" spans="1:11">
      <c r="A3" s="3" t="s">
        <v>486</v>
      </c>
    </row>
    <row r="4" spans="1:11">
      <c r="A4" s="4" t="s">
        <v>14</v>
      </c>
      <c r="B4" s="4" t="s">
        <v>15</v>
      </c>
    </row>
    <row r="5" spans="1:11">
      <c r="A5" s="4" t="s">
        <v>378</v>
      </c>
      <c r="B5" s="7" t="n">
        <v>5429338000</v>
      </c>
      <c r="F5" s="7" t="n">
        <v>3490256000</v>
      </c>
    </row>
    <row r="6" spans="1:11">
      <c r="A6" s="4" t="s">
        <v>604</v>
      </c>
      <c r="B6" s="5" t="n">
        <v>5376902000</v>
      </c>
      <c r="F6" s="5" t="n">
        <v>3444790000</v>
      </c>
    </row>
    <row r="7" spans="1:11">
      <c r="A7" s="4" t="s">
        <v>605</v>
      </c>
      <c r="B7" s="5" t="n">
        <v>92650000</v>
      </c>
      <c r="F7" s="5" t="n">
        <v>33150000</v>
      </c>
    </row>
    <row r="8" spans="1:11">
      <c r="A8" s="4" t="s">
        <v>606</v>
      </c>
      <c r="B8" s="7" t="n">
        <v>5284252000</v>
      </c>
      <c r="F8" s="5" t="n">
        <v>3411640000</v>
      </c>
    </row>
    <row r="9" spans="1:11">
      <c r="A9" s="4" t="s">
        <v>1175</v>
      </c>
      <c r="F9" s="7" t="n">
        <v>45466000</v>
      </c>
    </row>
    <row r="10" spans="1:11">
      <c r="A10" s="4" t="s">
        <v>607</v>
      </c>
    </row>
    <row r="11" spans="1:11">
      <c r="A11" s="3" t="s">
        <v>486</v>
      </c>
    </row>
    <row r="12" spans="1:11">
      <c r="A12" s="4" t="s">
        <v>383</v>
      </c>
      <c r="B12" s="4" t="s">
        <v>608</v>
      </c>
      <c r="F12" s="4" t="s">
        <v>609</v>
      </c>
    </row>
    <row r="13" spans="1:11">
      <c r="A13" s="4" t="s">
        <v>378</v>
      </c>
      <c r="B13" s="7" t="n">
        <v>1175000000</v>
      </c>
      <c r="F13" s="7" t="n">
        <v>175256000</v>
      </c>
      <c r="G13" s="7" t="n">
        <v>2105000000</v>
      </c>
    </row>
    <row r="14" spans="1:11">
      <c r="A14" s="4" t="s">
        <v>604</v>
      </c>
      <c r="B14" s="5" t="n">
        <v>1149024000</v>
      </c>
      <c r="F14" s="7" t="n">
        <v>145013000</v>
      </c>
    </row>
    <row r="15" spans="1:11">
      <c r="A15" s="4" t="s">
        <v>610</v>
      </c>
      <c r="B15" s="5" t="n">
        <v>123473000</v>
      </c>
    </row>
    <row r="16" spans="1:11">
      <c r="A16" s="4" t="s">
        <v>611</v>
      </c>
      <c r="B16" s="5" t="n">
        <v>1001527000</v>
      </c>
    </row>
    <row r="17" spans="1:11">
      <c r="A17" s="4" t="s">
        <v>548</v>
      </c>
      <c r="B17" s="7" t="n">
        <v>7500000</v>
      </c>
    </row>
    <row r="18" spans="1:11">
      <c r="A18" s="4" t="s">
        <v>547</v>
      </c>
    </row>
    <row r="19" spans="1:11">
      <c r="A19" s="3" t="s">
        <v>486</v>
      </c>
    </row>
    <row r="20" spans="1:11">
      <c r="A20" s="4" t="s">
        <v>548</v>
      </c>
      <c r="D20" s="7" t="n">
        <v>25000000</v>
      </c>
    </row>
    <row r="21" spans="1:11">
      <c r="A21" s="4" t="s">
        <v>612</v>
      </c>
    </row>
    <row r="22" spans="1:11">
      <c r="A22" s="3" t="s">
        <v>486</v>
      </c>
    </row>
    <row r="23" spans="1:11">
      <c r="A23" s="4" t="s">
        <v>383</v>
      </c>
      <c r="B23" s="4" t="s">
        <v>613</v>
      </c>
      <c r="F23" s="4" t="s">
        <v>614</v>
      </c>
    </row>
    <row r="24" spans="1:11">
      <c r="A24" s="4" t="s">
        <v>378</v>
      </c>
      <c r="B24" s="7" t="n">
        <v>2992500000</v>
      </c>
      <c r="F24" s="7" t="n">
        <v>2500000000</v>
      </c>
      <c r="H24" s="7" t="n">
        <v>2500000000</v>
      </c>
      <c r="J24" s="7" t="n">
        <v>3000000000</v>
      </c>
      <c r="K24" s="7" t="n">
        <v>3800000000</v>
      </c>
    </row>
    <row r="25" spans="1:11">
      <c r="A25" s="4" t="s">
        <v>604</v>
      </c>
      <c r="B25" s="7" t="n">
        <v>2974768000</v>
      </c>
      <c r="F25" s="7" t="n">
        <v>2486874000</v>
      </c>
    </row>
    <row r="26" spans="1:11">
      <c r="A26" s="4" t="s">
        <v>548</v>
      </c>
      <c r="C26" s="7" t="n">
        <v>9500000</v>
      </c>
    </row>
    <row r="27" spans="1:11">
      <c r="A27" s="4" t="s">
        <v>587</v>
      </c>
    </row>
    <row r="28" spans="1:11">
      <c r="A28" s="3" t="s">
        <v>486</v>
      </c>
    </row>
    <row r="29" spans="1:11">
      <c r="A29" s="4" t="s">
        <v>548</v>
      </c>
      <c r="D29" s="7" t="n">
        <v>8150000</v>
      </c>
    </row>
    <row r="30" spans="1:11">
      <c r="A30" s="4" t="s">
        <v>588</v>
      </c>
    </row>
    <row r="31" spans="1:11">
      <c r="A31" s="3" t="s">
        <v>486</v>
      </c>
    </row>
    <row r="32" spans="1:11">
      <c r="A32" s="4" t="s">
        <v>383</v>
      </c>
      <c r="B32" s="4" t="s">
        <v>615</v>
      </c>
      <c r="F32" s="4" t="s">
        <v>614</v>
      </c>
    </row>
    <row r="33" spans="1:11">
      <c r="A33" s="4" t="s">
        <v>378</v>
      </c>
      <c r="B33" s="7" t="n">
        <v>1261838000</v>
      </c>
      <c r="F33" s="7" t="n">
        <v>815000000</v>
      </c>
    </row>
    <row r="34" spans="1:11">
      <c r="A34" s="4" t="s">
        <v>604</v>
      </c>
      <c r="B34" s="5" t="n">
        <v>1253110000</v>
      </c>
      <c r="E34" s="7" t="n">
        <v>812963000</v>
      </c>
      <c r="F34" s="5" t="n">
        <v>812903000</v>
      </c>
    </row>
    <row r="35" spans="1:11">
      <c r="A35" s="4" t="s">
        <v>610</v>
      </c>
      <c r="F35" s="5" t="n">
        <v>17031000</v>
      </c>
    </row>
    <row r="36" spans="1:11">
      <c r="A36" s="4" t="s">
        <v>611</v>
      </c>
      <c r="F36" s="7" t="n">
        <v>332969000</v>
      </c>
    </row>
    <row r="37" spans="1:11">
      <c r="A37" s="4" t="s">
        <v>548</v>
      </c>
      <c r="B37" s="7" t="n">
        <v>3163000</v>
      </c>
    </row>
    <row r="38" spans="1:11">
      <c r="A38" s="4" t="s">
        <v>1176</v>
      </c>
    </row>
    <row r="39" spans="1:11">
      <c r="A39" s="3" t="s">
        <v>486</v>
      </c>
    </row>
    <row r="40" spans="1:11">
      <c r="A40" s="4" t="s">
        <v>604</v>
      </c>
      <c r="G40" s="7" t="n">
        <v>100256000</v>
      </c>
    </row>
    <row r="41" spans="1:11">
      <c r="A41" s="4" t="s">
        <v>1177</v>
      </c>
    </row>
    <row r="42" spans="1:11">
      <c r="A42" s="3" t="s">
        <v>486</v>
      </c>
    </row>
    <row r="43" spans="1:11">
      <c r="A43" s="4" t="s">
        <v>378</v>
      </c>
      <c r="I43" s="7" t="n">
        <v>3800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5"/>
    <col customWidth="1" max="8" min="8" width="14"/>
    <col customWidth="1" max="9" min="9" width="15"/>
    <col customWidth="1" max="10" min="10" width="15"/>
    <col customWidth="1" max="11" min="11" width="15"/>
    <col customWidth="1" max="12" min="12" width="15"/>
  </cols>
  <sheetData>
    <row r="1" spans="1:12">
      <c r="A1" s="1" t="s">
        <v>616</v>
      </c>
      <c r="B1" s="2" t="s">
        <v>1162</v>
      </c>
      <c r="C1" s="2" t="s">
        <v>430</v>
      </c>
      <c r="D1" s="2" t="s">
        <v>620</v>
      </c>
      <c r="E1" s="2" t="s">
        <v>777</v>
      </c>
      <c r="F1" s="2" t="s">
        <v>2</v>
      </c>
      <c r="G1" s="2" t="s">
        <v>17</v>
      </c>
      <c r="H1" s="2" t="s">
        <v>87</v>
      </c>
      <c r="I1" s="2" t="s">
        <v>619</v>
      </c>
      <c r="J1" s="2" t="s">
        <v>621</v>
      </c>
      <c r="K1" s="2" t="s">
        <v>622</v>
      </c>
      <c r="L1" s="2" t="s">
        <v>623</v>
      </c>
    </row>
    <row r="2" spans="1:12">
      <c r="A2" s="3" t="s">
        <v>486</v>
      </c>
    </row>
    <row r="3" spans="1:12">
      <c r="A3" s="4" t="s">
        <v>14</v>
      </c>
      <c r="F3" s="4" t="s">
        <v>15</v>
      </c>
    </row>
    <row r="4" spans="1:12">
      <c r="A4" s="4" t="s">
        <v>378</v>
      </c>
      <c r="F4" s="7" t="n">
        <v>5429338000</v>
      </c>
      <c r="G4" s="7" t="n">
        <v>3490256000</v>
      </c>
    </row>
    <row r="5" spans="1:12">
      <c r="A5" s="4" t="s">
        <v>624</v>
      </c>
      <c r="F5" s="5" t="n">
        <v>15853175000</v>
      </c>
      <c r="G5" s="5" t="n">
        <v>17507325000</v>
      </c>
    </row>
    <row r="6" spans="1:12">
      <c r="A6" s="4" t="s">
        <v>605</v>
      </c>
      <c r="F6" s="5" t="n">
        <v>1572358000</v>
      </c>
      <c r="G6" s="5" t="n">
        <v>926045000</v>
      </c>
    </row>
    <row r="7" spans="1:12">
      <c r="A7" s="4" t="s">
        <v>437</v>
      </c>
      <c r="F7" s="5" t="n">
        <v>14280817000</v>
      </c>
      <c r="G7" s="5" t="n">
        <v>16581280000</v>
      </c>
    </row>
    <row r="8" spans="1:12">
      <c r="A8" s="4" t="s">
        <v>1178</v>
      </c>
      <c r="G8" s="5" t="n">
        <v>45466000</v>
      </c>
    </row>
    <row r="9" spans="1:12">
      <c r="A9" s="4" t="s">
        <v>377</v>
      </c>
    </row>
    <row r="10" spans="1:12">
      <c r="A10" s="3" t="s">
        <v>486</v>
      </c>
    </row>
    <row r="11" spans="1:12">
      <c r="A11" s="4" t="s">
        <v>378</v>
      </c>
      <c r="F11" s="7" t="n">
        <v>16289245000</v>
      </c>
      <c r="G11" s="5" t="n">
        <v>17955024000</v>
      </c>
    </row>
    <row r="12" spans="1:12">
      <c r="A12" s="4" t="s">
        <v>624</v>
      </c>
      <c r="G12" s="5" t="n">
        <v>17507325000</v>
      </c>
    </row>
    <row r="13" spans="1:12">
      <c r="A13" s="4" t="s">
        <v>1178</v>
      </c>
      <c r="G13" s="7" t="n">
        <v>447699000</v>
      </c>
    </row>
    <row r="14" spans="1:12">
      <c r="A14" s="4" t="s">
        <v>626</v>
      </c>
    </row>
    <row r="15" spans="1:12">
      <c r="A15" s="3" t="s">
        <v>486</v>
      </c>
    </row>
    <row r="16" spans="1:12">
      <c r="A16" s="4" t="s">
        <v>625</v>
      </c>
      <c r="F16" s="4" t="s">
        <v>627</v>
      </c>
      <c r="G16" s="4" t="s">
        <v>627</v>
      </c>
    </row>
    <row r="17" spans="1:12">
      <c r="A17" s="4" t="s">
        <v>378</v>
      </c>
      <c r="F17" s="7" t="n">
        <v>300000000</v>
      </c>
      <c r="G17" s="7" t="n">
        <v>300000000</v>
      </c>
    </row>
    <row r="18" spans="1:12">
      <c r="A18" s="4" t="s">
        <v>624</v>
      </c>
      <c r="F18" s="7" t="n">
        <v>303531000</v>
      </c>
      <c r="G18" s="7" t="n">
        <v>310334000</v>
      </c>
    </row>
    <row r="19" spans="1:12">
      <c r="A19" s="4" t="s">
        <v>628</v>
      </c>
    </row>
    <row r="20" spans="1:12">
      <c r="A20" s="3" t="s">
        <v>486</v>
      </c>
    </row>
    <row r="21" spans="1:12">
      <c r="A21" s="4" t="s">
        <v>625</v>
      </c>
      <c r="F21" s="4" t="s">
        <v>629</v>
      </c>
      <c r="G21" s="4" t="s">
        <v>629</v>
      </c>
    </row>
    <row r="22" spans="1:12">
      <c r="A22" s="4" t="s">
        <v>378</v>
      </c>
      <c r="F22" s="7" t="n">
        <v>500000000</v>
      </c>
      <c r="G22" s="7" t="n">
        <v>500000000</v>
      </c>
    </row>
    <row r="23" spans="1:12">
      <c r="A23" s="4" t="s">
        <v>624</v>
      </c>
      <c r="F23" s="7" t="n">
        <v>511312000</v>
      </c>
      <c r="G23" s="7" t="n">
        <v>521654000</v>
      </c>
    </row>
    <row r="24" spans="1:12">
      <c r="A24" s="4" t="s">
        <v>630</v>
      </c>
    </row>
    <row r="25" spans="1:12">
      <c r="A25" s="3" t="s">
        <v>486</v>
      </c>
    </row>
    <row r="26" spans="1:12">
      <c r="A26" s="4" t="s">
        <v>625</v>
      </c>
      <c r="F26" s="4" t="s">
        <v>552</v>
      </c>
      <c r="G26" s="4" t="s">
        <v>552</v>
      </c>
    </row>
    <row r="27" spans="1:12">
      <c r="A27" s="4" t="s">
        <v>378</v>
      </c>
      <c r="F27" s="7" t="n">
        <v>526000000</v>
      </c>
      <c r="G27" s="7" t="n">
        <v>526000000</v>
      </c>
    </row>
    <row r="28" spans="1:12">
      <c r="A28" s="4" t="s">
        <v>624</v>
      </c>
      <c r="F28" s="7" t="n">
        <v>544422000</v>
      </c>
      <c r="G28" s="7" t="n">
        <v>553804000</v>
      </c>
    </row>
    <row r="29" spans="1:12">
      <c r="A29" s="4" t="s">
        <v>631</v>
      </c>
    </row>
    <row r="30" spans="1:12">
      <c r="A30" s="3" t="s">
        <v>486</v>
      </c>
    </row>
    <row r="31" spans="1:12">
      <c r="A31" s="4" t="s">
        <v>625</v>
      </c>
      <c r="F31" s="4" t="s">
        <v>632</v>
      </c>
      <c r="G31" s="4" t="s">
        <v>632</v>
      </c>
    </row>
    <row r="32" spans="1:12">
      <c r="A32" s="4" t="s">
        <v>378</v>
      </c>
      <c r="F32" s="7" t="n">
        <v>1000000000</v>
      </c>
      <c r="G32" s="7" t="n">
        <v>1000000000</v>
      </c>
    </row>
    <row r="33" spans="1:12">
      <c r="A33" s="4" t="s">
        <v>624</v>
      </c>
      <c r="F33" s="7" t="n">
        <v>957954000</v>
      </c>
      <c r="G33" s="7" t="n">
        <v>951702000</v>
      </c>
    </row>
    <row r="34" spans="1:12">
      <c r="A34" s="4" t="s">
        <v>633</v>
      </c>
    </row>
    <row r="35" spans="1:12">
      <c r="A35" s="3" t="s">
        <v>486</v>
      </c>
    </row>
    <row r="36" spans="1:12">
      <c r="A36" s="4" t="s">
        <v>625</v>
      </c>
      <c r="F36" s="4" t="s">
        <v>634</v>
      </c>
      <c r="G36" s="4" t="s">
        <v>634</v>
      </c>
    </row>
    <row r="37" spans="1:12">
      <c r="A37" s="4" t="s">
        <v>378</v>
      </c>
      <c r="F37" s="7" t="n">
        <v>750000000</v>
      </c>
      <c r="G37" s="7" t="n">
        <v>750000000</v>
      </c>
    </row>
    <row r="38" spans="1:12">
      <c r="A38" s="4" t="s">
        <v>624</v>
      </c>
      <c r="F38" s="7" t="n">
        <v>657903000</v>
      </c>
      <c r="G38" s="7" t="n">
        <v>650193000</v>
      </c>
    </row>
    <row r="39" spans="1:12">
      <c r="A39" s="4" t="s">
        <v>387</v>
      </c>
    </row>
    <row r="40" spans="1:12">
      <c r="A40" s="3" t="s">
        <v>486</v>
      </c>
    </row>
    <row r="41" spans="1:12">
      <c r="A41" s="4" t="s">
        <v>625</v>
      </c>
      <c r="F41" s="4" t="s">
        <v>388</v>
      </c>
      <c r="G41" s="4" t="s">
        <v>388</v>
      </c>
      <c r="K41" s="4" t="s">
        <v>388</v>
      </c>
    </row>
    <row r="42" spans="1:12">
      <c r="A42" s="4" t="s">
        <v>378</v>
      </c>
      <c r="F42" s="7" t="n">
        <v>1800000000</v>
      </c>
      <c r="G42" s="7" t="n">
        <v>1800000000</v>
      </c>
      <c r="K42" s="7" t="n">
        <v>1800000000</v>
      </c>
    </row>
    <row r="43" spans="1:12">
      <c r="A43" s="4" t="s">
        <v>624</v>
      </c>
      <c r="F43" s="7" t="n">
        <v>1777085000</v>
      </c>
      <c r="G43" s="7" t="n">
        <v>1774750000</v>
      </c>
    </row>
    <row r="44" spans="1:12">
      <c r="A44" s="4" t="s">
        <v>1179</v>
      </c>
      <c r="K44" s="4" t="s">
        <v>555</v>
      </c>
    </row>
    <row r="45" spans="1:12">
      <c r="A45" s="4" t="s">
        <v>389</v>
      </c>
    </row>
    <row r="46" spans="1:12">
      <c r="A46" s="3" t="s">
        <v>486</v>
      </c>
    </row>
    <row r="47" spans="1:12">
      <c r="A47" s="4" t="s">
        <v>625</v>
      </c>
      <c r="F47" s="4" t="s">
        <v>384</v>
      </c>
      <c r="G47" s="4" t="s">
        <v>384</v>
      </c>
      <c r="K47" s="4" t="s">
        <v>384</v>
      </c>
    </row>
    <row r="48" spans="1:12">
      <c r="A48" s="4" t="s">
        <v>378</v>
      </c>
      <c r="F48" s="7" t="n">
        <v>1684221000</v>
      </c>
      <c r="G48" s="7" t="n">
        <v>2000000000</v>
      </c>
      <c r="K48" s="7" t="n">
        <v>2000000000</v>
      </c>
    </row>
    <row r="49" spans="1:12">
      <c r="A49" s="4" t="s">
        <v>624</v>
      </c>
      <c r="F49" s="7" t="n">
        <v>1660583000</v>
      </c>
      <c r="G49" s="7" t="n">
        <v>1970379000</v>
      </c>
    </row>
    <row r="50" spans="1:12">
      <c r="A50" s="4" t="s">
        <v>1179</v>
      </c>
      <c r="K50" s="4" t="s">
        <v>555</v>
      </c>
    </row>
    <row r="51" spans="1:12">
      <c r="A51" s="4" t="s">
        <v>390</v>
      </c>
    </row>
    <row r="52" spans="1:12">
      <c r="A52" s="3" t="s">
        <v>486</v>
      </c>
    </row>
    <row r="53" spans="1:12">
      <c r="A53" s="4" t="s">
        <v>625</v>
      </c>
      <c r="F53" s="4" t="s">
        <v>391</v>
      </c>
      <c r="G53" s="4" t="s">
        <v>391</v>
      </c>
      <c r="J53" s="4" t="s">
        <v>391</v>
      </c>
    </row>
    <row r="54" spans="1:12">
      <c r="A54" s="4" t="s">
        <v>378</v>
      </c>
      <c r="F54" s="7" t="n">
        <v>1000000000</v>
      </c>
      <c r="G54" s="7" t="n">
        <v>1000000000</v>
      </c>
      <c r="J54" s="7" t="n">
        <v>1000000000</v>
      </c>
    </row>
    <row r="55" spans="1:12">
      <c r="A55" s="4" t="s">
        <v>624</v>
      </c>
      <c r="F55" s="7" t="n">
        <v>986394000</v>
      </c>
      <c r="G55" s="7" t="n">
        <v>985469000</v>
      </c>
    </row>
    <row r="56" spans="1:12">
      <c r="A56" s="4" t="s">
        <v>1179</v>
      </c>
      <c r="J56" s="4" t="s">
        <v>555</v>
      </c>
    </row>
    <row r="57" spans="1:12">
      <c r="A57" s="4" t="s">
        <v>637</v>
      </c>
    </row>
    <row r="58" spans="1:12">
      <c r="A58" s="3" t="s">
        <v>486</v>
      </c>
    </row>
    <row r="59" spans="1:12">
      <c r="A59" s="4" t="s">
        <v>625</v>
      </c>
      <c r="F59" s="4" t="s">
        <v>638</v>
      </c>
      <c r="G59" s="4" t="s">
        <v>638</v>
      </c>
      <c r="I59" s="4" t="s">
        <v>638</v>
      </c>
    </row>
    <row r="60" spans="1:12">
      <c r="A60" s="4" t="s">
        <v>378</v>
      </c>
      <c r="F60" s="7" t="n">
        <v>1310000000</v>
      </c>
      <c r="G60" s="7" t="n">
        <v>1310000000</v>
      </c>
      <c r="I60" s="7" t="n">
        <v>1310000000</v>
      </c>
    </row>
    <row r="61" spans="1:12">
      <c r="A61" s="4" t="s">
        <v>624</v>
      </c>
      <c r="F61" s="7" t="n">
        <v>1304353000</v>
      </c>
      <c r="G61" s="7" t="n">
        <v>1304025000</v>
      </c>
    </row>
    <row r="62" spans="1:12">
      <c r="A62" s="4" t="s">
        <v>639</v>
      </c>
      <c r="F62" s="4" t="s">
        <v>640</v>
      </c>
    </row>
    <row r="63" spans="1:12">
      <c r="A63" s="4" t="s">
        <v>641</v>
      </c>
      <c r="F63" s="4" t="s">
        <v>642</v>
      </c>
    </row>
    <row r="64" spans="1:12">
      <c r="A64" s="4" t="s">
        <v>1155</v>
      </c>
      <c r="I64" s="7" t="n">
        <v>5575000</v>
      </c>
    </row>
    <row r="65" spans="1:12">
      <c r="A65" s="4" t="s">
        <v>643</v>
      </c>
    </row>
    <row r="66" spans="1:12">
      <c r="A66" s="3" t="s">
        <v>486</v>
      </c>
    </row>
    <row r="67" spans="1:12">
      <c r="A67" s="4" t="s">
        <v>625</v>
      </c>
      <c r="F67" s="4" t="s">
        <v>552</v>
      </c>
      <c r="G67" s="4" t="s">
        <v>552</v>
      </c>
    </row>
    <row r="68" spans="1:12">
      <c r="A68" s="4" t="s">
        <v>378</v>
      </c>
      <c r="F68" s="7" t="n">
        <v>0</v>
      </c>
      <c r="G68" s="7" t="n">
        <v>900000000</v>
      </c>
    </row>
    <row r="69" spans="1:12">
      <c r="A69" s="4" t="s">
        <v>624</v>
      </c>
      <c r="F69" s="7" t="n">
        <v>0</v>
      </c>
      <c r="G69" s="7" t="n">
        <v>926045000</v>
      </c>
    </row>
    <row r="70" spans="1:12">
      <c r="A70" s="4" t="s">
        <v>645</v>
      </c>
    </row>
    <row r="71" spans="1:12">
      <c r="A71" s="3" t="s">
        <v>486</v>
      </c>
    </row>
    <row r="72" spans="1:12">
      <c r="A72" s="4" t="s">
        <v>625</v>
      </c>
      <c r="F72" s="4" t="s">
        <v>646</v>
      </c>
      <c r="G72" s="4" t="s">
        <v>646</v>
      </c>
    </row>
    <row r="73" spans="1:12">
      <c r="A73" s="4" t="s">
        <v>378</v>
      </c>
      <c r="F73" s="7" t="n">
        <v>750000000</v>
      </c>
      <c r="G73" s="7" t="n">
        <v>750000000</v>
      </c>
    </row>
    <row r="74" spans="1:12">
      <c r="A74" s="4" t="s">
        <v>624</v>
      </c>
      <c r="F74" s="7" t="n">
        <v>757515000</v>
      </c>
      <c r="G74" s="7" t="n">
        <v>767545000</v>
      </c>
    </row>
    <row r="75" spans="1:12">
      <c r="A75" s="4" t="s">
        <v>647</v>
      </c>
    </row>
    <row r="76" spans="1:12">
      <c r="A76" s="3" t="s">
        <v>486</v>
      </c>
    </row>
    <row r="77" spans="1:12">
      <c r="A77" s="4" t="s">
        <v>625</v>
      </c>
      <c r="F77" s="4" t="s">
        <v>648</v>
      </c>
      <c r="G77" s="4" t="s">
        <v>648</v>
      </c>
    </row>
    <row r="78" spans="1:12">
      <c r="A78" s="4" t="s">
        <v>378</v>
      </c>
      <c r="F78" s="7" t="n">
        <v>500000000</v>
      </c>
      <c r="G78" s="7" t="n">
        <v>500000000</v>
      </c>
    </row>
    <row r="79" spans="1:12">
      <c r="A79" s="4" t="s">
        <v>624</v>
      </c>
      <c r="F79" s="7" t="n">
        <v>491224000</v>
      </c>
      <c r="G79" s="7" t="n">
        <v>488992000</v>
      </c>
    </row>
    <row r="80" spans="1:12">
      <c r="A80" s="4" t="s">
        <v>649</v>
      </c>
    </row>
    <row r="81" spans="1:12">
      <c r="A81" s="3" t="s">
        <v>486</v>
      </c>
    </row>
    <row r="82" spans="1:12">
      <c r="A82" s="4" t="s">
        <v>625</v>
      </c>
      <c r="F82" s="4" t="s">
        <v>650</v>
      </c>
      <c r="G82" s="4" t="s">
        <v>650</v>
      </c>
    </row>
    <row r="83" spans="1:12">
      <c r="A83" s="4" t="s">
        <v>378</v>
      </c>
      <c r="F83" s="7" t="n">
        <v>649024000</v>
      </c>
      <c r="G83" s="7" t="n">
        <v>649024000</v>
      </c>
    </row>
    <row r="84" spans="1:12">
      <c r="A84" s="4" t="s">
        <v>624</v>
      </c>
      <c r="F84" s="7" t="n">
        <v>568796000</v>
      </c>
      <c r="G84" s="7" t="n">
        <v>559500000</v>
      </c>
    </row>
    <row r="85" spans="1:12">
      <c r="A85" s="4" t="s">
        <v>651</v>
      </c>
    </row>
    <row r="86" spans="1:12">
      <c r="A86" s="3" t="s">
        <v>486</v>
      </c>
    </row>
    <row r="87" spans="1:12">
      <c r="A87" s="4" t="s">
        <v>625</v>
      </c>
      <c r="F87" s="4" t="s">
        <v>599</v>
      </c>
      <c r="G87" s="4" t="s">
        <v>599</v>
      </c>
      <c r="H87" s="4" t="s">
        <v>599</v>
      </c>
    </row>
    <row r="88" spans="1:12">
      <c r="A88" s="4" t="s">
        <v>378</v>
      </c>
      <c r="F88" s="7" t="n">
        <v>1050000000</v>
      </c>
      <c r="G88" s="7" t="n">
        <v>1500000000</v>
      </c>
    </row>
    <row r="89" spans="1:12">
      <c r="A89" s="4" t="s">
        <v>624</v>
      </c>
      <c r="F89" s="7" t="n">
        <v>1025616000</v>
      </c>
      <c r="G89" s="7" t="n">
        <v>1457439000</v>
      </c>
    </row>
    <row r="90" spans="1:12">
      <c r="A90" s="4" t="s">
        <v>652</v>
      </c>
    </row>
    <row r="91" spans="1:12">
      <c r="A91" s="3" t="s">
        <v>486</v>
      </c>
    </row>
    <row r="92" spans="1:12">
      <c r="A92" s="4" t="s">
        <v>625</v>
      </c>
      <c r="F92" s="4" t="s">
        <v>653</v>
      </c>
      <c r="G92" s="4" t="s">
        <v>653</v>
      </c>
    </row>
    <row r="93" spans="1:12">
      <c r="A93" s="4" t="s">
        <v>378</v>
      </c>
      <c r="F93" s="7" t="n">
        <v>1250000000</v>
      </c>
      <c r="G93" s="7" t="n">
        <v>1250000000</v>
      </c>
    </row>
    <row r="94" spans="1:12">
      <c r="A94" s="4" t="s">
        <v>624</v>
      </c>
      <c r="F94" s="7" t="n">
        <v>1132926000</v>
      </c>
      <c r="G94" s="7" t="n">
        <v>1115767000</v>
      </c>
    </row>
    <row r="95" spans="1:12">
      <c r="A95" s="4" t="s">
        <v>654</v>
      </c>
    </row>
    <row r="96" spans="1:12">
      <c r="A96" s="3" t="s">
        <v>486</v>
      </c>
    </row>
    <row r="97" spans="1:12">
      <c r="A97" s="4" t="s">
        <v>625</v>
      </c>
      <c r="F97" s="4" t="s">
        <v>655</v>
      </c>
      <c r="G97" s="4" t="s">
        <v>655</v>
      </c>
      <c r="L97" s="4" t="s">
        <v>655</v>
      </c>
    </row>
    <row r="98" spans="1:12">
      <c r="A98" s="4" t="s">
        <v>378</v>
      </c>
      <c r="F98" s="7" t="n">
        <v>1100000000</v>
      </c>
      <c r="G98" s="7" t="n">
        <v>1100000000</v>
      </c>
      <c r="L98" s="7" t="n">
        <v>1100000000</v>
      </c>
    </row>
    <row r="99" spans="1:12">
      <c r="A99" s="4" t="s">
        <v>624</v>
      </c>
      <c r="F99" s="7" t="n">
        <v>1081815000</v>
      </c>
      <c r="G99" s="7" t="n">
        <v>1079869000</v>
      </c>
    </row>
    <row r="100" spans="1:12">
      <c r="A100" s="4" t="s">
        <v>639</v>
      </c>
      <c r="F100" s="4" t="s">
        <v>640</v>
      </c>
      <c r="G100" s="4" t="s">
        <v>640</v>
      </c>
    </row>
    <row r="101" spans="1:12">
      <c r="A101" s="4" t="s">
        <v>641</v>
      </c>
      <c r="F101" s="4" t="s">
        <v>656</v>
      </c>
      <c r="G101" s="4" t="s">
        <v>656</v>
      </c>
    </row>
    <row r="102" spans="1:12">
      <c r="A102" s="4" t="s">
        <v>1179</v>
      </c>
      <c r="L102" s="4" t="s">
        <v>555</v>
      </c>
    </row>
    <row r="103" spans="1:12">
      <c r="A103" s="4" t="s">
        <v>1180</v>
      </c>
      <c r="D103" s="7" t="n">
        <v>1477200000</v>
      </c>
    </row>
    <row r="104" spans="1:12">
      <c r="A104" s="4" t="s">
        <v>657</v>
      </c>
    </row>
    <row r="105" spans="1:12">
      <c r="A105" s="3" t="s">
        <v>486</v>
      </c>
    </row>
    <row r="106" spans="1:12">
      <c r="A106" s="4" t="s">
        <v>625</v>
      </c>
      <c r="F106" s="4" t="s">
        <v>646</v>
      </c>
      <c r="G106" s="4" t="s">
        <v>646</v>
      </c>
      <c r="L106" s="4" t="s">
        <v>646</v>
      </c>
    </row>
    <row r="107" spans="1:12">
      <c r="A107" s="4" t="s">
        <v>378</v>
      </c>
      <c r="F107" s="7" t="n">
        <v>620000000</v>
      </c>
      <c r="G107" s="7" t="n">
        <v>620000000</v>
      </c>
      <c r="L107" s="7" t="n">
        <v>300000</v>
      </c>
    </row>
    <row r="108" spans="1:12">
      <c r="A108" s="4" t="s">
        <v>624</v>
      </c>
      <c r="F108" s="7" t="n">
        <v>604001000</v>
      </c>
      <c r="G108" s="7" t="n">
        <v>602925000</v>
      </c>
    </row>
    <row r="109" spans="1:12">
      <c r="A109" s="4" t="s">
        <v>639</v>
      </c>
      <c r="F109" s="4" t="s">
        <v>640</v>
      </c>
      <c r="G109" s="4" t="s">
        <v>640</v>
      </c>
    </row>
    <row r="110" spans="1:12">
      <c r="A110" s="4" t="s">
        <v>641</v>
      </c>
      <c r="F110" s="4" t="s">
        <v>658</v>
      </c>
      <c r="G110" s="4" t="s">
        <v>658</v>
      </c>
    </row>
    <row r="111" spans="1:12">
      <c r="A111" s="4" t="s">
        <v>1155</v>
      </c>
      <c r="B111" s="7" t="n">
        <v>2092000</v>
      </c>
    </row>
    <row r="112" spans="1:12">
      <c r="A112" s="4" t="s">
        <v>1179</v>
      </c>
      <c r="L112" s="4" t="s">
        <v>555</v>
      </c>
    </row>
    <row r="113" spans="1:12">
      <c r="A113" s="4" t="s">
        <v>1180</v>
      </c>
      <c r="B113" s="7" t="n">
        <v>809327000</v>
      </c>
    </row>
    <row r="114" spans="1:12">
      <c r="A114" s="4" t="s">
        <v>1181</v>
      </c>
    </row>
    <row r="115" spans="1:12">
      <c r="A115" s="3" t="s">
        <v>486</v>
      </c>
    </row>
    <row r="116" spans="1:12">
      <c r="A116" s="4" t="s">
        <v>625</v>
      </c>
      <c r="L116" s="4" t="s">
        <v>646</v>
      </c>
    </row>
    <row r="117" spans="1:12">
      <c r="A117" s="4" t="s">
        <v>378</v>
      </c>
      <c r="L117" s="7" t="n">
        <v>320000000</v>
      </c>
    </row>
    <row r="118" spans="1:12">
      <c r="A118" s="4" t="s">
        <v>1179</v>
      </c>
      <c r="L118" s="4" t="s">
        <v>1182</v>
      </c>
    </row>
    <row r="119" spans="1:12">
      <c r="A119" s="4" t="s">
        <v>1183</v>
      </c>
      <c r="E119" s="7" t="n">
        <v>315352000</v>
      </c>
    </row>
    <row r="120" spans="1:12">
      <c r="A120" s="4" t="s">
        <v>659</v>
      </c>
    </row>
    <row r="121" spans="1:12">
      <c r="A121" s="3" t="s">
        <v>486</v>
      </c>
    </row>
    <row r="122" spans="1:12">
      <c r="A122" s="4" t="s">
        <v>625</v>
      </c>
      <c r="D122" s="4" t="s">
        <v>638</v>
      </c>
      <c r="F122" s="4" t="s">
        <v>638</v>
      </c>
      <c r="G122" s="4" t="s">
        <v>638</v>
      </c>
    </row>
    <row r="123" spans="1:12">
      <c r="A123" s="4" t="s">
        <v>378</v>
      </c>
      <c r="D123" s="7" t="n">
        <v>1500000000</v>
      </c>
      <c r="F123" s="7" t="n">
        <v>1500000000</v>
      </c>
      <c r="G123" s="7" t="n">
        <v>1500000000</v>
      </c>
    </row>
    <row r="124" spans="1:12">
      <c r="A124" s="4" t="s">
        <v>624</v>
      </c>
      <c r="F124" s="7" t="n">
        <v>1487745000</v>
      </c>
      <c r="G124" s="7" t="n">
        <v>1486933000</v>
      </c>
    </row>
    <row r="125" spans="1:12">
      <c r="A125" s="4" t="s">
        <v>639</v>
      </c>
      <c r="F125" s="4" t="s">
        <v>640</v>
      </c>
      <c r="G125" s="4" t="s">
        <v>640</v>
      </c>
    </row>
    <row r="126" spans="1:12">
      <c r="A126" s="4" t="s">
        <v>641</v>
      </c>
      <c r="F126" s="4" t="s">
        <v>642</v>
      </c>
      <c r="G126" s="4" t="s">
        <v>642</v>
      </c>
    </row>
    <row r="127" spans="1:12">
      <c r="A127" s="4" t="s">
        <v>1155</v>
      </c>
      <c r="D127" s="7" t="n">
        <v>13773000</v>
      </c>
    </row>
    <row r="128" spans="1:12">
      <c r="A128" s="4" t="s">
        <v>660</v>
      </c>
    </row>
    <row r="129" spans="1:12">
      <c r="A129" s="3" t="s">
        <v>486</v>
      </c>
    </row>
    <row r="130" spans="1:12">
      <c r="A130" s="4" t="s">
        <v>641</v>
      </c>
      <c r="F130" s="4" t="s">
        <v>555</v>
      </c>
      <c r="G130" s="4" t="s">
        <v>555</v>
      </c>
    </row>
    <row r="131" spans="1:12">
      <c r="A131" s="4" t="s">
        <v>1184</v>
      </c>
    </row>
    <row r="132" spans="1:12">
      <c r="A132" s="3" t="s">
        <v>486</v>
      </c>
    </row>
    <row r="133" spans="1:12">
      <c r="A133" s="4" t="s">
        <v>1155</v>
      </c>
      <c r="K133" s="7" t="n">
        <v>76579000</v>
      </c>
    </row>
    <row r="134" spans="1:12">
      <c r="A134" s="4" t="s">
        <v>662</v>
      </c>
    </row>
    <row r="135" spans="1:12">
      <c r="A135" s="3" t="s">
        <v>486</v>
      </c>
    </row>
    <row r="136" spans="1:12">
      <c r="A136" s="4" t="s">
        <v>641</v>
      </c>
      <c r="F136" s="4" t="s">
        <v>663</v>
      </c>
      <c r="G136" s="4" t="s">
        <v>663</v>
      </c>
    </row>
    <row r="137" spans="1:12">
      <c r="A137" s="4" t="s">
        <v>664</v>
      </c>
    </row>
    <row r="138" spans="1:12">
      <c r="A138" s="3" t="s">
        <v>486</v>
      </c>
    </row>
    <row r="139" spans="1:12">
      <c r="A139" s="4" t="s">
        <v>641</v>
      </c>
      <c r="F139" s="4" t="s">
        <v>665</v>
      </c>
      <c r="G139" s="4" t="s">
        <v>665</v>
      </c>
    </row>
    <row r="140" spans="1:12">
      <c r="A140" s="4" t="s">
        <v>666</v>
      </c>
    </row>
    <row r="141" spans="1:12">
      <c r="A141" s="3" t="s">
        <v>486</v>
      </c>
    </row>
    <row r="142" spans="1:12">
      <c r="A142" s="4" t="s">
        <v>641</v>
      </c>
      <c r="F142" s="4" t="s">
        <v>667</v>
      </c>
      <c r="G142" s="4" t="s">
        <v>667</v>
      </c>
    </row>
    <row r="143" spans="1:12">
      <c r="A143" s="4" t="s">
        <v>668</v>
      </c>
    </row>
    <row r="144" spans="1:12">
      <c r="A144" s="3" t="s">
        <v>486</v>
      </c>
    </row>
    <row r="145" spans="1:12">
      <c r="A145" s="4" t="s">
        <v>639</v>
      </c>
      <c r="F145" s="4" t="s">
        <v>640</v>
      </c>
      <c r="G145" s="4" t="s">
        <v>640</v>
      </c>
    </row>
    <row r="146" spans="1:12">
      <c r="A146" s="4" t="s">
        <v>669</v>
      </c>
      <c r="C146" s="7" t="n">
        <v>52788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70</v>
      </c>
      <c r="B1" s="2" t="s">
        <v>1</v>
      </c>
      <c r="C1" s="2" t="s">
        <v>117</v>
      </c>
    </row>
    <row r="2" spans="1:4">
      <c r="B2" s="2" t="s">
        <v>2</v>
      </c>
      <c r="C2" s="2" t="s">
        <v>17</v>
      </c>
      <c r="D2" s="2" t="s">
        <v>430</v>
      </c>
    </row>
    <row r="3" spans="1:4">
      <c r="A3" s="3" t="s">
        <v>486</v>
      </c>
    </row>
    <row r="4" spans="1:4">
      <c r="A4" s="4" t="s">
        <v>378</v>
      </c>
      <c r="B4" s="7" t="n">
        <v>5429338000</v>
      </c>
      <c r="C4" s="7" t="n">
        <v>3490256000</v>
      </c>
    </row>
    <row r="5" spans="1:4">
      <c r="A5" s="4" t="s">
        <v>85</v>
      </c>
    </row>
    <row r="6" spans="1:4">
      <c r="A6" s="3" t="s">
        <v>486</v>
      </c>
    </row>
    <row r="7" spans="1:4">
      <c r="A7" s="4" t="s">
        <v>671</v>
      </c>
      <c r="C7" s="7" t="n">
        <v>102557000</v>
      </c>
    </row>
    <row r="8" spans="1:4">
      <c r="A8" s="4" t="s">
        <v>395</v>
      </c>
    </row>
    <row r="9" spans="1:4">
      <c r="A9" s="3" t="s">
        <v>486</v>
      </c>
    </row>
    <row r="10" spans="1:4">
      <c r="A10" s="4" t="s">
        <v>378</v>
      </c>
      <c r="D10" s="7" t="n">
        <v>1750000000</v>
      </c>
    </row>
    <row r="11" spans="1:4">
      <c r="A11" s="4" t="s">
        <v>409</v>
      </c>
    </row>
    <row r="12" spans="1:4">
      <c r="A12" s="3" t="s">
        <v>486</v>
      </c>
    </row>
    <row r="13" spans="1:4">
      <c r="A13" s="4" t="s">
        <v>378</v>
      </c>
      <c r="D13" s="5" t="n">
        <v>1750000000</v>
      </c>
    </row>
    <row r="14" spans="1:4">
      <c r="A14" s="4" t="s">
        <v>641</v>
      </c>
      <c r="C14" s="4" t="s">
        <v>555</v>
      </c>
    </row>
    <row r="15" spans="1:4">
      <c r="A15" s="4" t="s">
        <v>673</v>
      </c>
      <c r="B15" s="7" t="n">
        <v>90405000</v>
      </c>
      <c r="C15" s="7" t="n">
        <v>102557000</v>
      </c>
    </row>
    <row r="16" spans="1:4">
      <c r="A16" s="4" t="s">
        <v>671</v>
      </c>
      <c r="C16" s="7" t="n">
        <v>102557000</v>
      </c>
      <c r="D16" s="5" t="n">
        <v>529000</v>
      </c>
    </row>
    <row r="17" spans="1:4">
      <c r="A17" s="4" t="s">
        <v>674</v>
      </c>
    </row>
    <row r="18" spans="1:4">
      <c r="A18" s="3" t="s">
        <v>486</v>
      </c>
    </row>
    <row r="19" spans="1:4">
      <c r="A19" s="4" t="s">
        <v>378</v>
      </c>
      <c r="D19" s="7" t="n">
        <v>875000000</v>
      </c>
    </row>
    <row r="20" spans="1:4">
      <c r="A20" s="4" t="s">
        <v>383</v>
      </c>
      <c r="D20" s="4" t="s">
        <v>411</v>
      </c>
    </row>
    <row r="21" spans="1:4">
      <c r="A21" s="4" t="s">
        <v>675</v>
      </c>
    </row>
    <row r="22" spans="1:4">
      <c r="A22" s="3" t="s">
        <v>486</v>
      </c>
    </row>
    <row r="23" spans="1:4">
      <c r="A23" s="4" t="s">
        <v>378</v>
      </c>
      <c r="D23" s="7" t="n">
        <v>875000000</v>
      </c>
    </row>
    <row r="24" spans="1:4">
      <c r="A24" s="4" t="s">
        <v>383</v>
      </c>
      <c r="D24" s="4" t="s">
        <v>41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6</v>
      </c>
      <c r="B1" s="2" t="s">
        <v>2</v>
      </c>
      <c r="C1" s="2" t="s">
        <v>17</v>
      </c>
    </row>
    <row r="2" spans="1:3">
      <c r="A2" s="3" t="s">
        <v>486</v>
      </c>
    </row>
    <row r="3" spans="1:3">
      <c r="A3" s="5" t="n">
        <v>2017</v>
      </c>
      <c r="B3" s="7" t="n">
        <v>35181</v>
      </c>
      <c r="C3" s="7" t="n">
        <v>1728293</v>
      </c>
    </row>
    <row r="4" spans="1:3">
      <c r="A4" s="5" t="n">
        <v>2018</v>
      </c>
      <c r="B4" s="5" t="n">
        <v>1613120</v>
      </c>
      <c r="C4" s="5" t="n">
        <v>2112093</v>
      </c>
    </row>
    <row r="5" spans="1:3">
      <c r="A5" s="5" t="n">
        <v>2019</v>
      </c>
      <c r="B5" s="5" t="n">
        <v>574708</v>
      </c>
      <c r="C5" s="5" t="n">
        <v>565678</v>
      </c>
    </row>
    <row r="6" spans="1:3">
      <c r="A6" s="5" t="n">
        <v>2020</v>
      </c>
      <c r="B6" s="5" t="n">
        <v>1592730</v>
      </c>
      <c r="C6" s="5" t="n">
        <v>2034553</v>
      </c>
    </row>
    <row r="7" spans="1:3">
      <c r="A7" s="5" t="n">
        <v>2021</v>
      </c>
      <c r="B7" s="5" t="n">
        <v>4928216</v>
      </c>
      <c r="C7" s="5" t="n">
        <v>2458479</v>
      </c>
    </row>
    <row r="8" spans="1:3">
      <c r="A8" s="4" t="s">
        <v>677</v>
      </c>
      <c r="B8" s="5" t="n">
        <v>14486320</v>
      </c>
      <c r="C8" s="5" t="n">
        <v>15629304</v>
      </c>
    </row>
    <row r="9" spans="1:3">
      <c r="A9" s="4" t="s">
        <v>1185</v>
      </c>
    </row>
    <row r="10" spans="1:3">
      <c r="A10" s="3" t="s">
        <v>486</v>
      </c>
    </row>
    <row r="11" spans="1:3">
      <c r="A11" s="4" t="s">
        <v>677</v>
      </c>
      <c r="C11" s="5" t="n">
        <v>1750000</v>
      </c>
    </row>
    <row r="12" spans="1:3">
      <c r="A12" s="4" t="s">
        <v>396</v>
      </c>
    </row>
    <row r="13" spans="1:3">
      <c r="A13" s="3" t="s">
        <v>486</v>
      </c>
    </row>
    <row r="14" spans="1:3">
      <c r="A14" s="5" t="n">
        <v>2017</v>
      </c>
      <c r="B14" s="5" t="n">
        <v>29925</v>
      </c>
      <c r="C14" s="5" t="n">
        <v>1719180</v>
      </c>
    </row>
    <row r="15" spans="1:3">
      <c r="A15" s="5" t="n">
        <v>2018</v>
      </c>
      <c r="B15" s="5" t="n">
        <v>1598699</v>
      </c>
      <c r="C15" s="5" t="n">
        <v>2103441</v>
      </c>
    </row>
    <row r="16" spans="1:3">
      <c r="A16" s="5" t="n">
        <v>2019</v>
      </c>
      <c r="B16" s="5" t="n">
        <v>561995</v>
      </c>
      <c r="C16" s="5" t="n">
        <v>557348</v>
      </c>
    </row>
    <row r="17" spans="1:3">
      <c r="A17" s="5" t="n">
        <v>2020</v>
      </c>
      <c r="B17" s="5" t="n">
        <v>530007</v>
      </c>
      <c r="C17" s="5" t="n">
        <v>526340</v>
      </c>
    </row>
    <row r="18" spans="1:3">
      <c r="A18" s="5" t="n">
        <v>2021</v>
      </c>
      <c r="B18" s="5" t="n">
        <v>3664638</v>
      </c>
      <c r="C18" s="5" t="n">
        <v>1200256</v>
      </c>
    </row>
    <row r="19" spans="1:3">
      <c r="A19" s="4" t="s">
        <v>677</v>
      </c>
      <c r="B19" s="5" t="n">
        <v>10058245</v>
      </c>
      <c r="C19" s="5" t="n">
        <v>9884024</v>
      </c>
    </row>
    <row r="20" spans="1:3">
      <c r="A20" s="4" t="s">
        <v>414</v>
      </c>
    </row>
    <row r="21" spans="1:3">
      <c r="A21" s="3" t="s">
        <v>486</v>
      </c>
    </row>
    <row r="22" spans="1:3">
      <c r="A22" s="5" t="n">
        <v>2017</v>
      </c>
      <c r="B22" s="5" t="n">
        <v>5256</v>
      </c>
      <c r="C22" s="5" t="n">
        <v>9113</v>
      </c>
    </row>
    <row r="23" spans="1:3">
      <c r="A23" s="5" t="n">
        <v>2018</v>
      </c>
      <c r="B23" s="5" t="n">
        <v>14421</v>
      </c>
      <c r="C23" s="5" t="n">
        <v>8652</v>
      </c>
    </row>
    <row r="24" spans="1:3">
      <c r="A24" s="5" t="n">
        <v>2019</v>
      </c>
      <c r="B24" s="5" t="n">
        <v>12713</v>
      </c>
      <c r="C24" s="5" t="n">
        <v>8330</v>
      </c>
    </row>
    <row r="25" spans="1:3">
      <c r="A25" s="5" t="n">
        <v>2020</v>
      </c>
      <c r="B25" s="5" t="n">
        <v>1062723</v>
      </c>
      <c r="C25" s="5" t="n">
        <v>1508213</v>
      </c>
    </row>
    <row r="26" spans="1:3">
      <c r="A26" s="5" t="n">
        <v>2021</v>
      </c>
      <c r="B26" s="5" t="n">
        <v>1263578</v>
      </c>
      <c r="C26" s="5" t="n">
        <v>1258223</v>
      </c>
    </row>
    <row r="27" spans="1:3">
      <c r="A27" s="4" t="s">
        <v>677</v>
      </c>
      <c r="B27" s="7" t="n">
        <v>4428075</v>
      </c>
      <c r="C27" s="7" t="n">
        <v>399528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17</v>
      </c>
    </row>
    <row r="2" spans="1:3">
      <c r="A2" s="3" t="s">
        <v>679</v>
      </c>
    </row>
    <row r="3" spans="1:3">
      <c r="A3" s="4" t="s">
        <v>680</v>
      </c>
      <c r="B3" s="7" t="n">
        <v>54578</v>
      </c>
      <c r="C3" s="7" t="n">
        <v>10956</v>
      </c>
    </row>
    <row r="4" spans="1:3">
      <c r="A4" s="4" t="s">
        <v>681</v>
      </c>
      <c r="B4" s="5" t="n">
        <v>224663</v>
      </c>
      <c r="C4" s="5" t="n">
        <v>91981</v>
      </c>
    </row>
    <row r="5" spans="1:3">
      <c r="A5" s="4" t="s">
        <v>682</v>
      </c>
    </row>
    <row r="6" spans="1:3">
      <c r="A6" s="3" t="s">
        <v>679</v>
      </c>
    </row>
    <row r="7" spans="1:3">
      <c r="A7" s="4" t="s">
        <v>680</v>
      </c>
      <c r="B7" s="5" t="n">
        <v>54578</v>
      </c>
      <c r="C7" s="5" t="n">
        <v>352</v>
      </c>
    </row>
    <row r="8" spans="1:3">
      <c r="A8" s="4" t="s">
        <v>681</v>
      </c>
      <c r="B8" s="5" t="n">
        <v>54578</v>
      </c>
      <c r="C8" s="5" t="n">
        <v>13158</v>
      </c>
    </row>
    <row r="9" spans="1:3">
      <c r="A9" s="4" t="s">
        <v>683</v>
      </c>
    </row>
    <row r="10" spans="1:3">
      <c r="A10" s="3" t="s">
        <v>679</v>
      </c>
    </row>
    <row r="11" spans="1:3">
      <c r="A11" s="4" t="s">
        <v>680</v>
      </c>
      <c r="B11" s="5" t="n">
        <v>0</v>
      </c>
      <c r="C11" s="5" t="n">
        <v>10604</v>
      </c>
    </row>
    <row r="12" spans="1:3">
      <c r="A12" s="4" t="s">
        <v>681</v>
      </c>
      <c r="B12" s="5" t="n">
        <v>52488</v>
      </c>
      <c r="C12" s="5" t="n">
        <v>0</v>
      </c>
    </row>
    <row r="13" spans="1:3">
      <c r="A13" s="4" t="s">
        <v>685</v>
      </c>
    </row>
    <row r="14" spans="1:3">
      <c r="A14" s="3" t="s">
        <v>679</v>
      </c>
    </row>
    <row r="15" spans="1:3">
      <c r="A15" s="4" t="s">
        <v>680</v>
      </c>
      <c r="B15" s="5" t="n">
        <v>0</v>
      </c>
      <c r="C15" s="5" t="n">
        <v>0</v>
      </c>
    </row>
    <row r="16" spans="1:3">
      <c r="A16" s="4" t="s">
        <v>681</v>
      </c>
      <c r="B16" s="7" t="n">
        <v>69271</v>
      </c>
      <c r="C16" s="7" t="n">
        <v>7882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7"/>
    <col customWidth="1" max="5" min="5" width="21"/>
    <col customWidth="1" max="6" min="6" width="27"/>
  </cols>
  <sheetData>
    <row r="1" spans="1:6">
      <c r="A1" s="1" t="s">
        <v>686</v>
      </c>
      <c r="B1" s="2" t="s">
        <v>687</v>
      </c>
      <c r="D1" s="2" t="s">
        <v>1</v>
      </c>
      <c r="F1" s="2" t="s">
        <v>117</v>
      </c>
    </row>
    <row r="2" spans="1:6">
      <c r="B2" s="2" t="s">
        <v>688</v>
      </c>
      <c r="C2" s="2" t="s">
        <v>689</v>
      </c>
      <c r="D2" s="2" t="s">
        <v>690</v>
      </c>
      <c r="E2" s="2" t="s">
        <v>361</v>
      </c>
      <c r="F2" s="2" t="s">
        <v>691</v>
      </c>
    </row>
    <row r="3" spans="1:6">
      <c r="A3" s="3" t="s">
        <v>692</v>
      </c>
    </row>
    <row r="4" spans="1:6">
      <c r="A4" s="4" t="s">
        <v>693</v>
      </c>
      <c r="C4" s="5" t="n">
        <v>5337750</v>
      </c>
      <c r="D4" s="5" t="n">
        <v>21477618</v>
      </c>
      <c r="F4" s="5" t="n">
        <v>5337750</v>
      </c>
    </row>
    <row r="5" spans="1:6">
      <c r="A5" s="4" t="s">
        <v>694</v>
      </c>
      <c r="D5" s="7" t="n">
        <v>-617151</v>
      </c>
      <c r="F5" s="7" t="n">
        <v>-143102</v>
      </c>
    </row>
    <row r="6" spans="1:6">
      <c r="A6" s="4" t="s">
        <v>695</v>
      </c>
      <c r="D6" s="5" t="n">
        <v>-654989</v>
      </c>
      <c r="E6" s="7" t="n">
        <v>-143102</v>
      </c>
      <c r="F6" s="5" t="n">
        <v>-143102</v>
      </c>
    </row>
    <row r="7" spans="1:6">
      <c r="A7" s="4" t="s">
        <v>696</v>
      </c>
      <c r="D7" s="5" t="n">
        <v>662724</v>
      </c>
      <c r="E7" s="7" t="n">
        <v>179388</v>
      </c>
      <c r="F7" s="5" t="n">
        <v>179388</v>
      </c>
    </row>
    <row r="8" spans="1:6">
      <c r="A8" s="4" t="s">
        <v>697</v>
      </c>
      <c r="D8" s="7" t="n">
        <v>7735</v>
      </c>
      <c r="F8" s="7" t="n">
        <v>36286</v>
      </c>
    </row>
    <row r="9" spans="1:6">
      <c r="A9" s="4" t="s">
        <v>698</v>
      </c>
    </row>
    <row r="10" spans="1:6">
      <c r="A10" s="3" t="s">
        <v>692</v>
      </c>
    </row>
    <row r="11" spans="1:6">
      <c r="A11" s="4" t="s">
        <v>699</v>
      </c>
      <c r="B11" s="5" t="n">
        <v>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1"/>
    <col customWidth="1" max="5" min="5" width="31"/>
    <col customWidth="1" max="6" min="6" width="27"/>
    <col customWidth="1" max="7" min="7" width="31"/>
    <col customWidth="1" max="8" min="8" width="37"/>
  </cols>
  <sheetData>
    <row r="1" spans="1:8">
      <c r="A1" s="1" t="s">
        <v>700</v>
      </c>
      <c r="B1" s="2" t="s">
        <v>687</v>
      </c>
      <c r="D1" s="2" t="s">
        <v>116</v>
      </c>
      <c r="F1" s="2" t="s">
        <v>1</v>
      </c>
      <c r="H1" s="2" t="s">
        <v>117</v>
      </c>
    </row>
    <row r="2" spans="1:8">
      <c r="B2" s="2" t="s">
        <v>688</v>
      </c>
      <c r="C2" s="2" t="s">
        <v>689</v>
      </c>
      <c r="D2" s="2" t="s">
        <v>533</v>
      </c>
      <c r="E2" s="2" t="s">
        <v>702</v>
      </c>
      <c r="F2" s="2" t="s">
        <v>690</v>
      </c>
      <c r="G2" s="2" t="s">
        <v>702</v>
      </c>
      <c r="H2" s="2" t="s">
        <v>703</v>
      </c>
    </row>
    <row r="3" spans="1:8">
      <c r="A3" s="3" t="s">
        <v>692</v>
      </c>
    </row>
    <row r="4" spans="1:8">
      <c r="A4" s="4" t="s">
        <v>170</v>
      </c>
      <c r="D4" s="7" t="n">
        <v>-18900000</v>
      </c>
      <c r="E4" s="7" t="n">
        <v>24833000</v>
      </c>
      <c r="F4" s="7" t="n">
        <v>169888000</v>
      </c>
      <c r="G4" s="7" t="n">
        <v>83467000</v>
      </c>
      <c r="H4" s="7" t="n">
        <v>141896000</v>
      </c>
    </row>
    <row r="5" spans="1:8">
      <c r="A5" s="4" t="s">
        <v>704</v>
      </c>
      <c r="C5" s="5" t="n">
        <v>5337750</v>
      </c>
      <c r="F5" s="5" t="n">
        <v>21477618</v>
      </c>
      <c r="H5" s="5" t="n">
        <v>5337750</v>
      </c>
    </row>
    <row r="6" spans="1:8">
      <c r="A6" s="4" t="s">
        <v>24</v>
      </c>
      <c r="D6" s="5" t="n">
        <v>0</v>
      </c>
      <c r="F6" s="7" t="n">
        <v>0</v>
      </c>
      <c r="H6" s="7" t="n">
        <v>741515000</v>
      </c>
    </row>
    <row r="7" spans="1:8">
      <c r="A7" s="4" t="s">
        <v>1186</v>
      </c>
      <c r="H7" s="5" t="n">
        <v>184286000</v>
      </c>
    </row>
    <row r="8" spans="1:8">
      <c r="A8" s="4" t="s">
        <v>1187</v>
      </c>
      <c r="H8" s="5" t="n">
        <v>150036000</v>
      </c>
    </row>
    <row r="9" spans="1:8">
      <c r="A9" s="4" t="s">
        <v>14</v>
      </c>
      <c r="F9" s="4" t="s">
        <v>15</v>
      </c>
    </row>
    <row r="10" spans="1:8">
      <c r="A10" s="4" t="s">
        <v>24</v>
      </c>
    </row>
    <row r="11" spans="1:8">
      <c r="A11" s="3" t="s">
        <v>692</v>
      </c>
    </row>
    <row r="12" spans="1:8">
      <c r="A12" s="4" t="s">
        <v>170</v>
      </c>
      <c r="H12" s="5" t="n">
        <v>141538000</v>
      </c>
    </row>
    <row r="13" spans="1:8">
      <c r="A13" s="4" t="s">
        <v>714</v>
      </c>
    </row>
    <row r="14" spans="1:8">
      <c r="A14" s="3" t="s">
        <v>692</v>
      </c>
    </row>
    <row r="15" spans="1:8">
      <c r="A15" s="4" t="s">
        <v>715</v>
      </c>
      <c r="D15" s="7" t="n">
        <v>1051000</v>
      </c>
      <c r="F15" s="7" t="n">
        <v>12539000</v>
      </c>
      <c r="H15" s="7" t="n">
        <v>72961000</v>
      </c>
    </row>
    <row r="16" spans="1:8">
      <c r="A16" s="4" t="s">
        <v>716</v>
      </c>
    </row>
    <row r="17" spans="1:8">
      <c r="A17" s="3" t="s">
        <v>692</v>
      </c>
    </row>
    <row r="18" spans="1:8">
      <c r="A18" s="4" t="s">
        <v>717</v>
      </c>
      <c r="E18" s="5" t="n">
        <v>2</v>
      </c>
      <c r="G18" s="5" t="n">
        <v>2</v>
      </c>
      <c r="H18" s="5" t="n">
        <v>2</v>
      </c>
    </row>
    <row r="19" spans="1:8">
      <c r="A19" s="4" t="s">
        <v>718</v>
      </c>
    </row>
    <row r="20" spans="1:8">
      <c r="A20" s="3" t="s">
        <v>692</v>
      </c>
    </row>
    <row r="21" spans="1:8">
      <c r="A21" s="4" t="s">
        <v>719</v>
      </c>
      <c r="E21" s="7" t="n">
        <v>750000000</v>
      </c>
      <c r="G21" s="7" t="n">
        <v>750000000</v>
      </c>
      <c r="H21" s="7" t="n">
        <v>750000000</v>
      </c>
    </row>
    <row r="22" spans="1:8">
      <c r="A22" s="4" t="s">
        <v>720</v>
      </c>
      <c r="D22" s="4" t="s">
        <v>721</v>
      </c>
      <c r="F22" s="4" t="s">
        <v>721</v>
      </c>
      <c r="H22" s="4" t="s">
        <v>721</v>
      </c>
    </row>
    <row r="23" spans="1:8">
      <c r="A23" s="4" t="s">
        <v>722</v>
      </c>
    </row>
    <row r="24" spans="1:8">
      <c r="A24" s="3" t="s">
        <v>692</v>
      </c>
    </row>
    <row r="25" spans="1:8">
      <c r="A25" s="4" t="s">
        <v>719</v>
      </c>
      <c r="E25" s="7" t="n">
        <v>750000000</v>
      </c>
      <c r="G25" s="7" t="n">
        <v>750000000</v>
      </c>
      <c r="H25" s="7" t="n">
        <v>750000000</v>
      </c>
    </row>
    <row r="26" spans="1:8">
      <c r="A26" s="4" t="s">
        <v>720</v>
      </c>
      <c r="D26" s="4" t="s">
        <v>723</v>
      </c>
      <c r="F26" s="4" t="s">
        <v>723</v>
      </c>
      <c r="H26" s="4" t="s">
        <v>723</v>
      </c>
    </row>
    <row r="27" spans="1:8">
      <c r="A27" s="4" t="s">
        <v>724</v>
      </c>
    </row>
    <row r="28" spans="1:8">
      <c r="A28" s="3" t="s">
        <v>692</v>
      </c>
    </row>
    <row r="29" spans="1:8">
      <c r="A29" s="4" t="s">
        <v>1188</v>
      </c>
      <c r="H29" s="7" t="n">
        <v>53696000</v>
      </c>
    </row>
    <row r="30" spans="1:8">
      <c r="A30" s="4" t="s">
        <v>715</v>
      </c>
      <c r="D30" s="7" t="n">
        <v>55602000</v>
      </c>
      <c r="F30" s="7" t="n">
        <v>-81905000</v>
      </c>
    </row>
    <row r="31" spans="1:8">
      <c r="A31" s="4" t="s">
        <v>698</v>
      </c>
    </row>
    <row r="32" spans="1:8">
      <c r="A32" s="3" t="s">
        <v>692</v>
      </c>
    </row>
    <row r="33" spans="1:8">
      <c r="A33" s="4" t="s">
        <v>699</v>
      </c>
      <c r="B33" s="5" t="n">
        <v>2</v>
      </c>
    </row>
  </sheetData>
  <mergeCells count="4">
    <mergeCell ref="A1:A2"/>
    <mergeCell ref="B1:C1"/>
    <mergeCell ref="D1:E1"/>
    <mergeCell ref="F1:G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17</v>
      </c>
    </row>
    <row r="2" spans="1:3">
      <c r="A2" s="4" t="s">
        <v>724</v>
      </c>
    </row>
    <row r="3" spans="1:3">
      <c r="A3" s="3" t="s">
        <v>735</v>
      </c>
    </row>
    <row r="4" spans="1:3">
      <c r="A4" s="4" t="s">
        <v>736</v>
      </c>
      <c r="C4" s="7" t="n">
        <v>10956</v>
      </c>
    </row>
    <row r="5" spans="1:3">
      <c r="A5" s="3" t="s">
        <v>732</v>
      </c>
    </row>
    <row r="6" spans="1:3">
      <c r="A6" s="4" t="s">
        <v>708</v>
      </c>
      <c r="C6" s="5" t="n">
        <v>13158</v>
      </c>
    </row>
    <row r="7" spans="1:3">
      <c r="A7" s="4" t="s">
        <v>1190</v>
      </c>
    </row>
    <row r="8" spans="1:3">
      <c r="A8" s="3" t="s">
        <v>735</v>
      </c>
    </row>
    <row r="9" spans="1:3">
      <c r="A9" s="4" t="s">
        <v>736</v>
      </c>
      <c r="B9" s="7" t="n">
        <v>54578</v>
      </c>
      <c r="C9" s="5" t="n">
        <v>10956</v>
      </c>
    </row>
    <row r="10" spans="1:3">
      <c r="A10" s="3" t="s">
        <v>732</v>
      </c>
    </row>
    <row r="11" spans="1:3">
      <c r="A11" s="4" t="s">
        <v>708</v>
      </c>
      <c r="B11" s="5" t="n">
        <v>107066</v>
      </c>
      <c r="C11" s="5" t="n">
        <v>13158</v>
      </c>
    </row>
    <row r="12" spans="1:3">
      <c r="A12" s="4" t="s">
        <v>714</v>
      </c>
    </row>
    <row r="13" spans="1:3">
      <c r="A13" s="3" t="s">
        <v>732</v>
      </c>
    </row>
    <row r="14" spans="1:3">
      <c r="A14" s="4" t="s">
        <v>708</v>
      </c>
      <c r="C14" s="5" t="n">
        <v>78823</v>
      </c>
    </row>
    <row r="15" spans="1:3">
      <c r="A15" s="4" t="s">
        <v>1191</v>
      </c>
    </row>
    <row r="16" spans="1:3">
      <c r="A16" s="3" t="s">
        <v>732</v>
      </c>
    </row>
    <row r="17" spans="1:3">
      <c r="A17" s="4" t="s">
        <v>708</v>
      </c>
      <c r="B17" s="5" t="n">
        <v>69271</v>
      </c>
      <c r="C17" s="5" t="n">
        <v>78823</v>
      </c>
    </row>
    <row r="18" spans="1:3">
      <c r="A18" s="4" t="s">
        <v>24</v>
      </c>
    </row>
    <row r="19" spans="1:3">
      <c r="A19" s="3" t="s">
        <v>735</v>
      </c>
    </row>
    <row r="20" spans="1:3">
      <c r="A20" s="4" t="s">
        <v>742</v>
      </c>
      <c r="C20" s="5" t="n">
        <v>1483030</v>
      </c>
    </row>
    <row r="21" spans="1:3">
      <c r="A21" s="4" t="s">
        <v>1192</v>
      </c>
    </row>
    <row r="22" spans="1:3">
      <c r="A22" s="3" t="s">
        <v>735</v>
      </c>
    </row>
    <row r="23" spans="1:3">
      <c r="A23" s="4" t="s">
        <v>742</v>
      </c>
      <c r="B23" s="5" t="n">
        <v>1652917</v>
      </c>
      <c r="C23" s="5" t="n">
        <v>1483030</v>
      </c>
    </row>
    <row r="24" spans="1:3">
      <c r="A24" s="4" t="s">
        <v>1193</v>
      </c>
    </row>
    <row r="25" spans="1:3">
      <c r="A25" s="3" t="s">
        <v>735</v>
      </c>
    </row>
    <row r="26" spans="1:3">
      <c r="A26" s="4" t="s">
        <v>19</v>
      </c>
      <c r="C26" s="5" t="n">
        <v>100139</v>
      </c>
    </row>
    <row r="27" spans="1:3">
      <c r="A27" s="4" t="s">
        <v>1194</v>
      </c>
    </row>
    <row r="28" spans="1:3">
      <c r="A28" s="3" t="s">
        <v>735</v>
      </c>
    </row>
    <row r="29" spans="1:3">
      <c r="A29" s="4" t="s">
        <v>19</v>
      </c>
      <c r="B29" s="7" t="n">
        <v>65801</v>
      </c>
      <c r="C29" s="7" t="n">
        <v>10013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8</v>
      </c>
      <c r="B1" s="2" t="s">
        <v>1</v>
      </c>
      <c r="C1" s="2" t="s">
        <v>117</v>
      </c>
    </row>
    <row r="2" spans="1:3">
      <c r="B2" s="2" t="s">
        <v>2</v>
      </c>
      <c r="C2" s="2" t="s">
        <v>17</v>
      </c>
    </row>
    <row r="3" spans="1:3">
      <c r="A3" s="3" t="s">
        <v>749</v>
      </c>
    </row>
    <row r="4" spans="1:3">
      <c r="A4" s="4" t="s">
        <v>14</v>
      </c>
      <c r="B4" s="4" t="s">
        <v>15</v>
      </c>
    </row>
    <row r="5" spans="1:3">
      <c r="A5" s="4" t="s">
        <v>624</v>
      </c>
    </row>
    <row r="6" spans="1:3">
      <c r="A6" s="3" t="s">
        <v>749</v>
      </c>
    </row>
    <row r="7" spans="1:3">
      <c r="A7" s="4" t="s">
        <v>750</v>
      </c>
      <c r="B7" s="7" t="n">
        <v>22624390</v>
      </c>
      <c r="C7" s="7" t="n">
        <v>24001910</v>
      </c>
    </row>
    <row r="8" spans="1:3">
      <c r="A8" s="4" t="s">
        <v>751</v>
      </c>
    </row>
    <row r="9" spans="1:3">
      <c r="A9" s="3" t="s">
        <v>749</v>
      </c>
    </row>
    <row r="10" spans="1:3">
      <c r="A10" s="4" t="s">
        <v>750</v>
      </c>
      <c r="B10" s="5" t="n">
        <v>24454656</v>
      </c>
      <c r="C10" s="5" t="n">
        <v>25896046</v>
      </c>
    </row>
    <row r="11" spans="1:3">
      <c r="A11" s="4" t="s">
        <v>752</v>
      </c>
    </row>
    <row r="12" spans="1:3">
      <c r="A12" s="3" t="s">
        <v>749</v>
      </c>
    </row>
    <row r="13" spans="1:3">
      <c r="A13" s="4" t="s">
        <v>750</v>
      </c>
      <c r="C13" s="5" t="n">
        <v>1750000</v>
      </c>
    </row>
    <row r="14" spans="1:3">
      <c r="A14" s="4" t="s">
        <v>753</v>
      </c>
    </row>
    <row r="15" spans="1:3">
      <c r="A15" s="3" t="s">
        <v>749</v>
      </c>
    </row>
    <row r="16" spans="1:3">
      <c r="A16" s="4" t="s">
        <v>750</v>
      </c>
      <c r="C16" s="5" t="n">
        <v>1837876</v>
      </c>
    </row>
    <row r="17" spans="1:3">
      <c r="A17" s="4" t="s">
        <v>754</v>
      </c>
    </row>
    <row r="18" spans="1:3">
      <c r="A18" s="3" t="s">
        <v>749</v>
      </c>
    </row>
    <row r="19" spans="1:3">
      <c r="A19" s="4" t="s">
        <v>750</v>
      </c>
      <c r="B19" s="5" t="n">
        <v>4123792</v>
      </c>
      <c r="C19" s="5" t="n">
        <v>2631887</v>
      </c>
    </row>
    <row r="20" spans="1:3">
      <c r="A20" s="4" t="s">
        <v>755</v>
      </c>
    </row>
    <row r="21" spans="1:3">
      <c r="A21" s="3" t="s">
        <v>749</v>
      </c>
    </row>
    <row r="22" spans="1:3">
      <c r="A22" s="4" t="s">
        <v>750</v>
      </c>
      <c r="B22" s="5" t="n">
        <v>4167500</v>
      </c>
      <c r="C22" s="5" t="n">
        <v>2675256</v>
      </c>
    </row>
    <row r="23" spans="1:3">
      <c r="A23" s="4" t="s">
        <v>1195</v>
      </c>
    </row>
    <row r="24" spans="1:3">
      <c r="A24" s="3" t="s">
        <v>749</v>
      </c>
    </row>
    <row r="25" spans="1:3">
      <c r="A25" s="4" t="s">
        <v>1196</v>
      </c>
      <c r="C25" s="5" t="n">
        <v>9142</v>
      </c>
    </row>
    <row r="26" spans="1:3">
      <c r="A26" s="4" t="s">
        <v>1197</v>
      </c>
    </row>
    <row r="27" spans="1:3">
      <c r="A27" s="3" t="s">
        <v>749</v>
      </c>
    </row>
    <row r="28" spans="1:3">
      <c r="A28" s="4" t="s">
        <v>750</v>
      </c>
      <c r="B28" s="5" t="n">
        <v>1314788</v>
      </c>
      <c r="C28" s="5" t="n">
        <v>1286069</v>
      </c>
    </row>
    <row r="29" spans="1:3">
      <c r="A29" s="4" t="s">
        <v>1198</v>
      </c>
    </row>
    <row r="30" spans="1:3">
      <c r="A30" s="3" t="s">
        <v>749</v>
      </c>
    </row>
    <row r="31" spans="1:3">
      <c r="A31" s="4" t="s">
        <v>750</v>
      </c>
      <c r="B31" s="5" t="n">
        <v>1286557</v>
      </c>
      <c r="C31" s="5" t="n">
        <v>1280048</v>
      </c>
    </row>
    <row r="32" spans="1:3">
      <c r="A32" s="4" t="s">
        <v>1199</v>
      </c>
    </row>
    <row r="33" spans="1:3">
      <c r="A33" s="3" t="s">
        <v>749</v>
      </c>
    </row>
    <row r="34" spans="1:3">
      <c r="A34" s="4" t="s">
        <v>1196</v>
      </c>
      <c r="C34" s="5" t="n">
        <v>39713</v>
      </c>
    </row>
    <row r="35" spans="1:3">
      <c r="A35" s="4" t="s">
        <v>758</v>
      </c>
    </row>
    <row r="36" spans="1:3">
      <c r="A36" s="3" t="s">
        <v>749</v>
      </c>
    </row>
    <row r="37" spans="1:3">
      <c r="A37" s="4" t="s">
        <v>750</v>
      </c>
      <c r="B37" s="5" t="n">
        <v>2290748</v>
      </c>
      <c r="C37" s="5" t="n">
        <v>2289494</v>
      </c>
    </row>
    <row r="38" spans="1:3">
      <c r="A38" s="4" t="s">
        <v>759</v>
      </c>
    </row>
    <row r="39" spans="1:3">
      <c r="A39" s="3" t="s">
        <v>749</v>
      </c>
    </row>
    <row r="40" spans="1:3">
      <c r="A40" s="4" t="s">
        <v>750</v>
      </c>
      <c r="B40" s="5" t="n">
        <v>2460675</v>
      </c>
      <c r="C40" s="5" t="n">
        <v>2416375</v>
      </c>
    </row>
    <row r="41" spans="1:3">
      <c r="A41" s="4" t="s">
        <v>760</v>
      </c>
    </row>
    <row r="42" spans="1:3">
      <c r="A42" s="3" t="s">
        <v>749</v>
      </c>
    </row>
    <row r="43" spans="1:3">
      <c r="A43" s="4" t="s">
        <v>750</v>
      </c>
      <c r="B43" s="5" t="n">
        <v>6412789</v>
      </c>
      <c r="C43" s="5" t="n">
        <v>6732816</v>
      </c>
    </row>
    <row r="44" spans="1:3">
      <c r="A44" s="4" t="s">
        <v>761</v>
      </c>
    </row>
    <row r="45" spans="1:3">
      <c r="A45" s="3" t="s">
        <v>749</v>
      </c>
    </row>
    <row r="46" spans="1:3">
      <c r="A46" s="4" t="s">
        <v>750</v>
      </c>
      <c r="B46" s="5" t="n">
        <v>7421261</v>
      </c>
      <c r="C46" s="5" t="n">
        <v>7731150</v>
      </c>
    </row>
    <row r="47" spans="1:3">
      <c r="A47" s="4" t="s">
        <v>762</v>
      </c>
    </row>
    <row r="48" spans="1:3">
      <c r="A48" s="3" t="s">
        <v>749</v>
      </c>
    </row>
    <row r="49" spans="1:3">
      <c r="A49" s="4" t="s">
        <v>750</v>
      </c>
      <c r="B49" s="5" t="n">
        <v>76442</v>
      </c>
      <c r="C49" s="5" t="n">
        <v>13726</v>
      </c>
    </row>
    <row r="50" spans="1:3">
      <c r="A50" s="4" t="s">
        <v>763</v>
      </c>
    </row>
    <row r="51" spans="1:3">
      <c r="A51" s="3" t="s">
        <v>749</v>
      </c>
    </row>
    <row r="52" spans="1:3">
      <c r="A52" s="4" t="s">
        <v>750</v>
      </c>
      <c r="B52" s="5" t="n">
        <v>72802</v>
      </c>
      <c r="C52" s="5" t="n">
        <v>13260</v>
      </c>
    </row>
    <row r="53" spans="1:3">
      <c r="A53" s="4" t="s">
        <v>764</v>
      </c>
    </row>
    <row r="54" spans="1:3">
      <c r="A54" s="3" t="s">
        <v>749</v>
      </c>
    </row>
    <row r="55" spans="1:3">
      <c r="A55" s="4" t="s">
        <v>750</v>
      </c>
      <c r="C55" s="5" t="n">
        <v>2742082</v>
      </c>
    </row>
    <row r="56" spans="1:3">
      <c r="A56" s="4" t="s">
        <v>765</v>
      </c>
    </row>
    <row r="57" spans="1:3">
      <c r="A57" s="3" t="s">
        <v>749</v>
      </c>
    </row>
    <row r="58" spans="1:3">
      <c r="A58" s="4" t="s">
        <v>750</v>
      </c>
      <c r="C58" s="5" t="n">
        <v>2920056</v>
      </c>
    </row>
    <row r="59" spans="1:3">
      <c r="A59" s="4" t="s">
        <v>1200</v>
      </c>
    </row>
    <row r="60" spans="1:3">
      <c r="A60" s="3" t="s">
        <v>749</v>
      </c>
    </row>
    <row r="61" spans="1:3">
      <c r="A61" s="4" t="s">
        <v>1196</v>
      </c>
      <c r="C61" s="5" t="n">
        <v>13075</v>
      </c>
    </row>
    <row r="62" spans="1:3">
      <c r="A62" s="4" t="s">
        <v>766</v>
      </c>
    </row>
    <row r="63" spans="1:3">
      <c r="A63" s="3" t="s">
        <v>749</v>
      </c>
    </row>
    <row r="64" spans="1:3">
      <c r="A64" s="4" t="s">
        <v>750</v>
      </c>
      <c r="B64" s="5" t="n">
        <v>1817536</v>
      </c>
      <c r="C64" s="5" t="n">
        <v>2742082</v>
      </c>
    </row>
    <row r="65" spans="1:3">
      <c r="A65" s="4" t="s">
        <v>767</v>
      </c>
    </row>
    <row r="66" spans="1:3">
      <c r="A66" s="3" t="s">
        <v>749</v>
      </c>
    </row>
    <row r="67" spans="1:3">
      <c r="A67" s="4" t="s">
        <v>750</v>
      </c>
      <c r="B67" s="5" t="n">
        <v>1998340</v>
      </c>
      <c r="C67" s="5" t="n">
        <v>2920056</v>
      </c>
    </row>
    <row r="68" spans="1:3">
      <c r="A68" s="4" t="s">
        <v>768</v>
      </c>
    </row>
    <row r="69" spans="1:3">
      <c r="A69" s="3" t="s">
        <v>749</v>
      </c>
    </row>
    <row r="70" spans="1:3">
      <c r="A70" s="4" t="s">
        <v>750</v>
      </c>
      <c r="B70" s="5" t="n">
        <v>1253110</v>
      </c>
      <c r="C70" s="5" t="n">
        <v>812903</v>
      </c>
    </row>
    <row r="71" spans="1:3">
      <c r="A71" s="4" t="s">
        <v>769</v>
      </c>
    </row>
    <row r="72" spans="1:3">
      <c r="A72" s="3" t="s">
        <v>749</v>
      </c>
    </row>
    <row r="73" spans="1:3">
      <c r="A73" s="4" t="s">
        <v>750</v>
      </c>
      <c r="B73" s="5" t="n">
        <v>1261838</v>
      </c>
      <c r="C73" s="5" t="n">
        <v>815000</v>
      </c>
    </row>
    <row r="74" spans="1:3">
      <c r="A74" s="4" t="s">
        <v>770</v>
      </c>
    </row>
    <row r="75" spans="1:3">
      <c r="A75" s="3" t="s">
        <v>749</v>
      </c>
    </row>
    <row r="76" spans="1:3">
      <c r="A76" s="4" t="s">
        <v>750</v>
      </c>
      <c r="B76" s="5" t="n">
        <v>2762543</v>
      </c>
      <c r="C76" s="5" t="n">
        <v>3176131</v>
      </c>
    </row>
    <row r="77" spans="1:3">
      <c r="A77" s="4" t="s">
        <v>771</v>
      </c>
    </row>
    <row r="78" spans="1:3">
      <c r="A78" s="3" t="s">
        <v>749</v>
      </c>
    </row>
    <row r="79" spans="1:3">
      <c r="A79" s="4" t="s">
        <v>750</v>
      </c>
      <c r="B79" s="5" t="n">
        <v>3036850</v>
      </c>
      <c r="C79" s="5" t="n">
        <v>3517275</v>
      </c>
    </row>
    <row r="80" spans="1:3">
      <c r="A80" s="4" t="s">
        <v>772</v>
      </c>
    </row>
    <row r="81" spans="1:3">
      <c r="A81" s="3" t="s">
        <v>749</v>
      </c>
    </row>
    <row r="82" spans="1:3">
      <c r="A82" s="4" t="s">
        <v>750</v>
      </c>
      <c r="B82" s="5" t="n">
        <v>3083</v>
      </c>
      <c r="C82" s="5" t="n">
        <v>0</v>
      </c>
    </row>
    <row r="83" spans="1:3">
      <c r="A83" s="4" t="s">
        <v>773</v>
      </c>
    </row>
    <row r="84" spans="1:3">
      <c r="A84" s="3" t="s">
        <v>749</v>
      </c>
    </row>
    <row r="85" spans="1:3">
      <c r="A85" s="4" t="s">
        <v>750</v>
      </c>
      <c r="B85" s="7" t="n">
        <v>3083</v>
      </c>
      <c r="C85" s="5" t="n">
        <v>0</v>
      </c>
    </row>
    <row r="86" spans="1:3">
      <c r="A86" s="4" t="s">
        <v>1201</v>
      </c>
    </row>
    <row r="87" spans="1:3">
      <c r="A87" s="3" t="s">
        <v>749</v>
      </c>
    </row>
    <row r="88" spans="1:3">
      <c r="A88" s="4" t="s">
        <v>750</v>
      </c>
      <c r="C88" s="5" t="n">
        <v>1079869</v>
      </c>
    </row>
    <row r="89" spans="1:3">
      <c r="A89" s="4" t="s">
        <v>1202</v>
      </c>
    </row>
    <row r="90" spans="1:3">
      <c r="A90" s="3" t="s">
        <v>749</v>
      </c>
    </row>
    <row r="91" spans="1:3">
      <c r="A91" s="4" t="s">
        <v>750</v>
      </c>
      <c r="C91" s="5" t="n">
        <v>1152250</v>
      </c>
    </row>
    <row r="92" spans="1:3">
      <c r="A92" s="4" t="s">
        <v>1203</v>
      </c>
    </row>
    <row r="93" spans="1:3">
      <c r="A93" s="3" t="s">
        <v>749</v>
      </c>
    </row>
    <row r="94" spans="1:3">
      <c r="A94" s="4" t="s">
        <v>750</v>
      </c>
      <c r="C94" s="5" t="n">
        <v>4663064</v>
      </c>
    </row>
    <row r="95" spans="1:3">
      <c r="A95" s="4" t="s">
        <v>1204</v>
      </c>
    </row>
    <row r="96" spans="1:3">
      <c r="A96" s="3" t="s">
        <v>749</v>
      </c>
    </row>
    <row r="97" spans="1:3">
      <c r="A97" s="4" t="s">
        <v>750</v>
      </c>
      <c r="C97" s="7" t="n">
        <v>505477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1205</v>
      </c>
      <c r="B1" s="2" t="s">
        <v>116</v>
      </c>
      <c r="D1" s="2" t="s">
        <v>1</v>
      </c>
      <c r="F1" s="2" t="s">
        <v>117</v>
      </c>
    </row>
    <row r="2" spans="1:6">
      <c r="B2" s="2" t="s">
        <v>2</v>
      </c>
      <c r="C2" s="2" t="s">
        <v>88</v>
      </c>
      <c r="D2" s="2" t="s">
        <v>2</v>
      </c>
      <c r="E2" s="2" t="s">
        <v>88</v>
      </c>
      <c r="F2" s="2" t="s">
        <v>17</v>
      </c>
    </row>
    <row r="3" spans="1:6">
      <c r="A3" s="3" t="s">
        <v>1206</v>
      </c>
    </row>
    <row r="4" spans="1:6">
      <c r="A4" s="4" t="s">
        <v>1207</v>
      </c>
      <c r="F4" s="7" t="n">
        <v>-981</v>
      </c>
    </row>
    <row r="5" spans="1:6">
      <c r="A5" s="4" t="s">
        <v>1208</v>
      </c>
      <c r="F5" s="5" t="n">
        <v>5310</v>
      </c>
    </row>
    <row r="6" spans="1:6">
      <c r="A6" s="4" t="s">
        <v>1209</v>
      </c>
      <c r="F6" s="5" t="n">
        <v>4329</v>
      </c>
    </row>
    <row r="7" spans="1:6">
      <c r="A7" s="3" t="s">
        <v>1210</v>
      </c>
    </row>
    <row r="8" spans="1:6">
      <c r="A8" s="4" t="s">
        <v>1207</v>
      </c>
      <c r="F8" s="5" t="n">
        <v>-223159</v>
      </c>
    </row>
    <row r="9" spans="1:6">
      <c r="A9" s="4" t="s">
        <v>1208</v>
      </c>
      <c r="F9" s="5" t="n">
        <v>-40830</v>
      </c>
    </row>
    <row r="10" spans="1:6">
      <c r="A10" s="4" t="s">
        <v>1211</v>
      </c>
      <c r="F10" s="5" t="n">
        <v>-263989</v>
      </c>
    </row>
    <row r="11" spans="1:6">
      <c r="A11" s="4" t="s">
        <v>1212</v>
      </c>
      <c r="F11" s="5" t="n">
        <v>-6</v>
      </c>
    </row>
    <row r="12" spans="1:6">
      <c r="A12" s="4" t="s">
        <v>109</v>
      </c>
      <c r="B12" s="7" t="n">
        <v>-134688</v>
      </c>
      <c r="C12" s="7" t="n">
        <v>-118230</v>
      </c>
      <c r="D12" s="7" t="n">
        <v>-429664</v>
      </c>
      <c r="E12" s="7" t="n">
        <v>-101332</v>
      </c>
      <c r="F12" s="7" t="n">
        <v>-259666</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3</v>
      </c>
      <c r="B1" s="2" t="s">
        <v>116</v>
      </c>
      <c r="D1" s="2" t="s">
        <v>1</v>
      </c>
      <c r="F1" s="2" t="s">
        <v>117</v>
      </c>
    </row>
    <row r="2" spans="1:6">
      <c r="B2" s="2" t="s">
        <v>2</v>
      </c>
      <c r="C2" s="2" t="s">
        <v>88</v>
      </c>
      <c r="D2" s="2" t="s">
        <v>2</v>
      </c>
      <c r="E2" s="2" t="s">
        <v>88</v>
      </c>
      <c r="F2" s="2" t="s">
        <v>17</v>
      </c>
    </row>
    <row r="3" spans="1:6">
      <c r="A3" s="3" t="s">
        <v>254</v>
      </c>
    </row>
    <row r="4" spans="1:6">
      <c r="A4" s="4" t="s">
        <v>1214</v>
      </c>
      <c r="F4" s="7" t="n">
        <v>-381901</v>
      </c>
    </row>
    <row r="5" spans="1:6">
      <c r="A5" s="4" t="s">
        <v>1215</v>
      </c>
      <c r="F5" s="5" t="n">
        <v>-39336</v>
      </c>
    </row>
    <row r="6" spans="1:6">
      <c r="A6" s="4" t="s">
        <v>1216</v>
      </c>
      <c r="F6" s="5" t="n">
        <v>297</v>
      </c>
    </row>
    <row r="7" spans="1:6">
      <c r="A7" s="4" t="s">
        <v>1217</v>
      </c>
      <c r="F7" s="5" t="n">
        <v>153239</v>
      </c>
    </row>
    <row r="8" spans="1:6">
      <c r="A8" s="4" t="s">
        <v>1212</v>
      </c>
      <c r="F8" s="5" t="n">
        <v>-120</v>
      </c>
    </row>
    <row r="9" spans="1:6">
      <c r="A9" s="4" t="s">
        <v>1218</v>
      </c>
      <c r="B9" s="7" t="n">
        <v>6002</v>
      </c>
      <c r="D9" s="7" t="n">
        <v>16373</v>
      </c>
      <c r="F9" s="5" t="n">
        <v>5029</v>
      </c>
    </row>
    <row r="10" spans="1:6">
      <c r="A10" s="4" t="s">
        <v>1219</v>
      </c>
      <c r="F10" s="5" t="n">
        <v>4457</v>
      </c>
    </row>
    <row r="11" spans="1:6">
      <c r="A11" s="4" t="s">
        <v>1220</v>
      </c>
      <c r="F11" s="5" t="n">
        <v>1551</v>
      </c>
    </row>
    <row r="12" spans="1:6">
      <c r="A12" s="4" t="s">
        <v>1221</v>
      </c>
      <c r="F12" s="5" t="n">
        <v>-400</v>
      </c>
    </row>
    <row r="13" spans="1:6">
      <c r="A13" s="4" t="s">
        <v>1222</v>
      </c>
      <c r="F13" s="5" t="n">
        <v>-2482</v>
      </c>
    </row>
    <row r="14" spans="1:6">
      <c r="A14" s="4" t="s">
        <v>109</v>
      </c>
      <c r="B14" s="7" t="n">
        <v>-134688</v>
      </c>
      <c r="C14" s="7" t="n">
        <v>-118230</v>
      </c>
      <c r="D14" s="7" t="n">
        <v>-429664</v>
      </c>
      <c r="E14" s="7" t="n">
        <v>-101332</v>
      </c>
      <c r="F14" s="7" t="n">
        <v>-259666</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223</v>
      </c>
      <c r="B1" s="2" t="s">
        <v>116</v>
      </c>
      <c r="D1" s="2" t="s">
        <v>1</v>
      </c>
      <c r="F1" s="2" t="s">
        <v>117</v>
      </c>
    </row>
    <row r="2" spans="1:6">
      <c r="B2" s="2" t="s">
        <v>427</v>
      </c>
      <c r="C2" s="2" t="s">
        <v>777</v>
      </c>
      <c r="D2" s="2" t="s">
        <v>2</v>
      </c>
      <c r="E2" s="2" t="s">
        <v>88</v>
      </c>
      <c r="F2" s="2" t="s">
        <v>17</v>
      </c>
    </row>
    <row r="3" spans="1:6">
      <c r="A3" s="3" t="s">
        <v>1224</v>
      </c>
    </row>
    <row r="4" spans="1:6">
      <c r="A4" s="4" t="s">
        <v>784</v>
      </c>
      <c r="D4" s="7" t="n">
        <v>-458608</v>
      </c>
      <c r="E4" s="7" t="n">
        <v>-105468</v>
      </c>
      <c r="F4" s="7" t="n">
        <v>-263989</v>
      </c>
    </row>
    <row r="5" spans="1:6">
      <c r="A5" s="4" t="s">
        <v>1225</v>
      </c>
      <c r="F5" s="5" t="n">
        <v>971728</v>
      </c>
    </row>
    <row r="6" spans="1:6">
      <c r="A6" s="4" t="s">
        <v>1226</v>
      </c>
      <c r="F6" s="5" t="n">
        <v>93939</v>
      </c>
    </row>
    <row r="7" spans="1:6">
      <c r="A7" s="4" t="s">
        <v>1227</v>
      </c>
      <c r="F7" s="5" t="n">
        <v>113473</v>
      </c>
    </row>
    <row r="8" spans="1:6">
      <c r="A8" s="4" t="s">
        <v>1228</v>
      </c>
      <c r="F8" s="5" t="n">
        <v>37393</v>
      </c>
    </row>
    <row r="9" spans="1:6">
      <c r="A9" s="4" t="s">
        <v>50</v>
      </c>
      <c r="F9" s="5" t="n">
        <v>45561</v>
      </c>
    </row>
    <row r="10" spans="1:6">
      <c r="A10" s="4" t="s">
        <v>41</v>
      </c>
      <c r="F10" s="5" t="n">
        <v>31529</v>
      </c>
    </row>
    <row r="11" spans="1:6">
      <c r="A11" s="4" t="s">
        <v>1229</v>
      </c>
      <c r="F11" s="5" t="n">
        <v>39633</v>
      </c>
    </row>
    <row r="12" spans="1:6">
      <c r="A12" s="4" t="s">
        <v>885</v>
      </c>
      <c r="F12" s="5" t="n">
        <v>6615</v>
      </c>
    </row>
    <row r="13" spans="1:6">
      <c r="A13" s="4" t="s">
        <v>1230</v>
      </c>
      <c r="F13" s="5" t="n">
        <v>1339871</v>
      </c>
    </row>
    <row r="14" spans="1:6">
      <c r="A14" s="4" t="s">
        <v>1231</v>
      </c>
      <c r="F14" s="5" t="n">
        <v>-3125</v>
      </c>
    </row>
    <row r="15" spans="1:6">
      <c r="A15" s="4" t="s">
        <v>1232</v>
      </c>
      <c r="F15" s="5" t="n">
        <v>1336746</v>
      </c>
    </row>
    <row r="16" spans="1:6">
      <c r="A16" s="4" t="s">
        <v>1233</v>
      </c>
      <c r="F16" s="5" t="n">
        <v>-9065635</v>
      </c>
    </row>
    <row r="17" spans="1:6">
      <c r="A17" s="4" t="s">
        <v>1234</v>
      </c>
      <c r="F17" s="5" t="n">
        <v>-187795</v>
      </c>
    </row>
    <row r="18" spans="1:6">
      <c r="A18" s="4" t="s">
        <v>1235</v>
      </c>
      <c r="F18" s="5" t="n">
        <v>-10172</v>
      </c>
    </row>
    <row r="19" spans="1:6">
      <c r="A19" s="4" t="s">
        <v>1236</v>
      </c>
      <c r="F19" s="5" t="n">
        <v>-30535</v>
      </c>
    </row>
    <row r="20" spans="1:6">
      <c r="A20" s="4" t="s">
        <v>885</v>
      </c>
      <c r="F20" s="5" t="n">
        <v>-9424</v>
      </c>
    </row>
    <row r="21" spans="1:6">
      <c r="A21" s="4" t="s">
        <v>1237</v>
      </c>
      <c r="F21" s="5" t="n">
        <v>-9303561</v>
      </c>
    </row>
    <row r="22" spans="1:6">
      <c r="A22" s="4" t="s">
        <v>1238</v>
      </c>
      <c r="F22" s="5" t="n">
        <v>-7966815</v>
      </c>
    </row>
    <row r="23" spans="1:6">
      <c r="A23" s="4" t="s">
        <v>785</v>
      </c>
      <c r="F23" s="5" t="n">
        <v>3078119</v>
      </c>
    </row>
    <row r="24" spans="1:6">
      <c r="A24" s="4" t="s">
        <v>1239</v>
      </c>
      <c r="F24" s="5" t="n">
        <v>2302619</v>
      </c>
    </row>
    <row r="25" spans="1:6">
      <c r="A25" s="4" t="s">
        <v>1240</v>
      </c>
      <c r="F25" s="5" t="n">
        <v>775500</v>
      </c>
    </row>
    <row r="26" spans="1:6">
      <c r="A26" s="4" t="s">
        <v>428</v>
      </c>
      <c r="B26" s="7" t="n">
        <v>309000</v>
      </c>
      <c r="D26" s="7" t="n">
        <v>308231</v>
      </c>
      <c r="F26" s="5" t="n">
        <v>309000</v>
      </c>
    </row>
    <row r="27" spans="1:6">
      <c r="A27" s="4" t="s">
        <v>1241</v>
      </c>
      <c r="F27" s="5" t="n">
        <v>43215</v>
      </c>
    </row>
    <row r="28" spans="1:6">
      <c r="A28" s="4" t="s">
        <v>1242</v>
      </c>
      <c r="F28" s="5" t="n">
        <v>18672</v>
      </c>
    </row>
    <row r="29" spans="1:6">
      <c r="A29" s="4" t="s">
        <v>396</v>
      </c>
    </row>
    <row r="30" spans="1:6">
      <c r="A30" s="3" t="s">
        <v>1224</v>
      </c>
    </row>
    <row r="31" spans="1:6">
      <c r="A31" s="4" t="s">
        <v>784</v>
      </c>
      <c r="C31" s="7" t="n">
        <v>153660</v>
      </c>
    </row>
    <row r="32" spans="1:6">
      <c r="A32" s="4" t="s">
        <v>785</v>
      </c>
      <c r="F32" s="5" t="n">
        <v>877975</v>
      </c>
    </row>
    <row r="33" spans="1:6">
      <c r="A33" s="4" t="s">
        <v>414</v>
      </c>
    </row>
    <row r="34" spans="1:6">
      <c r="A34" s="3" t="s">
        <v>1224</v>
      </c>
    </row>
    <row r="35" spans="1:6">
      <c r="A35" s="4" t="s">
        <v>785</v>
      </c>
      <c r="F35" s="7" t="n">
        <v>1709263</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17</v>
      </c>
    </row>
    <row r="2" spans="1:2">
      <c r="B2" s="2" t="s">
        <v>535</v>
      </c>
    </row>
    <row r="3" spans="1:2">
      <c r="A3" s="3" t="s">
        <v>1244</v>
      </c>
    </row>
    <row r="4" spans="1:2">
      <c r="A4" s="4" t="s">
        <v>1245</v>
      </c>
      <c r="B4" s="7" t="n">
        <v>4031</v>
      </c>
    </row>
    <row r="5" spans="1:2">
      <c r="A5" s="4" t="s">
        <v>1246</v>
      </c>
      <c r="B5" s="5" t="n">
        <v>-6</v>
      </c>
    </row>
    <row r="6" spans="1:2">
      <c r="A6" s="4" t="s">
        <v>1247</v>
      </c>
      <c r="B6" s="5" t="n">
        <v>4025</v>
      </c>
    </row>
    <row r="7" spans="1:2">
      <c r="A7" s="4" t="s">
        <v>1248</v>
      </c>
      <c r="B7" s="5" t="n">
        <v>5185</v>
      </c>
    </row>
    <row r="8" spans="1:2">
      <c r="A8" s="4" t="s">
        <v>1249</v>
      </c>
      <c r="B8" s="7" t="n">
        <v>30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50</v>
      </c>
      <c r="B1" s="2" t="s">
        <v>117</v>
      </c>
    </row>
    <row r="2" spans="1:3">
      <c r="B2" s="2" t="s">
        <v>17</v>
      </c>
      <c r="C2" s="2" t="s">
        <v>2</v>
      </c>
    </row>
    <row r="3" spans="1:3">
      <c r="A3" s="3" t="s">
        <v>1251</v>
      </c>
    </row>
    <row r="4" spans="1:3">
      <c r="A4" s="4" t="s">
        <v>1252</v>
      </c>
      <c r="B4" s="7" t="n">
        <v>382517</v>
      </c>
    </row>
    <row r="5" spans="1:3">
      <c r="A5" s="3" t="s">
        <v>1253</v>
      </c>
    </row>
    <row r="6" spans="1:3">
      <c r="A6" s="4" t="s">
        <v>1254</v>
      </c>
      <c r="B6" s="5" t="n">
        <v>-84106</v>
      </c>
      <c r="C6" s="7" t="n">
        <v>-93849</v>
      </c>
    </row>
    <row r="7" spans="1:3">
      <c r="A7" s="4" t="s">
        <v>1255</v>
      </c>
    </row>
    <row r="8" spans="1:3">
      <c r="A8" s="3" t="s">
        <v>1256</v>
      </c>
    </row>
    <row r="9" spans="1:3">
      <c r="A9" s="4" t="s">
        <v>1257</v>
      </c>
      <c r="B9" s="5" t="n">
        <v>403963</v>
      </c>
    </row>
    <row r="10" spans="1:3">
      <c r="A10" s="4" t="s">
        <v>1258</v>
      </c>
      <c r="B10" s="5" t="n">
        <v>14077</v>
      </c>
    </row>
    <row r="11" spans="1:3">
      <c r="A11" s="4" t="s">
        <v>1259</v>
      </c>
      <c r="B11" s="5" t="n">
        <v>-11429</v>
      </c>
    </row>
    <row r="12" spans="1:3">
      <c r="A12" s="4" t="s">
        <v>1260</v>
      </c>
      <c r="B12" s="5" t="n">
        <v>3968</v>
      </c>
    </row>
    <row r="13" spans="1:3">
      <c r="A13" s="4" t="s">
        <v>1261</v>
      </c>
      <c r="B13" s="5" t="n">
        <v>-28062</v>
      </c>
    </row>
    <row r="14" spans="1:3">
      <c r="A14" s="4" t="s">
        <v>1262</v>
      </c>
      <c r="B14" s="5" t="n">
        <v>382517</v>
      </c>
    </row>
    <row r="15" spans="1:3">
      <c r="A15" s="3" t="s">
        <v>1251</v>
      </c>
    </row>
    <row r="16" spans="1:3">
      <c r="A16" s="4" t="s">
        <v>1263</v>
      </c>
      <c r="B16" s="5" t="n">
        <v>297846</v>
      </c>
    </row>
    <row r="17" spans="1:3">
      <c r="A17" s="4" t="s">
        <v>1264</v>
      </c>
      <c r="B17" s="5" t="n">
        <v>5829</v>
      </c>
    </row>
    <row r="18" spans="1:3">
      <c r="A18" s="4" t="s">
        <v>1265</v>
      </c>
      <c r="B18" s="5" t="n">
        <v>8505</v>
      </c>
    </row>
    <row r="19" spans="1:3">
      <c r="A19" s="4" t="s">
        <v>1261</v>
      </c>
      <c r="B19" s="5" t="n">
        <v>-28062</v>
      </c>
    </row>
    <row r="20" spans="1:3">
      <c r="A20" s="4" t="s">
        <v>1266</v>
      </c>
      <c r="B20" s="5" t="n">
        <v>284118</v>
      </c>
    </row>
    <row r="21" spans="1:3">
      <c r="A21" s="4" t="s">
        <v>1267</v>
      </c>
      <c r="B21" s="5" t="n">
        <v>-98399</v>
      </c>
    </row>
    <row r="22" spans="1:3">
      <c r="A22" s="3" t="s">
        <v>1253</v>
      </c>
    </row>
    <row r="23" spans="1:3">
      <c r="A23" s="4" t="s">
        <v>1268</v>
      </c>
      <c r="B23" s="5" t="n">
        <v>-98399</v>
      </c>
    </row>
    <row r="24" spans="1:3">
      <c r="A24" s="4" t="s">
        <v>1254</v>
      </c>
      <c r="B24" s="5" t="n">
        <v>-84106</v>
      </c>
    </row>
    <row r="25" spans="1:3">
      <c r="A25" s="3" t="s">
        <v>1269</v>
      </c>
    </row>
    <row r="26" spans="1:3">
      <c r="A26" s="4" t="s">
        <v>1258</v>
      </c>
      <c r="B26" s="5" t="n">
        <v>6946</v>
      </c>
    </row>
    <row r="27" spans="1:3">
      <c r="A27" s="4" t="s">
        <v>1270</v>
      </c>
      <c r="B27" s="5" t="n">
        <v>-4022</v>
      </c>
    </row>
    <row r="28" spans="1:3">
      <c r="A28" s="4" t="s">
        <v>1271</v>
      </c>
      <c r="B28" s="5" t="n">
        <v>231</v>
      </c>
    </row>
    <row r="29" spans="1:3">
      <c r="A29" s="4" t="s">
        <v>1272</v>
      </c>
      <c r="B29" s="5" t="n">
        <v>-154</v>
      </c>
    </row>
    <row r="30" spans="1:3">
      <c r="A30" s="4" t="s">
        <v>1273</v>
      </c>
      <c r="B30" s="7" t="n">
        <v>3001</v>
      </c>
    </row>
    <row r="31" spans="1:3">
      <c r="A31" s="4" t="s">
        <v>1274</v>
      </c>
    </row>
    <row r="32" spans="1:3">
      <c r="A32" s="3" t="s">
        <v>1275</v>
      </c>
    </row>
    <row r="33" spans="1:3">
      <c r="A33" s="4" t="s">
        <v>1276</v>
      </c>
      <c r="B33" s="4" t="s">
        <v>555</v>
      </c>
    </row>
    <row r="34" spans="1:3">
      <c r="A34" s="4" t="s">
        <v>1277</v>
      </c>
    </row>
    <row r="35" spans="1:3">
      <c r="A35" s="3" t="s">
        <v>1253</v>
      </c>
    </row>
    <row r="36" spans="1:3">
      <c r="A36" s="4" t="s">
        <v>1278</v>
      </c>
      <c r="B36" s="7" t="n">
        <v>1429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279</v>
      </c>
      <c r="B1" s="2" t="s">
        <v>117</v>
      </c>
    </row>
    <row r="2" spans="1:2">
      <c r="B2" s="2" t="s">
        <v>17</v>
      </c>
    </row>
    <row r="3" spans="1:2">
      <c r="A3" s="4" t="s">
        <v>1255</v>
      </c>
    </row>
    <row r="4" spans="1:2">
      <c r="A4" s="3" t="s">
        <v>1280</v>
      </c>
    </row>
    <row r="5" spans="1:2">
      <c r="A5" s="4" t="s">
        <v>1281</v>
      </c>
      <c r="B5" s="4" t="s">
        <v>1282</v>
      </c>
    </row>
    <row r="6" spans="1:2">
      <c r="A6" s="3" t="s">
        <v>1283</v>
      </c>
    </row>
    <row r="7" spans="1:2">
      <c r="A7" s="4" t="s">
        <v>1281</v>
      </c>
      <c r="B7" s="4" t="s">
        <v>1284</v>
      </c>
    </row>
    <row r="8" spans="1:2">
      <c r="A8" s="4" t="s">
        <v>1285</v>
      </c>
    </row>
    <row r="9" spans="1:2">
      <c r="A9" s="3" t="s">
        <v>1280</v>
      </c>
    </row>
    <row r="10" spans="1:2">
      <c r="A10" s="4" t="s">
        <v>1286</v>
      </c>
      <c r="B10" s="4" t="s">
        <v>128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535</v>
      </c>
    </row>
    <row r="2" spans="1:2">
      <c r="A2" s="3" t="s">
        <v>1289</v>
      </c>
    </row>
    <row r="3" spans="1:2">
      <c r="A3" s="4" t="s">
        <v>1290</v>
      </c>
      <c r="B3" s="4" t="s">
        <v>555</v>
      </c>
    </row>
    <row r="4" spans="1:2">
      <c r="A4" s="4" t="s">
        <v>1291</v>
      </c>
      <c r="B4" s="7" t="n">
        <v>285074</v>
      </c>
    </row>
    <row r="5" spans="1:2">
      <c r="A5" s="4" t="s">
        <v>1292</v>
      </c>
    </row>
    <row r="6" spans="1:2">
      <c r="A6" s="3" t="s">
        <v>1289</v>
      </c>
    </row>
    <row r="7" spans="1:2">
      <c r="A7" s="4" t="s">
        <v>1291</v>
      </c>
      <c r="B7" s="5" t="n">
        <v>123949</v>
      </c>
    </row>
    <row r="8" spans="1:2">
      <c r="A8" s="4" t="s">
        <v>1293</v>
      </c>
    </row>
    <row r="9" spans="1:2">
      <c r="A9" s="3" t="s">
        <v>1289</v>
      </c>
    </row>
    <row r="10" spans="1:2">
      <c r="A10" s="4" t="s">
        <v>1291</v>
      </c>
      <c r="B10" s="7" t="n">
        <v>161125</v>
      </c>
    </row>
    <row r="11" spans="1:2">
      <c r="A11" s="4" t="s">
        <v>1294</v>
      </c>
    </row>
    <row r="12" spans="1:2">
      <c r="A12" s="3" t="s">
        <v>1289</v>
      </c>
    </row>
    <row r="13" spans="1:2">
      <c r="A13" s="4" t="s">
        <v>1290</v>
      </c>
      <c r="B13" s="4" t="s">
        <v>780</v>
      </c>
    </row>
    <row r="14" spans="1:2">
      <c r="A14" s="4" t="s">
        <v>1291</v>
      </c>
      <c r="B14" s="7" t="n">
        <v>121356</v>
      </c>
    </row>
    <row r="15" spans="1:2">
      <c r="A15" s="4" t="s">
        <v>1295</v>
      </c>
    </row>
    <row r="16" spans="1:2">
      <c r="A16" s="3" t="s">
        <v>1289</v>
      </c>
    </row>
    <row r="17" spans="1:2">
      <c r="A17" s="4" t="s">
        <v>1291</v>
      </c>
      <c r="B17" s="7" t="n">
        <v>121356</v>
      </c>
    </row>
    <row r="18" spans="1:2">
      <c r="A18" s="4" t="s">
        <v>1296</v>
      </c>
    </row>
    <row r="19" spans="1:2">
      <c r="A19" s="3" t="s">
        <v>1289</v>
      </c>
    </row>
    <row r="20" spans="1:2">
      <c r="A20" s="4" t="s">
        <v>1290</v>
      </c>
      <c r="B20" s="4" t="s">
        <v>1297</v>
      </c>
    </row>
    <row r="21" spans="1:2">
      <c r="A21" s="4" t="s">
        <v>1193</v>
      </c>
    </row>
    <row r="22" spans="1:2">
      <c r="A22" s="3" t="s">
        <v>1289</v>
      </c>
    </row>
    <row r="23" spans="1:2">
      <c r="A23" s="4" t="s">
        <v>1290</v>
      </c>
      <c r="B23" s="4" t="s">
        <v>1298</v>
      </c>
    </row>
    <row r="24" spans="1:2">
      <c r="A24" s="4" t="s">
        <v>1299</v>
      </c>
    </row>
    <row r="25" spans="1:2">
      <c r="A25" s="3" t="s">
        <v>1289</v>
      </c>
    </row>
    <row r="26" spans="1:2">
      <c r="A26" s="4" t="s">
        <v>1291</v>
      </c>
      <c r="B26" s="7" t="n">
        <v>13583</v>
      </c>
    </row>
    <row r="27" spans="1:2">
      <c r="A27" s="4" t="s">
        <v>1300</v>
      </c>
    </row>
    <row r="28" spans="1:2">
      <c r="A28" s="3" t="s">
        <v>1289</v>
      </c>
    </row>
    <row r="29" spans="1:2">
      <c r="A29" s="4" t="s">
        <v>1291</v>
      </c>
      <c r="B29" s="5" t="n">
        <v>13583</v>
      </c>
    </row>
    <row r="30" spans="1:2">
      <c r="A30" s="4" t="s">
        <v>1301</v>
      </c>
    </row>
    <row r="31" spans="1:2">
      <c r="A31" s="3" t="s">
        <v>1289</v>
      </c>
    </row>
    <row r="32" spans="1:2">
      <c r="A32" s="4" t="s">
        <v>1291</v>
      </c>
      <c r="B32" s="5" t="n">
        <v>48046</v>
      </c>
    </row>
    <row r="33" spans="1:2">
      <c r="A33" s="4" t="s">
        <v>1302</v>
      </c>
    </row>
    <row r="34" spans="1:2">
      <c r="A34" s="3" t="s">
        <v>1289</v>
      </c>
    </row>
    <row r="35" spans="1:2">
      <c r="A35" s="4" t="s">
        <v>1291</v>
      </c>
      <c r="B35" s="5" t="n">
        <v>48046</v>
      </c>
    </row>
    <row r="36" spans="1:2">
      <c r="A36" s="4" t="s">
        <v>1303</v>
      </c>
    </row>
    <row r="37" spans="1:2">
      <c r="A37" s="3" t="s">
        <v>1289</v>
      </c>
    </row>
    <row r="38" spans="1:2">
      <c r="A38" s="4" t="s">
        <v>1291</v>
      </c>
      <c r="B38" s="5" t="n">
        <v>4810</v>
      </c>
    </row>
    <row r="39" spans="1:2">
      <c r="A39" s="4" t="s">
        <v>1304</v>
      </c>
    </row>
    <row r="40" spans="1:2">
      <c r="A40" s="3" t="s">
        <v>1289</v>
      </c>
    </row>
    <row r="41" spans="1:2">
      <c r="A41" s="4" t="s">
        <v>1291</v>
      </c>
      <c r="B41" s="5" t="n">
        <v>4810</v>
      </c>
    </row>
    <row r="42" spans="1:2">
      <c r="A42" s="4" t="s">
        <v>1305</v>
      </c>
    </row>
    <row r="43" spans="1:2">
      <c r="A43" s="3" t="s">
        <v>1289</v>
      </c>
    </row>
    <row r="44" spans="1:2">
      <c r="A44" s="4" t="s">
        <v>1291</v>
      </c>
      <c r="B44" s="5" t="n">
        <v>77285</v>
      </c>
    </row>
    <row r="45" spans="1:2">
      <c r="A45" s="4" t="s">
        <v>1306</v>
      </c>
    </row>
    <row r="46" spans="1:2">
      <c r="A46" s="3" t="s">
        <v>1289</v>
      </c>
    </row>
    <row r="47" spans="1:2">
      <c r="A47" s="4" t="s">
        <v>1291</v>
      </c>
      <c r="B47" s="5" t="n">
        <v>77285</v>
      </c>
    </row>
    <row r="48" spans="1:2">
      <c r="A48" s="4" t="s">
        <v>1307</v>
      </c>
    </row>
    <row r="49" spans="1:2">
      <c r="A49" s="3" t="s">
        <v>1289</v>
      </c>
    </row>
    <row r="50" spans="1:2">
      <c r="A50" s="4" t="s">
        <v>1291</v>
      </c>
      <c r="B50" s="5" t="n">
        <v>14065</v>
      </c>
    </row>
    <row r="51" spans="1:2">
      <c r="A51" s="4" t="s">
        <v>1308</v>
      </c>
    </row>
    <row r="52" spans="1:2">
      <c r="A52" s="3" t="s">
        <v>1289</v>
      </c>
    </row>
    <row r="53" spans="1:2">
      <c r="A53" s="4" t="s">
        <v>1291</v>
      </c>
      <c r="B53" s="5" t="n">
        <v>14065</v>
      </c>
    </row>
    <row r="54" spans="1:2">
      <c r="A54" s="4" t="s">
        <v>885</v>
      </c>
    </row>
    <row r="55" spans="1:2">
      <c r="A55" s="3" t="s">
        <v>1289</v>
      </c>
    </row>
    <row r="56" spans="1:2">
      <c r="A56" s="4" t="s">
        <v>1291</v>
      </c>
      <c r="B56" s="5" t="n">
        <v>247</v>
      </c>
    </row>
    <row r="57" spans="1:2">
      <c r="A57" s="4" t="s">
        <v>1309</v>
      </c>
    </row>
    <row r="58" spans="1:2">
      <c r="A58" s="3" t="s">
        <v>1289</v>
      </c>
    </row>
    <row r="59" spans="1:2">
      <c r="A59" s="4" t="s">
        <v>1291</v>
      </c>
      <c r="B59" s="5" t="n">
        <v>247</v>
      </c>
    </row>
    <row r="60" spans="1:2">
      <c r="A60" s="4" t="s">
        <v>1310</v>
      </c>
    </row>
    <row r="61" spans="1:2">
      <c r="A61" s="3" t="s">
        <v>1289</v>
      </c>
    </row>
    <row r="62" spans="1:2">
      <c r="A62" s="4" t="s">
        <v>1291</v>
      </c>
      <c r="B62" s="5" t="n">
        <v>5682</v>
      </c>
    </row>
    <row r="63" spans="1:2">
      <c r="A63" s="4" t="s">
        <v>1311</v>
      </c>
    </row>
    <row r="64" spans="1:2">
      <c r="A64" s="3" t="s">
        <v>1289</v>
      </c>
    </row>
    <row r="65" spans="1:2">
      <c r="A65" s="4" t="s">
        <v>1291</v>
      </c>
      <c r="B65" s="5" t="n">
        <v>2593</v>
      </c>
    </row>
    <row r="66" spans="1:2">
      <c r="A66" s="4" t="s">
        <v>1312</v>
      </c>
    </row>
    <row r="67" spans="1:2">
      <c r="A67" s="3" t="s">
        <v>1289</v>
      </c>
    </row>
    <row r="68" spans="1:2">
      <c r="A68" s="4" t="s">
        <v>1291</v>
      </c>
      <c r="B68" s="7" t="n">
        <v>308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9</v>
      </c>
      <c r="B1" s="2" t="s">
        <v>1</v>
      </c>
      <c r="C1" s="2" t="s">
        <v>117</v>
      </c>
    </row>
    <row r="2" spans="1:3">
      <c r="B2" s="2" t="s">
        <v>2</v>
      </c>
      <c r="C2" s="2" t="s">
        <v>17</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117</v>
      </c>
    </row>
    <row r="2" spans="1:2">
      <c r="B2" s="2" t="s">
        <v>535</v>
      </c>
    </row>
    <row r="3" spans="1:2">
      <c r="A3" s="3" t="s">
        <v>1314</v>
      </c>
    </row>
    <row r="4" spans="1:2">
      <c r="A4" s="4" t="s">
        <v>1315</v>
      </c>
      <c r="B4" s="7" t="n">
        <v>28501</v>
      </c>
    </row>
    <row r="5" spans="1:2">
      <c r="A5" s="4" t="s">
        <v>1255</v>
      </c>
    </row>
    <row r="6" spans="1:2">
      <c r="A6" s="3" t="s">
        <v>1316</v>
      </c>
    </row>
    <row r="7" spans="1:2">
      <c r="A7" s="5" t="n">
        <v>2017</v>
      </c>
      <c r="B7" s="5" t="n">
        <v>45899</v>
      </c>
    </row>
    <row r="8" spans="1:2">
      <c r="A8" s="5" t="n">
        <v>2018</v>
      </c>
      <c r="B8" s="5" t="n">
        <v>28812</v>
      </c>
    </row>
    <row r="9" spans="1:2">
      <c r="A9" s="5" t="n">
        <v>2019</v>
      </c>
      <c r="B9" s="5" t="n">
        <v>27565</v>
      </c>
    </row>
    <row r="10" spans="1:2">
      <c r="A10" s="5" t="n">
        <v>2020</v>
      </c>
      <c r="B10" s="5" t="n">
        <v>28399</v>
      </c>
    </row>
    <row r="11" spans="1:2">
      <c r="A11" s="5" t="n">
        <v>2021</v>
      </c>
      <c r="B11" s="5" t="n">
        <v>25692</v>
      </c>
    </row>
    <row r="12" spans="1:2">
      <c r="A12" s="4" t="s">
        <v>1317</v>
      </c>
      <c r="B12" s="5" t="n">
        <v>120664</v>
      </c>
    </row>
    <row r="13" spans="1:2">
      <c r="A13" s="4" t="s">
        <v>1285</v>
      </c>
    </row>
    <row r="14" spans="1:2">
      <c r="A14" s="3" t="s">
        <v>1316</v>
      </c>
    </row>
    <row r="15" spans="1:2">
      <c r="A15" s="4" t="s">
        <v>1318</v>
      </c>
      <c r="B15" s="7" t="n">
        <v>127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9</v>
      </c>
      <c r="B1" s="2" t="s">
        <v>430</v>
      </c>
      <c r="C1" s="2" t="s">
        <v>2</v>
      </c>
      <c r="D1" s="2" t="s">
        <v>2</v>
      </c>
      <c r="E1" s="2" t="s">
        <v>17</v>
      </c>
    </row>
    <row r="2" spans="1:5">
      <c r="A2" s="3" t="s">
        <v>789</v>
      </c>
    </row>
    <row r="3" spans="1:5">
      <c r="A3" s="4" t="s">
        <v>792</v>
      </c>
      <c r="C3" s="7" t="n">
        <v>15005</v>
      </c>
      <c r="D3" s="7" t="n">
        <v>40932</v>
      </c>
      <c r="E3" s="7" t="n">
        <v>14368</v>
      </c>
    </row>
    <row r="4" spans="1:5">
      <c r="A4" s="4" t="s">
        <v>793</v>
      </c>
      <c r="C4" s="5" t="n">
        <v>14448</v>
      </c>
      <c r="D4" s="5" t="n">
        <v>39150</v>
      </c>
      <c r="E4" s="5" t="n">
        <v>9849</v>
      </c>
    </row>
    <row r="5" spans="1:5">
      <c r="A5" s="4" t="s">
        <v>794</v>
      </c>
      <c r="C5" s="7" t="n">
        <v>557</v>
      </c>
      <c r="D5" s="7" t="n">
        <v>1782</v>
      </c>
      <c r="E5" s="7" t="n">
        <v>4519</v>
      </c>
    </row>
    <row r="6" spans="1:5">
      <c r="A6" s="4" t="s">
        <v>790</v>
      </c>
      <c r="E6" s="4" t="s">
        <v>791</v>
      </c>
    </row>
    <row r="7" spans="1:5">
      <c r="A7" s="4" t="s">
        <v>795</v>
      </c>
    </row>
    <row r="8" spans="1:5">
      <c r="A8" s="3" t="s">
        <v>789</v>
      </c>
    </row>
    <row r="9" spans="1:5">
      <c r="A9" s="4" t="s">
        <v>796</v>
      </c>
      <c r="C9" s="5" t="n">
        <v>259442785</v>
      </c>
      <c r="D9" s="5" t="n">
        <v>259442785</v>
      </c>
      <c r="E9" s="5" t="n">
        <v>259442785</v>
      </c>
    </row>
    <row r="10" spans="1:5">
      <c r="A10" s="4" t="s">
        <v>1320</v>
      </c>
      <c r="E10" s="4" t="s">
        <v>1321</v>
      </c>
    </row>
    <row r="11" spans="1:5">
      <c r="A11" s="4" t="s">
        <v>1322</v>
      </c>
      <c r="E11" s="4" t="s">
        <v>1323</v>
      </c>
    </row>
    <row r="12" spans="1:5">
      <c r="A12" s="4" t="s">
        <v>1324</v>
      </c>
      <c r="E12" s="4" t="s">
        <v>1325</v>
      </c>
    </row>
    <row r="13" spans="1:5">
      <c r="A13" s="4" t="s">
        <v>1326</v>
      </c>
      <c r="C13" s="8" t="n">
        <v>0.71</v>
      </c>
      <c r="D13" s="8" t="n">
        <v>0.71</v>
      </c>
      <c r="E13" s="8" t="n">
        <v>0.37</v>
      </c>
    </row>
    <row r="14" spans="1:5">
      <c r="A14" s="4" t="s">
        <v>799</v>
      </c>
      <c r="C14" s="8" t="n">
        <v>3.49</v>
      </c>
      <c r="D14" s="8" t="n">
        <v>3.49</v>
      </c>
      <c r="E14" s="8" t="n">
        <v>1.76</v>
      </c>
    </row>
    <row r="15" spans="1:5">
      <c r="A15" s="4" t="s">
        <v>797</v>
      </c>
      <c r="D15" s="4" t="s">
        <v>791</v>
      </c>
      <c r="E15" s="4" t="s">
        <v>791</v>
      </c>
    </row>
    <row r="16" spans="1:5">
      <c r="A16" s="4" t="s">
        <v>790</v>
      </c>
      <c r="D16" s="4" t="s">
        <v>791</v>
      </c>
    </row>
    <row r="17" spans="1:5">
      <c r="A17" s="4" t="s">
        <v>798</v>
      </c>
      <c r="D17" s="4" t="s">
        <v>509</v>
      </c>
      <c r="E17" s="4" t="s">
        <v>509</v>
      </c>
    </row>
    <row r="18" spans="1:5">
      <c r="A18" s="4" t="s">
        <v>800</v>
      </c>
    </row>
    <row r="19" spans="1:5">
      <c r="A19" s="3" t="s">
        <v>789</v>
      </c>
    </row>
    <row r="20" spans="1:5">
      <c r="A20" s="4" t="s">
        <v>801</v>
      </c>
      <c r="B20" s="4" t="s">
        <v>557</v>
      </c>
      <c r="D20" s="4" t="s">
        <v>557</v>
      </c>
      <c r="E20" s="4" t="s">
        <v>557</v>
      </c>
    </row>
    <row r="21" spans="1:5">
      <c r="A21" s="4" t="s">
        <v>802</v>
      </c>
    </row>
    <row r="22" spans="1:5">
      <c r="A22" s="3" t="s">
        <v>789</v>
      </c>
    </row>
    <row r="23" spans="1:5">
      <c r="A23" s="4" t="s">
        <v>801</v>
      </c>
      <c r="B23" s="4" t="s">
        <v>803</v>
      </c>
      <c r="D23" s="4" t="s">
        <v>803</v>
      </c>
      <c r="E23" s="4" t="s">
        <v>803</v>
      </c>
    </row>
    <row r="24" spans="1:5">
      <c r="A24" s="4" t="s">
        <v>804</v>
      </c>
    </row>
    <row r="25" spans="1:5">
      <c r="A25" s="3" t="s">
        <v>789</v>
      </c>
    </row>
    <row r="26" spans="1:5">
      <c r="A26" s="4" t="s">
        <v>801</v>
      </c>
      <c r="B26" s="4" t="s">
        <v>803</v>
      </c>
      <c r="D26" s="4" t="s">
        <v>803</v>
      </c>
      <c r="E26" s="4" t="s">
        <v>803</v>
      </c>
    </row>
    <row r="27" spans="1:5">
      <c r="A27" s="4" t="s">
        <v>805</v>
      </c>
    </row>
    <row r="28" spans="1:5">
      <c r="A28" s="3" t="s">
        <v>789</v>
      </c>
    </row>
    <row r="29" spans="1:5">
      <c r="A29" s="4" t="s">
        <v>806</v>
      </c>
      <c r="D29" s="5" t="n">
        <v>215295834</v>
      </c>
      <c r="E29" s="5" t="n">
        <v>147700000</v>
      </c>
    </row>
    <row r="30" spans="1:5">
      <c r="A30" s="4" t="s">
        <v>807</v>
      </c>
    </row>
    <row r="31" spans="1:5">
      <c r="A31" s="3" t="s">
        <v>789</v>
      </c>
    </row>
    <row r="32" spans="1:5">
      <c r="A32" s="4" t="s">
        <v>806</v>
      </c>
      <c r="D32" s="5" t="n">
        <v>11300000</v>
      </c>
      <c r="E32" s="5" t="n">
        <v>551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s>
  <sheetData>
    <row r="1" spans="1:8">
      <c r="A1" s="1" t="s">
        <v>822</v>
      </c>
      <c r="B1" s="2" t="s">
        <v>116</v>
      </c>
      <c r="D1" s="2" t="s">
        <v>498</v>
      </c>
      <c r="E1" s="2" t="s">
        <v>1</v>
      </c>
      <c r="G1" s="2" t="s">
        <v>117</v>
      </c>
    </row>
    <row r="2" spans="1:8">
      <c r="B2" s="2" t="s">
        <v>2</v>
      </c>
      <c r="C2" s="2" t="s">
        <v>88</v>
      </c>
      <c r="D2" s="2" t="s">
        <v>17</v>
      </c>
      <c r="E2" s="2" t="s">
        <v>2</v>
      </c>
      <c r="F2" s="2" t="s">
        <v>88</v>
      </c>
      <c r="G2" s="2" t="s">
        <v>17</v>
      </c>
      <c r="H2" s="2" t="s">
        <v>824</v>
      </c>
    </row>
    <row r="3" spans="1:8">
      <c r="A3" s="3" t="s">
        <v>825</v>
      </c>
    </row>
    <row r="4" spans="1:8">
      <c r="A4" s="4" t="s">
        <v>14</v>
      </c>
      <c r="E4" s="4" t="s">
        <v>15</v>
      </c>
    </row>
    <row r="5" spans="1:8">
      <c r="A5" s="4" t="s">
        <v>826</v>
      </c>
      <c r="B5" s="7" t="n">
        <v>1694</v>
      </c>
      <c r="D5" s="7" t="n">
        <v>5606</v>
      </c>
      <c r="E5" s="7" t="n">
        <v>1694</v>
      </c>
      <c r="G5" s="7" t="n">
        <v>5606</v>
      </c>
    </row>
    <row r="6" spans="1:8">
      <c r="A6" s="4" t="s">
        <v>827</v>
      </c>
      <c r="E6" s="5" t="n">
        <v>-5697</v>
      </c>
      <c r="F6" s="7" t="n">
        <v>-400</v>
      </c>
      <c r="G6" s="5" t="n">
        <v>-1132</v>
      </c>
    </row>
    <row r="7" spans="1:8">
      <c r="A7" s="4" t="s">
        <v>74</v>
      </c>
      <c r="B7" s="5" t="n">
        <v>109652</v>
      </c>
      <c r="D7" s="5" t="n">
        <v>88151</v>
      </c>
      <c r="E7" s="5" t="n">
        <v>109652</v>
      </c>
      <c r="G7" s="5" t="n">
        <v>88151</v>
      </c>
    </row>
    <row r="8" spans="1:8">
      <c r="A8" s="4" t="s">
        <v>828</v>
      </c>
      <c r="B8" s="5" t="n">
        <v>28542</v>
      </c>
      <c r="C8" s="7" t="n">
        <v>56595</v>
      </c>
      <c r="E8" s="5" t="n">
        <v>679037</v>
      </c>
      <c r="F8" s="5" t="n">
        <v>66900</v>
      </c>
      <c r="G8" s="5" t="n">
        <v>132427</v>
      </c>
    </row>
    <row r="9" spans="1:8">
      <c r="A9" s="4" t="s">
        <v>1327</v>
      </c>
      <c r="G9" s="5" t="n">
        <v>135513</v>
      </c>
    </row>
    <row r="10" spans="1:8">
      <c r="A10" s="4" t="s">
        <v>187</v>
      </c>
      <c r="E10" s="5" t="n">
        <v>4800</v>
      </c>
      <c r="F10" s="5" t="n">
        <v>2866</v>
      </c>
      <c r="G10" s="5" t="n">
        <v>4608</v>
      </c>
    </row>
    <row r="11" spans="1:8">
      <c r="A11" s="4" t="s">
        <v>829</v>
      </c>
      <c r="B11" s="5" t="n">
        <v>839700</v>
      </c>
      <c r="E11" s="5" t="n">
        <v>839700</v>
      </c>
      <c r="F11" s="7" t="n">
        <v>0</v>
      </c>
      <c r="G11" s="5" t="n">
        <v>365559</v>
      </c>
    </row>
    <row r="12" spans="1:8">
      <c r="A12" s="4" t="s">
        <v>85</v>
      </c>
    </row>
    <row r="13" spans="1:8">
      <c r="A13" s="3" t="s">
        <v>825</v>
      </c>
    </row>
    <row r="14" spans="1:8">
      <c r="A14" s="4" t="s">
        <v>74</v>
      </c>
      <c r="B14" s="7" t="n">
        <v>11296</v>
      </c>
      <c r="E14" s="7" t="n">
        <v>11296</v>
      </c>
    </row>
    <row r="15" spans="1:8">
      <c r="A15" s="4" t="s">
        <v>831</v>
      </c>
      <c r="D15" s="5" t="n">
        <v>1750000</v>
      </c>
      <c r="G15" s="5" t="n">
        <v>1750000</v>
      </c>
    </row>
    <row r="16" spans="1:8">
      <c r="A16" s="4" t="s">
        <v>832</v>
      </c>
      <c r="D16" s="5" t="n">
        <v>102557</v>
      </c>
      <c r="G16" s="5" t="n">
        <v>102557</v>
      </c>
    </row>
    <row r="17" spans="1:8">
      <c r="A17" s="4" t="s">
        <v>834</v>
      </c>
    </row>
    <row r="18" spans="1:8">
      <c r="A18" s="3" t="s">
        <v>825</v>
      </c>
    </row>
    <row r="19" spans="1:8">
      <c r="A19" s="4" t="s">
        <v>835</v>
      </c>
      <c r="D19" s="7" t="n">
        <v>30000</v>
      </c>
      <c r="G19" s="5" t="n">
        <v>30000</v>
      </c>
    </row>
    <row r="20" spans="1:8">
      <c r="A20" s="4" t="s">
        <v>828</v>
      </c>
      <c r="G20" s="5" t="n">
        <v>20556</v>
      </c>
    </row>
    <row r="21" spans="1:8">
      <c r="A21" s="4" t="s">
        <v>1328</v>
      </c>
    </row>
    <row r="22" spans="1:8">
      <c r="A22" s="3" t="s">
        <v>825</v>
      </c>
    </row>
    <row r="23" spans="1:8">
      <c r="A23" s="4" t="s">
        <v>187</v>
      </c>
      <c r="G23" s="7" t="n">
        <v>740</v>
      </c>
    </row>
    <row r="24" spans="1:8">
      <c r="A24" s="4" t="s">
        <v>840</v>
      </c>
    </row>
    <row r="25" spans="1:8">
      <c r="A25" s="3" t="s">
        <v>825</v>
      </c>
    </row>
    <row r="26" spans="1:8">
      <c r="A26" s="4" t="s">
        <v>841</v>
      </c>
      <c r="B26" s="4" t="s">
        <v>803</v>
      </c>
      <c r="D26" s="4" t="s">
        <v>803</v>
      </c>
      <c r="E26" s="4" t="s">
        <v>803</v>
      </c>
      <c r="G26" s="4" t="s">
        <v>803</v>
      </c>
    </row>
    <row r="27" spans="1:8">
      <c r="A27" s="4" t="s">
        <v>826</v>
      </c>
      <c r="D27" s="7" t="n">
        <v>1966</v>
      </c>
      <c r="G27" s="7" t="n">
        <v>1966</v>
      </c>
    </row>
    <row r="28" spans="1:8">
      <c r="A28" s="4" t="s">
        <v>827</v>
      </c>
      <c r="B28" s="7" t="n">
        <v>541</v>
      </c>
      <c r="E28" s="7" t="n">
        <v>3126</v>
      </c>
    </row>
    <row r="29" spans="1:8">
      <c r="A29" s="4" t="s">
        <v>842</v>
      </c>
    </row>
    <row r="30" spans="1:8">
      <c r="A30" s="3" t="s">
        <v>825</v>
      </c>
    </row>
    <row r="31" spans="1:8">
      <c r="A31" s="4" t="s">
        <v>843</v>
      </c>
      <c r="H31" s="4" t="s">
        <v>844</v>
      </c>
    </row>
    <row r="32" spans="1:8">
      <c r="A32" s="4" t="s">
        <v>841</v>
      </c>
      <c r="B32" s="4" t="s">
        <v>803</v>
      </c>
      <c r="E32" s="4" t="s">
        <v>803</v>
      </c>
      <c r="H32" s="4" t="s">
        <v>803</v>
      </c>
    </row>
    <row r="33" spans="1:8">
      <c r="A33" s="4" t="s">
        <v>826</v>
      </c>
      <c r="D33" s="5" t="n">
        <v>3640</v>
      </c>
      <c r="G33" s="5" t="n">
        <v>3640</v>
      </c>
    </row>
    <row r="34" spans="1:8">
      <c r="A34" s="4" t="s">
        <v>827</v>
      </c>
      <c r="B34" s="7" t="n">
        <v>1034</v>
      </c>
      <c r="D34" s="7" t="n">
        <v>1132</v>
      </c>
      <c r="E34" s="7" t="n">
        <v>2571</v>
      </c>
    </row>
    <row r="35" spans="1:8">
      <c r="A35" s="4" t="s">
        <v>1329</v>
      </c>
    </row>
    <row r="36" spans="1:8">
      <c r="A36" s="3" t="s">
        <v>825</v>
      </c>
    </row>
    <row r="37" spans="1:8">
      <c r="A37" s="4" t="s">
        <v>187</v>
      </c>
      <c r="G37" s="7" t="n">
        <v>44121</v>
      </c>
    </row>
    <row r="38" spans="1:8">
      <c r="A38" s="4" t="s">
        <v>1330</v>
      </c>
    </row>
    <row r="39" spans="1:8">
      <c r="A39" s="3" t="s">
        <v>825</v>
      </c>
    </row>
    <row r="40" spans="1:8">
      <c r="A40" s="4" t="s">
        <v>841</v>
      </c>
      <c r="D40" s="4" t="s">
        <v>844</v>
      </c>
      <c r="G40" s="4" t="s">
        <v>844</v>
      </c>
    </row>
    <row r="41" spans="1:8">
      <c r="A41" s="4" t="s">
        <v>1331</v>
      </c>
    </row>
    <row r="42" spans="1:8">
      <c r="A42" s="3" t="s">
        <v>825</v>
      </c>
    </row>
    <row r="43" spans="1:8">
      <c r="A43" s="4" t="s">
        <v>187</v>
      </c>
      <c r="G43" s="7" t="n">
        <v>1025</v>
      </c>
    </row>
    <row r="44" spans="1:8">
      <c r="A44" s="4" t="s">
        <v>607</v>
      </c>
    </row>
    <row r="45" spans="1:8">
      <c r="A45" s="3" t="s">
        <v>825</v>
      </c>
    </row>
    <row r="46" spans="1:8">
      <c r="A46" s="4" t="s">
        <v>194</v>
      </c>
      <c r="B46" s="5" t="n">
        <v>500000</v>
      </c>
      <c r="E46" s="5" t="n">
        <v>1350000</v>
      </c>
    </row>
    <row r="47" spans="1:8">
      <c r="A47" s="4" t="s">
        <v>1332</v>
      </c>
    </row>
    <row r="48" spans="1:8">
      <c r="A48" s="3" t="s">
        <v>825</v>
      </c>
    </row>
    <row r="49" spans="1:8">
      <c r="A49" s="4" t="s">
        <v>832</v>
      </c>
      <c r="D49" s="7" t="n">
        <v>10155</v>
      </c>
      <c r="G49" s="5" t="n">
        <v>10155</v>
      </c>
    </row>
    <row r="50" spans="1:8">
      <c r="A50" s="4" t="s">
        <v>845</v>
      </c>
    </row>
    <row r="51" spans="1:8">
      <c r="A51" s="3" t="s">
        <v>825</v>
      </c>
    </row>
    <row r="52" spans="1:8">
      <c r="A52" s="4" t="s">
        <v>1327</v>
      </c>
      <c r="G52" s="5" t="n">
        <v>705</v>
      </c>
    </row>
    <row r="53" spans="1:8">
      <c r="A53" s="4" t="s">
        <v>1333</v>
      </c>
      <c r="G53" s="5" t="n">
        <v>182</v>
      </c>
    </row>
    <row r="54" spans="1:8">
      <c r="A54" s="4" t="s">
        <v>847</v>
      </c>
      <c r="B54" s="7" t="n">
        <v>76</v>
      </c>
      <c r="E54" s="7" t="n">
        <v>917</v>
      </c>
      <c r="G54" s="7" t="n">
        <v>2589</v>
      </c>
    </row>
  </sheetData>
  <mergeCells count="3">
    <mergeCell ref="A1:A2"/>
    <mergeCell ref="B1:C1"/>
    <mergeCell ref="E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9</v>
      </c>
      <c r="B1" s="2" t="s">
        <v>116</v>
      </c>
      <c r="D1" s="2" t="s">
        <v>1</v>
      </c>
      <c r="F1" s="2" t="s">
        <v>117</v>
      </c>
    </row>
    <row r="2" spans="1:6">
      <c r="B2" s="2" t="s">
        <v>2</v>
      </c>
      <c r="C2" s="2" t="s">
        <v>88</v>
      </c>
      <c r="D2" s="2" t="s">
        <v>2</v>
      </c>
      <c r="E2" s="2" t="s">
        <v>88</v>
      </c>
      <c r="F2" s="2" t="s">
        <v>17</v>
      </c>
    </row>
    <row r="3" spans="1:6">
      <c r="A3" s="3" t="s">
        <v>262</v>
      </c>
    </row>
    <row r="4" spans="1:6">
      <c r="A4" s="4" t="s">
        <v>472</v>
      </c>
      <c r="B4" s="7" t="n">
        <v>986</v>
      </c>
      <c r="C4" s="7" t="n">
        <v>720</v>
      </c>
      <c r="D4" s="7" t="n">
        <v>1380</v>
      </c>
      <c r="E4" s="7" t="n">
        <v>720</v>
      </c>
      <c r="F4" s="7" t="n">
        <v>1086</v>
      </c>
    </row>
    <row r="5" spans="1:6">
      <c r="A5" s="3" t="s">
        <v>92</v>
      </c>
    </row>
    <row r="6" spans="1:6">
      <c r="A6" s="4" t="s">
        <v>850</v>
      </c>
      <c r="B6" s="5" t="n">
        <v>-1196</v>
      </c>
      <c r="C6" s="5" t="n">
        <v>-642</v>
      </c>
      <c r="D6" s="5" t="n">
        <v>-3026</v>
      </c>
      <c r="E6" s="5" t="n">
        <v>-642</v>
      </c>
      <c r="F6" s="5" t="n">
        <v>-1947</v>
      </c>
    </row>
    <row r="7" spans="1:6">
      <c r="A7" s="4" t="s">
        <v>851</v>
      </c>
      <c r="B7" s="5" t="n">
        <v>-28332</v>
      </c>
      <c r="C7" s="5" t="n">
        <v>-8056</v>
      </c>
      <c r="D7" s="5" t="n">
        <v>-73263</v>
      </c>
      <c r="E7" s="5" t="n">
        <v>-13056</v>
      </c>
      <c r="F7" s="5" t="n">
        <v>-18854</v>
      </c>
    </row>
    <row r="8" spans="1:6">
      <c r="A8" s="4" t="s">
        <v>852</v>
      </c>
      <c r="B8" s="5" t="n">
        <v>-29528</v>
      </c>
      <c r="C8" s="5" t="n">
        <v>-8698</v>
      </c>
      <c r="D8" s="5" t="n">
        <v>-76289</v>
      </c>
      <c r="E8" s="5" t="n">
        <v>-13698</v>
      </c>
      <c r="F8" s="5" t="n">
        <v>-20801</v>
      </c>
    </row>
    <row r="9" spans="1:6">
      <c r="A9" s="4" t="s">
        <v>673</v>
      </c>
      <c r="B9" s="5" t="n">
        <v>0</v>
      </c>
      <c r="C9" s="5" t="n">
        <v>-48617</v>
      </c>
      <c r="D9" s="5" t="n">
        <v>-90405</v>
      </c>
      <c r="E9" s="5" t="n">
        <v>-53922</v>
      </c>
      <c r="F9" s="5" t="n">
        <v>-112712</v>
      </c>
    </row>
    <row r="10" spans="1:6">
      <c r="A10" s="4" t="s">
        <v>853</v>
      </c>
      <c r="B10" s="5" t="n">
        <v>-28542</v>
      </c>
      <c r="C10" s="5" t="n">
        <v>-56595</v>
      </c>
      <c r="D10" s="5" t="n">
        <v>-679037</v>
      </c>
      <c r="E10" s="5" t="n">
        <v>-66900</v>
      </c>
      <c r="F10" s="5" t="n">
        <v>-132427</v>
      </c>
    </row>
    <row r="11" spans="1:6">
      <c r="A11" s="4" t="s">
        <v>854</v>
      </c>
      <c r="B11" s="7" t="n">
        <v>72185</v>
      </c>
      <c r="C11" s="7" t="n">
        <v>0</v>
      </c>
      <c r="D11" s="7" t="n">
        <v>98234</v>
      </c>
      <c r="E11" s="7" t="n">
        <v>0</v>
      </c>
      <c r="F11" s="7" t="n">
        <v>45886</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17</v>
      </c>
    </row>
    <row r="3" spans="1:3">
      <c r="A3" s="3" t="s">
        <v>825</v>
      </c>
    </row>
    <row r="4" spans="1:3">
      <c r="A4" s="4" t="s">
        <v>14</v>
      </c>
      <c r="B4" s="4" t="s">
        <v>15</v>
      </c>
    </row>
    <row r="5" spans="1:3">
      <c r="A5" s="4" t="s">
        <v>85</v>
      </c>
    </row>
    <row r="6" spans="1:3">
      <c r="A6" s="3" t="s">
        <v>825</v>
      </c>
    </row>
    <row r="7" spans="1:3">
      <c r="A7" s="4" t="s">
        <v>856</v>
      </c>
      <c r="B7" s="7" t="n">
        <v>21153</v>
      </c>
      <c r="C7" s="7" t="n">
        <v>22182</v>
      </c>
    </row>
    <row r="8" spans="1:3">
      <c r="A8" s="4" t="s">
        <v>832</v>
      </c>
      <c r="B8" s="5" t="n">
        <v>29002</v>
      </c>
      <c r="C8" s="5" t="n">
        <v>127363</v>
      </c>
    </row>
    <row r="9" spans="1:3">
      <c r="A9" s="4" t="s">
        <v>857</v>
      </c>
    </row>
    <row r="10" spans="1:3">
      <c r="A10" s="3" t="s">
        <v>825</v>
      </c>
    </row>
    <row r="11" spans="1:3">
      <c r="A11" s="4" t="s">
        <v>856</v>
      </c>
      <c r="B11" s="5" t="n">
        <v>12951</v>
      </c>
      <c r="C11" s="5" t="n">
        <v>12951</v>
      </c>
    </row>
    <row r="12" spans="1:3">
      <c r="A12" s="4" t="s">
        <v>858</v>
      </c>
    </row>
    <row r="13" spans="1:3">
      <c r="A13" s="3" t="s">
        <v>825</v>
      </c>
    </row>
    <row r="14" spans="1:3">
      <c r="A14" s="4" t="s">
        <v>856</v>
      </c>
      <c r="B14" s="5" t="n">
        <v>4177</v>
      </c>
      <c r="C14" s="5" t="n">
        <v>6114</v>
      </c>
    </row>
    <row r="15" spans="1:3">
      <c r="A15" s="4" t="s">
        <v>832</v>
      </c>
      <c r="B15" s="5" t="n">
        <v>103</v>
      </c>
      <c r="C15" s="5" t="n">
        <v>275</v>
      </c>
    </row>
    <row r="16" spans="1:3">
      <c r="A16" s="4" t="s">
        <v>859</v>
      </c>
    </row>
    <row r="17" spans="1:3">
      <c r="A17" s="3" t="s">
        <v>825</v>
      </c>
    </row>
    <row r="18" spans="1:3">
      <c r="A18" s="4" t="s">
        <v>856</v>
      </c>
      <c r="B18" s="5" t="n">
        <v>615</v>
      </c>
      <c r="C18" s="5" t="n">
        <v>3117</v>
      </c>
    </row>
    <row r="19" spans="1:3">
      <c r="A19" s="4" t="s">
        <v>863</v>
      </c>
    </row>
    <row r="20" spans="1:3">
      <c r="A20" s="3" t="s">
        <v>825</v>
      </c>
    </row>
    <row r="21" spans="1:3">
      <c r="A21" s="4" t="s">
        <v>832</v>
      </c>
      <c r="B21" s="5" t="n">
        <v>0</v>
      </c>
      <c r="C21" s="5" t="n">
        <v>71655</v>
      </c>
    </row>
    <row r="22" spans="1:3">
      <c r="A22" s="4" t="s">
        <v>864</v>
      </c>
    </row>
    <row r="23" spans="1:3">
      <c r="A23" s="3" t="s">
        <v>825</v>
      </c>
    </row>
    <row r="24" spans="1:3">
      <c r="A24" s="4" t="s">
        <v>832</v>
      </c>
      <c r="B24" s="5" t="n">
        <v>0</v>
      </c>
      <c r="C24" s="5" t="n">
        <v>7962</v>
      </c>
    </row>
    <row r="25" spans="1:3">
      <c r="A25" s="4" t="s">
        <v>865</v>
      </c>
    </row>
    <row r="26" spans="1:3">
      <c r="A26" s="3" t="s">
        <v>825</v>
      </c>
    </row>
    <row r="27" spans="1:3">
      <c r="A27" s="4" t="s">
        <v>832</v>
      </c>
      <c r="B27" s="5" t="n">
        <v>0</v>
      </c>
      <c r="C27" s="5" t="n">
        <v>44121</v>
      </c>
    </row>
    <row r="28" spans="1:3">
      <c r="A28" s="4" t="s">
        <v>862</v>
      </c>
    </row>
    <row r="29" spans="1:3">
      <c r="A29" s="3" t="s">
        <v>825</v>
      </c>
    </row>
    <row r="30" spans="1:3">
      <c r="A30" s="4" t="s">
        <v>856</v>
      </c>
      <c r="B30" s="5" t="n">
        <v>37</v>
      </c>
      <c r="C30" s="5" t="n">
        <v>0</v>
      </c>
    </row>
    <row r="31" spans="1:3">
      <c r="A31" s="4" t="s">
        <v>832</v>
      </c>
      <c r="B31" s="7" t="n">
        <v>6358</v>
      </c>
      <c r="C31" s="7" t="n">
        <v>335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1334</v>
      </c>
      <c r="B1" s="2" t="s">
        <v>535</v>
      </c>
    </row>
    <row r="2" spans="1:2">
      <c r="A2" s="3" t="s">
        <v>1335</v>
      </c>
    </row>
    <row r="3" spans="1:2">
      <c r="A3" s="4" t="s">
        <v>1336</v>
      </c>
      <c r="B3" s="7" t="n">
        <v>7270649</v>
      </c>
    </row>
    <row r="4" spans="1:2">
      <c r="A4" s="4" t="s">
        <v>1337</v>
      </c>
      <c r="B4" s="5" t="n">
        <v>2400763</v>
      </c>
    </row>
    <row r="5" spans="1:2">
      <c r="A5" s="4" t="s">
        <v>1338</v>
      </c>
      <c r="B5" s="5" t="n">
        <v>3338096</v>
      </c>
    </row>
    <row r="6" spans="1:2">
      <c r="A6" s="4" t="s">
        <v>1339</v>
      </c>
      <c r="B6" s="5" t="n">
        <v>1494052</v>
      </c>
    </row>
    <row r="7" spans="1:2">
      <c r="A7" s="4" t="s">
        <v>1340</v>
      </c>
      <c r="B7" s="5" t="n">
        <v>37738</v>
      </c>
    </row>
    <row r="8" spans="1:2">
      <c r="A8" s="4" t="s">
        <v>1341</v>
      </c>
    </row>
    <row r="9" spans="1:2">
      <c r="A9" s="3" t="s">
        <v>1335</v>
      </c>
    </row>
    <row r="10" spans="1:2">
      <c r="A10" s="4" t="s">
        <v>1336</v>
      </c>
      <c r="B10" s="5" t="n">
        <v>7136605</v>
      </c>
    </row>
    <row r="11" spans="1:2">
      <c r="A11" s="4" t="s">
        <v>1337</v>
      </c>
      <c r="B11" s="5" t="n">
        <v>2396634</v>
      </c>
    </row>
    <row r="12" spans="1:2">
      <c r="A12" s="4" t="s">
        <v>1338</v>
      </c>
      <c r="B12" s="5" t="n">
        <v>3307915</v>
      </c>
    </row>
    <row r="13" spans="1:2">
      <c r="A13" s="4" t="s">
        <v>1339</v>
      </c>
      <c r="B13" s="5" t="n">
        <v>1394318</v>
      </c>
    </row>
    <row r="14" spans="1:2">
      <c r="A14" s="4" t="s">
        <v>1340</v>
      </c>
      <c r="B14" s="5" t="n">
        <v>37738</v>
      </c>
    </row>
    <row r="15" spans="1:2">
      <c r="A15" s="4" t="s">
        <v>1342</v>
      </c>
    </row>
    <row r="16" spans="1:2">
      <c r="A16" s="3" t="s">
        <v>1335</v>
      </c>
    </row>
    <row r="17" spans="1:2">
      <c r="A17" s="4" t="s">
        <v>1336</v>
      </c>
      <c r="B17" s="5" t="n">
        <v>19793</v>
      </c>
    </row>
    <row r="18" spans="1:2">
      <c r="A18" s="4" t="s">
        <v>1337</v>
      </c>
      <c r="B18" s="5" t="n">
        <v>3909</v>
      </c>
    </row>
    <row r="19" spans="1:2">
      <c r="A19" s="4" t="s">
        <v>1338</v>
      </c>
      <c r="B19" s="5" t="n">
        <v>15884</v>
      </c>
    </row>
    <row r="20" spans="1:2">
      <c r="A20" s="4" t="s">
        <v>1343</v>
      </c>
    </row>
    <row r="21" spans="1:2">
      <c r="A21" s="3" t="s">
        <v>1335</v>
      </c>
    </row>
    <row r="22" spans="1:2">
      <c r="A22" s="4" t="s">
        <v>1336</v>
      </c>
      <c r="B22" s="5" t="n">
        <v>114251</v>
      </c>
    </row>
    <row r="23" spans="1:2">
      <c r="A23" s="4" t="s">
        <v>1337</v>
      </c>
      <c r="B23" s="5" t="n">
        <v>220</v>
      </c>
    </row>
    <row r="24" spans="1:2">
      <c r="A24" s="4" t="s">
        <v>1338</v>
      </c>
      <c r="B24" s="5" t="n">
        <v>14297</v>
      </c>
    </row>
    <row r="25" spans="1:2">
      <c r="A25" s="4" t="s">
        <v>1339</v>
      </c>
      <c r="B25" s="7" t="n">
        <v>9973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117</v>
      </c>
    </row>
    <row r="2" spans="1:2">
      <c r="B2" s="2" t="s">
        <v>1345</v>
      </c>
    </row>
    <row r="3" spans="1:2">
      <c r="A3" s="3" t="s">
        <v>1346</v>
      </c>
    </row>
    <row r="4" spans="1:2">
      <c r="A4" s="4" t="s">
        <v>867</v>
      </c>
      <c r="B4" s="7" t="n">
        <v>5200</v>
      </c>
    </row>
    <row r="5" spans="1:2">
      <c r="A5" s="4" t="s">
        <v>1347</v>
      </c>
    </row>
    <row r="6" spans="1:2">
      <c r="A6" s="3" t="s">
        <v>1346</v>
      </c>
    </row>
    <row r="7" spans="1:2">
      <c r="A7" s="4" t="s">
        <v>1348</v>
      </c>
      <c r="B7" s="5" t="n">
        <v>3</v>
      </c>
    </row>
    <row r="8" spans="1:2">
      <c r="A8" s="4" t="s">
        <v>1349</v>
      </c>
      <c r="B8" s="7" t="n">
        <v>15600</v>
      </c>
    </row>
    <row r="9" spans="1:2">
      <c r="A9" s="4" t="s">
        <v>867</v>
      </c>
      <c r="B9" s="5" t="n">
        <v>6100</v>
      </c>
    </row>
    <row r="10" spans="1:2">
      <c r="A10" s="4" t="s">
        <v>1350</v>
      </c>
      <c r="B10" s="5" t="n">
        <v>9500</v>
      </c>
    </row>
    <row r="11" spans="1:2">
      <c r="A11" s="4" t="s">
        <v>1351</v>
      </c>
    </row>
    <row r="12" spans="1:2">
      <c r="A12" s="3" t="s">
        <v>1346</v>
      </c>
    </row>
    <row r="13" spans="1:2">
      <c r="A13" s="4" t="s">
        <v>867</v>
      </c>
      <c r="B13" s="7" t="n">
        <v>520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1352</v>
      </c>
      <c r="B1" s="2" t="s">
        <v>1</v>
      </c>
      <c r="D1" s="2" t="s">
        <v>117</v>
      </c>
    </row>
    <row r="2" spans="1:4">
      <c r="B2" s="2" t="s">
        <v>2</v>
      </c>
      <c r="C2" s="2" t="s">
        <v>88</v>
      </c>
      <c r="D2" s="2" t="s">
        <v>17</v>
      </c>
    </row>
    <row r="3" spans="1:4">
      <c r="A3" s="3" t="s">
        <v>1353</v>
      </c>
    </row>
    <row r="4" spans="1:4">
      <c r="A4" s="4" t="s">
        <v>1354</v>
      </c>
      <c r="B4" s="7" t="n">
        <v>11677</v>
      </c>
      <c r="C4" s="7" t="n">
        <v>1051</v>
      </c>
      <c r="D4" s="7" t="n">
        <v>1051</v>
      </c>
    </row>
    <row r="5" spans="1:4">
      <c r="A5" s="4" t="s">
        <v>1355</v>
      </c>
      <c r="B5" s="7" t="n">
        <v>54501</v>
      </c>
      <c r="C5" s="7" t="n">
        <v>32569</v>
      </c>
      <c r="D5" s="5" t="n">
        <v>53249</v>
      </c>
    </row>
    <row r="6" spans="1:4">
      <c r="A6" s="4" t="s">
        <v>1356</v>
      </c>
      <c r="D6" s="5" t="n">
        <v>-42623</v>
      </c>
    </row>
    <row r="7" spans="1:4">
      <c r="A7" s="4" t="s">
        <v>1357</v>
      </c>
      <c r="D7" s="7" t="n">
        <v>1167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869</v>
      </c>
      <c r="B1" s="2" t="s">
        <v>1</v>
      </c>
      <c r="C1" s="2" t="s">
        <v>117</v>
      </c>
    </row>
    <row r="2" spans="1:3">
      <c r="B2" s="2" t="s">
        <v>2</v>
      </c>
      <c r="C2" s="2" t="s">
        <v>17</v>
      </c>
    </row>
    <row r="3" spans="1:3">
      <c r="A3" s="3" t="s">
        <v>270</v>
      </c>
    </row>
    <row r="4" spans="1:3">
      <c r="A4" s="4" t="s">
        <v>870</v>
      </c>
      <c r="B4" s="5" t="n">
        <v>2</v>
      </c>
      <c r="C4" s="5" t="n">
        <v>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1</v>
      </c>
      <c r="B1" s="2" t="s">
        <v>116</v>
      </c>
      <c r="D1" s="2" t="s">
        <v>1</v>
      </c>
      <c r="F1" s="2" t="s">
        <v>117</v>
      </c>
    </row>
    <row r="2" spans="1:6">
      <c r="B2" s="2" t="s">
        <v>2</v>
      </c>
      <c r="C2" s="2" t="s">
        <v>88</v>
      </c>
      <c r="D2" s="2" t="s">
        <v>2</v>
      </c>
      <c r="E2" s="2" t="s">
        <v>88</v>
      </c>
      <c r="F2" s="2" t="s">
        <v>17</v>
      </c>
    </row>
    <row r="3" spans="1:6">
      <c r="A3" s="3" t="s">
        <v>872</v>
      </c>
    </row>
    <row r="4" spans="1:6">
      <c r="A4" s="4" t="s">
        <v>98</v>
      </c>
      <c r="B4" s="7" t="n">
        <v>134864</v>
      </c>
      <c r="C4" s="7" t="n">
        <v>142779</v>
      </c>
      <c r="D4" s="7" t="n">
        <v>639880</v>
      </c>
      <c r="E4" s="7" t="n">
        <v>242442</v>
      </c>
      <c r="F4" s="7" t="n">
        <v>459666</v>
      </c>
    </row>
    <row r="5" spans="1:6">
      <c r="A5" s="4" t="s">
        <v>156</v>
      </c>
      <c r="B5" s="5" t="n">
        <v>15005</v>
      </c>
      <c r="C5" s="5" t="n">
        <v>1670</v>
      </c>
      <c r="D5" s="5" t="n">
        <v>40932</v>
      </c>
      <c r="E5" s="5" t="n">
        <v>1670</v>
      </c>
      <c r="F5" s="5" t="n">
        <v>14368</v>
      </c>
    </row>
    <row r="6" spans="1:6">
      <c r="A6" s="4" t="s">
        <v>95</v>
      </c>
      <c r="B6" s="5" t="n">
        <v>53448</v>
      </c>
      <c r="C6" s="5" t="n">
        <v>47816</v>
      </c>
      <c r="D6" s="5" t="n">
        <v>142765</v>
      </c>
      <c r="E6" s="5" t="n">
        <v>155086</v>
      </c>
      <c r="F6" s="5" t="n">
        <v>240395</v>
      </c>
    </row>
    <row r="7" spans="1:6">
      <c r="A7" s="4" t="s">
        <v>96</v>
      </c>
      <c r="B7" s="5" t="n">
        <v>823265</v>
      </c>
      <c r="C7" s="5" t="n">
        <v>670929</v>
      </c>
      <c r="D7" s="5" t="n">
        <v>2138776</v>
      </c>
      <c r="E7" s="5" t="n">
        <v>1085929</v>
      </c>
      <c r="F7" s="5" t="n">
        <v>1700306</v>
      </c>
    </row>
    <row r="8" spans="1:6">
      <c r="A8" s="4" t="s">
        <v>873</v>
      </c>
      <c r="B8" s="5" t="n">
        <v>1026582</v>
      </c>
      <c r="C8" s="5" t="n">
        <v>863194</v>
      </c>
      <c r="D8" s="5" t="n">
        <v>2962353</v>
      </c>
      <c r="E8" s="5" t="n">
        <v>1485127</v>
      </c>
      <c r="F8" s="5" t="n">
        <v>2414735</v>
      </c>
    </row>
    <row r="9" spans="1:6">
      <c r="A9" s="4" t="s">
        <v>396</v>
      </c>
    </row>
    <row r="10" spans="1:6">
      <c r="A10" s="3" t="s">
        <v>872</v>
      </c>
    </row>
    <row r="11" spans="1:6">
      <c r="A11" s="4" t="s">
        <v>98</v>
      </c>
      <c r="B11" s="5" t="n">
        <v>11185</v>
      </c>
      <c r="C11" s="5" t="n">
        <v>39947</v>
      </c>
      <c r="D11" s="5" t="n">
        <v>244667</v>
      </c>
      <c r="E11" s="5" t="n">
        <v>-32133</v>
      </c>
      <c r="F11" s="5" t="n">
        <v>74865</v>
      </c>
    </row>
    <row r="12" spans="1:6">
      <c r="A12" s="4" t="s">
        <v>156</v>
      </c>
      <c r="B12" s="5" t="n">
        <v>11555</v>
      </c>
      <c r="C12" s="5" t="n">
        <v>1091</v>
      </c>
      <c r="D12" s="5" t="n">
        <v>28597</v>
      </c>
      <c r="E12" s="5" t="n">
        <v>1091</v>
      </c>
      <c r="F12" s="5" t="n">
        <v>9164</v>
      </c>
    </row>
    <row r="13" spans="1:6">
      <c r="A13" s="4" t="s">
        <v>95</v>
      </c>
      <c r="B13" s="5" t="n">
        <v>35364</v>
      </c>
      <c r="C13" s="5" t="n">
        <v>45176</v>
      </c>
      <c r="D13" s="5" t="n">
        <v>105182</v>
      </c>
      <c r="E13" s="5" t="n">
        <v>143891</v>
      </c>
      <c r="F13" s="5" t="n">
        <v>212150</v>
      </c>
    </row>
    <row r="14" spans="1:6">
      <c r="A14" s="4" t="s">
        <v>96</v>
      </c>
      <c r="B14" s="5" t="n">
        <v>656102</v>
      </c>
      <c r="C14" s="5" t="n">
        <v>481497</v>
      </c>
      <c r="D14" s="5" t="n">
        <v>1641477</v>
      </c>
      <c r="E14" s="5" t="n">
        <v>526057</v>
      </c>
      <c r="F14" s="5" t="n">
        <v>963665</v>
      </c>
    </row>
    <row r="15" spans="1:6">
      <c r="A15" s="4" t="s">
        <v>873</v>
      </c>
      <c r="B15" s="5" t="n">
        <v>714206</v>
      </c>
      <c r="C15" s="5" t="n">
        <v>567711</v>
      </c>
      <c r="D15" s="5" t="n">
        <v>2019923</v>
      </c>
      <c r="E15" s="5" t="n">
        <v>638906</v>
      </c>
      <c r="F15" s="5" t="n">
        <v>1259844</v>
      </c>
    </row>
    <row r="16" spans="1:6">
      <c r="A16" s="4" t="s">
        <v>414</v>
      </c>
    </row>
    <row r="17" spans="1:6">
      <c r="A17" s="3" t="s">
        <v>872</v>
      </c>
    </row>
    <row r="18" spans="1:6">
      <c r="A18" s="4" t="s">
        <v>98</v>
      </c>
      <c r="B18" s="5" t="n">
        <v>123679</v>
      </c>
      <c r="C18" s="5" t="n">
        <v>102832</v>
      </c>
      <c r="D18" s="5" t="n">
        <v>395213</v>
      </c>
      <c r="E18" s="5" t="n">
        <v>274575</v>
      </c>
      <c r="F18" s="5" t="n">
        <v>384801</v>
      </c>
    </row>
    <row r="19" spans="1:6">
      <c r="A19" s="4" t="s">
        <v>156</v>
      </c>
      <c r="B19" s="5" t="n">
        <v>3450</v>
      </c>
      <c r="C19" s="5" t="n">
        <v>579</v>
      </c>
      <c r="D19" s="5" t="n">
        <v>12335</v>
      </c>
      <c r="E19" s="5" t="n">
        <v>579</v>
      </c>
      <c r="F19" s="5" t="n">
        <v>5204</v>
      </c>
    </row>
    <row r="20" spans="1:6">
      <c r="A20" s="4" t="s">
        <v>95</v>
      </c>
      <c r="B20" s="5" t="n">
        <v>18084</v>
      </c>
      <c r="C20" s="5" t="n">
        <v>2640</v>
      </c>
      <c r="D20" s="5" t="n">
        <v>37583</v>
      </c>
      <c r="E20" s="5" t="n">
        <v>11195</v>
      </c>
      <c r="F20" s="5" t="n">
        <v>28245</v>
      </c>
    </row>
    <row r="21" spans="1:6">
      <c r="A21" s="4" t="s">
        <v>96</v>
      </c>
      <c r="B21" s="5" t="n">
        <v>167163</v>
      </c>
      <c r="C21" s="5" t="n">
        <v>189432</v>
      </c>
      <c r="D21" s="5" t="n">
        <v>497299</v>
      </c>
      <c r="E21" s="5" t="n">
        <v>559872</v>
      </c>
      <c r="F21" s="5" t="n">
        <v>736641</v>
      </c>
    </row>
    <row r="22" spans="1:6">
      <c r="A22" s="4" t="s">
        <v>873</v>
      </c>
      <c r="B22" s="7" t="n">
        <v>312376</v>
      </c>
      <c r="C22" s="7" t="n">
        <v>295483</v>
      </c>
      <c r="D22" s="7" t="n">
        <v>942430</v>
      </c>
      <c r="E22" s="7" t="n">
        <v>846221</v>
      </c>
      <c r="F22" s="7" t="n">
        <v>115489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3</v>
      </c>
      <c r="B1" s="2" t="s">
        <v>1</v>
      </c>
      <c r="C1" s="2" t="s">
        <v>117</v>
      </c>
    </row>
    <row r="2" spans="1:3">
      <c r="B2" s="2" t="s">
        <v>2</v>
      </c>
      <c r="C2" s="2" t="s">
        <v>17</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4</v>
      </c>
      <c r="B1" s="2" t="s">
        <v>87</v>
      </c>
      <c r="C1" s="2" t="s">
        <v>2</v>
      </c>
      <c r="D1" s="2" t="s">
        <v>88</v>
      </c>
      <c r="E1" s="2" t="s">
        <v>17</v>
      </c>
      <c r="F1" s="2" t="s">
        <v>89</v>
      </c>
      <c r="G1" s="2" t="s">
        <v>2</v>
      </c>
      <c r="H1" s="2" t="s">
        <v>88</v>
      </c>
      <c r="I1" s="2" t="s">
        <v>17</v>
      </c>
    </row>
    <row r="2" spans="1:9">
      <c r="A2" s="3" t="s">
        <v>872</v>
      </c>
    </row>
    <row r="3" spans="1:9">
      <c r="A3" s="4" t="s">
        <v>875</v>
      </c>
      <c r="C3" s="7" t="n">
        <v>134864</v>
      </c>
      <c r="D3" s="7" t="n">
        <v>142779</v>
      </c>
      <c r="G3" s="7" t="n">
        <v>639880</v>
      </c>
      <c r="H3" s="7" t="n">
        <v>242442</v>
      </c>
      <c r="I3" s="7" t="n">
        <v>459666</v>
      </c>
    </row>
    <row r="4" spans="1:9">
      <c r="A4" s="3" t="s">
        <v>876</v>
      </c>
    </row>
    <row r="5" spans="1:9">
      <c r="A5" s="4" t="s">
        <v>673</v>
      </c>
      <c r="C5" s="5" t="n">
        <v>-379064</v>
      </c>
      <c r="D5" s="5" t="n">
        <v>-446242</v>
      </c>
      <c r="E5" s="7" t="n">
        <v>-419456</v>
      </c>
      <c r="F5" s="7" t="n">
        <v>-157192</v>
      </c>
      <c r="G5" s="5" t="n">
        <v>-1232730</v>
      </c>
      <c r="H5" s="5" t="n">
        <v>-1015866</v>
      </c>
      <c r="I5" s="5" t="n">
        <v>-1456541</v>
      </c>
    </row>
    <row r="6" spans="1:9">
      <c r="A6" s="4" t="s">
        <v>101</v>
      </c>
      <c r="C6" s="5" t="n">
        <v>961</v>
      </c>
      <c r="D6" s="5" t="n">
        <v>404</v>
      </c>
      <c r="G6" s="5" t="n">
        <v>1373</v>
      </c>
      <c r="H6" s="5" t="n">
        <v>12787</v>
      </c>
      <c r="I6" s="5" t="n">
        <v>13811</v>
      </c>
    </row>
    <row r="7" spans="1:9">
      <c r="A7" s="4" t="s">
        <v>170</v>
      </c>
      <c r="C7" s="5" t="n">
        <v>-18900</v>
      </c>
      <c r="D7" s="5" t="n">
        <v>24833</v>
      </c>
      <c r="G7" s="5" t="n">
        <v>169888</v>
      </c>
      <c r="H7" s="5" t="n">
        <v>83467</v>
      </c>
      <c r="I7" s="5" t="n">
        <v>141896</v>
      </c>
    </row>
    <row r="8" spans="1:9">
      <c r="A8" s="4" t="s">
        <v>923</v>
      </c>
      <c r="C8" s="5" t="n">
        <v>-16763</v>
      </c>
      <c r="D8" s="5" t="n">
        <v>773</v>
      </c>
      <c r="G8" s="5" t="n">
        <v>-154270</v>
      </c>
      <c r="H8" s="5" t="n">
        <v>-26572</v>
      </c>
      <c r="I8" s="5" t="n">
        <v>-53696</v>
      </c>
    </row>
    <row r="9" spans="1:9">
      <c r="A9" s="4" t="s">
        <v>924</v>
      </c>
      <c r="C9" s="5" t="n">
        <v>1051</v>
      </c>
      <c r="D9" s="5" t="n">
        <v>-15861</v>
      </c>
      <c r="G9" s="5" t="n">
        <v>12539</v>
      </c>
      <c r="H9" s="5" t="n">
        <v>24380</v>
      </c>
      <c r="I9" s="5" t="n">
        <v>-72961</v>
      </c>
    </row>
    <row r="10" spans="1:9">
      <c r="A10" s="4" t="s">
        <v>105</v>
      </c>
      <c r="B10" s="7" t="n">
        <v>-18976</v>
      </c>
      <c r="C10" s="5" t="n">
        <v>-38858</v>
      </c>
      <c r="D10" s="5" t="n">
        <v>0</v>
      </c>
      <c r="G10" s="5" t="n">
        <v>-600240</v>
      </c>
      <c r="H10" s="5" t="n">
        <v>-19948</v>
      </c>
      <c r="I10" s="5" t="n">
        <v>-127649</v>
      </c>
    </row>
    <row r="11" spans="1:9">
      <c r="A11" s="4" t="s">
        <v>925</v>
      </c>
      <c r="C11" s="5" t="n">
        <v>-65</v>
      </c>
      <c r="D11" s="5" t="n">
        <v>2531</v>
      </c>
      <c r="G11" s="5" t="n">
        <v>832</v>
      </c>
      <c r="H11" s="5" t="n">
        <v>2548</v>
      </c>
      <c r="I11" s="5" t="n">
        <v>4329</v>
      </c>
    </row>
    <row r="12" spans="1:9">
      <c r="A12" s="4" t="s">
        <v>108</v>
      </c>
      <c r="C12" s="7" t="n">
        <v>-316774</v>
      </c>
      <c r="D12" s="7" t="n">
        <v>-290783</v>
      </c>
      <c r="G12" s="7" t="n">
        <v>-1162728</v>
      </c>
      <c r="H12" s="7" t="n">
        <v>-696762</v>
      </c>
      <c r="I12" s="7" t="n">
        <v>-109114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7</v>
      </c>
      <c r="B1" s="2" t="s">
        <v>116</v>
      </c>
      <c r="D1" s="2" t="s">
        <v>1</v>
      </c>
      <c r="F1" s="2" t="s">
        <v>117</v>
      </c>
    </row>
    <row r="2" spans="1:6">
      <c r="B2" s="2" t="s">
        <v>2</v>
      </c>
      <c r="C2" s="2" t="s">
        <v>88</v>
      </c>
      <c r="D2" s="2" t="s">
        <v>2</v>
      </c>
      <c r="E2" s="2" t="s">
        <v>88</v>
      </c>
      <c r="F2" s="2" t="s">
        <v>17</v>
      </c>
    </row>
    <row r="3" spans="1:6">
      <c r="A3" s="3" t="s">
        <v>1358</v>
      </c>
    </row>
    <row r="4" spans="1:6">
      <c r="A4" s="4" t="s">
        <v>879</v>
      </c>
      <c r="B4" s="7" t="n">
        <v>2327175</v>
      </c>
      <c r="C4" s="7" t="n">
        <v>2260221</v>
      </c>
      <c r="D4" s="7" t="n">
        <v>6961192</v>
      </c>
      <c r="E4" s="7" t="n">
        <v>3711311</v>
      </c>
      <c r="F4" s="7" t="n">
        <v>6017212</v>
      </c>
    </row>
    <row r="5" spans="1:6">
      <c r="A5" s="4" t="s">
        <v>1359</v>
      </c>
    </row>
    <row r="6" spans="1:6">
      <c r="A6" s="3" t="s">
        <v>1358</v>
      </c>
    </row>
    <row r="7" spans="1:6">
      <c r="A7" s="4" t="s">
        <v>879</v>
      </c>
      <c r="F7" s="5" t="n">
        <v>2759216</v>
      </c>
    </row>
    <row r="8" spans="1:6">
      <c r="A8" s="4" t="s">
        <v>1360</v>
      </c>
    </row>
    <row r="9" spans="1:6">
      <c r="A9" s="3" t="s">
        <v>1358</v>
      </c>
    </row>
    <row r="10" spans="1:6">
      <c r="A10" s="4" t="s">
        <v>879</v>
      </c>
      <c r="F10" s="5" t="n">
        <v>1617029</v>
      </c>
    </row>
    <row r="11" spans="1:6">
      <c r="A11" s="4" t="s">
        <v>1361</v>
      </c>
    </row>
    <row r="12" spans="1:6">
      <c r="A12" s="3" t="s">
        <v>1358</v>
      </c>
    </row>
    <row r="13" spans="1:6">
      <c r="A13" s="4" t="s">
        <v>879</v>
      </c>
      <c r="F13" s="5" t="n">
        <v>529973</v>
      </c>
    </row>
    <row r="14" spans="1:6">
      <c r="A14" s="4" t="s">
        <v>1362</v>
      </c>
    </row>
    <row r="15" spans="1:6">
      <c r="A15" s="3" t="s">
        <v>1358</v>
      </c>
    </row>
    <row r="16" spans="1:6">
      <c r="A16" s="4" t="s">
        <v>879</v>
      </c>
      <c r="F16" s="5" t="n">
        <v>819541</v>
      </c>
    </row>
    <row r="17" spans="1:6">
      <c r="A17" s="4" t="s">
        <v>884</v>
      </c>
    </row>
    <row r="18" spans="1:6">
      <c r="A18" s="3" t="s">
        <v>1358</v>
      </c>
    </row>
    <row r="19" spans="1:6">
      <c r="A19" s="4" t="s">
        <v>879</v>
      </c>
      <c r="B19" s="7" t="n">
        <v>84539</v>
      </c>
      <c r="C19" s="7" t="n">
        <v>88759</v>
      </c>
      <c r="D19" s="7" t="n">
        <v>257255</v>
      </c>
      <c r="E19" s="7" t="n">
        <v>138934</v>
      </c>
      <c r="F19" s="5" t="n">
        <v>245702</v>
      </c>
    </row>
    <row r="20" spans="1:6">
      <c r="A20" s="4" t="s">
        <v>885</v>
      </c>
    </row>
    <row r="21" spans="1:6">
      <c r="A21" s="3" t="s">
        <v>1358</v>
      </c>
    </row>
    <row r="22" spans="1:6">
      <c r="A22" s="4" t="s">
        <v>879</v>
      </c>
      <c r="F22" s="5" t="n">
        <v>45751</v>
      </c>
    </row>
    <row r="23" spans="1:6">
      <c r="A23" s="4" t="s">
        <v>396</v>
      </c>
    </row>
    <row r="24" spans="1:6">
      <c r="A24" s="3" t="s">
        <v>1358</v>
      </c>
    </row>
    <row r="25" spans="1:6">
      <c r="A25" s="4" t="s">
        <v>879</v>
      </c>
      <c r="F25" s="5" t="n">
        <v>3444052</v>
      </c>
    </row>
    <row r="26" spans="1:6">
      <c r="A26" s="4" t="s">
        <v>1363</v>
      </c>
    </row>
    <row r="27" spans="1:6">
      <c r="A27" s="3" t="s">
        <v>1358</v>
      </c>
    </row>
    <row r="28" spans="1:6">
      <c r="A28" s="4" t="s">
        <v>879</v>
      </c>
      <c r="F28" s="5" t="n">
        <v>1638691</v>
      </c>
    </row>
    <row r="29" spans="1:6">
      <c r="A29" s="4" t="s">
        <v>1364</v>
      </c>
    </row>
    <row r="30" spans="1:6">
      <c r="A30" s="3" t="s">
        <v>1358</v>
      </c>
    </row>
    <row r="31" spans="1:6">
      <c r="A31" s="4" t="s">
        <v>879</v>
      </c>
      <c r="F31" s="5" t="n">
        <v>782615</v>
      </c>
    </row>
    <row r="32" spans="1:6">
      <c r="A32" s="4" t="s">
        <v>1365</v>
      </c>
    </row>
    <row r="33" spans="1:6">
      <c r="A33" s="3" t="s">
        <v>1358</v>
      </c>
    </row>
    <row r="34" spans="1:6">
      <c r="A34" s="4" t="s">
        <v>879</v>
      </c>
      <c r="F34" s="5" t="n">
        <v>376034</v>
      </c>
    </row>
    <row r="35" spans="1:6">
      <c r="A35" s="4" t="s">
        <v>1366</v>
      </c>
    </row>
    <row r="36" spans="1:6">
      <c r="A36" s="3" t="s">
        <v>1358</v>
      </c>
    </row>
    <row r="37" spans="1:6">
      <c r="A37" s="4" t="s">
        <v>879</v>
      </c>
      <c r="F37" s="5" t="n">
        <v>468632</v>
      </c>
    </row>
    <row r="38" spans="1:6">
      <c r="A38" s="4" t="s">
        <v>886</v>
      </c>
    </row>
    <row r="39" spans="1:6">
      <c r="A39" s="3" t="s">
        <v>1358</v>
      </c>
    </row>
    <row r="40" spans="1:6">
      <c r="A40" s="4" t="s">
        <v>879</v>
      </c>
      <c r="F40" s="5" t="n">
        <v>157331</v>
      </c>
    </row>
    <row r="41" spans="1:6">
      <c r="A41" s="4" t="s">
        <v>1367</v>
      </c>
    </row>
    <row r="42" spans="1:6">
      <c r="A42" s="3" t="s">
        <v>1358</v>
      </c>
    </row>
    <row r="43" spans="1:6">
      <c r="A43" s="4" t="s">
        <v>879</v>
      </c>
      <c r="F43" s="5" t="n">
        <v>20749</v>
      </c>
    </row>
    <row r="44" spans="1:6">
      <c r="A44" s="4" t="s">
        <v>414</v>
      </c>
    </row>
    <row r="45" spans="1:6">
      <c r="A45" s="3" t="s">
        <v>1358</v>
      </c>
    </row>
    <row r="46" spans="1:6">
      <c r="A46" s="4" t="s">
        <v>879</v>
      </c>
      <c r="F46" s="5" t="n">
        <v>2573160</v>
      </c>
    </row>
    <row r="47" spans="1:6">
      <c r="A47" s="4" t="s">
        <v>1368</v>
      </c>
    </row>
    <row r="48" spans="1:6">
      <c r="A48" s="3" t="s">
        <v>1358</v>
      </c>
    </row>
    <row r="49" spans="1:6">
      <c r="A49" s="4" t="s">
        <v>879</v>
      </c>
      <c r="F49" s="5" t="n">
        <v>1120525</v>
      </c>
    </row>
    <row r="50" spans="1:6">
      <c r="A50" s="4" t="s">
        <v>1369</v>
      </c>
    </row>
    <row r="51" spans="1:6">
      <c r="A51" s="3" t="s">
        <v>1358</v>
      </c>
    </row>
    <row r="52" spans="1:6">
      <c r="A52" s="4" t="s">
        <v>879</v>
      </c>
      <c r="F52" s="5" t="n">
        <v>834414</v>
      </c>
    </row>
    <row r="53" spans="1:6">
      <c r="A53" s="4" t="s">
        <v>1370</v>
      </c>
    </row>
    <row r="54" spans="1:6">
      <c r="A54" s="3" t="s">
        <v>1358</v>
      </c>
    </row>
    <row r="55" spans="1:6">
      <c r="A55" s="4" t="s">
        <v>879</v>
      </c>
      <c r="F55" s="5" t="n">
        <v>153939</v>
      </c>
    </row>
    <row r="56" spans="1:6">
      <c r="A56" s="4" t="s">
        <v>1371</v>
      </c>
    </row>
    <row r="57" spans="1:6">
      <c r="A57" s="3" t="s">
        <v>1358</v>
      </c>
    </row>
    <row r="58" spans="1:6">
      <c r="A58" s="4" t="s">
        <v>879</v>
      </c>
      <c r="F58" s="5" t="n">
        <v>350909</v>
      </c>
    </row>
    <row r="59" spans="1:6">
      <c r="A59" s="4" t="s">
        <v>887</v>
      </c>
    </row>
    <row r="60" spans="1:6">
      <c r="A60" s="3" t="s">
        <v>1358</v>
      </c>
    </row>
    <row r="61" spans="1:6">
      <c r="A61" s="4" t="s">
        <v>879</v>
      </c>
      <c r="F61" s="5" t="n">
        <v>88371</v>
      </c>
    </row>
    <row r="62" spans="1:6">
      <c r="A62" s="4" t="s">
        <v>1372</v>
      </c>
    </row>
    <row r="63" spans="1:6">
      <c r="A63" s="3" t="s">
        <v>1358</v>
      </c>
    </row>
    <row r="64" spans="1:6">
      <c r="A64" s="4" t="s">
        <v>879</v>
      </c>
      <c r="F64" s="7" t="n">
        <v>25002</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9</v>
      </c>
      <c r="B1" s="2" t="s">
        <v>116</v>
      </c>
      <c r="D1" s="2" t="s">
        <v>1</v>
      </c>
      <c r="F1" s="2" t="s">
        <v>117</v>
      </c>
    </row>
    <row r="2" spans="1:6">
      <c r="B2" s="2" t="s">
        <v>2</v>
      </c>
      <c r="C2" s="2" t="s">
        <v>88</v>
      </c>
      <c r="D2" s="2" t="s">
        <v>2</v>
      </c>
      <c r="E2" s="2" t="s">
        <v>88</v>
      </c>
      <c r="F2" s="2" t="s">
        <v>17</v>
      </c>
    </row>
    <row r="3" spans="1:6">
      <c r="A3" s="3" t="s">
        <v>1373</v>
      </c>
    </row>
    <row r="4" spans="1:6">
      <c r="A4" s="4" t="s">
        <v>187</v>
      </c>
      <c r="B4" s="7" t="n">
        <v>303636</v>
      </c>
      <c r="C4" s="7" t="n">
        <v>248156</v>
      </c>
      <c r="D4" s="7" t="n">
        <v>763298</v>
      </c>
      <c r="E4" s="7" t="n">
        <v>377726</v>
      </c>
      <c r="F4" s="7" t="n">
        <v>625541</v>
      </c>
    </row>
    <row r="5" spans="1:6">
      <c r="A5" s="4" t="s">
        <v>396</v>
      </c>
    </row>
    <row r="6" spans="1:6">
      <c r="A6" s="3" t="s">
        <v>1373</v>
      </c>
    </row>
    <row r="7" spans="1:6">
      <c r="A7" s="4" t="s">
        <v>187</v>
      </c>
      <c r="B7" s="5" t="n">
        <v>228594</v>
      </c>
      <c r="C7" s="5" t="n">
        <v>150815</v>
      </c>
      <c r="D7" s="5" t="n">
        <v>550231</v>
      </c>
      <c r="E7" s="5" t="n">
        <v>150965</v>
      </c>
      <c r="F7" s="5" t="n">
        <v>298357</v>
      </c>
    </row>
    <row r="8" spans="1:6">
      <c r="A8" s="4" t="s">
        <v>414</v>
      </c>
    </row>
    <row r="9" spans="1:6">
      <c r="A9" s="3" t="s">
        <v>1373</v>
      </c>
    </row>
    <row r="10" spans="1:6">
      <c r="A10" s="4" t="s">
        <v>187</v>
      </c>
      <c r="B10" s="7" t="n">
        <v>75042</v>
      </c>
      <c r="C10" s="7" t="n">
        <v>97341</v>
      </c>
      <c r="D10" s="7" t="n">
        <v>213067</v>
      </c>
      <c r="E10" s="7" t="n">
        <v>226761</v>
      </c>
      <c r="F10" s="7" t="n">
        <v>327184</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74</v>
      </c>
      <c r="B1" s="2" t="s">
        <v>116</v>
      </c>
      <c r="D1" s="2" t="s">
        <v>1</v>
      </c>
      <c r="F1" s="2" t="s">
        <v>117</v>
      </c>
    </row>
    <row r="2" spans="1:6">
      <c r="B2" s="2" t="s">
        <v>2</v>
      </c>
      <c r="C2" s="2" t="s">
        <v>88</v>
      </c>
      <c r="D2" s="2" t="s">
        <v>2</v>
      </c>
      <c r="E2" s="2" t="s">
        <v>88</v>
      </c>
      <c r="F2" s="2" t="s">
        <v>17</v>
      </c>
    </row>
    <row r="3" spans="1:6">
      <c r="A3" s="3" t="s">
        <v>1375</v>
      </c>
    </row>
    <row r="4" spans="1:6">
      <c r="A4" s="4" t="s">
        <v>1376</v>
      </c>
      <c r="B4" s="7" t="n">
        <v>-182221</v>
      </c>
      <c r="C4" s="7" t="n">
        <v>-172809</v>
      </c>
      <c r="D4" s="7" t="n">
        <v>-733801</v>
      </c>
      <c r="E4" s="7" t="n">
        <v>-595322</v>
      </c>
      <c r="F4" s="7" t="n">
        <v>-832030</v>
      </c>
    </row>
    <row r="5" spans="1:6">
      <c r="A5" s="4" t="s">
        <v>1377</v>
      </c>
      <c r="B5" s="5" t="n">
        <v>737069000</v>
      </c>
      <c r="C5" s="5" t="n">
        <v>649525000</v>
      </c>
      <c r="D5" s="5" t="n">
        <v>682234000</v>
      </c>
      <c r="E5" s="5" t="n">
        <v>649524942</v>
      </c>
      <c r="F5" s="5" t="n">
        <v>100000</v>
      </c>
    </row>
    <row r="6" spans="1:6">
      <c r="A6" s="4" t="s">
        <v>1378</v>
      </c>
      <c r="F6" s="5" t="n">
        <v>737069000</v>
      </c>
    </row>
    <row r="7" spans="1:6">
      <c r="A7" s="4" t="s">
        <v>1379</v>
      </c>
      <c r="F7" s="5" t="n">
        <v>737069000</v>
      </c>
    </row>
    <row r="8" spans="1:6">
      <c r="A8" s="4" t="s">
        <v>1380</v>
      </c>
      <c r="F8" s="5" t="n">
        <v>737069000</v>
      </c>
    </row>
    <row r="9" spans="1:6">
      <c r="A9" s="4" t="s">
        <v>1381</v>
      </c>
      <c r="F9" s="8" t="n">
        <v>-1.13</v>
      </c>
    </row>
  </sheetData>
  <mergeCells count="3">
    <mergeCell ref="A1:A2"/>
    <mergeCell ref="B1:C1"/>
    <mergeCell ref="D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535</v>
      </c>
    </row>
    <row r="2" spans="1:2">
      <c r="A2" s="4" t="s">
        <v>1383</v>
      </c>
    </row>
    <row r="3" spans="1:2">
      <c r="A3" s="3" t="s">
        <v>1384</v>
      </c>
    </row>
    <row r="4" spans="1:2">
      <c r="A4" s="4" t="s">
        <v>1385</v>
      </c>
      <c r="B4" s="7" t="n">
        <v>525000</v>
      </c>
    </row>
    <row r="5" spans="1:2">
      <c r="A5" s="4" t="s">
        <v>425</v>
      </c>
    </row>
    <row r="6" spans="1:2">
      <c r="A6" s="3" t="s">
        <v>1384</v>
      </c>
    </row>
    <row r="7" spans="1:2">
      <c r="A7" s="4" t="s">
        <v>1385</v>
      </c>
      <c r="B7" s="7" t="n">
        <v>122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5"/>
    <col customWidth="1" max="14" min="14" width="15"/>
  </cols>
  <sheetData>
    <row r="1" spans="1:14">
      <c r="A1" s="1" t="s">
        <v>1386</v>
      </c>
      <c r="B1" s="2" t="s">
        <v>1387</v>
      </c>
      <c r="C1" s="2" t="s">
        <v>87</v>
      </c>
      <c r="D1" s="2" t="s">
        <v>1388</v>
      </c>
      <c r="E1" s="2" t="s">
        <v>584</v>
      </c>
      <c r="F1" s="2" t="s">
        <v>1387</v>
      </c>
      <c r="G1" s="2" t="s">
        <v>618</v>
      </c>
      <c r="H1" s="2" t="s">
        <v>688</v>
      </c>
      <c r="I1" s="2" t="s">
        <v>1389</v>
      </c>
      <c r="J1" s="2" t="s">
        <v>2</v>
      </c>
      <c r="K1" s="2" t="s">
        <v>2</v>
      </c>
      <c r="L1" s="2" t="s">
        <v>88</v>
      </c>
      <c r="M1" s="2" t="s">
        <v>17</v>
      </c>
      <c r="N1" s="2" t="s">
        <v>601</v>
      </c>
    </row>
    <row r="2" spans="1:14">
      <c r="A2" s="3" t="s">
        <v>913</v>
      </c>
    </row>
    <row r="3" spans="1:14">
      <c r="A3" s="4" t="s">
        <v>378</v>
      </c>
      <c r="J3" s="7" t="n">
        <v>5429338000</v>
      </c>
      <c r="K3" s="7" t="n">
        <v>5429338000</v>
      </c>
      <c r="M3" s="7" t="n">
        <v>3490256000</v>
      </c>
    </row>
    <row r="4" spans="1:14">
      <c r="A4" s="4" t="s">
        <v>540</v>
      </c>
      <c r="K4" s="5" t="n">
        <v>1729400000</v>
      </c>
      <c r="L4" s="7" t="n">
        <v>0</v>
      </c>
    </row>
    <row r="5" spans="1:14">
      <c r="A5" s="4" t="s">
        <v>1390</v>
      </c>
      <c r="K5" s="5" t="n">
        <v>840035000</v>
      </c>
    </row>
    <row r="6" spans="1:14">
      <c r="A6" s="4" t="s">
        <v>377</v>
      </c>
    </row>
    <row r="7" spans="1:14">
      <c r="A7" s="3" t="s">
        <v>913</v>
      </c>
    </row>
    <row r="8" spans="1:14">
      <c r="A8" s="4" t="s">
        <v>378</v>
      </c>
      <c r="J8" s="5" t="n">
        <v>16289245000</v>
      </c>
      <c r="K8" s="5" t="n">
        <v>16289245000</v>
      </c>
      <c r="M8" s="5" t="n">
        <v>17955024000</v>
      </c>
    </row>
    <row r="9" spans="1:14">
      <c r="A9" s="4" t="s">
        <v>551</v>
      </c>
    </row>
    <row r="10" spans="1:14">
      <c r="A10" s="3" t="s">
        <v>913</v>
      </c>
    </row>
    <row r="11" spans="1:14">
      <c r="A11" s="4" t="s">
        <v>625</v>
      </c>
      <c r="G11" s="4" t="s">
        <v>552</v>
      </c>
    </row>
    <row r="12" spans="1:14">
      <c r="A12" s="4" t="s">
        <v>540</v>
      </c>
      <c r="G12" s="7" t="n">
        <v>500000000</v>
      </c>
    </row>
    <row r="13" spans="1:14">
      <c r="A13" s="4" t="s">
        <v>598</v>
      </c>
    </row>
    <row r="14" spans="1:14">
      <c r="A14" s="3" t="s">
        <v>913</v>
      </c>
    </row>
    <row r="15" spans="1:14">
      <c r="A15" s="4" t="s">
        <v>378</v>
      </c>
      <c r="J15" s="7" t="n">
        <v>1050000000</v>
      </c>
      <c r="K15" s="7" t="n">
        <v>1050000000</v>
      </c>
      <c r="M15" s="7" t="n">
        <v>1500000000</v>
      </c>
    </row>
    <row r="16" spans="1:14">
      <c r="A16" s="4" t="s">
        <v>625</v>
      </c>
      <c r="C16" s="4" t="s">
        <v>599</v>
      </c>
      <c r="J16" s="4" t="s">
        <v>599</v>
      </c>
      <c r="K16" s="4" t="s">
        <v>599</v>
      </c>
      <c r="M16" s="4" t="s">
        <v>599</v>
      </c>
    </row>
    <row r="17" spans="1:14">
      <c r="A17" s="4" t="s">
        <v>540</v>
      </c>
      <c r="C17" s="7" t="n">
        <v>450000000</v>
      </c>
    </row>
    <row r="18" spans="1:14">
      <c r="A18" s="4" t="s">
        <v>565</v>
      </c>
    </row>
    <row r="19" spans="1:14">
      <c r="A19" s="3" t="s">
        <v>913</v>
      </c>
    </row>
    <row r="20" spans="1:14">
      <c r="A20" s="4" t="s">
        <v>194</v>
      </c>
      <c r="J20" s="7" t="n">
        <v>500000000</v>
      </c>
      <c r="K20" s="7" t="n">
        <v>1350000000</v>
      </c>
    </row>
    <row r="21" spans="1:14">
      <c r="A21" s="4" t="s">
        <v>550</v>
      </c>
      <c r="K21" s="5" t="n">
        <v>350256000</v>
      </c>
    </row>
    <row r="22" spans="1:14">
      <c r="A22" s="4" t="s">
        <v>378</v>
      </c>
      <c r="J22" s="5" t="n">
        <v>1175000000</v>
      </c>
      <c r="K22" s="5" t="n">
        <v>1175000000</v>
      </c>
      <c r="M22" s="7" t="n">
        <v>175256000</v>
      </c>
      <c r="N22" s="7" t="n">
        <v>2105000000</v>
      </c>
    </row>
    <row r="23" spans="1:14">
      <c r="A23" s="4" t="s">
        <v>1390</v>
      </c>
      <c r="K23" s="5" t="n">
        <v>500000000</v>
      </c>
    </row>
    <row r="24" spans="1:14">
      <c r="A24" s="4" t="s">
        <v>572</v>
      </c>
    </row>
    <row r="25" spans="1:14">
      <c r="A25" s="3" t="s">
        <v>913</v>
      </c>
    </row>
    <row r="26" spans="1:14">
      <c r="A26" s="4" t="s">
        <v>550</v>
      </c>
      <c r="D26" s="7" t="n">
        <v>2030699000</v>
      </c>
      <c r="E26" s="7" t="n">
        <v>480000000</v>
      </c>
    </row>
    <row r="27" spans="1:14">
      <c r="A27" s="4" t="s">
        <v>1391</v>
      </c>
    </row>
    <row r="28" spans="1:14">
      <c r="A28" s="3" t="s">
        <v>913</v>
      </c>
    </row>
    <row r="29" spans="1:14">
      <c r="A29" s="4" t="s">
        <v>378</v>
      </c>
      <c r="J29" s="7" t="n">
        <v>1261838000</v>
      </c>
      <c r="K29" s="7" t="n">
        <v>1261838000</v>
      </c>
      <c r="M29" s="7" t="n">
        <v>815000000</v>
      </c>
    </row>
    <row r="30" spans="1:14">
      <c r="A30" s="4" t="s">
        <v>580</v>
      </c>
    </row>
    <row r="31" spans="1:14">
      <c r="A31" s="3" t="s">
        <v>913</v>
      </c>
    </row>
    <row r="32" spans="1:14">
      <c r="A32" s="4" t="s">
        <v>1390</v>
      </c>
      <c r="G32" s="7" t="n">
        <v>169950000</v>
      </c>
    </row>
    <row r="33" spans="1:14">
      <c r="A33" s="4" t="s">
        <v>581</v>
      </c>
    </row>
    <row r="34" spans="1:14">
      <c r="A34" s="3" t="s">
        <v>913</v>
      </c>
    </row>
    <row r="35" spans="1:14">
      <c r="A35" s="4" t="s">
        <v>625</v>
      </c>
      <c r="C35" s="4" t="s">
        <v>552</v>
      </c>
    </row>
    <row r="36" spans="1:14">
      <c r="A36" s="4" t="s">
        <v>540</v>
      </c>
      <c r="C36" s="7" t="n">
        <v>500000000</v>
      </c>
    </row>
    <row r="37" spans="1:14">
      <c r="A37" s="4" t="s">
        <v>1392</v>
      </c>
    </row>
    <row r="38" spans="1:14">
      <c r="A38" s="3" t="s">
        <v>913</v>
      </c>
    </row>
    <row r="39" spans="1:14">
      <c r="A39" s="4" t="s">
        <v>540</v>
      </c>
      <c r="C39" s="5" t="n">
        <v>450000000</v>
      </c>
    </row>
    <row r="40" spans="1:14">
      <c r="A40" s="4" t="s">
        <v>582</v>
      </c>
    </row>
    <row r="41" spans="1:14">
      <c r="A41" s="3" t="s">
        <v>913</v>
      </c>
    </row>
    <row r="42" spans="1:14">
      <c r="A42" s="4" t="s">
        <v>194</v>
      </c>
      <c r="I42" s="7" t="n">
        <v>225000000</v>
      </c>
    </row>
    <row r="43" spans="1:14">
      <c r="A43" s="4" t="s">
        <v>550</v>
      </c>
      <c r="C43" s="5" t="n">
        <v>2500000000</v>
      </c>
      <c r="F43" s="7" t="n">
        <v>50000000</v>
      </c>
      <c r="H43" s="7" t="n">
        <v>175000000</v>
      </c>
    </row>
    <row r="44" spans="1:14">
      <c r="A44" s="4" t="s">
        <v>1393</v>
      </c>
    </row>
    <row r="45" spans="1:14">
      <c r="A45" s="3" t="s">
        <v>913</v>
      </c>
    </row>
    <row r="46" spans="1:14">
      <c r="A46" s="4" t="s">
        <v>378</v>
      </c>
      <c r="C46" s="7" t="n">
        <v>1265000000</v>
      </c>
    </row>
    <row r="47" spans="1:14">
      <c r="A47" s="4" t="s">
        <v>1394</v>
      </c>
      <c r="C47" s="4" t="s">
        <v>1395</v>
      </c>
    </row>
    <row r="48" spans="1:14">
      <c r="A48" s="4" t="s">
        <v>625</v>
      </c>
      <c r="C48" s="4" t="s">
        <v>570</v>
      </c>
    </row>
    <row r="49" spans="1:14">
      <c r="A49" s="4" t="s">
        <v>1396</v>
      </c>
    </row>
    <row r="50" spans="1:14">
      <c r="A50" s="3" t="s">
        <v>913</v>
      </c>
    </row>
    <row r="51" spans="1:14">
      <c r="A51" s="4" t="s">
        <v>550</v>
      </c>
      <c r="C51" s="7" t="n">
        <v>815000000</v>
      </c>
    </row>
    <row r="52" spans="1:14">
      <c r="A52" s="4" t="s">
        <v>912</v>
      </c>
    </row>
    <row r="53" spans="1:14">
      <c r="A53" s="3" t="s">
        <v>913</v>
      </c>
    </row>
    <row r="54" spans="1:14">
      <c r="A54" s="4" t="s">
        <v>550</v>
      </c>
      <c r="B54" s="7" t="n">
        <v>500000000</v>
      </c>
    </row>
    <row r="55" spans="1:14">
      <c r="A55" s="4" t="s">
        <v>1397</v>
      </c>
    </row>
    <row r="56" spans="1:14">
      <c r="A56" s="3" t="s">
        <v>913</v>
      </c>
    </row>
    <row r="57" spans="1:14">
      <c r="A57" s="4" t="s">
        <v>378</v>
      </c>
      <c r="C57" s="7" t="n">
        <v>3000000000</v>
      </c>
    </row>
    <row r="58" spans="1:14">
      <c r="A58" s="4" t="s">
        <v>1394</v>
      </c>
      <c r="C58" s="4" t="s">
        <v>1395</v>
      </c>
    </row>
    <row r="59" spans="1:14">
      <c r="A59" s="4" t="s">
        <v>1398</v>
      </c>
    </row>
    <row r="60" spans="1:14">
      <c r="A60" s="3" t="s">
        <v>913</v>
      </c>
    </row>
    <row r="61" spans="1:14">
      <c r="A61" s="4" t="s">
        <v>625</v>
      </c>
      <c r="C61" s="4" t="s">
        <v>57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399</v>
      </c>
    </row>
    <row r="2" spans="1:2">
      <c r="A2" s="3" t="s">
        <v>18</v>
      </c>
    </row>
    <row r="3" spans="1:2">
      <c r="A3" s="4" t="s">
        <v>32</v>
      </c>
      <c r="B3" s="7" t="n">
        <v>2040402</v>
      </c>
    </row>
    <row r="4" spans="1:2">
      <c r="A4" s="3" t="s">
        <v>56</v>
      </c>
    </row>
    <row r="5" spans="1:2">
      <c r="A5" s="4" t="s">
        <v>63</v>
      </c>
      <c r="B5" s="5" t="n">
        <v>2108080</v>
      </c>
    </row>
    <row r="6" spans="1:2">
      <c r="A6" s="4" t="s">
        <v>1400</v>
      </c>
    </row>
    <row r="7" spans="1:2">
      <c r="A7" s="3" t="s">
        <v>18</v>
      </c>
    </row>
    <row r="8" spans="1:2">
      <c r="A8" s="4" t="s">
        <v>19</v>
      </c>
      <c r="B8" s="5" t="n">
        <v>1003279</v>
      </c>
    </row>
    <row r="9" spans="1:2">
      <c r="A9" s="4" t="s">
        <v>20</v>
      </c>
      <c r="B9" s="5" t="n">
        <v>1600</v>
      </c>
    </row>
    <row r="10" spans="1:2">
      <c r="A10" s="4" t="s">
        <v>21</v>
      </c>
      <c r="B10" s="5" t="n">
        <v>266383</v>
      </c>
    </row>
    <row r="11" spans="1:2">
      <c r="A11" s="4" t="s">
        <v>22</v>
      </c>
      <c r="B11" s="5" t="n">
        <v>123242</v>
      </c>
    </row>
    <row r="12" spans="1:2">
      <c r="A12" s="4" t="s">
        <v>23</v>
      </c>
      <c r="B12" s="5" t="n">
        <v>767</v>
      </c>
    </row>
    <row r="13" spans="1:2">
      <c r="A13" s="4" t="s">
        <v>1230</v>
      </c>
      <c r="B13" s="5" t="n">
        <v>14596</v>
      </c>
    </row>
    <row r="14" spans="1:2">
      <c r="A14" s="4" t="s">
        <v>24</v>
      </c>
      <c r="B14" s="5" t="n">
        <v>455386</v>
      </c>
    </row>
    <row r="15" spans="1:2">
      <c r="A15" s="4" t="s">
        <v>25</v>
      </c>
      <c r="B15" s="5" t="n">
        <v>10333</v>
      </c>
    </row>
    <row r="16" spans="1:2">
      <c r="A16" s="4" t="s">
        <v>26</v>
      </c>
      <c r="B16" s="5" t="n">
        <v>1875586</v>
      </c>
    </row>
    <row r="17" spans="1:2">
      <c r="A17" s="4" t="s">
        <v>27</v>
      </c>
      <c r="B17" s="5" t="n">
        <v>3017015</v>
      </c>
    </row>
    <row r="18" spans="1:2">
      <c r="A18" s="4" t="s">
        <v>24</v>
      </c>
      <c r="B18" s="5" t="n">
        <v>756596</v>
      </c>
    </row>
    <row r="19" spans="1:2">
      <c r="A19" s="4" t="s">
        <v>25</v>
      </c>
      <c r="B19" s="5" t="n">
        <v>72075</v>
      </c>
    </row>
    <row r="20" spans="1:2">
      <c r="A20" s="4" t="s">
        <v>29</v>
      </c>
      <c r="B20" s="5" t="n">
        <v>32920</v>
      </c>
    </row>
    <row r="21" spans="1:2">
      <c r="A21" s="4" t="s">
        <v>30</v>
      </c>
      <c r="B21" s="5" t="n">
        <v>36951</v>
      </c>
    </row>
    <row r="22" spans="1:2">
      <c r="A22" s="4" t="s">
        <v>1401</v>
      </c>
      <c r="B22" s="5" t="n">
        <v>7250</v>
      </c>
    </row>
    <row r="23" spans="1:2">
      <c r="A23" s="4" t="s">
        <v>31</v>
      </c>
      <c r="B23" s="5" t="n">
        <v>731848</v>
      </c>
    </row>
    <row r="24" spans="1:2">
      <c r="A24" s="4" t="s">
        <v>32</v>
      </c>
      <c r="B24" s="5" t="n">
        <v>262345</v>
      </c>
    </row>
    <row r="25" spans="1:2">
      <c r="A25" s="4" t="s">
        <v>1402</v>
      </c>
      <c r="B25" s="5" t="n">
        <v>7588</v>
      </c>
    </row>
    <row r="26" spans="1:2">
      <c r="A26" s="4" t="s">
        <v>33</v>
      </c>
      <c r="B26" s="5" t="n">
        <v>6800174</v>
      </c>
    </row>
    <row r="27" spans="1:2">
      <c r="A27" s="3" t="s">
        <v>34</v>
      </c>
    </row>
    <row r="28" spans="1:2">
      <c r="A28" s="4" t="s">
        <v>35</v>
      </c>
      <c r="B28" s="5" t="n">
        <v>453653</v>
      </c>
    </row>
    <row r="29" spans="1:2">
      <c r="A29" s="3" t="s">
        <v>1403</v>
      </c>
    </row>
    <row r="30" spans="1:2">
      <c r="A30" s="4" t="s">
        <v>36</v>
      </c>
      <c r="B30" s="5" t="n">
        <v>119005</v>
      </c>
    </row>
    <row r="31" spans="1:2">
      <c r="A31" s="4" t="s">
        <v>37</v>
      </c>
      <c r="B31" s="5" t="n">
        <v>344091</v>
      </c>
    </row>
    <row r="32" spans="1:2">
      <c r="A32" s="4" t="s">
        <v>38</v>
      </c>
      <c r="B32" s="5" t="n">
        <v>169899</v>
      </c>
    </row>
    <row r="33" spans="1:2">
      <c r="A33" s="4" t="s">
        <v>39</v>
      </c>
      <c r="B33" s="5" t="n">
        <v>29729</v>
      </c>
    </row>
    <row r="34" spans="1:2">
      <c r="A34" s="4" t="s">
        <v>40</v>
      </c>
      <c r="B34" s="5" t="n">
        <v>55545</v>
      </c>
    </row>
    <row r="35" spans="1:2">
      <c r="A35" s="4" t="s">
        <v>41</v>
      </c>
      <c r="B35" s="5" t="n">
        <v>2706</v>
      </c>
    </row>
    <row r="36" spans="1:2">
      <c r="A36" s="4" t="s">
        <v>43</v>
      </c>
      <c r="B36" s="5" t="n">
        <v>562898</v>
      </c>
    </row>
    <row r="37" spans="1:2">
      <c r="A37" s="4" t="s">
        <v>42</v>
      </c>
      <c r="B37" s="5" t="n">
        <v>416621</v>
      </c>
    </row>
    <row r="38" spans="1:2">
      <c r="A38" s="4" t="s">
        <v>45</v>
      </c>
      <c r="B38" s="5" t="n">
        <v>20350</v>
      </c>
    </row>
    <row r="39" spans="1:2">
      <c r="A39" s="4" t="s">
        <v>46</v>
      </c>
      <c r="B39" s="5" t="n">
        <v>13267</v>
      </c>
    </row>
    <row r="40" spans="1:2">
      <c r="A40" s="4" t="s">
        <v>47</v>
      </c>
      <c r="B40" s="5" t="n">
        <v>2187764</v>
      </c>
    </row>
    <row r="41" spans="1:2">
      <c r="A41" s="4" t="s">
        <v>48</v>
      </c>
      <c r="B41" s="5" t="n">
        <v>99228</v>
      </c>
    </row>
    <row r="42" spans="1:2">
      <c r="A42" s="4" t="s">
        <v>50</v>
      </c>
      <c r="B42" s="5" t="n">
        <v>165768</v>
      </c>
    </row>
    <row r="43" spans="1:2">
      <c r="A43" s="4" t="s">
        <v>51</v>
      </c>
      <c r="B43" s="5" t="n">
        <v>704835</v>
      </c>
    </row>
    <row r="44" spans="1:2">
      <c r="A44" s="4" t="s">
        <v>43</v>
      </c>
      <c r="B44" s="5" t="n">
        <v>1951556</v>
      </c>
    </row>
    <row r="45" spans="1:2">
      <c r="A45" s="4" t="s">
        <v>42</v>
      </c>
      <c r="B45" s="5" t="n">
        <v>774703</v>
      </c>
    </row>
    <row r="46" spans="1:2">
      <c r="A46" s="4" t="s">
        <v>44</v>
      </c>
      <c r="B46" s="5" t="n">
        <v>5801011</v>
      </c>
    </row>
    <row r="47" spans="1:2">
      <c r="A47" s="4" t="s">
        <v>45</v>
      </c>
      <c r="B47" s="5" t="n">
        <v>25616</v>
      </c>
    </row>
    <row r="48" spans="1:2">
      <c r="A48" s="4" t="s">
        <v>46</v>
      </c>
      <c r="B48" s="5" t="n">
        <v>1277</v>
      </c>
    </row>
    <row r="49" spans="1:2">
      <c r="A49" s="4" t="s">
        <v>52</v>
      </c>
      <c r="B49" s="5" t="n">
        <v>11711758</v>
      </c>
    </row>
    <row r="50" spans="1:2">
      <c r="A50" s="4" t="s">
        <v>53</v>
      </c>
      <c r="B50" s="4" t="s">
        <v>54</v>
      </c>
    </row>
    <row r="51" spans="1:2">
      <c r="A51" s="3" t="s">
        <v>56</v>
      </c>
    </row>
    <row r="52" spans="1:2">
      <c r="A52" s="4" t="s">
        <v>59</v>
      </c>
      <c r="B52" s="5" t="n">
        <v>792351</v>
      </c>
    </row>
    <row r="53" spans="1:2">
      <c r="A53" s="4" t="s">
        <v>60</v>
      </c>
      <c r="B53" s="5" t="n">
        <v>-4059411</v>
      </c>
    </row>
    <row r="54" spans="1:2">
      <c r="A54" s="4" t="s">
        <v>61</v>
      </c>
      <c r="B54" s="5" t="n">
        <v>-3263477</v>
      </c>
    </row>
    <row r="55" spans="1:2">
      <c r="A55" s="4" t="s">
        <v>1404</v>
      </c>
      <c r="B55" s="5" t="n">
        <v>-1610167</v>
      </c>
    </row>
    <row r="56" spans="1:2">
      <c r="A56" s="4" t="s">
        <v>62</v>
      </c>
      <c r="B56" s="5" t="n">
        <v>-37672</v>
      </c>
    </row>
    <row r="57" spans="1:2">
      <c r="A57" s="4" t="s">
        <v>63</v>
      </c>
      <c r="B57" s="5" t="n">
        <v>-4911316</v>
      </c>
    </row>
    <row r="58" spans="1:2">
      <c r="A58" s="4" t="s">
        <v>64</v>
      </c>
      <c r="B58" s="5" t="n">
        <v>-268</v>
      </c>
    </row>
    <row r="59" spans="1:2">
      <c r="A59" s="4" t="s">
        <v>63</v>
      </c>
      <c r="B59" s="5" t="n">
        <v>-4911584</v>
      </c>
    </row>
    <row r="60" spans="1:2">
      <c r="A60" s="4" t="s">
        <v>65</v>
      </c>
      <c r="B60" s="5" t="n">
        <v>6800174</v>
      </c>
    </row>
    <row r="61" spans="1:2">
      <c r="A61" s="4" t="s">
        <v>1405</v>
      </c>
    </row>
    <row r="62" spans="1:2">
      <c r="A62" s="3" t="s">
        <v>56</v>
      </c>
    </row>
    <row r="63" spans="1:2">
      <c r="A63" s="4" t="s">
        <v>993</v>
      </c>
      <c r="B63" s="5" t="n">
        <v>3042</v>
      </c>
    </row>
    <row r="64" spans="1:2">
      <c r="A64" s="4" t="s">
        <v>1406</v>
      </c>
    </row>
    <row r="65" spans="1:2">
      <c r="A65" s="3" t="s">
        <v>56</v>
      </c>
    </row>
    <row r="66" spans="1:2">
      <c r="A66" s="4" t="s">
        <v>993</v>
      </c>
      <c r="B66" s="5" t="n">
        <v>541</v>
      </c>
    </row>
    <row r="67" spans="1:2">
      <c r="A67" s="4" t="s">
        <v>1407</v>
      </c>
    </row>
    <row r="68" spans="1:2">
      <c r="A68" s="3" t="s">
        <v>18</v>
      </c>
    </row>
    <row r="69" spans="1:2">
      <c r="A69" s="4" t="s">
        <v>30</v>
      </c>
      <c r="B69" s="5" t="n">
        <v>11636</v>
      </c>
    </row>
    <row r="70" spans="1:2">
      <c r="A70" s="4" t="s">
        <v>1408</v>
      </c>
    </row>
    <row r="71" spans="1:2">
      <c r="A71" s="3" t="s">
        <v>18</v>
      </c>
    </row>
    <row r="72" spans="1:2">
      <c r="A72" s="4" t="s">
        <v>30</v>
      </c>
      <c r="B72" s="7" t="n">
        <v>2531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1409</v>
      </c>
      <c r="B1" s="2" t="s">
        <v>1410</v>
      </c>
    </row>
    <row r="2" spans="1:2">
      <c r="A2" s="4" t="s">
        <v>1400</v>
      </c>
    </row>
    <row r="3" spans="1:2">
      <c r="A3" s="3" t="s">
        <v>18</v>
      </c>
    </row>
    <row r="4" spans="1:2">
      <c r="A4" s="4" t="s">
        <v>1411</v>
      </c>
      <c r="B4" s="7" t="n">
        <v>6039</v>
      </c>
    </row>
    <row r="5" spans="1:2">
      <c r="A5" s="4" t="s">
        <v>1412</v>
      </c>
      <c r="B5" s="5" t="n">
        <v>9625348</v>
      </c>
    </row>
    <row r="6" spans="1:2">
      <c r="A6" s="4" t="s">
        <v>1413</v>
      </c>
      <c r="B6" s="5" t="n">
        <v>60310</v>
      </c>
    </row>
    <row r="7" spans="1:2">
      <c r="A7" s="4" t="s">
        <v>1414</v>
      </c>
      <c r="B7" s="7" t="n">
        <v>8150</v>
      </c>
    </row>
    <row r="8" spans="1:2">
      <c r="A8" s="3" t="s">
        <v>56</v>
      </c>
    </row>
    <row r="9" spans="1:2">
      <c r="A9" s="4" t="s">
        <v>1415</v>
      </c>
      <c r="B9" s="8" t="n">
        <v>0.01</v>
      </c>
    </row>
    <row r="10" spans="1:2">
      <c r="A10" s="4" t="s">
        <v>78</v>
      </c>
      <c r="B10" s="5" t="n">
        <v>50000000</v>
      </c>
    </row>
    <row r="11" spans="1:2">
      <c r="A11" s="4" t="s">
        <v>79</v>
      </c>
      <c r="B11" s="5" t="n">
        <v>0</v>
      </c>
    </row>
    <row r="12" spans="1:2">
      <c r="A12" s="4" t="s">
        <v>1407</v>
      </c>
    </row>
    <row r="13" spans="1:2">
      <c r="A13" s="3" t="s">
        <v>18</v>
      </c>
    </row>
    <row r="14" spans="1:2">
      <c r="A14" s="4" t="s">
        <v>1413</v>
      </c>
      <c r="B14" s="7" t="n">
        <v>27778</v>
      </c>
    </row>
    <row r="15" spans="1:2">
      <c r="A15" s="4" t="s">
        <v>1408</v>
      </c>
    </row>
    <row r="16" spans="1:2">
      <c r="A16" s="3" t="s">
        <v>18</v>
      </c>
    </row>
    <row r="17" spans="1:2">
      <c r="A17" s="4" t="s">
        <v>1413</v>
      </c>
      <c r="B17" s="7" t="n">
        <v>32532</v>
      </c>
    </row>
    <row r="18" spans="1:2">
      <c r="A18" s="4" t="s">
        <v>1416</v>
      </c>
    </row>
    <row r="19" spans="1:2">
      <c r="A19" s="3" t="s">
        <v>56</v>
      </c>
    </row>
    <row r="20" spans="1:2">
      <c r="A20" s="4" t="s">
        <v>380</v>
      </c>
      <c r="B20" s="8" t="n">
        <v>0.01</v>
      </c>
    </row>
    <row r="21" spans="1:2">
      <c r="A21" s="4" t="s">
        <v>82</v>
      </c>
      <c r="B21" s="5" t="n">
        <v>800000000</v>
      </c>
    </row>
    <row r="22" spans="1:2">
      <c r="A22" s="4" t="s">
        <v>83</v>
      </c>
      <c r="B22" s="5" t="n">
        <v>304196703</v>
      </c>
    </row>
    <row r="23" spans="1:2">
      <c r="A23" s="4" t="s">
        <v>84</v>
      </c>
      <c r="B23" s="5" t="n">
        <v>222572210</v>
      </c>
    </row>
    <row r="24" spans="1:2">
      <c r="A24" s="4" t="s">
        <v>1417</v>
      </c>
      <c r="B24" s="5" t="n">
        <v>81624493</v>
      </c>
    </row>
    <row r="25" spans="1:2">
      <c r="A25" s="4" t="s">
        <v>1418</v>
      </c>
    </row>
    <row r="26" spans="1:2">
      <c r="A26" s="3" t="s">
        <v>56</v>
      </c>
    </row>
    <row r="27" spans="1:2">
      <c r="A27" s="4" t="s">
        <v>380</v>
      </c>
      <c r="B27" s="8" t="n">
        <v>0.01</v>
      </c>
    </row>
    <row r="28" spans="1:2">
      <c r="A28" s="4" t="s">
        <v>82</v>
      </c>
      <c r="B28" s="5" t="n">
        <v>320000000</v>
      </c>
    </row>
    <row r="29" spans="1:2">
      <c r="A29" s="4" t="s">
        <v>83</v>
      </c>
      <c r="B29" s="5" t="n">
        <v>54137673</v>
      </c>
    </row>
    <row r="30" spans="1:2">
      <c r="A30" s="4" t="s">
        <v>84</v>
      </c>
      <c r="B30" s="5" t="n">
        <v>54137673</v>
      </c>
    </row>
    <row r="31" spans="1:2">
      <c r="A31" s="4" t="s">
        <v>1419</v>
      </c>
    </row>
    <row r="32" spans="1:2">
      <c r="A32" s="3" t="s">
        <v>56</v>
      </c>
    </row>
    <row r="33" spans="1:2">
      <c r="A33" s="4" t="s">
        <v>380</v>
      </c>
      <c r="B33" s="8" t="n">
        <v>0.01</v>
      </c>
    </row>
    <row r="34" spans="1:2">
      <c r="A34" s="4" t="s">
        <v>82</v>
      </c>
      <c r="B34" s="5" t="n">
        <v>600000000</v>
      </c>
    </row>
    <row r="35" spans="1:2">
      <c r="A35" s="4" t="s">
        <v>83</v>
      </c>
      <c r="B35" s="5" t="n">
        <v>0</v>
      </c>
    </row>
    <row r="36" spans="1:2">
      <c r="A36" s="4" t="s">
        <v>1420</v>
      </c>
    </row>
    <row r="37" spans="1:2">
      <c r="A37" s="3" t="s">
        <v>56</v>
      </c>
    </row>
    <row r="38" spans="1:2">
      <c r="A38" s="4" t="s">
        <v>380</v>
      </c>
      <c r="B38" s="8" t="n">
        <v>0.01</v>
      </c>
    </row>
    <row r="39" spans="1:2">
      <c r="A39" s="4" t="s">
        <v>82</v>
      </c>
      <c r="B39" s="5" t="n">
        <v>160000000</v>
      </c>
    </row>
    <row r="40" spans="1:2">
      <c r="A40" s="4" t="s">
        <v>83</v>
      </c>
      <c r="B40" s="5"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21</v>
      </c>
      <c r="B1" s="2" t="s">
        <v>498</v>
      </c>
      <c r="C1" s="2" t="s">
        <v>117</v>
      </c>
    </row>
    <row r="2" spans="1:4">
      <c r="B2" s="2" t="s">
        <v>89</v>
      </c>
      <c r="C2" s="2" t="s">
        <v>431</v>
      </c>
      <c r="D2" s="2" t="s">
        <v>499</v>
      </c>
    </row>
    <row r="3" spans="1:4">
      <c r="A3" s="3" t="s">
        <v>99</v>
      </c>
    </row>
    <row r="4" spans="1:4">
      <c r="A4" s="4" t="s">
        <v>100</v>
      </c>
      <c r="B4" s="7" t="n">
        <v>-157192</v>
      </c>
    </row>
    <row r="5" spans="1:4">
      <c r="A5" s="4" t="s">
        <v>1400</v>
      </c>
    </row>
    <row r="6" spans="1:4">
      <c r="A6" s="4" t="s">
        <v>91</v>
      </c>
      <c r="B6" s="5" t="n">
        <v>3137604</v>
      </c>
      <c r="C6" s="7" t="n">
        <v>6545545</v>
      </c>
      <c r="D6" s="7" t="n">
        <v>6508557</v>
      </c>
    </row>
    <row r="7" spans="1:4">
      <c r="A7" s="3" t="s">
        <v>92</v>
      </c>
    </row>
    <row r="8" spans="1:4">
      <c r="A8" s="4" t="s">
        <v>93</v>
      </c>
      <c r="B8" s="5" t="n">
        <v>1088555</v>
      </c>
      <c r="C8" s="5" t="n">
        <v>2269290</v>
      </c>
      <c r="D8" s="5" t="n">
        <v>2197735</v>
      </c>
    </row>
    <row r="9" spans="1:4">
      <c r="A9" s="4" t="s">
        <v>94</v>
      </c>
      <c r="B9" s="5" t="n">
        <v>1136970</v>
      </c>
      <c r="C9" s="5" t="n">
        <v>2546319</v>
      </c>
      <c r="D9" s="5" t="n">
        <v>2520582</v>
      </c>
    </row>
    <row r="10" spans="1:4">
      <c r="A10" s="4" t="s">
        <v>95</v>
      </c>
      <c r="B10" s="5" t="n">
        <v>22223</v>
      </c>
      <c r="C10" s="5" t="n">
        <v>16213</v>
      </c>
      <c r="D10" s="5" t="n">
        <v>2480</v>
      </c>
    </row>
    <row r="11" spans="1:4">
      <c r="A11" s="4" t="s">
        <v>96</v>
      </c>
      <c r="B11" s="5" t="n">
        <v>414550</v>
      </c>
      <c r="C11" s="5" t="n">
        <v>865252</v>
      </c>
      <c r="D11" s="5" t="n">
        <v>866502</v>
      </c>
    </row>
    <row r="12" spans="1:4">
      <c r="A12" s="4" t="s">
        <v>97</v>
      </c>
      <c r="B12" s="5" t="n">
        <v>2662298</v>
      </c>
      <c r="C12" s="5" t="n">
        <v>5697074</v>
      </c>
      <c r="D12" s="5" t="n">
        <v>5587299</v>
      </c>
    </row>
    <row r="13" spans="1:4">
      <c r="A13" s="4" t="s">
        <v>98</v>
      </c>
      <c r="B13" s="5" t="n">
        <v>475306</v>
      </c>
      <c r="C13" s="5" t="n">
        <v>848471</v>
      </c>
      <c r="D13" s="5" t="n">
        <v>921258</v>
      </c>
    </row>
    <row r="14" spans="1:4">
      <c r="A14" s="3" t="s">
        <v>99</v>
      </c>
    </row>
    <row r="15" spans="1:4">
      <c r="A15" s="4" t="s">
        <v>100</v>
      </c>
      <c r="B15" s="5" t="n">
        <v>-287098</v>
      </c>
      <c r="C15" s="5" t="n">
        <v>-585764</v>
      </c>
      <c r="D15" s="5" t="n">
        <v>-576000</v>
      </c>
    </row>
    <row r="16" spans="1:4">
      <c r="A16" s="4" t="s">
        <v>101</v>
      </c>
      <c r="B16" s="5" t="n">
        <v>1590</v>
      </c>
      <c r="C16" s="5" t="n">
        <v>925</v>
      </c>
      <c r="D16" s="5" t="n">
        <v>420</v>
      </c>
    </row>
    <row r="17" spans="1:4">
      <c r="A17" s="4" t="s">
        <v>102</v>
      </c>
      <c r="B17" s="5" t="n">
        <v>129990</v>
      </c>
      <c r="C17" s="5" t="n">
        <v>-30208</v>
      </c>
      <c r="D17" s="5" t="n">
        <v>129659</v>
      </c>
    </row>
    <row r="18" spans="1:4">
      <c r="A18" s="4" t="s">
        <v>923</v>
      </c>
      <c r="B18" s="5" t="n">
        <v>-36283</v>
      </c>
      <c r="C18" s="5" t="n">
        <v>104927</v>
      </c>
      <c r="D18" s="5" t="n">
        <v>-45055</v>
      </c>
    </row>
    <row r="19" spans="1:4">
      <c r="A19" s="4" t="s">
        <v>105</v>
      </c>
      <c r="C19" s="5" t="n">
        <v>-1735</v>
      </c>
      <c r="D19" s="5" t="n">
        <v>-10120</v>
      </c>
    </row>
    <row r="20" spans="1:4">
      <c r="A20" s="4" t="s">
        <v>925</v>
      </c>
      <c r="B20" s="5" t="n">
        <v>4855</v>
      </c>
      <c r="C20" s="5" t="n">
        <v>6045</v>
      </c>
      <c r="D20" s="5" t="n">
        <v>4988</v>
      </c>
    </row>
    <row r="21" spans="1:4">
      <c r="A21" s="4" t="s">
        <v>107</v>
      </c>
      <c r="B21" s="5" t="n">
        <v>-186946</v>
      </c>
      <c r="C21" s="5" t="n">
        <v>-505810</v>
      </c>
      <c r="D21" s="5" t="n">
        <v>-496108</v>
      </c>
    </row>
    <row r="22" spans="1:4">
      <c r="A22" s="4" t="s">
        <v>108</v>
      </c>
      <c r="B22" s="5" t="n">
        <v>288360</v>
      </c>
      <c r="C22" s="5" t="n">
        <v>342661</v>
      </c>
      <c r="D22" s="5" t="n">
        <v>425150</v>
      </c>
    </row>
    <row r="23" spans="1:4">
      <c r="A23" s="4" t="s">
        <v>109</v>
      </c>
      <c r="B23" s="5" t="n">
        <v>-124848</v>
      </c>
      <c r="C23" s="5" t="n">
        <v>-154872</v>
      </c>
      <c r="D23" s="5" t="n">
        <v>-115768</v>
      </c>
    </row>
    <row r="24" spans="1:4">
      <c r="A24" s="4" t="s">
        <v>1422</v>
      </c>
      <c r="B24" s="5" t="n">
        <v>163512</v>
      </c>
      <c r="C24" s="5" t="n">
        <v>187789</v>
      </c>
      <c r="D24" s="5" t="n">
        <v>309382</v>
      </c>
    </row>
    <row r="25" spans="1:4">
      <c r="A25" s="4" t="s">
        <v>1423</v>
      </c>
      <c r="C25" s="5" t="n">
        <v>-12541</v>
      </c>
      <c r="D25" s="5" t="n">
        <v>2822</v>
      </c>
    </row>
    <row r="26" spans="1:4">
      <c r="A26" s="4" t="s">
        <v>110</v>
      </c>
      <c r="B26" s="5" t="n">
        <v>163512</v>
      </c>
      <c r="C26" s="5" t="n">
        <v>175248</v>
      </c>
      <c r="D26" s="5" t="n">
        <v>312204</v>
      </c>
    </row>
    <row r="27" spans="1:4">
      <c r="A27" s="4" t="s">
        <v>111</v>
      </c>
      <c r="B27" s="5" t="n">
        <v>236</v>
      </c>
      <c r="C27" s="5" t="n">
        <v>201</v>
      </c>
      <c r="D27" s="5" t="n">
        <v>-765</v>
      </c>
    </row>
    <row r="28" spans="1:4">
      <c r="A28" s="4" t="s">
        <v>112</v>
      </c>
      <c r="B28" s="7" t="n">
        <v>163748</v>
      </c>
      <c r="C28" s="7" t="n">
        <v>175449</v>
      </c>
      <c r="D28" s="7" t="n">
        <v>311439</v>
      </c>
    </row>
    <row r="29" spans="1:4">
      <c r="A29" s="3" t="s">
        <v>1424</v>
      </c>
    </row>
    <row r="30" spans="1:4">
      <c r="A30" s="4" t="s">
        <v>1425</v>
      </c>
      <c r="B30" s="8" t="n">
        <v>0.6</v>
      </c>
      <c r="C30" s="8" t="n">
        <v>0.7</v>
      </c>
      <c r="D30" s="8" t="n">
        <v>1.17</v>
      </c>
    </row>
    <row r="31" spans="1:4">
      <c r="A31" s="4" t="s">
        <v>1426</v>
      </c>
      <c r="C31" s="9" t="n">
        <v>-0.05</v>
      </c>
      <c r="D31" s="9" t="n">
        <v>0.01</v>
      </c>
    </row>
    <row r="32" spans="1:4">
      <c r="A32" s="4" t="s">
        <v>1427</v>
      </c>
      <c r="B32" s="8" t="n">
        <v>0.6</v>
      </c>
      <c r="C32" s="8" t="n">
        <v>0.65</v>
      </c>
      <c r="D32" s="8" t="n">
        <v>1.18</v>
      </c>
    </row>
    <row r="33" spans="1:4">
      <c r="A33" s="4" t="s">
        <v>1428</v>
      </c>
      <c r="B33" s="5" t="n">
        <v>272035</v>
      </c>
      <c r="C33" s="5" t="n">
        <v>269388</v>
      </c>
      <c r="D33" s="5" t="n">
        <v>264623</v>
      </c>
    </row>
    <row r="34" spans="1:4">
      <c r="A34" s="3" t="s">
        <v>1429</v>
      </c>
    </row>
    <row r="35" spans="1:4">
      <c r="A35" s="4" t="s">
        <v>1425</v>
      </c>
      <c r="B35" s="8" t="n">
        <v>0.58</v>
      </c>
      <c r="C35" s="8" t="n">
        <v>0.68</v>
      </c>
      <c r="D35" s="8" t="n">
        <v>1.14</v>
      </c>
    </row>
    <row r="36" spans="1:4">
      <c r="A36" s="4" t="s">
        <v>1426</v>
      </c>
      <c r="C36" s="9" t="n">
        <v>-0.05</v>
      </c>
      <c r="D36" s="9" t="n">
        <v>0.01</v>
      </c>
    </row>
    <row r="37" spans="1:4">
      <c r="A37" s="4" t="s">
        <v>1427</v>
      </c>
      <c r="B37" s="8" t="n">
        <v>0.58</v>
      </c>
      <c r="C37" s="8" t="n">
        <v>0.63</v>
      </c>
      <c r="D37" s="8" t="n">
        <v>1.15</v>
      </c>
    </row>
    <row r="38" spans="1:4">
      <c r="A38" s="4" t="s">
        <v>1430</v>
      </c>
      <c r="B38" s="5" t="n">
        <v>280199</v>
      </c>
      <c r="C38" s="5" t="n">
        <v>276339</v>
      </c>
      <c r="D38" s="5" t="n">
        <v>270703</v>
      </c>
    </row>
    <row r="39" spans="1:4">
      <c r="A39" s="3" t="s">
        <v>1431</v>
      </c>
    </row>
    <row r="40" spans="1:4">
      <c r="A40" s="4" t="s">
        <v>1432</v>
      </c>
      <c r="B40" s="7" t="n">
        <v>163748</v>
      </c>
      <c r="C40" s="7" t="n">
        <v>187990</v>
      </c>
      <c r="D40" s="7" t="n">
        <v>308617</v>
      </c>
    </row>
    <row r="41" spans="1:4">
      <c r="A41" s="4" t="s">
        <v>1423</v>
      </c>
      <c r="C41" s="5" t="n">
        <v>-12541</v>
      </c>
      <c r="D41" s="5" t="n">
        <v>2822</v>
      </c>
    </row>
    <row r="42" spans="1:4">
      <c r="A42" s="4" t="s">
        <v>112</v>
      </c>
      <c r="B42" s="7" t="n">
        <v>163748</v>
      </c>
      <c r="C42" s="7" t="n">
        <v>175449</v>
      </c>
      <c r="D42" s="7" t="n">
        <v>311439</v>
      </c>
    </row>
    <row r="43" spans="1:4">
      <c r="A43" s="4" t="s">
        <v>1433</v>
      </c>
      <c r="C43" s="8" t="n">
        <v>0.45</v>
      </c>
      <c r="D43" s="8" t="n">
        <v>0.6</v>
      </c>
    </row>
  </sheetData>
  <mergeCells count="2">
    <mergeCell ref="A1:A2"/>
    <mergeCell ref="C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15</v>
      </c>
      <c r="B1" s="2" t="s">
        <v>116</v>
      </c>
      <c r="D1" s="2" t="s">
        <v>498</v>
      </c>
      <c r="E1" s="2" t="s">
        <v>1</v>
      </c>
      <c r="G1" s="2" t="s">
        <v>117</v>
      </c>
    </row>
    <row r="2" spans="1:9">
      <c r="B2" s="2" t="s">
        <v>2</v>
      </c>
      <c r="C2" s="2" t="s">
        <v>88</v>
      </c>
      <c r="D2" s="2" t="s">
        <v>89</v>
      </c>
      <c r="E2" s="2" t="s">
        <v>2</v>
      </c>
      <c r="F2" s="2" t="s">
        <v>88</v>
      </c>
      <c r="G2" s="2" t="s">
        <v>17</v>
      </c>
      <c r="H2" s="2" t="s">
        <v>431</v>
      </c>
      <c r="I2" s="2" t="s">
        <v>499</v>
      </c>
    </row>
    <row r="3" spans="1:9">
      <c r="A3" s="4" t="s">
        <v>118</v>
      </c>
      <c r="B3" s="7" t="n">
        <v>986</v>
      </c>
      <c r="C3" s="7" t="n">
        <v>720</v>
      </c>
      <c r="E3" s="7" t="n">
        <v>1380</v>
      </c>
      <c r="F3" s="7" t="n">
        <v>720</v>
      </c>
      <c r="G3" s="7" t="n">
        <v>1086</v>
      </c>
    </row>
    <row r="4" spans="1:9">
      <c r="A4" s="4" t="s">
        <v>119</v>
      </c>
      <c r="B4" s="5" t="n">
        <v>1196</v>
      </c>
      <c r="C4" s="5" t="n">
        <v>642</v>
      </c>
      <c r="E4" s="5" t="n">
        <v>3026</v>
      </c>
      <c r="F4" s="5" t="n">
        <v>642</v>
      </c>
      <c r="G4" s="5" t="n">
        <v>1947</v>
      </c>
    </row>
    <row r="5" spans="1:9">
      <c r="A5" s="4" t="s">
        <v>120</v>
      </c>
      <c r="B5" s="7" t="n">
        <v>28332</v>
      </c>
      <c r="C5" s="7" t="n">
        <v>8056</v>
      </c>
      <c r="E5" s="7" t="n">
        <v>73263</v>
      </c>
      <c r="F5" s="7" t="n">
        <v>13056</v>
      </c>
      <c r="G5" s="7" t="n">
        <v>18854</v>
      </c>
    </row>
    <row r="6" spans="1:9">
      <c r="A6" s="4" t="s">
        <v>1400</v>
      </c>
    </row>
    <row r="7" spans="1:9">
      <c r="A7" s="4" t="s">
        <v>118</v>
      </c>
      <c r="D7" s="7" t="n">
        <v>2088</v>
      </c>
      <c r="H7" s="7" t="n">
        <v>5343</v>
      </c>
      <c r="I7" s="7" t="n">
        <v>5075</v>
      </c>
    </row>
    <row r="8" spans="1:9">
      <c r="A8" s="4" t="s">
        <v>119</v>
      </c>
      <c r="D8" s="5" t="n">
        <v>84636</v>
      </c>
      <c r="H8" s="5" t="n">
        <v>176909</v>
      </c>
      <c r="I8" s="5" t="n">
        <v>179144</v>
      </c>
    </row>
    <row r="9" spans="1:9">
      <c r="A9" s="4" t="s">
        <v>120</v>
      </c>
      <c r="D9" s="7" t="n">
        <v>2182</v>
      </c>
      <c r="H9" s="7" t="n">
        <v>5372</v>
      </c>
      <c r="I9" s="7" t="n">
        <v>3878</v>
      </c>
    </row>
  </sheetData>
  <mergeCells count="4">
    <mergeCell ref="A1:A2"/>
    <mergeCell ref="B1:C1"/>
    <mergeCell ref="E1:F1"/>
    <mergeCell ref="G1:I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7</v>
      </c>
      <c r="B1" s="2" t="s">
        <v>1</v>
      </c>
      <c r="C1" s="2" t="s">
        <v>117</v>
      </c>
    </row>
    <row r="2" spans="1:3">
      <c r="B2" s="2" t="s">
        <v>2</v>
      </c>
      <c r="C2" s="2" t="s">
        <v>17</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v>
      </c>
      <c r="B1" s="2" t="s">
        <v>498</v>
      </c>
      <c r="C1" s="2" t="s">
        <v>117</v>
      </c>
    </row>
    <row r="2" spans="1:4">
      <c r="B2" s="2" t="s">
        <v>89</v>
      </c>
      <c r="C2" s="2" t="s">
        <v>431</v>
      </c>
      <c r="D2" s="2" t="s">
        <v>499</v>
      </c>
    </row>
    <row r="3" spans="1:4">
      <c r="A3" s="4" t="s">
        <v>1400</v>
      </c>
    </row>
    <row r="4" spans="1:4">
      <c r="A4" s="4" t="s">
        <v>1434</v>
      </c>
      <c r="B4" s="7" t="n">
        <v>163512</v>
      </c>
      <c r="C4" s="7" t="n">
        <v>175248</v>
      </c>
      <c r="D4" s="7" t="n">
        <v>312204</v>
      </c>
    </row>
    <row r="5" spans="1:4">
      <c r="A5" s="3" t="s">
        <v>926</v>
      </c>
    </row>
    <row r="6" spans="1:4">
      <c r="A6" s="4" t="s">
        <v>927</v>
      </c>
      <c r="B6" s="5" t="n">
        <v>68</v>
      </c>
      <c r="C6" s="5" t="n">
        <v>2694</v>
      </c>
      <c r="D6" s="5" t="n">
        <v>-6866</v>
      </c>
    </row>
    <row r="7" spans="1:4">
      <c r="A7" s="4" t="s">
        <v>127</v>
      </c>
      <c r="B7" s="5" t="n">
        <v>-28</v>
      </c>
      <c r="C7" s="5" t="n">
        <v>-1106</v>
      </c>
      <c r="D7" s="5" t="n">
        <v>2815</v>
      </c>
    </row>
    <row r="8" spans="1:4">
      <c r="A8" s="4" t="s">
        <v>128</v>
      </c>
      <c r="B8" s="5" t="n">
        <v>40</v>
      </c>
      <c r="C8" s="5" t="n">
        <v>1588</v>
      </c>
      <c r="D8" s="5" t="n">
        <v>-4051</v>
      </c>
    </row>
    <row r="9" spans="1:4">
      <c r="A9" s="4" t="s">
        <v>1435</v>
      </c>
      <c r="B9" s="5" t="n">
        <v>929</v>
      </c>
      <c r="C9" s="5" t="n">
        <v>1224</v>
      </c>
      <c r="D9" s="5" t="n">
        <v>2296</v>
      </c>
    </row>
    <row r="10" spans="1:4">
      <c r="A10" s="4" t="s">
        <v>127</v>
      </c>
      <c r="B10" s="5" t="n">
        <v>-388</v>
      </c>
      <c r="C10" s="5" t="n">
        <v>-502</v>
      </c>
      <c r="D10" s="5" t="n">
        <v>-941</v>
      </c>
    </row>
    <row r="11" spans="1:4">
      <c r="A11" s="4" t="s">
        <v>1436</v>
      </c>
      <c r="B11" s="5" t="n">
        <v>541</v>
      </c>
      <c r="C11" s="5" t="n">
        <v>722</v>
      </c>
      <c r="D11" s="5" t="n">
        <v>1355</v>
      </c>
    </row>
    <row r="12" spans="1:4">
      <c r="A12" s="4" t="s">
        <v>928</v>
      </c>
      <c r="B12" s="5" t="n">
        <v>1655</v>
      </c>
      <c r="C12" s="5" t="n">
        <v>3822</v>
      </c>
      <c r="D12" s="5" t="n">
        <v>5347</v>
      </c>
    </row>
    <row r="13" spans="1:4">
      <c r="A13" s="4" t="s">
        <v>127</v>
      </c>
      <c r="B13" s="5" t="n">
        <v>-679</v>
      </c>
      <c r="C13" s="5" t="n">
        <v>-1569</v>
      </c>
      <c r="D13" s="5" t="n">
        <v>-2192</v>
      </c>
    </row>
    <row r="14" spans="1:4">
      <c r="A14" s="4" t="s">
        <v>130</v>
      </c>
      <c r="B14" s="5" t="n">
        <v>976</v>
      </c>
      <c r="C14" s="5" t="n">
        <v>2253</v>
      </c>
      <c r="D14" s="5" t="n">
        <v>3155</v>
      </c>
    </row>
    <row r="15" spans="1:4">
      <c r="A15" s="4" t="s">
        <v>131</v>
      </c>
      <c r="B15" s="5" t="n">
        <v>1557</v>
      </c>
      <c r="C15" s="5" t="n">
        <v>4563</v>
      </c>
      <c r="D15" s="5" t="n">
        <v>459</v>
      </c>
    </row>
    <row r="16" spans="1:4">
      <c r="A16" s="4" t="s">
        <v>132</v>
      </c>
      <c r="B16" s="5" t="n">
        <v>165069</v>
      </c>
      <c r="C16" s="5" t="n">
        <v>179811</v>
      </c>
      <c r="D16" s="5" t="n">
        <v>312663</v>
      </c>
    </row>
    <row r="17" spans="1:4">
      <c r="A17" s="4" t="s">
        <v>929</v>
      </c>
      <c r="B17" s="5" t="n">
        <v>236</v>
      </c>
      <c r="C17" s="5" t="n">
        <v>201</v>
      </c>
      <c r="D17" s="5" t="n">
        <v>-765</v>
      </c>
    </row>
    <row r="18" spans="1:4">
      <c r="A18" s="4" t="s">
        <v>134</v>
      </c>
      <c r="B18" s="7" t="n">
        <v>165305</v>
      </c>
      <c r="C18" s="7" t="n">
        <v>180012</v>
      </c>
      <c r="D18" s="7" t="n">
        <v>311898</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64"/>
    <col customWidth="1" max="6" min="6" width="68"/>
    <col customWidth="1" max="7" min="7" width="63"/>
    <col customWidth="1" max="8" min="8" width="80"/>
    <col customWidth="1" max="9" min="9" width="73"/>
    <col customWidth="1" max="10" min="10" width="49"/>
    <col customWidth="1" max="11" min="11" width="40"/>
    <col customWidth="1" max="12" min="12" width="16"/>
    <col customWidth="1" max="13" min="13" width="20"/>
    <col customWidth="1" max="14" min="14" width="39"/>
    <col customWidth="1" max="15" min="15" width="25"/>
    <col customWidth="1" max="16" min="16" width="12"/>
  </cols>
  <sheetData>
    <row r="1" spans="1:16">
      <c r="A1" s="1" t="s">
        <v>137</v>
      </c>
      <c r="B1" s="2" t="s">
        <v>1437</v>
      </c>
      <c r="C1" s="2" t="s">
        <v>1438</v>
      </c>
      <c r="D1" s="2" t="s">
        <v>1439</v>
      </c>
      <c r="E1" s="2" t="s">
        <v>1440</v>
      </c>
      <c r="F1" s="2" t="s">
        <v>1441</v>
      </c>
      <c r="G1" s="2" t="s">
        <v>1442</v>
      </c>
      <c r="H1" s="2" t="s">
        <v>1443</v>
      </c>
      <c r="I1" s="2" t="s">
        <v>1444</v>
      </c>
      <c r="J1" s="2" t="s">
        <v>1400</v>
      </c>
      <c r="K1" s="2" t="s">
        <v>1445</v>
      </c>
      <c r="L1" s="2" t="s">
        <v>142</v>
      </c>
      <c r="M1" s="2" t="s">
        <v>144</v>
      </c>
      <c r="N1" s="2" t="s">
        <v>145</v>
      </c>
      <c r="O1" s="2" t="s">
        <v>146</v>
      </c>
      <c r="P1" s="2" t="s">
        <v>138</v>
      </c>
    </row>
    <row r="2" spans="1:16">
      <c r="A2" s="4" t="s">
        <v>1446</v>
      </c>
      <c r="B2" s="7" t="n">
        <v>2925</v>
      </c>
      <c r="C2" s="7" t="n">
        <v>541</v>
      </c>
      <c r="D2" s="7" t="n">
        <v>-5284330</v>
      </c>
      <c r="E2" s="7" t="n">
        <v>885601</v>
      </c>
      <c r="F2" s="7" t="n">
        <v>-4546299</v>
      </c>
      <c r="G2" s="7" t="n">
        <v>-1584404</v>
      </c>
      <c r="H2" s="7" t="n">
        <v>-42694</v>
      </c>
      <c r="I2" s="7" t="n">
        <v>786</v>
      </c>
      <c r="J2" s="7" t="n">
        <v>-5283544</v>
      </c>
    </row>
    <row r="3" spans="1:16">
      <c r="A3" s="3" t="s">
        <v>152</v>
      </c>
    </row>
    <row r="4" spans="1:16">
      <c r="A4" s="4" t="s">
        <v>153</v>
      </c>
      <c r="D4" s="5" t="n">
        <v>311439</v>
      </c>
      <c r="F4" s="5" t="n">
        <v>311439</v>
      </c>
      <c r="J4" s="5" t="n">
        <v>311439</v>
      </c>
    </row>
    <row r="5" spans="1:16">
      <c r="A5" s="4" t="s">
        <v>154</v>
      </c>
      <c r="I5" s="5" t="n">
        <v>1007</v>
      </c>
      <c r="J5" s="5" t="n">
        <v>1007</v>
      </c>
    </row>
    <row r="6" spans="1:16">
      <c r="A6" s="4" t="s">
        <v>1447</v>
      </c>
      <c r="D6" s="5" t="n">
        <v>459</v>
      </c>
      <c r="H6" s="5" t="n">
        <v>459</v>
      </c>
      <c r="J6" s="5" t="n">
        <v>459</v>
      </c>
    </row>
    <row r="7" spans="1:16">
      <c r="A7" s="4" t="s">
        <v>1448</v>
      </c>
      <c r="B7" s="5" t="n">
        <v>78</v>
      </c>
      <c r="D7" s="5" t="n">
        <v>55330</v>
      </c>
      <c r="E7" s="5" t="n">
        <v>55252</v>
      </c>
      <c r="J7" s="5" t="n">
        <v>55330</v>
      </c>
    </row>
    <row r="8" spans="1:16">
      <c r="A8" s="4" t="s">
        <v>1449</v>
      </c>
      <c r="D8" s="5" t="n">
        <v>44335</v>
      </c>
      <c r="E8" s="5" t="n">
        <v>44335</v>
      </c>
      <c r="J8" s="5" t="n">
        <v>44335</v>
      </c>
    </row>
    <row r="9" spans="1:16">
      <c r="A9" s="4" t="s">
        <v>1450</v>
      </c>
      <c r="D9" s="5" t="n">
        <v>-6608</v>
      </c>
      <c r="E9" s="5" t="n">
        <v>9</v>
      </c>
      <c r="G9" s="5" t="n">
        <v>-6617</v>
      </c>
      <c r="J9" s="5" t="n">
        <v>-6608</v>
      </c>
    </row>
    <row r="10" spans="1:16">
      <c r="A10" s="4" t="s">
        <v>174</v>
      </c>
      <c r="D10" s="5" t="n">
        <v>336</v>
      </c>
      <c r="E10" s="5" t="n">
        <v>336</v>
      </c>
      <c r="J10" s="5" t="n">
        <v>336</v>
      </c>
    </row>
    <row r="11" spans="1:16">
      <c r="A11" s="4" t="s">
        <v>1451</v>
      </c>
      <c r="D11" s="5" t="n">
        <v>-162806</v>
      </c>
      <c r="E11" s="5" t="n">
        <v>-162806</v>
      </c>
      <c r="J11" s="5" t="n">
        <v>-162806</v>
      </c>
    </row>
    <row r="12" spans="1:16">
      <c r="A12" s="4" t="s">
        <v>1452</v>
      </c>
      <c r="D12" s="5" t="n">
        <v>376</v>
      </c>
      <c r="E12" s="5" t="n">
        <v>376</v>
      </c>
      <c r="I12" s="5" t="n">
        <v>-1014</v>
      </c>
      <c r="J12" s="5" t="n">
        <v>-638</v>
      </c>
    </row>
    <row r="13" spans="1:16">
      <c r="A13" s="4" t="s">
        <v>1453</v>
      </c>
      <c r="B13" s="5" t="n">
        <v>3003</v>
      </c>
      <c r="C13" s="5" t="n">
        <v>541</v>
      </c>
      <c r="D13" s="5" t="n">
        <v>-5041469</v>
      </c>
      <c r="E13" s="5" t="n">
        <v>823103</v>
      </c>
      <c r="F13" s="5" t="n">
        <v>-4234860</v>
      </c>
      <c r="G13" s="5" t="n">
        <v>-1591021</v>
      </c>
      <c r="H13" s="5" t="n">
        <v>-42235</v>
      </c>
      <c r="I13" s="5" t="n">
        <v>779</v>
      </c>
      <c r="J13" s="5" t="n">
        <v>-5040690</v>
      </c>
    </row>
    <row r="14" spans="1:16">
      <c r="A14" s="3" t="s">
        <v>152</v>
      </c>
    </row>
    <row r="15" spans="1:16">
      <c r="A15" s="4" t="s">
        <v>153</v>
      </c>
      <c r="D15" s="5" t="n">
        <v>175449</v>
      </c>
      <c r="F15" s="5" t="n">
        <v>175449</v>
      </c>
      <c r="J15" s="5" t="n">
        <v>175449</v>
      </c>
    </row>
    <row r="16" spans="1:16">
      <c r="A16" s="4" t="s">
        <v>154</v>
      </c>
      <c r="I16" s="5" t="n">
        <v>-146</v>
      </c>
      <c r="J16" s="5" t="n">
        <v>-146</v>
      </c>
    </row>
    <row r="17" spans="1:16">
      <c r="A17" s="4" t="s">
        <v>1447</v>
      </c>
      <c r="D17" s="5" t="n">
        <v>4563</v>
      </c>
      <c r="H17" s="5" t="n">
        <v>4563</v>
      </c>
      <c r="J17" s="5" t="n">
        <v>4563</v>
      </c>
    </row>
    <row r="18" spans="1:16">
      <c r="A18" s="4" t="s">
        <v>1448</v>
      </c>
      <c r="B18" s="5" t="n">
        <v>39</v>
      </c>
      <c r="D18" s="5" t="n">
        <v>18687</v>
      </c>
      <c r="E18" s="5" t="n">
        <v>18648</v>
      </c>
      <c r="J18" s="5" t="n">
        <v>18687</v>
      </c>
    </row>
    <row r="19" spans="1:16">
      <c r="A19" s="4" t="s">
        <v>1449</v>
      </c>
      <c r="D19" s="5" t="n">
        <v>60817</v>
      </c>
      <c r="E19" s="5" t="n">
        <v>60817</v>
      </c>
      <c r="J19" s="5" t="n">
        <v>60817</v>
      </c>
    </row>
    <row r="20" spans="1:16">
      <c r="A20" s="4" t="s">
        <v>1450</v>
      </c>
      <c r="D20" s="5" t="n">
        <v>-19141</v>
      </c>
      <c r="E20" s="5" t="n">
        <v>5</v>
      </c>
      <c r="G20" s="5" t="n">
        <v>-19146</v>
      </c>
      <c r="J20" s="5" t="n">
        <v>-19141</v>
      </c>
    </row>
    <row r="21" spans="1:16">
      <c r="A21" s="4" t="s">
        <v>174</v>
      </c>
      <c r="D21" s="5" t="n">
        <v>5694</v>
      </c>
      <c r="E21" s="5" t="n">
        <v>5694</v>
      </c>
      <c r="J21" s="5" t="n">
        <v>5694</v>
      </c>
    </row>
    <row r="22" spans="1:16">
      <c r="A22" s="4" t="s">
        <v>1451</v>
      </c>
      <c r="D22" s="5" t="n">
        <v>-124752</v>
      </c>
      <c r="E22" s="5" t="n">
        <v>-124752</v>
      </c>
      <c r="J22" s="5" t="n">
        <v>-124752</v>
      </c>
    </row>
    <row r="23" spans="1:16">
      <c r="A23" s="4" t="s">
        <v>1452</v>
      </c>
      <c r="D23" s="5" t="n">
        <v>8836</v>
      </c>
      <c r="E23" s="5" t="n">
        <v>8836</v>
      </c>
      <c r="I23" s="5" t="n">
        <v>-901</v>
      </c>
      <c r="J23" s="5" t="n">
        <v>7935</v>
      </c>
    </row>
    <row r="24" spans="1:16">
      <c r="A24" s="4" t="s">
        <v>150</v>
      </c>
      <c r="B24" s="5" t="n">
        <v>3042</v>
      </c>
      <c r="C24" s="5" t="n">
        <v>541</v>
      </c>
      <c r="D24" s="5" t="n">
        <v>-4911316</v>
      </c>
      <c r="E24" s="5" t="n">
        <v>792351</v>
      </c>
      <c r="F24" s="5" t="n">
        <v>-4059411</v>
      </c>
      <c r="G24" s="5" t="n">
        <v>-1610167</v>
      </c>
      <c r="H24" s="5" t="n">
        <v>-37672</v>
      </c>
      <c r="I24" s="5" t="n">
        <v>-268</v>
      </c>
      <c r="J24" s="5" t="n">
        <v>-4911584</v>
      </c>
      <c r="K24" s="7" t="n">
        <v>2108080</v>
      </c>
      <c r="L24" s="7" t="n">
        <v>2252028</v>
      </c>
      <c r="M24" s="7" t="n">
        <v>-143948</v>
      </c>
      <c r="P24" s="7" t="n">
        <v>2108080</v>
      </c>
    </row>
    <row r="25" spans="1:16">
      <c r="A25" s="3" t="s">
        <v>152</v>
      </c>
    </row>
    <row r="26" spans="1:16">
      <c r="A26" s="4" t="s">
        <v>153</v>
      </c>
      <c r="D26" s="5" t="n">
        <v>163748</v>
      </c>
      <c r="F26" s="5" t="n">
        <v>163748</v>
      </c>
      <c r="J26" s="5" t="n">
        <v>163748</v>
      </c>
    </row>
    <row r="27" spans="1:16">
      <c r="A27" s="4" t="s">
        <v>154</v>
      </c>
      <c r="I27" s="5" t="n">
        <v>-236</v>
      </c>
      <c r="J27" s="5" t="n">
        <v>-236</v>
      </c>
    </row>
    <row r="28" spans="1:16">
      <c r="A28" s="4" t="s">
        <v>1447</v>
      </c>
      <c r="D28" s="5" t="n">
        <v>1557</v>
      </c>
      <c r="H28" s="5" t="n">
        <v>1557</v>
      </c>
      <c r="J28" s="5" t="n">
        <v>1557</v>
      </c>
    </row>
    <row r="29" spans="1:16">
      <c r="A29" s="4" t="s">
        <v>1448</v>
      </c>
      <c r="B29" s="5" t="n">
        <v>15</v>
      </c>
      <c r="D29" s="5" t="n">
        <v>14559</v>
      </c>
      <c r="E29" s="5" t="n">
        <v>14544</v>
      </c>
      <c r="J29" s="5" t="n">
        <v>14559</v>
      </c>
    </row>
    <row r="30" spans="1:16">
      <c r="A30" s="4" t="s">
        <v>1449</v>
      </c>
      <c r="D30" s="5" t="n">
        <v>24997</v>
      </c>
      <c r="E30" s="5" t="n">
        <v>24997</v>
      </c>
      <c r="J30" s="5" t="n">
        <v>24997</v>
      </c>
    </row>
    <row r="31" spans="1:16">
      <c r="A31" s="4" t="s">
        <v>1450</v>
      </c>
      <c r="D31" s="5" t="n">
        <v>-41469</v>
      </c>
      <c r="E31" s="5" t="n">
        <v>1</v>
      </c>
      <c r="G31" s="5" t="n">
        <v>-41470</v>
      </c>
      <c r="J31" s="5" t="n">
        <v>-41469</v>
      </c>
    </row>
    <row r="32" spans="1:16">
      <c r="A32" s="4" t="s">
        <v>1454</v>
      </c>
      <c r="B32" s="5" t="n">
        <v>-4</v>
      </c>
      <c r="D32" s="5" t="n">
        <v>-6034</v>
      </c>
      <c r="E32" s="5" t="n">
        <v>-6030</v>
      </c>
      <c r="J32" s="5" t="n">
        <v>-6034</v>
      </c>
    </row>
    <row r="33" spans="1:16">
      <c r="A33" s="4" t="s">
        <v>174</v>
      </c>
      <c r="D33" s="5" t="n">
        <v>82</v>
      </c>
      <c r="E33" s="5" t="n">
        <v>82</v>
      </c>
      <c r="J33" s="5" t="n">
        <v>82</v>
      </c>
    </row>
    <row r="34" spans="1:16">
      <c r="A34" s="4" t="s">
        <v>1452</v>
      </c>
      <c r="I34" s="5" t="n">
        <v>240</v>
      </c>
      <c r="J34" s="5" t="n">
        <v>240</v>
      </c>
    </row>
    <row r="35" spans="1:16">
      <c r="A35" s="4" t="s">
        <v>1455</v>
      </c>
      <c r="B35" s="5" t="n">
        <v>3053</v>
      </c>
      <c r="C35" s="5" t="n">
        <v>541</v>
      </c>
      <c r="D35" s="5" t="n">
        <v>-4753876</v>
      </c>
      <c r="E35" s="5" t="n">
        <v>825945</v>
      </c>
      <c r="F35" s="5" t="n">
        <v>-3895663</v>
      </c>
      <c r="G35" s="5" t="n">
        <v>-1651637</v>
      </c>
      <c r="H35" s="5" t="n">
        <v>-36115</v>
      </c>
      <c r="I35" s="5" t="n">
        <v>-264</v>
      </c>
      <c r="J35" s="5" t="n">
        <v>-4754140</v>
      </c>
    </row>
    <row r="36" spans="1:16">
      <c r="A36" s="4" t="s">
        <v>151</v>
      </c>
      <c r="B36" s="7" t="n">
        <v>3042</v>
      </c>
      <c r="C36" s="7" t="n">
        <v>541</v>
      </c>
      <c r="D36" s="7" t="n">
        <v>-4911316</v>
      </c>
      <c r="E36" s="7" t="n">
        <v>792351</v>
      </c>
      <c r="F36" s="7" t="n">
        <v>-4059411</v>
      </c>
      <c r="G36" s="7" t="n">
        <v>-1610167</v>
      </c>
      <c r="H36" s="7" t="n">
        <v>-37672</v>
      </c>
      <c r="I36" s="7" t="n">
        <v>-268</v>
      </c>
      <c r="J36" s="7" t="n">
        <v>-4911584</v>
      </c>
      <c r="K36" s="5" t="n">
        <v>2108080</v>
      </c>
      <c r="L36" s="5" t="n">
        <v>2252028</v>
      </c>
      <c r="M36" s="5" t="n">
        <v>-143948</v>
      </c>
      <c r="P36" s="5" t="n">
        <v>2108080</v>
      </c>
    </row>
    <row r="37" spans="1:16">
      <c r="A37" s="3" t="s">
        <v>152</v>
      </c>
    </row>
    <row r="38" spans="1:16">
      <c r="A38" s="4" t="s">
        <v>153</v>
      </c>
      <c r="K38" s="5" t="n">
        <v>-832030</v>
      </c>
      <c r="M38" s="5" t="n">
        <v>-832030</v>
      </c>
      <c r="P38" s="5" t="n">
        <v>-832030</v>
      </c>
    </row>
    <row r="39" spans="1:16">
      <c r="A39" s="4" t="s">
        <v>1449</v>
      </c>
      <c r="K39" s="5" t="n">
        <v>14368</v>
      </c>
      <c r="L39" s="5" t="n">
        <v>14368</v>
      </c>
      <c r="P39" s="5" t="n">
        <v>14368</v>
      </c>
    </row>
    <row r="40" spans="1:16">
      <c r="A40" s="4" t="s">
        <v>174</v>
      </c>
      <c r="K40" s="5" t="n">
        <v>31</v>
      </c>
      <c r="L40" s="5" t="n">
        <v>31</v>
      </c>
      <c r="P40" s="5" t="n">
        <v>31</v>
      </c>
    </row>
    <row r="41" spans="1:16">
      <c r="A41" s="4" t="s">
        <v>160</v>
      </c>
      <c r="K41" s="5" t="n">
        <v>2029555</v>
      </c>
      <c r="L41" s="5" t="n">
        <v>3003554</v>
      </c>
      <c r="M41" s="5" t="n">
        <v>-975978</v>
      </c>
      <c r="N41" s="7" t="n">
        <v>1979</v>
      </c>
      <c r="O41" s="7" t="n">
        <v>287</v>
      </c>
      <c r="P41" s="5" t="n">
        <v>2029842</v>
      </c>
    </row>
    <row r="42" spans="1:16">
      <c r="A42" s="3" t="s">
        <v>152</v>
      </c>
    </row>
    <row r="43" spans="1:16">
      <c r="A43" s="4" t="s">
        <v>153</v>
      </c>
      <c r="K43" s="5" t="n">
        <v>-733801</v>
      </c>
      <c r="M43" s="5" t="n">
        <v>-733801</v>
      </c>
      <c r="P43" s="5" t="n">
        <v>-733801</v>
      </c>
    </row>
    <row r="44" spans="1:16">
      <c r="A44" s="4" t="s">
        <v>1449</v>
      </c>
      <c r="K44" s="5" t="n">
        <v>40932</v>
      </c>
      <c r="L44" s="5" t="n">
        <v>40932</v>
      </c>
      <c r="P44" s="5" t="n">
        <v>40932</v>
      </c>
    </row>
    <row r="45" spans="1:16">
      <c r="A45" s="4" t="s">
        <v>164</v>
      </c>
      <c r="K45" s="7" t="n">
        <v>3067733</v>
      </c>
      <c r="L45" s="7" t="n">
        <v>4466040</v>
      </c>
      <c r="M45" s="7" t="n">
        <v>-1401548</v>
      </c>
      <c r="N45" s="7" t="n">
        <v>-4130</v>
      </c>
      <c r="O45" s="7" t="n">
        <v>689</v>
      </c>
      <c r="P45" s="7" t="n">
        <v>306842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5</v>
      </c>
      <c r="B1" s="2" t="s">
        <v>498</v>
      </c>
      <c r="C1" s="2" t="s">
        <v>117</v>
      </c>
    </row>
    <row r="2" spans="1:4">
      <c r="B2" s="2" t="s">
        <v>89</v>
      </c>
      <c r="C2" s="2" t="s">
        <v>431</v>
      </c>
      <c r="D2" s="2" t="s">
        <v>499</v>
      </c>
    </row>
    <row r="3" spans="1:4">
      <c r="A3" s="4" t="s">
        <v>1400</v>
      </c>
    </row>
    <row r="4" spans="1:4">
      <c r="A4" s="3" t="s">
        <v>166</v>
      </c>
    </row>
    <row r="5" spans="1:4">
      <c r="A5" s="4" t="s">
        <v>1434</v>
      </c>
      <c r="B5" s="7" t="n">
        <v>163512</v>
      </c>
      <c r="C5" s="7" t="n">
        <v>175248</v>
      </c>
      <c r="D5" s="7" t="n">
        <v>312204</v>
      </c>
    </row>
    <row r="6" spans="1:4">
      <c r="A6" s="3" t="s">
        <v>1456</v>
      </c>
    </row>
    <row r="7" spans="1:4">
      <c r="A7" s="4" t="s">
        <v>1457</v>
      </c>
      <c r="C7" s="5" t="n">
        <v>12541</v>
      </c>
      <c r="D7" s="5" t="n">
        <v>-2822</v>
      </c>
    </row>
    <row r="8" spans="1:4">
      <c r="A8" s="4" t="s">
        <v>96</v>
      </c>
      <c r="B8" s="5" t="n">
        <v>414550</v>
      </c>
      <c r="C8" s="5" t="n">
        <v>865252</v>
      </c>
      <c r="D8" s="5" t="n">
        <v>866502</v>
      </c>
    </row>
    <row r="9" spans="1:4">
      <c r="A9" s="4" t="s">
        <v>1458</v>
      </c>
      <c r="B9" s="5" t="n">
        <v>-129990</v>
      </c>
      <c r="C9" s="5" t="n">
        <v>30208</v>
      </c>
      <c r="D9" s="5" t="n">
        <v>-129659</v>
      </c>
    </row>
    <row r="10" spans="1:4">
      <c r="A10" s="4" t="s">
        <v>1459</v>
      </c>
      <c r="B10" s="5" t="n">
        <v>36283</v>
      </c>
      <c r="C10" s="5" t="n">
        <v>-104927</v>
      </c>
      <c r="D10" s="5" t="n">
        <v>45055</v>
      </c>
    </row>
    <row r="11" spans="1:4">
      <c r="A11" s="4" t="s">
        <v>122</v>
      </c>
      <c r="C11" s="5" t="n">
        <v>1735</v>
      </c>
      <c r="D11" s="5" t="n">
        <v>10120</v>
      </c>
    </row>
    <row r="12" spans="1:4">
      <c r="A12" s="4" t="s">
        <v>172</v>
      </c>
      <c r="B12" s="5" t="n">
        <v>11673</v>
      </c>
      <c r="C12" s="5" t="n">
        <v>23764</v>
      </c>
      <c r="D12" s="5" t="n">
        <v>22887</v>
      </c>
    </row>
    <row r="13" spans="1:4">
      <c r="A13" s="4" t="s">
        <v>156</v>
      </c>
      <c r="B13" s="5" t="n">
        <v>24778</v>
      </c>
      <c r="C13" s="5" t="n">
        <v>60321</v>
      </c>
      <c r="D13" s="5" t="n">
        <v>43984</v>
      </c>
    </row>
    <row r="14" spans="1:4">
      <c r="A14" s="4" t="s">
        <v>1460</v>
      </c>
      <c r="B14" s="5" t="n">
        <v>2584</v>
      </c>
      <c r="C14" s="5" t="n">
        <v>5046</v>
      </c>
      <c r="D14" s="5" t="n">
        <v>7643</v>
      </c>
    </row>
    <row r="15" spans="1:4">
      <c r="A15" s="4" t="s">
        <v>173</v>
      </c>
      <c r="B15" s="5" t="n">
        <v>116150</v>
      </c>
      <c r="C15" s="5" t="n">
        <v>133396</v>
      </c>
      <c r="D15" s="5" t="n">
        <v>159779</v>
      </c>
    </row>
    <row r="16" spans="1:4">
      <c r="A16" s="4" t="s">
        <v>175</v>
      </c>
      <c r="B16" s="5" t="n">
        <v>13240</v>
      </c>
      <c r="C16" s="5" t="n">
        <v>35802</v>
      </c>
      <c r="D16" s="5" t="n">
        <v>47611</v>
      </c>
    </row>
    <row r="17" spans="1:4">
      <c r="A17" s="4" t="s">
        <v>174</v>
      </c>
      <c r="B17" s="5" t="n">
        <v>-82</v>
      </c>
      <c r="C17" s="5" t="n">
        <v>-5694</v>
      </c>
      <c r="D17" s="5" t="n">
        <v>-336</v>
      </c>
    </row>
    <row r="18" spans="1:4">
      <c r="A18" s="3" t="s">
        <v>176</v>
      </c>
    </row>
    <row r="19" spans="1:4">
      <c r="A19" s="4" t="s">
        <v>177</v>
      </c>
      <c r="B19" s="5" t="n">
        <v>-18162</v>
      </c>
      <c r="C19" s="5" t="n">
        <v>-24760</v>
      </c>
      <c r="D19" s="5" t="n">
        <v>-42446</v>
      </c>
    </row>
    <row r="20" spans="1:4">
      <c r="A20" s="4" t="s">
        <v>179</v>
      </c>
      <c r="B20" s="5" t="n">
        <v>-844</v>
      </c>
      <c r="C20" s="5" t="n">
        <v>38860</v>
      </c>
      <c r="D20" s="5" t="n">
        <v>44488</v>
      </c>
    </row>
    <row r="21" spans="1:4">
      <c r="A21" s="4" t="s">
        <v>180</v>
      </c>
      <c r="B21" s="5" t="n">
        <v>-5082</v>
      </c>
      <c r="C21" s="5" t="n">
        <v>1043</v>
      </c>
      <c r="D21" s="5" t="n">
        <v>-1463</v>
      </c>
    </row>
    <row r="22" spans="1:4">
      <c r="A22" s="4" t="s">
        <v>35</v>
      </c>
      <c r="B22" s="5" t="n">
        <v>36147</v>
      </c>
      <c r="C22" s="5" t="n">
        <v>6896</v>
      </c>
      <c r="D22" s="5" t="n">
        <v>25486</v>
      </c>
    </row>
    <row r="23" spans="1:4">
      <c r="A23" s="4" t="s">
        <v>181</v>
      </c>
      <c r="B23" s="5" t="n">
        <v>-160937</v>
      </c>
      <c r="C23" s="5" t="n">
        <v>1200</v>
      </c>
      <c r="D23" s="5" t="n">
        <v>-35931</v>
      </c>
    </row>
    <row r="24" spans="1:4">
      <c r="A24" s="4" t="s">
        <v>40</v>
      </c>
      <c r="B24" s="5" t="n">
        <v>-9726</v>
      </c>
      <c r="C24" s="5" t="n">
        <v>2156</v>
      </c>
      <c r="D24" s="5" t="n">
        <v>5169</v>
      </c>
    </row>
    <row r="25" spans="1:4">
      <c r="A25" s="4" t="s">
        <v>183</v>
      </c>
      <c r="B25" s="5" t="n">
        <v>494094</v>
      </c>
      <c r="C25" s="5" t="n">
        <v>1258087</v>
      </c>
      <c r="D25" s="5" t="n">
        <v>1378271</v>
      </c>
    </row>
    <row r="26" spans="1:4">
      <c r="A26" s="3" t="s">
        <v>184</v>
      </c>
    </row>
    <row r="27" spans="1:4">
      <c r="A27" s="4" t="s">
        <v>187</v>
      </c>
      <c r="B27" s="5" t="n">
        <v>-330131</v>
      </c>
      <c r="C27" s="5" t="n">
        <v>-816396</v>
      </c>
      <c r="D27" s="5" t="n">
        <v>-891678</v>
      </c>
    </row>
    <row r="28" spans="1:4">
      <c r="A28" s="4" t="s">
        <v>188</v>
      </c>
      <c r="B28" s="5" t="n">
        <v>1106</v>
      </c>
      <c r="C28" s="5" t="n">
        <v>4407</v>
      </c>
      <c r="D28" s="5" t="n">
        <v>6178</v>
      </c>
    </row>
    <row r="29" spans="1:4">
      <c r="A29" s="4" t="s">
        <v>1461</v>
      </c>
      <c r="B29" s="5" t="n">
        <v>610</v>
      </c>
    </row>
    <row r="30" spans="1:4">
      <c r="A30" s="4" t="s">
        <v>189</v>
      </c>
      <c r="C30" s="5" t="n">
        <v>-7779</v>
      </c>
      <c r="D30" s="5" t="n">
        <v>-1369</v>
      </c>
    </row>
    <row r="31" spans="1:4">
      <c r="A31" s="4" t="s">
        <v>191</v>
      </c>
      <c r="B31" s="5" t="n">
        <v>-1709</v>
      </c>
      <c r="C31" s="5" t="n">
        <v>-8035</v>
      </c>
      <c r="D31" s="5" t="n">
        <v>-1193</v>
      </c>
    </row>
    <row r="32" spans="1:4">
      <c r="A32" s="4" t="s">
        <v>192</v>
      </c>
      <c r="B32" s="5" t="n">
        <v>-330124</v>
      </c>
      <c r="C32" s="5" t="n">
        <v>-827803</v>
      </c>
      <c r="D32" s="5" t="n">
        <v>-888062</v>
      </c>
    </row>
    <row r="33" spans="1:4">
      <c r="A33" s="3" t="s">
        <v>193</v>
      </c>
    </row>
    <row r="34" spans="1:4">
      <c r="A34" s="4" t="s">
        <v>195</v>
      </c>
      <c r="B34" s="5" t="n">
        <v>-14953</v>
      </c>
      <c r="C34" s="5" t="n">
        <v>-260321</v>
      </c>
      <c r="D34" s="5" t="n">
        <v>-990785</v>
      </c>
    </row>
    <row r="35" spans="1:4">
      <c r="A35" s="4" t="s">
        <v>938</v>
      </c>
      <c r="D35" s="5" t="n">
        <v>750000</v>
      </c>
    </row>
    <row r="36" spans="1:4">
      <c r="A36" s="4" t="s">
        <v>198</v>
      </c>
      <c r="B36" s="5" t="n">
        <v>337149</v>
      </c>
      <c r="C36" s="5" t="n">
        <v>774703</v>
      </c>
      <c r="D36" s="5" t="n">
        <v>416621</v>
      </c>
    </row>
    <row r="37" spans="1:4">
      <c r="A37" s="4" t="s">
        <v>199</v>
      </c>
      <c r="B37" s="5" t="n">
        <v>-281594</v>
      </c>
      <c r="C37" s="5" t="n">
        <v>-639237</v>
      </c>
      <c r="D37" s="5" t="n">
        <v>-342105</v>
      </c>
    </row>
    <row r="38" spans="1:4">
      <c r="A38" s="4" t="s">
        <v>1462</v>
      </c>
      <c r="D38" s="5" t="n">
        <v>-36097</v>
      </c>
    </row>
    <row r="39" spans="1:4">
      <c r="A39" s="4" t="s">
        <v>1463</v>
      </c>
      <c r="B39" s="5" t="n">
        <v>-1291</v>
      </c>
      <c r="C39" s="5" t="n">
        <v>-2458</v>
      </c>
      <c r="D39" s="5" t="n">
        <v>-2306</v>
      </c>
    </row>
    <row r="40" spans="1:4">
      <c r="A40" s="4" t="s">
        <v>1464</v>
      </c>
      <c r="B40" s="5" t="n">
        <v>14411</v>
      </c>
      <c r="C40" s="5" t="n">
        <v>18727</v>
      </c>
      <c r="D40" s="5" t="n">
        <v>55355</v>
      </c>
    </row>
    <row r="41" spans="1:4">
      <c r="A41" s="4" t="s">
        <v>1465</v>
      </c>
      <c r="B41" s="5" t="n">
        <v>-6034</v>
      </c>
    </row>
    <row r="42" spans="1:4">
      <c r="A42" s="4" t="s">
        <v>1466</v>
      </c>
      <c r="B42" s="5" t="n">
        <v>-4066</v>
      </c>
      <c r="C42" s="5" t="n">
        <v>-125170</v>
      </c>
      <c r="D42" s="5" t="n">
        <v>-160545</v>
      </c>
    </row>
    <row r="43" spans="1:4">
      <c r="A43" s="4" t="s">
        <v>202</v>
      </c>
      <c r="B43" s="5" t="n">
        <v>-11552</v>
      </c>
      <c r="C43" s="5" t="n">
        <v>-20250</v>
      </c>
      <c r="D43" s="5" t="n">
        <v>-15481</v>
      </c>
    </row>
    <row r="44" spans="1:4">
      <c r="A44" s="4" t="s">
        <v>1467</v>
      </c>
      <c r="B44" s="5" t="n">
        <v>-41469</v>
      </c>
      <c r="C44" s="5" t="n">
        <v>-19141</v>
      </c>
      <c r="D44" s="5" t="n">
        <v>-6608</v>
      </c>
    </row>
    <row r="45" spans="1:4">
      <c r="A45" s="4" t="s">
        <v>203</v>
      </c>
      <c r="C45" s="5" t="n">
        <v>-250</v>
      </c>
      <c r="D45" s="5" t="n">
        <v>-14273</v>
      </c>
    </row>
    <row r="46" spans="1:4">
      <c r="A46" s="4" t="s">
        <v>1468</v>
      </c>
      <c r="C46" s="5" t="n">
        <v>-8300</v>
      </c>
    </row>
    <row r="47" spans="1:4">
      <c r="A47" s="4" t="s">
        <v>1469</v>
      </c>
      <c r="B47" s="5" t="n">
        <v>240</v>
      </c>
    </row>
    <row r="48" spans="1:4">
      <c r="A48" s="4" t="s">
        <v>205</v>
      </c>
      <c r="C48" s="5" t="n">
        <v>-901</v>
      </c>
      <c r="D48" s="5" t="n">
        <v>-1014</v>
      </c>
    </row>
    <row r="49" spans="1:4">
      <c r="A49" s="4" t="s">
        <v>174</v>
      </c>
      <c r="B49" s="5" t="n">
        <v>82</v>
      </c>
      <c r="C49" s="5" t="n">
        <v>5694</v>
      </c>
      <c r="D49" s="5" t="n">
        <v>336</v>
      </c>
    </row>
    <row r="50" spans="1:4">
      <c r="A50" s="4" t="s">
        <v>206</v>
      </c>
      <c r="B50" s="5" t="n">
        <v>-9077</v>
      </c>
      <c r="C50" s="5" t="n">
        <v>-276904</v>
      </c>
      <c r="D50" s="5" t="n">
        <v>-346902</v>
      </c>
    </row>
    <row r="51" spans="1:4">
      <c r="A51" s="4" t="s">
        <v>1470</v>
      </c>
      <c r="B51" s="5" t="n">
        <v>154893</v>
      </c>
      <c r="C51" s="5" t="n">
        <v>153380</v>
      </c>
      <c r="D51" s="5" t="n">
        <v>143307</v>
      </c>
    </row>
    <row r="52" spans="1:4">
      <c r="A52" s="3" t="s">
        <v>1471</v>
      </c>
    </row>
    <row r="53" spans="1:4">
      <c r="A53" s="4" t="s">
        <v>1472</v>
      </c>
      <c r="B53" s="5" t="n">
        <v>-21000</v>
      </c>
      <c r="C53" s="5" t="n">
        <v>-484</v>
      </c>
      <c r="D53" s="5" t="n">
        <v>-1199</v>
      </c>
    </row>
    <row r="54" spans="1:4">
      <c r="A54" s="4" t="s">
        <v>1473</v>
      </c>
      <c r="C54" s="5" t="n">
        <v>-30</v>
      </c>
      <c r="D54" s="5" t="n">
        <v>6081</v>
      </c>
    </row>
    <row r="55" spans="1:4">
      <c r="A55" s="4" t="s">
        <v>1474</v>
      </c>
      <c r="B55" s="5" t="n">
        <v>-21000</v>
      </c>
      <c r="C55" s="5" t="n">
        <v>-514</v>
      </c>
      <c r="D55" s="5" t="n">
        <v>4882</v>
      </c>
    </row>
    <row r="56" spans="1:4">
      <c r="A56" s="4" t="s">
        <v>1475</v>
      </c>
      <c r="B56" s="5" t="n">
        <v>1003279</v>
      </c>
      <c r="C56" s="5" t="n">
        <v>850413</v>
      </c>
      <c r="D56" s="5" t="n">
        <v>702224</v>
      </c>
    </row>
    <row r="57" spans="1:4">
      <c r="A57" s="4" t="s">
        <v>1476</v>
      </c>
      <c r="B57" s="7" t="n">
        <v>1137172</v>
      </c>
      <c r="C57" s="7" t="n">
        <v>1003279</v>
      </c>
      <c r="D57" s="7" t="n">
        <v>850413</v>
      </c>
    </row>
  </sheetData>
  <mergeCells count="2">
    <mergeCell ref="A1:A2"/>
    <mergeCell ref="C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942</v>
      </c>
      <c r="B1" s="2" t="s">
        <v>498</v>
      </c>
      <c r="C1" s="2" t="s">
        <v>1</v>
      </c>
      <c r="D1" s="2" t="s">
        <v>117</v>
      </c>
    </row>
    <row r="2" spans="1:4">
      <c r="B2" s="2" t="s">
        <v>89</v>
      </c>
      <c r="C2" s="2" t="s">
        <v>2</v>
      </c>
      <c r="D2" s="2" t="s">
        <v>17</v>
      </c>
    </row>
    <row r="3" spans="1:4">
      <c r="A3" s="4" t="s">
        <v>210</v>
      </c>
      <c r="C3" s="4" t="s">
        <v>212</v>
      </c>
      <c r="D3" s="4" t="s">
        <v>213</v>
      </c>
    </row>
    <row r="4" spans="1:4">
      <c r="A4" s="4" t="s">
        <v>1400</v>
      </c>
    </row>
    <row r="5" spans="1:4">
      <c r="A5" s="4" t="s">
        <v>210</v>
      </c>
      <c r="B5" s="4" t="s">
        <v>1477</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14</v>
      </c>
      <c r="B1" s="2" t="s">
        <v>498</v>
      </c>
      <c r="C1" s="2" t="s">
        <v>1</v>
      </c>
      <c r="D1" s="2" t="s">
        <v>117</v>
      </c>
    </row>
    <row r="2" spans="1:4">
      <c r="B2" s="2" t="s">
        <v>89</v>
      </c>
      <c r="C2" s="2" t="s">
        <v>2</v>
      </c>
      <c r="D2" s="2" t="s">
        <v>17</v>
      </c>
    </row>
    <row r="3" spans="1:4">
      <c r="A3" s="4" t="s">
        <v>214</v>
      </c>
      <c r="C3" s="4" t="s">
        <v>216</v>
      </c>
      <c r="D3" s="4" t="s">
        <v>217</v>
      </c>
    </row>
    <row r="4" spans="1:4">
      <c r="A4" s="4" t="s">
        <v>1400</v>
      </c>
    </row>
    <row r="5" spans="1:4">
      <c r="A5" s="4" t="s">
        <v>214</v>
      </c>
      <c r="B5" s="4" t="s">
        <v>1478</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952</v>
      </c>
      <c r="B1" s="2" t="s">
        <v>498</v>
      </c>
      <c r="C1" s="2" t="s">
        <v>117</v>
      </c>
    </row>
    <row r="2" spans="1:3">
      <c r="B2" s="2" t="s">
        <v>89</v>
      </c>
      <c r="C2" s="2" t="s">
        <v>17</v>
      </c>
    </row>
    <row r="3" spans="1:3">
      <c r="A3" s="4" t="s">
        <v>952</v>
      </c>
      <c r="C3" s="4" t="s">
        <v>953</v>
      </c>
    </row>
    <row r="4" spans="1:3">
      <c r="A4" s="4" t="s">
        <v>1400</v>
      </c>
    </row>
    <row r="5" spans="1:3">
      <c r="A5" s="4" t="s">
        <v>952</v>
      </c>
      <c r="B5" s="4" t="s">
        <v>147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29</v>
      </c>
      <c r="B1" s="2" t="s">
        <v>498</v>
      </c>
      <c r="C1" s="2" t="s">
        <v>1</v>
      </c>
      <c r="D1" s="2" t="s">
        <v>117</v>
      </c>
    </row>
    <row r="2" spans="1:4">
      <c r="B2" s="2" t="s">
        <v>89</v>
      </c>
      <c r="C2" s="2" t="s">
        <v>2</v>
      </c>
      <c r="D2" s="2" t="s">
        <v>17</v>
      </c>
    </row>
    <row r="3" spans="1:4">
      <c r="A3" s="4" t="s">
        <v>229</v>
      </c>
      <c r="C3" s="4" t="s">
        <v>231</v>
      </c>
      <c r="D3" s="4" t="s">
        <v>232</v>
      </c>
    </row>
    <row r="4" spans="1:4">
      <c r="A4" s="4" t="s">
        <v>1400</v>
      </c>
    </row>
    <row r="5" spans="1:4">
      <c r="A5" s="4" t="s">
        <v>229</v>
      </c>
      <c r="B5" s="4" t="s">
        <v>148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944</v>
      </c>
      <c r="B1" s="2" t="s">
        <v>498</v>
      </c>
      <c r="C1" s="2" t="s">
        <v>1</v>
      </c>
      <c r="D1" s="2" t="s">
        <v>117</v>
      </c>
    </row>
    <row r="2" spans="1:4">
      <c r="B2" s="2" t="s">
        <v>89</v>
      </c>
      <c r="C2" s="2" t="s">
        <v>2</v>
      </c>
      <c r="D2" s="2" t="s">
        <v>17</v>
      </c>
    </row>
    <row r="3" spans="1:4">
      <c r="A3" s="3" t="s">
        <v>1481</v>
      </c>
    </row>
    <row r="4" spans="1:4">
      <c r="A4" s="4" t="s">
        <v>233</v>
      </c>
      <c r="C4" s="4" t="s">
        <v>235</v>
      </c>
      <c r="D4" s="4" t="s">
        <v>236</v>
      </c>
    </row>
    <row r="5" spans="1:4">
      <c r="A5" s="4" t="s">
        <v>1400</v>
      </c>
    </row>
    <row r="6" spans="1:4">
      <c r="A6" s="3" t="s">
        <v>1481</v>
      </c>
    </row>
    <row r="7" spans="1:4">
      <c r="A7" s="4" t="s">
        <v>233</v>
      </c>
      <c r="B7" s="4" t="s">
        <v>148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83</v>
      </c>
      <c r="B1" s="2" t="s">
        <v>498</v>
      </c>
    </row>
    <row r="2" spans="1:2">
      <c r="B2" s="2" t="s">
        <v>89</v>
      </c>
    </row>
    <row r="3" spans="1:2">
      <c r="A3" s="4" t="s">
        <v>1400</v>
      </c>
    </row>
    <row r="4" spans="1:2">
      <c r="A4" s="3" t="s">
        <v>1483</v>
      </c>
    </row>
    <row r="5" spans="1:2">
      <c r="A5" s="4" t="s">
        <v>1483</v>
      </c>
      <c r="B5" s="4" t="s">
        <v>148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945</v>
      </c>
      <c r="B1" s="2" t="s">
        <v>498</v>
      </c>
      <c r="C1" s="2" t="s">
        <v>117</v>
      </c>
    </row>
    <row r="2" spans="1:3">
      <c r="B2" s="2" t="s">
        <v>89</v>
      </c>
      <c r="C2" s="2" t="s">
        <v>17</v>
      </c>
    </row>
    <row r="3" spans="1:3">
      <c r="A3" s="3" t="s">
        <v>1485</v>
      </c>
    </row>
    <row r="4" spans="1:3">
      <c r="A4" s="4" t="s">
        <v>945</v>
      </c>
      <c r="C4" s="4" t="s">
        <v>946</v>
      </c>
    </row>
    <row r="5" spans="1:3">
      <c r="A5" s="4" t="s">
        <v>1400</v>
      </c>
    </row>
    <row r="6" spans="1:3">
      <c r="A6" s="3" t="s">
        <v>1485</v>
      </c>
    </row>
    <row r="7" spans="1:3">
      <c r="A7" s="4" t="s">
        <v>945</v>
      </c>
      <c r="B7" s="4" t="s">
        <v>14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1</v>
      </c>
      <c r="B1" s="2" t="s">
        <v>1</v>
      </c>
      <c r="C1" s="2" t="s">
        <v>117</v>
      </c>
    </row>
    <row r="2" spans="1:3">
      <c r="B2" s="2" t="s">
        <v>2</v>
      </c>
      <c r="C2" s="2" t="s">
        <v>17</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947</v>
      </c>
      <c r="B1" s="2" t="s">
        <v>498</v>
      </c>
      <c r="C1" s="2" t="s">
        <v>117</v>
      </c>
    </row>
    <row r="2" spans="1:3">
      <c r="B2" s="2" t="s">
        <v>89</v>
      </c>
      <c r="C2" s="2" t="s">
        <v>17</v>
      </c>
    </row>
    <row r="3" spans="1:3">
      <c r="A3" s="4" t="s">
        <v>947</v>
      </c>
      <c r="C3" s="4" t="s">
        <v>948</v>
      </c>
    </row>
    <row r="4" spans="1:3">
      <c r="A4" s="4" t="s">
        <v>1400</v>
      </c>
    </row>
    <row r="5" spans="1:3">
      <c r="A5" s="4" t="s">
        <v>947</v>
      </c>
      <c r="B5" s="4" t="s">
        <v>1487</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s>
  <sheetData>
    <row r="1" spans="1:4">
      <c r="A1" s="1" t="s">
        <v>237</v>
      </c>
      <c r="B1" s="2" t="s">
        <v>498</v>
      </c>
      <c r="C1" s="2" t="s">
        <v>1</v>
      </c>
      <c r="D1" s="2" t="s">
        <v>117</v>
      </c>
    </row>
    <row r="2" spans="1:4">
      <c r="B2" s="2" t="s">
        <v>89</v>
      </c>
      <c r="C2" s="2" t="s">
        <v>2</v>
      </c>
      <c r="D2" s="2" t="s">
        <v>17</v>
      </c>
    </row>
    <row r="3" spans="1:4">
      <c r="A3" s="3" t="s">
        <v>500</v>
      </c>
    </row>
    <row r="4" spans="1:4">
      <c r="A4" s="4" t="s">
        <v>237</v>
      </c>
      <c r="C4" s="4" t="s">
        <v>239</v>
      </c>
      <c r="D4" s="4" t="s">
        <v>240</v>
      </c>
    </row>
    <row r="5" spans="1:4">
      <c r="A5" s="4" t="s">
        <v>1400</v>
      </c>
    </row>
    <row r="6" spans="1:4">
      <c r="A6" s="3" t="s">
        <v>500</v>
      </c>
    </row>
    <row r="7" spans="1:4">
      <c r="A7" s="4" t="s">
        <v>237</v>
      </c>
      <c r="B7" s="4" t="s">
        <v>148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41</v>
      </c>
      <c r="B1" s="2" t="s">
        <v>498</v>
      </c>
      <c r="C1" s="2" t="s">
        <v>1</v>
      </c>
      <c r="D1" s="2" t="s">
        <v>117</v>
      </c>
    </row>
    <row r="2" spans="1:4">
      <c r="B2" s="2" t="s">
        <v>89</v>
      </c>
      <c r="C2" s="2" t="s">
        <v>2</v>
      </c>
      <c r="D2" s="2" t="s">
        <v>17</v>
      </c>
    </row>
    <row r="3" spans="1:4">
      <c r="A3" s="3" t="s">
        <v>486</v>
      </c>
    </row>
    <row r="4" spans="1:4">
      <c r="A4" s="4" t="s">
        <v>241</v>
      </c>
      <c r="C4" s="4" t="s">
        <v>243</v>
      </c>
      <c r="D4" s="4" t="s">
        <v>244</v>
      </c>
    </row>
    <row r="5" spans="1:4">
      <c r="A5" s="4" t="s">
        <v>1400</v>
      </c>
    </row>
    <row r="6" spans="1:4">
      <c r="A6" s="3" t="s">
        <v>486</v>
      </c>
    </row>
    <row r="7" spans="1:4">
      <c r="A7" s="4" t="s">
        <v>241</v>
      </c>
      <c r="B7" s="4" t="s">
        <v>148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s>
  <sheetData>
    <row r="1" spans="1:4">
      <c r="A1" s="1" t="s">
        <v>245</v>
      </c>
      <c r="B1" s="2" t="s">
        <v>498</v>
      </c>
      <c r="C1" s="2" t="s">
        <v>1</v>
      </c>
      <c r="D1" s="2" t="s">
        <v>117</v>
      </c>
    </row>
    <row r="2" spans="1:4">
      <c r="B2" s="2" t="s">
        <v>89</v>
      </c>
      <c r="C2" s="2" t="s">
        <v>2</v>
      </c>
      <c r="D2" s="2" t="s">
        <v>17</v>
      </c>
    </row>
    <row r="3" spans="1:4">
      <c r="A3" s="3" t="s">
        <v>1490</v>
      </c>
    </row>
    <row r="4" spans="1:4">
      <c r="A4" s="4" t="s">
        <v>245</v>
      </c>
      <c r="C4" s="4" t="s">
        <v>247</v>
      </c>
      <c r="D4" s="4" t="s">
        <v>248</v>
      </c>
    </row>
    <row r="5" spans="1:4">
      <c r="A5" s="4" t="s">
        <v>1400</v>
      </c>
    </row>
    <row r="6" spans="1:4">
      <c r="A6" s="3" t="s">
        <v>1490</v>
      </c>
    </row>
    <row r="7" spans="1:4">
      <c r="A7" s="4" t="s">
        <v>245</v>
      </c>
      <c r="B7" s="4" t="s">
        <v>149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9</v>
      </c>
      <c r="B1" s="2" t="s">
        <v>498</v>
      </c>
      <c r="C1" s="2" t="s">
        <v>1</v>
      </c>
      <c r="D1" s="2" t="s">
        <v>117</v>
      </c>
    </row>
    <row r="2" spans="1:4">
      <c r="B2" s="2" t="s">
        <v>89</v>
      </c>
      <c r="C2" s="2" t="s">
        <v>2</v>
      </c>
      <c r="D2" s="2" t="s">
        <v>17</v>
      </c>
    </row>
    <row r="3" spans="1:4">
      <c r="A3" s="3" t="s">
        <v>1492</v>
      </c>
    </row>
    <row r="4" spans="1:4">
      <c r="A4" s="4" t="s">
        <v>249</v>
      </c>
      <c r="C4" s="4" t="s">
        <v>251</v>
      </c>
      <c r="D4" s="4" t="s">
        <v>252</v>
      </c>
    </row>
    <row r="5" spans="1:4">
      <c r="A5" s="4" t="s">
        <v>1400</v>
      </c>
    </row>
    <row r="6" spans="1:4">
      <c r="A6" s="3" t="s">
        <v>1492</v>
      </c>
    </row>
    <row r="7" spans="1:4">
      <c r="A7" s="4" t="s">
        <v>249</v>
      </c>
      <c r="B7" s="4" t="s">
        <v>1493</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53</v>
      </c>
      <c r="B1" s="2" t="s">
        <v>498</v>
      </c>
      <c r="C1" s="2" t="s">
        <v>1</v>
      </c>
      <c r="D1" s="2" t="s">
        <v>117</v>
      </c>
    </row>
    <row r="2" spans="1:4">
      <c r="B2" s="2" t="s">
        <v>89</v>
      </c>
      <c r="C2" s="2" t="s">
        <v>2</v>
      </c>
      <c r="D2" s="2" t="s">
        <v>17</v>
      </c>
    </row>
    <row r="3" spans="1:4">
      <c r="A3" s="4" t="s">
        <v>253</v>
      </c>
      <c r="C3" s="4" t="s">
        <v>255</v>
      </c>
      <c r="D3" s="4" t="s">
        <v>256</v>
      </c>
    </row>
    <row r="4" spans="1:4">
      <c r="A4" s="4" t="s">
        <v>1400</v>
      </c>
    </row>
    <row r="5" spans="1:4">
      <c r="A5" s="4" t="s">
        <v>253</v>
      </c>
      <c r="B5" s="4" t="s">
        <v>1494</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949</v>
      </c>
      <c r="B1" s="2" t="s">
        <v>498</v>
      </c>
      <c r="C1" s="2" t="s">
        <v>117</v>
      </c>
    </row>
    <row r="2" spans="1:3">
      <c r="B2" s="2" t="s">
        <v>89</v>
      </c>
      <c r="C2" s="2" t="s">
        <v>17</v>
      </c>
    </row>
    <row r="3" spans="1:3">
      <c r="A3" s="3" t="s">
        <v>1495</v>
      </c>
    </row>
    <row r="4" spans="1:3">
      <c r="A4" s="4" t="s">
        <v>949</v>
      </c>
      <c r="C4" s="4" t="s">
        <v>950</v>
      </c>
    </row>
    <row r="5" spans="1:3">
      <c r="A5" s="4" t="s">
        <v>1400</v>
      </c>
    </row>
    <row r="6" spans="1:3">
      <c r="A6" s="3" t="s">
        <v>1495</v>
      </c>
    </row>
    <row r="7" spans="1:3">
      <c r="A7" s="4" t="s">
        <v>949</v>
      </c>
      <c r="B7" s="4" t="s">
        <v>1496</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951</v>
      </c>
      <c r="B1" s="2" t="s">
        <v>498</v>
      </c>
      <c r="C1" s="2" t="s">
        <v>1</v>
      </c>
      <c r="D1" s="2" t="s">
        <v>117</v>
      </c>
    </row>
    <row r="2" spans="1:4">
      <c r="B2" s="2" t="s">
        <v>89</v>
      </c>
      <c r="C2" s="2" t="s">
        <v>2</v>
      </c>
      <c r="D2" s="2" t="s">
        <v>17</v>
      </c>
    </row>
    <row r="3" spans="1:4">
      <c r="A3" s="3" t="s">
        <v>789</v>
      </c>
    </row>
    <row r="4" spans="1:4">
      <c r="A4" s="4" t="s">
        <v>257</v>
      </c>
      <c r="C4" s="4" t="s">
        <v>259</v>
      </c>
      <c r="D4" s="4" t="s">
        <v>260</v>
      </c>
    </row>
    <row r="5" spans="1:4">
      <c r="A5" s="4" t="s">
        <v>1400</v>
      </c>
    </row>
    <row r="6" spans="1:4">
      <c r="A6" s="3" t="s">
        <v>789</v>
      </c>
    </row>
    <row r="7" spans="1:4">
      <c r="A7" s="4" t="s">
        <v>257</v>
      </c>
      <c r="B7" s="4" t="s">
        <v>1497</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261</v>
      </c>
      <c r="B1" s="2" t="s">
        <v>498</v>
      </c>
      <c r="C1" s="2" t="s">
        <v>1</v>
      </c>
      <c r="D1" s="2" t="s">
        <v>117</v>
      </c>
    </row>
    <row r="2" spans="1:4">
      <c r="B2" s="2" t="s">
        <v>89</v>
      </c>
      <c r="C2" s="2" t="s">
        <v>2</v>
      </c>
      <c r="D2" s="2" t="s">
        <v>17</v>
      </c>
    </row>
    <row r="3" spans="1:4">
      <c r="A3" s="3" t="s">
        <v>825</v>
      </c>
    </row>
    <row r="4" spans="1:4">
      <c r="A4" s="4" t="s">
        <v>261</v>
      </c>
      <c r="C4" s="4" t="s">
        <v>263</v>
      </c>
      <c r="D4" s="4" t="s">
        <v>264</v>
      </c>
    </row>
    <row r="5" spans="1:4">
      <c r="A5" s="4" t="s">
        <v>1400</v>
      </c>
    </row>
    <row r="6" spans="1:4">
      <c r="A6" s="3" t="s">
        <v>825</v>
      </c>
    </row>
    <row r="7" spans="1:4">
      <c r="A7" s="4" t="s">
        <v>261</v>
      </c>
      <c r="B7" s="4" t="s">
        <v>1498</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265</v>
      </c>
      <c r="B1" s="2" t="s">
        <v>498</v>
      </c>
      <c r="C1" s="2" t="s">
        <v>1</v>
      </c>
      <c r="D1" s="2" t="s">
        <v>117</v>
      </c>
    </row>
    <row r="2" spans="1:4">
      <c r="B2" s="2" t="s">
        <v>89</v>
      </c>
      <c r="C2" s="2" t="s">
        <v>2</v>
      </c>
      <c r="D2" s="2" t="s">
        <v>17</v>
      </c>
    </row>
    <row r="3" spans="1:4">
      <c r="A3" s="3" t="s">
        <v>1499</v>
      </c>
    </row>
    <row r="4" spans="1:4">
      <c r="A4" s="4" t="s">
        <v>265</v>
      </c>
      <c r="C4" s="4" t="s">
        <v>267</v>
      </c>
      <c r="D4" s="4" t="s">
        <v>268</v>
      </c>
    </row>
    <row r="5" spans="1:4">
      <c r="A5" s="4" t="s">
        <v>1400</v>
      </c>
    </row>
    <row r="6" spans="1:4">
      <c r="A6" s="3" t="s">
        <v>1499</v>
      </c>
    </row>
    <row r="7" spans="1:4">
      <c r="A7" s="4" t="s">
        <v>265</v>
      </c>
      <c r="B7" s="4" t="s">
        <v>1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5</v>
      </c>
      <c r="B1" s="2" t="s">
        <v>1</v>
      </c>
      <c r="C1" s="2" t="s">
        <v>117</v>
      </c>
    </row>
    <row r="2" spans="1:3">
      <c r="B2" s="2" t="s">
        <v>2</v>
      </c>
      <c r="C2" s="2" t="s">
        <v>17</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01</v>
      </c>
      <c r="B1" s="2" t="s">
        <v>498</v>
      </c>
    </row>
    <row r="2" spans="1:2">
      <c r="B2" s="2" t="s">
        <v>89</v>
      </c>
    </row>
    <row r="3" spans="1:2">
      <c r="A3" s="4" t="s">
        <v>1400</v>
      </c>
    </row>
    <row r="4" spans="1:2">
      <c r="A4" s="3" t="s">
        <v>1502</v>
      </c>
    </row>
    <row r="5" spans="1:2">
      <c r="A5" s="4" t="s">
        <v>1501</v>
      </c>
      <c r="B5" s="4" t="s">
        <v>150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943</v>
      </c>
      <c r="B1" s="2" t="s">
        <v>498</v>
      </c>
      <c r="C1" s="2" t="s">
        <v>1</v>
      </c>
      <c r="D1" s="2" t="s">
        <v>117</v>
      </c>
    </row>
    <row r="2" spans="1:4">
      <c r="B2" s="2" t="s">
        <v>89</v>
      </c>
      <c r="C2" s="2" t="s">
        <v>2</v>
      </c>
      <c r="D2" s="2" t="s">
        <v>17</v>
      </c>
    </row>
    <row r="3" spans="1:4">
      <c r="A3" s="3" t="s">
        <v>368</v>
      </c>
    </row>
    <row r="4" spans="1:4">
      <c r="A4" s="4" t="s">
        <v>218</v>
      </c>
      <c r="C4" s="4" t="s">
        <v>220</v>
      </c>
      <c r="D4" s="4" t="s">
        <v>221</v>
      </c>
    </row>
    <row r="5" spans="1:4">
      <c r="A5" s="4" t="s">
        <v>1400</v>
      </c>
    </row>
    <row r="6" spans="1:4">
      <c r="A6" s="3" t="s">
        <v>368</v>
      </c>
    </row>
    <row r="7" spans="1:4">
      <c r="A7" s="4" t="s">
        <v>218</v>
      </c>
      <c r="B7" s="4" t="s">
        <v>1504</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7</v>
      </c>
      <c r="B1" s="2" t="s">
        <v>498</v>
      </c>
      <c r="C1" s="2" t="s">
        <v>1</v>
      </c>
      <c r="D1" s="2" t="s">
        <v>117</v>
      </c>
    </row>
    <row r="2" spans="1:4">
      <c r="B2" s="2" t="s">
        <v>89</v>
      </c>
      <c r="C2" s="2" t="s">
        <v>2</v>
      </c>
      <c r="D2" s="2" t="s">
        <v>17</v>
      </c>
    </row>
    <row r="3" spans="1:4">
      <c r="A3" s="4" t="s">
        <v>955</v>
      </c>
      <c r="D3" s="4" t="s">
        <v>956</v>
      </c>
    </row>
    <row r="4" spans="1:4">
      <c r="A4" s="4" t="s">
        <v>957</v>
      </c>
      <c r="D4" s="4" t="s">
        <v>958</v>
      </c>
    </row>
    <row r="5" spans="1:4">
      <c r="A5" s="4" t="s">
        <v>959</v>
      </c>
      <c r="D5" s="4" t="s">
        <v>960</v>
      </c>
    </row>
    <row r="6" spans="1:4">
      <c r="A6" s="4" t="s">
        <v>961</v>
      </c>
      <c r="D6" s="4" t="s">
        <v>962</v>
      </c>
    </row>
    <row r="7" spans="1:4">
      <c r="A7" s="4" t="s">
        <v>281</v>
      </c>
      <c r="C7" s="4" t="s">
        <v>282</v>
      </c>
      <c r="D7" s="4" t="s">
        <v>283</v>
      </c>
    </row>
    <row r="8" spans="1:4">
      <c r="A8" s="4" t="s">
        <v>963</v>
      </c>
      <c r="D8" s="4" t="s">
        <v>964</v>
      </c>
    </row>
    <row r="9" spans="1:4">
      <c r="A9" s="4" t="s">
        <v>965</v>
      </c>
      <c r="D9" s="4" t="s">
        <v>966</v>
      </c>
    </row>
    <row r="10" spans="1:4">
      <c r="A10" s="4" t="s">
        <v>967</v>
      </c>
      <c r="D10" s="4" t="s">
        <v>968</v>
      </c>
    </row>
    <row r="11" spans="1:4">
      <c r="A11" s="4" t="s">
        <v>969</v>
      </c>
      <c r="D11" s="4" t="s">
        <v>970</v>
      </c>
    </row>
    <row r="12" spans="1:4">
      <c r="A12" s="4" t="s">
        <v>971</v>
      </c>
      <c r="D12" s="4" t="s">
        <v>972</v>
      </c>
    </row>
    <row r="13" spans="1:4">
      <c r="A13" s="4" t="s">
        <v>973</v>
      </c>
      <c r="D13" s="4" t="s">
        <v>974</v>
      </c>
    </row>
    <row r="14" spans="1:4">
      <c r="A14" s="4" t="s">
        <v>975</v>
      </c>
      <c r="D14" s="4" t="s">
        <v>976</v>
      </c>
    </row>
    <row r="15" spans="1:4">
      <c r="A15" s="4" t="s">
        <v>977</v>
      </c>
      <c r="D15" s="4" t="s">
        <v>978</v>
      </c>
    </row>
    <row r="16" spans="1:4">
      <c r="A16" s="4" t="s">
        <v>979</v>
      </c>
      <c r="D16" s="4" t="s">
        <v>980</v>
      </c>
    </row>
    <row r="17" spans="1:4">
      <c r="A17" s="4" t="s">
        <v>981</v>
      </c>
      <c r="D17" s="4" t="s">
        <v>982</v>
      </c>
    </row>
    <row r="18" spans="1:4">
      <c r="A18" s="4" t="s">
        <v>983</v>
      </c>
      <c r="D18" s="4" t="s">
        <v>984</v>
      </c>
    </row>
    <row r="19" spans="1:4">
      <c r="A19" s="4" t="s">
        <v>985</v>
      </c>
      <c r="D19" s="4" t="s">
        <v>986</v>
      </c>
    </row>
    <row r="20" spans="1:4">
      <c r="A20" s="4" t="s">
        <v>987</v>
      </c>
      <c r="D20" s="4" t="s">
        <v>988</v>
      </c>
    </row>
    <row r="21" spans="1:4">
      <c r="A21" s="4" t="s">
        <v>989</v>
      </c>
      <c r="D21" s="4" t="s">
        <v>990</v>
      </c>
    </row>
    <row r="22" spans="1:4">
      <c r="A22" s="4" t="s">
        <v>991</v>
      </c>
      <c r="D22" s="4" t="s">
        <v>992</v>
      </c>
    </row>
    <row r="23" spans="1:4">
      <c r="A23" s="4" t="s">
        <v>278</v>
      </c>
      <c r="C23" s="4" t="s">
        <v>279</v>
      </c>
      <c r="D23" s="4" t="s">
        <v>280</v>
      </c>
    </row>
    <row r="24" spans="1:4">
      <c r="A24" s="4" t="s">
        <v>1400</v>
      </c>
    </row>
    <row r="25" spans="1:4">
      <c r="A25" s="4" t="s">
        <v>955</v>
      </c>
      <c r="B25" s="4" t="s">
        <v>1505</v>
      </c>
    </row>
    <row r="26" spans="1:4">
      <c r="A26" s="4" t="s">
        <v>957</v>
      </c>
      <c r="B26" s="4" t="s">
        <v>1506</v>
      </c>
    </row>
    <row r="27" spans="1:4">
      <c r="A27" s="4" t="s">
        <v>1507</v>
      </c>
      <c r="B27" s="4" t="s">
        <v>1508</v>
      </c>
    </row>
    <row r="28" spans="1:4">
      <c r="A28" s="4" t="s">
        <v>959</v>
      </c>
      <c r="B28" s="4" t="s">
        <v>960</v>
      </c>
    </row>
    <row r="29" spans="1:4">
      <c r="A29" s="4" t="s">
        <v>961</v>
      </c>
      <c r="B29" s="4" t="s">
        <v>962</v>
      </c>
    </row>
    <row r="30" spans="1:4">
      <c r="A30" s="4" t="s">
        <v>281</v>
      </c>
      <c r="B30" s="4" t="s">
        <v>1509</v>
      </c>
    </row>
    <row r="31" spans="1:4">
      <c r="A31" s="4" t="s">
        <v>963</v>
      </c>
      <c r="B31" s="4" t="s">
        <v>1510</v>
      </c>
    </row>
    <row r="32" spans="1:4">
      <c r="A32" s="4" t="s">
        <v>965</v>
      </c>
      <c r="B32" s="4" t="s">
        <v>1511</v>
      </c>
    </row>
    <row r="33" spans="1:4">
      <c r="A33" s="4" t="s">
        <v>967</v>
      </c>
      <c r="B33" s="4" t="s">
        <v>1512</v>
      </c>
    </row>
    <row r="34" spans="1:4">
      <c r="A34" s="4" t="s">
        <v>969</v>
      </c>
      <c r="B34" s="4" t="s">
        <v>1513</v>
      </c>
    </row>
    <row r="35" spans="1:4">
      <c r="A35" s="4" t="s">
        <v>971</v>
      </c>
      <c r="B35" s="4" t="s">
        <v>1514</v>
      </c>
    </row>
    <row r="36" spans="1:4">
      <c r="A36" s="4" t="s">
        <v>973</v>
      </c>
      <c r="B36" s="4" t="s">
        <v>974</v>
      </c>
    </row>
    <row r="37" spans="1:4">
      <c r="A37" s="4" t="s">
        <v>975</v>
      </c>
      <c r="B37" s="4" t="s">
        <v>976</v>
      </c>
    </row>
    <row r="38" spans="1:4">
      <c r="A38" s="4" t="s">
        <v>977</v>
      </c>
      <c r="B38" s="4" t="s">
        <v>978</v>
      </c>
    </row>
    <row r="39" spans="1:4">
      <c r="A39" s="4" t="s">
        <v>979</v>
      </c>
      <c r="B39" s="4" t="s">
        <v>1515</v>
      </c>
    </row>
    <row r="40" spans="1:4">
      <c r="A40" s="4" t="s">
        <v>981</v>
      </c>
      <c r="B40" s="4" t="s">
        <v>1515</v>
      </c>
    </row>
    <row r="41" spans="1:4">
      <c r="A41" s="4" t="s">
        <v>983</v>
      </c>
      <c r="B41" s="4" t="s">
        <v>1515</v>
      </c>
    </row>
    <row r="42" spans="1:4">
      <c r="A42" s="4" t="s">
        <v>985</v>
      </c>
      <c r="B42" s="4" t="s">
        <v>986</v>
      </c>
    </row>
    <row r="43" spans="1:4">
      <c r="A43" s="4" t="s">
        <v>987</v>
      </c>
      <c r="B43" s="4" t="s">
        <v>988</v>
      </c>
    </row>
    <row r="44" spans="1:4">
      <c r="A44" s="4" t="s">
        <v>989</v>
      </c>
      <c r="B44" s="4" t="s">
        <v>1516</v>
      </c>
    </row>
    <row r="45" spans="1:4">
      <c r="A45" s="4" t="s">
        <v>991</v>
      </c>
      <c r="B45" s="4" t="s">
        <v>992</v>
      </c>
    </row>
    <row r="46" spans="1:4">
      <c r="A46" s="4" t="s">
        <v>278</v>
      </c>
      <c r="B46" s="4" t="s">
        <v>1517</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8</v>
      </c>
      <c r="B1" s="2" t="s">
        <v>498</v>
      </c>
    </row>
    <row r="2" spans="1:2">
      <c r="B2" s="2" t="s">
        <v>89</v>
      </c>
    </row>
    <row r="3" spans="1:2">
      <c r="A3" s="4" t="s">
        <v>1519</v>
      </c>
      <c r="B3" s="4" t="s">
        <v>1520</v>
      </c>
    </row>
    <row r="4" spans="1:2">
      <c r="A4" s="4" t="s">
        <v>1521</v>
      </c>
      <c r="B4" s="4" t="s">
        <v>1522</v>
      </c>
    </row>
    <row r="5" spans="1:2">
      <c r="A5" s="4" t="s">
        <v>1523</v>
      </c>
      <c r="B5" s="4" t="s">
        <v>1524</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053</v>
      </c>
      <c r="B1" s="2" t="s">
        <v>498</v>
      </c>
      <c r="C1" s="2" t="s">
        <v>117</v>
      </c>
    </row>
    <row r="2" spans="1:3">
      <c r="B2" s="2" t="s">
        <v>89</v>
      </c>
      <c r="C2" s="2" t="s">
        <v>17</v>
      </c>
    </row>
    <row r="3" spans="1:3">
      <c r="A3" s="4" t="s">
        <v>1054</v>
      </c>
      <c r="C3" s="4" t="s">
        <v>1055</v>
      </c>
    </row>
    <row r="4" spans="1:3">
      <c r="A4" s="4" t="s">
        <v>1400</v>
      </c>
    </row>
    <row r="5" spans="1:3">
      <c r="A5" s="4" t="s">
        <v>1054</v>
      </c>
      <c r="B5" s="4" t="s">
        <v>1525</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1</v>
      </c>
      <c r="B1" s="2" t="s">
        <v>498</v>
      </c>
      <c r="C1" s="2" t="s">
        <v>1</v>
      </c>
      <c r="D1" s="2" t="s">
        <v>117</v>
      </c>
    </row>
    <row r="2" spans="1:4">
      <c r="B2" s="2" t="s">
        <v>89</v>
      </c>
      <c r="C2" s="2" t="s">
        <v>2</v>
      </c>
      <c r="D2" s="2" t="s">
        <v>17</v>
      </c>
    </row>
    <row r="3" spans="1:4">
      <c r="A3" s="4" t="s">
        <v>1002</v>
      </c>
      <c r="C3" s="4" t="s">
        <v>293</v>
      </c>
      <c r="D3" s="4" t="s">
        <v>294</v>
      </c>
    </row>
    <row r="4" spans="1:4">
      <c r="A4" s="4" t="s">
        <v>1400</v>
      </c>
    </row>
    <row r="5" spans="1:4">
      <c r="A5" s="4" t="s">
        <v>1002</v>
      </c>
      <c r="B5" s="4" t="s">
        <v>1526</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005</v>
      </c>
      <c r="B1" s="2" t="s">
        <v>498</v>
      </c>
      <c r="C1" s="2" t="s">
        <v>117</v>
      </c>
    </row>
    <row r="2" spans="1:3">
      <c r="B2" s="2" t="s">
        <v>89</v>
      </c>
      <c r="C2" s="2" t="s">
        <v>17</v>
      </c>
    </row>
    <row r="3" spans="1:3">
      <c r="A3" s="3" t="s">
        <v>1485</v>
      </c>
    </row>
    <row r="4" spans="1:3">
      <c r="A4" s="4" t="s">
        <v>1006</v>
      </c>
      <c r="C4" s="4" t="s">
        <v>1007</v>
      </c>
    </row>
    <row r="5" spans="1:3">
      <c r="A5" s="4" t="s">
        <v>1008</v>
      </c>
      <c r="C5" s="4" t="s">
        <v>1009</v>
      </c>
    </row>
    <row r="6" spans="1:3">
      <c r="A6" s="4" t="s">
        <v>1400</v>
      </c>
    </row>
    <row r="7" spans="1:3">
      <c r="A7" s="3" t="s">
        <v>1485</v>
      </c>
    </row>
    <row r="8" spans="1:3">
      <c r="A8" s="4" t="s">
        <v>1006</v>
      </c>
      <c r="B8" s="4" t="s">
        <v>1527</v>
      </c>
    </row>
    <row r="9" spans="1:3">
      <c r="A9" s="4" t="s">
        <v>1008</v>
      </c>
      <c r="B9" s="4" t="s">
        <v>1528</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010</v>
      </c>
      <c r="B1" s="2" t="s">
        <v>498</v>
      </c>
      <c r="C1" s="2" t="s">
        <v>117</v>
      </c>
    </row>
    <row r="2" spans="1:3">
      <c r="B2" s="2" t="s">
        <v>89</v>
      </c>
      <c r="C2" s="2" t="s">
        <v>17</v>
      </c>
    </row>
    <row r="3" spans="1:3">
      <c r="A3" s="4" t="s">
        <v>1011</v>
      </c>
      <c r="C3" s="4" t="s">
        <v>1012</v>
      </c>
    </row>
    <row r="4" spans="1:3">
      <c r="A4" s="4" t="s">
        <v>1400</v>
      </c>
    </row>
    <row r="5" spans="1:3">
      <c r="A5" s="4" t="s">
        <v>1011</v>
      </c>
      <c r="B5" s="4" t="s">
        <v>1529</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299</v>
      </c>
      <c r="B1" s="2" t="s">
        <v>498</v>
      </c>
      <c r="C1" s="2" t="s">
        <v>1</v>
      </c>
      <c r="D1" s="2" t="s">
        <v>117</v>
      </c>
    </row>
    <row r="2" spans="1:4">
      <c r="B2" s="2" t="s">
        <v>89</v>
      </c>
      <c r="C2" s="2" t="s">
        <v>2</v>
      </c>
      <c r="D2" s="2" t="s">
        <v>17</v>
      </c>
    </row>
    <row r="3" spans="1:4">
      <c r="A3" s="3" t="s">
        <v>500</v>
      </c>
    </row>
    <row r="4" spans="1:4">
      <c r="A4" s="4" t="s">
        <v>300</v>
      </c>
      <c r="C4" s="4" t="s">
        <v>301</v>
      </c>
      <c r="D4" s="4" t="s">
        <v>302</v>
      </c>
    </row>
    <row r="5" spans="1:4">
      <c r="A5" s="4" t="s">
        <v>303</v>
      </c>
      <c r="C5" s="4" t="s">
        <v>304</v>
      </c>
      <c r="D5" s="4" t="s">
        <v>305</v>
      </c>
    </row>
    <row r="6" spans="1:4">
      <c r="A6" s="4" t="s">
        <v>306</v>
      </c>
      <c r="C6" s="4" t="s">
        <v>307</v>
      </c>
      <c r="D6" s="4" t="s">
        <v>308</v>
      </c>
    </row>
    <row r="7" spans="1:4">
      <c r="A7" s="4" t="s">
        <v>1400</v>
      </c>
    </row>
    <row r="8" spans="1:4">
      <c r="A8" s="3" t="s">
        <v>500</v>
      </c>
    </row>
    <row r="9" spans="1:4">
      <c r="A9" s="4" t="s">
        <v>300</v>
      </c>
      <c r="B9" s="4" t="s">
        <v>1530</v>
      </c>
    </row>
    <row r="10" spans="1:4">
      <c r="A10" s="4" t="s">
        <v>303</v>
      </c>
      <c r="B10" s="4" t="s">
        <v>1531</v>
      </c>
    </row>
    <row r="11" spans="1:4">
      <c r="A11" s="4" t="s">
        <v>306</v>
      </c>
      <c r="B11" s="4" t="s">
        <v>1532</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309</v>
      </c>
      <c r="B1" s="2" t="s">
        <v>498</v>
      </c>
      <c r="C1" s="2" t="s">
        <v>1</v>
      </c>
      <c r="D1" s="2" t="s">
        <v>117</v>
      </c>
    </row>
    <row r="2" spans="1:4">
      <c r="B2" s="2" t="s">
        <v>89</v>
      </c>
      <c r="C2" s="2" t="s">
        <v>2</v>
      </c>
      <c r="D2" s="2" t="s">
        <v>17</v>
      </c>
    </row>
    <row r="3" spans="1:4">
      <c r="A3" s="3" t="s">
        <v>486</v>
      </c>
    </row>
    <row r="4" spans="1:4">
      <c r="A4" s="4" t="s">
        <v>310</v>
      </c>
      <c r="C4" s="4" t="s">
        <v>311</v>
      </c>
      <c r="D4" s="4" t="s">
        <v>312</v>
      </c>
    </row>
    <row r="5" spans="1:4">
      <c r="A5" s="4" t="s">
        <v>313</v>
      </c>
      <c r="C5" s="4" t="s">
        <v>314</v>
      </c>
      <c r="D5" s="4" t="s">
        <v>315</v>
      </c>
    </row>
    <row r="6" spans="1:4">
      <c r="A6" s="4" t="s">
        <v>316</v>
      </c>
      <c r="C6" s="4" t="s">
        <v>317</v>
      </c>
      <c r="D6" s="4" t="s">
        <v>318</v>
      </c>
    </row>
    <row r="7" spans="1:4">
      <c r="A7" s="4" t="s">
        <v>1400</v>
      </c>
    </row>
    <row r="8" spans="1:4">
      <c r="A8" s="3" t="s">
        <v>486</v>
      </c>
    </row>
    <row r="9" spans="1:4">
      <c r="A9" s="4" t="s">
        <v>310</v>
      </c>
      <c r="B9" s="4" t="s">
        <v>1533</v>
      </c>
    </row>
    <row r="10" spans="1:4">
      <c r="A10" s="4" t="s">
        <v>313</v>
      </c>
      <c r="B10" s="4" t="s">
        <v>1534</v>
      </c>
    </row>
    <row r="11" spans="1:4">
      <c r="A11" s="4" t="s">
        <v>316</v>
      </c>
      <c r="B11" s="4" t="s">
        <v>15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7" t="n">
        <v>550131</v>
      </c>
      <c r="C3" s="7" t="n">
        <v>486792</v>
      </c>
    </row>
    <row r="4" spans="1:3">
      <c r="A4" s="4" t="s">
        <v>20</v>
      </c>
      <c r="B4" s="5" t="n">
        <v>45205</v>
      </c>
      <c r="C4" s="5" t="n">
        <v>16301</v>
      </c>
    </row>
    <row r="5" spans="1:3">
      <c r="A5" s="4" t="s">
        <v>21</v>
      </c>
      <c r="B5" s="5" t="n">
        <v>344742</v>
      </c>
      <c r="C5" s="5" t="n">
        <v>349626</v>
      </c>
    </row>
    <row r="6" spans="1:3">
      <c r="A6" s="4" t="s">
        <v>22</v>
      </c>
      <c r="B6" s="5" t="n">
        <v>109652</v>
      </c>
      <c r="C6" s="5" t="n">
        <v>88151</v>
      </c>
    </row>
    <row r="7" spans="1:3">
      <c r="A7" s="4" t="s">
        <v>23</v>
      </c>
      <c r="B7" s="5" t="n">
        <v>21153</v>
      </c>
      <c r="C7" s="5" t="n">
        <v>22182</v>
      </c>
    </row>
    <row r="8" spans="1:3">
      <c r="A8" s="4" t="s">
        <v>24</v>
      </c>
      <c r="B8" s="5" t="n">
        <v>0</v>
      </c>
      <c r="C8" s="5" t="n">
        <v>741515</v>
      </c>
    </row>
    <row r="9" spans="1:3">
      <c r="A9" s="4" t="s">
        <v>25</v>
      </c>
      <c r="B9" s="5" t="n">
        <v>54578</v>
      </c>
      <c r="C9" s="5" t="n">
        <v>352</v>
      </c>
    </row>
    <row r="10" spans="1:3">
      <c r="A10" s="4" t="s">
        <v>26</v>
      </c>
      <c r="B10" s="5" t="n">
        <v>1125461</v>
      </c>
      <c r="C10" s="5" t="n">
        <v>1704919</v>
      </c>
    </row>
    <row r="11" spans="1:3">
      <c r="A11" s="4" t="s">
        <v>27</v>
      </c>
      <c r="B11" s="5" t="n">
        <v>6161511</v>
      </c>
      <c r="C11" s="5" t="n">
        <v>6597635</v>
      </c>
    </row>
    <row r="12" spans="1:3">
      <c r="A12" s="4" t="s">
        <v>28</v>
      </c>
      <c r="B12" s="5" t="n">
        <v>1694</v>
      </c>
      <c r="C12" s="5" t="n">
        <v>5606</v>
      </c>
    </row>
    <row r="13" spans="1:3">
      <c r="A13" s="4" t="s">
        <v>24</v>
      </c>
      <c r="B13" s="5" t="n">
        <v>1652917</v>
      </c>
      <c r="C13" s="5" t="n">
        <v>741515</v>
      </c>
    </row>
    <row r="14" spans="1:3">
      <c r="A14" s="4" t="s">
        <v>25</v>
      </c>
      <c r="B14" s="5" t="n">
        <v>0</v>
      </c>
      <c r="C14" s="5" t="n">
        <v>10604</v>
      </c>
    </row>
    <row r="15" spans="1:3">
      <c r="A15" s="4" t="s">
        <v>29</v>
      </c>
      <c r="B15" s="5" t="n">
        <v>49394</v>
      </c>
      <c r="C15" s="5" t="n">
        <v>48545</v>
      </c>
    </row>
    <row r="16" spans="1:3">
      <c r="A16" s="4" t="s">
        <v>30</v>
      </c>
      <c r="B16" s="5" t="n">
        <v>5426595</v>
      </c>
      <c r="C16" s="5" t="n">
        <v>6352644</v>
      </c>
    </row>
    <row r="17" spans="1:3">
      <c r="A17" s="4" t="s">
        <v>31</v>
      </c>
      <c r="B17" s="5" t="n">
        <v>13020081</v>
      </c>
      <c r="C17" s="5" t="n">
        <v>13020081</v>
      </c>
    </row>
    <row r="18" spans="1:3">
      <c r="A18" s="4" t="s">
        <v>32</v>
      </c>
      <c r="B18" s="5" t="n">
        <v>7993499</v>
      </c>
      <c r="C18" s="5" t="n">
        <v>7992700</v>
      </c>
    </row>
    <row r="19" spans="1:3">
      <c r="A19" s="4" t="s">
        <v>33</v>
      </c>
      <c r="B19" s="5" t="n">
        <v>35431152</v>
      </c>
      <c r="C19" s="5" t="n">
        <v>36474249</v>
      </c>
    </row>
    <row r="20" spans="1:3">
      <c r="A20" s="3" t="s">
        <v>34</v>
      </c>
    </row>
    <row r="21" spans="1:3">
      <c r="A21" s="4" t="s">
        <v>35</v>
      </c>
      <c r="B21" s="5" t="n">
        <v>685026</v>
      </c>
      <c r="C21" s="5" t="n">
        <v>705672</v>
      </c>
    </row>
    <row r="22" spans="1:3">
      <c r="A22" s="4" t="s">
        <v>36</v>
      </c>
      <c r="B22" s="5" t="n">
        <v>315467</v>
      </c>
      <c r="C22" s="5" t="n">
        <v>576778</v>
      </c>
    </row>
    <row r="23" spans="1:3">
      <c r="A23" s="4" t="s">
        <v>37</v>
      </c>
      <c r="B23" s="5" t="n">
        <v>130640</v>
      </c>
      <c r="C23" s="5" t="n">
        <v>232864</v>
      </c>
    </row>
    <row r="24" spans="1:3">
      <c r="A24" s="4" t="s">
        <v>38</v>
      </c>
      <c r="B24" s="5" t="n">
        <v>412949</v>
      </c>
      <c r="C24" s="5" t="n">
        <v>352315</v>
      </c>
    </row>
    <row r="25" spans="1:3">
      <c r="A25" s="4" t="s">
        <v>39</v>
      </c>
      <c r="B25" s="5" t="n">
        <v>29002</v>
      </c>
      <c r="C25" s="5" t="n">
        <v>127363</v>
      </c>
    </row>
    <row r="26" spans="1:3">
      <c r="A26" s="4" t="s">
        <v>40</v>
      </c>
      <c r="B26" s="5" t="n">
        <v>101577</v>
      </c>
      <c r="C26" s="5" t="n">
        <v>94816</v>
      </c>
    </row>
    <row r="27" spans="1:3">
      <c r="A27" s="4" t="s">
        <v>41</v>
      </c>
      <c r="B27" s="5" t="n">
        <v>102904</v>
      </c>
      <c r="C27" s="5" t="n">
        <v>13158</v>
      </c>
    </row>
    <row r="28" spans="1:3">
      <c r="A28" s="4" t="s">
        <v>42</v>
      </c>
      <c r="B28" s="5" t="n">
        <v>0</v>
      </c>
      <c r="C28" s="5" t="n">
        <v>622332</v>
      </c>
    </row>
    <row r="29" spans="1:3">
      <c r="A29" s="4" t="s">
        <v>43</v>
      </c>
      <c r="B29" s="5" t="n">
        <v>92650</v>
      </c>
      <c r="C29" s="5" t="n">
        <v>33150</v>
      </c>
    </row>
    <row r="30" spans="1:3">
      <c r="A30" s="4" t="s">
        <v>44</v>
      </c>
      <c r="B30" s="5" t="n">
        <v>1572358</v>
      </c>
      <c r="C30" s="5" t="n">
        <v>926045</v>
      </c>
    </row>
    <row r="31" spans="1:3">
      <c r="A31" s="4" t="s">
        <v>45</v>
      </c>
      <c r="B31" s="5" t="n">
        <v>10376</v>
      </c>
      <c r="C31" s="5" t="n">
        <v>15013</v>
      </c>
    </row>
    <row r="32" spans="1:3">
      <c r="A32" s="4" t="s">
        <v>46</v>
      </c>
      <c r="B32" s="5" t="n">
        <v>30211</v>
      </c>
      <c r="C32" s="5" t="n">
        <v>5427</v>
      </c>
    </row>
    <row r="33" spans="1:3">
      <c r="A33" s="4" t="s">
        <v>47</v>
      </c>
      <c r="B33" s="5" t="n">
        <v>3483160</v>
      </c>
      <c r="C33" s="5" t="n">
        <v>3704933</v>
      </c>
    </row>
    <row r="34" spans="1:3">
      <c r="A34" s="4" t="s">
        <v>48</v>
      </c>
      <c r="B34" s="5" t="n">
        <v>93849</v>
      </c>
      <c r="C34" s="5" t="n">
        <v>84106</v>
      </c>
    </row>
    <row r="35" spans="1:3">
      <c r="A35" s="4" t="s">
        <v>49</v>
      </c>
      <c r="B35" s="5" t="n">
        <v>0</v>
      </c>
      <c r="C35" s="5" t="n">
        <v>1750000</v>
      </c>
    </row>
    <row r="36" spans="1:3">
      <c r="A36" s="4" t="s">
        <v>50</v>
      </c>
      <c r="B36" s="5" t="n">
        <v>144601</v>
      </c>
      <c r="C36" s="5" t="n">
        <v>113485</v>
      </c>
    </row>
    <row r="37" spans="1:3">
      <c r="A37" s="4" t="s">
        <v>51</v>
      </c>
      <c r="B37" s="5" t="n">
        <v>7194065</v>
      </c>
      <c r="C37" s="5" t="n">
        <v>7966815</v>
      </c>
    </row>
    <row r="38" spans="1:3">
      <c r="A38" s="4" t="s">
        <v>41</v>
      </c>
      <c r="B38" s="5" t="n">
        <v>121759</v>
      </c>
      <c r="C38" s="5" t="n">
        <v>78823</v>
      </c>
    </row>
    <row r="39" spans="1:3">
      <c r="A39" s="4" t="s">
        <v>42</v>
      </c>
      <c r="B39" s="5" t="n">
        <v>1314788</v>
      </c>
      <c r="C39" s="5" t="n">
        <v>663737</v>
      </c>
    </row>
    <row r="40" spans="1:3">
      <c r="A40" s="4" t="s">
        <v>43</v>
      </c>
      <c r="B40" s="5" t="n">
        <v>5284252</v>
      </c>
      <c r="C40" s="5" t="n">
        <v>3411640</v>
      </c>
    </row>
    <row r="41" spans="1:3">
      <c r="A41" s="4" t="s">
        <v>44</v>
      </c>
      <c r="B41" s="5" t="n">
        <v>14280817</v>
      </c>
      <c r="C41" s="5" t="n">
        <v>16581280</v>
      </c>
    </row>
    <row r="42" spans="1:3">
      <c r="A42" s="4" t="s">
        <v>45</v>
      </c>
      <c r="B42" s="5" t="n">
        <v>5857</v>
      </c>
      <c r="C42" s="5" t="n">
        <v>13142</v>
      </c>
    </row>
    <row r="43" spans="1:3">
      <c r="A43" s="4" t="s">
        <v>46</v>
      </c>
      <c r="B43" s="5" t="n">
        <v>49314</v>
      </c>
      <c r="C43" s="5" t="n">
        <v>8299</v>
      </c>
    </row>
    <row r="44" spans="1:3">
      <c r="A44" s="4" t="s">
        <v>52</v>
      </c>
      <c r="B44" s="5" t="n">
        <v>31972462</v>
      </c>
      <c r="C44" s="5" t="n">
        <v>34376260</v>
      </c>
    </row>
    <row r="45" spans="1:3">
      <c r="A45" s="4" t="s">
        <v>53</v>
      </c>
      <c r="B45" s="4" t="s">
        <v>54</v>
      </c>
      <c r="C45" s="4" t="s">
        <v>54</v>
      </c>
    </row>
    <row r="46" spans="1:3">
      <c r="A46" s="4" t="s">
        <v>55</v>
      </c>
      <c r="B46" s="5" t="n">
        <v>390268</v>
      </c>
      <c r="C46" s="5" t="n">
        <v>68147</v>
      </c>
    </row>
    <row r="47" spans="1:3">
      <c r="A47" s="3" t="s">
        <v>56</v>
      </c>
    </row>
    <row r="48" spans="1:3">
      <c r="A48" s="4" t="s">
        <v>57</v>
      </c>
      <c r="B48" s="5" t="n">
        <v>0</v>
      </c>
      <c r="C48" s="5" t="n">
        <v>0</v>
      </c>
    </row>
    <row r="49" spans="1:3">
      <c r="A49" s="4" t="s">
        <v>58</v>
      </c>
      <c r="B49" s="5" t="n">
        <v>0</v>
      </c>
      <c r="C49" s="5" t="n">
        <v>0</v>
      </c>
    </row>
    <row r="50" spans="1:3">
      <c r="A50" s="4" t="s">
        <v>59</v>
      </c>
      <c r="B50" s="5" t="n">
        <v>4466040</v>
      </c>
      <c r="C50" s="5" t="n">
        <v>3003554</v>
      </c>
    </row>
    <row r="51" spans="1:3">
      <c r="A51" s="4" t="s">
        <v>60</v>
      </c>
      <c r="B51" s="5" t="n">
        <v>-1401548</v>
      </c>
      <c r="C51" s="5" t="n">
        <v>-975978</v>
      </c>
    </row>
    <row r="52" spans="1:3">
      <c r="A52" s="4" t="s">
        <v>61</v>
      </c>
      <c r="B52" s="5" t="n">
        <v>3071863</v>
      </c>
      <c r="C52" s="5" t="n">
        <v>2027576</v>
      </c>
    </row>
    <row r="53" spans="1:3">
      <c r="A53" s="4" t="s">
        <v>62</v>
      </c>
      <c r="B53" s="5" t="n">
        <v>-4130</v>
      </c>
      <c r="C53" s="5" t="n">
        <v>1979</v>
      </c>
    </row>
    <row r="54" spans="1:3">
      <c r="A54" s="4" t="s">
        <v>63</v>
      </c>
      <c r="B54" s="5" t="n">
        <v>3067733</v>
      </c>
      <c r="C54" s="5" t="n">
        <v>2029555</v>
      </c>
    </row>
    <row r="55" spans="1:3">
      <c r="A55" s="4" t="s">
        <v>64</v>
      </c>
      <c r="B55" s="5" t="n">
        <v>689</v>
      </c>
      <c r="C55" s="5" t="n">
        <v>287</v>
      </c>
    </row>
    <row r="56" spans="1:3">
      <c r="A56" s="4" t="s">
        <v>63</v>
      </c>
      <c r="B56" s="5" t="n">
        <v>3068422</v>
      </c>
      <c r="C56" s="5" t="n">
        <v>2029842</v>
      </c>
    </row>
    <row r="57" spans="1:3">
      <c r="A57" s="4" t="s">
        <v>65</v>
      </c>
      <c r="B57" s="5" t="n">
        <v>35431152</v>
      </c>
      <c r="C57" s="5" t="n">
        <v>36474249</v>
      </c>
    </row>
    <row r="58" spans="1:3">
      <c r="A58" s="4" t="s">
        <v>66</v>
      </c>
    </row>
    <row r="59" spans="1:3">
      <c r="A59" s="3" t="s">
        <v>56</v>
      </c>
    </row>
    <row r="60" spans="1:3">
      <c r="A60" s="4" t="s">
        <v>58</v>
      </c>
      <c r="B60" s="5" t="n">
        <v>2470</v>
      </c>
      <c r="C60" s="5" t="n">
        <v>0</v>
      </c>
    </row>
    <row r="61" spans="1:3">
      <c r="A61" s="4" t="s">
        <v>67</v>
      </c>
    </row>
    <row r="62" spans="1:3">
      <c r="A62" s="3" t="s">
        <v>56</v>
      </c>
    </row>
    <row r="63" spans="1:3">
      <c r="A63" s="4" t="s">
        <v>58</v>
      </c>
      <c r="B63" s="5" t="n">
        <v>4901</v>
      </c>
      <c r="C63" s="5" t="n">
        <v>0</v>
      </c>
    </row>
    <row r="64" spans="1:3">
      <c r="A64" s="4" t="s">
        <v>68</v>
      </c>
    </row>
    <row r="65" spans="1:3">
      <c r="A65" s="3" t="s">
        <v>56</v>
      </c>
    </row>
    <row r="66" spans="1:3">
      <c r="A66" s="4" t="s">
        <v>58</v>
      </c>
      <c r="B66" s="5" t="n">
        <v>0</v>
      </c>
      <c r="C66" s="5" t="n">
        <v>0</v>
      </c>
    </row>
    <row r="67" spans="1:3">
      <c r="A67" s="4" t="s">
        <v>69</v>
      </c>
    </row>
    <row r="68" spans="1:3">
      <c r="A68" s="3" t="s">
        <v>18</v>
      </c>
    </row>
    <row r="69" spans="1:3">
      <c r="A69" s="4" t="s">
        <v>30</v>
      </c>
      <c r="B69" s="5" t="n">
        <v>4763667</v>
      </c>
      <c r="C69" s="5" t="n">
        <v>5345608</v>
      </c>
    </row>
    <row r="70" spans="1:3">
      <c r="A70" s="4" t="s">
        <v>70</v>
      </c>
    </row>
    <row r="71" spans="1:3">
      <c r="A71" s="3" t="s">
        <v>18</v>
      </c>
    </row>
    <row r="72" spans="1:3">
      <c r="A72" s="4" t="s">
        <v>30</v>
      </c>
      <c r="B72" s="5" t="n">
        <v>634681</v>
      </c>
      <c r="C72" s="5" t="n">
        <v>983386</v>
      </c>
    </row>
    <row r="73" spans="1:3">
      <c r="A73" s="4" t="s">
        <v>71</v>
      </c>
    </row>
    <row r="74" spans="1:3">
      <c r="A74" s="3" t="s">
        <v>18</v>
      </c>
    </row>
    <row r="75" spans="1:3">
      <c r="A75" s="4" t="s">
        <v>30</v>
      </c>
      <c r="B75" s="7" t="n">
        <v>28247</v>
      </c>
      <c r="C75" s="7" t="n">
        <v>23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9</v>
      </c>
      <c r="B1" s="2" t="s">
        <v>1</v>
      </c>
      <c r="C1" s="2" t="s">
        <v>117</v>
      </c>
    </row>
    <row r="2" spans="1:3">
      <c r="B2" s="2" t="s">
        <v>2</v>
      </c>
      <c r="C2" s="2" t="s">
        <v>17</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9</v>
      </c>
      <c r="B1" s="2" t="s">
        <v>498</v>
      </c>
      <c r="C1" s="2" t="s">
        <v>1</v>
      </c>
      <c r="D1" s="2" t="s">
        <v>117</v>
      </c>
    </row>
    <row r="2" spans="1:4">
      <c r="B2" s="2" t="s">
        <v>89</v>
      </c>
      <c r="C2" s="2" t="s">
        <v>2</v>
      </c>
      <c r="D2" s="2" t="s">
        <v>17</v>
      </c>
    </row>
    <row r="3" spans="1:4">
      <c r="A3" s="3" t="s">
        <v>1490</v>
      </c>
    </row>
    <row r="4" spans="1:4">
      <c r="A4" s="4" t="s">
        <v>320</v>
      </c>
      <c r="C4" s="4" t="s">
        <v>321</v>
      </c>
      <c r="D4" s="4" t="s">
        <v>322</v>
      </c>
    </row>
    <row r="5" spans="1:4">
      <c r="A5" s="4" t="s">
        <v>323</v>
      </c>
      <c r="C5" s="4" t="s">
        <v>324</v>
      </c>
      <c r="D5" s="4" t="s">
        <v>325</v>
      </c>
    </row>
    <row r="6" spans="1:4">
      <c r="A6" s="4" t="s">
        <v>1400</v>
      </c>
    </row>
    <row r="7" spans="1:4">
      <c r="A7" s="3" t="s">
        <v>1490</v>
      </c>
    </row>
    <row r="8" spans="1:4">
      <c r="A8" s="4" t="s">
        <v>320</v>
      </c>
      <c r="B8" s="4" t="s">
        <v>1536</v>
      </c>
    </row>
    <row r="9" spans="1:4">
      <c r="A9" s="4" t="s">
        <v>323</v>
      </c>
      <c r="B9" s="4" t="s">
        <v>1537</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26</v>
      </c>
      <c r="B1" s="2" t="s">
        <v>498</v>
      </c>
      <c r="C1" s="2" t="s">
        <v>1</v>
      </c>
      <c r="D1" s="2" t="s">
        <v>117</v>
      </c>
    </row>
    <row r="2" spans="1:4">
      <c r="B2" s="2" t="s">
        <v>89</v>
      </c>
      <c r="C2" s="2" t="s">
        <v>2</v>
      </c>
      <c r="D2" s="2" t="s">
        <v>17</v>
      </c>
    </row>
    <row r="3" spans="1:4">
      <c r="A3" s="3" t="s">
        <v>1492</v>
      </c>
    </row>
    <row r="4" spans="1:4">
      <c r="A4" s="4" t="s">
        <v>327</v>
      </c>
      <c r="C4" s="4" t="s">
        <v>328</v>
      </c>
      <c r="D4" s="4" t="s">
        <v>329</v>
      </c>
    </row>
    <row r="5" spans="1:4">
      <c r="A5" s="4" t="s">
        <v>330</v>
      </c>
      <c r="C5" s="4" t="s">
        <v>331</v>
      </c>
      <c r="D5" s="4" t="s">
        <v>332</v>
      </c>
    </row>
    <row r="6" spans="1:4">
      <c r="A6" s="4" t="s">
        <v>1400</v>
      </c>
    </row>
    <row r="7" spans="1:4">
      <c r="A7" s="3" t="s">
        <v>1492</v>
      </c>
    </row>
    <row r="8" spans="1:4">
      <c r="A8" s="4" t="s">
        <v>327</v>
      </c>
      <c r="B8" s="4" t="s">
        <v>1538</v>
      </c>
    </row>
    <row r="9" spans="1:4">
      <c r="A9" s="4" t="s">
        <v>330</v>
      </c>
      <c r="B9" s="4" t="s">
        <v>1539</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25</v>
      </c>
      <c r="B1" s="2" t="s">
        <v>498</v>
      </c>
      <c r="C1" s="2" t="s">
        <v>117</v>
      </c>
    </row>
    <row r="2" spans="1:3">
      <c r="B2" s="2" t="s">
        <v>89</v>
      </c>
      <c r="C2" s="2" t="s">
        <v>17</v>
      </c>
    </row>
    <row r="3" spans="1:3">
      <c r="A3" s="4" t="s">
        <v>1540</v>
      </c>
      <c r="C3" s="4" t="s">
        <v>1027</v>
      </c>
    </row>
    <row r="4" spans="1:3">
      <c r="A4" s="4" t="s">
        <v>1541</v>
      </c>
      <c r="C4" s="4" t="s">
        <v>1029</v>
      </c>
    </row>
    <row r="5" spans="1:3">
      <c r="A5" s="4" t="s">
        <v>1542</v>
      </c>
      <c r="C5" s="4" t="s">
        <v>1031</v>
      </c>
    </row>
    <row r="6" spans="1:3">
      <c r="A6" s="4" t="s">
        <v>1543</v>
      </c>
      <c r="C6" s="4" t="s">
        <v>1033</v>
      </c>
    </row>
    <row r="7" spans="1:3">
      <c r="A7" s="4" t="s">
        <v>1400</v>
      </c>
    </row>
    <row r="8" spans="1:3">
      <c r="A8" s="4" t="s">
        <v>1540</v>
      </c>
      <c r="B8" s="4" t="s">
        <v>1544</v>
      </c>
    </row>
    <row r="9" spans="1:3">
      <c r="A9" s="4" t="s">
        <v>1541</v>
      </c>
      <c r="B9" s="4" t="s">
        <v>1545</v>
      </c>
    </row>
    <row r="10" spans="1:3">
      <c r="A10" s="4" t="s">
        <v>1542</v>
      </c>
      <c r="B10" s="4" t="s">
        <v>1546</v>
      </c>
    </row>
    <row r="11" spans="1:3">
      <c r="A11" s="4" t="s">
        <v>1543</v>
      </c>
      <c r="B11" s="4" t="s">
        <v>1547</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034</v>
      </c>
      <c r="B1" s="2" t="s">
        <v>498</v>
      </c>
      <c r="C1" s="2" t="s">
        <v>117</v>
      </c>
    </row>
    <row r="2" spans="1:3">
      <c r="B2" s="2" t="s">
        <v>89</v>
      </c>
      <c r="C2" s="2" t="s">
        <v>17</v>
      </c>
    </row>
    <row r="3" spans="1:3">
      <c r="A3" s="3" t="s">
        <v>1495</v>
      </c>
    </row>
    <row r="4" spans="1:3">
      <c r="A4" s="4" t="s">
        <v>1548</v>
      </c>
      <c r="C4" s="4" t="s">
        <v>1036</v>
      </c>
    </row>
    <row r="5" spans="1:3">
      <c r="A5" s="4" t="s">
        <v>1549</v>
      </c>
      <c r="C5" s="4" t="s">
        <v>1038</v>
      </c>
    </row>
    <row r="6" spans="1:3">
      <c r="A6" s="4" t="s">
        <v>1550</v>
      </c>
      <c r="C6" s="4" t="s">
        <v>1040</v>
      </c>
    </row>
    <row r="7" spans="1:3">
      <c r="A7" s="4" t="s">
        <v>1551</v>
      </c>
      <c r="C7" s="4" t="s">
        <v>1042</v>
      </c>
    </row>
    <row r="8" spans="1:3">
      <c r="A8" s="4" t="s">
        <v>1552</v>
      </c>
      <c r="C8" s="4" t="s">
        <v>1044</v>
      </c>
    </row>
    <row r="9" spans="1:3">
      <c r="A9" s="4" t="s">
        <v>1553</v>
      </c>
      <c r="C9" s="4" t="s">
        <v>1046</v>
      </c>
    </row>
    <row r="10" spans="1:3">
      <c r="A10" s="4" t="s">
        <v>1400</v>
      </c>
    </row>
    <row r="11" spans="1:3">
      <c r="A11" s="3" t="s">
        <v>1495</v>
      </c>
    </row>
    <row r="12" spans="1:3">
      <c r="A12" s="4" t="s">
        <v>1548</v>
      </c>
      <c r="B12" s="4" t="s">
        <v>1554</v>
      </c>
    </row>
    <row r="13" spans="1:3">
      <c r="A13" s="4" t="s">
        <v>1549</v>
      </c>
      <c r="B13" s="4" t="s">
        <v>1555</v>
      </c>
    </row>
    <row r="14" spans="1:3">
      <c r="A14" s="4" t="s">
        <v>1550</v>
      </c>
      <c r="B14" s="4" t="s">
        <v>1556</v>
      </c>
    </row>
    <row r="15" spans="1:3">
      <c r="A15" s="4" t="s">
        <v>1551</v>
      </c>
      <c r="B15" s="4" t="s">
        <v>1557</v>
      </c>
    </row>
    <row r="16" spans="1:3">
      <c r="A16" s="4" t="s">
        <v>1552</v>
      </c>
      <c r="B16" s="4" t="s">
        <v>1558</v>
      </c>
    </row>
    <row r="17" spans="1:3">
      <c r="A17" s="4" t="s">
        <v>1553</v>
      </c>
      <c r="B17" s="4" t="s">
        <v>1559</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0</v>
      </c>
      <c r="B1" s="2" t="s">
        <v>498</v>
      </c>
    </row>
    <row r="2" spans="1:2">
      <c r="B2" s="2" t="s">
        <v>89</v>
      </c>
    </row>
    <row r="3" spans="1:2">
      <c r="A3" s="3" t="s">
        <v>789</v>
      </c>
    </row>
    <row r="4" spans="1:2">
      <c r="A4" s="4" t="s">
        <v>1561</v>
      </c>
      <c r="B4" s="4" t="s">
        <v>1562</v>
      </c>
    </row>
    <row r="5" spans="1:2">
      <c r="A5" s="4" t="s">
        <v>1563</v>
      </c>
      <c r="B5" s="4" t="s">
        <v>1564</v>
      </c>
    </row>
    <row r="6" spans="1:2">
      <c r="A6" s="4" t="s">
        <v>1565</v>
      </c>
      <c r="B6" s="4" t="s">
        <v>1566</v>
      </c>
    </row>
    <row r="7" spans="1:2">
      <c r="A7" s="4" t="s">
        <v>1567</v>
      </c>
      <c r="B7" s="4" t="s">
        <v>1568</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336</v>
      </c>
      <c r="B1" s="2" t="s">
        <v>498</v>
      </c>
      <c r="C1" s="2" t="s">
        <v>1</v>
      </c>
      <c r="D1" s="2" t="s">
        <v>117</v>
      </c>
    </row>
    <row r="2" spans="1:4">
      <c r="B2" s="2" t="s">
        <v>89</v>
      </c>
      <c r="C2" s="2" t="s">
        <v>2</v>
      </c>
      <c r="D2" s="2" t="s">
        <v>17</v>
      </c>
    </row>
    <row r="3" spans="1:4">
      <c r="A3" s="3" t="s">
        <v>825</v>
      </c>
    </row>
    <row r="4" spans="1:4">
      <c r="A4" s="4" t="s">
        <v>337</v>
      </c>
      <c r="C4" s="4" t="s">
        <v>338</v>
      </c>
      <c r="D4" s="4" t="s">
        <v>339</v>
      </c>
    </row>
    <row r="5" spans="1:4">
      <c r="A5" s="4" t="s">
        <v>1400</v>
      </c>
    </row>
    <row r="6" spans="1:4">
      <c r="A6" s="3" t="s">
        <v>825</v>
      </c>
    </row>
    <row r="7" spans="1:4">
      <c r="A7" s="4" t="s">
        <v>337</v>
      </c>
      <c r="B7" s="4" t="s">
        <v>1569</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70</v>
      </c>
      <c r="B1" s="2" t="s">
        <v>498</v>
      </c>
    </row>
    <row r="2" spans="1:2">
      <c r="B2" s="2" t="s">
        <v>89</v>
      </c>
    </row>
    <row r="3" spans="1:2">
      <c r="A3" s="4" t="s">
        <v>1400</v>
      </c>
    </row>
    <row r="4" spans="1:2">
      <c r="A4" s="3" t="s">
        <v>1502</v>
      </c>
    </row>
    <row r="5" spans="1:2">
      <c r="A5" s="4" t="s">
        <v>1502</v>
      </c>
      <c r="B5" s="4" t="s">
        <v>1571</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999</v>
      </c>
      <c r="B1" s="2" t="s">
        <v>498</v>
      </c>
      <c r="C1" s="2" t="s">
        <v>1</v>
      </c>
      <c r="D1" s="2" t="s">
        <v>117</v>
      </c>
    </row>
    <row r="2" spans="1:4">
      <c r="B2" s="2" t="s">
        <v>89</v>
      </c>
      <c r="C2" s="2" t="s">
        <v>2</v>
      </c>
      <c r="D2" s="2" t="s">
        <v>17</v>
      </c>
    </row>
    <row r="3" spans="1:4">
      <c r="A3" s="3" t="s">
        <v>368</v>
      </c>
    </row>
    <row r="4" spans="1:4">
      <c r="A4" s="4" t="s">
        <v>285</v>
      </c>
      <c r="C4" s="4" t="s">
        <v>286</v>
      </c>
      <c r="D4" s="4" t="s">
        <v>287</v>
      </c>
    </row>
    <row r="5" spans="1:4">
      <c r="A5" s="4" t="s">
        <v>1014</v>
      </c>
      <c r="D5" s="4" t="s">
        <v>1015</v>
      </c>
    </row>
    <row r="6" spans="1:4">
      <c r="A6" s="4" t="s">
        <v>288</v>
      </c>
      <c r="C6" s="4" t="s">
        <v>289</v>
      </c>
      <c r="D6" s="4" t="s">
        <v>290</v>
      </c>
    </row>
    <row r="7" spans="1:4">
      <c r="A7" s="4" t="s">
        <v>1400</v>
      </c>
    </row>
    <row r="8" spans="1:4">
      <c r="A8" s="3" t="s">
        <v>368</v>
      </c>
    </row>
    <row r="9" spans="1:4">
      <c r="A9" s="4" t="s">
        <v>285</v>
      </c>
      <c r="B9" s="4" t="s">
        <v>1572</v>
      </c>
    </row>
    <row r="10" spans="1:4">
      <c r="A10" s="4" t="s">
        <v>1014</v>
      </c>
      <c r="B10" s="4" t="s">
        <v>1015</v>
      </c>
    </row>
    <row r="11" spans="1:4">
      <c r="A11" s="4" t="s">
        <v>288</v>
      </c>
      <c r="B11" s="4" t="s">
        <v>1573</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31"/>
    <col customWidth="1" max="7" min="7" width="21"/>
    <col customWidth="1" max="8" min="8" width="38"/>
    <col customWidth="1" max="9" min="9" width="21"/>
    <col customWidth="1" max="10" min="10" width="38"/>
    <col customWidth="1" max="11" min="11" width="38"/>
    <col customWidth="1" max="12" min="12" width="21"/>
    <col customWidth="1" max="13" min="13" width="21"/>
    <col customWidth="1" max="14" min="14" width="14"/>
    <col customWidth="1" max="15" min="15" width="21"/>
    <col customWidth="1" max="16" min="16" width="14"/>
    <col customWidth="1" max="17" min="17" width="21"/>
    <col customWidth="1" max="18" min="18" width="21"/>
    <col customWidth="1" max="19" min="19" width="21"/>
    <col customWidth="1" max="20" min="20" width="21"/>
  </cols>
  <sheetData>
    <row r="1" spans="1:20">
      <c r="A1" s="1" t="s">
        <v>1063</v>
      </c>
      <c r="B1" s="2" t="s">
        <v>355</v>
      </c>
      <c r="C1" s="2" t="s">
        <v>357</v>
      </c>
      <c r="D1" s="2" t="s">
        <v>1064</v>
      </c>
      <c r="E1" s="2" t="s">
        <v>361</v>
      </c>
      <c r="F1" s="2" t="s">
        <v>1065</v>
      </c>
      <c r="G1" s="2" t="s">
        <v>1066</v>
      </c>
      <c r="H1" s="2" t="s">
        <v>360</v>
      </c>
      <c r="I1" s="2" t="s">
        <v>361</v>
      </c>
      <c r="J1" s="2" t="s">
        <v>362</v>
      </c>
      <c r="K1" s="2" t="s">
        <v>1574</v>
      </c>
      <c r="L1" s="2" t="s">
        <v>1575</v>
      </c>
      <c r="M1" s="2" t="s">
        <v>536</v>
      </c>
      <c r="N1" s="2" t="s">
        <v>1576</v>
      </c>
      <c r="O1" s="2" t="s">
        <v>538</v>
      </c>
      <c r="P1" s="2" t="s">
        <v>824</v>
      </c>
      <c r="Q1" s="2" t="s">
        <v>363</v>
      </c>
      <c r="R1" s="2" t="s">
        <v>364</v>
      </c>
      <c r="S1" s="2" t="s">
        <v>365</v>
      </c>
      <c r="T1" s="2" t="s">
        <v>366</v>
      </c>
    </row>
    <row r="2" spans="1:20">
      <c r="A2" s="3" t="s">
        <v>368</v>
      </c>
    </row>
    <row r="3" spans="1:20">
      <c r="A3" s="4" t="s">
        <v>14</v>
      </c>
      <c r="H3" s="4" t="s">
        <v>15</v>
      </c>
    </row>
    <row r="4" spans="1:20">
      <c r="A4" s="4" t="s">
        <v>367</v>
      </c>
      <c r="H4" s="5" t="n">
        <v>2</v>
      </c>
      <c r="J4" s="5" t="n">
        <v>2</v>
      </c>
    </row>
    <row r="5" spans="1:20">
      <c r="A5" s="4" t="s">
        <v>1068</v>
      </c>
      <c r="D5" s="7" t="n">
        <v>379064000</v>
      </c>
      <c r="E5" s="7" t="n">
        <v>446242000</v>
      </c>
      <c r="F5" s="7" t="n">
        <v>419456000</v>
      </c>
      <c r="G5" s="7" t="n">
        <v>157192000</v>
      </c>
      <c r="H5" s="7" t="n">
        <v>1232730000</v>
      </c>
      <c r="I5" s="7" t="n">
        <v>1015866000</v>
      </c>
      <c r="J5" s="7" t="n">
        <v>1456541000</v>
      </c>
    </row>
    <row r="6" spans="1:20">
      <c r="A6" s="3" t="s">
        <v>369</v>
      </c>
    </row>
    <row r="7" spans="1:20">
      <c r="A7" s="4" t="s">
        <v>380</v>
      </c>
      <c r="F7" s="8" t="n">
        <v>0.01</v>
      </c>
      <c r="J7" s="8" t="n">
        <v>0.01</v>
      </c>
    </row>
    <row r="8" spans="1:20">
      <c r="A8" s="4" t="s">
        <v>378</v>
      </c>
      <c r="D8" s="5" t="n">
        <v>5429338000</v>
      </c>
      <c r="F8" s="7" t="n">
        <v>3490256000</v>
      </c>
      <c r="H8" s="5" t="n">
        <v>5429338000</v>
      </c>
      <c r="J8" s="7" t="n">
        <v>3490256000</v>
      </c>
    </row>
    <row r="9" spans="1:20">
      <c r="A9" s="4" t="s">
        <v>381</v>
      </c>
      <c r="T9" s="7" t="n">
        <v>480000000</v>
      </c>
    </row>
    <row r="10" spans="1:20">
      <c r="A10" s="4" t="s">
        <v>377</v>
      </c>
    </row>
    <row r="11" spans="1:20">
      <c r="A11" s="3" t="s">
        <v>369</v>
      </c>
    </row>
    <row r="12" spans="1:20">
      <c r="A12" s="4" t="s">
        <v>378</v>
      </c>
      <c r="D12" s="5" t="n">
        <v>16289245000</v>
      </c>
      <c r="F12" s="5" t="n">
        <v>17955024000</v>
      </c>
      <c r="H12" s="5" t="n">
        <v>16289245000</v>
      </c>
      <c r="J12" s="5" t="n">
        <v>17955024000</v>
      </c>
    </row>
    <row r="13" spans="1:20">
      <c r="A13" s="4" t="s">
        <v>387</v>
      </c>
    </row>
    <row r="14" spans="1:20">
      <c r="A14" s="3" t="s">
        <v>369</v>
      </c>
    </row>
    <row r="15" spans="1:20">
      <c r="A15" s="4" t="s">
        <v>378</v>
      </c>
      <c r="D15" s="7" t="n">
        <v>1800000000</v>
      </c>
      <c r="F15" s="7" t="n">
        <v>1800000000</v>
      </c>
      <c r="H15" s="7" t="n">
        <v>1800000000</v>
      </c>
      <c r="J15" s="7" t="n">
        <v>1800000000</v>
      </c>
      <c r="S15" s="7" t="n">
        <v>1800000000</v>
      </c>
    </row>
    <row r="16" spans="1:20">
      <c r="A16" s="4" t="s">
        <v>383</v>
      </c>
      <c r="D16" s="4" t="s">
        <v>388</v>
      </c>
      <c r="F16" s="4" t="s">
        <v>388</v>
      </c>
      <c r="H16" s="4" t="s">
        <v>388</v>
      </c>
      <c r="J16" s="4" t="s">
        <v>388</v>
      </c>
      <c r="S16" s="4" t="s">
        <v>388</v>
      </c>
    </row>
    <row r="17" spans="1:20">
      <c r="A17" s="4" t="s">
        <v>389</v>
      </c>
    </row>
    <row r="18" spans="1:20">
      <c r="A18" s="3" t="s">
        <v>369</v>
      </c>
    </row>
    <row r="19" spans="1:20">
      <c r="A19" s="4" t="s">
        <v>378</v>
      </c>
      <c r="D19" s="7" t="n">
        <v>1684221000</v>
      </c>
      <c r="F19" s="7" t="n">
        <v>2000000000</v>
      </c>
      <c r="H19" s="7" t="n">
        <v>1684221000</v>
      </c>
      <c r="J19" s="7" t="n">
        <v>2000000000</v>
      </c>
      <c r="S19" s="7" t="n">
        <v>2000000000</v>
      </c>
    </row>
    <row r="20" spans="1:20">
      <c r="A20" s="4" t="s">
        <v>383</v>
      </c>
      <c r="D20" s="4" t="s">
        <v>384</v>
      </c>
      <c r="F20" s="4" t="s">
        <v>384</v>
      </c>
      <c r="H20" s="4" t="s">
        <v>384</v>
      </c>
      <c r="J20" s="4" t="s">
        <v>384</v>
      </c>
      <c r="S20" s="4" t="s">
        <v>384</v>
      </c>
    </row>
    <row r="21" spans="1:20">
      <c r="A21" s="4" t="s">
        <v>390</v>
      </c>
    </row>
    <row r="22" spans="1:20">
      <c r="A22" s="3" t="s">
        <v>369</v>
      </c>
    </row>
    <row r="23" spans="1:20">
      <c r="A23" s="4" t="s">
        <v>378</v>
      </c>
      <c r="D23" s="7" t="n">
        <v>1000000000</v>
      </c>
      <c r="F23" s="7" t="n">
        <v>1000000000</v>
      </c>
      <c r="H23" s="7" t="n">
        <v>1000000000</v>
      </c>
      <c r="J23" s="7" t="n">
        <v>1000000000</v>
      </c>
      <c r="R23" s="7" t="n">
        <v>1000000000</v>
      </c>
    </row>
    <row r="24" spans="1:20">
      <c r="A24" s="4" t="s">
        <v>383</v>
      </c>
      <c r="D24" s="4" t="s">
        <v>391</v>
      </c>
      <c r="F24" s="4" t="s">
        <v>391</v>
      </c>
      <c r="H24" s="4" t="s">
        <v>391</v>
      </c>
      <c r="J24" s="4" t="s">
        <v>391</v>
      </c>
      <c r="R24" s="4" t="s">
        <v>391</v>
      </c>
    </row>
    <row r="25" spans="1:20">
      <c r="A25" s="4" t="s">
        <v>66</v>
      </c>
    </row>
    <row r="26" spans="1:20">
      <c r="A26" s="3" t="s">
        <v>369</v>
      </c>
    </row>
    <row r="27" spans="1:20">
      <c r="A27" s="4" t="s">
        <v>380</v>
      </c>
      <c r="D27" s="8" t="n">
        <v>0.01</v>
      </c>
      <c r="H27" s="8" t="n">
        <v>0.01</v>
      </c>
    </row>
    <row r="28" spans="1:20">
      <c r="A28" s="4" t="s">
        <v>67</v>
      </c>
    </row>
    <row r="29" spans="1:20">
      <c r="A29" s="3" t="s">
        <v>369</v>
      </c>
    </row>
    <row r="30" spans="1:20">
      <c r="A30" s="4" t="s">
        <v>380</v>
      </c>
      <c r="D30" s="9" t="n">
        <v>0.01</v>
      </c>
      <c r="H30" s="9" t="n">
        <v>0.01</v>
      </c>
    </row>
    <row r="31" spans="1:20">
      <c r="A31" s="4" t="s">
        <v>396</v>
      </c>
    </row>
    <row r="32" spans="1:20">
      <c r="A32" s="3" t="s">
        <v>369</v>
      </c>
    </row>
    <row r="33" spans="1:20">
      <c r="A33" s="4" t="s">
        <v>397</v>
      </c>
      <c r="C33" s="8" t="n">
        <v>34.9</v>
      </c>
    </row>
    <row r="34" spans="1:20">
      <c r="A34" s="4" t="s">
        <v>398</v>
      </c>
      <c r="B34" s="7" t="n">
        <v>9958323000</v>
      </c>
    </row>
    <row r="35" spans="1:20">
      <c r="A35" s="4" t="s">
        <v>399</v>
      </c>
    </row>
    <row r="36" spans="1:20">
      <c r="A36" s="3" t="s">
        <v>369</v>
      </c>
    </row>
    <row r="37" spans="1:20">
      <c r="A37" s="4" t="s">
        <v>380</v>
      </c>
      <c r="D37" s="9" t="n">
        <v>0.01</v>
      </c>
      <c r="F37" s="8" t="n">
        <v>0.01</v>
      </c>
      <c r="H37" s="9" t="n">
        <v>0.01</v>
      </c>
      <c r="J37" s="8" t="n">
        <v>0.01</v>
      </c>
    </row>
    <row r="38" spans="1:20">
      <c r="A38" s="4" t="s">
        <v>400</v>
      </c>
    </row>
    <row r="39" spans="1:20">
      <c r="A39" s="3" t="s">
        <v>369</v>
      </c>
    </row>
    <row r="40" spans="1:20">
      <c r="A40" s="4" t="s">
        <v>380</v>
      </c>
      <c r="D40" s="8" t="n">
        <v>0.01</v>
      </c>
      <c r="F40" s="8" t="n">
        <v>0.01</v>
      </c>
      <c r="H40" s="8" t="n">
        <v>0.01</v>
      </c>
      <c r="J40" s="8" t="n">
        <v>0.01</v>
      </c>
    </row>
    <row r="41" spans="1:20">
      <c r="A41" s="4" t="s">
        <v>401</v>
      </c>
    </row>
    <row r="42" spans="1:20">
      <c r="A42" s="3" t="s">
        <v>369</v>
      </c>
    </row>
    <row r="43" spans="1:20">
      <c r="A43" s="4" t="s">
        <v>378</v>
      </c>
      <c r="Q43" s="7" t="n">
        <v>3800000000</v>
      </c>
    </row>
    <row r="44" spans="1:20">
      <c r="A44" s="4" t="s">
        <v>402</v>
      </c>
    </row>
    <row r="45" spans="1:20">
      <c r="A45" s="3" t="s">
        <v>369</v>
      </c>
    </row>
    <row r="46" spans="1:20">
      <c r="A46" s="4" t="s">
        <v>381</v>
      </c>
      <c r="Q46" s="5" t="n">
        <v>2000000000</v>
      </c>
    </row>
    <row r="47" spans="1:20">
      <c r="A47" s="4" t="s">
        <v>403</v>
      </c>
    </row>
    <row r="48" spans="1:20">
      <c r="A48" s="3" t="s">
        <v>369</v>
      </c>
    </row>
    <row r="49" spans="1:20">
      <c r="A49" s="4" t="s">
        <v>378</v>
      </c>
      <c r="Q49" s="7" t="n">
        <v>1800000000</v>
      </c>
    </row>
    <row r="50" spans="1:20">
      <c r="A50" s="4" t="s">
        <v>383</v>
      </c>
      <c r="Q50" s="4" t="s">
        <v>388</v>
      </c>
    </row>
    <row r="51" spans="1:20">
      <c r="A51" s="4" t="s">
        <v>404</v>
      </c>
    </row>
    <row r="52" spans="1:20">
      <c r="A52" s="3" t="s">
        <v>369</v>
      </c>
    </row>
    <row r="53" spans="1:20">
      <c r="A53" s="4" t="s">
        <v>378</v>
      </c>
      <c r="Q53" s="7" t="n">
        <v>2000000000</v>
      </c>
    </row>
    <row r="54" spans="1:20">
      <c r="A54" s="4" t="s">
        <v>383</v>
      </c>
      <c r="Q54" s="4" t="s">
        <v>384</v>
      </c>
    </row>
    <row r="55" spans="1:20">
      <c r="A55" s="4" t="s">
        <v>405</v>
      </c>
    </row>
    <row r="56" spans="1:20">
      <c r="A56" s="3" t="s">
        <v>369</v>
      </c>
    </row>
    <row r="57" spans="1:20">
      <c r="A57" s="4" t="s">
        <v>378</v>
      </c>
      <c r="Q57" s="7" t="n">
        <v>1000000000</v>
      </c>
    </row>
    <row r="58" spans="1:20">
      <c r="A58" s="4" t="s">
        <v>383</v>
      </c>
      <c r="Q58" s="4" t="s">
        <v>391</v>
      </c>
    </row>
    <row r="59" spans="1:20">
      <c r="A59" s="4" t="s">
        <v>406</v>
      </c>
    </row>
    <row r="60" spans="1:20">
      <c r="A60" s="3" t="s">
        <v>369</v>
      </c>
    </row>
    <row r="61" spans="1:20">
      <c r="A61" s="4" t="s">
        <v>398</v>
      </c>
      <c r="C61" s="7" t="n">
        <v>1000000000</v>
      </c>
    </row>
    <row r="62" spans="1:20">
      <c r="A62" s="4" t="s">
        <v>407</v>
      </c>
      <c r="C62" s="4" t="s">
        <v>408</v>
      </c>
    </row>
    <row r="63" spans="1:20">
      <c r="A63" s="4" t="s">
        <v>1400</v>
      </c>
    </row>
    <row r="64" spans="1:20">
      <c r="A64" s="3" t="s">
        <v>368</v>
      </c>
    </row>
    <row r="65" spans="1:20">
      <c r="A65" s="4" t="s">
        <v>367</v>
      </c>
      <c r="K65" s="5" t="n">
        <v>1</v>
      </c>
    </row>
    <row r="66" spans="1:20">
      <c r="A66" s="4" t="s">
        <v>1068</v>
      </c>
      <c r="G66" s="7" t="n">
        <v>287098000</v>
      </c>
      <c r="K66" s="7" t="n">
        <v>585764000</v>
      </c>
      <c r="L66" s="7" t="n">
        <v>576000000</v>
      </c>
    </row>
    <row r="67" spans="1:20">
      <c r="A67" s="3" t="s">
        <v>369</v>
      </c>
    </row>
    <row r="68" spans="1:20">
      <c r="A68" s="4" t="s">
        <v>398</v>
      </c>
      <c r="B68" s="5" t="n">
        <v>9958323000</v>
      </c>
    </row>
    <row r="69" spans="1:20">
      <c r="A69" s="4" t="s">
        <v>1577</v>
      </c>
    </row>
    <row r="70" spans="1:20">
      <c r="A70" s="3" t="s">
        <v>369</v>
      </c>
    </row>
    <row r="71" spans="1:20">
      <c r="A71" s="4" t="s">
        <v>381</v>
      </c>
      <c r="M71" s="7" t="n">
        <v>2300000000</v>
      </c>
      <c r="O71" s="7" t="n">
        <v>2105000000</v>
      </c>
      <c r="Q71" s="7" t="n">
        <v>2000000000</v>
      </c>
    </row>
    <row r="72" spans="1:20">
      <c r="A72" s="4" t="s">
        <v>1578</v>
      </c>
    </row>
    <row r="73" spans="1:20">
      <c r="A73" s="3" t="s">
        <v>369</v>
      </c>
    </row>
    <row r="74" spans="1:20">
      <c r="A74" s="4" t="s">
        <v>380</v>
      </c>
      <c r="K74" s="8" t="n">
        <v>0.01</v>
      </c>
    </row>
    <row r="75" spans="1:20">
      <c r="A75" s="4" t="s">
        <v>1579</v>
      </c>
    </row>
    <row r="76" spans="1:20">
      <c r="A76" s="3" t="s">
        <v>369</v>
      </c>
    </row>
    <row r="77" spans="1:20">
      <c r="A77" s="4" t="s">
        <v>380</v>
      </c>
      <c r="K77" s="8" t="n">
        <v>0.01</v>
      </c>
    </row>
    <row r="78" spans="1:20">
      <c r="A78" s="4" t="s">
        <v>1580</v>
      </c>
    </row>
    <row r="79" spans="1:20">
      <c r="A79" s="3" t="s">
        <v>369</v>
      </c>
    </row>
    <row r="80" spans="1:20">
      <c r="A80" s="4" t="s">
        <v>397</v>
      </c>
      <c r="C80" s="8" t="n">
        <v>34.9</v>
      </c>
    </row>
    <row r="81" spans="1:20">
      <c r="A81" s="4" t="s">
        <v>398</v>
      </c>
      <c r="B81" s="7" t="n">
        <v>9958323000</v>
      </c>
    </row>
    <row r="82" spans="1:20">
      <c r="A82" s="4" t="s">
        <v>1581</v>
      </c>
    </row>
    <row r="83" spans="1:20">
      <c r="A83" s="3" t="s">
        <v>369</v>
      </c>
    </row>
    <row r="84" spans="1:20">
      <c r="A84" s="4" t="s">
        <v>378</v>
      </c>
      <c r="Q84" s="5" t="n">
        <v>3800000000</v>
      </c>
    </row>
    <row r="85" spans="1:20">
      <c r="A85" s="4" t="s">
        <v>381</v>
      </c>
      <c r="Q85" s="5" t="n">
        <v>2000000000</v>
      </c>
    </row>
    <row r="86" spans="1:20">
      <c r="A86" s="4" t="s">
        <v>1582</v>
      </c>
    </row>
    <row r="87" spans="1:20">
      <c r="A87" s="3" t="s">
        <v>369</v>
      </c>
    </row>
    <row r="88" spans="1:20">
      <c r="A88" s="4" t="s">
        <v>378</v>
      </c>
      <c r="Q88" s="7" t="n">
        <v>1800000000</v>
      </c>
    </row>
    <row r="89" spans="1:20">
      <c r="A89" s="4" t="s">
        <v>383</v>
      </c>
      <c r="Q89" s="4" t="s">
        <v>388</v>
      </c>
    </row>
    <row r="90" spans="1:20">
      <c r="A90" s="4" t="s">
        <v>1583</v>
      </c>
    </row>
    <row r="91" spans="1:20">
      <c r="A91" s="3" t="s">
        <v>369</v>
      </c>
    </row>
    <row r="92" spans="1:20">
      <c r="A92" s="4" t="s">
        <v>378</v>
      </c>
      <c r="Q92" s="7" t="n">
        <v>2000000000</v>
      </c>
    </row>
    <row r="93" spans="1:20">
      <c r="A93" s="4" t="s">
        <v>383</v>
      </c>
      <c r="Q93" s="4" t="s">
        <v>384</v>
      </c>
    </row>
    <row r="94" spans="1:20">
      <c r="A94" s="4" t="s">
        <v>1584</v>
      </c>
    </row>
    <row r="95" spans="1:20">
      <c r="A95" s="3" t="s">
        <v>369</v>
      </c>
    </row>
    <row r="96" spans="1:20">
      <c r="A96" s="4" t="s">
        <v>378</v>
      </c>
      <c r="Q96" s="7" t="n">
        <v>1000000000</v>
      </c>
    </row>
    <row r="97" spans="1:20">
      <c r="A97" s="4" t="s">
        <v>383</v>
      </c>
      <c r="Q97" s="4" t="s">
        <v>391</v>
      </c>
    </row>
    <row r="98" spans="1:20">
      <c r="A98" s="4" t="s">
        <v>1585</v>
      </c>
    </row>
    <row r="99" spans="1:20">
      <c r="A99" s="3" t="s">
        <v>369</v>
      </c>
    </row>
    <row r="100" spans="1:20">
      <c r="A100" s="4" t="s">
        <v>398</v>
      </c>
      <c r="K100" s="7" t="n">
        <v>1000000000</v>
      </c>
    </row>
    <row r="101" spans="1:20">
      <c r="A101" s="4" t="s">
        <v>407</v>
      </c>
      <c r="K101" s="4" t="s">
        <v>408</v>
      </c>
    </row>
    <row r="102" spans="1:20">
      <c r="A102" s="4" t="s">
        <v>1586</v>
      </c>
    </row>
    <row r="103" spans="1:20">
      <c r="A103" s="3" t="s">
        <v>369</v>
      </c>
    </row>
    <row r="104" spans="1:20">
      <c r="A104" s="4" t="s">
        <v>397</v>
      </c>
      <c r="K104" s="8" t="n">
        <v>34.9</v>
      </c>
    </row>
    <row r="105" spans="1:20">
      <c r="A105" s="4" t="s">
        <v>398</v>
      </c>
      <c r="K105" s="7" t="n">
        <v>439167000</v>
      </c>
    </row>
    <row r="106" spans="1:20">
      <c r="A106" s="4" t="s">
        <v>842</v>
      </c>
    </row>
    <row r="107" spans="1:20">
      <c r="A107" s="3" t="s">
        <v>368</v>
      </c>
    </row>
    <row r="108" spans="1:20">
      <c r="A108" s="4" t="s">
        <v>843</v>
      </c>
      <c r="P108" s="4" t="s">
        <v>844</v>
      </c>
    </row>
    <row r="109" spans="1:20">
      <c r="A109" s="4" t="s">
        <v>841</v>
      </c>
      <c r="D109" s="4" t="s">
        <v>803</v>
      </c>
      <c r="H109" s="4" t="s">
        <v>803</v>
      </c>
      <c r="P109" s="4" t="s">
        <v>803</v>
      </c>
    </row>
    <row r="110" spans="1:20">
      <c r="A110" s="4" t="s">
        <v>1587</v>
      </c>
    </row>
    <row r="111" spans="1:20">
      <c r="A111" s="3" t="s">
        <v>368</v>
      </c>
    </row>
    <row r="112" spans="1:20">
      <c r="A112" s="4" t="s">
        <v>843</v>
      </c>
      <c r="N112" s="4" t="s">
        <v>844</v>
      </c>
      <c r="P112" s="4" t="s">
        <v>844</v>
      </c>
    </row>
    <row r="113" spans="1:20">
      <c r="A113" s="4" t="s">
        <v>841</v>
      </c>
      <c r="N113" s="4" t="s">
        <v>803</v>
      </c>
      <c r="P113" s="4" t="s">
        <v>803</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588</v>
      </c>
      <c r="B1" s="2" t="s">
        <v>498</v>
      </c>
    </row>
    <row r="2" spans="1:2">
      <c r="B2" s="2" t="s">
        <v>89</v>
      </c>
    </row>
    <row r="3" spans="1:2">
      <c r="A3" s="4" t="s">
        <v>1589</v>
      </c>
    </row>
    <row r="4" spans="1:2">
      <c r="A4" s="3" t="s">
        <v>789</v>
      </c>
    </row>
    <row r="5" spans="1:2">
      <c r="A5" s="4" t="s">
        <v>1590</v>
      </c>
      <c r="B5" s="4" t="s">
        <v>5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3</v>
      </c>
      <c r="B1" s="2" t="s">
        <v>1</v>
      </c>
      <c r="C1" s="2" t="s">
        <v>117</v>
      </c>
    </row>
    <row r="2" spans="1:3">
      <c r="B2" s="2" t="s">
        <v>2</v>
      </c>
      <c r="C2" s="2" t="s">
        <v>17</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91</v>
      </c>
      <c r="B1" s="2" t="s">
        <v>1592</v>
      </c>
      <c r="C1" s="2" t="s">
        <v>2</v>
      </c>
      <c r="D1" s="2" t="s">
        <v>88</v>
      </c>
      <c r="E1" s="2" t="s">
        <v>89</v>
      </c>
      <c r="F1" s="2" t="s">
        <v>2</v>
      </c>
      <c r="G1" s="2" t="s">
        <v>88</v>
      </c>
      <c r="H1" s="2" t="s">
        <v>17</v>
      </c>
      <c r="I1" s="2" t="s">
        <v>431</v>
      </c>
      <c r="J1" s="2" t="s">
        <v>499</v>
      </c>
    </row>
    <row r="2" spans="1:10">
      <c r="A2" s="3" t="s">
        <v>1593</v>
      </c>
    </row>
    <row r="3" spans="1:10">
      <c r="A3" s="4" t="s">
        <v>476</v>
      </c>
      <c r="C3" s="7" t="n">
        <v>64254</v>
      </c>
      <c r="D3" s="7" t="n">
        <v>62249</v>
      </c>
      <c r="F3" s="7" t="n">
        <v>194045</v>
      </c>
      <c r="G3" s="7" t="n">
        <v>92146</v>
      </c>
      <c r="H3" s="7" t="n">
        <v>154732</v>
      </c>
    </row>
    <row r="4" spans="1:10">
      <c r="A4" s="3" t="s">
        <v>1594</v>
      </c>
    </row>
    <row r="5" spans="1:10">
      <c r="A5" s="4" t="s">
        <v>1073</v>
      </c>
      <c r="H5" s="7" t="n">
        <v>135513</v>
      </c>
    </row>
    <row r="6" spans="1:10">
      <c r="A6" s="4" t="s">
        <v>1400</v>
      </c>
    </row>
    <row r="7" spans="1:10">
      <c r="A7" s="3" t="s">
        <v>1593</v>
      </c>
    </row>
    <row r="8" spans="1:10">
      <c r="A8" s="4" t="s">
        <v>476</v>
      </c>
      <c r="E8" s="7" t="n">
        <v>95432</v>
      </c>
      <c r="I8" s="7" t="n">
        <v>199701</v>
      </c>
      <c r="J8" s="7" t="n">
        <v>178630</v>
      </c>
    </row>
    <row r="9" spans="1:10">
      <c r="A9" s="3" t="s">
        <v>1594</v>
      </c>
    </row>
    <row r="10" spans="1:10">
      <c r="A10" s="4" t="s">
        <v>1073</v>
      </c>
      <c r="E10" s="7" t="n">
        <v>62760</v>
      </c>
      <c r="I10" s="5" t="n">
        <v>160671</v>
      </c>
      <c r="J10" s="7" t="n">
        <v>156228</v>
      </c>
    </row>
    <row r="11" spans="1:10">
      <c r="A11" s="3" t="s">
        <v>1595</v>
      </c>
    </row>
    <row r="12" spans="1:10">
      <c r="A12" s="4" t="s">
        <v>1596</v>
      </c>
      <c r="E12" s="4" t="s">
        <v>555</v>
      </c>
    </row>
    <row r="13" spans="1:10">
      <c r="A13" s="3" t="s">
        <v>1074</v>
      </c>
    </row>
    <row r="14" spans="1:10">
      <c r="A14" s="4" t="s">
        <v>428</v>
      </c>
      <c r="B14" s="7" t="n">
        <v>309000</v>
      </c>
    </row>
    <row r="15" spans="1:10">
      <c r="A15" s="4" t="s">
        <v>1597</v>
      </c>
      <c r="I15" s="5" t="n">
        <v>67119</v>
      </c>
    </row>
    <row r="16" spans="1:10">
      <c r="A16" s="4" t="s">
        <v>1598</v>
      </c>
    </row>
    <row r="17" spans="1:10">
      <c r="A17" s="3" t="s">
        <v>1074</v>
      </c>
    </row>
    <row r="18" spans="1:10">
      <c r="A18" s="4" t="s">
        <v>1597</v>
      </c>
      <c r="I18" s="7" t="n">
        <v>7588</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1599</v>
      </c>
      <c r="B1" s="2" t="s">
        <v>117</v>
      </c>
    </row>
    <row r="2" spans="1:4">
      <c r="B2" s="2" t="s">
        <v>1600</v>
      </c>
      <c r="C2" s="2" t="s">
        <v>1601</v>
      </c>
      <c r="D2" s="2" t="s">
        <v>1602</v>
      </c>
    </row>
    <row r="3" spans="1:4">
      <c r="A3" s="3" t="s">
        <v>1603</v>
      </c>
    </row>
    <row r="4" spans="1:4">
      <c r="A4" s="4" t="s">
        <v>1604</v>
      </c>
      <c r="B4" s="5" t="n">
        <v>100</v>
      </c>
    </row>
    <row r="5" spans="1:4">
      <c r="A5" s="4" t="s">
        <v>1416</v>
      </c>
    </row>
    <row r="6" spans="1:4">
      <c r="A6" s="3" t="s">
        <v>1605</v>
      </c>
    </row>
    <row r="7" spans="1:4">
      <c r="A7" s="4" t="s">
        <v>1606</v>
      </c>
      <c r="B7" s="5" t="n">
        <v>1</v>
      </c>
    </row>
    <row r="8" spans="1:4">
      <c r="A8" s="4" t="s">
        <v>1607</v>
      </c>
      <c r="B8" s="5" t="n">
        <v>1</v>
      </c>
    </row>
    <row r="9" spans="1:4">
      <c r="A9" s="4" t="s">
        <v>1608</v>
      </c>
      <c r="B9" s="4" t="s">
        <v>803</v>
      </c>
    </row>
    <row r="10" spans="1:4">
      <c r="A10" s="3" t="s">
        <v>1603</v>
      </c>
    </row>
    <row r="11" spans="1:4">
      <c r="A11" s="4" t="s">
        <v>1609</v>
      </c>
      <c r="B11" s="5" t="n">
        <v>222572210</v>
      </c>
      <c r="C11" s="5" t="n">
        <v>220219935</v>
      </c>
      <c r="D11" s="5" t="n">
        <v>213598590</v>
      </c>
    </row>
    <row r="12" spans="1:4">
      <c r="A12" s="4" t="s">
        <v>1610</v>
      </c>
      <c r="B12" s="5" t="n">
        <v>-185276</v>
      </c>
      <c r="C12" s="5" t="n">
        <v>2352275</v>
      </c>
      <c r="D12" s="5" t="n">
        <v>6621345</v>
      </c>
    </row>
    <row r="13" spans="1:4">
      <c r="A13" s="4" t="s">
        <v>1604</v>
      </c>
      <c r="B13" s="5" t="n">
        <v>222386934</v>
      </c>
      <c r="C13" s="5" t="n">
        <v>222572210</v>
      </c>
      <c r="D13" s="5" t="n">
        <v>220219935</v>
      </c>
    </row>
    <row r="14" spans="1:4">
      <c r="A14" s="4" t="s">
        <v>1418</v>
      </c>
    </row>
    <row r="15" spans="1:4">
      <c r="A15" s="3" t="s">
        <v>1605</v>
      </c>
    </row>
    <row r="16" spans="1:4">
      <c r="A16" s="4" t="s">
        <v>1606</v>
      </c>
      <c r="B16" s="5" t="n">
        <v>10</v>
      </c>
    </row>
    <row r="17" spans="1:4">
      <c r="A17" s="4" t="s">
        <v>1611</v>
      </c>
      <c r="B17" s="5" t="n">
        <v>1</v>
      </c>
    </row>
    <row r="18" spans="1:4">
      <c r="A18" s="3" t="s">
        <v>1603</v>
      </c>
    </row>
    <row r="19" spans="1:4">
      <c r="A19" s="4" t="s">
        <v>1609</v>
      </c>
      <c r="B19" s="5" t="n">
        <v>54137673</v>
      </c>
      <c r="C19" s="5" t="n">
        <v>54137673</v>
      </c>
      <c r="D19" s="5" t="n">
        <v>54137673</v>
      </c>
    </row>
    <row r="20" spans="1:4">
      <c r="A20" s="4" t="s">
        <v>1604</v>
      </c>
      <c r="B20" s="5" t="n">
        <v>54137673</v>
      </c>
      <c r="C20" s="5" t="n">
        <v>54137673</v>
      </c>
      <c r="D20" s="5" t="n">
        <v>54137673</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1612</v>
      </c>
      <c r="B1" s="2" t="s">
        <v>1613</v>
      </c>
      <c r="C1" s="2" t="s">
        <v>1614</v>
      </c>
      <c r="D1" s="2" t="s">
        <v>1615</v>
      </c>
      <c r="E1" s="2" t="s">
        <v>1616</v>
      </c>
      <c r="F1" s="2" t="s">
        <v>1617</v>
      </c>
      <c r="G1" s="2" t="s">
        <v>1618</v>
      </c>
      <c r="H1" s="2" t="s">
        <v>1619</v>
      </c>
      <c r="I1" s="2" t="s">
        <v>89</v>
      </c>
      <c r="J1" s="2" t="s">
        <v>431</v>
      </c>
      <c r="K1" s="2" t="s">
        <v>499</v>
      </c>
    </row>
    <row r="2" spans="1:11">
      <c r="A2" s="3" t="s">
        <v>1620</v>
      </c>
    </row>
    <row r="3" spans="1:11">
      <c r="A3" s="4" t="s">
        <v>1621</v>
      </c>
      <c r="I3" s="7" t="n">
        <v>4066</v>
      </c>
      <c r="J3" s="7" t="n">
        <v>125170</v>
      </c>
      <c r="K3" s="7" t="n">
        <v>160545</v>
      </c>
    </row>
    <row r="4" spans="1:11">
      <c r="A4" s="4" t="s">
        <v>1622</v>
      </c>
    </row>
    <row r="5" spans="1:11">
      <c r="A5" s="3" t="s">
        <v>1620</v>
      </c>
    </row>
    <row r="6" spans="1:11">
      <c r="A6" s="4" t="s">
        <v>1621</v>
      </c>
      <c r="I6" s="7" t="n">
        <v>4066</v>
      </c>
      <c r="J6" s="7" t="n">
        <v>3935</v>
      </c>
      <c r="K6" s="7" t="n">
        <v>1548</v>
      </c>
    </row>
    <row r="7" spans="1:11">
      <c r="A7" s="4" t="s">
        <v>1623</v>
      </c>
    </row>
    <row r="8" spans="1:11">
      <c r="A8" s="3" t="s">
        <v>1620</v>
      </c>
    </row>
    <row r="9" spans="1:11">
      <c r="A9" s="4" t="s">
        <v>1624</v>
      </c>
      <c r="B9" s="4" t="s">
        <v>1625</v>
      </c>
    </row>
    <row r="10" spans="1:11">
      <c r="A10" s="4" t="s">
        <v>1626</v>
      </c>
      <c r="B10" s="8" t="n">
        <v>0.15</v>
      </c>
    </row>
    <row r="11" spans="1:11">
      <c r="A11" s="4" t="s">
        <v>1627</v>
      </c>
      <c r="B11" s="4" t="s">
        <v>1628</v>
      </c>
    </row>
    <row r="12" spans="1:11">
      <c r="A12" s="4" t="s">
        <v>1629</v>
      </c>
      <c r="B12" s="4" t="s">
        <v>1630</v>
      </c>
    </row>
    <row r="13" spans="1:11">
      <c r="A13" s="4" t="s">
        <v>1631</v>
      </c>
    </row>
    <row r="14" spans="1:11">
      <c r="A14" s="3" t="s">
        <v>1620</v>
      </c>
    </row>
    <row r="15" spans="1:11">
      <c r="A15" s="4" t="s">
        <v>1624</v>
      </c>
      <c r="B15" s="4" t="s">
        <v>1625</v>
      </c>
    </row>
    <row r="16" spans="1:11">
      <c r="A16" s="4" t="s">
        <v>1626</v>
      </c>
      <c r="B16" s="8" t="n">
        <v>0.15</v>
      </c>
    </row>
    <row r="17" spans="1:11">
      <c r="A17" s="4" t="s">
        <v>1627</v>
      </c>
      <c r="B17" s="4" t="s">
        <v>1628</v>
      </c>
    </row>
    <row r="18" spans="1:11">
      <c r="A18" s="4" t="s">
        <v>1629</v>
      </c>
      <c r="B18" s="4" t="s">
        <v>1630</v>
      </c>
    </row>
    <row r="19" spans="1:11">
      <c r="A19" s="4" t="s">
        <v>1632</v>
      </c>
    </row>
    <row r="20" spans="1:11">
      <c r="A20" s="3" t="s">
        <v>1620</v>
      </c>
    </row>
    <row r="21" spans="1:11">
      <c r="A21" s="4" t="s">
        <v>1624</v>
      </c>
      <c r="C21" s="4" t="s">
        <v>1633</v>
      </c>
    </row>
    <row r="22" spans="1:11">
      <c r="A22" s="4" t="s">
        <v>1626</v>
      </c>
      <c r="C22" s="8" t="n">
        <v>0.15</v>
      </c>
    </row>
    <row r="23" spans="1:11">
      <c r="A23" s="4" t="s">
        <v>1627</v>
      </c>
      <c r="C23" s="4" t="s">
        <v>1634</v>
      </c>
    </row>
    <row r="24" spans="1:11">
      <c r="A24" s="4" t="s">
        <v>1629</v>
      </c>
      <c r="C24" s="4" t="s">
        <v>1635</v>
      </c>
    </row>
    <row r="25" spans="1:11">
      <c r="A25" s="4" t="s">
        <v>1636</v>
      </c>
    </row>
    <row r="26" spans="1:11">
      <c r="A26" s="3" t="s">
        <v>1620</v>
      </c>
    </row>
    <row r="27" spans="1:11">
      <c r="A27" s="4" t="s">
        <v>1624</v>
      </c>
      <c r="C27" s="4" t="s">
        <v>1633</v>
      </c>
    </row>
    <row r="28" spans="1:11">
      <c r="A28" s="4" t="s">
        <v>1626</v>
      </c>
      <c r="C28" s="8" t="n">
        <v>0.15</v>
      </c>
    </row>
    <row r="29" spans="1:11">
      <c r="A29" s="4" t="s">
        <v>1627</v>
      </c>
      <c r="C29" s="4" t="s">
        <v>1634</v>
      </c>
    </row>
    <row r="30" spans="1:11">
      <c r="A30" s="4" t="s">
        <v>1629</v>
      </c>
      <c r="C30" s="4" t="s">
        <v>1635</v>
      </c>
    </row>
    <row r="31" spans="1:11">
      <c r="A31" s="4" t="s">
        <v>1637</v>
      </c>
    </row>
    <row r="32" spans="1:11">
      <c r="A32" s="3" t="s">
        <v>1620</v>
      </c>
    </row>
    <row r="33" spans="1:11">
      <c r="A33" s="4" t="s">
        <v>1624</v>
      </c>
      <c r="D33" s="4" t="s">
        <v>1638</v>
      </c>
    </row>
    <row r="34" spans="1:11">
      <c r="A34" s="4" t="s">
        <v>1626</v>
      </c>
      <c r="D34" s="8" t="n">
        <v>0.15</v>
      </c>
    </row>
    <row r="35" spans="1:11">
      <c r="A35" s="4" t="s">
        <v>1627</v>
      </c>
      <c r="D35" s="4" t="s">
        <v>1639</v>
      </c>
    </row>
    <row r="36" spans="1:11">
      <c r="A36" s="4" t="s">
        <v>1629</v>
      </c>
      <c r="D36" s="4" t="s">
        <v>1640</v>
      </c>
    </row>
    <row r="37" spans="1:11">
      <c r="A37" s="4" t="s">
        <v>1641</v>
      </c>
    </row>
    <row r="38" spans="1:11">
      <c r="A38" s="3" t="s">
        <v>1620</v>
      </c>
    </row>
    <row r="39" spans="1:11">
      <c r="A39" s="4" t="s">
        <v>1624</v>
      </c>
      <c r="D39" s="4" t="s">
        <v>1638</v>
      </c>
    </row>
    <row r="40" spans="1:11">
      <c r="A40" s="4" t="s">
        <v>1626</v>
      </c>
      <c r="D40" s="8" t="n">
        <v>0.15</v>
      </c>
    </row>
    <row r="41" spans="1:11">
      <c r="A41" s="4" t="s">
        <v>1627</v>
      </c>
      <c r="D41" s="4" t="s">
        <v>1639</v>
      </c>
    </row>
    <row r="42" spans="1:11">
      <c r="A42" s="4" t="s">
        <v>1629</v>
      </c>
      <c r="D42" s="4" t="s">
        <v>1640</v>
      </c>
    </row>
    <row r="43" spans="1:11">
      <c r="A43" s="4" t="s">
        <v>1642</v>
      </c>
    </row>
    <row r="44" spans="1:11">
      <c r="A44" s="3" t="s">
        <v>1620</v>
      </c>
    </row>
    <row r="45" spans="1:11">
      <c r="A45" s="4" t="s">
        <v>1624</v>
      </c>
      <c r="E45" s="4" t="s">
        <v>1643</v>
      </c>
    </row>
    <row r="46" spans="1:11">
      <c r="A46" s="4" t="s">
        <v>1626</v>
      </c>
      <c r="E46" s="8" t="n">
        <v>0.15</v>
      </c>
    </row>
    <row r="47" spans="1:11">
      <c r="A47" s="4" t="s">
        <v>1627</v>
      </c>
      <c r="E47" s="4" t="s">
        <v>1644</v>
      </c>
    </row>
    <row r="48" spans="1:11">
      <c r="A48" s="4" t="s">
        <v>1629</v>
      </c>
      <c r="E48" s="4" t="s">
        <v>1645</v>
      </c>
    </row>
    <row r="49" spans="1:11">
      <c r="A49" s="4" t="s">
        <v>1646</v>
      </c>
    </row>
    <row r="50" spans="1:11">
      <c r="A50" s="3" t="s">
        <v>1620</v>
      </c>
    </row>
    <row r="51" spans="1:11">
      <c r="A51" s="4" t="s">
        <v>1624</v>
      </c>
      <c r="E51" s="4" t="s">
        <v>1643</v>
      </c>
    </row>
    <row r="52" spans="1:11">
      <c r="A52" s="4" t="s">
        <v>1626</v>
      </c>
      <c r="E52" s="8" t="n">
        <v>0.15</v>
      </c>
    </row>
    <row r="53" spans="1:11">
      <c r="A53" s="4" t="s">
        <v>1627</v>
      </c>
      <c r="E53" s="4" t="s">
        <v>1644</v>
      </c>
    </row>
    <row r="54" spans="1:11">
      <c r="A54" s="4" t="s">
        <v>1629</v>
      </c>
      <c r="E54" s="4" t="s">
        <v>1645</v>
      </c>
    </row>
    <row r="55" spans="1:11">
      <c r="A55" s="4" t="s">
        <v>1647</v>
      </c>
    </row>
    <row r="56" spans="1:11">
      <c r="A56" s="3" t="s">
        <v>1620</v>
      </c>
    </row>
    <row r="57" spans="1:11">
      <c r="A57" s="4" t="s">
        <v>1624</v>
      </c>
      <c r="F57" s="4" t="s">
        <v>1648</v>
      </c>
    </row>
    <row r="58" spans="1:11">
      <c r="A58" s="4" t="s">
        <v>1626</v>
      </c>
      <c r="F58" s="8" t="n">
        <v>0.15</v>
      </c>
    </row>
    <row r="59" spans="1:11">
      <c r="A59" s="4" t="s">
        <v>1627</v>
      </c>
      <c r="F59" s="4" t="s">
        <v>1649</v>
      </c>
    </row>
    <row r="60" spans="1:11">
      <c r="A60" s="4" t="s">
        <v>1629</v>
      </c>
      <c r="F60" s="4" t="s">
        <v>1650</v>
      </c>
    </row>
    <row r="61" spans="1:11">
      <c r="A61" s="4" t="s">
        <v>1651</v>
      </c>
    </row>
    <row r="62" spans="1:11">
      <c r="A62" s="3" t="s">
        <v>1620</v>
      </c>
    </row>
    <row r="63" spans="1:11">
      <c r="A63" s="4" t="s">
        <v>1624</v>
      </c>
      <c r="F63" s="4" t="s">
        <v>1648</v>
      </c>
    </row>
    <row r="64" spans="1:11">
      <c r="A64" s="4" t="s">
        <v>1626</v>
      </c>
      <c r="F64" s="8" t="n">
        <v>0.15</v>
      </c>
    </row>
    <row r="65" spans="1:11">
      <c r="A65" s="4" t="s">
        <v>1627</v>
      </c>
      <c r="F65" s="4" t="s">
        <v>1649</v>
      </c>
    </row>
    <row r="66" spans="1:11">
      <c r="A66" s="4" t="s">
        <v>1629</v>
      </c>
      <c r="F66" s="4" t="s">
        <v>1650</v>
      </c>
    </row>
    <row r="67" spans="1:11">
      <c r="A67" s="4" t="s">
        <v>1652</v>
      </c>
    </row>
    <row r="68" spans="1:11">
      <c r="A68" s="3" t="s">
        <v>1620</v>
      </c>
    </row>
    <row r="69" spans="1:11">
      <c r="A69" s="4" t="s">
        <v>1624</v>
      </c>
      <c r="G69" s="4" t="s">
        <v>1653</v>
      </c>
    </row>
    <row r="70" spans="1:11">
      <c r="A70" s="4" t="s">
        <v>1626</v>
      </c>
      <c r="G70" s="8" t="n">
        <v>0.15</v>
      </c>
    </row>
    <row r="71" spans="1:11">
      <c r="A71" s="4" t="s">
        <v>1627</v>
      </c>
      <c r="G71" s="4" t="s">
        <v>1654</v>
      </c>
    </row>
    <row r="72" spans="1:11">
      <c r="A72" s="4" t="s">
        <v>1629</v>
      </c>
      <c r="G72" s="4" t="s">
        <v>1655</v>
      </c>
    </row>
    <row r="73" spans="1:11">
      <c r="A73" s="4" t="s">
        <v>1656</v>
      </c>
    </row>
    <row r="74" spans="1:11">
      <c r="A74" s="3" t="s">
        <v>1620</v>
      </c>
    </row>
    <row r="75" spans="1:11">
      <c r="A75" s="4" t="s">
        <v>1624</v>
      </c>
      <c r="G75" s="4" t="s">
        <v>1653</v>
      </c>
    </row>
    <row r="76" spans="1:11">
      <c r="A76" s="4" t="s">
        <v>1626</v>
      </c>
      <c r="G76" s="8" t="n">
        <v>0.15</v>
      </c>
    </row>
    <row r="77" spans="1:11">
      <c r="A77" s="4" t="s">
        <v>1627</v>
      </c>
      <c r="G77" s="4" t="s">
        <v>1654</v>
      </c>
    </row>
    <row r="78" spans="1:11">
      <c r="A78" s="4" t="s">
        <v>1629</v>
      </c>
      <c r="G78" s="4" t="s">
        <v>1655</v>
      </c>
    </row>
    <row r="79" spans="1:11">
      <c r="A79" s="4" t="s">
        <v>1657</v>
      </c>
    </row>
    <row r="80" spans="1:11">
      <c r="A80" s="3" t="s">
        <v>1620</v>
      </c>
    </row>
    <row r="81" spans="1:11">
      <c r="A81" s="4" t="s">
        <v>1624</v>
      </c>
      <c r="H81" s="4" t="s">
        <v>1658</v>
      </c>
    </row>
    <row r="82" spans="1:11">
      <c r="A82" s="4" t="s">
        <v>1626</v>
      </c>
      <c r="H82" s="8" t="n">
        <v>0.15</v>
      </c>
    </row>
    <row r="83" spans="1:11">
      <c r="A83" s="4" t="s">
        <v>1627</v>
      </c>
      <c r="H83" s="4" t="s">
        <v>1659</v>
      </c>
    </row>
    <row r="84" spans="1:11">
      <c r="A84" s="4" t="s">
        <v>1629</v>
      </c>
      <c r="H84" s="4" t="s">
        <v>1660</v>
      </c>
    </row>
    <row r="85" spans="1:11">
      <c r="A85" s="4" t="s">
        <v>1661</v>
      </c>
    </row>
    <row r="86" spans="1:11">
      <c r="A86" s="3" t="s">
        <v>1620</v>
      </c>
    </row>
    <row r="87" spans="1:11">
      <c r="A87" s="4" t="s">
        <v>1624</v>
      </c>
      <c r="H87" s="4" t="s">
        <v>1658</v>
      </c>
    </row>
    <row r="88" spans="1:11">
      <c r="A88" s="4" t="s">
        <v>1626</v>
      </c>
      <c r="H88" s="8" t="n">
        <v>0.15</v>
      </c>
    </row>
    <row r="89" spans="1:11">
      <c r="A89" s="4" t="s">
        <v>1627</v>
      </c>
      <c r="H89" s="4" t="s">
        <v>1659</v>
      </c>
    </row>
    <row r="90" spans="1:11">
      <c r="A90" s="4" t="s">
        <v>1629</v>
      </c>
      <c r="H90" s="4" t="s">
        <v>166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2</v>
      </c>
      <c r="B1" s="2" t="s">
        <v>498</v>
      </c>
      <c r="C1" s="2" t="s">
        <v>117</v>
      </c>
    </row>
    <row r="2" spans="1:5">
      <c r="B2" s="2" t="s">
        <v>89</v>
      </c>
      <c r="C2" s="2" t="s">
        <v>17</v>
      </c>
      <c r="D2" s="2" t="s">
        <v>431</v>
      </c>
      <c r="E2" s="2" t="s">
        <v>499</v>
      </c>
    </row>
    <row r="3" spans="1:5">
      <c r="A3" s="3" t="s">
        <v>474</v>
      </c>
    </row>
    <row r="4" spans="1:5">
      <c r="A4" s="4" t="s">
        <v>1428</v>
      </c>
      <c r="B4" s="5" t="n">
        <v>272035000</v>
      </c>
      <c r="C4" s="5" t="n">
        <v>272035000</v>
      </c>
      <c r="D4" s="5" t="n">
        <v>269388000</v>
      </c>
      <c r="E4" s="5" t="n">
        <v>264623000</v>
      </c>
    </row>
    <row r="5" spans="1:5">
      <c r="A5" s="3" t="s">
        <v>1663</v>
      </c>
    </row>
    <row r="6" spans="1:5">
      <c r="A6" s="4" t="s">
        <v>1664</v>
      </c>
      <c r="C6" s="5" t="n">
        <v>4444000</v>
      </c>
      <c r="D6" s="5" t="n">
        <v>3532000</v>
      </c>
      <c r="E6" s="5" t="n">
        <v>3247000</v>
      </c>
    </row>
    <row r="7" spans="1:5">
      <c r="A7" s="4" t="s">
        <v>1665</v>
      </c>
      <c r="C7" s="5" t="n">
        <v>3720000</v>
      </c>
      <c r="D7" s="5" t="n">
        <v>3419000</v>
      </c>
      <c r="E7" s="5" t="n">
        <v>2833000</v>
      </c>
    </row>
    <row r="8" spans="1:5">
      <c r="A8" s="4" t="s">
        <v>1666</v>
      </c>
      <c r="B8" s="5" t="n">
        <v>280199000</v>
      </c>
      <c r="C8" s="5" t="n">
        <v>280199000</v>
      </c>
      <c r="D8" s="5" t="n">
        <v>276339000</v>
      </c>
      <c r="E8" s="5" t="n">
        <v>270703000</v>
      </c>
    </row>
    <row r="9" spans="1:5">
      <c r="A9" s="4" t="s">
        <v>1667</v>
      </c>
    </row>
    <row r="10" spans="1:5">
      <c r="A10" s="3" t="s">
        <v>1663</v>
      </c>
    </row>
    <row r="11" spans="1:5">
      <c r="A11" s="4" t="s">
        <v>1668</v>
      </c>
      <c r="C11" s="5" t="n">
        <v>0</v>
      </c>
      <c r="D11" s="5" t="n">
        <v>1160000</v>
      </c>
      <c r="E11" s="5" t="n">
        <v>1760000</v>
      </c>
    </row>
    <row r="12" spans="1:5">
      <c r="A12" s="4" t="s">
        <v>1669</v>
      </c>
    </row>
    <row r="13" spans="1:5">
      <c r="A13" s="3" t="s">
        <v>1663</v>
      </c>
    </row>
    <row r="14" spans="1:5">
      <c r="A14" s="4" t="s">
        <v>1668</v>
      </c>
      <c r="E14" s="5" t="n">
        <v>45000</v>
      </c>
    </row>
    <row r="15" spans="1:5">
      <c r="A15" s="4" t="s">
        <v>1589</v>
      </c>
    </row>
    <row r="16" spans="1:5">
      <c r="A16" s="3" t="s">
        <v>1663</v>
      </c>
    </row>
    <row r="17" spans="1:5">
      <c r="A17" s="4" t="s">
        <v>1668</v>
      </c>
      <c r="D17" s="5" t="n">
        <v>1772000</v>
      </c>
    </row>
  </sheetData>
  <mergeCells count="2">
    <mergeCell ref="A1:A2"/>
    <mergeCell ref="C1:E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4"/>
    <col customWidth="1" max="7" min="7" width="14"/>
  </cols>
  <sheetData>
    <row r="1" spans="1:7">
      <c r="A1" s="1" t="s">
        <v>1352</v>
      </c>
      <c r="B1" s="2" t="s">
        <v>498</v>
      </c>
      <c r="C1" s="2" t="s">
        <v>1</v>
      </c>
      <c r="E1" s="2" t="s">
        <v>117</v>
      </c>
    </row>
    <row r="2" spans="1:7">
      <c r="B2" s="2" t="s">
        <v>89</v>
      </c>
      <c r="C2" s="2" t="s">
        <v>2</v>
      </c>
      <c r="D2" s="2" t="s">
        <v>88</v>
      </c>
      <c r="E2" s="2" t="s">
        <v>17</v>
      </c>
      <c r="F2" s="2" t="s">
        <v>431</v>
      </c>
      <c r="G2" s="2" t="s">
        <v>499</v>
      </c>
    </row>
    <row r="3" spans="1:7">
      <c r="A3" s="3" t="s">
        <v>1353</v>
      </c>
    </row>
    <row r="4" spans="1:7">
      <c r="A4" s="4" t="s">
        <v>1354</v>
      </c>
      <c r="B4" s="7" t="n">
        <v>1051</v>
      </c>
      <c r="C4" s="7" t="n">
        <v>11677</v>
      </c>
      <c r="D4" s="7" t="n">
        <v>1051</v>
      </c>
      <c r="E4" s="7" t="n">
        <v>1051</v>
      </c>
    </row>
    <row r="5" spans="1:7">
      <c r="A5" s="4" t="s">
        <v>1355</v>
      </c>
      <c r="C5" s="7" t="n">
        <v>54501</v>
      </c>
      <c r="D5" s="5" t="n">
        <v>32569</v>
      </c>
      <c r="E5" s="5" t="n">
        <v>53249</v>
      </c>
    </row>
    <row r="6" spans="1:7">
      <c r="A6" s="4" t="s">
        <v>1356</v>
      </c>
      <c r="E6" s="5" t="n">
        <v>-42623</v>
      </c>
    </row>
    <row r="7" spans="1:7">
      <c r="A7" s="4" t="s">
        <v>1357</v>
      </c>
      <c r="E7" s="5" t="n">
        <v>11677</v>
      </c>
      <c r="F7" s="7" t="n">
        <v>1051</v>
      </c>
    </row>
    <row r="8" spans="1:7">
      <c r="A8" s="4" t="s">
        <v>1400</v>
      </c>
    </row>
    <row r="9" spans="1:7">
      <c r="A9" s="3" t="s">
        <v>1353</v>
      </c>
    </row>
    <row r="10" spans="1:7">
      <c r="A10" s="4" t="s">
        <v>1354</v>
      </c>
      <c r="B10" s="5" t="n">
        <v>6039</v>
      </c>
      <c r="D10" s="7" t="n">
        <v>6039</v>
      </c>
      <c r="E10" s="7" t="n">
        <v>6039</v>
      </c>
      <c r="F10" s="5" t="n">
        <v>12112</v>
      </c>
      <c r="G10" s="7" t="n">
        <v>14614</v>
      </c>
    </row>
    <row r="11" spans="1:7">
      <c r="A11" s="4" t="s">
        <v>1355</v>
      </c>
      <c r="B11" s="5" t="n">
        <v>13240</v>
      </c>
      <c r="F11" s="5" t="n">
        <v>35802</v>
      </c>
      <c r="G11" s="5" t="n">
        <v>47611</v>
      </c>
    </row>
    <row r="12" spans="1:7">
      <c r="A12" s="4" t="s">
        <v>1356</v>
      </c>
      <c r="B12" s="5" t="n">
        <v>-12378</v>
      </c>
      <c r="F12" s="5" t="n">
        <v>-41875</v>
      </c>
      <c r="G12" s="5" t="n">
        <v>-50113</v>
      </c>
    </row>
    <row r="13" spans="1:7">
      <c r="A13" s="4" t="s">
        <v>1357</v>
      </c>
      <c r="B13" s="7" t="n">
        <v>6901</v>
      </c>
      <c r="F13" s="7" t="n">
        <v>6039</v>
      </c>
      <c r="G13" s="7" t="n">
        <v>12112</v>
      </c>
    </row>
  </sheetData>
  <mergeCells count="3">
    <mergeCell ref="A1:A2"/>
    <mergeCell ref="C1:D1"/>
    <mergeCell ref="E1:G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 customWidth="1" max="6" min="6" width="14"/>
    <col customWidth="1" max="7" min="7" width="14"/>
  </cols>
  <sheetData>
    <row r="1" spans="1:7">
      <c r="A1" s="1" t="s">
        <v>1087</v>
      </c>
      <c r="B1" s="2" t="s">
        <v>498</v>
      </c>
      <c r="C1" s="2" t="s">
        <v>1</v>
      </c>
      <c r="E1" s="2" t="s">
        <v>117</v>
      </c>
    </row>
    <row r="2" spans="1:7">
      <c r="B2" s="2" t="s">
        <v>89</v>
      </c>
      <c r="C2" s="2" t="s">
        <v>2</v>
      </c>
      <c r="D2" s="2" t="s">
        <v>88</v>
      </c>
      <c r="E2" s="2" t="s">
        <v>17</v>
      </c>
      <c r="F2" s="2" t="s">
        <v>431</v>
      </c>
      <c r="G2" s="2" t="s">
        <v>499</v>
      </c>
    </row>
    <row r="3" spans="1:7">
      <c r="A3" s="3" t="s">
        <v>478</v>
      </c>
    </row>
    <row r="4" spans="1:7">
      <c r="A4" s="4" t="s">
        <v>480</v>
      </c>
      <c r="C4" s="7" t="n">
        <v>84847</v>
      </c>
      <c r="D4" s="7" t="n">
        <v>83722</v>
      </c>
      <c r="E4" s="7" t="n">
        <v>155653</v>
      </c>
    </row>
    <row r="5" spans="1:7">
      <c r="A5" s="4" t="s">
        <v>482</v>
      </c>
      <c r="C5" s="5" t="n">
        <v>25879</v>
      </c>
      <c r="D5" s="5" t="n">
        <v>0</v>
      </c>
      <c r="E5" s="5" t="n">
        <v>12449</v>
      </c>
    </row>
    <row r="6" spans="1:7">
      <c r="A6" s="3" t="s">
        <v>483</v>
      </c>
    </row>
    <row r="7" spans="1:7">
      <c r="A7" s="4" t="s">
        <v>484</v>
      </c>
      <c r="C7" s="5" t="n">
        <v>1481363</v>
      </c>
      <c r="D7" s="5" t="n">
        <v>931345</v>
      </c>
      <c r="E7" s="5" t="n">
        <v>1092114</v>
      </c>
    </row>
    <row r="8" spans="1:7">
      <c r="A8" s="4" t="s">
        <v>485</v>
      </c>
      <c r="C8" s="7" t="n">
        <v>26396</v>
      </c>
      <c r="D8" s="7" t="n">
        <v>5342</v>
      </c>
      <c r="E8" s="7" t="n">
        <v>1538</v>
      </c>
    </row>
    <row r="9" spans="1:7">
      <c r="A9" s="4" t="s">
        <v>1400</v>
      </c>
    </row>
    <row r="10" spans="1:7">
      <c r="A10" s="3" t="s">
        <v>478</v>
      </c>
    </row>
    <row r="11" spans="1:7">
      <c r="A11" s="4" t="s">
        <v>480</v>
      </c>
      <c r="B11" s="7" t="n">
        <v>68356</v>
      </c>
      <c r="F11" s="7" t="n">
        <v>63843</v>
      </c>
      <c r="G11" s="7" t="n">
        <v>48824</v>
      </c>
    </row>
    <row r="12" spans="1:7">
      <c r="A12" s="4" t="s">
        <v>482</v>
      </c>
      <c r="F12" s="5" t="n">
        <v>8318</v>
      </c>
      <c r="G12" s="5" t="n">
        <v>34522</v>
      </c>
    </row>
    <row r="13" spans="1:7">
      <c r="A13" s="4" t="s">
        <v>45</v>
      </c>
      <c r="F13" s="5" t="n">
        <v>19987</v>
      </c>
      <c r="G13" s="5" t="n">
        <v>30603</v>
      </c>
    </row>
    <row r="14" spans="1:7">
      <c r="A14" s="4" t="s">
        <v>1670</v>
      </c>
      <c r="B14" s="5" t="n">
        <v>290</v>
      </c>
      <c r="F14" s="5" t="n">
        <v>1121</v>
      </c>
      <c r="G14" s="5" t="n">
        <v>525</v>
      </c>
    </row>
    <row r="15" spans="1:7">
      <c r="A15" s="3" t="s">
        <v>483</v>
      </c>
    </row>
    <row r="16" spans="1:7">
      <c r="A16" s="4" t="s">
        <v>484</v>
      </c>
      <c r="B16" s="5" t="n">
        <v>258940</v>
      </c>
      <c r="F16" s="5" t="n">
        <v>560361</v>
      </c>
      <c r="G16" s="5" t="n">
        <v>550241</v>
      </c>
    </row>
    <row r="17" spans="1:7">
      <c r="A17" s="4" t="s">
        <v>485</v>
      </c>
      <c r="B17" s="7" t="n">
        <v>7082</v>
      </c>
      <c r="F17" s="5" t="n">
        <v>3849</v>
      </c>
      <c r="G17" s="5" t="n">
        <v>10598</v>
      </c>
    </row>
    <row r="18" spans="1:7">
      <c r="A18" s="4" t="s">
        <v>1671</v>
      </c>
    </row>
    <row r="19" spans="1:7">
      <c r="A19" s="3" t="s">
        <v>478</v>
      </c>
    </row>
    <row r="20" spans="1:7">
      <c r="A20" s="4" t="s">
        <v>1672</v>
      </c>
      <c r="F20" s="7" t="n">
        <v>3517</v>
      </c>
      <c r="G20" s="7" t="n">
        <v>3809</v>
      </c>
    </row>
  </sheetData>
  <mergeCells count="3">
    <mergeCell ref="A1:A2"/>
    <mergeCell ref="C1:D1"/>
    <mergeCell ref="E1:G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0</v>
      </c>
      <c r="B1" s="2" t="s">
        <v>430</v>
      </c>
      <c r="C1" s="2" t="s">
        <v>2</v>
      </c>
      <c r="D1" s="2" t="s">
        <v>88</v>
      </c>
      <c r="E1" s="2" t="s">
        <v>89</v>
      </c>
      <c r="F1" s="2" t="s">
        <v>2</v>
      </c>
      <c r="G1" s="2" t="s">
        <v>88</v>
      </c>
      <c r="H1" s="2" t="s">
        <v>17</v>
      </c>
      <c r="I1" s="2" t="s">
        <v>431</v>
      </c>
      <c r="J1" s="2" t="s">
        <v>499</v>
      </c>
    </row>
    <row r="2" spans="1:10">
      <c r="A2" s="3" t="s">
        <v>488</v>
      </c>
    </row>
    <row r="3" spans="1:10">
      <c r="A3" s="4" t="s">
        <v>490</v>
      </c>
      <c r="D3" s="7" t="n">
        <v>44656</v>
      </c>
      <c r="F3" s="7" t="n">
        <v>141078</v>
      </c>
      <c r="G3" s="7" t="n">
        <v>141818</v>
      </c>
    </row>
    <row r="4" spans="1:10">
      <c r="A4" s="4" t="s">
        <v>493</v>
      </c>
      <c r="C4" s="7" t="n">
        <v>1367</v>
      </c>
      <c r="D4" s="7" t="n">
        <v>3177</v>
      </c>
      <c r="F4" s="5" t="n">
        <v>1687</v>
      </c>
      <c r="G4" s="7" t="n">
        <v>13285</v>
      </c>
      <c r="H4" s="7" t="n">
        <v>13845</v>
      </c>
    </row>
    <row r="5" spans="1:10">
      <c r="A5" s="4" t="s">
        <v>1093</v>
      </c>
    </row>
    <row r="6" spans="1:10">
      <c r="A6" s="3" t="s">
        <v>488</v>
      </c>
    </row>
    <row r="7" spans="1:10">
      <c r="A7" s="4" t="s">
        <v>490</v>
      </c>
      <c r="H7" s="5" t="n">
        <v>226577</v>
      </c>
    </row>
    <row r="8" spans="1:10">
      <c r="A8" s="4" t="s">
        <v>1673</v>
      </c>
    </row>
    <row r="9" spans="1:10">
      <c r="A9" s="3" t="s">
        <v>488</v>
      </c>
    </row>
    <row r="10" spans="1:10">
      <c r="A10" s="4" t="s">
        <v>490</v>
      </c>
      <c r="F10" s="7" t="n">
        <v>140071</v>
      </c>
    </row>
    <row r="11" spans="1:10">
      <c r="A11" s="4" t="s">
        <v>1674</v>
      </c>
    </row>
    <row r="12" spans="1:10">
      <c r="A12" s="3" t="s">
        <v>488</v>
      </c>
    </row>
    <row r="13" spans="1:10">
      <c r="A13" s="4" t="s">
        <v>490</v>
      </c>
      <c r="H13" s="5" t="n">
        <v>215420</v>
      </c>
    </row>
    <row r="14" spans="1:10">
      <c r="A14" s="4" t="s">
        <v>1096</v>
      </c>
    </row>
    <row r="15" spans="1:10">
      <c r="A15" s="3" t="s">
        <v>488</v>
      </c>
    </row>
    <row r="16" spans="1:10">
      <c r="A16" s="4" t="s">
        <v>490</v>
      </c>
      <c r="H16" s="7" t="n">
        <v>11157</v>
      </c>
    </row>
    <row r="17" spans="1:10">
      <c r="A17" s="4" t="s">
        <v>1400</v>
      </c>
    </row>
    <row r="18" spans="1:10">
      <c r="A18" s="3" t="s">
        <v>488</v>
      </c>
    </row>
    <row r="19" spans="1:10">
      <c r="A19" s="4" t="s">
        <v>490</v>
      </c>
      <c r="E19" s="7" t="n">
        <v>2299</v>
      </c>
      <c r="I19" s="7" t="n">
        <v>-1649</v>
      </c>
      <c r="J19" s="7" t="n">
        <v>2480</v>
      </c>
    </row>
    <row r="20" spans="1:10">
      <c r="A20" s="4" t="s">
        <v>493</v>
      </c>
      <c r="B20" s="7" t="n">
        <v>12920</v>
      </c>
      <c r="E20" s="7" t="n">
        <v>19924</v>
      </c>
      <c r="I20" s="7" t="n">
        <v>17862</v>
      </c>
    </row>
    <row r="21" spans="1:10">
      <c r="A21" s="4" t="s">
        <v>1675</v>
      </c>
    </row>
    <row r="22" spans="1:10">
      <c r="A22" s="3" t="s">
        <v>488</v>
      </c>
    </row>
    <row r="23" spans="1:10">
      <c r="A23" s="4" t="s">
        <v>490</v>
      </c>
      <c r="B23" s="5" t="n">
        <v>188847</v>
      </c>
    </row>
    <row r="24" spans="1:10">
      <c r="A24" s="4" t="s">
        <v>1676</v>
      </c>
    </row>
    <row r="25" spans="1:10">
      <c r="A25" s="3" t="s">
        <v>488</v>
      </c>
    </row>
    <row r="26" spans="1:10">
      <c r="A26" s="4" t="s">
        <v>490</v>
      </c>
      <c r="B26" s="7" t="n">
        <v>10410</v>
      </c>
    </row>
    <row r="27" spans="1:10">
      <c r="A27" s="4" t="s">
        <v>1677</v>
      </c>
    </row>
    <row r="28" spans="1:10">
      <c r="A28" s="3" t="s">
        <v>488</v>
      </c>
    </row>
    <row r="29" spans="1:10">
      <c r="A29" s="4" t="s">
        <v>490</v>
      </c>
      <c r="J29" s="7" t="n">
        <v>328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8</v>
      </c>
      <c r="B1" s="2" t="s">
        <v>117</v>
      </c>
    </row>
    <row r="2" spans="1:3">
      <c r="B2" s="2" t="s">
        <v>431</v>
      </c>
      <c r="C2" s="2" t="s">
        <v>499</v>
      </c>
    </row>
    <row r="3" spans="1:3">
      <c r="A3" s="3" t="s">
        <v>1483</v>
      </c>
    </row>
    <row r="4" spans="1:3">
      <c r="A4" s="4" t="s">
        <v>1679</v>
      </c>
      <c r="B4" s="7" t="n">
        <v>21272</v>
      </c>
      <c r="C4" s="7" t="n">
        <v>5028</v>
      </c>
    </row>
    <row r="5" spans="1:3">
      <c r="A5" s="4" t="s">
        <v>1423</v>
      </c>
      <c r="B5" s="5" t="n">
        <v>-12541</v>
      </c>
      <c r="C5" s="7" t="n">
        <v>2822</v>
      </c>
    </row>
    <row r="6" spans="1:3">
      <c r="A6" s="4" t="s">
        <v>1680</v>
      </c>
      <c r="B6" s="5" t="n">
        <v>21000</v>
      </c>
    </row>
    <row r="7" spans="1:3">
      <c r="A7" s="4" t="s">
        <v>1681</v>
      </c>
      <c r="B7" s="7" t="n">
        <v>12380</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7</v>
      </c>
      <c r="B1" s="2" t="s">
        <v>498</v>
      </c>
      <c r="C1" s="2" t="s">
        <v>117</v>
      </c>
    </row>
    <row r="2" spans="1:6">
      <c r="B2" s="2" t="s">
        <v>89</v>
      </c>
      <c r="C2" s="2" t="s">
        <v>17</v>
      </c>
      <c r="D2" s="2" t="s">
        <v>431</v>
      </c>
      <c r="E2" s="2" t="s">
        <v>499</v>
      </c>
      <c r="F2" s="2" t="s">
        <v>2</v>
      </c>
    </row>
    <row r="3" spans="1:6">
      <c r="A3" s="3" t="s">
        <v>1485</v>
      </c>
    </row>
    <row r="4" spans="1:6">
      <c r="A4" s="4" t="s">
        <v>1098</v>
      </c>
      <c r="C4" s="7" t="n">
        <v>7636932</v>
      </c>
    </row>
    <row r="5" spans="1:6">
      <c r="A5" s="4" t="s">
        <v>1099</v>
      </c>
      <c r="C5" s="5" t="n">
        <v>-1039297</v>
      </c>
      <c r="F5" s="7" t="n">
        <v>-2181306</v>
      </c>
    </row>
    <row r="6" spans="1:6">
      <c r="A6" s="4" t="s">
        <v>1100</v>
      </c>
      <c r="C6" s="5" t="n">
        <v>6597635</v>
      </c>
      <c r="F6" s="7" t="n">
        <v>6161511</v>
      </c>
    </row>
    <row r="7" spans="1:6">
      <c r="A7" s="4" t="s">
        <v>1101</v>
      </c>
      <c r="C7" s="5" t="n">
        <v>75804</v>
      </c>
    </row>
    <row r="8" spans="1:6">
      <c r="A8" s="4" t="s">
        <v>1682</v>
      </c>
      <c r="C8" s="5" t="n">
        <v>1046896</v>
      </c>
    </row>
    <row r="9" spans="1:6">
      <c r="A9" s="4" t="s">
        <v>1103</v>
      </c>
    </row>
    <row r="10" spans="1:6">
      <c r="A10" s="3" t="s">
        <v>1485</v>
      </c>
    </row>
    <row r="11" spans="1:6">
      <c r="A11" s="4" t="s">
        <v>1098</v>
      </c>
      <c r="C11" s="5" t="n">
        <v>871049</v>
      </c>
    </row>
    <row r="12" spans="1:6">
      <c r="A12" s="4" t="s">
        <v>1104</v>
      </c>
    </row>
    <row r="13" spans="1:6">
      <c r="A13" s="3" t="s">
        <v>1485</v>
      </c>
    </row>
    <row r="14" spans="1:6">
      <c r="A14" s="4" t="s">
        <v>1098</v>
      </c>
      <c r="C14" s="5" t="n">
        <v>1482631</v>
      </c>
    </row>
    <row r="15" spans="1:6">
      <c r="A15" s="4" t="s">
        <v>1105</v>
      </c>
    </row>
    <row r="16" spans="1:6">
      <c r="A16" s="3" t="s">
        <v>1485</v>
      </c>
    </row>
    <row r="17" spans="1:6">
      <c r="A17" s="4" t="s">
        <v>1098</v>
      </c>
      <c r="C17" s="5" t="n">
        <v>3740494</v>
      </c>
    </row>
    <row r="18" spans="1:6">
      <c r="A18" s="4" t="s">
        <v>1106</v>
      </c>
    </row>
    <row r="19" spans="1:6">
      <c r="A19" s="3" t="s">
        <v>1485</v>
      </c>
    </row>
    <row r="20" spans="1:6">
      <c r="A20" s="4" t="s">
        <v>1098</v>
      </c>
      <c r="C20" s="5" t="n">
        <v>735012</v>
      </c>
    </row>
    <row r="21" spans="1:6">
      <c r="A21" s="4" t="s">
        <v>1107</v>
      </c>
    </row>
    <row r="22" spans="1:6">
      <c r="A22" s="3" t="s">
        <v>1485</v>
      </c>
    </row>
    <row r="23" spans="1:6">
      <c r="A23" s="4" t="s">
        <v>1098</v>
      </c>
      <c r="C23" s="5" t="n">
        <v>84321</v>
      </c>
    </row>
    <row r="24" spans="1:6">
      <c r="A24" s="4" t="s">
        <v>1108</v>
      </c>
    </row>
    <row r="25" spans="1:6">
      <c r="A25" s="3" t="s">
        <v>1485</v>
      </c>
    </row>
    <row r="26" spans="1:6">
      <c r="A26" s="4" t="s">
        <v>1098</v>
      </c>
      <c r="C26" s="5" t="n">
        <v>45576</v>
      </c>
    </row>
    <row r="27" spans="1:6">
      <c r="A27" s="4" t="s">
        <v>1109</v>
      </c>
    </row>
    <row r="28" spans="1:6">
      <c r="A28" s="3" t="s">
        <v>1485</v>
      </c>
    </row>
    <row r="29" spans="1:6">
      <c r="A29" s="4" t="s">
        <v>1098</v>
      </c>
      <c r="C29" s="5" t="n">
        <v>135488</v>
      </c>
    </row>
    <row r="30" spans="1:6">
      <c r="A30" s="4" t="s">
        <v>1110</v>
      </c>
    </row>
    <row r="31" spans="1:6">
      <c r="A31" s="3" t="s">
        <v>1485</v>
      </c>
    </row>
    <row r="32" spans="1:6">
      <c r="A32" s="4" t="s">
        <v>1098</v>
      </c>
      <c r="C32" s="5" t="n">
        <v>390337</v>
      </c>
    </row>
    <row r="33" spans="1:6">
      <c r="A33" s="4" t="s">
        <v>1111</v>
      </c>
    </row>
    <row r="34" spans="1:6">
      <c r="A34" s="3" t="s">
        <v>1485</v>
      </c>
    </row>
    <row r="35" spans="1:6">
      <c r="A35" s="4" t="s">
        <v>1098</v>
      </c>
      <c r="C35" s="5" t="n">
        <v>104309</v>
      </c>
    </row>
    <row r="36" spans="1:6">
      <c r="A36" s="4" t="s">
        <v>1112</v>
      </c>
    </row>
    <row r="37" spans="1:6">
      <c r="A37" s="3" t="s">
        <v>1485</v>
      </c>
    </row>
    <row r="38" spans="1:6">
      <c r="A38" s="4" t="s">
        <v>1098</v>
      </c>
      <c r="C38" s="7" t="n">
        <v>47715</v>
      </c>
    </row>
    <row r="39" spans="1:6">
      <c r="A39" s="4" t="s">
        <v>1113</v>
      </c>
    </row>
    <row r="40" spans="1:6">
      <c r="A40" s="3" t="s">
        <v>1485</v>
      </c>
    </row>
    <row r="41" spans="1:6">
      <c r="A41" s="4" t="s">
        <v>447</v>
      </c>
      <c r="C41" s="4" t="s">
        <v>509</v>
      </c>
    </row>
    <row r="42" spans="1:6">
      <c r="A42" s="4" t="s">
        <v>1114</v>
      </c>
    </row>
    <row r="43" spans="1:6">
      <c r="A43" s="3" t="s">
        <v>1485</v>
      </c>
    </row>
    <row r="44" spans="1:6">
      <c r="A44" s="4" t="s">
        <v>447</v>
      </c>
      <c r="C44" s="4" t="s">
        <v>461</v>
      </c>
    </row>
    <row r="45" spans="1:6">
      <c r="A45" s="4" t="s">
        <v>1115</v>
      </c>
    </row>
    <row r="46" spans="1:6">
      <c r="A46" s="3" t="s">
        <v>1485</v>
      </c>
    </row>
    <row r="47" spans="1:6">
      <c r="A47" s="4" t="s">
        <v>447</v>
      </c>
      <c r="C47" s="4" t="s">
        <v>509</v>
      </c>
    </row>
    <row r="48" spans="1:6">
      <c r="A48" s="4" t="s">
        <v>1116</v>
      </c>
    </row>
    <row r="49" spans="1:6">
      <c r="A49" s="3" t="s">
        <v>1485</v>
      </c>
    </row>
    <row r="50" spans="1:6">
      <c r="A50" s="4" t="s">
        <v>447</v>
      </c>
      <c r="C50" s="4" t="s">
        <v>509</v>
      </c>
    </row>
    <row r="51" spans="1:6">
      <c r="A51" s="4" t="s">
        <v>1117</v>
      </c>
    </row>
    <row r="52" spans="1:6">
      <c r="A52" s="3" t="s">
        <v>1485</v>
      </c>
    </row>
    <row r="53" spans="1:6">
      <c r="A53" s="4" t="s">
        <v>447</v>
      </c>
      <c r="C53" s="4" t="s">
        <v>1118</v>
      </c>
    </row>
    <row r="54" spans="1:6">
      <c r="A54" s="4" t="s">
        <v>1119</v>
      </c>
    </row>
    <row r="55" spans="1:6">
      <c r="A55" s="3" t="s">
        <v>1485</v>
      </c>
    </row>
    <row r="56" spans="1:6">
      <c r="A56" s="4" t="s">
        <v>447</v>
      </c>
      <c r="C56" s="4" t="s">
        <v>1118</v>
      </c>
    </row>
    <row r="57" spans="1:6">
      <c r="A57" s="4" t="s">
        <v>1120</v>
      </c>
    </row>
    <row r="58" spans="1:6">
      <c r="A58" s="3" t="s">
        <v>1485</v>
      </c>
    </row>
    <row r="59" spans="1:6">
      <c r="A59" s="4" t="s">
        <v>447</v>
      </c>
      <c r="C59" s="4" t="s">
        <v>1121</v>
      </c>
    </row>
    <row r="60" spans="1:6">
      <c r="A60" s="4" t="s">
        <v>1122</v>
      </c>
    </row>
    <row r="61" spans="1:6">
      <c r="A61" s="3" t="s">
        <v>1485</v>
      </c>
    </row>
    <row r="62" spans="1:6">
      <c r="A62" s="4" t="s">
        <v>447</v>
      </c>
      <c r="C62" s="4" t="s">
        <v>1118</v>
      </c>
    </row>
    <row r="63" spans="1:6">
      <c r="A63" s="4" t="s">
        <v>1123</v>
      </c>
    </row>
    <row r="64" spans="1:6">
      <c r="A64" s="3" t="s">
        <v>1485</v>
      </c>
    </row>
    <row r="65" spans="1:6">
      <c r="A65" s="4" t="s">
        <v>447</v>
      </c>
      <c r="C65" s="4" t="s">
        <v>1124</v>
      </c>
    </row>
    <row r="66" spans="1:6">
      <c r="A66" s="4" t="s">
        <v>1125</v>
      </c>
    </row>
    <row r="67" spans="1:6">
      <c r="A67" s="3" t="s">
        <v>1485</v>
      </c>
    </row>
    <row r="68" spans="1:6">
      <c r="A68" s="4" t="s">
        <v>447</v>
      </c>
      <c r="C68" s="4" t="s">
        <v>1124</v>
      </c>
    </row>
    <row r="69" spans="1:6">
      <c r="A69" s="4" t="s">
        <v>1126</v>
      </c>
    </row>
    <row r="70" spans="1:6">
      <c r="A70" s="3" t="s">
        <v>1485</v>
      </c>
    </row>
    <row r="71" spans="1:6">
      <c r="A71" s="4" t="s">
        <v>447</v>
      </c>
      <c r="C71" s="4" t="s">
        <v>1121</v>
      </c>
    </row>
    <row r="72" spans="1:6">
      <c r="A72" s="4" t="s">
        <v>1127</v>
      </c>
    </row>
    <row r="73" spans="1:6">
      <c r="A73" s="3" t="s">
        <v>1485</v>
      </c>
    </row>
    <row r="74" spans="1:6">
      <c r="A74" s="4" t="s">
        <v>447</v>
      </c>
      <c r="C74" s="4" t="s">
        <v>444</v>
      </c>
    </row>
    <row r="75" spans="1:6">
      <c r="A75" s="4" t="s">
        <v>1128</v>
      </c>
    </row>
    <row r="76" spans="1:6">
      <c r="A76" s="3" t="s">
        <v>1485</v>
      </c>
    </row>
    <row r="77" spans="1:6">
      <c r="A77" s="4" t="s">
        <v>447</v>
      </c>
      <c r="C77" s="4" t="s">
        <v>1121</v>
      </c>
    </row>
    <row r="78" spans="1:6">
      <c r="A78" s="4" t="s">
        <v>1129</v>
      </c>
    </row>
    <row r="79" spans="1:6">
      <c r="A79" s="3" t="s">
        <v>1485</v>
      </c>
    </row>
    <row r="80" spans="1:6">
      <c r="A80" s="4" t="s">
        <v>447</v>
      </c>
      <c r="C80" s="4" t="s">
        <v>1130</v>
      </c>
    </row>
    <row r="81" spans="1:6">
      <c r="A81" s="4" t="s">
        <v>1400</v>
      </c>
    </row>
    <row r="82" spans="1:6">
      <c r="A82" s="3" t="s">
        <v>1485</v>
      </c>
    </row>
    <row r="83" spans="1:6">
      <c r="A83" s="4" t="s">
        <v>1098</v>
      </c>
      <c r="D83" s="7" t="n">
        <v>12642363</v>
      </c>
    </row>
    <row r="84" spans="1:6">
      <c r="A84" s="4" t="s">
        <v>1099</v>
      </c>
      <c r="D84" s="5" t="n">
        <v>-9625348</v>
      </c>
    </row>
    <row r="85" spans="1:6">
      <c r="A85" s="4" t="s">
        <v>1100</v>
      </c>
      <c r="D85" s="5" t="n">
        <v>3017015</v>
      </c>
    </row>
    <row r="86" spans="1:6">
      <c r="A86" s="4" t="s">
        <v>1682</v>
      </c>
      <c r="B86" s="7" t="n">
        <v>404234</v>
      </c>
      <c r="D86" s="5" t="n">
        <v>857440</v>
      </c>
      <c r="E86" s="7" t="n">
        <v>852451</v>
      </c>
    </row>
    <row r="87" spans="1:6">
      <c r="A87" s="4" t="s">
        <v>1683</v>
      </c>
      <c r="E87" s="5" t="n">
        <v>425</v>
      </c>
    </row>
    <row r="88" spans="1:6">
      <c r="A88" s="4" t="s">
        <v>1684</v>
      </c>
    </row>
    <row r="89" spans="1:6">
      <c r="A89" s="3" t="s">
        <v>1485</v>
      </c>
    </row>
    <row r="90" spans="1:6">
      <c r="A90" s="4" t="s">
        <v>447</v>
      </c>
      <c r="B90" s="4" t="s">
        <v>1118</v>
      </c>
    </row>
    <row r="91" spans="1:6">
      <c r="A91" s="4" t="s">
        <v>1685</v>
      </c>
    </row>
    <row r="92" spans="1:6">
      <c r="A92" s="3" t="s">
        <v>1485</v>
      </c>
    </row>
    <row r="93" spans="1:6">
      <c r="A93" s="4" t="s">
        <v>1098</v>
      </c>
      <c r="D93" s="5" t="n">
        <v>1952336</v>
      </c>
    </row>
    <row r="94" spans="1:6">
      <c r="A94" s="4" t="s">
        <v>1686</v>
      </c>
    </row>
    <row r="95" spans="1:6">
      <c r="A95" s="3" t="s">
        <v>1485</v>
      </c>
    </row>
    <row r="96" spans="1:6">
      <c r="A96" s="4" t="s">
        <v>1098</v>
      </c>
      <c r="D96" s="5" t="n">
        <v>2388289</v>
      </c>
    </row>
    <row r="97" spans="1:6">
      <c r="A97" s="4" t="s">
        <v>1687</v>
      </c>
    </row>
    <row r="98" spans="1:6">
      <c r="A98" s="3" t="s">
        <v>1485</v>
      </c>
    </row>
    <row r="99" spans="1:6">
      <c r="A99" s="4" t="s">
        <v>1098</v>
      </c>
      <c r="D99" s="5" t="n">
        <v>5639226</v>
      </c>
    </row>
    <row r="100" spans="1:6">
      <c r="A100" s="4" t="s">
        <v>1688</v>
      </c>
    </row>
    <row r="101" spans="1:6">
      <c r="A101" s="3" t="s">
        <v>1485</v>
      </c>
    </row>
    <row r="102" spans="1:6">
      <c r="A102" s="4" t="s">
        <v>1098</v>
      </c>
      <c r="D102" s="5" t="n">
        <v>1577616</v>
      </c>
    </row>
    <row r="103" spans="1:6">
      <c r="A103" s="4" t="s">
        <v>1689</v>
      </c>
    </row>
    <row r="104" spans="1:6">
      <c r="A104" s="3" t="s">
        <v>1485</v>
      </c>
    </row>
    <row r="105" spans="1:6">
      <c r="A105" s="4" t="s">
        <v>1098</v>
      </c>
      <c r="D105" s="5" t="n">
        <v>87412</v>
      </c>
    </row>
    <row r="106" spans="1:6">
      <c r="A106" s="4" t="s">
        <v>1690</v>
      </c>
    </row>
    <row r="107" spans="1:6">
      <c r="A107" s="3" t="s">
        <v>1485</v>
      </c>
    </row>
    <row r="108" spans="1:6">
      <c r="A108" s="4" t="s">
        <v>1098</v>
      </c>
      <c r="D108" s="5" t="n">
        <v>96561</v>
      </c>
    </row>
    <row r="109" spans="1:6">
      <c r="A109" s="4" t="s">
        <v>1691</v>
      </c>
    </row>
    <row r="110" spans="1:6">
      <c r="A110" s="3" t="s">
        <v>1485</v>
      </c>
    </row>
    <row r="111" spans="1:6">
      <c r="A111" s="4" t="s">
        <v>1098</v>
      </c>
      <c r="D111" s="5" t="n">
        <v>210013</v>
      </c>
    </row>
    <row r="112" spans="1:6">
      <c r="A112" s="4" t="s">
        <v>1692</v>
      </c>
    </row>
    <row r="113" spans="1:6">
      <c r="A113" s="3" t="s">
        <v>1485</v>
      </c>
    </row>
    <row r="114" spans="1:6">
      <c r="A114" s="4" t="s">
        <v>1098</v>
      </c>
      <c r="D114" s="5" t="n">
        <v>322267</v>
      </c>
    </row>
    <row r="115" spans="1:6">
      <c r="A115" s="4" t="s">
        <v>1693</v>
      </c>
    </row>
    <row r="116" spans="1:6">
      <c r="A116" s="3" t="s">
        <v>1485</v>
      </c>
    </row>
    <row r="117" spans="1:6">
      <c r="A117" s="4" t="s">
        <v>1098</v>
      </c>
      <c r="D117" s="5" t="n">
        <v>354136</v>
      </c>
    </row>
    <row r="118" spans="1:6">
      <c r="A118" s="4" t="s">
        <v>1694</v>
      </c>
    </row>
    <row r="119" spans="1:6">
      <c r="A119" s="3" t="s">
        <v>1485</v>
      </c>
    </row>
    <row r="120" spans="1:6">
      <c r="A120" s="4" t="s">
        <v>1098</v>
      </c>
      <c r="D120" s="5" t="n">
        <v>14507</v>
      </c>
    </row>
    <row r="121" spans="1:6">
      <c r="A121" s="4" t="s">
        <v>1695</v>
      </c>
    </row>
    <row r="122" spans="1:6">
      <c r="A122" s="3" t="s">
        <v>1485</v>
      </c>
    </row>
    <row r="123" spans="1:6">
      <c r="A123" s="4" t="s">
        <v>1101</v>
      </c>
      <c r="B123" s="7" t="n">
        <v>58409</v>
      </c>
      <c r="D123" s="7" t="n">
        <v>144349</v>
      </c>
      <c r="E123" s="7" t="n">
        <v>153675</v>
      </c>
    </row>
    <row r="124" spans="1:6">
      <c r="A124" s="4" t="s">
        <v>1696</v>
      </c>
    </row>
    <row r="125" spans="1:6">
      <c r="A125" s="3" t="s">
        <v>1485</v>
      </c>
    </row>
    <row r="126" spans="1:6">
      <c r="A126" s="4" t="s">
        <v>447</v>
      </c>
      <c r="C126" s="4" t="s">
        <v>448</v>
      </c>
    </row>
    <row r="127" spans="1:6">
      <c r="A127" s="4" t="s">
        <v>1697</v>
      </c>
    </row>
    <row r="128" spans="1:6">
      <c r="A128" s="3" t="s">
        <v>1485</v>
      </c>
    </row>
    <row r="129" spans="1:6">
      <c r="A129" s="4" t="s">
        <v>447</v>
      </c>
      <c r="B129" s="4" t="s">
        <v>1121</v>
      </c>
    </row>
    <row r="130" spans="1:6">
      <c r="A130" s="4" t="s">
        <v>1698</v>
      </c>
    </row>
    <row r="131" spans="1:6">
      <c r="A131" s="3" t="s">
        <v>1485</v>
      </c>
    </row>
    <row r="132" spans="1:6">
      <c r="A132" s="4" t="s">
        <v>447</v>
      </c>
      <c r="B132" s="4" t="s">
        <v>461</v>
      </c>
    </row>
    <row r="133" spans="1:6">
      <c r="A133" s="4" t="s">
        <v>1699</v>
      </c>
    </row>
    <row r="134" spans="1:6">
      <c r="A134" s="3" t="s">
        <v>1485</v>
      </c>
    </row>
    <row r="135" spans="1:6">
      <c r="A135" s="4" t="s">
        <v>447</v>
      </c>
      <c r="D135" s="4" t="s">
        <v>509</v>
      </c>
    </row>
    <row r="136" spans="1:6">
      <c r="A136" s="4" t="s">
        <v>1700</v>
      </c>
    </row>
    <row r="137" spans="1:6">
      <c r="A137" s="3" t="s">
        <v>1485</v>
      </c>
    </row>
    <row r="138" spans="1:6">
      <c r="A138" s="4" t="s">
        <v>447</v>
      </c>
      <c r="D138" s="4" t="s">
        <v>461</v>
      </c>
    </row>
    <row r="139" spans="1:6">
      <c r="A139" s="4" t="s">
        <v>1701</v>
      </c>
    </row>
    <row r="140" spans="1:6">
      <c r="A140" s="3" t="s">
        <v>1485</v>
      </c>
    </row>
    <row r="141" spans="1:6">
      <c r="A141" s="4" t="s">
        <v>447</v>
      </c>
      <c r="D141" s="4" t="s">
        <v>509</v>
      </c>
    </row>
    <row r="142" spans="1:6">
      <c r="A142" s="4" t="s">
        <v>1702</v>
      </c>
    </row>
    <row r="143" spans="1:6">
      <c r="A143" s="3" t="s">
        <v>1485</v>
      </c>
    </row>
    <row r="144" spans="1:6">
      <c r="A144" s="4" t="s">
        <v>447</v>
      </c>
      <c r="D144" s="4" t="s">
        <v>509</v>
      </c>
    </row>
    <row r="145" spans="1:6">
      <c r="A145" s="4" t="s">
        <v>1703</v>
      </c>
    </row>
    <row r="146" spans="1:6">
      <c r="A146" s="3" t="s">
        <v>1485</v>
      </c>
    </row>
    <row r="147" spans="1:6">
      <c r="A147" s="4" t="s">
        <v>447</v>
      </c>
      <c r="D147" s="4" t="s">
        <v>1118</v>
      </c>
    </row>
    <row r="148" spans="1:6">
      <c r="A148" s="4" t="s">
        <v>1704</v>
      </c>
    </row>
    <row r="149" spans="1:6">
      <c r="A149" s="3" t="s">
        <v>1485</v>
      </c>
    </row>
    <row r="150" spans="1:6">
      <c r="A150" s="4" t="s">
        <v>447</v>
      </c>
      <c r="D150" s="4" t="s">
        <v>1118</v>
      </c>
    </row>
    <row r="151" spans="1:6">
      <c r="A151" s="4" t="s">
        <v>1705</v>
      </c>
    </row>
    <row r="152" spans="1:6">
      <c r="A152" s="3" t="s">
        <v>1485</v>
      </c>
    </row>
    <row r="153" spans="1:6">
      <c r="A153" s="4" t="s">
        <v>447</v>
      </c>
      <c r="D153" s="4" t="s">
        <v>1121</v>
      </c>
    </row>
    <row r="154" spans="1:6">
      <c r="A154" s="4" t="s">
        <v>1706</v>
      </c>
    </row>
    <row r="155" spans="1:6">
      <c r="A155" s="3" t="s">
        <v>1485</v>
      </c>
    </row>
    <row r="156" spans="1:6">
      <c r="A156" s="4" t="s">
        <v>447</v>
      </c>
      <c r="C156" s="4" t="s">
        <v>457</v>
      </c>
    </row>
    <row r="157" spans="1:6">
      <c r="A157" s="4" t="s">
        <v>1707</v>
      </c>
    </row>
    <row r="158" spans="1:6">
      <c r="A158" s="3" t="s">
        <v>1485</v>
      </c>
    </row>
    <row r="159" spans="1:6">
      <c r="A159" s="4" t="s">
        <v>447</v>
      </c>
      <c r="B159" s="4" t="s">
        <v>1124</v>
      </c>
    </row>
    <row r="160" spans="1:6">
      <c r="A160" s="4" t="s">
        <v>1708</v>
      </c>
    </row>
    <row r="161" spans="1:6">
      <c r="A161" s="3" t="s">
        <v>1485</v>
      </c>
    </row>
    <row r="162" spans="1:6">
      <c r="A162" s="4" t="s">
        <v>447</v>
      </c>
      <c r="B162" s="4" t="s">
        <v>1124</v>
      </c>
    </row>
    <row r="163" spans="1:6">
      <c r="A163" s="4" t="s">
        <v>1709</v>
      </c>
    </row>
    <row r="164" spans="1:6">
      <c r="A164" s="3" t="s">
        <v>1485</v>
      </c>
    </row>
    <row r="165" spans="1:6">
      <c r="A165" s="4" t="s">
        <v>447</v>
      </c>
      <c r="D165" s="4" t="s">
        <v>1118</v>
      </c>
    </row>
    <row r="166" spans="1:6">
      <c r="A166" s="4" t="s">
        <v>1710</v>
      </c>
    </row>
    <row r="167" spans="1:6">
      <c r="A167" s="3" t="s">
        <v>1485</v>
      </c>
    </row>
    <row r="168" spans="1:6">
      <c r="A168" s="4" t="s">
        <v>447</v>
      </c>
      <c r="D168" s="4" t="s">
        <v>1124</v>
      </c>
    </row>
    <row r="169" spans="1:6">
      <c r="A169" s="4" t="s">
        <v>1711</v>
      </c>
    </row>
    <row r="170" spans="1:6">
      <c r="A170" s="3" t="s">
        <v>1485</v>
      </c>
    </row>
    <row r="171" spans="1:6">
      <c r="A171" s="4" t="s">
        <v>447</v>
      </c>
      <c r="D171" s="4" t="s">
        <v>1124</v>
      </c>
    </row>
    <row r="172" spans="1:6">
      <c r="A172" s="4" t="s">
        <v>1712</v>
      </c>
    </row>
    <row r="173" spans="1:6">
      <c r="A173" s="3" t="s">
        <v>1485</v>
      </c>
    </row>
    <row r="174" spans="1:6">
      <c r="A174" s="4" t="s">
        <v>447</v>
      </c>
      <c r="D174" s="4" t="s">
        <v>1121</v>
      </c>
    </row>
    <row r="175" spans="1:6">
      <c r="A175" s="4" t="s">
        <v>1713</v>
      </c>
    </row>
    <row r="176" spans="1:6">
      <c r="A176" s="3" t="s">
        <v>1485</v>
      </c>
    </row>
    <row r="177" spans="1:6">
      <c r="A177" s="4" t="s">
        <v>447</v>
      </c>
      <c r="D177" s="4" t="s">
        <v>444</v>
      </c>
    </row>
    <row r="178" spans="1:6">
      <c r="A178" s="4" t="s">
        <v>1714</v>
      </c>
    </row>
    <row r="179" spans="1:6">
      <c r="A179" s="3" t="s">
        <v>1485</v>
      </c>
    </row>
    <row r="180" spans="1:6">
      <c r="A180" s="4" t="s">
        <v>447</v>
      </c>
      <c r="D180" s="4" t="s">
        <v>457</v>
      </c>
    </row>
    <row r="181" spans="1:6">
      <c r="A181" s="4" t="s">
        <v>1715</v>
      </c>
    </row>
    <row r="182" spans="1:6">
      <c r="A182" s="3" t="s">
        <v>1485</v>
      </c>
    </row>
    <row r="183" spans="1:6">
      <c r="A183" s="4" t="s">
        <v>447</v>
      </c>
      <c r="D183" s="4" t="s">
        <v>1130</v>
      </c>
    </row>
  </sheetData>
  <mergeCells count="2">
    <mergeCell ref="A1:A2"/>
    <mergeCell ref="C1:E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1399</v>
      </c>
    </row>
    <row r="2" spans="1:2">
      <c r="A2" s="3" t="s">
        <v>1132</v>
      </c>
    </row>
    <row r="3" spans="1:2">
      <c r="A3" s="4" t="s">
        <v>1133</v>
      </c>
      <c r="B3" s="7" t="n">
        <v>90099</v>
      </c>
    </row>
    <row r="4" spans="1:2">
      <c r="A4" s="4" t="s">
        <v>1134</v>
      </c>
      <c r="B4" s="5" t="n">
        <v>-28119</v>
      </c>
    </row>
    <row r="5" spans="1:2">
      <c r="A5" s="4" t="s">
        <v>1135</v>
      </c>
      <c r="B5" s="7" t="n">
        <v>619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7</v>
      </c>
      <c r="B1" s="2" t="s">
        <v>1</v>
      </c>
      <c r="C1" s="2" t="s">
        <v>117</v>
      </c>
    </row>
    <row r="2" spans="1:3">
      <c r="B2" s="2" t="s">
        <v>2</v>
      </c>
      <c r="C2" s="2" t="s">
        <v>17</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1717</v>
      </c>
      <c r="B1" s="2" t="s">
        <v>498</v>
      </c>
      <c r="C1" s="2" t="s">
        <v>117</v>
      </c>
    </row>
    <row r="2" spans="1:5">
      <c r="B2" s="2" t="s">
        <v>89</v>
      </c>
      <c r="C2" s="2" t="s">
        <v>17</v>
      </c>
      <c r="D2" s="2" t="s">
        <v>431</v>
      </c>
      <c r="E2" s="2" t="s">
        <v>499</v>
      </c>
    </row>
    <row r="3" spans="1:5">
      <c r="A3" s="4" t="s">
        <v>1718</v>
      </c>
      <c r="C3" s="7" t="n">
        <v>65881</v>
      </c>
    </row>
    <row r="4" spans="1:5">
      <c r="A4" s="3" t="s">
        <v>1138</v>
      </c>
    </row>
    <row r="5" spans="1:5">
      <c r="A5" s="5" t="n">
        <v>2017</v>
      </c>
      <c r="C5" s="5" t="n">
        <v>76513</v>
      </c>
    </row>
    <row r="6" spans="1:5">
      <c r="A6" s="5" t="n">
        <v>2018</v>
      </c>
      <c r="C6" s="5" t="n">
        <v>70242</v>
      </c>
    </row>
    <row r="7" spans="1:5">
      <c r="A7" s="5" t="n">
        <v>2019</v>
      </c>
      <c r="C7" s="5" t="n">
        <v>61986</v>
      </c>
    </row>
    <row r="8" spans="1:5">
      <c r="A8" s="5" t="n">
        <v>2020</v>
      </c>
      <c r="C8" s="5" t="n">
        <v>56953</v>
      </c>
    </row>
    <row r="9" spans="1:5">
      <c r="A9" s="5" t="n">
        <v>2021</v>
      </c>
      <c r="C9" s="5" t="n">
        <v>53658</v>
      </c>
    </row>
    <row r="10" spans="1:5">
      <c r="A10" s="4" t="s">
        <v>677</v>
      </c>
      <c r="C10" s="7" t="n">
        <v>142655</v>
      </c>
    </row>
    <row r="11" spans="1:5">
      <c r="A11" s="4" t="s">
        <v>1400</v>
      </c>
    </row>
    <row r="12" spans="1:5">
      <c r="A12" s="4" t="s">
        <v>1718</v>
      </c>
      <c r="B12" s="7" t="n">
        <v>41573</v>
      </c>
      <c r="D12" s="7" t="n">
        <v>82704</v>
      </c>
      <c r="E12" s="7" t="n">
        <v>77769</v>
      </c>
    </row>
    <row r="13" spans="1:5">
      <c r="A13" s="3" t="s">
        <v>1138</v>
      </c>
    </row>
    <row r="14" spans="1:5">
      <c r="A14" s="5" t="n">
        <v>2017</v>
      </c>
      <c r="B14" s="5" t="n">
        <v>57853</v>
      </c>
    </row>
    <row r="15" spans="1:5">
      <c r="A15" s="5" t="n">
        <v>2018</v>
      </c>
      <c r="B15" s="5" t="n">
        <v>52206</v>
      </c>
    </row>
    <row r="16" spans="1:5">
      <c r="A16" s="5" t="n">
        <v>2019</v>
      </c>
      <c r="B16" s="5" t="n">
        <v>44908</v>
      </c>
    </row>
    <row r="17" spans="1:5">
      <c r="A17" s="5" t="n">
        <v>2020</v>
      </c>
      <c r="B17" s="5" t="n">
        <v>41221</v>
      </c>
    </row>
    <row r="18" spans="1:5">
      <c r="A18" s="5" t="n">
        <v>2021</v>
      </c>
      <c r="B18" s="5" t="n">
        <v>38697</v>
      </c>
    </row>
    <row r="19" spans="1:5">
      <c r="A19" s="4" t="s">
        <v>677</v>
      </c>
      <c r="B19" s="7" t="n">
        <v>141063</v>
      </c>
    </row>
  </sheetData>
  <mergeCells count="2">
    <mergeCell ref="A1:A2"/>
    <mergeCell ref="C1:E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497</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500</v>
      </c>
    </row>
    <row r="4" spans="1:9">
      <c r="A4" s="4" t="s">
        <v>501</v>
      </c>
      <c r="B4" s="7" t="n">
        <v>7075019</v>
      </c>
      <c r="E4" s="7" t="n">
        <v>7075019</v>
      </c>
      <c r="G4" s="7" t="n">
        <v>7019410</v>
      </c>
    </row>
    <row r="5" spans="1:9">
      <c r="A5" s="4" t="s">
        <v>502</v>
      </c>
      <c r="B5" s="5" t="n">
        <v>-1648424</v>
      </c>
      <c r="E5" s="5" t="n">
        <v>-1648424</v>
      </c>
      <c r="G5" s="5" t="n">
        <v>-666766</v>
      </c>
    </row>
    <row r="6" spans="1:9">
      <c r="A6" s="4" t="s">
        <v>503</v>
      </c>
      <c r="B6" s="5" t="n">
        <v>5426595</v>
      </c>
      <c r="E6" s="5" t="n">
        <v>5426595</v>
      </c>
      <c r="G6" s="5" t="n">
        <v>6352644</v>
      </c>
    </row>
    <row r="7" spans="1:9">
      <c r="A7" s="4" t="s">
        <v>504</v>
      </c>
      <c r="B7" s="5" t="n">
        <v>426419</v>
      </c>
      <c r="C7" s="7" t="n">
        <v>258670</v>
      </c>
      <c r="D7" s="7" t="n">
        <v>10316</v>
      </c>
      <c r="E7" s="5" t="n">
        <v>981657</v>
      </c>
      <c r="F7" s="7" t="n">
        <v>402994</v>
      </c>
      <c r="G7" s="5" t="n">
        <v>653410</v>
      </c>
      <c r="H7" s="7" t="n">
        <v>7812</v>
      </c>
      <c r="I7" s="7" t="n">
        <v>8220</v>
      </c>
    </row>
    <row r="8" spans="1:9">
      <c r="A8" s="4" t="s">
        <v>1719</v>
      </c>
      <c r="I8" s="7" t="n">
        <v>5831</v>
      </c>
    </row>
    <row r="9" spans="1:9">
      <c r="A9" s="4" t="s">
        <v>69</v>
      </c>
    </row>
    <row r="10" spans="1:9">
      <c r="A10" s="3" t="s">
        <v>500</v>
      </c>
    </row>
    <row r="11" spans="1:9">
      <c r="A11" s="4" t="s">
        <v>501</v>
      </c>
      <c r="B11" s="5" t="n">
        <v>5970884</v>
      </c>
      <c r="E11" s="5" t="n">
        <v>5970884</v>
      </c>
      <c r="G11" s="5" t="n">
        <v>5925884</v>
      </c>
    </row>
    <row r="12" spans="1:9">
      <c r="A12" s="4" t="s">
        <v>502</v>
      </c>
      <c r="B12" s="5" t="n">
        <v>-1207217</v>
      </c>
      <c r="E12" s="5" t="n">
        <v>-1207217</v>
      </c>
      <c r="G12" s="5" t="n">
        <v>-580276</v>
      </c>
    </row>
    <row r="13" spans="1:9">
      <c r="A13" s="4" t="s">
        <v>503</v>
      </c>
      <c r="B13" s="5" t="n">
        <v>4763667</v>
      </c>
      <c r="E13" s="5" t="n">
        <v>4763667</v>
      </c>
      <c r="G13" s="5" t="n">
        <v>5345608</v>
      </c>
    </row>
    <row r="14" spans="1:9">
      <c r="A14" s="4" t="s">
        <v>70</v>
      </c>
    </row>
    <row r="15" spans="1:9">
      <c r="A15" s="3" t="s">
        <v>500</v>
      </c>
    </row>
    <row r="16" spans="1:9">
      <c r="A16" s="4" t="s">
        <v>501</v>
      </c>
      <c r="B16" s="5" t="n">
        <v>1067083</v>
      </c>
      <c r="E16" s="5" t="n">
        <v>1067083</v>
      </c>
      <c r="G16" s="5" t="n">
        <v>1066783</v>
      </c>
    </row>
    <row r="17" spans="1:9">
      <c r="A17" s="4" t="s">
        <v>502</v>
      </c>
      <c r="B17" s="5" t="n">
        <v>-432402</v>
      </c>
      <c r="E17" s="5" t="n">
        <v>-432402</v>
      </c>
      <c r="G17" s="5" t="n">
        <v>-83397</v>
      </c>
    </row>
    <row r="18" spans="1:9">
      <c r="A18" s="4" t="s">
        <v>503</v>
      </c>
      <c r="B18" s="5" t="n">
        <v>634681</v>
      </c>
      <c r="E18" s="5" t="n">
        <v>634681</v>
      </c>
      <c r="G18" s="5" t="n">
        <v>983386</v>
      </c>
    </row>
    <row r="19" spans="1:9">
      <c r="A19" s="4" t="s">
        <v>504</v>
      </c>
      <c r="E19" s="5" t="n">
        <v>334312</v>
      </c>
    </row>
    <row r="20" spans="1:9">
      <c r="A20" s="4" t="s">
        <v>71</v>
      </c>
    </row>
    <row r="21" spans="1:9">
      <c r="A21" s="3" t="s">
        <v>500</v>
      </c>
    </row>
    <row r="22" spans="1:9">
      <c r="A22" s="4" t="s">
        <v>501</v>
      </c>
      <c r="B22" s="5" t="n">
        <v>37052</v>
      </c>
      <c r="E22" s="5" t="n">
        <v>37052</v>
      </c>
      <c r="G22" s="5" t="n">
        <v>26743</v>
      </c>
    </row>
    <row r="23" spans="1:9">
      <c r="A23" s="4" t="s">
        <v>502</v>
      </c>
      <c r="B23" s="5" t="n">
        <v>-8805</v>
      </c>
      <c r="E23" s="5" t="n">
        <v>-8805</v>
      </c>
      <c r="G23" s="5" t="n">
        <v>-3093</v>
      </c>
    </row>
    <row r="24" spans="1:9">
      <c r="A24" s="4" t="s">
        <v>503</v>
      </c>
      <c r="B24" s="7" t="n">
        <v>28247</v>
      </c>
      <c r="E24" s="7" t="n">
        <v>28247</v>
      </c>
      <c r="G24" s="7" t="n">
        <v>23650</v>
      </c>
    </row>
    <row r="25" spans="1:9">
      <c r="A25" s="4" t="s">
        <v>449</v>
      </c>
    </row>
    <row r="26" spans="1:9">
      <c r="A26" s="3" t="s">
        <v>500</v>
      </c>
    </row>
    <row r="27" spans="1:9">
      <c r="A27" s="4" t="s">
        <v>443</v>
      </c>
      <c r="E27" s="4" t="s">
        <v>450</v>
      </c>
      <c r="G27" s="4" t="s">
        <v>450</v>
      </c>
    </row>
    <row r="28" spans="1:9">
      <c r="A28" s="4" t="s">
        <v>452</v>
      </c>
    </row>
    <row r="29" spans="1:9">
      <c r="A29" s="3" t="s">
        <v>500</v>
      </c>
    </row>
    <row r="30" spans="1:9">
      <c r="A30" s="4" t="s">
        <v>443</v>
      </c>
      <c r="E30" s="4" t="s">
        <v>448</v>
      </c>
      <c r="G30" s="4" t="s">
        <v>448</v>
      </c>
    </row>
    <row r="31" spans="1:9">
      <c r="A31" s="4" t="s">
        <v>453</v>
      </c>
    </row>
    <row r="32" spans="1:9">
      <c r="A32" s="3" t="s">
        <v>500</v>
      </c>
    </row>
    <row r="33" spans="1:9">
      <c r="A33" s="4" t="s">
        <v>443</v>
      </c>
      <c r="E33" s="4" t="s">
        <v>454</v>
      </c>
      <c r="G33" s="4" t="s">
        <v>454</v>
      </c>
    </row>
    <row r="34" spans="1:9">
      <c r="A34" s="4" t="s">
        <v>458</v>
      </c>
    </row>
    <row r="35" spans="1:9">
      <c r="A35" s="3" t="s">
        <v>500</v>
      </c>
    </row>
    <row r="36" spans="1:9">
      <c r="A36" s="4" t="s">
        <v>443</v>
      </c>
      <c r="E36" s="4" t="s">
        <v>457</v>
      </c>
      <c r="G36" s="4" t="s">
        <v>457</v>
      </c>
    </row>
    <row r="37" spans="1:9">
      <c r="A37" s="4" t="s">
        <v>460</v>
      </c>
    </row>
    <row r="38" spans="1:9">
      <c r="A38" s="3" t="s">
        <v>500</v>
      </c>
    </row>
    <row r="39" spans="1:9">
      <c r="A39" s="4" t="s">
        <v>443</v>
      </c>
      <c r="E39" s="4" t="s">
        <v>461</v>
      </c>
      <c r="G39" s="4" t="s">
        <v>444</v>
      </c>
    </row>
    <row r="40" spans="1:9">
      <c r="A40" s="4" t="s">
        <v>462</v>
      </c>
    </row>
    <row r="41" spans="1:9">
      <c r="A41" s="3" t="s">
        <v>500</v>
      </c>
    </row>
    <row r="42" spans="1:9">
      <c r="A42" s="4" t="s">
        <v>443</v>
      </c>
      <c r="E42" s="4" t="s">
        <v>463</v>
      </c>
      <c r="G42" s="4" t="s">
        <v>463</v>
      </c>
    </row>
    <row r="43" spans="1:9">
      <c r="A43" s="4" t="s">
        <v>1400</v>
      </c>
    </row>
    <row r="44" spans="1:9">
      <c r="A44" s="3" t="s">
        <v>500</v>
      </c>
    </row>
    <row r="45" spans="1:9">
      <c r="A45" s="4" t="s">
        <v>501</v>
      </c>
      <c r="H45" s="5" t="n">
        <v>97261</v>
      </c>
    </row>
    <row r="46" spans="1:9">
      <c r="A46" s="4" t="s">
        <v>502</v>
      </c>
      <c r="H46" s="5" t="n">
        <v>-60310</v>
      </c>
    </row>
    <row r="47" spans="1:9">
      <c r="A47" s="4" t="s">
        <v>503</v>
      </c>
      <c r="H47" s="5" t="n">
        <v>36951</v>
      </c>
    </row>
    <row r="48" spans="1:9">
      <c r="A48" s="4" t="s">
        <v>1407</v>
      </c>
    </row>
    <row r="49" spans="1:9">
      <c r="A49" s="3" t="s">
        <v>500</v>
      </c>
    </row>
    <row r="50" spans="1:9">
      <c r="A50" s="4" t="s">
        <v>501</v>
      </c>
      <c r="H50" s="5" t="n">
        <v>39414</v>
      </c>
    </row>
    <row r="51" spans="1:9">
      <c r="A51" s="4" t="s">
        <v>502</v>
      </c>
      <c r="H51" s="5" t="n">
        <v>-27778</v>
      </c>
    </row>
    <row r="52" spans="1:9">
      <c r="A52" s="4" t="s">
        <v>503</v>
      </c>
      <c r="H52" s="5" t="n">
        <v>11636</v>
      </c>
    </row>
    <row r="53" spans="1:9">
      <c r="A53" s="4" t="s">
        <v>1720</v>
      </c>
    </row>
    <row r="54" spans="1:9">
      <c r="A54" s="3" t="s">
        <v>500</v>
      </c>
    </row>
    <row r="55" spans="1:9">
      <c r="A55" s="4" t="s">
        <v>443</v>
      </c>
      <c r="G55" s="4" t="s">
        <v>444</v>
      </c>
    </row>
    <row r="56" spans="1:9">
      <c r="A56" s="4" t="s">
        <v>1408</v>
      </c>
    </row>
    <row r="57" spans="1:9">
      <c r="A57" s="3" t="s">
        <v>500</v>
      </c>
    </row>
    <row r="58" spans="1:9">
      <c r="A58" s="4" t="s">
        <v>501</v>
      </c>
      <c r="H58" s="5" t="n">
        <v>57847</v>
      </c>
    </row>
    <row r="59" spans="1:9">
      <c r="A59" s="4" t="s">
        <v>502</v>
      </c>
      <c r="H59" s="5" t="n">
        <v>-32532</v>
      </c>
    </row>
    <row r="60" spans="1:9">
      <c r="A60" s="4" t="s">
        <v>503</v>
      </c>
      <c r="H60" s="7" t="n">
        <v>25315</v>
      </c>
    </row>
    <row r="61" spans="1:9">
      <c r="A61" s="4" t="s">
        <v>1721</v>
      </c>
    </row>
    <row r="62" spans="1:9">
      <c r="A62" s="3" t="s">
        <v>500</v>
      </c>
    </row>
    <row r="63" spans="1:9">
      <c r="A63" s="4" t="s">
        <v>443</v>
      </c>
      <c r="G63" s="4" t="s">
        <v>450</v>
      </c>
      <c r="H63" s="4" t="s">
        <v>1121</v>
      </c>
    </row>
    <row r="64" spans="1:9">
      <c r="A64" s="4" t="s">
        <v>1722</v>
      </c>
    </row>
    <row r="65" spans="1:9">
      <c r="A65" s="3" t="s">
        <v>500</v>
      </c>
    </row>
    <row r="66" spans="1:9">
      <c r="A66" s="4" t="s">
        <v>443</v>
      </c>
      <c r="G66" s="4" t="s">
        <v>454</v>
      </c>
      <c r="H66" s="4" t="s">
        <v>509</v>
      </c>
    </row>
    <row r="67" spans="1:9">
      <c r="A67" s="4" t="s">
        <v>1723</v>
      </c>
    </row>
    <row r="68" spans="1:9">
      <c r="A68" s="3" t="s">
        <v>500</v>
      </c>
    </row>
    <row r="69" spans="1:9">
      <c r="A69" s="4" t="s">
        <v>443</v>
      </c>
      <c r="G69" s="4" t="s">
        <v>457</v>
      </c>
      <c r="H69" s="4" t="s">
        <v>457</v>
      </c>
    </row>
    <row r="70" spans="1:9">
      <c r="A70" s="4" t="s">
        <v>1724</v>
      </c>
    </row>
    <row r="71" spans="1:9">
      <c r="A71" s="3" t="s">
        <v>500</v>
      </c>
    </row>
    <row r="72" spans="1:9">
      <c r="A72" s="4" t="s">
        <v>443</v>
      </c>
      <c r="G72" s="4" t="s">
        <v>463</v>
      </c>
      <c r="H72" s="4" t="s">
        <v>1725</v>
      </c>
    </row>
  </sheetData>
  <mergeCells count="4">
    <mergeCell ref="A1:A2"/>
    <mergeCell ref="B1:C1"/>
    <mergeCell ref="E1:F1"/>
    <mergeCell ref="G1:I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17</v>
      </c>
      <c r="D1" s="2" t="s">
        <v>89</v>
      </c>
      <c r="E1" s="2" t="s">
        <v>431</v>
      </c>
    </row>
    <row r="2" spans="1:5">
      <c r="A2" s="3" t="s">
        <v>517</v>
      </c>
    </row>
    <row r="3" spans="1:5">
      <c r="A3" s="4" t="s">
        <v>518</v>
      </c>
      <c r="B3" s="7" t="n">
        <v>13020081</v>
      </c>
      <c r="C3" s="7" t="n">
        <v>13020081</v>
      </c>
    </row>
    <row r="4" spans="1:5">
      <c r="A4" s="4" t="s">
        <v>32</v>
      </c>
      <c r="B4" s="5" t="n">
        <v>7993499</v>
      </c>
      <c r="C4" s="5" t="n">
        <v>7992700</v>
      </c>
      <c r="E4" s="7" t="n">
        <v>2040402</v>
      </c>
    </row>
    <row r="5" spans="1:5">
      <c r="A5" s="4" t="s">
        <v>138</v>
      </c>
      <c r="B5" s="7" t="n">
        <v>21013580</v>
      </c>
      <c r="C5" s="5" t="n">
        <v>21012781</v>
      </c>
    </row>
    <row r="6" spans="1:5">
      <c r="A6" s="4" t="s">
        <v>1400</v>
      </c>
    </row>
    <row r="7" spans="1:5">
      <c r="A7" s="3" t="s">
        <v>517</v>
      </c>
    </row>
    <row r="8" spans="1:5">
      <c r="A8" s="4" t="s">
        <v>518</v>
      </c>
      <c r="E8" s="5" t="n">
        <v>731848</v>
      </c>
    </row>
    <row r="9" spans="1:5">
      <c r="A9" s="4" t="s">
        <v>32</v>
      </c>
      <c r="C9" s="7" t="n">
        <v>5838959</v>
      </c>
      <c r="D9" s="7" t="n">
        <v>262345</v>
      </c>
      <c r="E9" s="5" t="n">
        <v>262345</v>
      </c>
    </row>
    <row r="10" spans="1:5">
      <c r="A10" s="4" t="s">
        <v>138</v>
      </c>
      <c r="E10" s="5" t="n">
        <v>1001443</v>
      </c>
    </row>
    <row r="11" spans="1:5">
      <c r="A11" s="4" t="s">
        <v>1726</v>
      </c>
    </row>
    <row r="12" spans="1:5">
      <c r="A12" s="3" t="s">
        <v>517</v>
      </c>
    </row>
    <row r="13" spans="1:5">
      <c r="A13" s="4" t="s">
        <v>518</v>
      </c>
      <c r="E13" s="5" t="n">
        <v>731848</v>
      </c>
    </row>
    <row r="14" spans="1:5">
      <c r="A14" s="4" t="s">
        <v>1727</v>
      </c>
    </row>
    <row r="15" spans="1:5">
      <c r="A15" s="3" t="s">
        <v>517</v>
      </c>
    </row>
    <row r="16" spans="1:5">
      <c r="A16" s="4" t="s">
        <v>518</v>
      </c>
      <c r="E16" s="7" t="n">
        <v>725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6"/>
    <col customWidth="1" max="6" min="6" width="14"/>
    <col customWidth="1" max="7" min="7" width="14"/>
  </cols>
  <sheetData>
    <row r="1" spans="1:7">
      <c r="A1" s="1" t="s">
        <v>519</v>
      </c>
      <c r="B1" s="2" t="s">
        <v>687</v>
      </c>
      <c r="C1" s="2" t="s">
        <v>1728</v>
      </c>
      <c r="D1" s="2" t="s">
        <v>116</v>
      </c>
      <c r="E1" s="2" t="s">
        <v>117</v>
      </c>
    </row>
    <row r="2" spans="1:7">
      <c r="B2" s="2" t="s">
        <v>89</v>
      </c>
      <c r="C2" s="2" t="s">
        <v>1729</v>
      </c>
      <c r="D2" s="2" t="s">
        <v>1730</v>
      </c>
      <c r="E2" s="2" t="s">
        <v>17</v>
      </c>
      <c r="F2" s="2" t="s">
        <v>431</v>
      </c>
      <c r="G2" s="2" t="s">
        <v>499</v>
      </c>
    </row>
    <row r="3" spans="1:7">
      <c r="A3" s="3" t="s">
        <v>520</v>
      </c>
    </row>
    <row r="4" spans="1:7">
      <c r="A4" s="4" t="s">
        <v>521</v>
      </c>
      <c r="D4" s="7" t="n">
        <v>2040402</v>
      </c>
      <c r="E4" s="7" t="n">
        <v>2040402</v>
      </c>
    </row>
    <row r="5" spans="1:7">
      <c r="A5" s="4" t="s">
        <v>524</v>
      </c>
      <c r="E5" s="5" t="n">
        <v>7992700</v>
      </c>
      <c r="F5" s="7" t="n">
        <v>2040402</v>
      </c>
    </row>
    <row r="6" spans="1:7">
      <c r="A6" s="4" t="s">
        <v>1400</v>
      </c>
    </row>
    <row r="7" spans="1:7">
      <c r="A7" s="3" t="s">
        <v>520</v>
      </c>
    </row>
    <row r="8" spans="1:7">
      <c r="A8" s="4" t="s">
        <v>521</v>
      </c>
      <c r="D8" s="5" t="n">
        <v>262345</v>
      </c>
      <c r="E8" s="5" t="n">
        <v>262345</v>
      </c>
    </row>
    <row r="9" spans="1:7">
      <c r="A9" s="4" t="s">
        <v>1731</v>
      </c>
      <c r="B9" s="7" t="n">
        <v>-334058</v>
      </c>
    </row>
    <row r="10" spans="1:7">
      <c r="A10" s="4" t="s">
        <v>524</v>
      </c>
      <c r="B10" s="5" t="n">
        <v>262345</v>
      </c>
      <c r="E10" s="5" t="n">
        <v>5838959</v>
      </c>
      <c r="F10" s="5" t="n">
        <v>262345</v>
      </c>
    </row>
    <row r="11" spans="1:7">
      <c r="A11" s="4" t="s">
        <v>1732</v>
      </c>
      <c r="G11" s="7" t="n">
        <v>200</v>
      </c>
    </row>
    <row r="12" spans="1:7">
      <c r="A12" s="4" t="s">
        <v>1733</v>
      </c>
      <c r="G12" s="5" t="n">
        <v>5631</v>
      </c>
    </row>
    <row r="13" spans="1:7">
      <c r="A13" s="4" t="s">
        <v>1734</v>
      </c>
      <c r="B13" s="7" t="n">
        <v>0</v>
      </c>
      <c r="C13" s="7" t="n">
        <v>0</v>
      </c>
      <c r="D13" s="5" t="n">
        <v>0</v>
      </c>
      <c r="E13" s="5" t="n">
        <v>0</v>
      </c>
      <c r="F13" s="5" t="n">
        <v>0</v>
      </c>
      <c r="G13" s="7" t="n">
        <v>0</v>
      </c>
    </row>
    <row r="14" spans="1:7">
      <c r="A14" s="4" t="s">
        <v>1735</v>
      </c>
    </row>
    <row r="15" spans="1:7">
      <c r="A15" s="3" t="s">
        <v>520</v>
      </c>
    </row>
    <row r="16" spans="1:7">
      <c r="A16" s="4" t="s">
        <v>521</v>
      </c>
      <c r="D16" s="7" t="n">
        <v>596403</v>
      </c>
      <c r="E16" s="7" t="n">
        <v>596403</v>
      </c>
    </row>
    <row r="17" spans="1:7">
      <c r="A17" s="4" t="s">
        <v>524</v>
      </c>
      <c r="F17" s="7" t="n">
        <v>596403</v>
      </c>
    </row>
  </sheetData>
  <mergeCells count="2">
    <mergeCell ref="A1:A2"/>
    <mergeCell ref="E1:G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1736</v>
      </c>
      <c r="B1" s="2" t="s">
        <v>1388</v>
      </c>
      <c r="C1" s="2" t="s">
        <v>584</v>
      </c>
      <c r="D1" s="2" t="s">
        <v>1737</v>
      </c>
      <c r="E1" s="2" t="s">
        <v>1738</v>
      </c>
      <c r="F1" s="2" t="s">
        <v>1739</v>
      </c>
      <c r="G1" s="2" t="s">
        <v>1740</v>
      </c>
      <c r="H1" s="2" t="s">
        <v>89</v>
      </c>
      <c r="I1" s="2" t="s">
        <v>431</v>
      </c>
      <c r="J1" s="2" t="s">
        <v>499</v>
      </c>
      <c r="K1" s="2" t="s">
        <v>601</v>
      </c>
      <c r="L1" s="2" t="s">
        <v>1741</v>
      </c>
      <c r="M1" s="2" t="s">
        <v>603</v>
      </c>
    </row>
    <row r="2" spans="1:13">
      <c r="A2" s="3" t="s">
        <v>1742</v>
      </c>
    </row>
    <row r="3" spans="1:13">
      <c r="A3" s="4" t="s">
        <v>381</v>
      </c>
      <c r="C3" s="7" t="n">
        <v>480000</v>
      </c>
    </row>
    <row r="4" spans="1:13">
      <c r="A4" s="4" t="s">
        <v>545</v>
      </c>
    </row>
    <row r="5" spans="1:13">
      <c r="A5" s="3" t="s">
        <v>1742</v>
      </c>
    </row>
    <row r="6" spans="1:13">
      <c r="A6" s="4" t="s">
        <v>543</v>
      </c>
      <c r="C6" s="4" t="s">
        <v>546</v>
      </c>
    </row>
    <row r="7" spans="1:13">
      <c r="A7" s="4" t="s">
        <v>1743</v>
      </c>
    </row>
    <row r="8" spans="1:13">
      <c r="A8" s="3" t="s">
        <v>1742</v>
      </c>
    </row>
    <row r="9" spans="1:13">
      <c r="A9" s="4" t="s">
        <v>543</v>
      </c>
      <c r="C9" s="4" t="s">
        <v>544</v>
      </c>
    </row>
    <row r="10" spans="1:13">
      <c r="A10" s="4" t="s">
        <v>1744</v>
      </c>
    </row>
    <row r="11" spans="1:13">
      <c r="A11" s="3" t="s">
        <v>1742</v>
      </c>
    </row>
    <row r="12" spans="1:13">
      <c r="A12" s="4" t="s">
        <v>1160</v>
      </c>
      <c r="I12" s="7" t="n">
        <v>11200</v>
      </c>
    </row>
    <row r="13" spans="1:13">
      <c r="A13" s="4" t="s">
        <v>1745</v>
      </c>
    </row>
    <row r="14" spans="1:13">
      <c r="A14" s="3" t="s">
        <v>1742</v>
      </c>
    </row>
    <row r="15" spans="1:13">
      <c r="A15" s="4" t="s">
        <v>381</v>
      </c>
      <c r="B15" s="7" t="n">
        <v>1500000</v>
      </c>
    </row>
    <row r="16" spans="1:13">
      <c r="A16" s="4" t="s">
        <v>1746</v>
      </c>
    </row>
    <row r="17" spans="1:13">
      <c r="A17" s="3" t="s">
        <v>1742</v>
      </c>
    </row>
    <row r="18" spans="1:13">
      <c r="A18" s="4" t="s">
        <v>381</v>
      </c>
      <c r="B18" s="7" t="n">
        <v>958510</v>
      </c>
    </row>
    <row r="19" spans="1:13">
      <c r="A19" s="4" t="s">
        <v>1747</v>
      </c>
    </row>
    <row r="20" spans="1:13">
      <c r="A20" s="3" t="s">
        <v>1742</v>
      </c>
    </row>
    <row r="21" spans="1:13">
      <c r="A21" s="4" t="s">
        <v>543</v>
      </c>
      <c r="B21" s="4" t="s">
        <v>1748</v>
      </c>
    </row>
    <row r="22" spans="1:13">
      <c r="A22" s="4" t="s">
        <v>1749</v>
      </c>
    </row>
    <row r="23" spans="1:13">
      <c r="A23" s="3" t="s">
        <v>1742</v>
      </c>
    </row>
    <row r="24" spans="1:13">
      <c r="A24" s="4" t="s">
        <v>543</v>
      </c>
      <c r="B24" s="4" t="s">
        <v>570</v>
      </c>
    </row>
    <row r="25" spans="1:13">
      <c r="A25" s="4" t="s">
        <v>1750</v>
      </c>
    </row>
    <row r="26" spans="1:13">
      <c r="A26" s="3" t="s">
        <v>1742</v>
      </c>
    </row>
    <row r="27" spans="1:13">
      <c r="A27" s="4" t="s">
        <v>543</v>
      </c>
      <c r="B27" s="4" t="s">
        <v>1168</v>
      </c>
    </row>
    <row r="28" spans="1:13">
      <c r="A28" s="4" t="s">
        <v>1751</v>
      </c>
    </row>
    <row r="29" spans="1:13">
      <c r="A29" s="3" t="s">
        <v>1742</v>
      </c>
    </row>
    <row r="30" spans="1:13">
      <c r="A30" s="4" t="s">
        <v>543</v>
      </c>
      <c r="B30" s="4" t="s">
        <v>576</v>
      </c>
    </row>
    <row r="31" spans="1:13">
      <c r="A31" s="4" t="s">
        <v>1752</v>
      </c>
    </row>
    <row r="32" spans="1:13">
      <c r="A32" s="3" t="s">
        <v>1742</v>
      </c>
    </row>
    <row r="33" spans="1:13">
      <c r="A33" s="4" t="s">
        <v>381</v>
      </c>
      <c r="B33" s="7" t="n">
        <v>1200000</v>
      </c>
    </row>
    <row r="34" spans="1:13">
      <c r="A34" s="4" t="s">
        <v>635</v>
      </c>
      <c r="I34" s="5" t="n">
        <v>1004</v>
      </c>
    </row>
    <row r="35" spans="1:13">
      <c r="A35" s="4" t="s">
        <v>1753</v>
      </c>
      <c r="D35" s="7" t="n">
        <v>750000</v>
      </c>
      <c r="E35" s="7" t="n">
        <v>200000</v>
      </c>
      <c r="F35" s="7" t="n">
        <v>200000</v>
      </c>
      <c r="G35" s="7" t="n">
        <v>750000</v>
      </c>
    </row>
    <row r="36" spans="1:13">
      <c r="A36" s="4" t="s">
        <v>1754</v>
      </c>
      <c r="I36" s="7" t="n">
        <v>731</v>
      </c>
    </row>
    <row r="37" spans="1:13">
      <c r="A37" s="4" t="s">
        <v>1755</v>
      </c>
    </row>
    <row r="38" spans="1:13">
      <c r="A38" s="3" t="s">
        <v>1742</v>
      </c>
    </row>
    <row r="39" spans="1:13">
      <c r="A39" s="4" t="s">
        <v>543</v>
      </c>
      <c r="B39" s="4" t="s">
        <v>544</v>
      </c>
    </row>
    <row r="40" spans="1:13">
      <c r="A40" s="4" t="s">
        <v>1756</v>
      </c>
    </row>
    <row r="41" spans="1:13">
      <c r="A41" s="3" t="s">
        <v>1742</v>
      </c>
    </row>
    <row r="42" spans="1:13">
      <c r="A42" s="4" t="s">
        <v>543</v>
      </c>
      <c r="B42" s="4" t="s">
        <v>1748</v>
      </c>
    </row>
    <row r="43" spans="1:13">
      <c r="A43" s="4" t="s">
        <v>1598</v>
      </c>
    </row>
    <row r="44" spans="1:13">
      <c r="A44" s="3" t="s">
        <v>1742</v>
      </c>
    </row>
    <row r="45" spans="1:13">
      <c r="A45" s="4" t="s">
        <v>381</v>
      </c>
      <c r="K45" s="7" t="n">
        <v>2300000</v>
      </c>
      <c r="L45" s="7" t="n">
        <v>2105000</v>
      </c>
      <c r="M45" s="7" t="n">
        <v>2000000</v>
      </c>
    </row>
    <row r="46" spans="1:13">
      <c r="A46" s="4" t="s">
        <v>563</v>
      </c>
    </row>
    <row r="47" spans="1:13">
      <c r="A47" s="3" t="s">
        <v>1742</v>
      </c>
    </row>
    <row r="48" spans="1:13">
      <c r="A48" s="4" t="s">
        <v>543</v>
      </c>
      <c r="H48" s="4" t="s">
        <v>564</v>
      </c>
    </row>
    <row r="49" spans="1:13">
      <c r="A49" s="4" t="s">
        <v>1757</v>
      </c>
    </row>
    <row r="50" spans="1:13">
      <c r="A50" s="3" t="s">
        <v>1742</v>
      </c>
    </row>
    <row r="51" spans="1:13">
      <c r="A51" s="4" t="s">
        <v>635</v>
      </c>
      <c r="J51" s="7" t="n">
        <v>4054</v>
      </c>
    </row>
    <row r="52" spans="1:13">
      <c r="A52" s="4" t="s">
        <v>1754</v>
      </c>
      <c r="J52" s="7" t="n">
        <v>5564</v>
      </c>
    </row>
    <row r="53" spans="1:13">
      <c r="A53" s="4" t="s">
        <v>1758</v>
      </c>
    </row>
    <row r="54" spans="1:13">
      <c r="A54" s="3" t="s">
        <v>1742</v>
      </c>
    </row>
    <row r="55" spans="1:13">
      <c r="A55" s="4" t="s">
        <v>1759</v>
      </c>
      <c r="B55" s="4" t="s">
        <v>176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761</v>
      </c>
      <c r="B1" s="2" t="s">
        <v>584</v>
      </c>
      <c r="C1" s="2" t="s">
        <v>2</v>
      </c>
      <c r="D1" s="2" t="s">
        <v>17</v>
      </c>
    </row>
    <row r="2" spans="1:4">
      <c r="A2" s="3" t="s">
        <v>1762</v>
      </c>
    </row>
    <row r="3" spans="1:4">
      <c r="A3" s="4" t="s">
        <v>381</v>
      </c>
      <c r="B3" s="7" t="n">
        <v>480000</v>
      </c>
    </row>
    <row r="4" spans="1:4">
      <c r="A4" s="4" t="s">
        <v>49</v>
      </c>
      <c r="B4" s="7" t="n">
        <v>611455</v>
      </c>
      <c r="C4" s="7" t="n">
        <v>0</v>
      </c>
      <c r="D4" s="7" t="n">
        <v>1750000</v>
      </c>
    </row>
    <row r="5" spans="1:4">
      <c r="A5" s="4" t="s">
        <v>1743</v>
      </c>
    </row>
    <row r="6" spans="1:4">
      <c r="A6" s="3" t="s">
        <v>1762</v>
      </c>
    </row>
    <row r="7" spans="1:4">
      <c r="A7" s="4" t="s">
        <v>543</v>
      </c>
      <c r="B7" s="4" t="s">
        <v>544</v>
      </c>
    </row>
    <row r="8" spans="1:4">
      <c r="A8" s="4" t="s">
        <v>545</v>
      </c>
    </row>
    <row r="9" spans="1:4">
      <c r="A9" s="3" t="s">
        <v>1762</v>
      </c>
    </row>
    <row r="10" spans="1:4">
      <c r="A10" s="4" t="s">
        <v>543</v>
      </c>
      <c r="B10" s="4" t="s">
        <v>546</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763</v>
      </c>
      <c r="B1" s="2" t="s">
        <v>2</v>
      </c>
      <c r="C1" s="2" t="s">
        <v>17</v>
      </c>
      <c r="D1" s="2" t="s">
        <v>431</v>
      </c>
    </row>
    <row r="2" spans="1:4">
      <c r="A2" s="3" t="s">
        <v>1762</v>
      </c>
    </row>
    <row r="3" spans="1:4">
      <c r="A3" s="4" t="s">
        <v>1764</v>
      </c>
      <c r="B3" s="7" t="n">
        <v>5429338000</v>
      </c>
      <c r="C3" s="7" t="n">
        <v>3490256000</v>
      </c>
    </row>
    <row r="4" spans="1:4">
      <c r="A4" s="4" t="s">
        <v>539</v>
      </c>
      <c r="B4" s="7" t="n">
        <v>5376902000</v>
      </c>
      <c r="C4" s="7" t="n">
        <v>3444790000</v>
      </c>
    </row>
    <row r="5" spans="1:4">
      <c r="A5" s="4" t="s">
        <v>1744</v>
      </c>
    </row>
    <row r="6" spans="1:4">
      <c r="A6" s="3" t="s">
        <v>1762</v>
      </c>
    </row>
    <row r="7" spans="1:4">
      <c r="A7" s="4" t="s">
        <v>1765</v>
      </c>
      <c r="D7" s="7" t="n">
        <v>11200000</v>
      </c>
    </row>
    <row r="8" spans="1:4">
      <c r="A8" s="4" t="s">
        <v>1766</v>
      </c>
    </row>
    <row r="9" spans="1:4">
      <c r="A9" s="3" t="s">
        <v>1762</v>
      </c>
    </row>
    <row r="10" spans="1:4">
      <c r="A10" s="4" t="s">
        <v>539</v>
      </c>
      <c r="D10" s="7" t="n">
        <v>2035332000</v>
      </c>
    </row>
    <row r="11" spans="1:4">
      <c r="A11" s="4" t="s">
        <v>1767</v>
      </c>
    </row>
    <row r="12" spans="1:4">
      <c r="A12" s="3" t="s">
        <v>1762</v>
      </c>
    </row>
    <row r="13" spans="1:4">
      <c r="A13" s="4" t="s">
        <v>383</v>
      </c>
      <c r="D13" s="4" t="s">
        <v>1768</v>
      </c>
    </row>
    <row r="14" spans="1:4">
      <c r="A14" s="4" t="s">
        <v>1764</v>
      </c>
      <c r="D14" s="7" t="n">
        <v>886621000</v>
      </c>
    </row>
    <row r="15" spans="1:4">
      <c r="A15" s="4" t="s">
        <v>539</v>
      </c>
      <c r="D15" s="7" t="n">
        <v>885105000</v>
      </c>
    </row>
    <row r="16" spans="1:4">
      <c r="A16" s="4" t="s">
        <v>1769</v>
      </c>
    </row>
    <row r="17" spans="1:4">
      <c r="A17" s="3" t="s">
        <v>1762</v>
      </c>
    </row>
    <row r="18" spans="1:4">
      <c r="A18" s="4" t="s">
        <v>383</v>
      </c>
      <c r="D18" s="4" t="s">
        <v>1770</v>
      </c>
    </row>
    <row r="19" spans="1:4">
      <c r="A19" s="4" t="s">
        <v>1764</v>
      </c>
      <c r="D19" s="7" t="n">
        <v>1159031000</v>
      </c>
    </row>
    <row r="20" spans="1:4">
      <c r="A20" s="4" t="s">
        <v>539</v>
      </c>
      <c r="D20" s="7" t="n">
        <v>115022700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s>
  <sheetData>
    <row r="1" spans="1:7">
      <c r="A1" s="1" t="s">
        <v>1771</v>
      </c>
      <c r="B1" s="2" t="s">
        <v>2</v>
      </c>
      <c r="C1" s="2" t="s">
        <v>17</v>
      </c>
      <c r="D1" s="2" t="s">
        <v>431</v>
      </c>
      <c r="E1" s="2" t="s">
        <v>1737</v>
      </c>
      <c r="F1" s="2" t="s">
        <v>1772</v>
      </c>
      <c r="G1" s="2" t="s">
        <v>584</v>
      </c>
    </row>
    <row r="2" spans="1:7">
      <c r="A2" s="3" t="s">
        <v>1773</v>
      </c>
    </row>
    <row r="3" spans="1:7">
      <c r="A3" s="4" t="s">
        <v>378</v>
      </c>
      <c r="B3" s="7" t="n">
        <v>5429338000</v>
      </c>
      <c r="C3" s="7" t="n">
        <v>3490256000</v>
      </c>
    </row>
    <row r="4" spans="1:7">
      <c r="A4" s="4" t="s">
        <v>1774</v>
      </c>
      <c r="B4" s="5" t="n">
        <v>0</v>
      </c>
      <c r="C4" s="5" t="n">
        <v>1750000000</v>
      </c>
      <c r="G4" s="7" t="n">
        <v>611455000</v>
      </c>
    </row>
    <row r="5" spans="1:7">
      <c r="A5" s="4" t="s">
        <v>1775</v>
      </c>
    </row>
    <row r="6" spans="1:7">
      <c r="A6" s="3" t="s">
        <v>1773</v>
      </c>
    </row>
    <row r="7" spans="1:7">
      <c r="A7" s="4" t="s">
        <v>383</v>
      </c>
      <c r="F7" s="4" t="s">
        <v>650</v>
      </c>
    </row>
    <row r="8" spans="1:7">
      <c r="A8" s="4" t="s">
        <v>377</v>
      </c>
    </row>
    <row r="9" spans="1:7">
      <c r="A9" s="3" t="s">
        <v>1773</v>
      </c>
    </row>
    <row r="10" spans="1:7">
      <c r="A10" s="4" t="s">
        <v>378</v>
      </c>
      <c r="B10" s="7" t="n">
        <v>16289245000</v>
      </c>
      <c r="C10" s="7" t="n">
        <v>17955024000</v>
      </c>
    </row>
    <row r="11" spans="1:7">
      <c r="A11" s="4" t="s">
        <v>1776</v>
      </c>
    </row>
    <row r="12" spans="1:7">
      <c r="A12" s="3" t="s">
        <v>1773</v>
      </c>
    </row>
    <row r="13" spans="1:7">
      <c r="A13" s="4" t="s">
        <v>383</v>
      </c>
      <c r="E13" s="4" t="s">
        <v>634</v>
      </c>
    </row>
    <row r="14" spans="1:7">
      <c r="A14" s="4" t="s">
        <v>378</v>
      </c>
      <c r="E14" s="7" t="n">
        <v>750000000</v>
      </c>
    </row>
    <row r="15" spans="1:7">
      <c r="A15" s="4" t="s">
        <v>1777</v>
      </c>
    </row>
    <row r="16" spans="1:7">
      <c r="A16" s="3" t="s">
        <v>1773</v>
      </c>
    </row>
    <row r="17" spans="1:7">
      <c r="A17" s="4" t="s">
        <v>1778</v>
      </c>
      <c r="D17" s="7" t="n">
        <v>5801011000</v>
      </c>
    </row>
    <row r="18" spans="1:7">
      <c r="A18" s="4" t="s">
        <v>1779</v>
      </c>
    </row>
    <row r="19" spans="1:7">
      <c r="A19" s="3" t="s">
        <v>1773</v>
      </c>
    </row>
    <row r="20" spans="1:7">
      <c r="A20" s="4" t="s">
        <v>383</v>
      </c>
      <c r="D20" s="4" t="s">
        <v>627</v>
      </c>
    </row>
    <row r="21" spans="1:7">
      <c r="A21" s="4" t="s">
        <v>378</v>
      </c>
      <c r="D21" s="7" t="n">
        <v>300000000</v>
      </c>
    </row>
    <row r="22" spans="1:7">
      <c r="A22" s="4" t="s">
        <v>1778</v>
      </c>
      <c r="D22" s="7" t="n">
        <v>299091000</v>
      </c>
    </row>
    <row r="23" spans="1:7">
      <c r="A23" s="4" t="s">
        <v>1780</v>
      </c>
    </row>
    <row r="24" spans="1:7">
      <c r="A24" s="3" t="s">
        <v>1773</v>
      </c>
    </row>
    <row r="25" spans="1:7">
      <c r="A25" s="4" t="s">
        <v>383</v>
      </c>
      <c r="D25" s="4" t="s">
        <v>629</v>
      </c>
    </row>
    <row r="26" spans="1:7">
      <c r="A26" s="4" t="s">
        <v>378</v>
      </c>
      <c r="D26" s="7" t="n">
        <v>500000000</v>
      </c>
    </row>
    <row r="27" spans="1:7">
      <c r="A27" s="4" t="s">
        <v>1778</v>
      </c>
      <c r="D27" s="7" t="n">
        <v>498942000</v>
      </c>
    </row>
    <row r="28" spans="1:7">
      <c r="A28" s="4" t="s">
        <v>1781</v>
      </c>
    </row>
    <row r="29" spans="1:7">
      <c r="A29" s="3" t="s">
        <v>1773</v>
      </c>
    </row>
    <row r="30" spans="1:7">
      <c r="A30" s="4" t="s">
        <v>383</v>
      </c>
      <c r="D30" s="4" t="s">
        <v>552</v>
      </c>
    </row>
    <row r="31" spans="1:7">
      <c r="A31" s="4" t="s">
        <v>378</v>
      </c>
      <c r="D31" s="7" t="n">
        <v>526000000</v>
      </c>
    </row>
    <row r="32" spans="1:7">
      <c r="A32" s="4" t="s">
        <v>1778</v>
      </c>
      <c r="D32" s="7" t="n">
        <v>511079000</v>
      </c>
    </row>
    <row r="33" spans="1:7">
      <c r="A33" s="4" t="s">
        <v>1782</v>
      </c>
    </row>
    <row r="34" spans="1:7">
      <c r="A34" s="3" t="s">
        <v>1773</v>
      </c>
    </row>
    <row r="35" spans="1:7">
      <c r="A35" s="4" t="s">
        <v>383</v>
      </c>
      <c r="D35" s="4" t="s">
        <v>632</v>
      </c>
    </row>
    <row r="36" spans="1:7">
      <c r="A36" s="4" t="s">
        <v>378</v>
      </c>
      <c r="D36" s="7" t="n">
        <v>1000000000</v>
      </c>
    </row>
    <row r="37" spans="1:7">
      <c r="A37" s="4" t="s">
        <v>1778</v>
      </c>
      <c r="D37" s="7" t="n">
        <v>985640000</v>
      </c>
    </row>
    <row r="38" spans="1:7">
      <c r="A38" s="4" t="s">
        <v>1783</v>
      </c>
    </row>
    <row r="39" spans="1:7">
      <c r="A39" s="3" t="s">
        <v>1773</v>
      </c>
    </row>
    <row r="40" spans="1:7">
      <c r="A40" s="4" t="s">
        <v>383</v>
      </c>
      <c r="D40" s="4" t="s">
        <v>634</v>
      </c>
    </row>
    <row r="41" spans="1:7">
      <c r="A41" s="4" t="s">
        <v>378</v>
      </c>
      <c r="D41" s="7" t="n">
        <v>750000000</v>
      </c>
    </row>
    <row r="42" spans="1:7">
      <c r="A42" s="4" t="s">
        <v>1778</v>
      </c>
      <c r="D42" s="7" t="n">
        <v>737500000</v>
      </c>
    </row>
    <row r="43" spans="1:7">
      <c r="A43" s="4" t="s">
        <v>1784</v>
      </c>
    </row>
    <row r="44" spans="1:7">
      <c r="A44" s="3" t="s">
        <v>1773</v>
      </c>
    </row>
    <row r="45" spans="1:7">
      <c r="A45" s="4" t="s">
        <v>383</v>
      </c>
      <c r="D45" s="4" t="s">
        <v>552</v>
      </c>
    </row>
    <row r="46" spans="1:7">
      <c r="A46" s="4" t="s">
        <v>378</v>
      </c>
      <c r="D46" s="7" t="n">
        <v>900000000</v>
      </c>
    </row>
    <row r="47" spans="1:7">
      <c r="A47" s="4" t="s">
        <v>1778</v>
      </c>
      <c r="D47" s="7" t="n">
        <v>891238000</v>
      </c>
    </row>
    <row r="48" spans="1:7">
      <c r="A48" s="4" t="s">
        <v>1785</v>
      </c>
    </row>
    <row r="49" spans="1:7">
      <c r="A49" s="3" t="s">
        <v>1773</v>
      </c>
    </row>
    <row r="50" spans="1:7">
      <c r="A50" s="4" t="s">
        <v>383</v>
      </c>
      <c r="D50" s="4" t="s">
        <v>646</v>
      </c>
    </row>
    <row r="51" spans="1:7">
      <c r="A51" s="4" t="s">
        <v>378</v>
      </c>
      <c r="D51" s="7" t="n">
        <v>750000000</v>
      </c>
    </row>
    <row r="52" spans="1:7">
      <c r="A52" s="4" t="s">
        <v>1778</v>
      </c>
      <c r="D52" s="5" t="n">
        <v>744402000</v>
      </c>
    </row>
    <row r="53" spans="1:7">
      <c r="A53" s="4" t="s">
        <v>1774</v>
      </c>
      <c r="D53" s="7" t="n">
        <v>345238000</v>
      </c>
    </row>
    <row r="54" spans="1:7">
      <c r="A54" s="4" t="s">
        <v>1786</v>
      </c>
    </row>
    <row r="55" spans="1:7">
      <c r="A55" s="3" t="s">
        <v>1773</v>
      </c>
    </row>
    <row r="56" spans="1:7">
      <c r="A56" s="4" t="s">
        <v>383</v>
      </c>
      <c r="D56" s="4" t="s">
        <v>648</v>
      </c>
    </row>
    <row r="57" spans="1:7">
      <c r="A57" s="4" t="s">
        <v>378</v>
      </c>
      <c r="D57" s="7" t="n">
        <v>500000000</v>
      </c>
    </row>
    <row r="58" spans="1:7">
      <c r="A58" s="4" t="s">
        <v>1778</v>
      </c>
      <c r="D58" s="5" t="n">
        <v>494410000</v>
      </c>
    </row>
    <row r="59" spans="1:7">
      <c r="A59" s="4" t="s">
        <v>1774</v>
      </c>
      <c r="D59" s="7" t="n">
        <v>266217000</v>
      </c>
    </row>
    <row r="60" spans="1:7">
      <c r="A60" s="4" t="s">
        <v>1787</v>
      </c>
    </row>
    <row r="61" spans="1:7">
      <c r="A61" s="3" t="s">
        <v>1773</v>
      </c>
    </row>
    <row r="62" spans="1:7">
      <c r="A62" s="4" t="s">
        <v>383</v>
      </c>
      <c r="D62" s="4" t="s">
        <v>650</v>
      </c>
    </row>
    <row r="63" spans="1:7">
      <c r="A63" s="4" t="s">
        <v>378</v>
      </c>
      <c r="D63" s="7" t="n">
        <v>649024000</v>
      </c>
    </row>
    <row r="64" spans="1:7">
      <c r="A64" s="4" t="s">
        <v>1778</v>
      </c>
      <c r="D64" s="7" t="n">
        <v>638709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5"/>
  </cols>
  <sheetData>
    <row r="1" spans="1:8">
      <c r="A1" s="1" t="s">
        <v>1788</v>
      </c>
      <c r="B1" s="2" t="s">
        <v>687</v>
      </c>
    </row>
    <row r="2" spans="1:8">
      <c r="B2" s="2" t="s">
        <v>1737</v>
      </c>
      <c r="C2" s="2" t="s">
        <v>1738</v>
      </c>
      <c r="D2" s="2" t="s">
        <v>1739</v>
      </c>
      <c r="E2" s="2" t="s">
        <v>1740</v>
      </c>
      <c r="F2" s="2" t="s">
        <v>2</v>
      </c>
      <c r="G2" s="2" t="s">
        <v>17</v>
      </c>
      <c r="H2" s="2" t="s">
        <v>431</v>
      </c>
    </row>
    <row r="3" spans="1:8">
      <c r="A3" s="3" t="s">
        <v>1789</v>
      </c>
    </row>
    <row r="4" spans="1:8">
      <c r="A4" s="4" t="s">
        <v>378</v>
      </c>
      <c r="F4" s="7" t="n">
        <v>5429338000</v>
      </c>
      <c r="G4" s="7" t="n">
        <v>3490256000</v>
      </c>
    </row>
    <row r="5" spans="1:8">
      <c r="A5" s="4" t="s">
        <v>1752</v>
      </c>
    </row>
    <row r="6" spans="1:8">
      <c r="A6" s="3" t="s">
        <v>1789</v>
      </c>
    </row>
    <row r="7" spans="1:8">
      <c r="A7" s="4" t="s">
        <v>1753</v>
      </c>
      <c r="B7" s="7" t="n">
        <v>750000000</v>
      </c>
      <c r="C7" s="7" t="n">
        <v>200000000</v>
      </c>
      <c r="D7" s="7" t="n">
        <v>200000000</v>
      </c>
      <c r="E7" s="7" t="n">
        <v>750000000</v>
      </c>
    </row>
    <row r="8" spans="1:8">
      <c r="A8" s="4" t="s">
        <v>377</v>
      </c>
    </row>
    <row r="9" spans="1:8">
      <c r="A9" s="3" t="s">
        <v>1789</v>
      </c>
    </row>
    <row r="10" spans="1:8">
      <c r="A10" s="4" t="s">
        <v>378</v>
      </c>
      <c r="F10" s="7" t="n">
        <v>16289245000</v>
      </c>
      <c r="G10" s="7" t="n">
        <v>17955024000</v>
      </c>
    </row>
    <row r="11" spans="1:8">
      <c r="A11" s="4" t="s">
        <v>1776</v>
      </c>
    </row>
    <row r="12" spans="1:8">
      <c r="A12" s="3" t="s">
        <v>1789</v>
      </c>
    </row>
    <row r="13" spans="1:8">
      <c r="A13" s="4" t="s">
        <v>378</v>
      </c>
      <c r="B13" s="7" t="n">
        <v>750000000</v>
      </c>
    </row>
    <row r="14" spans="1:8">
      <c r="A14" s="4" t="s">
        <v>383</v>
      </c>
      <c r="B14" s="4" t="s">
        <v>634</v>
      </c>
    </row>
    <row r="15" spans="1:8">
      <c r="A15" s="4" t="s">
        <v>1155</v>
      </c>
      <c r="B15" s="7" t="n">
        <v>14273000</v>
      </c>
    </row>
    <row r="16" spans="1:8">
      <c r="A16" s="4" t="s">
        <v>1769</v>
      </c>
    </row>
    <row r="17" spans="1:8">
      <c r="A17" s="3" t="s">
        <v>1789</v>
      </c>
    </row>
    <row r="18" spans="1:8">
      <c r="A18" s="4" t="s">
        <v>378</v>
      </c>
      <c r="H18" s="7" t="n">
        <v>1159031000</v>
      </c>
    </row>
    <row r="19" spans="1:8">
      <c r="A19" s="4" t="s">
        <v>1783</v>
      </c>
    </row>
    <row r="20" spans="1:8">
      <c r="A20" s="3" t="s">
        <v>1789</v>
      </c>
    </row>
    <row r="21" spans="1:8">
      <c r="A21" s="4" t="s">
        <v>378</v>
      </c>
      <c r="H21" s="7" t="n">
        <v>750000000</v>
      </c>
    </row>
    <row r="22" spans="1:8">
      <c r="A22" s="4" t="s">
        <v>383</v>
      </c>
      <c r="H22" s="4" t="s">
        <v>634</v>
      </c>
    </row>
  </sheetData>
  <mergeCells count="2">
    <mergeCell ref="A1:A2"/>
    <mergeCell ref="B1:E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0</v>
      </c>
      <c r="B1" s="2" t="s">
        <v>687</v>
      </c>
    </row>
    <row r="2" spans="1:4">
      <c r="B2" s="2" t="s">
        <v>1791</v>
      </c>
      <c r="C2" s="2" t="s">
        <v>1772</v>
      </c>
      <c r="D2" s="2" t="s">
        <v>431</v>
      </c>
    </row>
    <row r="3" spans="1:4">
      <c r="A3" s="3" t="s">
        <v>1792</v>
      </c>
    </row>
    <row r="4" spans="1:4">
      <c r="A4" s="4" t="s">
        <v>383</v>
      </c>
      <c r="C4" s="4" t="s">
        <v>650</v>
      </c>
    </row>
    <row r="5" spans="1:4">
      <c r="A5" s="4" t="s">
        <v>1400</v>
      </c>
    </row>
    <row r="6" spans="1:4">
      <c r="A6" s="3" t="s">
        <v>1792</v>
      </c>
    </row>
    <row r="7" spans="1:4">
      <c r="A7" s="4" t="s">
        <v>1793</v>
      </c>
      <c r="B7" s="7" t="n">
        <v>9200</v>
      </c>
      <c r="C7" s="7" t="n">
        <v>27831</v>
      </c>
    </row>
    <row r="8" spans="1:4">
      <c r="A8" s="4" t="s">
        <v>1754</v>
      </c>
      <c r="B8" s="5" t="n">
        <v>934</v>
      </c>
    </row>
    <row r="9" spans="1:4">
      <c r="A9" s="4" t="s">
        <v>635</v>
      </c>
      <c r="B9" s="7" t="n">
        <v>1436</v>
      </c>
    </row>
    <row r="10" spans="1:4">
      <c r="A10" s="4" t="s">
        <v>1794</v>
      </c>
    </row>
    <row r="11" spans="1:4">
      <c r="A11" s="3" t="s">
        <v>1792</v>
      </c>
    </row>
    <row r="12" spans="1:4">
      <c r="A12" s="4" t="s">
        <v>383</v>
      </c>
      <c r="D12" s="4" t="s">
        <v>6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1</v>
      </c>
      <c r="B1" s="2" t="s">
        <v>1</v>
      </c>
      <c r="C1" s="2" t="s">
        <v>117</v>
      </c>
    </row>
    <row r="2" spans="1:3">
      <c r="B2" s="2" t="s">
        <v>2</v>
      </c>
      <c r="C2" s="2" t="s">
        <v>17</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795</v>
      </c>
      <c r="B1" s="2" t="s">
        <v>537</v>
      </c>
      <c r="C1" s="2" t="s">
        <v>527</v>
      </c>
      <c r="D1" s="2" t="s">
        <v>366</v>
      </c>
      <c r="E1" s="2" t="s">
        <v>1149</v>
      </c>
      <c r="F1" s="2" t="s">
        <v>1066</v>
      </c>
      <c r="G1" s="2" t="s">
        <v>533</v>
      </c>
      <c r="H1" s="2" t="s">
        <v>361</v>
      </c>
      <c r="I1" s="2" t="s">
        <v>535</v>
      </c>
      <c r="J1" s="2" t="s">
        <v>536</v>
      </c>
      <c r="K1" s="2" t="s">
        <v>538</v>
      </c>
      <c r="L1" s="2" t="s">
        <v>355</v>
      </c>
      <c r="M1" s="2" t="s">
        <v>363</v>
      </c>
    </row>
    <row r="2" spans="1:13">
      <c r="A2" s="3" t="s">
        <v>486</v>
      </c>
    </row>
    <row r="3" spans="1:13">
      <c r="A3" s="4" t="s">
        <v>378</v>
      </c>
      <c r="G3" s="7" t="n">
        <v>5429338000</v>
      </c>
      <c r="I3" s="7" t="n">
        <v>3490256000</v>
      </c>
    </row>
    <row r="4" spans="1:13">
      <c r="A4" s="4" t="s">
        <v>539</v>
      </c>
      <c r="G4" s="7" t="n">
        <v>5376902000</v>
      </c>
      <c r="I4" s="7" t="n">
        <v>3444790000</v>
      </c>
    </row>
    <row r="5" spans="1:13">
      <c r="A5" s="4" t="s">
        <v>381</v>
      </c>
      <c r="D5" s="7" t="n">
        <v>480000000</v>
      </c>
    </row>
    <row r="6" spans="1:13">
      <c r="A6" s="4" t="s">
        <v>14</v>
      </c>
      <c r="G6" s="4" t="s">
        <v>15</v>
      </c>
    </row>
    <row r="7" spans="1:13">
      <c r="A7" s="4" t="s">
        <v>1743</v>
      </c>
    </row>
    <row r="8" spans="1:13">
      <c r="A8" s="3" t="s">
        <v>486</v>
      </c>
    </row>
    <row r="9" spans="1:13">
      <c r="A9" s="4" t="s">
        <v>543</v>
      </c>
      <c r="D9" s="4" t="s">
        <v>544</v>
      </c>
    </row>
    <row r="10" spans="1:13">
      <c r="A10" s="4" t="s">
        <v>545</v>
      </c>
    </row>
    <row r="11" spans="1:13">
      <c r="A11" s="3" t="s">
        <v>486</v>
      </c>
    </row>
    <row r="12" spans="1:13">
      <c r="A12" s="4" t="s">
        <v>543</v>
      </c>
      <c r="D12" s="4" t="s">
        <v>546</v>
      </c>
    </row>
    <row r="13" spans="1:13">
      <c r="A13" s="4" t="s">
        <v>1163</v>
      </c>
    </row>
    <row r="14" spans="1:13">
      <c r="A14" s="3" t="s">
        <v>486</v>
      </c>
    </row>
    <row r="15" spans="1:13">
      <c r="A15" s="4" t="s">
        <v>543</v>
      </c>
      <c r="I15" s="4" t="s">
        <v>589</v>
      </c>
    </row>
    <row r="16" spans="1:13">
      <c r="A16" s="4" t="s">
        <v>377</v>
      </c>
    </row>
    <row r="17" spans="1:13">
      <c r="A17" s="3" t="s">
        <v>486</v>
      </c>
    </row>
    <row r="18" spans="1:13">
      <c r="A18" s="4" t="s">
        <v>378</v>
      </c>
      <c r="G18" s="7" t="n">
        <v>16289245000</v>
      </c>
      <c r="I18" s="7" t="n">
        <v>17955024000</v>
      </c>
    </row>
    <row r="19" spans="1:13">
      <c r="A19" s="4" t="s">
        <v>553</v>
      </c>
    </row>
    <row r="20" spans="1:13">
      <c r="A20" s="3" t="s">
        <v>486</v>
      </c>
    </row>
    <row r="21" spans="1:13">
      <c r="A21" s="4" t="s">
        <v>554</v>
      </c>
      <c r="G21" s="4" t="s">
        <v>555</v>
      </c>
      <c r="I21" s="4" t="s">
        <v>555</v>
      </c>
    </row>
    <row r="22" spans="1:13">
      <c r="A22" s="4" t="s">
        <v>556</v>
      </c>
      <c r="G22" s="4" t="s">
        <v>557</v>
      </c>
      <c r="I22" s="4" t="s">
        <v>557</v>
      </c>
    </row>
    <row r="23" spans="1:13">
      <c r="A23" s="4" t="s">
        <v>558</v>
      </c>
      <c r="G23" s="4" t="s">
        <v>559</v>
      </c>
      <c r="I23" s="4" t="s">
        <v>559</v>
      </c>
    </row>
    <row r="24" spans="1:13">
      <c r="A24" s="4" t="s">
        <v>560</v>
      </c>
      <c r="G24" s="10" t="n">
        <v>4.5</v>
      </c>
      <c r="I24" s="10" t="n">
        <v>4.5</v>
      </c>
    </row>
    <row r="25" spans="1:13">
      <c r="A25" s="4" t="s">
        <v>561</v>
      </c>
      <c r="G25" s="5" t="n">
        <v>5</v>
      </c>
      <c r="I25" s="5" t="n">
        <v>5</v>
      </c>
    </row>
    <row r="26" spans="1:13">
      <c r="A26" s="4" t="s">
        <v>562</v>
      </c>
      <c r="G26" s="7" t="n">
        <v>15000000</v>
      </c>
      <c r="I26" s="7" t="n">
        <v>15000000</v>
      </c>
    </row>
    <row r="27" spans="1:13">
      <c r="A27" s="4" t="s">
        <v>563</v>
      </c>
    </row>
    <row r="28" spans="1:13">
      <c r="A28" s="3" t="s">
        <v>486</v>
      </c>
    </row>
    <row r="29" spans="1:13">
      <c r="A29" s="4" t="s">
        <v>543</v>
      </c>
      <c r="F29" s="4" t="s">
        <v>564</v>
      </c>
    </row>
    <row r="30" spans="1:13">
      <c r="A30" s="4" t="s">
        <v>572</v>
      </c>
    </row>
    <row r="31" spans="1:13">
      <c r="A31" s="3" t="s">
        <v>486</v>
      </c>
    </row>
    <row r="32" spans="1:13">
      <c r="A32" s="4" t="s">
        <v>550</v>
      </c>
      <c r="C32" s="7" t="n">
        <v>2030699000</v>
      </c>
      <c r="D32" s="7" t="n">
        <v>480000000</v>
      </c>
    </row>
    <row r="33" spans="1:13">
      <c r="A33" s="4" t="s">
        <v>1155</v>
      </c>
      <c r="B33" s="7" t="n">
        <v>7249000</v>
      </c>
    </row>
    <row r="34" spans="1:13">
      <c r="A34" s="4" t="s">
        <v>1160</v>
      </c>
      <c r="B34" s="5" t="n">
        <v>6250000</v>
      </c>
    </row>
    <row r="35" spans="1:13">
      <c r="A35" s="4" t="s">
        <v>1796</v>
      </c>
    </row>
    <row r="36" spans="1:13">
      <c r="A36" s="3" t="s">
        <v>486</v>
      </c>
    </row>
    <row r="37" spans="1:13">
      <c r="A37" s="4" t="s">
        <v>543</v>
      </c>
      <c r="F37" s="4" t="s">
        <v>570</v>
      </c>
    </row>
    <row r="38" spans="1:13">
      <c r="A38" s="4" t="s">
        <v>1797</v>
      </c>
    </row>
    <row r="39" spans="1:13">
      <c r="A39" s="3" t="s">
        <v>486</v>
      </c>
    </row>
    <row r="40" spans="1:13">
      <c r="A40" s="4" t="s">
        <v>378</v>
      </c>
      <c r="B40" s="5" t="n">
        <v>250000</v>
      </c>
    </row>
    <row r="41" spans="1:13">
      <c r="A41" s="4" t="s">
        <v>1798</v>
      </c>
    </row>
    <row r="42" spans="1:13">
      <c r="A42" s="3" t="s">
        <v>486</v>
      </c>
    </row>
    <row r="43" spans="1:13">
      <c r="A43" s="4" t="s">
        <v>378</v>
      </c>
      <c r="M43" s="7" t="n">
        <v>1800000000</v>
      </c>
    </row>
    <row r="44" spans="1:13">
      <c r="A44" s="4" t="s">
        <v>1799</v>
      </c>
    </row>
    <row r="45" spans="1:13">
      <c r="A45" s="3" t="s">
        <v>486</v>
      </c>
    </row>
    <row r="46" spans="1:13">
      <c r="A46" s="4" t="s">
        <v>378</v>
      </c>
      <c r="M46" s="5" t="n">
        <v>2000000000</v>
      </c>
    </row>
    <row r="47" spans="1:13">
      <c r="A47" s="4" t="s">
        <v>1800</v>
      </c>
    </row>
    <row r="48" spans="1:13">
      <c r="A48" s="3" t="s">
        <v>486</v>
      </c>
    </row>
    <row r="49" spans="1:13">
      <c r="A49" s="4" t="s">
        <v>378</v>
      </c>
      <c r="M49" s="5" t="n">
        <v>1000000000</v>
      </c>
    </row>
    <row r="50" spans="1:13">
      <c r="A50" s="4" t="s">
        <v>1801</v>
      </c>
    </row>
    <row r="51" spans="1:13">
      <c r="A51" s="3" t="s">
        <v>486</v>
      </c>
    </row>
    <row r="52" spans="1:13">
      <c r="A52" s="4" t="s">
        <v>383</v>
      </c>
      <c r="E52" s="4" t="s">
        <v>638</v>
      </c>
    </row>
    <row r="53" spans="1:13">
      <c r="A53" s="4" t="s">
        <v>194</v>
      </c>
      <c r="E53" s="7" t="n">
        <v>1310000000</v>
      </c>
    </row>
    <row r="54" spans="1:13">
      <c r="A54" s="4" t="s">
        <v>1802</v>
      </c>
    </row>
    <row r="55" spans="1:13">
      <c r="A55" s="3" t="s">
        <v>486</v>
      </c>
    </row>
    <row r="56" spans="1:13">
      <c r="A56" s="4" t="s">
        <v>554</v>
      </c>
      <c r="F56" s="4" t="s">
        <v>555</v>
      </c>
    </row>
    <row r="57" spans="1:13">
      <c r="A57" s="4" t="s">
        <v>556</v>
      </c>
      <c r="F57" s="4" t="s">
        <v>557</v>
      </c>
    </row>
    <row r="58" spans="1:13">
      <c r="A58" s="4" t="s">
        <v>558</v>
      </c>
      <c r="F58" s="4" t="s">
        <v>559</v>
      </c>
    </row>
    <row r="59" spans="1:13">
      <c r="A59" s="4" t="s">
        <v>560</v>
      </c>
      <c r="F59" s="10" t="n">
        <v>4.5</v>
      </c>
    </row>
    <row r="60" spans="1:13">
      <c r="A60" s="4" t="s">
        <v>561</v>
      </c>
      <c r="F60" s="5" t="n">
        <v>5</v>
      </c>
    </row>
    <row r="61" spans="1:13">
      <c r="A61" s="4" t="s">
        <v>562</v>
      </c>
      <c r="F61" s="7" t="n">
        <v>15000</v>
      </c>
    </row>
    <row r="62" spans="1:13">
      <c r="A62" s="4" t="s">
        <v>1577</v>
      </c>
    </row>
    <row r="63" spans="1:13">
      <c r="A63" s="3" t="s">
        <v>486</v>
      </c>
    </row>
    <row r="64" spans="1:13">
      <c r="A64" s="4" t="s">
        <v>381</v>
      </c>
      <c r="J64" s="7" t="n">
        <v>2300000000</v>
      </c>
      <c r="K64" s="7" t="n">
        <v>2105000000</v>
      </c>
      <c r="M64" s="5" t="n">
        <v>2000000000</v>
      </c>
    </row>
    <row r="65" spans="1:13">
      <c r="A65" s="4" t="s">
        <v>566</v>
      </c>
      <c r="K65" s="7" t="n">
        <v>35000000</v>
      </c>
      <c r="L65" s="7" t="n">
        <v>70000000</v>
      </c>
    </row>
    <row r="66" spans="1:13">
      <c r="A66" s="4" t="s">
        <v>1803</v>
      </c>
    </row>
    <row r="67" spans="1:13">
      <c r="A67" s="3" t="s">
        <v>486</v>
      </c>
    </row>
    <row r="68" spans="1:13">
      <c r="A68" s="4" t="s">
        <v>566</v>
      </c>
      <c r="J68" s="5" t="n">
        <v>20000000</v>
      </c>
    </row>
    <row r="69" spans="1:13">
      <c r="A69" s="4" t="s">
        <v>1804</v>
      </c>
    </row>
    <row r="70" spans="1:13">
      <c r="A70" s="3" t="s">
        <v>486</v>
      </c>
    </row>
    <row r="71" spans="1:13">
      <c r="A71" s="4" t="s">
        <v>566</v>
      </c>
      <c r="J71" s="7" t="n">
        <v>2280000000</v>
      </c>
    </row>
    <row r="72" spans="1:13">
      <c r="A72" s="4" t="s">
        <v>1805</v>
      </c>
    </row>
    <row r="73" spans="1:13">
      <c r="A73" s="3" t="s">
        <v>486</v>
      </c>
    </row>
    <row r="74" spans="1:13">
      <c r="A74" s="4" t="s">
        <v>378</v>
      </c>
      <c r="M74" s="7" t="n">
        <v>3800000000</v>
      </c>
    </row>
    <row r="75" spans="1:13">
      <c r="A75" s="4" t="s">
        <v>567</v>
      </c>
      <c r="F75" s="4" t="s">
        <v>568</v>
      </c>
    </row>
    <row r="76" spans="1:13">
      <c r="A76" s="4" t="s">
        <v>1161</v>
      </c>
      <c r="B76" s="7" t="n">
        <v>102894000</v>
      </c>
    </row>
    <row r="77" spans="1:13">
      <c r="A77" s="4" t="s">
        <v>548</v>
      </c>
      <c r="H77" s="7" t="n">
        <v>9500000</v>
      </c>
    </row>
    <row r="78" spans="1:13">
      <c r="A78" s="4" t="s">
        <v>1806</v>
      </c>
    </row>
    <row r="79" spans="1:13">
      <c r="A79" s="3" t="s">
        <v>486</v>
      </c>
    </row>
    <row r="80" spans="1:13">
      <c r="A80" s="4" t="s">
        <v>543</v>
      </c>
      <c r="F80" s="4" t="s">
        <v>1298</v>
      </c>
    </row>
    <row r="81" spans="1:13">
      <c r="A81" s="4" t="s">
        <v>1807</v>
      </c>
    </row>
    <row r="82" spans="1:13">
      <c r="A82" s="3" t="s">
        <v>486</v>
      </c>
    </row>
    <row r="83" spans="1:13">
      <c r="A83" s="4" t="s">
        <v>543</v>
      </c>
      <c r="F83" s="4" t="s">
        <v>1808</v>
      </c>
    </row>
    <row r="84" spans="1:13">
      <c r="A84" s="4" t="s">
        <v>1809</v>
      </c>
    </row>
    <row r="85" spans="1:13">
      <c r="A85" s="3" t="s">
        <v>486</v>
      </c>
    </row>
    <row r="86" spans="1:13">
      <c r="A86" s="4" t="s">
        <v>543</v>
      </c>
      <c r="F86" s="4" t="s">
        <v>1810</v>
      </c>
    </row>
    <row r="87" spans="1:13">
      <c r="A87" s="4" t="s">
        <v>1811</v>
      </c>
    </row>
    <row r="88" spans="1:13">
      <c r="A88" s="3" t="s">
        <v>486</v>
      </c>
    </row>
    <row r="89" spans="1:13">
      <c r="A89" s="4" t="s">
        <v>543</v>
      </c>
      <c r="F89" s="4" t="s">
        <v>117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6</v>
      </c>
      <c r="B1" s="2" t="s">
        <v>2</v>
      </c>
      <c r="C1" s="2" t="s">
        <v>17</v>
      </c>
      <c r="D1" s="2" t="s">
        <v>89</v>
      </c>
    </row>
    <row r="2" spans="1:4">
      <c r="A2" s="3" t="s">
        <v>1812</v>
      </c>
    </row>
    <row r="3" spans="1:4">
      <c r="A3" s="5" t="n">
        <v>2018</v>
      </c>
      <c r="B3" s="7" t="n">
        <v>1613120</v>
      </c>
      <c r="C3" s="7" t="n">
        <v>2112093</v>
      </c>
    </row>
    <row r="4" spans="1:4">
      <c r="A4" s="5" t="n">
        <v>2019</v>
      </c>
      <c r="B4" s="5" t="n">
        <v>574708</v>
      </c>
      <c r="C4" s="5" t="n">
        <v>565678</v>
      </c>
    </row>
    <row r="5" spans="1:4">
      <c r="A5" s="5" t="n">
        <v>2020</v>
      </c>
      <c r="B5" s="5" t="n">
        <v>1592730</v>
      </c>
      <c r="C5" s="5" t="n">
        <v>2034553</v>
      </c>
    </row>
    <row r="6" spans="1:4">
      <c r="A6" s="5" t="n">
        <v>2021</v>
      </c>
      <c r="B6" s="5" t="n">
        <v>4928216</v>
      </c>
      <c r="C6" s="5" t="n">
        <v>2458479</v>
      </c>
    </row>
    <row r="7" spans="1:4">
      <c r="A7" s="4" t="s">
        <v>677</v>
      </c>
      <c r="B7" s="7" t="n">
        <v>14486320</v>
      </c>
      <c r="C7" s="7" t="n">
        <v>15629304</v>
      </c>
    </row>
    <row r="8" spans="1:4">
      <c r="A8" s="4" t="s">
        <v>1400</v>
      </c>
    </row>
    <row r="9" spans="1:4">
      <c r="A9" s="3" t="s">
        <v>1812</v>
      </c>
    </row>
    <row r="10" spans="1:4">
      <c r="A10" s="5" t="n">
        <v>2017</v>
      </c>
      <c r="D10" s="7" t="n">
        <v>9884024</v>
      </c>
    </row>
    <row r="11" spans="1:4">
      <c r="A11" s="5" t="n">
        <v>2018</v>
      </c>
      <c r="D11" s="5" t="n">
        <v>1200256</v>
      </c>
    </row>
    <row r="12" spans="1:4">
      <c r="A12" s="5" t="n">
        <v>2019</v>
      </c>
      <c r="D12" s="5" t="n">
        <v>526340</v>
      </c>
    </row>
    <row r="13" spans="1:4">
      <c r="A13" s="5" t="n">
        <v>2020</v>
      </c>
      <c r="D13" s="5" t="n">
        <v>557348</v>
      </c>
    </row>
    <row r="14" spans="1:4">
      <c r="A14" s="5" t="n">
        <v>2021</v>
      </c>
      <c r="D14" s="5" t="n">
        <v>2103441</v>
      </c>
    </row>
    <row r="15" spans="1:4">
      <c r="A15" s="4" t="s">
        <v>677</v>
      </c>
      <c r="D15" s="7" t="n">
        <v>171918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17</v>
      </c>
      <c r="D1" s="2" t="s">
        <v>431</v>
      </c>
    </row>
    <row r="2" spans="1:4">
      <c r="A2" s="3" t="s">
        <v>679</v>
      </c>
    </row>
    <row r="3" spans="1:4">
      <c r="A3" s="4" t="s">
        <v>680</v>
      </c>
      <c r="B3" s="7" t="n">
        <v>54578</v>
      </c>
      <c r="C3" s="7" t="n">
        <v>10956</v>
      </c>
    </row>
    <row r="4" spans="1:4">
      <c r="A4" s="4" t="s">
        <v>681</v>
      </c>
      <c r="B4" s="5" t="n">
        <v>224663</v>
      </c>
      <c r="C4" s="5" t="n">
        <v>91981</v>
      </c>
    </row>
    <row r="5" spans="1:4">
      <c r="A5" s="4" t="s">
        <v>682</v>
      </c>
    </row>
    <row r="6" spans="1:4">
      <c r="A6" s="3" t="s">
        <v>679</v>
      </c>
    </row>
    <row r="7" spans="1:4">
      <c r="A7" s="4" t="s">
        <v>680</v>
      </c>
      <c r="B7" s="5" t="n">
        <v>54578</v>
      </c>
      <c r="C7" s="5" t="n">
        <v>352</v>
      </c>
    </row>
    <row r="8" spans="1:4">
      <c r="A8" s="4" t="s">
        <v>681</v>
      </c>
      <c r="B8" s="5" t="n">
        <v>54578</v>
      </c>
      <c r="C8" s="5" t="n">
        <v>13158</v>
      </c>
    </row>
    <row r="9" spans="1:4">
      <c r="A9" s="4" t="s">
        <v>683</v>
      </c>
    </row>
    <row r="10" spans="1:4">
      <c r="A10" s="3" t="s">
        <v>679</v>
      </c>
    </row>
    <row r="11" spans="1:4">
      <c r="A11" s="4" t="s">
        <v>680</v>
      </c>
      <c r="B11" s="5" t="n">
        <v>0</v>
      </c>
      <c r="C11" s="5" t="n">
        <v>10604</v>
      </c>
    </row>
    <row r="12" spans="1:4">
      <c r="A12" s="4" t="s">
        <v>681</v>
      </c>
      <c r="B12" s="7" t="n">
        <v>52488</v>
      </c>
      <c r="C12" s="7" t="n">
        <v>0</v>
      </c>
    </row>
    <row r="13" spans="1:4">
      <c r="A13" s="4" t="s">
        <v>1400</v>
      </c>
    </row>
    <row r="14" spans="1:4">
      <c r="A14" s="3" t="s">
        <v>679</v>
      </c>
    </row>
    <row r="15" spans="1:4">
      <c r="A15" s="4" t="s">
        <v>680</v>
      </c>
      <c r="D15" s="7" t="n">
        <v>82408</v>
      </c>
    </row>
    <row r="16" spans="1:4">
      <c r="A16" s="4" t="s">
        <v>681</v>
      </c>
      <c r="D16" s="5" t="n">
        <v>2706</v>
      </c>
    </row>
    <row r="17" spans="1:4">
      <c r="A17" s="4" t="s">
        <v>1813</v>
      </c>
    </row>
    <row r="18" spans="1:4">
      <c r="A18" s="3" t="s">
        <v>679</v>
      </c>
    </row>
    <row r="19" spans="1:4">
      <c r="A19" s="4" t="s">
        <v>680</v>
      </c>
      <c r="D19" s="5" t="n">
        <v>10333</v>
      </c>
    </row>
    <row r="20" spans="1:4">
      <c r="A20" s="4" t="s">
        <v>681</v>
      </c>
      <c r="D20" s="5" t="n">
        <v>2706</v>
      </c>
    </row>
    <row r="21" spans="1:4">
      <c r="A21" s="4" t="s">
        <v>1814</v>
      </c>
    </row>
    <row r="22" spans="1:4">
      <c r="A22" s="3" t="s">
        <v>679</v>
      </c>
    </row>
    <row r="23" spans="1:4">
      <c r="A23" s="4" t="s">
        <v>680</v>
      </c>
      <c r="D23" s="7" t="n">
        <v>72075</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7"/>
    <col customWidth="1" max="5" min="5" width="27"/>
    <col customWidth="1" max="6" min="6" width="21"/>
    <col customWidth="1" max="7" min="7" width="27"/>
    <col customWidth="1" max="8" min="8" width="27"/>
    <col customWidth="1" max="9" min="9" width="21"/>
  </cols>
  <sheetData>
    <row r="1" spans="1:9">
      <c r="A1" s="1" t="s">
        <v>686</v>
      </c>
      <c r="B1" s="2" t="s">
        <v>687</v>
      </c>
      <c r="D1" s="2" t="s">
        <v>498</v>
      </c>
      <c r="E1" s="2" t="s">
        <v>1</v>
      </c>
      <c r="G1" s="2" t="s">
        <v>117</v>
      </c>
    </row>
    <row r="2" spans="1:9">
      <c r="B2" s="2" t="s">
        <v>688</v>
      </c>
      <c r="C2" s="2" t="s">
        <v>689</v>
      </c>
      <c r="D2" s="2" t="s">
        <v>1815</v>
      </c>
      <c r="E2" s="2" t="s">
        <v>690</v>
      </c>
      <c r="F2" s="2" t="s">
        <v>361</v>
      </c>
      <c r="G2" s="2" t="s">
        <v>691</v>
      </c>
      <c r="H2" s="2" t="s">
        <v>1816</v>
      </c>
      <c r="I2" s="2" t="s">
        <v>1575</v>
      </c>
    </row>
    <row r="3" spans="1:9">
      <c r="A3" s="3" t="s">
        <v>692</v>
      </c>
    </row>
    <row r="4" spans="1:9">
      <c r="A4" s="4" t="s">
        <v>693</v>
      </c>
      <c r="C4" s="5" t="n">
        <v>5337750</v>
      </c>
      <c r="E4" s="5" t="n">
        <v>21477618</v>
      </c>
      <c r="G4" s="5" t="n">
        <v>5337750</v>
      </c>
    </row>
    <row r="5" spans="1:9">
      <c r="A5" s="4" t="s">
        <v>694</v>
      </c>
      <c r="E5" s="7" t="n">
        <v>-617151</v>
      </c>
      <c r="G5" s="7" t="n">
        <v>-143102</v>
      </c>
    </row>
    <row r="6" spans="1:9">
      <c r="A6" s="4" t="s">
        <v>1817</v>
      </c>
      <c r="E6" s="5" t="n">
        <v>-37838</v>
      </c>
    </row>
    <row r="7" spans="1:9">
      <c r="A7" s="4" t="s">
        <v>695</v>
      </c>
      <c r="E7" s="5" t="n">
        <v>-654989</v>
      </c>
      <c r="F7" s="7" t="n">
        <v>-143102</v>
      </c>
      <c r="G7" s="5" t="n">
        <v>-143102</v>
      </c>
    </row>
    <row r="8" spans="1:9">
      <c r="A8" s="4" t="s">
        <v>696</v>
      </c>
      <c r="E8" s="5" t="n">
        <v>662724</v>
      </c>
      <c r="F8" s="7" t="n">
        <v>179388</v>
      </c>
      <c r="G8" s="5" t="n">
        <v>179388</v>
      </c>
    </row>
    <row r="9" spans="1:9">
      <c r="A9" s="4" t="s">
        <v>697</v>
      </c>
      <c r="E9" s="7" t="n">
        <v>7735</v>
      </c>
      <c r="G9" s="7" t="n">
        <v>36286</v>
      </c>
    </row>
    <row r="10" spans="1:9">
      <c r="A10" s="4" t="s">
        <v>698</v>
      </c>
    </row>
    <row r="11" spans="1:9">
      <c r="A11" s="3" t="s">
        <v>692</v>
      </c>
    </row>
    <row r="12" spans="1:9">
      <c r="A12" s="4" t="s">
        <v>699</v>
      </c>
      <c r="B12" s="5" t="n">
        <v>2</v>
      </c>
    </row>
    <row r="13" spans="1:9">
      <c r="A13" s="4" t="s">
        <v>1400</v>
      </c>
    </row>
    <row r="14" spans="1:9">
      <c r="A14" s="3" t="s">
        <v>692</v>
      </c>
    </row>
    <row r="15" spans="1:9">
      <c r="A15" s="4" t="s">
        <v>693</v>
      </c>
      <c r="D15" s="5" t="n">
        <v>10802118</v>
      </c>
      <c r="H15" s="5" t="n">
        <v>26815368</v>
      </c>
    </row>
    <row r="16" spans="1:9">
      <c r="A16" s="4" t="s">
        <v>694</v>
      </c>
      <c r="D16" s="7" t="n">
        <v>-273519</v>
      </c>
      <c r="H16" s="7" t="n">
        <v>-569562</v>
      </c>
    </row>
    <row r="17" spans="1:9">
      <c r="A17" s="4" t="s">
        <v>1817</v>
      </c>
      <c r="D17" s="5" t="n">
        <v>-8075</v>
      </c>
      <c r="H17" s="5" t="n">
        <v>-69675</v>
      </c>
    </row>
    <row r="18" spans="1:9">
      <c r="A18" s="4" t="s">
        <v>695</v>
      </c>
      <c r="D18" s="5" t="n">
        <v>-281594</v>
      </c>
      <c r="H18" s="5" t="n">
        <v>-639237</v>
      </c>
      <c r="I18" s="7" t="n">
        <v>-342105</v>
      </c>
    </row>
    <row r="19" spans="1:9">
      <c r="A19" s="4" t="s">
        <v>696</v>
      </c>
      <c r="D19" s="5" t="n">
        <v>337149</v>
      </c>
      <c r="H19" s="5" t="n">
        <v>774703</v>
      </c>
      <c r="I19" s="7" t="n">
        <v>416621</v>
      </c>
    </row>
    <row r="20" spans="1:9">
      <c r="A20" s="4" t="s">
        <v>697</v>
      </c>
      <c r="D20" s="7" t="n">
        <v>55555</v>
      </c>
      <c r="H20" s="7" t="n">
        <v>135466</v>
      </c>
    </row>
  </sheetData>
  <mergeCells count="4">
    <mergeCell ref="A1:A2"/>
    <mergeCell ref="B1:C1"/>
    <mergeCell ref="E1:F1"/>
    <mergeCell ref="G1:I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s>
  <sheetData>
    <row r="1" spans="1:9">
      <c r="A1" s="1" t="s">
        <v>1818</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692</v>
      </c>
    </row>
    <row r="4" spans="1:9">
      <c r="A4" s="4" t="s">
        <v>102</v>
      </c>
      <c r="B4" s="7" t="n">
        <v>-18900</v>
      </c>
      <c r="C4" s="7" t="n">
        <v>24833</v>
      </c>
      <c r="E4" s="7" t="n">
        <v>169888</v>
      </c>
      <c r="F4" s="7" t="n">
        <v>83467</v>
      </c>
      <c r="G4" s="7" t="n">
        <v>141896</v>
      </c>
    </row>
    <row r="5" spans="1:9">
      <c r="A5" s="4" t="s">
        <v>24</v>
      </c>
      <c r="B5" s="5" t="n">
        <v>0</v>
      </c>
      <c r="E5" s="7" t="n">
        <v>0</v>
      </c>
      <c r="G5" s="5" t="n">
        <v>741515</v>
      </c>
    </row>
    <row r="6" spans="1:9">
      <c r="A6" s="4" t="s">
        <v>14</v>
      </c>
      <c r="E6" s="4" t="s">
        <v>15</v>
      </c>
    </row>
    <row r="7" spans="1:9">
      <c r="A7" s="4" t="s">
        <v>24</v>
      </c>
    </row>
    <row r="8" spans="1:9">
      <c r="A8" s="3" t="s">
        <v>692</v>
      </c>
    </row>
    <row r="9" spans="1:9">
      <c r="A9" s="4" t="s">
        <v>102</v>
      </c>
      <c r="G9" s="7" t="n">
        <v>141538</v>
      </c>
    </row>
    <row r="10" spans="1:9">
      <c r="A10" s="4" t="s">
        <v>724</v>
      </c>
    </row>
    <row r="11" spans="1:9">
      <c r="A11" s="3" t="s">
        <v>692</v>
      </c>
    </row>
    <row r="12" spans="1:9">
      <c r="A12" s="4" t="s">
        <v>1819</v>
      </c>
      <c r="B12" s="5" t="n">
        <v>55602</v>
      </c>
      <c r="E12" s="7" t="n">
        <v>-81905</v>
      </c>
    </row>
    <row r="13" spans="1:9">
      <c r="A13" s="4" t="s">
        <v>715</v>
      </c>
      <c r="B13" s="7" t="n">
        <v>55602</v>
      </c>
      <c r="E13" s="7" t="n">
        <v>-81905</v>
      </c>
    </row>
    <row r="14" spans="1:9">
      <c r="A14" s="4" t="s">
        <v>1400</v>
      </c>
    </row>
    <row r="15" spans="1:9">
      <c r="A15" s="3" t="s">
        <v>692</v>
      </c>
    </row>
    <row r="16" spans="1:9">
      <c r="A16" s="4" t="s">
        <v>102</v>
      </c>
      <c r="D16" s="7" t="n">
        <v>129990</v>
      </c>
      <c r="H16" s="7" t="n">
        <v>-30208</v>
      </c>
      <c r="I16" s="7" t="n">
        <v>129659</v>
      </c>
    </row>
    <row r="17" spans="1:9">
      <c r="A17" s="4" t="s">
        <v>24</v>
      </c>
      <c r="H17" s="5" t="n">
        <v>455386</v>
      </c>
    </row>
    <row r="18" spans="1:9">
      <c r="A18" s="4" t="s">
        <v>1820</v>
      </c>
    </row>
    <row r="19" spans="1:9">
      <c r="A19" s="3" t="s">
        <v>692</v>
      </c>
    </row>
    <row r="20" spans="1:9">
      <c r="A20" s="4" t="s">
        <v>102</v>
      </c>
      <c r="D20" s="5" t="n">
        <v>129510</v>
      </c>
      <c r="H20" s="5" t="n">
        <v>-33935</v>
      </c>
      <c r="I20" s="5" t="n">
        <v>129832</v>
      </c>
    </row>
    <row r="21" spans="1:9">
      <c r="A21" s="4" t="s">
        <v>1821</v>
      </c>
    </row>
    <row r="22" spans="1:9">
      <c r="A22" s="3" t="s">
        <v>692</v>
      </c>
    </row>
    <row r="23" spans="1:9">
      <c r="A23" s="4" t="s">
        <v>1819</v>
      </c>
      <c r="D23" s="5" t="n">
        <v>-36283</v>
      </c>
      <c r="H23" s="5" t="n">
        <v>104927</v>
      </c>
      <c r="I23" s="5" t="n">
        <v>-45055</v>
      </c>
    </row>
    <row r="24" spans="1:9">
      <c r="A24" s="4" t="s">
        <v>715</v>
      </c>
      <c r="D24" s="7" t="n">
        <v>-36283</v>
      </c>
      <c r="H24" s="7" t="n">
        <v>104927</v>
      </c>
      <c r="I24" s="7" t="n">
        <v>-45055</v>
      </c>
    </row>
  </sheetData>
  <mergeCells count="4">
    <mergeCell ref="A1:A2"/>
    <mergeCell ref="B1:C1"/>
    <mergeCell ref="E1:F1"/>
    <mergeCell ref="G1:I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9</v>
      </c>
      <c r="B1" s="2" t="s">
        <v>2</v>
      </c>
      <c r="C1" s="2" t="s">
        <v>17</v>
      </c>
      <c r="D1" s="2" t="s">
        <v>431</v>
      </c>
    </row>
    <row r="2" spans="1:4">
      <c r="A2" s="4" t="s">
        <v>724</v>
      </c>
    </row>
    <row r="3" spans="1:4">
      <c r="A3" s="3" t="s">
        <v>735</v>
      </c>
    </row>
    <row r="4" spans="1:4">
      <c r="A4" s="4" t="s">
        <v>736</v>
      </c>
      <c r="C4" s="7" t="n">
        <v>10956</v>
      </c>
    </row>
    <row r="5" spans="1:4">
      <c r="A5" s="3" t="s">
        <v>732</v>
      </c>
    </row>
    <row r="6" spans="1:4">
      <c r="A6" s="4" t="s">
        <v>708</v>
      </c>
      <c r="C6" s="5" t="n">
        <v>13158</v>
      </c>
    </row>
    <row r="7" spans="1:4">
      <c r="A7" s="4" t="s">
        <v>1190</v>
      </c>
    </row>
    <row r="8" spans="1:4">
      <c r="A8" s="3" t="s">
        <v>735</v>
      </c>
    </row>
    <row r="9" spans="1:4">
      <c r="A9" s="4" t="s">
        <v>736</v>
      </c>
      <c r="B9" s="7" t="n">
        <v>54578</v>
      </c>
      <c r="C9" s="5" t="n">
        <v>10956</v>
      </c>
    </row>
    <row r="10" spans="1:4">
      <c r="A10" s="3" t="s">
        <v>732</v>
      </c>
    </row>
    <row r="11" spans="1:4">
      <c r="A11" s="4" t="s">
        <v>708</v>
      </c>
      <c r="B11" s="5" t="n">
        <v>107066</v>
      </c>
      <c r="C11" s="5" t="n">
        <v>13158</v>
      </c>
    </row>
    <row r="12" spans="1:4">
      <c r="A12" s="4" t="s">
        <v>24</v>
      </c>
    </row>
    <row r="13" spans="1:4">
      <c r="A13" s="3" t="s">
        <v>735</v>
      </c>
    </row>
    <row r="14" spans="1:4">
      <c r="A14" s="4" t="s">
        <v>742</v>
      </c>
      <c r="C14" s="5" t="n">
        <v>1483030</v>
      </c>
    </row>
    <row r="15" spans="1:4">
      <c r="A15" s="4" t="s">
        <v>1192</v>
      </c>
    </row>
    <row r="16" spans="1:4">
      <c r="A16" s="3" t="s">
        <v>735</v>
      </c>
    </row>
    <row r="17" spans="1:4">
      <c r="A17" s="4" t="s">
        <v>742</v>
      </c>
      <c r="B17" s="5" t="n">
        <v>1652917</v>
      </c>
      <c r="C17" s="5" t="n">
        <v>1483030</v>
      </c>
    </row>
    <row r="18" spans="1:4">
      <c r="A18" s="4" t="s">
        <v>744</v>
      </c>
    </row>
    <row r="19" spans="1:4">
      <c r="A19" s="3" t="s">
        <v>735</v>
      </c>
    </row>
    <row r="20" spans="1:4">
      <c r="A20" s="4" t="s">
        <v>19</v>
      </c>
      <c r="C20" s="5" t="n">
        <v>100139</v>
      </c>
    </row>
    <row r="21" spans="1:4">
      <c r="A21" s="4" t="s">
        <v>1822</v>
      </c>
    </row>
    <row r="22" spans="1:4">
      <c r="A22" s="3" t="s">
        <v>735</v>
      </c>
    </row>
    <row r="23" spans="1:4">
      <c r="A23" s="4" t="s">
        <v>19</v>
      </c>
      <c r="B23" s="7" t="n">
        <v>65801</v>
      </c>
      <c r="C23" s="7" t="n">
        <v>100139</v>
      </c>
    </row>
    <row r="24" spans="1:4">
      <c r="A24" s="4" t="s">
        <v>1400</v>
      </c>
    </row>
    <row r="25" spans="1:4">
      <c r="A25" s="3" t="s">
        <v>735</v>
      </c>
    </row>
    <row r="26" spans="1:4">
      <c r="A26" s="4" t="s">
        <v>742</v>
      </c>
      <c r="D26" s="7" t="n">
        <v>130</v>
      </c>
    </row>
    <row r="27" spans="1:4">
      <c r="A27" s="4" t="s">
        <v>1823</v>
      </c>
    </row>
    <row r="28" spans="1:4">
      <c r="A28" s="3" t="s">
        <v>735</v>
      </c>
    </row>
    <row r="29" spans="1:4">
      <c r="A29" s="4" t="s">
        <v>742</v>
      </c>
      <c r="D29" s="5" t="n">
        <v>130</v>
      </c>
    </row>
    <row r="30" spans="1:4">
      <c r="A30" s="4" t="s">
        <v>1821</v>
      </c>
    </row>
    <row r="31" spans="1:4">
      <c r="A31" s="3" t="s">
        <v>735</v>
      </c>
    </row>
    <row r="32" spans="1:4">
      <c r="A32" s="4" t="s">
        <v>736</v>
      </c>
      <c r="D32" s="5" t="n">
        <v>82408</v>
      </c>
    </row>
    <row r="33" spans="1:4">
      <c r="A33" s="3" t="s">
        <v>732</v>
      </c>
    </row>
    <row r="34" spans="1:4">
      <c r="A34" s="4" t="s">
        <v>708</v>
      </c>
      <c r="D34" s="5" t="n">
        <v>2706</v>
      </c>
    </row>
    <row r="35" spans="1:4">
      <c r="A35" s="4" t="s">
        <v>1824</v>
      </c>
    </row>
    <row r="36" spans="1:4">
      <c r="A36" s="3" t="s">
        <v>735</v>
      </c>
    </row>
    <row r="37" spans="1:4">
      <c r="A37" s="4" t="s">
        <v>736</v>
      </c>
      <c r="D37" s="5" t="n">
        <v>82408</v>
      </c>
    </row>
    <row r="38" spans="1:4">
      <c r="A38" s="3" t="s">
        <v>732</v>
      </c>
    </row>
    <row r="39" spans="1:4">
      <c r="A39" s="4" t="s">
        <v>708</v>
      </c>
      <c r="D39" s="5" t="n">
        <v>2706</v>
      </c>
    </row>
    <row r="40" spans="1:4">
      <c r="A40" s="4" t="s">
        <v>1820</v>
      </c>
    </row>
    <row r="41" spans="1:4">
      <c r="A41" s="3" t="s">
        <v>735</v>
      </c>
    </row>
    <row r="42" spans="1:4">
      <c r="A42" s="4" t="s">
        <v>742</v>
      </c>
      <c r="D42" s="5" t="n">
        <v>1211982</v>
      </c>
    </row>
    <row r="43" spans="1:4">
      <c r="A43" s="4" t="s">
        <v>1825</v>
      </c>
    </row>
    <row r="44" spans="1:4">
      <c r="A44" s="3" t="s">
        <v>735</v>
      </c>
    </row>
    <row r="45" spans="1:4">
      <c r="A45" s="4" t="s">
        <v>742</v>
      </c>
      <c r="D45" s="5" t="n">
        <v>1211982</v>
      </c>
    </row>
    <row r="46" spans="1:4">
      <c r="A46" s="4" t="s">
        <v>1826</v>
      </c>
    </row>
    <row r="47" spans="1:4">
      <c r="A47" s="3" t="s">
        <v>735</v>
      </c>
    </row>
    <row r="48" spans="1:4">
      <c r="A48" s="4" t="s">
        <v>19</v>
      </c>
      <c r="D48" s="5" t="n">
        <v>922765</v>
      </c>
    </row>
    <row r="49" spans="1:4">
      <c r="A49" s="4" t="s">
        <v>1827</v>
      </c>
    </row>
    <row r="50" spans="1:4">
      <c r="A50" s="3" t="s">
        <v>735</v>
      </c>
    </row>
    <row r="51" spans="1:4">
      <c r="A51" s="4" t="s">
        <v>19</v>
      </c>
      <c r="D51" s="7" t="n">
        <v>922765</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17</v>
      </c>
      <c r="D2" s="2" t="s">
        <v>431</v>
      </c>
    </row>
    <row r="3" spans="1:4">
      <c r="A3" s="3" t="s">
        <v>749</v>
      </c>
    </row>
    <row r="4" spans="1:4">
      <c r="A4" s="4" t="s">
        <v>14</v>
      </c>
      <c r="B4" s="4" t="s">
        <v>15</v>
      </c>
    </row>
    <row r="5" spans="1:4">
      <c r="A5" s="4" t="s">
        <v>624</v>
      </c>
    </row>
    <row r="6" spans="1:4">
      <c r="A6" s="3" t="s">
        <v>749</v>
      </c>
    </row>
    <row r="7" spans="1:4">
      <c r="A7" s="4" t="s">
        <v>750</v>
      </c>
      <c r="B7" s="7" t="n">
        <v>22624390</v>
      </c>
      <c r="C7" s="7" t="n">
        <v>24001910</v>
      </c>
    </row>
    <row r="8" spans="1:4">
      <c r="A8" s="4" t="s">
        <v>751</v>
      </c>
    </row>
    <row r="9" spans="1:4">
      <c r="A9" s="3" t="s">
        <v>749</v>
      </c>
    </row>
    <row r="10" spans="1:4">
      <c r="A10" s="4" t="s">
        <v>750</v>
      </c>
      <c r="B10" s="7" t="n">
        <v>24454656</v>
      </c>
      <c r="C10" s="7" t="n">
        <v>25896046</v>
      </c>
    </row>
    <row r="11" spans="1:4">
      <c r="A11" s="4" t="s">
        <v>1828</v>
      </c>
    </row>
    <row r="12" spans="1:4">
      <c r="A12" s="3" t="s">
        <v>749</v>
      </c>
    </row>
    <row r="13" spans="1:4">
      <c r="A13" s="4" t="s">
        <v>750</v>
      </c>
      <c r="D13" s="7" t="n">
        <v>9521333</v>
      </c>
    </row>
    <row r="14" spans="1:4">
      <c r="A14" s="4" t="s">
        <v>1829</v>
      </c>
    </row>
    <row r="15" spans="1:4">
      <c r="A15" s="3" t="s">
        <v>749</v>
      </c>
    </row>
    <row r="16" spans="1:4">
      <c r="A16" s="4" t="s">
        <v>750</v>
      </c>
      <c r="D16" s="5" t="n">
        <v>9473141</v>
      </c>
    </row>
    <row r="17" spans="1:4">
      <c r="A17" s="4" t="s">
        <v>1830</v>
      </c>
    </row>
    <row r="18" spans="1:4">
      <c r="A18" s="3" t="s">
        <v>749</v>
      </c>
    </row>
    <row r="19" spans="1:4">
      <c r="A19" s="4" t="s">
        <v>750</v>
      </c>
      <c r="D19" s="5" t="n">
        <v>2514454</v>
      </c>
    </row>
    <row r="20" spans="1:4">
      <c r="A20" s="4" t="s">
        <v>1831</v>
      </c>
    </row>
    <row r="21" spans="1:4">
      <c r="A21" s="3" t="s">
        <v>749</v>
      </c>
    </row>
    <row r="22" spans="1:4">
      <c r="A22" s="4" t="s">
        <v>750</v>
      </c>
      <c r="D22" s="5" t="n">
        <v>2525654</v>
      </c>
    </row>
    <row r="23" spans="1:4">
      <c r="A23" s="4" t="s">
        <v>1832</v>
      </c>
    </row>
    <row r="24" spans="1:4">
      <c r="A24" s="3" t="s">
        <v>749</v>
      </c>
    </row>
    <row r="25" spans="1:4">
      <c r="A25" s="4" t="s">
        <v>750</v>
      </c>
      <c r="D25" s="5" t="n">
        <v>1191324</v>
      </c>
    </row>
    <row r="26" spans="1:4">
      <c r="A26" s="4" t="s">
        <v>1833</v>
      </c>
    </row>
    <row r="27" spans="1:4">
      <c r="A27" s="3" t="s">
        <v>749</v>
      </c>
    </row>
    <row r="28" spans="1:4">
      <c r="A28" s="4" t="s">
        <v>750</v>
      </c>
      <c r="D28" s="5" t="n">
        <v>1176396</v>
      </c>
    </row>
    <row r="29" spans="1:4">
      <c r="A29" s="4" t="s">
        <v>1834</v>
      </c>
    </row>
    <row r="30" spans="1:4">
      <c r="A30" s="3" t="s">
        <v>749</v>
      </c>
    </row>
    <row r="31" spans="1:4">
      <c r="A31" s="4" t="s">
        <v>750</v>
      </c>
      <c r="D31" s="5" t="n">
        <v>5801011</v>
      </c>
    </row>
    <row r="32" spans="1:4">
      <c r="A32" s="4" t="s">
        <v>1835</v>
      </c>
    </row>
    <row r="33" spans="1:4">
      <c r="A33" s="3" t="s">
        <v>749</v>
      </c>
    </row>
    <row r="34" spans="1:4">
      <c r="A34" s="4" t="s">
        <v>750</v>
      </c>
      <c r="D34" s="5" t="n">
        <v>5756608</v>
      </c>
    </row>
    <row r="35" spans="1:4">
      <c r="A35" s="4" t="s">
        <v>1836</v>
      </c>
    </row>
    <row r="36" spans="1:4">
      <c r="A36" s="3" t="s">
        <v>749</v>
      </c>
    </row>
    <row r="37" spans="1:4">
      <c r="A37" s="4" t="s">
        <v>750</v>
      </c>
      <c r="D37" s="5" t="n">
        <v>14544</v>
      </c>
    </row>
    <row r="38" spans="1:4">
      <c r="A38" s="4" t="s">
        <v>1837</v>
      </c>
    </row>
    <row r="39" spans="1:4">
      <c r="A39" s="3" t="s">
        <v>749</v>
      </c>
    </row>
    <row r="40" spans="1:4">
      <c r="A40" s="4" t="s">
        <v>750</v>
      </c>
      <c r="D40" s="7" t="n">
        <v>14483</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205</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1206</v>
      </c>
    </row>
    <row r="4" spans="1:9">
      <c r="A4" s="4" t="s">
        <v>1207</v>
      </c>
      <c r="G4" s="7" t="n">
        <v>-981</v>
      </c>
    </row>
    <row r="5" spans="1:9">
      <c r="A5" s="4" t="s">
        <v>1208</v>
      </c>
      <c r="G5" s="5" t="n">
        <v>5310</v>
      </c>
    </row>
    <row r="6" spans="1:9">
      <c r="A6" s="4" t="s">
        <v>1209</v>
      </c>
      <c r="G6" s="5" t="n">
        <v>4329</v>
      </c>
    </row>
    <row r="7" spans="1:9">
      <c r="A7" s="3" t="s">
        <v>1210</v>
      </c>
    </row>
    <row r="8" spans="1:9">
      <c r="A8" s="4" t="s">
        <v>1207</v>
      </c>
      <c r="G8" s="5" t="n">
        <v>-223159</v>
      </c>
    </row>
    <row r="9" spans="1:9">
      <c r="A9" s="4" t="s">
        <v>1208</v>
      </c>
      <c r="G9" s="5" t="n">
        <v>-40830</v>
      </c>
    </row>
    <row r="10" spans="1:9">
      <c r="A10" s="4" t="s">
        <v>1211</v>
      </c>
      <c r="G10" s="5" t="n">
        <v>-263989</v>
      </c>
    </row>
    <row r="11" spans="1:9">
      <c r="A11" s="4" t="s">
        <v>1212</v>
      </c>
      <c r="G11" s="5" t="n">
        <v>-6</v>
      </c>
    </row>
    <row r="12" spans="1:9">
      <c r="A12" s="4" t="s">
        <v>109</v>
      </c>
      <c r="B12" s="7" t="n">
        <v>-134688</v>
      </c>
      <c r="C12" s="7" t="n">
        <v>-118230</v>
      </c>
      <c r="E12" s="7" t="n">
        <v>-429664</v>
      </c>
      <c r="F12" s="7" t="n">
        <v>-101332</v>
      </c>
      <c r="G12" s="7" t="n">
        <v>-259666</v>
      </c>
    </row>
    <row r="13" spans="1:9">
      <c r="A13" s="4" t="s">
        <v>1400</v>
      </c>
    </row>
    <row r="14" spans="1:9">
      <c r="A14" s="3" t="s">
        <v>1206</v>
      </c>
    </row>
    <row r="15" spans="1:9">
      <c r="A15" s="4" t="s">
        <v>1207</v>
      </c>
      <c r="D15" s="7" t="n">
        <v>6473</v>
      </c>
      <c r="H15" s="7" t="n">
        <v>4844</v>
      </c>
      <c r="I15" s="7" t="n">
        <v>6122</v>
      </c>
    </row>
    <row r="16" spans="1:9">
      <c r="A16" s="4" t="s">
        <v>1208</v>
      </c>
      <c r="D16" s="5" t="n">
        <v>1917</v>
      </c>
      <c r="H16" s="5" t="n">
        <v>15869</v>
      </c>
      <c r="I16" s="5" t="n">
        <v>2788</v>
      </c>
    </row>
    <row r="17" spans="1:9">
      <c r="A17" s="4" t="s">
        <v>1209</v>
      </c>
      <c r="D17" s="5" t="n">
        <v>8390</v>
      </c>
      <c r="H17" s="5" t="n">
        <v>20713</v>
      </c>
      <c r="I17" s="5" t="n">
        <v>8910</v>
      </c>
    </row>
    <row r="18" spans="1:9">
      <c r="A18" s="3" t="s">
        <v>1210</v>
      </c>
    </row>
    <row r="19" spans="1:9">
      <c r="A19" s="4" t="s">
        <v>1207</v>
      </c>
      <c r="D19" s="5" t="n">
        <v>93253</v>
      </c>
      <c r="H19" s="5" t="n">
        <v>97927</v>
      </c>
      <c r="I19" s="5" t="n">
        <v>135873</v>
      </c>
    </row>
    <row r="20" spans="1:9">
      <c r="A20" s="4" t="s">
        <v>1208</v>
      </c>
      <c r="D20" s="5" t="n">
        <v>22897</v>
      </c>
      <c r="H20" s="5" t="n">
        <v>35469</v>
      </c>
      <c r="I20" s="5" t="n">
        <v>23906</v>
      </c>
    </row>
    <row r="21" spans="1:9">
      <c r="A21" s="4" t="s">
        <v>1211</v>
      </c>
      <c r="D21" s="5" t="n">
        <v>116150</v>
      </c>
      <c r="H21" s="5" t="n">
        <v>133396</v>
      </c>
      <c r="I21" s="5" t="n">
        <v>159779</v>
      </c>
    </row>
    <row r="22" spans="1:9">
      <c r="A22" s="4" t="s">
        <v>1212</v>
      </c>
      <c r="D22" s="5" t="n">
        <v>308</v>
      </c>
      <c r="H22" s="5" t="n">
        <v>763</v>
      </c>
      <c r="I22" s="5" t="n">
        <v>-52921</v>
      </c>
    </row>
    <row r="23" spans="1:9">
      <c r="A23" s="4" t="s">
        <v>109</v>
      </c>
      <c r="D23" s="7" t="n">
        <v>124848</v>
      </c>
      <c r="H23" s="7" t="n">
        <v>154872</v>
      </c>
      <c r="I23" s="7" t="n">
        <v>115768</v>
      </c>
    </row>
  </sheetData>
  <mergeCells count="4">
    <mergeCell ref="A1:A2"/>
    <mergeCell ref="B1:C1"/>
    <mergeCell ref="E1:F1"/>
    <mergeCell ref="G1:I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213</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1838</v>
      </c>
    </row>
    <row r="4" spans="1:9">
      <c r="A4" s="4" t="s">
        <v>1214</v>
      </c>
      <c r="G4" s="7" t="n">
        <v>-381901</v>
      </c>
    </row>
    <row r="5" spans="1:9">
      <c r="A5" s="4" t="s">
        <v>1215</v>
      </c>
      <c r="G5" s="5" t="n">
        <v>-39336</v>
      </c>
    </row>
    <row r="6" spans="1:9">
      <c r="A6" s="4" t="s">
        <v>1216</v>
      </c>
      <c r="G6" s="5" t="n">
        <v>297</v>
      </c>
    </row>
    <row r="7" spans="1:9">
      <c r="A7" s="4" t="s">
        <v>1217</v>
      </c>
      <c r="G7" s="5" t="n">
        <v>153239</v>
      </c>
    </row>
    <row r="8" spans="1:9">
      <c r="A8" s="4" t="s">
        <v>1839</v>
      </c>
      <c r="G8" s="5" t="n">
        <v>-120</v>
      </c>
    </row>
    <row r="9" spans="1:9">
      <c r="A9" s="4" t="s">
        <v>1840</v>
      </c>
      <c r="G9" s="5" t="n">
        <v>4457</v>
      </c>
    </row>
    <row r="10" spans="1:9">
      <c r="A10" s="4" t="s">
        <v>1220</v>
      </c>
      <c r="G10" s="5" t="n">
        <v>1551</v>
      </c>
    </row>
    <row r="11" spans="1:9">
      <c r="A11" s="4" t="s">
        <v>1221</v>
      </c>
      <c r="G11" s="5" t="n">
        <v>-400</v>
      </c>
    </row>
    <row r="12" spans="1:9">
      <c r="A12" s="4" t="s">
        <v>1222</v>
      </c>
      <c r="G12" s="5" t="n">
        <v>-2482</v>
      </c>
    </row>
    <row r="13" spans="1:9">
      <c r="A13" s="4" t="s">
        <v>109</v>
      </c>
      <c r="B13" s="7" t="n">
        <v>-134688</v>
      </c>
      <c r="C13" s="7" t="n">
        <v>-118230</v>
      </c>
      <c r="E13" s="7" t="n">
        <v>-429664</v>
      </c>
      <c r="F13" s="7" t="n">
        <v>-101332</v>
      </c>
      <c r="G13" s="7" t="n">
        <v>-259666</v>
      </c>
    </row>
    <row r="14" spans="1:9">
      <c r="A14" s="4" t="s">
        <v>1400</v>
      </c>
    </row>
    <row r="15" spans="1:9">
      <c r="A15" s="3" t="s">
        <v>1838</v>
      </c>
    </row>
    <row r="16" spans="1:9">
      <c r="A16" s="4" t="s">
        <v>1214</v>
      </c>
      <c r="D16" s="7" t="n">
        <v>100926</v>
      </c>
      <c r="H16" s="7" t="n">
        <v>119931</v>
      </c>
      <c r="I16" s="7" t="n">
        <v>148803</v>
      </c>
    </row>
    <row r="17" spans="1:9">
      <c r="A17" s="4" t="s">
        <v>1215</v>
      </c>
      <c r="D17" s="5" t="n">
        <v>14825</v>
      </c>
      <c r="H17" s="5" t="n">
        <v>18874</v>
      </c>
      <c r="I17" s="5" t="n">
        <v>19059</v>
      </c>
    </row>
    <row r="18" spans="1:9">
      <c r="A18" s="4" t="s">
        <v>1216</v>
      </c>
      <c r="D18" s="5" t="n">
        <v>86</v>
      </c>
      <c r="H18" s="5" t="n">
        <v>-902</v>
      </c>
      <c r="I18" s="5" t="n">
        <v>-344</v>
      </c>
    </row>
    <row r="19" spans="1:9">
      <c r="A19" s="4" t="s">
        <v>1217</v>
      </c>
      <c r="H19" s="5" t="n">
        <v>-1006</v>
      </c>
      <c r="I19" s="5" t="n">
        <v>-322</v>
      </c>
    </row>
    <row r="20" spans="1:9">
      <c r="A20" s="4" t="s">
        <v>1839</v>
      </c>
      <c r="D20" s="5" t="n">
        <v>178</v>
      </c>
      <c r="H20" s="5" t="n">
        <v>574</v>
      </c>
      <c r="I20" s="5" t="n">
        <v>-52914</v>
      </c>
    </row>
    <row r="21" spans="1:9">
      <c r="A21" s="4" t="s">
        <v>1841</v>
      </c>
      <c r="H21" s="5" t="n">
        <v>16334</v>
      </c>
      <c r="I21" s="5" t="n">
        <v>-2050</v>
      </c>
    </row>
    <row r="22" spans="1:9">
      <c r="A22" s="4" t="s">
        <v>1842</v>
      </c>
      <c r="D22" s="5" t="n">
        <v>462</v>
      </c>
      <c r="H22" s="5" t="n">
        <v>846</v>
      </c>
      <c r="I22" s="5" t="n">
        <v>1532</v>
      </c>
    </row>
    <row r="23" spans="1:9">
      <c r="A23" s="4" t="s">
        <v>1840</v>
      </c>
      <c r="D23" s="5" t="n">
        <v>9392</v>
      </c>
    </row>
    <row r="24" spans="1:9">
      <c r="A24" s="4" t="s">
        <v>1220</v>
      </c>
      <c r="D24" s="5" t="n">
        <v>1337</v>
      </c>
      <c r="H24" s="5" t="n">
        <v>3099</v>
      </c>
      <c r="I24" s="5" t="n">
        <v>3697</v>
      </c>
    </row>
    <row r="25" spans="1:9">
      <c r="A25" s="4" t="s">
        <v>1221</v>
      </c>
      <c r="D25" s="5" t="n">
        <v>-850</v>
      </c>
      <c r="H25" s="5" t="n">
        <v>-2630</v>
      </c>
      <c r="I25" s="5" t="n">
        <v>-2634</v>
      </c>
    </row>
    <row r="26" spans="1:9">
      <c r="A26" s="4" t="s">
        <v>1843</v>
      </c>
      <c r="H26" s="5" t="n">
        <v>-515</v>
      </c>
      <c r="I26" s="5" t="n">
        <v>-192</v>
      </c>
    </row>
    <row r="27" spans="1:9">
      <c r="A27" s="4" t="s">
        <v>1222</v>
      </c>
      <c r="D27" s="5" t="n">
        <v>-1508</v>
      </c>
      <c r="H27" s="5" t="n">
        <v>267</v>
      </c>
      <c r="I27" s="5" t="n">
        <v>1133</v>
      </c>
    </row>
    <row r="28" spans="1:9">
      <c r="A28" s="4" t="s">
        <v>109</v>
      </c>
      <c r="D28" s="7" t="n">
        <v>124848</v>
      </c>
      <c r="H28" s="7" t="n">
        <v>154872</v>
      </c>
      <c r="I28" s="7" t="n">
        <v>115768</v>
      </c>
    </row>
  </sheetData>
  <mergeCells count="4">
    <mergeCell ref="A1:A2"/>
    <mergeCell ref="B1:C1"/>
    <mergeCell ref="E1:F1"/>
    <mergeCell ref="G1:I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23</v>
      </c>
      <c r="B1" s="2" t="s">
        <v>498</v>
      </c>
      <c r="D1" s="2" t="s">
        <v>1</v>
      </c>
      <c r="F1" s="2" t="s">
        <v>117</v>
      </c>
    </row>
    <row r="2" spans="1:8">
      <c r="B2" s="2" t="s">
        <v>89</v>
      </c>
      <c r="C2" s="2" t="s">
        <v>1844</v>
      </c>
      <c r="D2" s="2" t="s">
        <v>2</v>
      </c>
      <c r="E2" s="2" t="s">
        <v>88</v>
      </c>
      <c r="F2" s="2" t="s">
        <v>17</v>
      </c>
      <c r="G2" s="2" t="s">
        <v>431</v>
      </c>
      <c r="H2" s="2" t="s">
        <v>499</v>
      </c>
    </row>
    <row r="3" spans="1:8">
      <c r="A3" s="3" t="s">
        <v>1224</v>
      </c>
    </row>
    <row r="4" spans="1:8">
      <c r="A4" s="4" t="s">
        <v>784</v>
      </c>
      <c r="D4" s="7" t="n">
        <v>-458608</v>
      </c>
      <c r="E4" s="7" t="n">
        <v>-105468</v>
      </c>
      <c r="F4" s="7" t="n">
        <v>-263989</v>
      </c>
    </row>
    <row r="5" spans="1:8">
      <c r="A5" s="3" t="s">
        <v>1845</v>
      </c>
    </row>
    <row r="6" spans="1:8">
      <c r="A6" s="4" t="s">
        <v>1225</v>
      </c>
      <c r="F6" s="5" t="n">
        <v>971728</v>
      </c>
    </row>
    <row r="7" spans="1:8">
      <c r="A7" s="4" t="s">
        <v>1226</v>
      </c>
      <c r="F7" s="5" t="n">
        <v>93939</v>
      </c>
    </row>
    <row r="8" spans="1:8">
      <c r="A8" s="4" t="s">
        <v>1235</v>
      </c>
      <c r="F8" s="5" t="n">
        <v>-10172</v>
      </c>
    </row>
    <row r="9" spans="1:8">
      <c r="A9" s="3" t="s">
        <v>1846</v>
      </c>
    </row>
    <row r="10" spans="1:8">
      <c r="A10" s="4" t="s">
        <v>885</v>
      </c>
      <c r="F10" s="5" t="n">
        <v>6615</v>
      </c>
    </row>
    <row r="11" spans="1:8">
      <c r="A11" s="4" t="s">
        <v>1233</v>
      </c>
      <c r="F11" s="5" t="n">
        <v>-9065635</v>
      </c>
    </row>
    <row r="12" spans="1:8">
      <c r="A12" s="4" t="s">
        <v>1238</v>
      </c>
      <c r="F12" s="5" t="n">
        <v>-7966815</v>
      </c>
    </row>
    <row r="13" spans="1:8">
      <c r="A13" s="4" t="s">
        <v>174</v>
      </c>
      <c r="D13" s="7" t="n">
        <v>0</v>
      </c>
      <c r="E13" s="7" t="n">
        <v>-82</v>
      </c>
      <c r="F13" s="7" t="n">
        <v>31</v>
      </c>
    </row>
    <row r="14" spans="1:8">
      <c r="A14" s="4" t="s">
        <v>1400</v>
      </c>
    </row>
    <row r="15" spans="1:8">
      <c r="A15" s="3" t="s">
        <v>1224</v>
      </c>
    </row>
    <row r="16" spans="1:8">
      <c r="A16" s="4" t="s">
        <v>1847</v>
      </c>
      <c r="G16" s="7" t="n">
        <v>8731</v>
      </c>
      <c r="H16" s="7" t="n">
        <v>2206</v>
      </c>
    </row>
    <row r="17" spans="1:8">
      <c r="A17" s="4" t="s">
        <v>1848</v>
      </c>
      <c r="G17" s="5" t="n">
        <v>111</v>
      </c>
      <c r="H17" s="5" t="n">
        <v>108</v>
      </c>
    </row>
    <row r="18" spans="1:8">
      <c r="A18" s="4" t="s">
        <v>1849</v>
      </c>
      <c r="G18" s="5" t="n">
        <v>8620</v>
      </c>
      <c r="H18" s="5" t="n">
        <v>2098</v>
      </c>
    </row>
    <row r="19" spans="1:8">
      <c r="A19" s="4" t="s">
        <v>784</v>
      </c>
      <c r="B19" s="7" t="n">
        <v>116150</v>
      </c>
      <c r="G19" s="5" t="n">
        <v>133396</v>
      </c>
      <c r="H19" s="5" t="n">
        <v>159779</v>
      </c>
    </row>
    <row r="20" spans="1:8">
      <c r="A20" s="3" t="s">
        <v>1845</v>
      </c>
    </row>
    <row r="21" spans="1:8">
      <c r="A21" s="4" t="s">
        <v>1225</v>
      </c>
      <c r="G21" s="5" t="n">
        <v>76007</v>
      </c>
    </row>
    <row r="22" spans="1:8">
      <c r="A22" s="4" t="s">
        <v>1226</v>
      </c>
      <c r="G22" s="5" t="n">
        <v>80831</v>
      </c>
    </row>
    <row r="23" spans="1:8">
      <c r="A23" s="4" t="s">
        <v>1850</v>
      </c>
      <c r="G23" s="5" t="n">
        <v>2196</v>
      </c>
    </row>
    <row r="24" spans="1:8">
      <c r="A24" s="4" t="s">
        <v>1851</v>
      </c>
      <c r="G24" s="5" t="n">
        <v>7332</v>
      </c>
    </row>
    <row r="25" spans="1:8">
      <c r="A25" s="4" t="s">
        <v>1852</v>
      </c>
      <c r="G25" s="5" t="n">
        <v>7135</v>
      </c>
    </row>
    <row r="26" spans="1:8">
      <c r="A26" s="4" t="s">
        <v>885</v>
      </c>
      <c r="G26" s="5" t="n">
        <v>26216</v>
      </c>
    </row>
    <row r="27" spans="1:8">
      <c r="A27" s="4" t="s">
        <v>1230</v>
      </c>
      <c r="G27" s="5" t="n">
        <v>199717</v>
      </c>
    </row>
    <row r="28" spans="1:8">
      <c r="A28" s="4" t="s">
        <v>1231</v>
      </c>
      <c r="G28" s="5" t="n">
        <v>-2098</v>
      </c>
    </row>
    <row r="29" spans="1:8">
      <c r="A29" s="4" t="s">
        <v>1853</v>
      </c>
      <c r="G29" s="5" t="n">
        <v>197619</v>
      </c>
    </row>
    <row r="30" spans="1:8">
      <c r="A30" s="4" t="s">
        <v>977</v>
      </c>
      <c r="G30" s="5" t="n">
        <v>-163396</v>
      </c>
    </row>
    <row r="31" spans="1:8">
      <c r="A31" s="4" t="s">
        <v>1235</v>
      </c>
      <c r="G31" s="5" t="n">
        <v>-19627</v>
      </c>
    </row>
    <row r="32" spans="1:8">
      <c r="A32" s="4" t="s">
        <v>1854</v>
      </c>
      <c r="G32" s="5" t="n">
        <v>-183023</v>
      </c>
    </row>
    <row r="33" spans="1:8">
      <c r="A33" s="4" t="s">
        <v>1853</v>
      </c>
      <c r="G33" s="5" t="n">
        <v>14596</v>
      </c>
    </row>
    <row r="34" spans="1:8">
      <c r="A34" s="3" t="s">
        <v>1846</v>
      </c>
    </row>
    <row r="35" spans="1:8">
      <c r="A35" s="4" t="s">
        <v>1225</v>
      </c>
      <c r="G35" s="5" t="n">
        <v>36866</v>
      </c>
    </row>
    <row r="36" spans="1:8">
      <c r="A36" s="4" t="s">
        <v>1226</v>
      </c>
      <c r="G36" s="5" t="n">
        <v>97005</v>
      </c>
    </row>
    <row r="37" spans="1:8">
      <c r="A37" s="4" t="s">
        <v>1227</v>
      </c>
      <c r="G37" s="5" t="n">
        <v>123529</v>
      </c>
    </row>
    <row r="38" spans="1:8">
      <c r="A38" s="4" t="s">
        <v>977</v>
      </c>
      <c r="G38" s="5" t="n">
        <v>9798</v>
      </c>
    </row>
    <row r="39" spans="1:8">
      <c r="A39" s="4" t="s">
        <v>885</v>
      </c>
      <c r="G39" s="5" t="n">
        <v>9201</v>
      </c>
    </row>
    <row r="40" spans="1:8">
      <c r="A40" s="4" t="s">
        <v>1230</v>
      </c>
      <c r="G40" s="5" t="n">
        <v>276399</v>
      </c>
    </row>
    <row r="41" spans="1:8">
      <c r="A41" s="4" t="s">
        <v>1231</v>
      </c>
      <c r="G41" s="5" t="n">
        <v>-2816</v>
      </c>
    </row>
    <row r="42" spans="1:8">
      <c r="A42" s="4" t="s">
        <v>1232</v>
      </c>
      <c r="G42" s="5" t="n">
        <v>273583</v>
      </c>
    </row>
    <row r="43" spans="1:8">
      <c r="A43" s="4" t="s">
        <v>1233</v>
      </c>
      <c r="G43" s="5" t="n">
        <v>-978418</v>
      </c>
    </row>
    <row r="44" spans="1:8">
      <c r="A44" s="4" t="s">
        <v>1237</v>
      </c>
      <c r="G44" s="5" t="n">
        <v>-978418</v>
      </c>
    </row>
    <row r="45" spans="1:8">
      <c r="A45" s="4" t="s">
        <v>1855</v>
      </c>
      <c r="G45" s="5" t="n">
        <v>-704835</v>
      </c>
    </row>
    <row r="46" spans="1:8">
      <c r="A46" s="4" t="s">
        <v>1238</v>
      </c>
      <c r="G46" s="5" t="n">
        <v>-690239</v>
      </c>
    </row>
    <row r="47" spans="1:8">
      <c r="A47" s="4" t="s">
        <v>174</v>
      </c>
      <c r="B47" s="7" t="n">
        <v>82</v>
      </c>
      <c r="C47" s="7" t="n">
        <v>82</v>
      </c>
      <c r="G47" s="7" t="n">
        <v>5694</v>
      </c>
      <c r="H47" s="7" t="n">
        <v>336</v>
      </c>
    </row>
  </sheetData>
  <mergeCells count="4">
    <mergeCell ref="A1:A2"/>
    <mergeCell ref="B1:C1"/>
    <mergeCell ref="D1:E1"/>
    <mergeCell ref="F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5</v>
      </c>
      <c r="B1" s="2" t="s">
        <v>1</v>
      </c>
      <c r="C1" s="2" t="s">
        <v>117</v>
      </c>
    </row>
    <row r="2" spans="1:3">
      <c r="B2" s="2" t="s">
        <v>2</v>
      </c>
      <c r="C2" s="2" t="s">
        <v>17</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56</v>
      </c>
      <c r="B1" s="2" t="s">
        <v>498</v>
      </c>
      <c r="C1" s="2" t="s">
        <v>117</v>
      </c>
    </row>
    <row r="2" spans="1:4">
      <c r="B2" s="2" t="s">
        <v>89</v>
      </c>
      <c r="C2" s="2" t="s">
        <v>17</v>
      </c>
      <c r="D2" s="2" t="s">
        <v>431</v>
      </c>
    </row>
    <row r="3" spans="1:4">
      <c r="A3" s="3" t="s">
        <v>1244</v>
      </c>
    </row>
    <row r="4" spans="1:4">
      <c r="A4" s="4" t="s">
        <v>1246</v>
      </c>
      <c r="C4" s="7" t="n">
        <v>-6</v>
      </c>
    </row>
    <row r="5" spans="1:4">
      <c r="A5" s="4" t="s">
        <v>1247</v>
      </c>
      <c r="C5" s="5" t="n">
        <v>4025</v>
      </c>
    </row>
    <row r="6" spans="1:4">
      <c r="A6" s="3" t="s">
        <v>1857</v>
      </c>
    </row>
    <row r="7" spans="1:4">
      <c r="A7" s="4" t="s">
        <v>1249</v>
      </c>
      <c r="C7" s="5" t="n">
        <v>309</v>
      </c>
    </row>
    <row r="8" spans="1:4">
      <c r="A8" s="4" t="s">
        <v>1400</v>
      </c>
    </row>
    <row r="9" spans="1:4">
      <c r="A9" s="3" t="s">
        <v>1244</v>
      </c>
    </row>
    <row r="10" spans="1:4">
      <c r="A10" s="4" t="s">
        <v>1858</v>
      </c>
      <c r="B10" s="7" t="n">
        <v>4022</v>
      </c>
      <c r="C10" s="7" t="n">
        <v>4022</v>
      </c>
      <c r="D10" s="7" t="n">
        <v>4011</v>
      </c>
    </row>
    <row r="11" spans="1:4">
      <c r="A11" s="4" t="s">
        <v>1859</v>
      </c>
      <c r="B11" s="5" t="n">
        <v>3</v>
      </c>
      <c r="D11" s="5" t="n">
        <v>316</v>
      </c>
    </row>
    <row r="12" spans="1:4">
      <c r="A12" s="4" t="s">
        <v>1246</v>
      </c>
      <c r="D12" s="5" t="n">
        <v>-88</v>
      </c>
    </row>
    <row r="13" spans="1:4">
      <c r="A13" s="4" t="s">
        <v>1860</v>
      </c>
      <c r="B13" s="5" t="n">
        <v>6</v>
      </c>
      <c r="D13" s="5" t="n">
        <v>3</v>
      </c>
    </row>
    <row r="14" spans="1:4">
      <c r="A14" s="4" t="s">
        <v>1861</v>
      </c>
      <c r="D14" s="5" t="n">
        <v>-220</v>
      </c>
    </row>
    <row r="15" spans="1:4">
      <c r="A15" s="4" t="s">
        <v>1247</v>
      </c>
      <c r="B15" s="5" t="n">
        <v>4031</v>
      </c>
      <c r="D15" s="5" t="n">
        <v>4022</v>
      </c>
    </row>
    <row r="16" spans="1:4">
      <c r="A16" s="3" t="s">
        <v>1857</v>
      </c>
    </row>
    <row r="17" spans="1:4">
      <c r="A17" s="4" t="s">
        <v>1249</v>
      </c>
      <c r="B17" s="7" t="n">
        <v>209</v>
      </c>
      <c r="D17" s="7" t="n">
        <v>314</v>
      </c>
    </row>
  </sheetData>
  <mergeCells count="2">
    <mergeCell ref="A1:A2"/>
    <mergeCell ref="C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0</v>
      </c>
      <c r="B1" s="2" t="s">
        <v>498</v>
      </c>
      <c r="C1" s="2" t="s">
        <v>117</v>
      </c>
    </row>
    <row r="2" spans="1:6">
      <c r="B2" s="2" t="s">
        <v>89</v>
      </c>
      <c r="C2" s="2" t="s">
        <v>17</v>
      </c>
      <c r="D2" s="2" t="s">
        <v>431</v>
      </c>
      <c r="E2" s="2" t="s">
        <v>499</v>
      </c>
      <c r="F2" s="2" t="s">
        <v>2</v>
      </c>
    </row>
    <row r="3" spans="1:6">
      <c r="A3" s="3" t="s">
        <v>1251</v>
      </c>
    </row>
    <row r="4" spans="1:6">
      <c r="A4" s="4" t="s">
        <v>1252</v>
      </c>
      <c r="C4" s="7" t="n">
        <v>382517</v>
      </c>
    </row>
    <row r="5" spans="1:6">
      <c r="A5" s="3" t="s">
        <v>1253</v>
      </c>
    </row>
    <row r="6" spans="1:6">
      <c r="A6" s="4" t="s">
        <v>1254</v>
      </c>
      <c r="C6" s="5" t="n">
        <v>-84106</v>
      </c>
      <c r="F6" s="7" t="n">
        <v>-93849</v>
      </c>
    </row>
    <row r="7" spans="1:6">
      <c r="A7" s="4" t="s">
        <v>1255</v>
      </c>
    </row>
    <row r="8" spans="1:6">
      <c r="A8" s="3" t="s">
        <v>1256</v>
      </c>
    </row>
    <row r="9" spans="1:6">
      <c r="A9" s="4" t="s">
        <v>1257</v>
      </c>
      <c r="B9" s="7" t="n">
        <v>403963</v>
      </c>
      <c r="C9" s="5" t="n">
        <v>403963</v>
      </c>
    </row>
    <row r="10" spans="1:6">
      <c r="A10" s="4" t="s">
        <v>1258</v>
      </c>
      <c r="C10" s="5" t="n">
        <v>6946</v>
      </c>
    </row>
    <row r="11" spans="1:6">
      <c r="A11" s="4" t="s">
        <v>1259</v>
      </c>
      <c r="C11" s="5" t="n">
        <v>-11429</v>
      </c>
    </row>
    <row r="12" spans="1:6">
      <c r="A12" s="4" t="s">
        <v>1261</v>
      </c>
      <c r="C12" s="5" t="n">
        <v>-28062</v>
      </c>
    </row>
    <row r="13" spans="1:6">
      <c r="A13" s="4" t="s">
        <v>1262</v>
      </c>
      <c r="C13" s="5" t="n">
        <v>382517</v>
      </c>
      <c r="D13" s="7" t="n">
        <v>403963</v>
      </c>
    </row>
    <row r="14" spans="1:6">
      <c r="A14" s="3" t="s">
        <v>1251</v>
      </c>
    </row>
    <row r="15" spans="1:6">
      <c r="A15" s="4" t="s">
        <v>1263</v>
      </c>
      <c r="B15" s="5" t="n">
        <v>297846</v>
      </c>
      <c r="C15" s="5" t="n">
        <v>297846</v>
      </c>
    </row>
    <row r="16" spans="1:6">
      <c r="A16" s="4" t="s">
        <v>1264</v>
      </c>
      <c r="C16" s="5" t="n">
        <v>5829</v>
      </c>
    </row>
    <row r="17" spans="1:6">
      <c r="A17" s="4" t="s">
        <v>1265</v>
      </c>
      <c r="C17" s="5" t="n">
        <v>8505</v>
      </c>
    </row>
    <row r="18" spans="1:6">
      <c r="A18" s="4" t="s">
        <v>1261</v>
      </c>
      <c r="C18" s="5" t="n">
        <v>-28062</v>
      </c>
    </row>
    <row r="19" spans="1:6">
      <c r="A19" s="4" t="s">
        <v>1266</v>
      </c>
      <c r="C19" s="5" t="n">
        <v>284118</v>
      </c>
      <c r="D19" s="5" t="n">
        <v>297846</v>
      </c>
    </row>
    <row r="20" spans="1:6">
      <c r="A20" s="4" t="s">
        <v>1267</v>
      </c>
      <c r="C20" s="5" t="n">
        <v>-98399</v>
      </c>
    </row>
    <row r="21" spans="1:6">
      <c r="A21" s="3" t="s">
        <v>1253</v>
      </c>
    </row>
    <row r="22" spans="1:6">
      <c r="A22" s="4" t="s">
        <v>1268</v>
      </c>
      <c r="C22" s="5" t="n">
        <v>-98399</v>
      </c>
    </row>
    <row r="23" spans="1:6">
      <c r="A23" s="4" t="s">
        <v>1254</v>
      </c>
      <c r="C23" s="5" t="n">
        <v>-84106</v>
      </c>
    </row>
    <row r="24" spans="1:6">
      <c r="A24" s="3" t="s">
        <v>1269</v>
      </c>
    </row>
    <row r="25" spans="1:6">
      <c r="A25" s="4" t="s">
        <v>1258</v>
      </c>
      <c r="C25" s="5" t="n">
        <v>6946</v>
      </c>
    </row>
    <row r="26" spans="1:6">
      <c r="A26" s="4" t="s">
        <v>1270</v>
      </c>
      <c r="C26" s="5" t="n">
        <v>-4022</v>
      </c>
    </row>
    <row r="27" spans="1:6">
      <c r="A27" s="4" t="s">
        <v>1271</v>
      </c>
      <c r="C27" s="5" t="n">
        <v>231</v>
      </c>
    </row>
    <row r="28" spans="1:6">
      <c r="A28" s="4" t="s">
        <v>1272</v>
      </c>
      <c r="C28" s="5" t="n">
        <v>-154</v>
      </c>
    </row>
    <row r="29" spans="1:6">
      <c r="A29" s="4" t="s">
        <v>1273</v>
      </c>
      <c r="C29" s="7" t="n">
        <v>3001</v>
      </c>
    </row>
    <row r="30" spans="1:6">
      <c r="A30" s="4" t="s">
        <v>1274</v>
      </c>
    </row>
    <row r="31" spans="1:6">
      <c r="A31" s="3" t="s">
        <v>1275</v>
      </c>
    </row>
    <row r="32" spans="1:6">
      <c r="A32" s="4" t="s">
        <v>1276</v>
      </c>
      <c r="C32" s="4" t="s">
        <v>555</v>
      </c>
    </row>
    <row r="33" spans="1:6">
      <c r="A33" s="4" t="s">
        <v>1862</v>
      </c>
    </row>
    <row r="34" spans="1:6">
      <c r="A34" s="3" t="s">
        <v>1253</v>
      </c>
    </row>
    <row r="35" spans="1:6">
      <c r="A35" s="4" t="s">
        <v>1278</v>
      </c>
      <c r="C35" s="7" t="n">
        <v>14293</v>
      </c>
    </row>
    <row r="36" spans="1:6">
      <c r="A36" s="4" t="s">
        <v>1400</v>
      </c>
    </row>
    <row r="37" spans="1:6">
      <c r="A37" s="3" t="s">
        <v>1253</v>
      </c>
    </row>
    <row r="38" spans="1:6">
      <c r="A38" s="4" t="s">
        <v>1254</v>
      </c>
      <c r="D38" s="5" t="n">
        <v>-99228</v>
      </c>
    </row>
    <row r="39" spans="1:6">
      <c r="A39" s="4" t="s">
        <v>1863</v>
      </c>
    </row>
    <row r="40" spans="1:6">
      <c r="A40" s="3" t="s">
        <v>1256</v>
      </c>
    </row>
    <row r="41" spans="1:6">
      <c r="A41" s="4" t="s">
        <v>1257</v>
      </c>
      <c r="B41" s="5" t="n">
        <v>403963</v>
      </c>
      <c r="C41" s="5" t="n">
        <v>403963</v>
      </c>
      <c r="D41" s="5" t="n">
        <v>430846</v>
      </c>
    </row>
    <row r="42" spans="1:6">
      <c r="A42" s="4" t="s">
        <v>1864</v>
      </c>
      <c r="D42" s="5" t="n">
        <v>344</v>
      </c>
      <c r="E42" s="7" t="n">
        <v>774</v>
      </c>
    </row>
    <row r="43" spans="1:6">
      <c r="A43" s="4" t="s">
        <v>1258</v>
      </c>
      <c r="B43" s="5" t="n">
        <v>7130</v>
      </c>
      <c r="D43" s="5" t="n">
        <v>15523</v>
      </c>
      <c r="E43" s="5" t="n">
        <v>18040</v>
      </c>
    </row>
    <row r="44" spans="1:6">
      <c r="A44" s="4" t="s">
        <v>1259</v>
      </c>
      <c r="D44" s="5" t="n">
        <v>-14912</v>
      </c>
    </row>
    <row r="45" spans="1:6">
      <c r="A45" s="4" t="s">
        <v>1261</v>
      </c>
      <c r="D45" s="5" t="n">
        <v>-27838</v>
      </c>
    </row>
    <row r="46" spans="1:6">
      <c r="A46" s="4" t="s">
        <v>1262</v>
      </c>
      <c r="D46" s="5" t="n">
        <v>403963</v>
      </c>
      <c r="E46" s="5" t="n">
        <v>430846</v>
      </c>
    </row>
    <row r="47" spans="1:6">
      <c r="A47" s="3" t="s">
        <v>1251</v>
      </c>
    </row>
    <row r="48" spans="1:6">
      <c r="A48" s="4" t="s">
        <v>1263</v>
      </c>
      <c r="B48" s="5" t="n">
        <v>297846</v>
      </c>
      <c r="C48" s="7" t="n">
        <v>297846</v>
      </c>
      <c r="D48" s="5" t="n">
        <v>303676</v>
      </c>
    </row>
    <row r="49" spans="1:6">
      <c r="A49" s="4" t="s">
        <v>1264</v>
      </c>
      <c r="D49" s="5" t="n">
        <v>-3921</v>
      </c>
    </row>
    <row r="50" spans="1:6">
      <c r="A50" s="4" t="s">
        <v>1265</v>
      </c>
      <c r="D50" s="5" t="n">
        <v>25929</v>
      </c>
    </row>
    <row r="51" spans="1:6">
      <c r="A51" s="4" t="s">
        <v>1261</v>
      </c>
      <c r="D51" s="5" t="n">
        <v>-27838</v>
      </c>
    </row>
    <row r="52" spans="1:6">
      <c r="A52" s="4" t="s">
        <v>1266</v>
      </c>
      <c r="D52" s="5" t="n">
        <v>297846</v>
      </c>
      <c r="E52" s="5" t="n">
        <v>303676</v>
      </c>
    </row>
    <row r="53" spans="1:6">
      <c r="A53" s="4" t="s">
        <v>1267</v>
      </c>
      <c r="D53" s="5" t="n">
        <v>-106117</v>
      </c>
    </row>
    <row r="54" spans="1:6">
      <c r="A54" s="4" t="s">
        <v>1252</v>
      </c>
      <c r="D54" s="5" t="n">
        <v>403963</v>
      </c>
    </row>
    <row r="55" spans="1:6">
      <c r="A55" s="3" t="s">
        <v>1253</v>
      </c>
    </row>
    <row r="56" spans="1:6">
      <c r="A56" s="4" t="s">
        <v>1268</v>
      </c>
      <c r="D56" s="5" t="n">
        <v>-106117</v>
      </c>
    </row>
    <row r="57" spans="1:6">
      <c r="A57" s="4" t="s">
        <v>1254</v>
      </c>
      <c r="D57" s="5" t="n">
        <v>-99228</v>
      </c>
    </row>
    <row r="58" spans="1:6">
      <c r="A58" s="3" t="s">
        <v>1269</v>
      </c>
    </row>
    <row r="59" spans="1:6">
      <c r="A59" s="4" t="s">
        <v>1864</v>
      </c>
      <c r="D59" s="5" t="n">
        <v>344</v>
      </c>
      <c r="E59" s="5" t="n">
        <v>774</v>
      </c>
    </row>
    <row r="60" spans="1:6">
      <c r="A60" s="4" t="s">
        <v>1258</v>
      </c>
      <c r="B60" s="5" t="n">
        <v>7130</v>
      </c>
      <c r="D60" s="5" t="n">
        <v>15523</v>
      </c>
      <c r="E60" s="5" t="n">
        <v>18040</v>
      </c>
    </row>
    <row r="61" spans="1:6">
      <c r="A61" s="4" t="s">
        <v>1270</v>
      </c>
      <c r="B61" s="5" t="n">
        <v>-3565</v>
      </c>
      <c r="D61" s="5" t="n">
        <v>-8297</v>
      </c>
      <c r="E61" s="5" t="n">
        <v>-9548</v>
      </c>
    </row>
    <row r="62" spans="1:6">
      <c r="A62" s="4" t="s">
        <v>1271</v>
      </c>
      <c r="B62" s="5" t="n">
        <v>-1446</v>
      </c>
      <c r="D62" s="5" t="n">
        <v>1294</v>
      </c>
      <c r="E62" s="5" t="n">
        <v>2364</v>
      </c>
    </row>
    <row r="63" spans="1:6">
      <c r="A63" s="4" t="s">
        <v>1272</v>
      </c>
      <c r="B63" s="5" t="n">
        <v>1655</v>
      </c>
      <c r="D63" s="5" t="n">
        <v>3822</v>
      </c>
      <c r="E63" s="5" t="n">
        <v>5348</v>
      </c>
    </row>
    <row r="64" spans="1:6">
      <c r="A64" s="4" t="s">
        <v>1273</v>
      </c>
      <c r="B64" s="7" t="n">
        <v>3774</v>
      </c>
      <c r="D64" s="5" t="n">
        <v>12686</v>
      </c>
      <c r="E64" s="7" t="n">
        <v>16978</v>
      </c>
    </row>
    <row r="65" spans="1:6">
      <c r="A65" s="4" t="s">
        <v>1865</v>
      </c>
    </row>
    <row r="66" spans="1:6">
      <c r="A66" s="3" t="s">
        <v>1275</v>
      </c>
    </row>
    <row r="67" spans="1:6">
      <c r="A67" s="4" t="s">
        <v>1276</v>
      </c>
      <c r="B67" s="4" t="s">
        <v>555</v>
      </c>
    </row>
    <row r="68" spans="1:6">
      <c r="A68" s="4" t="s">
        <v>1866</v>
      </c>
    </row>
    <row r="69" spans="1:6">
      <c r="A69" s="3" t="s">
        <v>1253</v>
      </c>
    </row>
    <row r="70" spans="1:6">
      <c r="A70" s="4" t="s">
        <v>1278</v>
      </c>
      <c r="D70" s="7" t="n">
        <v>6889</v>
      </c>
    </row>
  </sheetData>
  <mergeCells count="2">
    <mergeCell ref="A1:A2"/>
    <mergeCell ref="C1:E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9</v>
      </c>
      <c r="B1" s="2" t="s">
        <v>498</v>
      </c>
      <c r="C1" s="2" t="s">
        <v>117</v>
      </c>
    </row>
    <row r="2" spans="1:5">
      <c r="B2" s="2" t="s">
        <v>89</v>
      </c>
      <c r="C2" s="2" t="s">
        <v>17</v>
      </c>
      <c r="D2" s="2" t="s">
        <v>431</v>
      </c>
      <c r="E2" s="2" t="s">
        <v>499</v>
      </c>
    </row>
    <row r="3" spans="1:5">
      <c r="A3" s="4" t="s">
        <v>1255</v>
      </c>
    </row>
    <row r="4" spans="1:5">
      <c r="A4" s="3" t="s">
        <v>1280</v>
      </c>
    </row>
    <row r="5" spans="1:5">
      <c r="A5" s="4" t="s">
        <v>1281</v>
      </c>
      <c r="C5" s="4" t="s">
        <v>1282</v>
      </c>
    </row>
    <row r="6" spans="1:5">
      <c r="A6" s="3" t="s">
        <v>1283</v>
      </c>
    </row>
    <row r="7" spans="1:5">
      <c r="A7" s="4" t="s">
        <v>1281</v>
      </c>
      <c r="C7" s="4" t="s">
        <v>1284</v>
      </c>
    </row>
    <row r="8" spans="1:5">
      <c r="A8" s="4" t="s">
        <v>1285</v>
      </c>
    </row>
    <row r="9" spans="1:5">
      <c r="A9" s="3" t="s">
        <v>1280</v>
      </c>
    </row>
    <row r="10" spans="1:5">
      <c r="A10" s="4" t="s">
        <v>1286</v>
      </c>
      <c r="C10" s="4" t="s">
        <v>1287</v>
      </c>
    </row>
    <row r="11" spans="1:5">
      <c r="A11" s="4" t="s">
        <v>1863</v>
      </c>
    </row>
    <row r="12" spans="1:5">
      <c r="A12" s="3" t="s">
        <v>1280</v>
      </c>
    </row>
    <row r="13" spans="1:5">
      <c r="A13" s="4" t="s">
        <v>1281</v>
      </c>
      <c r="B13" s="4" t="s">
        <v>1867</v>
      </c>
      <c r="D13" s="4" t="s">
        <v>1868</v>
      </c>
      <c r="E13" s="4" t="s">
        <v>1869</v>
      </c>
    </row>
    <row r="14" spans="1:5">
      <c r="A14" s="4" t="s">
        <v>1870</v>
      </c>
      <c r="E14" s="4" t="s">
        <v>546</v>
      </c>
    </row>
    <row r="15" spans="1:5">
      <c r="A15" s="3" t="s">
        <v>1283</v>
      </c>
    </row>
    <row r="16" spans="1:5">
      <c r="A16" s="4" t="s">
        <v>1281</v>
      </c>
      <c r="D16" s="4" t="s">
        <v>1871</v>
      </c>
    </row>
    <row r="17" spans="1:5">
      <c r="A17" s="4" t="s">
        <v>1872</v>
      </c>
    </row>
    <row r="18" spans="1:5">
      <c r="A18" s="3" t="s">
        <v>1280</v>
      </c>
    </row>
    <row r="19" spans="1:5">
      <c r="A19" s="4" t="s">
        <v>1286</v>
      </c>
      <c r="B19" s="4" t="s">
        <v>1287</v>
      </c>
      <c r="D19" s="4" t="s">
        <v>1873</v>
      </c>
      <c r="E19" s="4" t="s">
        <v>1874</v>
      </c>
    </row>
  </sheetData>
  <mergeCells count="2">
    <mergeCell ref="A1:A2"/>
    <mergeCell ref="C1:E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17</v>
      </c>
      <c r="C1" s="2" t="s">
        <v>431</v>
      </c>
    </row>
    <row r="2" spans="1:3">
      <c r="A2" s="3" t="s">
        <v>1289</v>
      </c>
    </row>
    <row r="3" spans="1:3">
      <c r="A3" s="4" t="s">
        <v>1290</v>
      </c>
      <c r="B3" s="4" t="s">
        <v>555</v>
      </c>
    </row>
    <row r="4" spans="1:3">
      <c r="A4" s="4" t="s">
        <v>1291</v>
      </c>
      <c r="B4" s="7" t="n">
        <v>285074</v>
      </c>
    </row>
    <row r="5" spans="1:3">
      <c r="A5" s="4" t="s">
        <v>1292</v>
      </c>
    </row>
    <row r="6" spans="1:3">
      <c r="A6" s="3" t="s">
        <v>1289</v>
      </c>
    </row>
    <row r="7" spans="1:3">
      <c r="A7" s="4" t="s">
        <v>1291</v>
      </c>
      <c r="B7" s="5" t="n">
        <v>123949</v>
      </c>
    </row>
    <row r="8" spans="1:3">
      <c r="A8" s="4" t="s">
        <v>1293</v>
      </c>
    </row>
    <row r="9" spans="1:3">
      <c r="A9" s="3" t="s">
        <v>1289</v>
      </c>
    </row>
    <row r="10" spans="1:3">
      <c r="A10" s="4" t="s">
        <v>1291</v>
      </c>
      <c r="B10" s="7" t="n">
        <v>161125</v>
      </c>
    </row>
    <row r="11" spans="1:3">
      <c r="A11" s="4" t="s">
        <v>1294</v>
      </c>
    </row>
    <row r="12" spans="1:3">
      <c r="A12" s="3" t="s">
        <v>1289</v>
      </c>
    </row>
    <row r="13" spans="1:3">
      <c r="A13" s="4" t="s">
        <v>1290</v>
      </c>
      <c r="B13" s="4" t="s">
        <v>780</v>
      </c>
    </row>
    <row r="14" spans="1:3">
      <c r="A14" s="4" t="s">
        <v>1291</v>
      </c>
      <c r="B14" s="7" t="n">
        <v>121356</v>
      </c>
    </row>
    <row r="15" spans="1:3">
      <c r="A15" s="4" t="s">
        <v>1295</v>
      </c>
    </row>
    <row r="16" spans="1:3">
      <c r="A16" s="3" t="s">
        <v>1289</v>
      </c>
    </row>
    <row r="17" spans="1:3">
      <c r="A17" s="4" t="s">
        <v>1291</v>
      </c>
      <c r="B17" s="7" t="n">
        <v>121356</v>
      </c>
    </row>
    <row r="18" spans="1:3">
      <c r="A18" s="4" t="s">
        <v>1296</v>
      </c>
    </row>
    <row r="19" spans="1:3">
      <c r="A19" s="3" t="s">
        <v>1289</v>
      </c>
    </row>
    <row r="20" spans="1:3">
      <c r="A20" s="4" t="s">
        <v>1290</v>
      </c>
      <c r="B20" s="4" t="s">
        <v>1297</v>
      </c>
    </row>
    <row r="21" spans="1:3">
      <c r="A21" s="4" t="s">
        <v>1299</v>
      </c>
    </row>
    <row r="22" spans="1:3">
      <c r="A22" s="3" t="s">
        <v>1289</v>
      </c>
    </row>
    <row r="23" spans="1:3">
      <c r="A23" s="4" t="s">
        <v>1291</v>
      </c>
      <c r="B23" s="7" t="n">
        <v>13583</v>
      </c>
    </row>
    <row r="24" spans="1:3">
      <c r="A24" s="4" t="s">
        <v>1300</v>
      </c>
    </row>
    <row r="25" spans="1:3">
      <c r="A25" s="3" t="s">
        <v>1289</v>
      </c>
    </row>
    <row r="26" spans="1:3">
      <c r="A26" s="4" t="s">
        <v>1291</v>
      </c>
      <c r="B26" s="5" t="n">
        <v>13583</v>
      </c>
    </row>
    <row r="27" spans="1:3">
      <c r="A27" s="4" t="s">
        <v>1301</v>
      </c>
    </row>
    <row r="28" spans="1:3">
      <c r="A28" s="3" t="s">
        <v>1289</v>
      </c>
    </row>
    <row r="29" spans="1:3">
      <c r="A29" s="4" t="s">
        <v>1291</v>
      </c>
      <c r="B29" s="5" t="n">
        <v>48046</v>
      </c>
    </row>
    <row r="30" spans="1:3">
      <c r="A30" s="4" t="s">
        <v>1302</v>
      </c>
    </row>
    <row r="31" spans="1:3">
      <c r="A31" s="3" t="s">
        <v>1289</v>
      </c>
    </row>
    <row r="32" spans="1:3">
      <c r="A32" s="4" t="s">
        <v>1291</v>
      </c>
      <c r="B32" s="5" t="n">
        <v>48046</v>
      </c>
    </row>
    <row r="33" spans="1:3">
      <c r="A33" s="4" t="s">
        <v>1303</v>
      </c>
    </row>
    <row r="34" spans="1:3">
      <c r="A34" s="3" t="s">
        <v>1289</v>
      </c>
    </row>
    <row r="35" spans="1:3">
      <c r="A35" s="4" t="s">
        <v>1291</v>
      </c>
      <c r="B35" s="5" t="n">
        <v>4810</v>
      </c>
    </row>
    <row r="36" spans="1:3">
      <c r="A36" s="4" t="s">
        <v>1304</v>
      </c>
    </row>
    <row r="37" spans="1:3">
      <c r="A37" s="3" t="s">
        <v>1289</v>
      </c>
    </row>
    <row r="38" spans="1:3">
      <c r="A38" s="4" t="s">
        <v>1291</v>
      </c>
      <c r="B38" s="5" t="n">
        <v>4810</v>
      </c>
    </row>
    <row r="39" spans="1:3">
      <c r="A39" s="4" t="s">
        <v>1305</v>
      </c>
    </row>
    <row r="40" spans="1:3">
      <c r="A40" s="3" t="s">
        <v>1289</v>
      </c>
    </row>
    <row r="41" spans="1:3">
      <c r="A41" s="4" t="s">
        <v>1291</v>
      </c>
      <c r="B41" s="5" t="n">
        <v>77285</v>
      </c>
    </row>
    <row r="42" spans="1:3">
      <c r="A42" s="4" t="s">
        <v>1306</v>
      </c>
    </row>
    <row r="43" spans="1:3">
      <c r="A43" s="3" t="s">
        <v>1289</v>
      </c>
    </row>
    <row r="44" spans="1:3">
      <c r="A44" s="4" t="s">
        <v>1291</v>
      </c>
      <c r="B44" s="5" t="n">
        <v>77285</v>
      </c>
    </row>
    <row r="45" spans="1:3">
      <c r="A45" s="4" t="s">
        <v>1307</v>
      </c>
    </row>
    <row r="46" spans="1:3">
      <c r="A46" s="3" t="s">
        <v>1289</v>
      </c>
    </row>
    <row r="47" spans="1:3">
      <c r="A47" s="4" t="s">
        <v>1291</v>
      </c>
      <c r="B47" s="5" t="n">
        <v>14065</v>
      </c>
    </row>
    <row r="48" spans="1:3">
      <c r="A48" s="4" t="s">
        <v>1308</v>
      </c>
    </row>
    <row r="49" spans="1:3">
      <c r="A49" s="3" t="s">
        <v>1289</v>
      </c>
    </row>
    <row r="50" spans="1:3">
      <c r="A50" s="4" t="s">
        <v>1291</v>
      </c>
      <c r="B50" s="5" t="n">
        <v>14065</v>
      </c>
    </row>
    <row r="51" spans="1:3">
      <c r="A51" s="4" t="s">
        <v>1310</v>
      </c>
    </row>
    <row r="52" spans="1:3">
      <c r="A52" s="3" t="s">
        <v>1289</v>
      </c>
    </row>
    <row r="53" spans="1:3">
      <c r="A53" s="4" t="s">
        <v>1291</v>
      </c>
      <c r="B53" s="5" t="n">
        <v>5682</v>
      </c>
    </row>
    <row r="54" spans="1:3">
      <c r="A54" s="4" t="s">
        <v>1311</v>
      </c>
    </row>
    <row r="55" spans="1:3">
      <c r="A55" s="3" t="s">
        <v>1289</v>
      </c>
    </row>
    <row r="56" spans="1:3">
      <c r="A56" s="4" t="s">
        <v>1291</v>
      </c>
      <c r="B56" s="5" t="n">
        <v>2593</v>
      </c>
    </row>
    <row r="57" spans="1:3">
      <c r="A57" s="4" t="s">
        <v>1312</v>
      </c>
    </row>
    <row r="58" spans="1:3">
      <c r="A58" s="3" t="s">
        <v>1289</v>
      </c>
    </row>
    <row r="59" spans="1:3">
      <c r="A59" s="4" t="s">
        <v>1291</v>
      </c>
      <c r="B59" s="7" t="n">
        <v>3089</v>
      </c>
    </row>
    <row r="60" spans="1:3">
      <c r="A60" s="4" t="s">
        <v>1400</v>
      </c>
    </row>
    <row r="61" spans="1:3">
      <c r="A61" s="3" t="s">
        <v>1289</v>
      </c>
    </row>
    <row r="62" spans="1:3">
      <c r="A62" s="4" t="s">
        <v>1290</v>
      </c>
      <c r="C62" s="4" t="s">
        <v>555</v>
      </c>
    </row>
    <row r="63" spans="1:3">
      <c r="A63" s="4" t="s">
        <v>1291</v>
      </c>
      <c r="C63" s="7" t="n">
        <v>302147</v>
      </c>
    </row>
    <row r="64" spans="1:3">
      <c r="A64" s="4" t="s">
        <v>1823</v>
      </c>
    </row>
    <row r="65" spans="1:3">
      <c r="A65" s="3" t="s">
        <v>1289</v>
      </c>
    </row>
    <row r="66" spans="1:3">
      <c r="A66" s="4" t="s">
        <v>1291</v>
      </c>
      <c r="C66" s="5" t="n">
        <v>118067</v>
      </c>
    </row>
    <row r="67" spans="1:3">
      <c r="A67" s="4" t="s">
        <v>1876</v>
      </c>
    </row>
    <row r="68" spans="1:3">
      <c r="A68" s="3" t="s">
        <v>1289</v>
      </c>
    </row>
    <row r="69" spans="1:3">
      <c r="A69" s="4" t="s">
        <v>1291</v>
      </c>
      <c r="C69" s="7" t="n">
        <v>184080</v>
      </c>
    </row>
    <row r="70" spans="1:3">
      <c r="A70" s="4" t="s">
        <v>1877</v>
      </c>
    </row>
    <row r="71" spans="1:3">
      <c r="A71" s="3" t="s">
        <v>1289</v>
      </c>
    </row>
    <row r="72" spans="1:3">
      <c r="A72" s="4" t="s">
        <v>1290</v>
      </c>
      <c r="C72" s="4" t="s">
        <v>1878</v>
      </c>
    </row>
    <row r="73" spans="1:3">
      <c r="A73" s="4" t="s">
        <v>1291</v>
      </c>
      <c r="C73" s="7" t="n">
        <v>117174</v>
      </c>
    </row>
    <row r="74" spans="1:3">
      <c r="A74" s="4" t="s">
        <v>1879</v>
      </c>
    </row>
    <row r="75" spans="1:3">
      <c r="A75" s="3" t="s">
        <v>1289</v>
      </c>
    </row>
    <row r="76" spans="1:3">
      <c r="A76" s="4" t="s">
        <v>1291</v>
      </c>
      <c r="C76" s="7" t="n">
        <v>117174</v>
      </c>
    </row>
    <row r="77" spans="1:3">
      <c r="A77" s="4" t="s">
        <v>1880</v>
      </c>
    </row>
    <row r="78" spans="1:3">
      <c r="A78" s="3" t="s">
        <v>1289</v>
      </c>
    </row>
    <row r="79" spans="1:3">
      <c r="A79" s="4" t="s">
        <v>1290</v>
      </c>
      <c r="C79" s="4" t="s">
        <v>1881</v>
      </c>
    </row>
    <row r="80" spans="1:3">
      <c r="A80" s="4" t="s">
        <v>1882</v>
      </c>
    </row>
    <row r="81" spans="1:3">
      <c r="A81" s="3" t="s">
        <v>1289</v>
      </c>
    </row>
    <row r="82" spans="1:3">
      <c r="A82" s="4" t="s">
        <v>1291</v>
      </c>
      <c r="C82" s="7" t="n">
        <v>12825</v>
      </c>
    </row>
    <row r="83" spans="1:3">
      <c r="A83" s="4" t="s">
        <v>1883</v>
      </c>
    </row>
    <row r="84" spans="1:3">
      <c r="A84" s="3" t="s">
        <v>1289</v>
      </c>
    </row>
    <row r="85" spans="1:3">
      <c r="A85" s="4" t="s">
        <v>1291</v>
      </c>
      <c r="C85" s="5" t="n">
        <v>12825</v>
      </c>
    </row>
    <row r="86" spans="1:3">
      <c r="A86" s="4" t="s">
        <v>1884</v>
      </c>
    </row>
    <row r="87" spans="1:3">
      <c r="A87" s="3" t="s">
        <v>1289</v>
      </c>
    </row>
    <row r="88" spans="1:3">
      <c r="A88" s="4" t="s">
        <v>1291</v>
      </c>
      <c r="C88" s="5" t="n">
        <v>54005</v>
      </c>
    </row>
    <row r="89" spans="1:3">
      <c r="A89" s="4" t="s">
        <v>1885</v>
      </c>
    </row>
    <row r="90" spans="1:3">
      <c r="A90" s="3" t="s">
        <v>1289</v>
      </c>
    </row>
    <row r="91" spans="1:3">
      <c r="A91" s="4" t="s">
        <v>1291</v>
      </c>
      <c r="C91" s="5" t="n">
        <v>54005</v>
      </c>
    </row>
    <row r="92" spans="1:3">
      <c r="A92" s="4" t="s">
        <v>1886</v>
      </c>
    </row>
    <row r="93" spans="1:3">
      <c r="A93" s="3" t="s">
        <v>1289</v>
      </c>
    </row>
    <row r="94" spans="1:3">
      <c r="A94" s="4" t="s">
        <v>1291</v>
      </c>
      <c r="C94" s="5" t="n">
        <v>8273</v>
      </c>
    </row>
    <row r="95" spans="1:3">
      <c r="A95" s="4" t="s">
        <v>1887</v>
      </c>
    </row>
    <row r="96" spans="1:3">
      <c r="A96" s="3" t="s">
        <v>1289</v>
      </c>
    </row>
    <row r="97" spans="1:3">
      <c r="A97" s="4" t="s">
        <v>1291</v>
      </c>
      <c r="C97" s="5" t="n">
        <v>8273</v>
      </c>
    </row>
    <row r="98" spans="1:3">
      <c r="A98" s="4" t="s">
        <v>1888</v>
      </c>
    </row>
    <row r="99" spans="1:3">
      <c r="A99" s="3" t="s">
        <v>1289</v>
      </c>
    </row>
    <row r="100" spans="1:3">
      <c r="A100" s="4" t="s">
        <v>1291</v>
      </c>
      <c r="C100" s="5" t="n">
        <v>90414</v>
      </c>
    </row>
    <row r="101" spans="1:3">
      <c r="A101" s="4" t="s">
        <v>1889</v>
      </c>
    </row>
    <row r="102" spans="1:3">
      <c r="A102" s="3" t="s">
        <v>1289</v>
      </c>
    </row>
    <row r="103" spans="1:3">
      <c r="A103" s="4" t="s">
        <v>1291</v>
      </c>
      <c r="C103" s="5" t="n">
        <v>90414</v>
      </c>
    </row>
    <row r="104" spans="1:3">
      <c r="A104" s="4" t="s">
        <v>1890</v>
      </c>
    </row>
    <row r="105" spans="1:3">
      <c r="A105" s="3" t="s">
        <v>1289</v>
      </c>
    </row>
    <row r="106" spans="1:3">
      <c r="A106" s="4" t="s">
        <v>1291</v>
      </c>
      <c r="C106" s="5" t="n">
        <v>18563</v>
      </c>
    </row>
    <row r="107" spans="1:3">
      <c r="A107" s="4" t="s">
        <v>1891</v>
      </c>
    </row>
    <row r="108" spans="1:3">
      <c r="A108" s="3" t="s">
        <v>1289</v>
      </c>
    </row>
    <row r="109" spans="1:3">
      <c r="A109" s="4" t="s">
        <v>1291</v>
      </c>
      <c r="C109" s="5" t="n">
        <v>18563</v>
      </c>
    </row>
    <row r="110" spans="1:3">
      <c r="A110" s="4" t="s">
        <v>1892</v>
      </c>
    </row>
    <row r="111" spans="1:3">
      <c r="A111" s="3" t="s">
        <v>1289</v>
      </c>
    </row>
    <row r="112" spans="1:3">
      <c r="A112" s="4" t="s">
        <v>1291</v>
      </c>
      <c r="C112" s="5" t="n">
        <v>893</v>
      </c>
    </row>
    <row r="113" spans="1:3">
      <c r="A113" s="4" t="s">
        <v>1893</v>
      </c>
    </row>
    <row r="114" spans="1:3">
      <c r="A114" s="3" t="s">
        <v>1289</v>
      </c>
    </row>
    <row r="115" spans="1:3">
      <c r="A115" s="4" t="s">
        <v>1291</v>
      </c>
      <c r="C115" s="7" t="n">
        <v>89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94</v>
      </c>
      <c r="B1" s="2" t="s">
        <v>498</v>
      </c>
      <c r="C1" s="2" t="s">
        <v>117</v>
      </c>
    </row>
    <row r="2" spans="1:5">
      <c r="B2" s="2" t="s">
        <v>89</v>
      </c>
      <c r="C2" s="2" t="s">
        <v>17</v>
      </c>
      <c r="D2" s="2" t="s">
        <v>431</v>
      </c>
      <c r="E2" s="2" t="s">
        <v>499</v>
      </c>
    </row>
    <row r="3" spans="1:5">
      <c r="A3" s="3" t="s">
        <v>1314</v>
      </c>
    </row>
    <row r="4" spans="1:5">
      <c r="A4" s="4" t="s">
        <v>1315</v>
      </c>
      <c r="C4" s="7" t="n">
        <v>28501</v>
      </c>
    </row>
    <row r="5" spans="1:5">
      <c r="A5" s="4" t="s">
        <v>1400</v>
      </c>
    </row>
    <row r="6" spans="1:5">
      <c r="A6" s="3" t="s">
        <v>1314</v>
      </c>
    </row>
    <row r="7" spans="1:5">
      <c r="A7" s="4" t="s">
        <v>1315</v>
      </c>
      <c r="B7" s="7" t="n">
        <v>26964</v>
      </c>
      <c r="D7" s="7" t="n">
        <v>61343</v>
      </c>
      <c r="E7" s="7" t="n">
        <v>65725</v>
      </c>
    </row>
  </sheetData>
  <mergeCells count="2">
    <mergeCell ref="A1:A2"/>
    <mergeCell ref="C1:E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95</v>
      </c>
      <c r="B1" s="2" t="s">
        <v>430</v>
      </c>
      <c r="C1" s="2" t="s">
        <v>2</v>
      </c>
      <c r="D1" s="2" t="s">
        <v>88</v>
      </c>
      <c r="E1" s="2" t="s">
        <v>89</v>
      </c>
      <c r="F1" s="2" t="s">
        <v>2</v>
      </c>
      <c r="G1" s="2" t="s">
        <v>88</v>
      </c>
      <c r="H1" s="2" t="s">
        <v>17</v>
      </c>
      <c r="I1" s="2" t="s">
        <v>431</v>
      </c>
      <c r="J1" s="2" t="s">
        <v>499</v>
      </c>
      <c r="K1" s="2" t="s">
        <v>1896</v>
      </c>
    </row>
    <row r="2" spans="1:11">
      <c r="A2" s="3" t="s">
        <v>1897</v>
      </c>
    </row>
    <row r="3" spans="1:11">
      <c r="A3" s="4" t="s">
        <v>1898</v>
      </c>
      <c r="C3" s="7" t="n">
        <v>14448</v>
      </c>
      <c r="F3" s="7" t="n">
        <v>39150</v>
      </c>
      <c r="H3" s="7" t="n">
        <v>9849</v>
      </c>
    </row>
    <row r="4" spans="1:11">
      <c r="A4" s="4" t="s">
        <v>1899</v>
      </c>
      <c r="C4" s="7" t="n">
        <v>15005</v>
      </c>
      <c r="D4" s="7" t="n">
        <v>1670</v>
      </c>
      <c r="F4" s="7" t="n">
        <v>40932</v>
      </c>
      <c r="G4" s="7" t="n">
        <v>1670</v>
      </c>
      <c r="H4" s="7" t="n">
        <v>14368</v>
      </c>
    </row>
    <row r="5" spans="1:11">
      <c r="A5" s="4" t="s">
        <v>1667</v>
      </c>
    </row>
    <row r="6" spans="1:11">
      <c r="A6" s="3" t="s">
        <v>1897</v>
      </c>
    </row>
    <row r="7" spans="1:11">
      <c r="A7" s="4" t="s">
        <v>1898</v>
      </c>
      <c r="E7" s="7" t="n">
        <v>3848</v>
      </c>
      <c r="I7" s="7" t="n">
        <v>9159</v>
      </c>
      <c r="J7" s="7" t="n">
        <v>7573</v>
      </c>
    </row>
    <row r="8" spans="1:11">
      <c r="A8" s="4" t="s">
        <v>1400</v>
      </c>
    </row>
    <row r="9" spans="1:11">
      <c r="A9" s="3" t="s">
        <v>1897</v>
      </c>
    </row>
    <row r="10" spans="1:11">
      <c r="A10" s="4" t="s">
        <v>398</v>
      </c>
      <c r="B10" s="7" t="n">
        <v>9958323</v>
      </c>
    </row>
    <row r="11" spans="1:11">
      <c r="A11" s="4" t="s">
        <v>1898</v>
      </c>
      <c r="E11" s="5" t="n">
        <v>25231</v>
      </c>
      <c r="I11" s="5" t="n">
        <v>65286</v>
      </c>
      <c r="J11" s="5" t="n">
        <v>43984</v>
      </c>
    </row>
    <row r="12" spans="1:11">
      <c r="A12" s="4" t="s">
        <v>1899</v>
      </c>
      <c r="E12" s="5" t="n">
        <v>24778</v>
      </c>
      <c r="I12" s="5" t="n">
        <v>60321</v>
      </c>
      <c r="J12" s="5" t="n">
        <v>43984</v>
      </c>
    </row>
    <row r="13" spans="1:11">
      <c r="A13" s="4" t="s">
        <v>1900</v>
      </c>
      <c r="E13" s="5" t="n">
        <v>10357</v>
      </c>
      <c r="I13" s="5" t="n">
        <v>26718</v>
      </c>
      <c r="J13" s="5" t="n">
        <v>17801</v>
      </c>
    </row>
    <row r="14" spans="1:11">
      <c r="A14" s="4" t="s">
        <v>1464</v>
      </c>
      <c r="E14" s="5" t="n">
        <v>14411</v>
      </c>
      <c r="I14" s="7" t="n">
        <v>18727</v>
      </c>
      <c r="J14" s="5" t="n">
        <v>55355</v>
      </c>
    </row>
    <row r="15" spans="1:11">
      <c r="A15" s="4" t="s">
        <v>1901</v>
      </c>
    </row>
    <row r="16" spans="1:11">
      <c r="A16" s="3" t="s">
        <v>1897</v>
      </c>
    </row>
    <row r="17" spans="1:11">
      <c r="A17" s="4" t="s">
        <v>796</v>
      </c>
      <c r="I17" s="5" t="n">
        <v>11880700</v>
      </c>
    </row>
    <row r="18" spans="1:11">
      <c r="A18" s="4" t="s">
        <v>1671</v>
      </c>
    </row>
    <row r="19" spans="1:11">
      <c r="A19" s="3" t="s">
        <v>1897</v>
      </c>
    </row>
    <row r="20" spans="1:11">
      <c r="A20" s="4" t="s">
        <v>796</v>
      </c>
      <c r="I20" s="5" t="n">
        <v>3769485</v>
      </c>
    </row>
    <row r="21" spans="1:11">
      <c r="A21" s="4" t="s">
        <v>806</v>
      </c>
      <c r="I21" s="5" t="n">
        <v>1747870</v>
      </c>
    </row>
    <row r="22" spans="1:11">
      <c r="A22" s="4" t="s">
        <v>1902</v>
      </c>
      <c r="I22" s="5" t="n">
        <v>466283</v>
      </c>
    </row>
    <row r="23" spans="1:11">
      <c r="A23" s="4" t="s">
        <v>1898</v>
      </c>
      <c r="E23" s="5" t="n">
        <v>20930</v>
      </c>
      <c r="I23" s="7" t="n">
        <v>51162</v>
      </c>
      <c r="J23" s="7" t="n">
        <v>36411</v>
      </c>
    </row>
    <row r="24" spans="1:11">
      <c r="A24" s="4" t="s">
        <v>1903</v>
      </c>
    </row>
    <row r="25" spans="1:11">
      <c r="A25" s="3" t="s">
        <v>1897</v>
      </c>
    </row>
    <row r="26" spans="1:11">
      <c r="A26" s="4" t="s">
        <v>1898</v>
      </c>
      <c r="E26" s="7" t="n">
        <v>453</v>
      </c>
      <c r="I26" s="7" t="n">
        <v>4965</v>
      </c>
    </row>
    <row r="27" spans="1:11">
      <c r="A27" s="4" t="s">
        <v>1904</v>
      </c>
    </row>
    <row r="28" spans="1:11">
      <c r="A28" s="3" t="s">
        <v>1897</v>
      </c>
    </row>
    <row r="29" spans="1:11">
      <c r="A29" s="4" t="s">
        <v>806</v>
      </c>
      <c r="I29" s="5" t="n">
        <v>584400</v>
      </c>
    </row>
    <row r="30" spans="1:11">
      <c r="A30" s="4" t="s">
        <v>1905</v>
      </c>
    </row>
    <row r="31" spans="1:11">
      <c r="A31" s="3" t="s">
        <v>1897</v>
      </c>
    </row>
    <row r="32" spans="1:11">
      <c r="A32" s="4" t="s">
        <v>806</v>
      </c>
      <c r="I32" s="5" t="n">
        <v>79780</v>
      </c>
    </row>
    <row r="33" spans="1:11">
      <c r="A33" s="4" t="s">
        <v>1906</v>
      </c>
    </row>
    <row r="34" spans="1:11">
      <c r="A34" s="3" t="s">
        <v>1897</v>
      </c>
    </row>
    <row r="35" spans="1:11">
      <c r="A35" s="4" t="s">
        <v>1902</v>
      </c>
      <c r="I35" s="5" t="n">
        <v>73056</v>
      </c>
      <c r="J35" s="5" t="n">
        <v>66421</v>
      </c>
    </row>
    <row r="36" spans="1:11">
      <c r="A36" s="4" t="s">
        <v>1907</v>
      </c>
      <c r="I36" s="5" t="n">
        <v>466283</v>
      </c>
    </row>
    <row r="37" spans="1:11">
      <c r="A37" s="4" t="s">
        <v>1908</v>
      </c>
    </row>
    <row r="38" spans="1:11">
      <c r="A38" s="3" t="s">
        <v>1897</v>
      </c>
    </row>
    <row r="39" spans="1:11">
      <c r="A39" s="4" t="s">
        <v>806</v>
      </c>
      <c r="I39" s="5" t="n">
        <v>1724940</v>
      </c>
    </row>
    <row r="40" spans="1:11">
      <c r="A40" s="4" t="s">
        <v>396</v>
      </c>
    </row>
    <row r="41" spans="1:11">
      <c r="A41" s="3" t="s">
        <v>1897</v>
      </c>
    </row>
    <row r="42" spans="1:11">
      <c r="A42" s="4" t="s">
        <v>1909</v>
      </c>
      <c r="K42" s="8" t="n">
        <v>34.9</v>
      </c>
    </row>
    <row r="43" spans="1:11">
      <c r="A43" s="4" t="s">
        <v>398</v>
      </c>
      <c r="B43" s="7" t="n">
        <v>9958323</v>
      </c>
    </row>
    <row r="44" spans="1:11">
      <c r="A44" s="4" t="s">
        <v>1910</v>
      </c>
    </row>
    <row r="45" spans="1:11">
      <c r="A45" s="3" t="s">
        <v>1897</v>
      </c>
    </row>
    <row r="46" spans="1:11">
      <c r="A46" s="4" t="s">
        <v>1909</v>
      </c>
      <c r="I46" s="8" t="n">
        <v>34.9</v>
      </c>
    </row>
    <row r="47" spans="1:11">
      <c r="A47" s="4" t="s">
        <v>398</v>
      </c>
      <c r="I47" s="7" t="n">
        <v>439167</v>
      </c>
    </row>
    <row r="48" spans="1:11">
      <c r="A48" s="4" t="s">
        <v>1911</v>
      </c>
    </row>
    <row r="49" spans="1:11">
      <c r="A49" s="3" t="s">
        <v>1897</v>
      </c>
    </row>
    <row r="50" spans="1:11">
      <c r="A50" s="4" t="s">
        <v>1899</v>
      </c>
      <c r="I50" s="5" t="n">
        <v>63484</v>
      </c>
    </row>
    <row r="51" spans="1:11">
      <c r="A51" s="4" t="s">
        <v>1912</v>
      </c>
    </row>
    <row r="52" spans="1:11">
      <c r="A52" s="3" t="s">
        <v>1897</v>
      </c>
    </row>
    <row r="53" spans="1:11">
      <c r="A53" s="4" t="s">
        <v>1913</v>
      </c>
      <c r="I53" s="7" t="n">
        <v>7929</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914</v>
      </c>
      <c r="B1" s="2" t="s">
        <v>117</v>
      </c>
    </row>
    <row r="2" spans="1:3">
      <c r="B2" s="2" t="s">
        <v>431</v>
      </c>
      <c r="C2" s="2" t="s">
        <v>499</v>
      </c>
    </row>
    <row r="3" spans="1:3">
      <c r="A3" s="3" t="s">
        <v>1915</v>
      </c>
    </row>
    <row r="4" spans="1:3">
      <c r="A4" s="4" t="s">
        <v>1322</v>
      </c>
      <c r="B4" s="4" t="s">
        <v>1916</v>
      </c>
      <c r="C4" s="4" t="s">
        <v>1917</v>
      </c>
    </row>
    <row r="5" spans="1:3">
      <c r="A5" s="4" t="s">
        <v>1918</v>
      </c>
      <c r="B5" s="4" t="s">
        <v>450</v>
      </c>
      <c r="C5" s="4" t="s">
        <v>1919</v>
      </c>
    </row>
    <row r="6" spans="1:3">
      <c r="A6" s="4" t="s">
        <v>1920</v>
      </c>
      <c r="B6" s="4" t="s">
        <v>1921</v>
      </c>
      <c r="C6" s="4" t="s">
        <v>1922</v>
      </c>
    </row>
    <row r="7" spans="1:3">
      <c r="A7" s="4" t="s">
        <v>1923</v>
      </c>
      <c r="B7" s="4" t="s">
        <v>1924</v>
      </c>
      <c r="C7" s="4" t="s">
        <v>1925</v>
      </c>
    </row>
    <row r="8" spans="1:3">
      <c r="A8" s="4" t="s">
        <v>1926</v>
      </c>
      <c r="B8" s="8" t="n">
        <v>5.45</v>
      </c>
      <c r="C8" s="8" t="n">
        <v>5.27</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1927</v>
      </c>
      <c r="B1" s="2" t="s">
        <v>498</v>
      </c>
      <c r="C1" s="2" t="s">
        <v>117</v>
      </c>
    </row>
    <row r="2" spans="1:4">
      <c r="B2" s="2" t="s">
        <v>89</v>
      </c>
      <c r="C2" s="2" t="s">
        <v>431</v>
      </c>
      <c r="D2" s="2" t="s">
        <v>499</v>
      </c>
    </row>
    <row r="3" spans="1:4">
      <c r="A3" s="3" t="s">
        <v>1928</v>
      </c>
    </row>
    <row r="4" spans="1:4">
      <c r="A4" s="4" t="s">
        <v>1929</v>
      </c>
      <c r="B4" s="8" t="n">
        <v>15.28</v>
      </c>
      <c r="C4" s="8" t="n">
        <v>14.41</v>
      </c>
    </row>
    <row r="5" spans="1:4">
      <c r="A5" s="4" t="s">
        <v>1930</v>
      </c>
      <c r="C5" s="9" t="n">
        <v>19.17</v>
      </c>
    </row>
    <row r="6" spans="1:4">
      <c r="A6" s="4" t="s">
        <v>1931</v>
      </c>
      <c r="C6" s="9" t="n">
        <v>12.84</v>
      </c>
    </row>
    <row r="7" spans="1:4">
      <c r="A7" s="4" t="s">
        <v>1932</v>
      </c>
      <c r="C7" s="8" t="n">
        <v>15.28</v>
      </c>
      <c r="D7" s="8" t="n">
        <v>14.41</v>
      </c>
    </row>
    <row r="8" spans="1:4">
      <c r="A8" s="4" t="s">
        <v>1933</v>
      </c>
      <c r="B8" s="9" t="n">
        <v>13.97</v>
      </c>
    </row>
    <row r="9" spans="1:4">
      <c r="A9" s="4" t="s">
        <v>1934</v>
      </c>
      <c r="B9" s="8" t="n">
        <v>15.45</v>
      </c>
    </row>
    <row r="10" spans="1:4">
      <c r="A10" s="3" t="s">
        <v>1935</v>
      </c>
    </row>
    <row r="11" spans="1:4">
      <c r="A11" s="4" t="s">
        <v>1936</v>
      </c>
      <c r="C11" s="4" t="s">
        <v>1937</v>
      </c>
      <c r="D11" s="4" t="s">
        <v>1938</v>
      </c>
    </row>
    <row r="12" spans="1:4">
      <c r="A12" s="4" t="s">
        <v>1939</v>
      </c>
      <c r="B12" s="7" t="n">
        <v>221900</v>
      </c>
      <c r="C12" s="7" t="n">
        <v>79347</v>
      </c>
    </row>
    <row r="13" spans="1:4">
      <c r="A13" s="4" t="s">
        <v>1940</v>
      </c>
      <c r="C13" s="7" t="n">
        <v>221900</v>
      </c>
      <c r="D13" s="7" t="n">
        <v>79347</v>
      </c>
    </row>
    <row r="14" spans="1:4">
      <c r="A14" s="4" t="s">
        <v>1941</v>
      </c>
    </row>
    <row r="15" spans="1:4">
      <c r="A15" s="3" t="s">
        <v>1942</v>
      </c>
    </row>
    <row r="16" spans="1:4">
      <c r="A16" s="4" t="s">
        <v>1943</v>
      </c>
      <c r="B16" s="5" t="n">
        <v>6744000</v>
      </c>
      <c r="C16" s="5" t="n">
        <v>5097666</v>
      </c>
    </row>
    <row r="17" spans="1:4">
      <c r="A17" s="4" t="s">
        <v>806</v>
      </c>
      <c r="C17" s="5" t="n">
        <v>2000000</v>
      </c>
    </row>
    <row r="18" spans="1:4">
      <c r="A18" s="4" t="s">
        <v>1944</v>
      </c>
      <c r="B18" s="5" t="n">
        <v>-744000</v>
      </c>
      <c r="C18" s="5" t="n">
        <v>-353666</v>
      </c>
    </row>
    <row r="19" spans="1:4">
      <c r="A19" s="4" t="s">
        <v>1945</v>
      </c>
      <c r="B19" s="5" t="n">
        <v>6000000</v>
      </c>
      <c r="C19" s="5" t="n">
        <v>6744000</v>
      </c>
      <c r="D19" s="5" t="n">
        <v>5097666</v>
      </c>
    </row>
    <row r="20" spans="1:4">
      <c r="A20" s="4" t="s">
        <v>1946</v>
      </c>
    </row>
    <row r="21" spans="1:4">
      <c r="A21" s="3" t="s">
        <v>1942</v>
      </c>
    </row>
    <row r="22" spans="1:4">
      <c r="A22" s="4" t="s">
        <v>1943</v>
      </c>
      <c r="B22" s="5" t="n">
        <v>6609217</v>
      </c>
      <c r="C22" s="5" t="n">
        <v>7633500</v>
      </c>
    </row>
    <row r="23" spans="1:4">
      <c r="A23" s="4" t="s">
        <v>1944</v>
      </c>
      <c r="B23" s="5" t="n">
        <v>-728517</v>
      </c>
      <c r="C23" s="5" t="n">
        <v>-1024283</v>
      </c>
    </row>
    <row r="24" spans="1:4">
      <c r="A24" s="4" t="s">
        <v>1945</v>
      </c>
      <c r="B24" s="5" t="n">
        <v>5880700</v>
      </c>
      <c r="C24" s="5" t="n">
        <v>6609217</v>
      </c>
      <c r="D24" s="5" t="n">
        <v>7633500</v>
      </c>
    </row>
  </sheetData>
  <mergeCells count="2">
    <mergeCell ref="A1:A2"/>
    <mergeCell ref="C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47</v>
      </c>
      <c r="B1" s="2" t="s">
        <v>116</v>
      </c>
      <c r="C1" s="2" t="s">
        <v>498</v>
      </c>
      <c r="D1" s="2" t="s">
        <v>117</v>
      </c>
    </row>
    <row r="2" spans="1:4">
      <c r="B2" s="2" t="s">
        <v>1730</v>
      </c>
      <c r="C2" s="2" t="s">
        <v>89</v>
      </c>
      <c r="D2" s="2" t="s">
        <v>431</v>
      </c>
    </row>
    <row r="3" spans="1:4">
      <c r="A3" s="4" t="s">
        <v>1589</v>
      </c>
    </row>
    <row r="4" spans="1:4">
      <c r="A4" s="3" t="s">
        <v>1948</v>
      </c>
    </row>
    <row r="5" spans="1:4">
      <c r="A5" s="4" t="s">
        <v>1949</v>
      </c>
      <c r="D5" s="4" t="s">
        <v>1950</v>
      </c>
    </row>
    <row r="6" spans="1:4">
      <c r="A6" s="4" t="s">
        <v>1400</v>
      </c>
    </row>
    <row r="7" spans="1:4">
      <c r="A7" s="3" t="s">
        <v>817</v>
      </c>
    </row>
    <row r="8" spans="1:4">
      <c r="A8" s="4" t="s">
        <v>1951</v>
      </c>
      <c r="B8" s="8" t="n">
        <v>17.53</v>
      </c>
      <c r="C8" s="8" t="n">
        <v>17.53</v>
      </c>
      <c r="D8" s="8" t="n">
        <v>15.46</v>
      </c>
    </row>
    <row r="9" spans="1:4">
      <c r="A9" s="4" t="s">
        <v>1952</v>
      </c>
      <c r="D9" s="9" t="n">
        <v>19.43</v>
      </c>
    </row>
    <row r="10" spans="1:4">
      <c r="A10" s="4" t="s">
        <v>1953</v>
      </c>
      <c r="C10" s="9" t="n">
        <v>15.35</v>
      </c>
      <c r="D10" s="9" t="n">
        <v>14.48</v>
      </c>
    </row>
    <row r="11" spans="1:4">
      <c r="A11" s="4" t="s">
        <v>1954</v>
      </c>
      <c r="C11" s="8" t="n">
        <v>18.38</v>
      </c>
      <c r="D11" s="9" t="n">
        <v>17.28</v>
      </c>
    </row>
    <row r="12" spans="1:4">
      <c r="A12" s="4" t="s">
        <v>1955</v>
      </c>
      <c r="D12" s="8" t="n">
        <v>17.53</v>
      </c>
    </row>
    <row r="13" spans="1:4">
      <c r="A13" s="4" t="s">
        <v>1956</v>
      </c>
    </row>
    <row r="14" spans="1:4">
      <c r="A14" s="3" t="s">
        <v>811</v>
      </c>
    </row>
    <row r="15" spans="1:4">
      <c r="A15" s="4" t="s">
        <v>812</v>
      </c>
      <c r="B15" s="5" t="n">
        <v>1772430</v>
      </c>
      <c r="C15" s="5" t="n">
        <v>1772430</v>
      </c>
    </row>
    <row r="16" spans="1:4">
      <c r="A16" s="4" t="s">
        <v>806</v>
      </c>
      <c r="D16" s="5" t="n">
        <v>1851700</v>
      </c>
    </row>
    <row r="17" spans="1:4">
      <c r="A17" s="4" t="s">
        <v>813</v>
      </c>
      <c r="C17" s="5" t="n">
        <v>-47490</v>
      </c>
      <c r="D17" s="5" t="n">
        <v>-79270</v>
      </c>
    </row>
    <row r="18" spans="1:4">
      <c r="A18" s="4" t="s">
        <v>814</v>
      </c>
      <c r="C18" s="5" t="n">
        <v>1724940</v>
      </c>
      <c r="D18" s="5" t="n">
        <v>1772430</v>
      </c>
    </row>
    <row r="19" spans="1:4">
      <c r="A19" s="4" t="s">
        <v>1671</v>
      </c>
    </row>
    <row r="20" spans="1:4">
      <c r="A20" s="3" t="s">
        <v>811</v>
      </c>
    </row>
    <row r="21" spans="1:4">
      <c r="A21" s="4" t="s">
        <v>812</v>
      </c>
      <c r="B21" s="5" t="n">
        <v>4967748</v>
      </c>
      <c r="C21" s="5" t="n">
        <v>4967748</v>
      </c>
      <c r="D21" s="5" t="n">
        <v>5314870</v>
      </c>
    </row>
    <row r="22" spans="1:4">
      <c r="A22" s="4" t="s">
        <v>806</v>
      </c>
      <c r="D22" s="5" t="n">
        <v>1747870</v>
      </c>
    </row>
    <row r="23" spans="1:4">
      <c r="A23" s="4" t="s">
        <v>1957</v>
      </c>
      <c r="C23" s="5" t="n">
        <v>-2239167</v>
      </c>
      <c r="D23" s="5" t="n">
        <v>-1598363</v>
      </c>
    </row>
    <row r="24" spans="1:4">
      <c r="A24" s="4" t="s">
        <v>813</v>
      </c>
      <c r="C24" s="5" t="n">
        <v>-85900</v>
      </c>
      <c r="D24" s="5" t="n">
        <v>-496629</v>
      </c>
    </row>
    <row r="25" spans="1:4">
      <c r="A25" s="4" t="s">
        <v>814</v>
      </c>
      <c r="C25" s="5" t="n">
        <v>2642681</v>
      </c>
      <c r="D25" s="5" t="n">
        <v>4967748</v>
      </c>
    </row>
    <row r="26" spans="1:4">
      <c r="A26" s="4" t="s">
        <v>1904</v>
      </c>
    </row>
    <row r="27" spans="1:4">
      <c r="A27" s="3" t="s">
        <v>811</v>
      </c>
    </row>
    <row r="28" spans="1:4">
      <c r="A28" s="4" t="s">
        <v>812</v>
      </c>
      <c r="B28" s="5" t="n">
        <v>1880100</v>
      </c>
      <c r="C28" s="5" t="n">
        <v>1880100</v>
      </c>
      <c r="D28" s="5" t="n">
        <v>2035300</v>
      </c>
    </row>
    <row r="29" spans="1:4">
      <c r="A29" s="4" t="s">
        <v>806</v>
      </c>
      <c r="D29" s="5" t="n">
        <v>584400</v>
      </c>
    </row>
    <row r="30" spans="1:4">
      <c r="A30" s="4" t="s">
        <v>1957</v>
      </c>
      <c r="C30" s="5" t="n">
        <v>-753296</v>
      </c>
      <c r="D30" s="5" t="n">
        <v>-739600</v>
      </c>
    </row>
    <row r="31" spans="1:4">
      <c r="A31" s="4" t="s">
        <v>814</v>
      </c>
      <c r="C31" s="5" t="n">
        <v>1126804</v>
      </c>
      <c r="D31" s="5" t="n">
        <v>1880100</v>
      </c>
    </row>
    <row r="32" spans="1:4">
      <c r="A32" s="4" t="s">
        <v>1958</v>
      </c>
    </row>
    <row r="33" spans="1:4">
      <c r="A33" s="3" t="s">
        <v>1948</v>
      </c>
    </row>
    <row r="34" spans="1:4">
      <c r="A34" s="4" t="s">
        <v>1949</v>
      </c>
      <c r="D34" s="4" t="s">
        <v>1959</v>
      </c>
    </row>
    <row r="35" spans="1:4">
      <c r="A35" s="4" t="s">
        <v>1960</v>
      </c>
      <c r="B35" s="5" t="n">
        <v>1248875</v>
      </c>
      <c r="D35" s="5" t="n">
        <v>1004950</v>
      </c>
    </row>
    <row r="36" spans="1:4">
      <c r="A36" s="4" t="s">
        <v>1961</v>
      </c>
      <c r="B36" s="7" t="n">
        <v>41469</v>
      </c>
      <c r="D36" s="7" t="n">
        <v>19141</v>
      </c>
    </row>
    <row r="37" spans="1:4">
      <c r="A37" s="4" t="s">
        <v>1962</v>
      </c>
    </row>
    <row r="38" spans="1:4">
      <c r="A38" s="3" t="s">
        <v>811</v>
      </c>
    </row>
    <row r="39" spans="1:4">
      <c r="A39" s="4" t="s">
        <v>1957</v>
      </c>
      <c r="B39" s="5" t="n">
        <v>-2992463</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3</v>
      </c>
      <c r="B1" s="2" t="s">
        <v>430</v>
      </c>
      <c r="C1" s="2" t="s">
        <v>89</v>
      </c>
      <c r="D1" s="2" t="s">
        <v>2</v>
      </c>
      <c r="E1" s="2" t="s">
        <v>17</v>
      </c>
      <c r="F1" s="2" t="s">
        <v>431</v>
      </c>
      <c r="G1" s="2" t="s">
        <v>499</v>
      </c>
    </row>
    <row r="2" spans="1:7">
      <c r="A2" s="4" t="s">
        <v>795</v>
      </c>
    </row>
    <row r="3" spans="1:7">
      <c r="A3" s="3" t="s">
        <v>1964</v>
      </c>
    </row>
    <row r="4" spans="1:7">
      <c r="A4" s="4" t="s">
        <v>796</v>
      </c>
      <c r="D4" s="5" t="n">
        <v>259442785</v>
      </c>
      <c r="E4" s="5" t="n">
        <v>259442785</v>
      </c>
    </row>
    <row r="5" spans="1:7">
      <c r="A5" s="4" t="s">
        <v>1965</v>
      </c>
    </row>
    <row r="6" spans="1:7">
      <c r="A6" s="3" t="s">
        <v>1964</v>
      </c>
    </row>
    <row r="7" spans="1:7">
      <c r="A7" s="4" t="s">
        <v>806</v>
      </c>
      <c r="D7" s="5" t="n">
        <v>11300000</v>
      </c>
      <c r="E7" s="5" t="n">
        <v>55100000</v>
      </c>
    </row>
    <row r="8" spans="1:7">
      <c r="A8" s="4" t="s">
        <v>800</v>
      </c>
    </row>
    <row r="9" spans="1:7">
      <c r="A9" s="3" t="s">
        <v>1964</v>
      </c>
    </row>
    <row r="10" spans="1:7">
      <c r="A10" s="4" t="s">
        <v>801</v>
      </c>
      <c r="B10" s="4" t="s">
        <v>557</v>
      </c>
      <c r="D10" s="4" t="s">
        <v>557</v>
      </c>
      <c r="E10" s="4" t="s">
        <v>557</v>
      </c>
    </row>
    <row r="11" spans="1:7">
      <c r="A11" s="4" t="s">
        <v>802</v>
      </c>
    </row>
    <row r="12" spans="1:7">
      <c r="A12" s="3" t="s">
        <v>1964</v>
      </c>
    </row>
    <row r="13" spans="1:7">
      <c r="A13" s="4" t="s">
        <v>801</v>
      </c>
      <c r="B13" s="4" t="s">
        <v>803</v>
      </c>
      <c r="D13" s="4" t="s">
        <v>803</v>
      </c>
      <c r="E13" s="4" t="s">
        <v>803</v>
      </c>
    </row>
    <row r="14" spans="1:7">
      <c r="A14" s="4" t="s">
        <v>804</v>
      </c>
    </row>
    <row r="15" spans="1:7">
      <c r="A15" s="3" t="s">
        <v>1964</v>
      </c>
    </row>
    <row r="16" spans="1:7">
      <c r="A16" s="4" t="s">
        <v>801</v>
      </c>
      <c r="B16" s="4" t="s">
        <v>803</v>
      </c>
      <c r="D16" s="4" t="s">
        <v>803</v>
      </c>
      <c r="E16" s="4" t="s">
        <v>803</v>
      </c>
    </row>
    <row r="17" spans="1:7">
      <c r="A17" s="4" t="s">
        <v>805</v>
      </c>
    </row>
    <row r="18" spans="1:7">
      <c r="A18" s="3" t="s">
        <v>1964</v>
      </c>
    </row>
    <row r="19" spans="1:7">
      <c r="A19" s="4" t="s">
        <v>806</v>
      </c>
      <c r="D19" s="5" t="n">
        <v>215295834</v>
      </c>
      <c r="E19" s="5" t="n">
        <v>147700000</v>
      </c>
    </row>
    <row r="20" spans="1:7">
      <c r="A20" s="4" t="s">
        <v>1966</v>
      </c>
    </row>
    <row r="21" spans="1:7">
      <c r="A21" s="3" t="s">
        <v>1964</v>
      </c>
    </row>
    <row r="22" spans="1:7">
      <c r="A22" s="4" t="s">
        <v>796</v>
      </c>
      <c r="B22" s="5" t="n">
        <v>259442785</v>
      </c>
    </row>
    <row r="23" spans="1:7">
      <c r="A23" s="4" t="s">
        <v>1967</v>
      </c>
    </row>
    <row r="24" spans="1:7">
      <c r="A24" s="3" t="s">
        <v>1964</v>
      </c>
    </row>
    <row r="25" spans="1:7">
      <c r="A25" s="4" t="s">
        <v>806</v>
      </c>
      <c r="B25" s="5" t="n">
        <v>102500000</v>
      </c>
    </row>
    <row r="26" spans="1:7">
      <c r="A26" s="4" t="s">
        <v>1968</v>
      </c>
    </row>
    <row r="27" spans="1:7">
      <c r="A27" s="3" t="s">
        <v>1964</v>
      </c>
    </row>
    <row r="28" spans="1:7">
      <c r="A28" s="4" t="s">
        <v>806</v>
      </c>
      <c r="B28" s="5" t="n">
        <v>100300000</v>
      </c>
    </row>
    <row r="29" spans="1:7">
      <c r="A29" s="4" t="s">
        <v>1400</v>
      </c>
    </row>
    <row r="30" spans="1:7">
      <c r="A30" s="3" t="s">
        <v>1964</v>
      </c>
    </row>
    <row r="31" spans="1:7">
      <c r="A31" s="4" t="s">
        <v>801</v>
      </c>
      <c r="C31" s="4" t="s">
        <v>555</v>
      </c>
    </row>
    <row r="32" spans="1:7">
      <c r="A32" s="4" t="s">
        <v>1969</v>
      </c>
    </row>
    <row r="33" spans="1:7">
      <c r="A33" s="3" t="s">
        <v>1964</v>
      </c>
    </row>
    <row r="34" spans="1:7">
      <c r="A34" s="4" t="s">
        <v>1970</v>
      </c>
      <c r="C34" s="7" t="n">
        <v>9169</v>
      </c>
      <c r="F34" s="7" t="n">
        <v>27170</v>
      </c>
      <c r="G34" s="7" t="n">
        <v>438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9</v>
      </c>
      <c r="B1" s="2" t="s">
        <v>1</v>
      </c>
      <c r="C1" s="2" t="s">
        <v>117</v>
      </c>
    </row>
    <row r="2" spans="1:3">
      <c r="B2" s="2" t="s">
        <v>2</v>
      </c>
      <c r="C2" s="2" t="s">
        <v>17</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2</v>
      </c>
      <c r="B1" s="2" t="s">
        <v>1</v>
      </c>
    </row>
    <row r="2" spans="1:6">
      <c r="B2" s="2" t="s">
        <v>2</v>
      </c>
      <c r="C2" s="2" t="s">
        <v>17</v>
      </c>
      <c r="D2" s="2" t="s">
        <v>1576</v>
      </c>
      <c r="E2" s="2" t="s">
        <v>824</v>
      </c>
      <c r="F2" s="2" t="s">
        <v>1971</v>
      </c>
    </row>
    <row r="3" spans="1:6">
      <c r="A3" s="3" t="s">
        <v>825</v>
      </c>
    </row>
    <row r="4" spans="1:6">
      <c r="A4" s="4" t="s">
        <v>14</v>
      </c>
      <c r="B4" s="4" t="s">
        <v>15</v>
      </c>
    </row>
    <row r="5" spans="1:6">
      <c r="A5" s="4" t="s">
        <v>826</v>
      </c>
      <c r="B5" s="7" t="n">
        <v>1694</v>
      </c>
      <c r="C5" s="7" t="n">
        <v>5606</v>
      </c>
    </row>
    <row r="6" spans="1:6">
      <c r="A6" s="4" t="s">
        <v>840</v>
      </c>
    </row>
    <row r="7" spans="1:6">
      <c r="A7" s="3" t="s">
        <v>825</v>
      </c>
    </row>
    <row r="8" spans="1:6">
      <c r="A8" s="4" t="s">
        <v>841</v>
      </c>
      <c r="B8" s="4" t="s">
        <v>803</v>
      </c>
      <c r="C8" s="4" t="s">
        <v>803</v>
      </c>
    </row>
    <row r="9" spans="1:6">
      <c r="A9" s="4" t="s">
        <v>826</v>
      </c>
      <c r="C9" s="7" t="n">
        <v>1966</v>
      </c>
    </row>
    <row r="10" spans="1:6">
      <c r="A10" s="4" t="s">
        <v>842</v>
      </c>
    </row>
    <row r="11" spans="1:6">
      <c r="A11" s="3" t="s">
        <v>825</v>
      </c>
    </row>
    <row r="12" spans="1:6">
      <c r="A12" s="4" t="s">
        <v>843</v>
      </c>
      <c r="E12" s="4" t="s">
        <v>844</v>
      </c>
    </row>
    <row r="13" spans="1:6">
      <c r="A13" s="4" t="s">
        <v>841</v>
      </c>
      <c r="B13" s="4" t="s">
        <v>803</v>
      </c>
      <c r="E13" s="4" t="s">
        <v>803</v>
      </c>
    </row>
    <row r="14" spans="1:6">
      <c r="A14" s="4" t="s">
        <v>826</v>
      </c>
      <c r="C14" s="7" t="n">
        <v>3640</v>
      </c>
    </row>
    <row r="15" spans="1:6">
      <c r="A15" s="4" t="s">
        <v>1330</v>
      </c>
    </row>
    <row r="16" spans="1:6">
      <c r="A16" s="3" t="s">
        <v>825</v>
      </c>
    </row>
    <row r="17" spans="1:6">
      <c r="A17" s="4" t="s">
        <v>841</v>
      </c>
      <c r="C17" s="4" t="s">
        <v>844</v>
      </c>
    </row>
    <row r="18" spans="1:6">
      <c r="A18" s="4" t="s">
        <v>1972</v>
      </c>
    </row>
    <row r="19" spans="1:6">
      <c r="A19" s="3" t="s">
        <v>825</v>
      </c>
    </row>
    <row r="20" spans="1:6">
      <c r="A20" s="4" t="s">
        <v>841</v>
      </c>
      <c r="C20" s="4" t="s">
        <v>803</v>
      </c>
    </row>
    <row r="21" spans="1:6">
      <c r="A21" s="4" t="s">
        <v>826</v>
      </c>
      <c r="C21" s="7" t="n">
        <v>1966</v>
      </c>
    </row>
    <row r="22" spans="1:6">
      <c r="A22" s="4" t="s">
        <v>1973</v>
      </c>
    </row>
    <row r="23" spans="1:6">
      <c r="A23" s="3" t="s">
        <v>825</v>
      </c>
    </row>
    <row r="24" spans="1:6">
      <c r="A24" s="4" t="s">
        <v>843</v>
      </c>
      <c r="D24" s="4" t="s">
        <v>844</v>
      </c>
      <c r="E24" s="4" t="s">
        <v>844</v>
      </c>
    </row>
    <row r="25" spans="1:6">
      <c r="A25" s="4" t="s">
        <v>841</v>
      </c>
      <c r="D25" s="4" t="s">
        <v>803</v>
      </c>
      <c r="E25" s="4" t="s">
        <v>803</v>
      </c>
    </row>
    <row r="26" spans="1:6">
      <c r="A26" s="4" t="s">
        <v>826</v>
      </c>
      <c r="F26" s="7" t="n">
        <v>8300</v>
      </c>
    </row>
    <row r="27" spans="1:6">
      <c r="A27" s="4" t="s">
        <v>1974</v>
      </c>
    </row>
    <row r="28" spans="1:6">
      <c r="A28" s="3" t="s">
        <v>825</v>
      </c>
    </row>
    <row r="29" spans="1:6">
      <c r="A29" s="4" t="s">
        <v>841</v>
      </c>
      <c r="C29" s="4" t="s">
        <v>844</v>
      </c>
    </row>
  </sheetData>
  <mergeCells count="1">
    <mergeCell ref="A1:A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849</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825</v>
      </c>
    </row>
    <row r="4" spans="1:9">
      <c r="A4" s="4" t="s">
        <v>472</v>
      </c>
      <c r="B4" s="7" t="n">
        <v>986</v>
      </c>
      <c r="C4" s="7" t="n">
        <v>720</v>
      </c>
      <c r="E4" s="7" t="n">
        <v>1380</v>
      </c>
      <c r="F4" s="7" t="n">
        <v>720</v>
      </c>
      <c r="G4" s="7" t="n">
        <v>1086</v>
      </c>
    </row>
    <row r="5" spans="1:9">
      <c r="A5" s="3" t="s">
        <v>92</v>
      </c>
    </row>
    <row r="6" spans="1:9">
      <c r="A6" s="4" t="s">
        <v>1975</v>
      </c>
      <c r="B6" s="5" t="n">
        <v>1196</v>
      </c>
      <c r="C6" s="5" t="n">
        <v>642</v>
      </c>
      <c r="E6" s="5" t="n">
        <v>3026</v>
      </c>
      <c r="F6" s="5" t="n">
        <v>642</v>
      </c>
      <c r="G6" s="5" t="n">
        <v>1947</v>
      </c>
    </row>
    <row r="7" spans="1:9">
      <c r="A7" s="4" t="s">
        <v>1976</v>
      </c>
      <c r="B7" s="5" t="n">
        <v>28332</v>
      </c>
      <c r="C7" s="5" t="n">
        <v>8056</v>
      </c>
      <c r="E7" s="5" t="n">
        <v>73263</v>
      </c>
      <c r="F7" s="5" t="n">
        <v>13056</v>
      </c>
      <c r="G7" s="5" t="n">
        <v>18854</v>
      </c>
    </row>
    <row r="8" spans="1:9">
      <c r="A8" s="4" t="s">
        <v>852</v>
      </c>
      <c r="B8" s="5" t="n">
        <v>29528</v>
      </c>
      <c r="C8" s="5" t="n">
        <v>8698</v>
      </c>
      <c r="E8" s="5" t="n">
        <v>76289</v>
      </c>
      <c r="F8" s="5" t="n">
        <v>13698</v>
      </c>
      <c r="G8" s="5" t="n">
        <v>20801</v>
      </c>
    </row>
    <row r="9" spans="1:9">
      <c r="A9" s="4" t="s">
        <v>853</v>
      </c>
      <c r="B9" s="7" t="n">
        <v>28542</v>
      </c>
      <c r="C9" s="7" t="n">
        <v>56595</v>
      </c>
      <c r="E9" s="7" t="n">
        <v>679037</v>
      </c>
      <c r="F9" s="7" t="n">
        <v>66900</v>
      </c>
      <c r="G9" s="7" t="n">
        <v>132427</v>
      </c>
    </row>
    <row r="10" spans="1:9">
      <c r="A10" s="4" t="s">
        <v>1400</v>
      </c>
    </row>
    <row r="11" spans="1:9">
      <c r="A11" s="3" t="s">
        <v>825</v>
      </c>
    </row>
    <row r="12" spans="1:9">
      <c r="A12" s="4" t="s">
        <v>472</v>
      </c>
      <c r="D12" s="7" t="n">
        <v>2088</v>
      </c>
      <c r="H12" s="7" t="n">
        <v>5343</v>
      </c>
      <c r="I12" s="7" t="n">
        <v>5075</v>
      </c>
    </row>
    <row r="13" spans="1:9">
      <c r="A13" s="3" t="s">
        <v>92</v>
      </c>
    </row>
    <row r="14" spans="1:9">
      <c r="A14" s="4" t="s">
        <v>1975</v>
      </c>
      <c r="D14" s="5" t="n">
        <v>84636</v>
      </c>
      <c r="H14" s="5" t="n">
        <v>176909</v>
      </c>
      <c r="I14" s="5" t="n">
        <v>179144</v>
      </c>
    </row>
    <row r="15" spans="1:9">
      <c r="A15" s="4" t="s">
        <v>1976</v>
      </c>
      <c r="D15" s="5" t="n">
        <v>2182</v>
      </c>
      <c r="H15" s="5" t="n">
        <v>5372</v>
      </c>
      <c r="I15" s="5" t="n">
        <v>3878</v>
      </c>
    </row>
    <row r="16" spans="1:9">
      <c r="A16" s="4" t="s">
        <v>852</v>
      </c>
      <c r="D16" s="5" t="n">
        <v>86818</v>
      </c>
      <c r="H16" s="5" t="n">
        <v>182281</v>
      </c>
      <c r="I16" s="5" t="n">
        <v>183022</v>
      </c>
    </row>
    <row r="17" spans="1:9">
      <c r="A17" s="4" t="s">
        <v>853</v>
      </c>
      <c r="D17" s="7" t="n">
        <v>84730</v>
      </c>
      <c r="H17" s="7" t="n">
        <v>176938</v>
      </c>
      <c r="I17" s="7" t="n">
        <v>177947</v>
      </c>
    </row>
  </sheetData>
  <mergeCells count="4">
    <mergeCell ref="A1:A2"/>
    <mergeCell ref="B1:C1"/>
    <mergeCell ref="E1:F1"/>
    <mergeCell ref="G1:I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17</v>
      </c>
      <c r="D2" s="2" t="s">
        <v>431</v>
      </c>
    </row>
    <row r="3" spans="1:4">
      <c r="A3" s="3" t="s">
        <v>825</v>
      </c>
    </row>
    <row r="4" spans="1:4">
      <c r="A4" s="4" t="s">
        <v>14</v>
      </c>
      <c r="B4" s="4" t="s">
        <v>15</v>
      </c>
    </row>
    <row r="5" spans="1:4">
      <c r="A5" s="4" t="s">
        <v>85</v>
      </c>
    </row>
    <row r="6" spans="1:4">
      <c r="A6" s="3" t="s">
        <v>825</v>
      </c>
    </row>
    <row r="7" spans="1:4">
      <c r="A7" s="4" t="s">
        <v>23</v>
      </c>
      <c r="B7" s="7" t="n">
        <v>21153</v>
      </c>
      <c r="C7" s="7" t="n">
        <v>22182</v>
      </c>
    </row>
    <row r="8" spans="1:4">
      <c r="A8" s="4" t="s">
        <v>39</v>
      </c>
      <c r="B8" s="7" t="n">
        <v>29002</v>
      </c>
      <c r="C8" s="7" t="n">
        <v>127363</v>
      </c>
    </row>
    <row r="9" spans="1:4">
      <c r="A9" s="4" t="s">
        <v>1977</v>
      </c>
    </row>
    <row r="10" spans="1:4">
      <c r="A10" s="3" t="s">
        <v>825</v>
      </c>
    </row>
    <row r="11" spans="1:4">
      <c r="A11" s="4" t="s">
        <v>23</v>
      </c>
      <c r="D11" s="7" t="n">
        <v>767</v>
      </c>
    </row>
    <row r="12" spans="1:4">
      <c r="A12" s="4" t="s">
        <v>39</v>
      </c>
      <c r="D12" s="7" t="n">
        <v>29729</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3"/>
    <col customWidth="1" max="6" min="6" width="21"/>
  </cols>
  <sheetData>
    <row r="1" spans="1:6">
      <c r="A1" s="1" t="s">
        <v>1344</v>
      </c>
      <c r="B1" s="2" t="s">
        <v>1978</v>
      </c>
      <c r="C1" s="2" t="s">
        <v>1979</v>
      </c>
      <c r="D1" s="2" t="s">
        <v>1980</v>
      </c>
      <c r="E1" s="2" t="s">
        <v>1981</v>
      </c>
      <c r="F1" s="2" t="s">
        <v>1399</v>
      </c>
    </row>
    <row r="2" spans="1:6">
      <c r="A2" s="4" t="s">
        <v>1347</v>
      </c>
    </row>
    <row r="3" spans="1:6">
      <c r="A3" s="3" t="s">
        <v>1346</v>
      </c>
    </row>
    <row r="4" spans="1:6">
      <c r="A4" s="4" t="s">
        <v>1348</v>
      </c>
      <c r="E4" s="5" t="n">
        <v>3</v>
      </c>
    </row>
    <row r="5" spans="1:6">
      <c r="A5" s="4" t="s">
        <v>1982</v>
      </c>
    </row>
    <row r="6" spans="1:6">
      <c r="A6" s="3" t="s">
        <v>1346</v>
      </c>
    </row>
    <row r="7" spans="1:6">
      <c r="A7" s="4" t="s">
        <v>1983</v>
      </c>
      <c r="D7" s="5" t="n">
        <v>3</v>
      </c>
    </row>
    <row r="8" spans="1:6">
      <c r="A8" s="4" t="s">
        <v>1984</v>
      </c>
      <c r="B8" s="7" t="n">
        <v>15600</v>
      </c>
    </row>
    <row r="9" spans="1:6">
      <c r="A9" s="4" t="s">
        <v>1985</v>
      </c>
    </row>
    <row r="10" spans="1:6">
      <c r="A10" s="3" t="s">
        <v>1346</v>
      </c>
    </row>
    <row r="11" spans="1:6">
      <c r="A11" s="4" t="s">
        <v>1984</v>
      </c>
      <c r="C11" s="7" t="n">
        <v>21000</v>
      </c>
    </row>
    <row r="12" spans="1:6">
      <c r="A12" s="4" t="s">
        <v>1986</v>
      </c>
      <c r="F12" s="7" t="n">
        <v>2100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1987</v>
      </c>
      <c r="B1" s="2" t="s">
        <v>116</v>
      </c>
      <c r="J1" s="2" t="s">
        <v>498</v>
      </c>
      <c r="K1" s="2" t="s">
        <v>1</v>
      </c>
      <c r="M1" s="2" t="s">
        <v>117</v>
      </c>
    </row>
    <row r="2" spans="1:15">
      <c r="B2" s="2" t="s">
        <v>2</v>
      </c>
      <c r="C2" s="2" t="s">
        <v>88</v>
      </c>
      <c r="D2" s="2" t="s">
        <v>89</v>
      </c>
      <c r="E2" s="2" t="s">
        <v>1730</v>
      </c>
      <c r="F2" s="2" t="s">
        <v>431</v>
      </c>
      <c r="G2" s="2" t="s">
        <v>1971</v>
      </c>
      <c r="H2" s="2" t="s">
        <v>1988</v>
      </c>
      <c r="I2" s="2" t="s">
        <v>1989</v>
      </c>
      <c r="J2" s="2" t="s">
        <v>89</v>
      </c>
      <c r="K2" s="2" t="s">
        <v>2</v>
      </c>
      <c r="L2" s="2" t="s">
        <v>88</v>
      </c>
      <c r="M2" s="2" t="s">
        <v>17</v>
      </c>
      <c r="N2" s="2" t="s">
        <v>431</v>
      </c>
      <c r="O2" s="2" t="s">
        <v>499</v>
      </c>
    </row>
    <row r="3" spans="1:15">
      <c r="A3" s="3" t="s">
        <v>1502</v>
      </c>
    </row>
    <row r="4" spans="1:15">
      <c r="A4" s="4" t="s">
        <v>920</v>
      </c>
      <c r="B4" s="7" t="n">
        <v>2327175</v>
      </c>
      <c r="C4" s="7" t="n">
        <v>2260221</v>
      </c>
      <c r="K4" s="7" t="n">
        <v>6961192</v>
      </c>
      <c r="L4" s="7" t="n">
        <v>3711311</v>
      </c>
      <c r="M4" s="7" t="n">
        <v>6017212</v>
      </c>
    </row>
    <row r="5" spans="1:15">
      <c r="A5" s="4" t="s">
        <v>98</v>
      </c>
      <c r="B5" s="5" t="n">
        <v>134864</v>
      </c>
      <c r="C5" s="5" t="n">
        <v>142779</v>
      </c>
      <c r="K5" s="5" t="n">
        <v>639880</v>
      </c>
      <c r="L5" s="5" t="n">
        <v>242442</v>
      </c>
      <c r="M5" s="5" t="n">
        <v>459666</v>
      </c>
    </row>
    <row r="6" spans="1:15">
      <c r="A6" s="4" t="s">
        <v>110</v>
      </c>
      <c r="B6" s="5" t="n">
        <v>-182086</v>
      </c>
      <c r="C6" s="5" t="n">
        <v>-172553</v>
      </c>
      <c r="K6" s="5" t="n">
        <v>-733064</v>
      </c>
      <c r="L6" s="5" t="n">
        <v>-595430</v>
      </c>
      <c r="M6" s="5" t="n">
        <v>-831479</v>
      </c>
    </row>
    <row r="7" spans="1:15">
      <c r="A7" s="4" t="s">
        <v>111</v>
      </c>
      <c r="B7" s="5" t="n">
        <v>-135</v>
      </c>
      <c r="C7" s="5" t="n">
        <v>-256</v>
      </c>
      <c r="K7" s="5" t="n">
        <v>-737</v>
      </c>
      <c r="L7" s="5" t="n">
        <v>108</v>
      </c>
      <c r="M7" s="5" t="n">
        <v>-551</v>
      </c>
    </row>
    <row r="8" spans="1:15">
      <c r="A8" s="4" t="s">
        <v>112</v>
      </c>
      <c r="B8" s="7" t="n">
        <v>-182221</v>
      </c>
      <c r="C8" s="7" t="n">
        <v>-172809</v>
      </c>
      <c r="K8" s="7" t="n">
        <v>-733801</v>
      </c>
      <c r="L8" s="7" t="n">
        <v>-595322</v>
      </c>
      <c r="M8" s="7" t="n">
        <v>-832030</v>
      </c>
    </row>
    <row r="9" spans="1:15">
      <c r="A9" s="4" t="s">
        <v>1400</v>
      </c>
    </row>
    <row r="10" spans="1:15">
      <c r="A10" s="3" t="s">
        <v>1502</v>
      </c>
    </row>
    <row r="11" spans="1:15">
      <c r="A11" s="4" t="s">
        <v>920</v>
      </c>
      <c r="D11" s="7" t="n">
        <v>1491714</v>
      </c>
      <c r="E11" s="7" t="n">
        <v>1645890</v>
      </c>
      <c r="J11" s="7" t="n">
        <v>3137604</v>
      </c>
      <c r="N11" s="7" t="n">
        <v>6545545</v>
      </c>
      <c r="O11" s="7" t="n">
        <v>6508557</v>
      </c>
    </row>
    <row r="12" spans="1:15">
      <c r="A12" s="4" t="s">
        <v>1990</v>
      </c>
      <c r="D12" s="5" t="n">
        <v>-1267663</v>
      </c>
      <c r="E12" s="5" t="n">
        <v>-1394635</v>
      </c>
      <c r="J12" s="5" t="n">
        <v>-2662298</v>
      </c>
      <c r="N12" s="5" t="n">
        <v>-5697074</v>
      </c>
      <c r="O12" s="5" t="n">
        <v>-5587299</v>
      </c>
    </row>
    <row r="13" spans="1:15">
      <c r="A13" s="4" t="s">
        <v>98</v>
      </c>
      <c r="D13" s="5" t="n">
        <v>224051</v>
      </c>
      <c r="E13" s="5" t="n">
        <v>251255</v>
      </c>
      <c r="J13" s="5" t="n">
        <v>475306</v>
      </c>
      <c r="N13" s="5" t="n">
        <v>848471</v>
      </c>
      <c r="O13" s="5" t="n">
        <v>921258</v>
      </c>
    </row>
    <row r="14" spans="1:15">
      <c r="A14" s="4" t="s">
        <v>1432</v>
      </c>
      <c r="J14" s="5" t="n">
        <v>163512</v>
      </c>
      <c r="N14" s="5" t="n">
        <v>187789</v>
      </c>
      <c r="O14" s="5" t="n">
        <v>309382</v>
      </c>
    </row>
    <row r="15" spans="1:15">
      <c r="A15" s="4" t="s">
        <v>1423</v>
      </c>
      <c r="N15" s="5" t="n">
        <v>-12541</v>
      </c>
      <c r="O15" s="5" t="n">
        <v>2822</v>
      </c>
    </row>
    <row r="16" spans="1:15">
      <c r="A16" s="4" t="s">
        <v>110</v>
      </c>
      <c r="D16" s="5" t="n">
        <v>69201</v>
      </c>
      <c r="E16" s="5" t="n">
        <v>94311</v>
      </c>
      <c r="J16" s="5" t="n">
        <v>163512</v>
      </c>
      <c r="N16" s="5" t="n">
        <v>175248</v>
      </c>
      <c r="O16" s="5" t="n">
        <v>312204</v>
      </c>
    </row>
    <row r="17" spans="1:15">
      <c r="A17" s="4" t="s">
        <v>111</v>
      </c>
      <c r="D17" s="5" t="n">
        <v>170</v>
      </c>
      <c r="E17" s="5" t="n">
        <v>66</v>
      </c>
      <c r="J17" s="5" t="n">
        <v>236</v>
      </c>
      <c r="N17" s="5" t="n">
        <v>201</v>
      </c>
      <c r="O17" s="5" t="n">
        <v>-765</v>
      </c>
    </row>
    <row r="18" spans="1:15">
      <c r="A18" s="4" t="s">
        <v>112</v>
      </c>
      <c r="D18" s="7" t="n">
        <v>69371</v>
      </c>
      <c r="E18" s="7" t="n">
        <v>94377</v>
      </c>
      <c r="J18" s="7" t="n">
        <v>163748</v>
      </c>
      <c r="N18" s="7" t="n">
        <v>175449</v>
      </c>
      <c r="O18" s="7" t="n">
        <v>311439</v>
      </c>
    </row>
    <row r="19" spans="1:15">
      <c r="A19" s="3" t="s">
        <v>1991</v>
      </c>
    </row>
    <row r="20" spans="1:15">
      <c r="A20" s="4" t="s">
        <v>1432</v>
      </c>
      <c r="D20" s="8" t="n">
        <v>0.25</v>
      </c>
      <c r="E20" s="8" t="n">
        <v>0.35</v>
      </c>
      <c r="J20" s="8" t="n">
        <v>0.6</v>
      </c>
      <c r="N20" s="8" t="n">
        <v>0.7</v>
      </c>
      <c r="O20" s="8" t="n">
        <v>1.17</v>
      </c>
    </row>
    <row r="21" spans="1:15">
      <c r="A21" s="4" t="s">
        <v>1992</v>
      </c>
      <c r="N21" s="9" t="n">
        <v>-0.05</v>
      </c>
      <c r="O21" s="9" t="n">
        <v>0.01</v>
      </c>
    </row>
    <row r="22" spans="1:15">
      <c r="A22" s="4" t="s">
        <v>1427</v>
      </c>
      <c r="D22" s="9" t="n">
        <v>0.25</v>
      </c>
      <c r="E22" s="9" t="n">
        <v>0.35</v>
      </c>
      <c r="J22" s="9" t="n">
        <v>0.6</v>
      </c>
      <c r="N22" s="9" t="n">
        <v>0.65</v>
      </c>
      <c r="O22" s="9" t="n">
        <v>1.18</v>
      </c>
    </row>
    <row r="23" spans="1:15">
      <c r="A23" s="3" t="s">
        <v>1993</v>
      </c>
    </row>
    <row r="24" spans="1:15">
      <c r="A24" s="4" t="s">
        <v>1432</v>
      </c>
      <c r="D24" s="9" t="n">
        <v>0.25</v>
      </c>
      <c r="E24" s="9" t="n">
        <v>0.34</v>
      </c>
      <c r="J24" s="9" t="n">
        <v>0.58</v>
      </c>
      <c r="N24" s="9" t="n">
        <v>0.68</v>
      </c>
      <c r="O24" s="9" t="n">
        <v>1.14</v>
      </c>
    </row>
    <row r="25" spans="1:15">
      <c r="A25" s="4" t="s">
        <v>1992</v>
      </c>
      <c r="N25" s="9" t="n">
        <v>-0.05</v>
      </c>
      <c r="O25" s="9" t="n">
        <v>0.01</v>
      </c>
    </row>
    <row r="26" spans="1:15">
      <c r="A26" s="4" t="s">
        <v>1427</v>
      </c>
      <c r="D26" s="8" t="n">
        <v>0.25</v>
      </c>
      <c r="E26" s="8" t="n">
        <v>0.34</v>
      </c>
      <c r="J26" s="8" t="n">
        <v>0.58</v>
      </c>
      <c r="N26" s="8" t="n">
        <v>0.63</v>
      </c>
      <c r="O26" s="8" t="n">
        <v>1.15</v>
      </c>
    </row>
    <row r="27" spans="1:15">
      <c r="A27" s="3" t="s">
        <v>1431</v>
      </c>
    </row>
    <row r="28" spans="1:15">
      <c r="A28" s="4" t="s">
        <v>1432</v>
      </c>
      <c r="D28" s="7" t="n">
        <v>69371</v>
      </c>
      <c r="E28" s="7" t="n">
        <v>94377</v>
      </c>
    </row>
    <row r="29" spans="1:15">
      <c r="A29" s="4" t="s">
        <v>1992</v>
      </c>
      <c r="N29" s="7" t="n">
        <v>-12541</v>
      </c>
      <c r="O29" s="7" t="n">
        <v>2822</v>
      </c>
    </row>
    <row r="30" spans="1:15">
      <c r="A30" s="4" t="s">
        <v>1434</v>
      </c>
      <c r="D30" s="7" t="n">
        <v>69371</v>
      </c>
      <c r="E30" s="7" t="n">
        <v>94377</v>
      </c>
    </row>
    <row r="31" spans="1:15">
      <c r="A31" s="4" t="s">
        <v>1994</v>
      </c>
    </row>
    <row r="32" spans="1:15">
      <c r="A32" s="3" t="s">
        <v>1502</v>
      </c>
    </row>
    <row r="33" spans="1:15">
      <c r="A33" s="4" t="s">
        <v>920</v>
      </c>
      <c r="F33" s="7" t="n">
        <v>1636425</v>
      </c>
      <c r="G33" s="7" t="n">
        <v>1624828</v>
      </c>
      <c r="H33" s="7" t="n">
        <v>1661940</v>
      </c>
      <c r="I33" s="7" t="n">
        <v>1622352</v>
      </c>
      <c r="N33" s="5" t="n">
        <v>6545545</v>
      </c>
    </row>
    <row r="34" spans="1:15">
      <c r="A34" s="4" t="s">
        <v>1990</v>
      </c>
      <c r="F34" s="5" t="n">
        <v>-1439285</v>
      </c>
      <c r="G34" s="5" t="n">
        <v>-1441712</v>
      </c>
      <c r="H34" s="5" t="n">
        <v>-1417476</v>
      </c>
      <c r="I34" s="5" t="n">
        <v>-1398601</v>
      </c>
      <c r="N34" s="5" t="n">
        <v>-5697074</v>
      </c>
    </row>
    <row r="35" spans="1:15">
      <c r="A35" s="4" t="s">
        <v>98</v>
      </c>
      <c r="F35" s="5" t="n">
        <v>197140</v>
      </c>
      <c r="G35" s="5" t="n">
        <v>183116</v>
      </c>
      <c r="H35" s="5" t="n">
        <v>244464</v>
      </c>
      <c r="I35" s="5" t="n">
        <v>223751</v>
      </c>
      <c r="N35" s="5" t="n">
        <v>848471</v>
      </c>
    </row>
    <row r="36" spans="1:15">
      <c r="A36" s="4" t="s">
        <v>1432</v>
      </c>
      <c r="F36" s="5" t="n">
        <v>33781</v>
      </c>
      <c r="G36" s="5" t="n">
        <v>23431</v>
      </c>
      <c r="H36" s="5" t="n">
        <v>75676</v>
      </c>
      <c r="I36" s="5" t="n">
        <v>54901</v>
      </c>
      <c r="N36" s="5" t="n">
        <v>187789</v>
      </c>
    </row>
    <row r="37" spans="1:15">
      <c r="A37" s="4" t="s">
        <v>1423</v>
      </c>
      <c r="F37" s="5" t="n">
        <v>-1633</v>
      </c>
      <c r="G37" s="5" t="n">
        <v>-406</v>
      </c>
      <c r="I37" s="5" t="n">
        <v>-10502</v>
      </c>
      <c r="N37" s="5" t="n">
        <v>-12541</v>
      </c>
    </row>
    <row r="38" spans="1:15">
      <c r="A38" s="4" t="s">
        <v>110</v>
      </c>
      <c r="F38" s="5" t="n">
        <v>32148</v>
      </c>
      <c r="G38" s="5" t="n">
        <v>23025</v>
      </c>
      <c r="H38" s="5" t="n">
        <v>75676</v>
      </c>
      <c r="I38" s="5" t="n">
        <v>44399</v>
      </c>
      <c r="N38" s="5" t="n">
        <v>175248</v>
      </c>
    </row>
    <row r="39" spans="1:15">
      <c r="A39" s="4" t="s">
        <v>111</v>
      </c>
      <c r="F39" s="5" t="n">
        <v>-30</v>
      </c>
      <c r="G39" s="5" t="n">
        <v>78</v>
      </c>
      <c r="H39" s="5" t="n">
        <v>-81</v>
      </c>
      <c r="I39" s="5" t="n">
        <v>234</v>
      </c>
      <c r="N39" s="5" t="n">
        <v>201</v>
      </c>
    </row>
    <row r="40" spans="1:15">
      <c r="A40" s="4" t="s">
        <v>112</v>
      </c>
      <c r="F40" s="7" t="n">
        <v>32118</v>
      </c>
      <c r="G40" s="7" t="n">
        <v>23103</v>
      </c>
      <c r="H40" s="7" t="n">
        <v>75595</v>
      </c>
      <c r="I40" s="7" t="n">
        <v>44633</v>
      </c>
      <c r="N40" s="7" t="n">
        <v>175449</v>
      </c>
    </row>
    <row r="41" spans="1:15">
      <c r="A41" s="3" t="s">
        <v>1991</v>
      </c>
    </row>
    <row r="42" spans="1:15">
      <c r="A42" s="4" t="s">
        <v>1432</v>
      </c>
      <c r="F42" s="8" t="n">
        <v>0.12</v>
      </c>
      <c r="G42" s="8" t="n">
        <v>0.09</v>
      </c>
      <c r="H42" s="8" t="n">
        <v>0.28</v>
      </c>
      <c r="I42" s="8" t="n">
        <v>0.21</v>
      </c>
      <c r="N42" s="8" t="n">
        <v>0.7</v>
      </c>
    </row>
    <row r="43" spans="1:15">
      <c r="A43" s="4" t="s">
        <v>1992</v>
      </c>
      <c r="F43" s="9" t="n">
        <v>-0.01</v>
      </c>
      <c r="I43" s="9" t="n">
        <v>-0.04</v>
      </c>
      <c r="N43" s="9" t="n">
        <v>-0.05</v>
      </c>
    </row>
    <row r="44" spans="1:15">
      <c r="A44" s="4" t="s">
        <v>1427</v>
      </c>
      <c r="F44" s="9" t="n">
        <v>0.12</v>
      </c>
      <c r="G44" s="9" t="n">
        <v>0.09</v>
      </c>
      <c r="H44" s="9" t="n">
        <v>0.28</v>
      </c>
      <c r="I44" s="9" t="n">
        <v>0.17</v>
      </c>
      <c r="N44" s="9" t="n">
        <v>0.65</v>
      </c>
    </row>
    <row r="45" spans="1:15">
      <c r="A45" s="3" t="s">
        <v>1993</v>
      </c>
    </row>
    <row r="46" spans="1:15">
      <c r="A46" s="4" t="s">
        <v>1432</v>
      </c>
      <c r="F46" s="9" t="n">
        <v>0.12</v>
      </c>
      <c r="G46" s="9" t="n">
        <v>0.08</v>
      </c>
      <c r="H46" s="9" t="n">
        <v>0.27</v>
      </c>
      <c r="I46" s="9" t="n">
        <v>0.2</v>
      </c>
      <c r="N46" s="9" t="n">
        <v>0.68</v>
      </c>
    </row>
    <row r="47" spans="1:15">
      <c r="A47" s="4" t="s">
        <v>1992</v>
      </c>
      <c r="F47" s="9" t="n">
        <v>-0.01</v>
      </c>
      <c r="I47" s="9" t="n">
        <v>-0.04</v>
      </c>
      <c r="N47" s="9" t="n">
        <v>-0.05</v>
      </c>
    </row>
    <row r="48" spans="1:15">
      <c r="A48" s="4" t="s">
        <v>1427</v>
      </c>
      <c r="F48" s="8" t="n">
        <v>0.12</v>
      </c>
      <c r="G48" s="8" t="n">
        <v>0.08</v>
      </c>
      <c r="H48" s="8" t="n">
        <v>0.27</v>
      </c>
      <c r="I48" s="8" t="n">
        <v>0.16</v>
      </c>
      <c r="N48" s="8" t="n">
        <v>0.63</v>
      </c>
    </row>
    <row r="49" spans="1:15">
      <c r="A49" s="3" t="s">
        <v>1431</v>
      </c>
    </row>
    <row r="50" spans="1:15">
      <c r="A50" s="4" t="s">
        <v>1432</v>
      </c>
      <c r="F50" s="7" t="n">
        <v>33751</v>
      </c>
      <c r="G50" s="7" t="n">
        <v>23509</v>
      </c>
      <c r="H50" s="7" t="n">
        <v>75595</v>
      </c>
      <c r="I50" s="7" t="n">
        <v>55135</v>
      </c>
      <c r="N50" s="7" t="n">
        <v>187990</v>
      </c>
    </row>
    <row r="51" spans="1:15">
      <c r="A51" s="4" t="s">
        <v>1992</v>
      </c>
      <c r="F51" s="5" t="n">
        <v>-1633</v>
      </c>
      <c r="G51" s="5" t="n">
        <v>-406</v>
      </c>
      <c r="I51" s="5" t="n">
        <v>-10502</v>
      </c>
      <c r="N51" s="5" t="n">
        <v>-12541</v>
      </c>
    </row>
    <row r="52" spans="1:15">
      <c r="A52" s="4" t="s">
        <v>1434</v>
      </c>
      <c r="F52" s="7" t="n">
        <v>32118</v>
      </c>
      <c r="G52" s="7" t="n">
        <v>23103</v>
      </c>
      <c r="H52" s="7" t="n">
        <v>75595</v>
      </c>
      <c r="I52" s="7" t="n">
        <v>44633</v>
      </c>
      <c r="N52" s="7" t="n">
        <v>175449</v>
      </c>
    </row>
  </sheetData>
  <mergeCells count="4">
    <mergeCell ref="A1:A2"/>
    <mergeCell ref="B1:I1"/>
    <mergeCell ref="K1:L1"/>
    <mergeCell ref="M1:O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5</v>
      </c>
      <c r="B1" s="2" t="s">
        <v>430</v>
      </c>
      <c r="C1" s="2" t="s">
        <v>431</v>
      </c>
    </row>
    <row r="2" spans="1:3">
      <c r="A2" s="4" t="s">
        <v>396</v>
      </c>
    </row>
    <row r="3" spans="1:3">
      <c r="A3" s="3" t="s">
        <v>368</v>
      </c>
    </row>
    <row r="4" spans="1:3">
      <c r="A4" s="4" t="s">
        <v>398</v>
      </c>
      <c r="B4" s="7" t="n">
        <v>9958323</v>
      </c>
    </row>
    <row r="5" spans="1:3">
      <c r="A5" s="4" t="s">
        <v>1400</v>
      </c>
    </row>
    <row r="6" spans="1:3">
      <c r="A6" s="3" t="s">
        <v>368</v>
      </c>
    </row>
    <row r="7" spans="1:3">
      <c r="A7" s="4" t="s">
        <v>398</v>
      </c>
      <c r="B7" s="7" t="n">
        <v>9958323</v>
      </c>
    </row>
    <row r="8" spans="1:3">
      <c r="A8" s="4" t="s">
        <v>1586</v>
      </c>
    </row>
    <row r="9" spans="1:3">
      <c r="A9" s="3" t="s">
        <v>368</v>
      </c>
    </row>
    <row r="10" spans="1:3">
      <c r="A10" s="4" t="s">
        <v>398</v>
      </c>
      <c r="C10" s="7" t="n">
        <v>439167</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7</v>
      </c>
      <c r="B1" s="2" t="s">
        <v>1</v>
      </c>
      <c r="C1" s="2" t="s">
        <v>117</v>
      </c>
    </row>
    <row r="2" spans="1:5">
      <c r="B2" s="2" t="s">
        <v>2</v>
      </c>
      <c r="C2" s="2" t="s">
        <v>17</v>
      </c>
      <c r="D2" s="2" t="s">
        <v>431</v>
      </c>
      <c r="E2" s="2" t="s">
        <v>89</v>
      </c>
    </row>
    <row r="3" spans="1:5">
      <c r="A3" s="3" t="s">
        <v>368</v>
      </c>
    </row>
    <row r="4" spans="1:5">
      <c r="A4" s="4" t="s">
        <v>32</v>
      </c>
      <c r="B4" s="7" t="n">
        <v>7993499</v>
      </c>
      <c r="C4" s="7" t="n">
        <v>7992700</v>
      </c>
      <c r="D4" s="7" t="n">
        <v>2040402</v>
      </c>
    </row>
    <row r="5" spans="1:5">
      <c r="A5" s="3" t="s">
        <v>1140</v>
      </c>
    </row>
    <row r="6" spans="1:5">
      <c r="A6" s="4" t="s">
        <v>1141</v>
      </c>
      <c r="C6" s="5" t="n">
        <v>928597</v>
      </c>
    </row>
    <row r="7" spans="1:5">
      <c r="A7" s="4" t="s">
        <v>505</v>
      </c>
      <c r="C7" s="5" t="n">
        <v>834312</v>
      </c>
    </row>
    <row r="8" spans="1:5">
      <c r="A8" s="4" t="s">
        <v>506</v>
      </c>
      <c r="C8" s="5" t="n">
        <v>758189</v>
      </c>
    </row>
    <row r="9" spans="1:5">
      <c r="A9" s="4" t="s">
        <v>507</v>
      </c>
      <c r="C9" s="5" t="n">
        <v>681610</v>
      </c>
    </row>
    <row r="10" spans="1:5">
      <c r="A10" s="4" t="s">
        <v>1145</v>
      </c>
      <c r="C10" s="7" t="n">
        <v>604456</v>
      </c>
    </row>
    <row r="11" spans="1:5">
      <c r="A11" s="4" t="s">
        <v>70</v>
      </c>
    </row>
    <row r="12" spans="1:5">
      <c r="A12" s="3" t="s">
        <v>1140</v>
      </c>
    </row>
    <row r="13" spans="1:5">
      <c r="A13" s="4" t="s">
        <v>505</v>
      </c>
      <c r="B13" s="5" t="n">
        <v>355006</v>
      </c>
    </row>
    <row r="14" spans="1:5">
      <c r="A14" s="4" t="s">
        <v>506</v>
      </c>
      <c r="B14" s="5" t="n">
        <v>46627</v>
      </c>
    </row>
    <row r="15" spans="1:5">
      <c r="A15" s="4" t="s">
        <v>507</v>
      </c>
      <c r="B15" s="7" t="n">
        <v>18140</v>
      </c>
    </row>
    <row r="16" spans="1:5">
      <c r="A16" s="4" t="s">
        <v>449</v>
      </c>
    </row>
    <row r="17" spans="1:5">
      <c r="A17" s="3" t="s">
        <v>368</v>
      </c>
    </row>
    <row r="18" spans="1:5">
      <c r="A18" s="4" t="s">
        <v>443</v>
      </c>
      <c r="B18" s="4" t="s">
        <v>450</v>
      </c>
      <c r="C18" s="4" t="s">
        <v>450</v>
      </c>
    </row>
    <row r="19" spans="1:5">
      <c r="A19" s="4" t="s">
        <v>452</v>
      </c>
    </row>
    <row r="20" spans="1:5">
      <c r="A20" s="3" t="s">
        <v>368</v>
      </c>
    </row>
    <row r="21" spans="1:5">
      <c r="A21" s="4" t="s">
        <v>443</v>
      </c>
      <c r="B21" s="4" t="s">
        <v>448</v>
      </c>
      <c r="C21" s="4" t="s">
        <v>448</v>
      </c>
    </row>
    <row r="22" spans="1:5">
      <c r="A22" s="4" t="s">
        <v>453</v>
      </c>
    </row>
    <row r="23" spans="1:5">
      <c r="A23" s="3" t="s">
        <v>368</v>
      </c>
    </row>
    <row r="24" spans="1:5">
      <c r="A24" s="4" t="s">
        <v>443</v>
      </c>
      <c r="B24" s="4" t="s">
        <v>454</v>
      </c>
      <c r="C24" s="4" t="s">
        <v>454</v>
      </c>
    </row>
    <row r="25" spans="1:5">
      <c r="A25" s="4" t="s">
        <v>458</v>
      </c>
    </row>
    <row r="26" spans="1:5">
      <c r="A26" s="3" t="s">
        <v>368</v>
      </c>
    </row>
    <row r="27" spans="1:5">
      <c r="A27" s="4" t="s">
        <v>443</v>
      </c>
      <c r="B27" s="4" t="s">
        <v>457</v>
      </c>
      <c r="C27" s="4" t="s">
        <v>457</v>
      </c>
    </row>
    <row r="28" spans="1:5">
      <c r="A28" s="4" t="s">
        <v>460</v>
      </c>
    </row>
    <row r="29" spans="1:5">
      <c r="A29" s="3" t="s">
        <v>368</v>
      </c>
    </row>
    <row r="30" spans="1:5">
      <c r="A30" s="4" t="s">
        <v>443</v>
      </c>
      <c r="B30" s="4" t="s">
        <v>461</v>
      </c>
      <c r="C30" s="4" t="s">
        <v>444</v>
      </c>
    </row>
    <row r="31" spans="1:5">
      <c r="A31" s="4" t="s">
        <v>462</v>
      </c>
    </row>
    <row r="32" spans="1:5">
      <c r="A32" s="3" t="s">
        <v>368</v>
      </c>
    </row>
    <row r="33" spans="1:5">
      <c r="A33" s="4" t="s">
        <v>443</v>
      </c>
      <c r="B33" s="4" t="s">
        <v>463</v>
      </c>
      <c r="C33" s="4" t="s">
        <v>463</v>
      </c>
    </row>
    <row r="34" spans="1:5">
      <c r="A34" s="4" t="s">
        <v>1400</v>
      </c>
    </row>
    <row r="35" spans="1:5">
      <c r="A35" s="3" t="s">
        <v>368</v>
      </c>
    </row>
    <row r="36" spans="1:5">
      <c r="A36" s="4" t="s">
        <v>432</v>
      </c>
      <c r="C36" s="7" t="n">
        <v>1923071</v>
      </c>
    </row>
    <row r="37" spans="1:5">
      <c r="A37" s="4" t="s">
        <v>433</v>
      </c>
      <c r="C37" s="5" t="n">
        <v>271305</v>
      </c>
    </row>
    <row r="38" spans="1:5">
      <c r="A38" s="4" t="s">
        <v>434</v>
      </c>
      <c r="C38" s="5" t="n">
        <v>4864621</v>
      </c>
    </row>
    <row r="39" spans="1:5">
      <c r="A39" s="4" t="s">
        <v>32</v>
      </c>
      <c r="C39" s="5" t="n">
        <v>5838959</v>
      </c>
      <c r="D39" s="5" t="n">
        <v>262345</v>
      </c>
      <c r="E39" s="7" t="n">
        <v>262345</v>
      </c>
    </row>
    <row r="40" spans="1:5">
      <c r="A40" s="4" t="s">
        <v>31</v>
      </c>
      <c r="C40" s="5" t="n">
        <v>8113575</v>
      </c>
    </row>
    <row r="41" spans="1:5">
      <c r="A41" s="4" t="s">
        <v>435</v>
      </c>
      <c r="C41" s="5" t="n">
        <v>748998</v>
      </c>
    </row>
    <row r="42" spans="1:5">
      <c r="A42" s="4" t="s">
        <v>436</v>
      </c>
      <c r="C42" s="5" t="n">
        <v>-2305954</v>
      </c>
    </row>
    <row r="43" spans="1:5">
      <c r="A43" s="4" t="s">
        <v>437</v>
      </c>
      <c r="C43" s="5" t="n">
        <v>-8355386</v>
      </c>
    </row>
    <row r="44" spans="1:5">
      <c r="A44" s="4" t="s">
        <v>438</v>
      </c>
      <c r="C44" s="5" t="n">
        <v>-6834807</v>
      </c>
    </row>
    <row r="45" spans="1:5">
      <c r="A45" s="4" t="s">
        <v>439</v>
      </c>
      <c r="C45" s="5" t="n">
        <v>-189355</v>
      </c>
    </row>
    <row r="46" spans="1:5">
      <c r="A46" s="4" t="s">
        <v>138</v>
      </c>
      <c r="C46" s="5" t="n">
        <v>9958323</v>
      </c>
    </row>
    <row r="47" spans="1:5">
      <c r="A47" s="3" t="s">
        <v>1140</v>
      </c>
    </row>
    <row r="48" spans="1:5">
      <c r="A48" s="4" t="s">
        <v>1141</v>
      </c>
      <c r="D48" s="5" t="n">
        <v>701908</v>
      </c>
    </row>
    <row r="49" spans="1:5">
      <c r="A49" s="4" t="s">
        <v>505</v>
      </c>
      <c r="D49" s="5" t="n">
        <v>655409</v>
      </c>
    </row>
    <row r="50" spans="1:5">
      <c r="A50" s="4" t="s">
        <v>506</v>
      </c>
      <c r="D50" s="5" t="n">
        <v>609245</v>
      </c>
    </row>
    <row r="51" spans="1:5">
      <c r="A51" s="4" t="s">
        <v>507</v>
      </c>
      <c r="D51" s="5" t="n">
        <v>562613</v>
      </c>
    </row>
    <row r="52" spans="1:5">
      <c r="A52" s="4" t="s">
        <v>1145</v>
      </c>
      <c r="D52" s="7" t="n">
        <v>515430</v>
      </c>
    </row>
    <row r="53" spans="1:5">
      <c r="A53" s="4" t="s">
        <v>1407</v>
      </c>
    </row>
    <row r="54" spans="1:5">
      <c r="A54" s="3" t="s">
        <v>368</v>
      </c>
    </row>
    <row r="55" spans="1:5">
      <c r="A55" s="4" t="s">
        <v>441</v>
      </c>
      <c r="C55" s="5" t="n">
        <v>4850000</v>
      </c>
    </row>
    <row r="56" spans="1:5">
      <c r="A56" s="4" t="s">
        <v>1720</v>
      </c>
    </row>
    <row r="57" spans="1:5">
      <c r="A57" s="3" t="s">
        <v>368</v>
      </c>
    </row>
    <row r="58" spans="1:5">
      <c r="A58" s="4" t="s">
        <v>441</v>
      </c>
      <c r="C58" s="7" t="n">
        <v>1010000</v>
      </c>
    </row>
    <row r="59" spans="1:5">
      <c r="A59" s="4" t="s">
        <v>443</v>
      </c>
      <c r="C59" s="4" t="s">
        <v>444</v>
      </c>
    </row>
    <row r="60" spans="1:5">
      <c r="A60" s="4" t="s">
        <v>1408</v>
      </c>
    </row>
    <row r="61" spans="1:5">
      <c r="A61" s="3" t="s">
        <v>368</v>
      </c>
    </row>
    <row r="62" spans="1:5">
      <c r="A62" s="4" t="s">
        <v>441</v>
      </c>
      <c r="C62" s="7" t="n">
        <v>23296</v>
      </c>
    </row>
    <row r="63" spans="1:5">
      <c r="A63" s="4" t="s">
        <v>1696</v>
      </c>
    </row>
    <row r="64" spans="1:5">
      <c r="A64" s="3" t="s">
        <v>368</v>
      </c>
    </row>
    <row r="65" spans="1:5">
      <c r="A65" s="4" t="s">
        <v>447</v>
      </c>
      <c r="C65" s="4" t="s">
        <v>448</v>
      </c>
    </row>
    <row r="66" spans="1:5">
      <c r="A66" s="4" t="s">
        <v>1721</v>
      </c>
    </row>
    <row r="67" spans="1:5">
      <c r="A67" s="3" t="s">
        <v>368</v>
      </c>
    </row>
    <row r="68" spans="1:5">
      <c r="A68" s="4" t="s">
        <v>443</v>
      </c>
      <c r="C68" s="4" t="s">
        <v>450</v>
      </c>
      <c r="D68" s="4" t="s">
        <v>1121</v>
      </c>
    </row>
    <row r="69" spans="1:5">
      <c r="A69" s="4" t="s">
        <v>1722</v>
      </c>
    </row>
    <row r="70" spans="1:5">
      <c r="A70" s="3" t="s">
        <v>368</v>
      </c>
    </row>
    <row r="71" spans="1:5">
      <c r="A71" s="4" t="s">
        <v>443</v>
      </c>
      <c r="C71" s="4" t="s">
        <v>454</v>
      </c>
      <c r="D71" s="4" t="s">
        <v>509</v>
      </c>
    </row>
    <row r="72" spans="1:5">
      <c r="A72" s="4" t="s">
        <v>1706</v>
      </c>
    </row>
    <row r="73" spans="1:5">
      <c r="A73" s="3" t="s">
        <v>368</v>
      </c>
    </row>
    <row r="74" spans="1:5">
      <c r="A74" s="4" t="s">
        <v>447</v>
      </c>
      <c r="C74" s="4" t="s">
        <v>457</v>
      </c>
    </row>
    <row r="75" spans="1:5">
      <c r="A75" s="4" t="s">
        <v>1723</v>
      </c>
    </row>
    <row r="76" spans="1:5">
      <c r="A76" s="3" t="s">
        <v>368</v>
      </c>
    </row>
    <row r="77" spans="1:5">
      <c r="A77" s="4" t="s">
        <v>443</v>
      </c>
      <c r="C77" s="4" t="s">
        <v>457</v>
      </c>
      <c r="D77" s="4" t="s">
        <v>457</v>
      </c>
    </row>
    <row r="78" spans="1:5">
      <c r="A78" s="4" t="s">
        <v>1724</v>
      </c>
    </row>
    <row r="79" spans="1:5">
      <c r="A79" s="3" t="s">
        <v>368</v>
      </c>
    </row>
    <row r="80" spans="1:5">
      <c r="A80" s="4" t="s">
        <v>443</v>
      </c>
      <c r="C80" s="4" t="s">
        <v>463</v>
      </c>
      <c r="D80" s="4" t="s">
        <v>1725</v>
      </c>
    </row>
  </sheetData>
  <mergeCells count="2">
    <mergeCell ref="A1:A2"/>
    <mergeCell ref="C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86</v>
      </c>
      <c r="B1" s="2" t="s">
        <v>116</v>
      </c>
      <c r="C1" s="2" t="s">
        <v>1</v>
      </c>
      <c r="D1" s="2" t="s">
        <v>117</v>
      </c>
    </row>
    <row r="2" spans="1:4">
      <c r="B2" s="2" t="s">
        <v>431</v>
      </c>
      <c r="C2" s="2" t="s">
        <v>88</v>
      </c>
      <c r="D2" s="2" t="s">
        <v>17</v>
      </c>
    </row>
    <row r="3" spans="1:4">
      <c r="A3" s="3" t="s">
        <v>368</v>
      </c>
    </row>
    <row r="4" spans="1:4">
      <c r="A4" s="4" t="s">
        <v>472</v>
      </c>
      <c r="C4" s="7" t="n">
        <v>6848916</v>
      </c>
      <c r="D4" s="7" t="n">
        <v>9154816</v>
      </c>
    </row>
    <row r="5" spans="1:4">
      <c r="A5" s="4" t="s">
        <v>110</v>
      </c>
      <c r="C5" s="7" t="n">
        <v>-527851</v>
      </c>
      <c r="D5" s="7" t="n">
        <v>-721257</v>
      </c>
    </row>
    <row r="6" spans="1:4">
      <c r="A6" s="4" t="s">
        <v>1400</v>
      </c>
    </row>
    <row r="7" spans="1:4">
      <c r="A7" s="3" t="s">
        <v>368</v>
      </c>
    </row>
    <row r="8" spans="1:4">
      <c r="A8" s="4" t="s">
        <v>472</v>
      </c>
      <c r="B8" s="7" t="n">
        <v>6545545</v>
      </c>
    </row>
    <row r="9" spans="1:4">
      <c r="A9" s="4" t="s">
        <v>1995</v>
      </c>
      <c r="B9" s="5" t="n">
        <v>-740115</v>
      </c>
    </row>
    <row r="10" spans="1:4">
      <c r="A10" s="4" t="s">
        <v>110</v>
      </c>
      <c r="B10" s="7" t="n">
        <v>-7526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73</v>
      </c>
      <c r="B1" s="2" t="s">
        <v>1</v>
      </c>
      <c r="C1" s="2" t="s">
        <v>117</v>
      </c>
    </row>
    <row r="2" spans="1:3">
      <c r="B2" s="2" t="s">
        <v>2</v>
      </c>
      <c r="C2" s="2" t="s">
        <v>17</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117</v>
      </c>
    </row>
    <row r="2" spans="1:3">
      <c r="B2" s="2" t="s">
        <v>2</v>
      </c>
      <c r="C2" s="2" t="s">
        <v>17</v>
      </c>
    </row>
    <row r="3" spans="1:3">
      <c r="A3" s="3" t="s">
        <v>215</v>
      </c>
    </row>
    <row r="4" spans="1:3">
      <c r="A4" s="4" t="s">
        <v>278</v>
      </c>
      <c r="B4" s="4" t="s">
        <v>279</v>
      </c>
      <c r="C4" s="4" t="s">
        <v>280</v>
      </c>
    </row>
    <row r="5" spans="1:3">
      <c r="A5" s="4" t="s">
        <v>281</v>
      </c>
      <c r="B5" s="4" t="s">
        <v>282</v>
      </c>
      <c r="C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4</v>
      </c>
      <c r="B1" s="2" t="s">
        <v>1</v>
      </c>
      <c r="C1" s="2" t="s">
        <v>117</v>
      </c>
    </row>
    <row r="2" spans="1:3">
      <c r="B2" s="2" t="s">
        <v>2</v>
      </c>
      <c r="C2" s="2" t="s">
        <v>17</v>
      </c>
    </row>
    <row r="3" spans="1:3">
      <c r="A3" s="3" t="s">
        <v>219</v>
      </c>
    </row>
    <row r="4" spans="1:3">
      <c r="A4" s="4" t="s">
        <v>285</v>
      </c>
      <c r="B4" s="4" t="s">
        <v>286</v>
      </c>
      <c r="C4" s="4" t="s">
        <v>287</v>
      </c>
    </row>
    <row r="5" spans="1:3">
      <c r="A5" s="4" t="s">
        <v>288</v>
      </c>
      <c r="B5" s="4" t="s">
        <v>289</v>
      </c>
      <c r="C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91</v>
      </c>
      <c r="B1" s="2" t="s">
        <v>1</v>
      </c>
      <c r="C1" s="2" t="s">
        <v>117</v>
      </c>
    </row>
    <row r="2" spans="1:3">
      <c r="B2" s="2" t="s">
        <v>2</v>
      </c>
      <c r="C2" s="2" t="s">
        <v>17</v>
      </c>
    </row>
    <row r="3" spans="1:3">
      <c r="A3" s="3" t="s">
        <v>230</v>
      </c>
    </row>
    <row r="4" spans="1:3">
      <c r="A4" s="4" t="s">
        <v>292</v>
      </c>
      <c r="B4" s="4" t="s">
        <v>293</v>
      </c>
      <c r="C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17</v>
      </c>
    </row>
    <row r="2" spans="1:3">
      <c r="A2" s="3" t="s">
        <v>18</v>
      </c>
    </row>
    <row r="3" spans="1:3">
      <c r="A3" s="4" t="s">
        <v>73</v>
      </c>
      <c r="B3" s="7" t="n">
        <v>14018</v>
      </c>
      <c r="C3" s="7" t="n">
        <v>11677</v>
      </c>
    </row>
    <row r="4" spans="1:3">
      <c r="A4" s="4" t="s">
        <v>74</v>
      </c>
      <c r="B4" s="5" t="n">
        <v>109652</v>
      </c>
      <c r="C4" s="5" t="n">
        <v>88151</v>
      </c>
    </row>
    <row r="5" spans="1:3">
      <c r="A5" s="4" t="s">
        <v>75</v>
      </c>
      <c r="B5" s="5" t="n">
        <v>2181306</v>
      </c>
      <c r="C5" s="5" t="n">
        <v>1039297</v>
      </c>
    </row>
    <row r="6" spans="1:3">
      <c r="A6" s="4" t="s">
        <v>76</v>
      </c>
      <c r="B6" s="7" t="n">
        <v>1648424</v>
      </c>
      <c r="C6" s="7" t="n">
        <v>666766</v>
      </c>
    </row>
    <row r="7" spans="1:3">
      <c r="A7" s="3" t="s">
        <v>56</v>
      </c>
    </row>
    <row r="8" spans="1:3">
      <c r="A8" s="4" t="s">
        <v>77</v>
      </c>
      <c r="B8" s="8" t="n">
        <v>0.01</v>
      </c>
      <c r="C8" s="8" t="n">
        <v>0.01</v>
      </c>
    </row>
    <row r="9" spans="1:3">
      <c r="A9" s="4" t="s">
        <v>78</v>
      </c>
      <c r="B9" s="5" t="n">
        <v>100000000</v>
      </c>
      <c r="C9" s="5" t="n">
        <v>100000000</v>
      </c>
    </row>
    <row r="10" spans="1:3">
      <c r="A10" s="4" t="s">
        <v>79</v>
      </c>
      <c r="B10" s="5" t="n">
        <v>0</v>
      </c>
      <c r="C10" s="5" t="n">
        <v>0</v>
      </c>
    </row>
    <row r="11" spans="1:3">
      <c r="A11" s="4" t="s">
        <v>80</v>
      </c>
      <c r="B11" s="5" t="n">
        <v>0</v>
      </c>
      <c r="C11" s="5" t="n">
        <v>0</v>
      </c>
    </row>
    <row r="12" spans="1:3">
      <c r="A12" s="4" t="s">
        <v>81</v>
      </c>
      <c r="C12" s="8" t="n">
        <v>0.01</v>
      </c>
    </row>
    <row r="13" spans="1:3">
      <c r="A13" s="4" t="s">
        <v>82</v>
      </c>
      <c r="C13" s="5" t="n">
        <v>1000</v>
      </c>
    </row>
    <row r="14" spans="1:3">
      <c r="A14" s="4" t="s">
        <v>83</v>
      </c>
      <c r="C14" s="5" t="n">
        <v>100</v>
      </c>
    </row>
    <row r="15" spans="1:3">
      <c r="A15" s="4" t="s">
        <v>84</v>
      </c>
      <c r="C15" s="5" t="n">
        <v>100</v>
      </c>
    </row>
    <row r="16" spans="1:3">
      <c r="A16" s="4" t="s">
        <v>66</v>
      </c>
    </row>
    <row r="17" spans="1:3">
      <c r="A17" s="3" t="s">
        <v>56</v>
      </c>
    </row>
    <row r="18" spans="1:3">
      <c r="A18" s="4" t="s">
        <v>81</v>
      </c>
      <c r="B18" s="8" t="n">
        <v>0.01</v>
      </c>
    </row>
    <row r="19" spans="1:3">
      <c r="A19" s="4" t="s">
        <v>82</v>
      </c>
      <c r="B19" s="5" t="n">
        <v>4000000000</v>
      </c>
    </row>
    <row r="20" spans="1:3">
      <c r="A20" s="4" t="s">
        <v>83</v>
      </c>
      <c r="B20" s="5" t="n">
        <v>246982292</v>
      </c>
    </row>
    <row r="21" spans="1:3">
      <c r="A21" s="4" t="s">
        <v>84</v>
      </c>
      <c r="B21" s="5" t="n">
        <v>246982292</v>
      </c>
    </row>
    <row r="22" spans="1:3">
      <c r="A22" s="4" t="s">
        <v>67</v>
      </c>
    </row>
    <row r="23" spans="1:3">
      <c r="A23" s="3" t="s">
        <v>56</v>
      </c>
    </row>
    <row r="24" spans="1:3">
      <c r="A24" s="4" t="s">
        <v>81</v>
      </c>
      <c r="B24" s="8" t="n">
        <v>0.01</v>
      </c>
    </row>
    <row r="25" spans="1:3">
      <c r="A25" s="4" t="s">
        <v>82</v>
      </c>
      <c r="B25" s="5" t="n">
        <v>1000000000</v>
      </c>
    </row>
    <row r="26" spans="1:3">
      <c r="A26" s="4" t="s">
        <v>83</v>
      </c>
      <c r="B26" s="5" t="n">
        <v>490086674</v>
      </c>
    </row>
    <row r="27" spans="1:3">
      <c r="A27" s="4" t="s">
        <v>84</v>
      </c>
      <c r="B27" s="5" t="n">
        <v>490086674</v>
      </c>
    </row>
    <row r="28" spans="1:3">
      <c r="A28" s="4" t="s">
        <v>68</v>
      </c>
    </row>
    <row r="29" spans="1:3">
      <c r="A29" s="3" t="s">
        <v>56</v>
      </c>
    </row>
    <row r="30" spans="1:3">
      <c r="A30" s="4" t="s">
        <v>81</v>
      </c>
      <c r="B30" s="8" t="n">
        <v>0.01</v>
      </c>
    </row>
    <row r="31" spans="1:3">
      <c r="A31" s="4" t="s">
        <v>82</v>
      </c>
      <c r="B31" s="5" t="n">
        <v>4000000000</v>
      </c>
    </row>
    <row r="32" spans="1:3">
      <c r="A32" s="4" t="s">
        <v>83</v>
      </c>
      <c r="B32" s="5" t="n">
        <v>0</v>
      </c>
    </row>
    <row r="33" spans="1:3">
      <c r="A33" s="4" t="s">
        <v>84</v>
      </c>
      <c r="B33" s="5" t="n">
        <v>0</v>
      </c>
    </row>
    <row r="34" spans="1:3">
      <c r="A34" s="4" t="s">
        <v>69</v>
      </c>
    </row>
    <row r="35" spans="1:3">
      <c r="A35" s="3" t="s">
        <v>18</v>
      </c>
    </row>
    <row r="36" spans="1:3">
      <c r="A36" s="4" t="s">
        <v>76</v>
      </c>
      <c r="B36" s="7" t="n">
        <v>1207217</v>
      </c>
      <c r="C36" s="7" t="n">
        <v>580276</v>
      </c>
    </row>
    <row r="37" spans="1:3">
      <c r="A37" s="4" t="s">
        <v>70</v>
      </c>
    </row>
    <row r="38" spans="1:3">
      <c r="A38" s="3" t="s">
        <v>18</v>
      </c>
    </row>
    <row r="39" spans="1:3">
      <c r="A39" s="4" t="s">
        <v>76</v>
      </c>
      <c r="B39" s="5" t="n">
        <v>432402</v>
      </c>
      <c r="C39" s="5" t="n">
        <v>83397</v>
      </c>
    </row>
    <row r="40" spans="1:3">
      <c r="A40" s="4" t="s">
        <v>71</v>
      </c>
    </row>
    <row r="41" spans="1:3">
      <c r="A41" s="3" t="s">
        <v>18</v>
      </c>
    </row>
    <row r="42" spans="1:3">
      <c r="A42" s="4" t="s">
        <v>76</v>
      </c>
      <c r="B42" s="5" t="n">
        <v>8805</v>
      </c>
      <c r="C42" s="7" t="n">
        <v>3093</v>
      </c>
    </row>
    <row r="43" spans="1:3">
      <c r="A43" s="4" t="s">
        <v>85</v>
      </c>
    </row>
    <row r="44" spans="1:3">
      <c r="A44" s="3" t="s">
        <v>18</v>
      </c>
    </row>
    <row r="45" spans="1:3">
      <c r="A45" s="4" t="s">
        <v>74</v>
      </c>
      <c r="B45" s="7" t="n">
        <v>11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5</v>
      </c>
      <c r="B1" s="2" t="s">
        <v>1</v>
      </c>
      <c r="C1" s="2" t="s">
        <v>117</v>
      </c>
    </row>
    <row r="2" spans="1:3">
      <c r="B2" s="2" t="s">
        <v>2</v>
      </c>
      <c r="C2" s="2" t="s">
        <v>17</v>
      </c>
    </row>
    <row r="3" spans="1:3">
      <c r="A3" s="3" t="s">
        <v>234</v>
      </c>
    </row>
    <row r="4" spans="1:3">
      <c r="A4" s="4" t="s">
        <v>296</v>
      </c>
      <c r="B4" s="4" t="s">
        <v>297</v>
      </c>
      <c r="C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99</v>
      </c>
      <c r="B1" s="2" t="s">
        <v>1</v>
      </c>
      <c r="C1" s="2" t="s">
        <v>117</v>
      </c>
    </row>
    <row r="2" spans="1:3">
      <c r="B2" s="2" t="s">
        <v>2</v>
      </c>
      <c r="C2" s="2" t="s">
        <v>17</v>
      </c>
    </row>
    <row r="3" spans="1:3">
      <c r="A3" s="3" t="s">
        <v>238</v>
      </c>
    </row>
    <row r="4" spans="1:3">
      <c r="A4" s="4" t="s">
        <v>300</v>
      </c>
      <c r="B4" s="4" t="s">
        <v>301</v>
      </c>
      <c r="C4" s="4" t="s">
        <v>302</v>
      </c>
    </row>
    <row r="5" spans="1:3">
      <c r="A5" s="4" t="s">
        <v>303</v>
      </c>
      <c r="B5" s="4" t="s">
        <v>304</v>
      </c>
      <c r="C5" s="4" t="s">
        <v>305</v>
      </c>
    </row>
    <row r="6" spans="1:3">
      <c r="A6" s="4" t="s">
        <v>306</v>
      </c>
      <c r="B6" s="4" t="s">
        <v>307</v>
      </c>
      <c r="C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9</v>
      </c>
      <c r="B1" s="2" t="s">
        <v>1</v>
      </c>
      <c r="C1" s="2" t="s">
        <v>117</v>
      </c>
    </row>
    <row r="2" spans="1:3">
      <c r="B2" s="2" t="s">
        <v>2</v>
      </c>
      <c r="C2" s="2" t="s">
        <v>17</v>
      </c>
    </row>
    <row r="3" spans="1:3">
      <c r="A3" s="3" t="s">
        <v>242</v>
      </c>
    </row>
    <row r="4" spans="1:3">
      <c r="A4" s="4" t="s">
        <v>310</v>
      </c>
      <c r="B4" s="4" t="s">
        <v>311</v>
      </c>
      <c r="C4" s="4" t="s">
        <v>312</v>
      </c>
    </row>
    <row r="5" spans="1:3">
      <c r="A5" s="4" t="s">
        <v>313</v>
      </c>
      <c r="B5" s="4" t="s">
        <v>314</v>
      </c>
      <c r="C5" s="4" t="s">
        <v>315</v>
      </c>
    </row>
    <row r="6" spans="1:3">
      <c r="A6" s="4" t="s">
        <v>316</v>
      </c>
      <c r="B6" s="4" t="s">
        <v>317</v>
      </c>
      <c r="C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117</v>
      </c>
    </row>
    <row r="2" spans="1:3">
      <c r="B2" s="2" t="s">
        <v>2</v>
      </c>
      <c r="C2" s="2" t="s">
        <v>17</v>
      </c>
    </row>
    <row r="3" spans="1:3">
      <c r="A3" s="3" t="s">
        <v>246</v>
      </c>
    </row>
    <row r="4" spans="1:3">
      <c r="A4" s="4" t="s">
        <v>320</v>
      </c>
      <c r="B4" s="4" t="s">
        <v>321</v>
      </c>
      <c r="C4" s="4" t="s">
        <v>322</v>
      </c>
    </row>
    <row r="5" spans="1:3">
      <c r="A5" s="4" t="s">
        <v>323</v>
      </c>
      <c r="B5" s="4" t="s">
        <v>324</v>
      </c>
      <c r="C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6</v>
      </c>
      <c r="B1" s="2" t="s">
        <v>1</v>
      </c>
      <c r="C1" s="2" t="s">
        <v>117</v>
      </c>
    </row>
    <row r="2" spans="1:3">
      <c r="B2" s="2" t="s">
        <v>2</v>
      </c>
      <c r="C2" s="2" t="s">
        <v>17</v>
      </c>
    </row>
    <row r="3" spans="1:3">
      <c r="A3" s="3" t="s">
        <v>250</v>
      </c>
    </row>
    <row r="4" spans="1:3">
      <c r="A4" s="4" t="s">
        <v>327</v>
      </c>
      <c r="B4" s="4" t="s">
        <v>328</v>
      </c>
      <c r="C4" s="4" t="s">
        <v>329</v>
      </c>
    </row>
    <row r="5" spans="1:3">
      <c r="A5" s="4" t="s">
        <v>330</v>
      </c>
      <c r="B5" s="4" t="s">
        <v>331</v>
      </c>
      <c r="C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36</v>
      </c>
      <c r="B1" s="2" t="s">
        <v>1</v>
      </c>
      <c r="C1" s="2" t="s">
        <v>117</v>
      </c>
    </row>
    <row r="2" spans="1:3">
      <c r="B2" s="2" t="s">
        <v>2</v>
      </c>
      <c r="C2" s="2" t="s">
        <v>17</v>
      </c>
    </row>
    <row r="3" spans="1:3">
      <c r="A3" s="3" t="s">
        <v>262</v>
      </c>
    </row>
    <row r="4" spans="1:3">
      <c r="A4" s="4" t="s">
        <v>337</v>
      </c>
      <c r="B4" s="4" t="s">
        <v>338</v>
      </c>
      <c r="C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117</v>
      </c>
    </row>
    <row r="2" spans="1:3">
      <c r="B2" s="2" t="s">
        <v>2</v>
      </c>
      <c r="C2" s="2" t="s">
        <v>17</v>
      </c>
    </row>
    <row r="3" spans="1:3">
      <c r="A3" s="3" t="s">
        <v>270</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B7" s="4" t="s">
        <v>351</v>
      </c>
      <c r="C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1"/>
    <col customWidth="1" max="7" min="7" width="27"/>
    <col customWidth="1" max="8" min="8" width="38"/>
    <col customWidth="1" max="9" min="9" width="21"/>
    <col customWidth="1" max="10" min="10" width="38"/>
    <col customWidth="1" max="11" min="11" width="21"/>
    <col customWidth="1" max="12" min="12" width="21"/>
    <col customWidth="1" max="13" min="13" width="21"/>
    <col customWidth="1" max="14" min="14" width="21"/>
  </cols>
  <sheetData>
    <row r="1" spans="1:14">
      <c r="A1" s="1" t="s">
        <v>353</v>
      </c>
      <c r="B1" s="2" t="s">
        <v>354</v>
      </c>
      <c r="C1" s="2" t="s">
        <v>355</v>
      </c>
      <c r="D1" s="2" t="s">
        <v>356</v>
      </c>
      <c r="E1" s="2" t="s">
        <v>357</v>
      </c>
      <c r="F1" s="2" t="s">
        <v>358</v>
      </c>
      <c r="G1" s="2" t="s">
        <v>359</v>
      </c>
      <c r="H1" s="2" t="s">
        <v>360</v>
      </c>
      <c r="I1" s="2" t="s">
        <v>361</v>
      </c>
      <c r="J1" s="2" t="s">
        <v>362</v>
      </c>
      <c r="K1" s="2" t="s">
        <v>363</v>
      </c>
      <c r="L1" s="2" t="s">
        <v>364</v>
      </c>
      <c r="M1" s="2" t="s">
        <v>365</v>
      </c>
      <c r="N1" s="2" t="s">
        <v>366</v>
      </c>
    </row>
    <row r="2" spans="1:14">
      <c r="A2" s="3" t="s">
        <v>211</v>
      </c>
    </row>
    <row r="3" spans="1:14">
      <c r="A3" s="4" t="s">
        <v>367</v>
      </c>
      <c r="H3" s="5" t="n">
        <v>2</v>
      </c>
      <c r="J3" s="5" t="n">
        <v>2</v>
      </c>
    </row>
    <row r="4" spans="1:14">
      <c r="A4" s="3" t="s">
        <v>368</v>
      </c>
    </row>
    <row r="5" spans="1:14">
      <c r="A5" s="4" t="s">
        <v>14</v>
      </c>
      <c r="H5" s="4" t="s">
        <v>15</v>
      </c>
    </row>
    <row r="6" spans="1:14">
      <c r="A6" s="3" t="s">
        <v>369</v>
      </c>
    </row>
    <row r="7" spans="1:14">
      <c r="A7" s="4" t="s">
        <v>370</v>
      </c>
      <c r="H7" s="7" t="n">
        <v>30</v>
      </c>
    </row>
    <row r="8" spans="1:14">
      <c r="A8" s="4" t="s">
        <v>371</v>
      </c>
      <c r="H8" s="4" t="s">
        <v>372</v>
      </c>
    </row>
    <row r="9" spans="1:14">
      <c r="A9" s="4" t="s">
        <v>373</v>
      </c>
      <c r="H9" s="4" t="s">
        <v>374</v>
      </c>
    </row>
    <row r="10" spans="1:14">
      <c r="A10" s="4" t="s">
        <v>375</v>
      </c>
      <c r="G10" s="7" t="n">
        <v>362069000</v>
      </c>
    </row>
    <row r="11" spans="1:14">
      <c r="A11" s="4" t="s">
        <v>376</v>
      </c>
      <c r="G11" s="7" t="n">
        <v>13609000</v>
      </c>
    </row>
    <row r="12" spans="1:14">
      <c r="A12" s="4" t="s">
        <v>377</v>
      </c>
      <c r="H12" s="7" t="n">
        <v>15853175000</v>
      </c>
      <c r="J12" s="7" t="n">
        <v>17507325000</v>
      </c>
    </row>
    <row r="13" spans="1:14">
      <c r="A13" s="4" t="s">
        <v>378</v>
      </c>
      <c r="H13" s="5" t="n">
        <v>5429338000</v>
      </c>
      <c r="J13" s="7" t="n">
        <v>3490256000</v>
      </c>
    </row>
    <row r="14" spans="1:14">
      <c r="A14" s="4" t="s">
        <v>379</v>
      </c>
      <c r="H14" s="5" t="n">
        <v>2264252000</v>
      </c>
      <c r="I14" s="7" t="n">
        <v>0</v>
      </c>
    </row>
    <row r="15" spans="1:14">
      <c r="A15" s="4" t="s">
        <v>380</v>
      </c>
      <c r="J15" s="8" t="n">
        <v>0.01</v>
      </c>
    </row>
    <row r="16" spans="1:14">
      <c r="A16" s="4" t="s">
        <v>381</v>
      </c>
      <c r="N16" s="7" t="n">
        <v>480000000</v>
      </c>
    </row>
    <row r="17" spans="1:14">
      <c r="A17" s="4" t="s">
        <v>382</v>
      </c>
    </row>
    <row r="18" spans="1:14">
      <c r="A18" s="3" t="s">
        <v>369</v>
      </c>
    </row>
    <row r="19" spans="1:14">
      <c r="A19" s="4" t="s">
        <v>383</v>
      </c>
      <c r="F19" s="4" t="s">
        <v>384</v>
      </c>
    </row>
    <row r="20" spans="1:14">
      <c r="A20" s="4" t="s">
        <v>385</v>
      </c>
      <c r="F20" s="7" t="n">
        <v>34341000</v>
      </c>
    </row>
    <row r="21" spans="1:14">
      <c r="A21" s="4" t="s">
        <v>377</v>
      </c>
    </row>
    <row r="22" spans="1:14">
      <c r="A22" s="3" t="s">
        <v>369</v>
      </c>
    </row>
    <row r="23" spans="1:14">
      <c r="A23" s="4" t="s">
        <v>377</v>
      </c>
      <c r="J23" s="7" t="n">
        <v>17507325000</v>
      </c>
    </row>
    <row r="24" spans="1:14">
      <c r="A24" s="4" t="s">
        <v>378</v>
      </c>
      <c r="H24" s="5" t="n">
        <v>16289245000</v>
      </c>
      <c r="J24" s="5" t="n">
        <v>17955024000</v>
      </c>
    </row>
    <row r="25" spans="1:14">
      <c r="A25" s="4" t="s">
        <v>386</v>
      </c>
    </row>
    <row r="26" spans="1:14">
      <c r="A26" s="3" t="s">
        <v>369</v>
      </c>
    </row>
    <row r="27" spans="1:14">
      <c r="A27" s="4" t="s">
        <v>377</v>
      </c>
      <c r="F27" s="5" t="n">
        <v>315779000</v>
      </c>
    </row>
    <row r="28" spans="1:14">
      <c r="A28" s="4" t="s">
        <v>387</v>
      </c>
    </row>
    <row r="29" spans="1:14">
      <c r="A29" s="3" t="s">
        <v>369</v>
      </c>
    </row>
    <row r="30" spans="1:14">
      <c r="A30" s="4" t="s">
        <v>377</v>
      </c>
      <c r="H30" s="5" t="n">
        <v>1777085000</v>
      </c>
      <c r="J30" s="5" t="n">
        <v>1774750000</v>
      </c>
    </row>
    <row r="31" spans="1:14">
      <c r="A31" s="4" t="s">
        <v>378</v>
      </c>
      <c r="H31" s="7" t="n">
        <v>1800000000</v>
      </c>
      <c r="J31" s="7" t="n">
        <v>1800000000</v>
      </c>
      <c r="M31" s="7" t="n">
        <v>1800000000</v>
      </c>
    </row>
    <row r="32" spans="1:14">
      <c r="A32" s="4" t="s">
        <v>383</v>
      </c>
      <c r="H32" s="4" t="s">
        <v>388</v>
      </c>
      <c r="J32" s="4" t="s">
        <v>388</v>
      </c>
      <c r="M32" s="4" t="s">
        <v>388</v>
      </c>
    </row>
    <row r="33" spans="1:14">
      <c r="A33" s="4" t="s">
        <v>389</v>
      </c>
    </row>
    <row r="34" spans="1:14">
      <c r="A34" s="3" t="s">
        <v>369</v>
      </c>
    </row>
    <row r="35" spans="1:14">
      <c r="A35" s="4" t="s">
        <v>377</v>
      </c>
      <c r="H35" s="7" t="n">
        <v>1660583000</v>
      </c>
      <c r="J35" s="7" t="n">
        <v>1970379000</v>
      </c>
    </row>
    <row r="36" spans="1:14">
      <c r="A36" s="4" t="s">
        <v>378</v>
      </c>
      <c r="H36" s="7" t="n">
        <v>1684221000</v>
      </c>
      <c r="J36" s="7" t="n">
        <v>2000000000</v>
      </c>
      <c r="M36" s="7" t="n">
        <v>2000000000</v>
      </c>
    </row>
    <row r="37" spans="1:14">
      <c r="A37" s="4" t="s">
        <v>383</v>
      </c>
      <c r="H37" s="4" t="s">
        <v>384</v>
      </c>
      <c r="J37" s="4" t="s">
        <v>384</v>
      </c>
      <c r="M37" s="4" t="s">
        <v>384</v>
      </c>
    </row>
    <row r="38" spans="1:14">
      <c r="A38" s="4" t="s">
        <v>390</v>
      </c>
    </row>
    <row r="39" spans="1:14">
      <c r="A39" s="3" t="s">
        <v>369</v>
      </c>
    </row>
    <row r="40" spans="1:14">
      <c r="A40" s="4" t="s">
        <v>377</v>
      </c>
      <c r="H40" s="7" t="n">
        <v>986394000</v>
      </c>
      <c r="J40" s="7" t="n">
        <v>985469000</v>
      </c>
    </row>
    <row r="41" spans="1:14">
      <c r="A41" s="4" t="s">
        <v>378</v>
      </c>
      <c r="H41" s="7" t="n">
        <v>1000000000</v>
      </c>
      <c r="J41" s="7" t="n">
        <v>1000000000</v>
      </c>
      <c r="L41" s="7" t="n">
        <v>1000000000</v>
      </c>
    </row>
    <row r="42" spans="1:14">
      <c r="A42" s="4" t="s">
        <v>383</v>
      </c>
      <c r="H42" s="4" t="s">
        <v>391</v>
      </c>
      <c r="J42" s="4" t="s">
        <v>391</v>
      </c>
      <c r="L42" s="4" t="s">
        <v>391</v>
      </c>
    </row>
    <row r="43" spans="1:14">
      <c r="A43" s="4" t="s">
        <v>66</v>
      </c>
    </row>
    <row r="44" spans="1:14">
      <c r="A44" s="3" t="s">
        <v>369</v>
      </c>
    </row>
    <row r="45" spans="1:14">
      <c r="A45" s="4" t="s">
        <v>392</v>
      </c>
      <c r="G45" s="5" t="n">
        <v>71724139</v>
      </c>
    </row>
    <row r="46" spans="1:14">
      <c r="A46" s="4" t="s">
        <v>393</v>
      </c>
      <c r="G46" s="5" t="n">
        <v>12068966</v>
      </c>
    </row>
    <row r="47" spans="1:14">
      <c r="A47" s="4" t="s">
        <v>394</v>
      </c>
      <c r="G47" s="5" t="n">
        <v>59655173</v>
      </c>
    </row>
    <row r="48" spans="1:14">
      <c r="A48" s="4" t="s">
        <v>380</v>
      </c>
      <c r="H48" s="8" t="n">
        <v>0.01</v>
      </c>
    </row>
    <row r="49" spans="1:14">
      <c r="A49" s="4" t="s">
        <v>67</v>
      </c>
    </row>
    <row r="50" spans="1:14">
      <c r="A50" s="3" t="s">
        <v>369</v>
      </c>
    </row>
    <row r="51" spans="1:14">
      <c r="A51" s="4" t="s">
        <v>380</v>
      </c>
      <c r="H51" s="9" t="n">
        <v>0.01</v>
      </c>
    </row>
    <row r="52" spans="1:14">
      <c r="A52" s="4" t="s">
        <v>395</v>
      </c>
    </row>
    <row r="53" spans="1:14">
      <c r="A53" s="3" t="s">
        <v>369</v>
      </c>
    </row>
    <row r="54" spans="1:14">
      <c r="A54" s="4" t="s">
        <v>378</v>
      </c>
      <c r="C54" s="7" t="n">
        <v>1750000000</v>
      </c>
    </row>
    <row r="55" spans="1:14">
      <c r="A55" s="4" t="s">
        <v>396</v>
      </c>
    </row>
    <row r="56" spans="1:14">
      <c r="A56" s="3" t="s">
        <v>369</v>
      </c>
    </row>
    <row r="57" spans="1:14">
      <c r="A57" s="4" t="s">
        <v>397</v>
      </c>
      <c r="E57" s="8" t="n">
        <v>34.9</v>
      </c>
    </row>
    <row r="58" spans="1:14">
      <c r="A58" s="4" t="s">
        <v>398</v>
      </c>
      <c r="C58" s="5" t="n">
        <v>9958323000</v>
      </c>
    </row>
    <row r="59" spans="1:14">
      <c r="A59" s="4" t="s">
        <v>399</v>
      </c>
    </row>
    <row r="60" spans="1:14">
      <c r="A60" s="3" t="s">
        <v>369</v>
      </c>
    </row>
    <row r="61" spans="1:14">
      <c r="A61" s="4" t="s">
        <v>380</v>
      </c>
      <c r="H61" s="9" t="n">
        <v>0.01</v>
      </c>
      <c r="J61" s="8" t="n">
        <v>0.01</v>
      </c>
    </row>
    <row r="62" spans="1:14">
      <c r="A62" s="4" t="s">
        <v>400</v>
      </c>
    </row>
    <row r="63" spans="1:14">
      <c r="A63" s="3" t="s">
        <v>369</v>
      </c>
    </row>
    <row r="64" spans="1:14">
      <c r="A64" s="4" t="s">
        <v>380</v>
      </c>
      <c r="H64" s="8" t="n">
        <v>0.01</v>
      </c>
      <c r="J64" s="8" t="n">
        <v>0.01</v>
      </c>
    </row>
    <row r="65" spans="1:14">
      <c r="A65" s="4" t="s">
        <v>401</v>
      </c>
    </row>
    <row r="66" spans="1:14">
      <c r="A66" s="3" t="s">
        <v>369</v>
      </c>
    </row>
    <row r="67" spans="1:14">
      <c r="A67" s="4" t="s">
        <v>378</v>
      </c>
      <c r="K67" s="7" t="n">
        <v>3800000000</v>
      </c>
    </row>
    <row r="68" spans="1:14">
      <c r="A68" s="4" t="s">
        <v>402</v>
      </c>
    </row>
    <row r="69" spans="1:14">
      <c r="A69" s="3" t="s">
        <v>369</v>
      </c>
    </row>
    <row r="70" spans="1:14">
      <c r="A70" s="4" t="s">
        <v>381</v>
      </c>
      <c r="K70" s="5" t="n">
        <v>2000000000</v>
      </c>
    </row>
    <row r="71" spans="1:14">
      <c r="A71" s="4" t="s">
        <v>403</v>
      </c>
    </row>
    <row r="72" spans="1:14">
      <c r="A72" s="3" t="s">
        <v>369</v>
      </c>
    </row>
    <row r="73" spans="1:14">
      <c r="A73" s="4" t="s">
        <v>378</v>
      </c>
      <c r="K73" s="7" t="n">
        <v>1800000000</v>
      </c>
    </row>
    <row r="74" spans="1:14">
      <c r="A74" s="4" t="s">
        <v>383</v>
      </c>
      <c r="K74" s="4" t="s">
        <v>388</v>
      </c>
    </row>
    <row r="75" spans="1:14">
      <c r="A75" s="4" t="s">
        <v>404</v>
      </c>
    </row>
    <row r="76" spans="1:14">
      <c r="A76" s="3" t="s">
        <v>369</v>
      </c>
    </row>
    <row r="77" spans="1:14">
      <c r="A77" s="4" t="s">
        <v>378</v>
      </c>
      <c r="K77" s="7" t="n">
        <v>2000000000</v>
      </c>
    </row>
    <row r="78" spans="1:14">
      <c r="A78" s="4" t="s">
        <v>383</v>
      </c>
      <c r="K78" s="4" t="s">
        <v>384</v>
      </c>
    </row>
    <row r="79" spans="1:14">
      <c r="A79" s="4" t="s">
        <v>405</v>
      </c>
    </row>
    <row r="80" spans="1:14">
      <c r="A80" s="3" t="s">
        <v>369</v>
      </c>
    </row>
    <row r="81" spans="1:14">
      <c r="A81" s="4" t="s">
        <v>378</v>
      </c>
      <c r="K81" s="7" t="n">
        <v>1000000000</v>
      </c>
    </row>
    <row r="82" spans="1:14">
      <c r="A82" s="4" t="s">
        <v>383</v>
      </c>
      <c r="K82" s="4" t="s">
        <v>391</v>
      </c>
    </row>
    <row r="83" spans="1:14">
      <c r="A83" s="4" t="s">
        <v>406</v>
      </c>
    </row>
    <row r="84" spans="1:14">
      <c r="A84" s="3" t="s">
        <v>369</v>
      </c>
    </row>
    <row r="85" spans="1:14">
      <c r="A85" s="4" t="s">
        <v>398</v>
      </c>
      <c r="E85" s="7" t="n">
        <v>1000000000</v>
      </c>
    </row>
    <row r="86" spans="1:14">
      <c r="A86" s="4" t="s">
        <v>407</v>
      </c>
      <c r="E86" s="4" t="s">
        <v>408</v>
      </c>
    </row>
    <row r="87" spans="1:14">
      <c r="A87" s="4" t="s">
        <v>409</v>
      </c>
    </row>
    <row r="88" spans="1:14">
      <c r="A88" s="3" t="s">
        <v>369</v>
      </c>
    </row>
    <row r="89" spans="1:14">
      <c r="A89" s="4" t="s">
        <v>378</v>
      </c>
      <c r="C89" s="5" t="n">
        <v>1750000000</v>
      </c>
    </row>
    <row r="90" spans="1:14">
      <c r="A90" s="4" t="s">
        <v>410</v>
      </c>
    </row>
    <row r="91" spans="1:14">
      <c r="A91" s="3" t="s">
        <v>369</v>
      </c>
    </row>
    <row r="92" spans="1:14">
      <c r="A92" s="4" t="s">
        <v>378</v>
      </c>
      <c r="C92" s="7" t="n">
        <v>875000000</v>
      </c>
    </row>
    <row r="93" spans="1:14">
      <c r="A93" s="4" t="s">
        <v>383</v>
      </c>
      <c r="C93" s="4" t="s">
        <v>411</v>
      </c>
    </row>
    <row r="94" spans="1:14">
      <c r="A94" s="4" t="s">
        <v>412</v>
      </c>
    </row>
    <row r="95" spans="1:14">
      <c r="A95" s="3" t="s">
        <v>369</v>
      </c>
    </row>
    <row r="96" spans="1:14">
      <c r="A96" s="4" t="s">
        <v>378</v>
      </c>
      <c r="C96" s="7" t="n">
        <v>875000000</v>
      </c>
    </row>
    <row r="97" spans="1:14">
      <c r="A97" s="4" t="s">
        <v>383</v>
      </c>
      <c r="C97" s="4" t="s">
        <v>413</v>
      </c>
    </row>
    <row r="98" spans="1:14">
      <c r="A98" s="4" t="s">
        <v>414</v>
      </c>
    </row>
    <row r="99" spans="1:14">
      <c r="A99" s="3" t="s">
        <v>369</v>
      </c>
    </row>
    <row r="100" spans="1:14">
      <c r="A100" s="4" t="s">
        <v>398</v>
      </c>
      <c r="D100" s="7" t="n">
        <v>3973528000</v>
      </c>
    </row>
    <row r="101" spans="1:14">
      <c r="A101" s="4" t="s">
        <v>415</v>
      </c>
      <c r="D101" s="4" t="s">
        <v>416</v>
      </c>
    </row>
    <row r="102" spans="1:14">
      <c r="A102" s="4" t="s">
        <v>417</v>
      </c>
      <c r="D102" s="7" t="n">
        <v>2797928000</v>
      </c>
    </row>
    <row r="103" spans="1:14">
      <c r="A103" s="4" t="s">
        <v>418</v>
      </c>
      <c r="D103" s="7" t="n">
        <v>675600000</v>
      </c>
    </row>
    <row r="104" spans="1:14">
      <c r="A104" s="4" t="s">
        <v>419</v>
      </c>
      <c r="D104" s="4" t="s">
        <v>408</v>
      </c>
    </row>
    <row r="105" spans="1:14">
      <c r="A105" s="4" t="s">
        <v>420</v>
      </c>
    </row>
    <row r="106" spans="1:14">
      <c r="A106" s="3" t="s">
        <v>369</v>
      </c>
    </row>
    <row r="107" spans="1:14">
      <c r="A107" s="4" t="s">
        <v>421</v>
      </c>
      <c r="D107" s="7" t="n">
        <v>500000000</v>
      </c>
    </row>
    <row r="108" spans="1:14">
      <c r="A108" s="4" t="s">
        <v>422</v>
      </c>
    </row>
    <row r="109" spans="1:14">
      <c r="A109" s="3" t="s">
        <v>369</v>
      </c>
    </row>
    <row r="110" spans="1:14">
      <c r="A110" s="4" t="s">
        <v>392</v>
      </c>
      <c r="G110" s="5" t="n">
        <v>7781110</v>
      </c>
    </row>
    <row r="111" spans="1:14">
      <c r="A111" s="4" t="s">
        <v>139</v>
      </c>
    </row>
    <row r="112" spans="1:14">
      <c r="A112" s="3" t="s">
        <v>369</v>
      </c>
    </row>
    <row r="113" spans="1:14">
      <c r="A113" s="4" t="s">
        <v>423</v>
      </c>
      <c r="F113" s="7" t="n">
        <v>350120000</v>
      </c>
    </row>
    <row r="114" spans="1:14">
      <c r="A114" s="4" t="s">
        <v>424</v>
      </c>
    </row>
    <row r="115" spans="1:14">
      <c r="A115" s="3" t="s">
        <v>369</v>
      </c>
    </row>
    <row r="116" spans="1:14">
      <c r="A116" s="4" t="s">
        <v>379</v>
      </c>
      <c r="B116" s="7" t="n">
        <v>525000000</v>
      </c>
    </row>
    <row r="117" spans="1:14">
      <c r="A117" s="4" t="s">
        <v>425</v>
      </c>
    </row>
    <row r="118" spans="1:14">
      <c r="A118" s="3" t="s">
        <v>369</v>
      </c>
    </row>
    <row r="119" spans="1:14">
      <c r="A119" s="4" t="s">
        <v>379</v>
      </c>
      <c r="B119" s="7" t="n">
        <v>122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426</v>
      </c>
      <c r="B1" s="2" t="s">
        <v>116</v>
      </c>
      <c r="C1" s="2" t="s">
        <v>1</v>
      </c>
      <c r="D1" s="2" t="s">
        <v>117</v>
      </c>
    </row>
    <row r="2" spans="1:4">
      <c r="B2" s="2" t="s">
        <v>427</v>
      </c>
      <c r="C2" s="2" t="s">
        <v>2</v>
      </c>
      <c r="D2" s="2" t="s">
        <v>17</v>
      </c>
    </row>
    <row r="3" spans="1:4">
      <c r="A3" s="3" t="s">
        <v>215</v>
      </c>
    </row>
    <row r="4" spans="1:4">
      <c r="A4" s="4" t="s">
        <v>428</v>
      </c>
      <c r="B4" s="7" t="n">
        <v>309000</v>
      </c>
      <c r="C4" s="7" t="n">
        <v>308231</v>
      </c>
      <c r="D4" s="7" t="n">
        <v>30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v>
      </c>
      <c r="B1" s="2" t="s">
        <v>87</v>
      </c>
      <c r="C1" s="2" t="s">
        <v>2</v>
      </c>
      <c r="D1" s="2" t="s">
        <v>88</v>
      </c>
      <c r="E1" s="2" t="s">
        <v>17</v>
      </c>
      <c r="F1" s="2" t="s">
        <v>89</v>
      </c>
      <c r="G1" s="2" t="s">
        <v>2</v>
      </c>
      <c r="H1" s="2" t="s">
        <v>88</v>
      </c>
      <c r="I1" s="2" t="s">
        <v>17</v>
      </c>
    </row>
    <row r="2" spans="1:9">
      <c r="A2" s="3" t="s">
        <v>90</v>
      </c>
    </row>
    <row r="3" spans="1:9">
      <c r="A3" s="4" t="s">
        <v>91</v>
      </c>
      <c r="C3" s="7" t="n">
        <v>2327175</v>
      </c>
      <c r="D3" s="7" t="n">
        <v>2260221</v>
      </c>
      <c r="G3" s="7" t="n">
        <v>6961192</v>
      </c>
      <c r="H3" s="7" t="n">
        <v>3711311</v>
      </c>
      <c r="I3" s="7" t="n">
        <v>6017212</v>
      </c>
    </row>
    <row r="4" spans="1:9">
      <c r="A4" s="3" t="s">
        <v>92</v>
      </c>
    </row>
    <row r="5" spans="1:9">
      <c r="A5" s="4" t="s">
        <v>93</v>
      </c>
      <c r="C5" s="5" t="n">
        <v>755101</v>
      </c>
      <c r="D5" s="5" t="n">
        <v>738390</v>
      </c>
      <c r="G5" s="5" t="n">
        <v>2272147</v>
      </c>
      <c r="H5" s="5" t="n">
        <v>1177808</v>
      </c>
      <c r="I5" s="5" t="n">
        <v>1899994</v>
      </c>
    </row>
    <row r="6" spans="1:9">
      <c r="A6" s="4" t="s">
        <v>94</v>
      </c>
      <c r="C6" s="5" t="n">
        <v>560497</v>
      </c>
      <c r="D6" s="5" t="n">
        <v>660307</v>
      </c>
      <c r="G6" s="5" t="n">
        <v>1767624</v>
      </c>
      <c r="H6" s="5" t="n">
        <v>1050046</v>
      </c>
      <c r="I6" s="5" t="n">
        <v>1716851</v>
      </c>
    </row>
    <row r="7" spans="1:9">
      <c r="A7" s="4" t="s">
        <v>95</v>
      </c>
      <c r="C7" s="5" t="n">
        <v>53448</v>
      </c>
      <c r="D7" s="5" t="n">
        <v>47816</v>
      </c>
      <c r="G7" s="5" t="n">
        <v>142765</v>
      </c>
      <c r="H7" s="5" t="n">
        <v>155086</v>
      </c>
      <c r="I7" s="5" t="n">
        <v>240395</v>
      </c>
    </row>
    <row r="8" spans="1:9">
      <c r="A8" s="4" t="s">
        <v>96</v>
      </c>
      <c r="C8" s="5" t="n">
        <v>823265</v>
      </c>
      <c r="D8" s="5" t="n">
        <v>670929</v>
      </c>
      <c r="G8" s="5" t="n">
        <v>2138776</v>
      </c>
      <c r="H8" s="5" t="n">
        <v>1085929</v>
      </c>
      <c r="I8" s="5" t="n">
        <v>1700306</v>
      </c>
    </row>
    <row r="9" spans="1:9">
      <c r="A9" s="4" t="s">
        <v>97</v>
      </c>
      <c r="C9" s="5" t="n">
        <v>2192311</v>
      </c>
      <c r="D9" s="5" t="n">
        <v>2117442</v>
      </c>
      <c r="G9" s="5" t="n">
        <v>6321312</v>
      </c>
      <c r="H9" s="5" t="n">
        <v>3468869</v>
      </c>
      <c r="I9" s="5" t="n">
        <v>5557546</v>
      </c>
    </row>
    <row r="10" spans="1:9">
      <c r="A10" s="4" t="s">
        <v>98</v>
      </c>
      <c r="C10" s="5" t="n">
        <v>134864</v>
      </c>
      <c r="D10" s="5" t="n">
        <v>142779</v>
      </c>
      <c r="G10" s="5" t="n">
        <v>639880</v>
      </c>
      <c r="H10" s="5" t="n">
        <v>242442</v>
      </c>
      <c r="I10" s="5" t="n">
        <v>459666</v>
      </c>
    </row>
    <row r="11" spans="1:9">
      <c r="A11" s="3" t="s">
        <v>99</v>
      </c>
    </row>
    <row r="12" spans="1:9">
      <c r="A12" s="4" t="s">
        <v>100</v>
      </c>
      <c r="C12" s="5" t="n">
        <v>-379064</v>
      </c>
      <c r="D12" s="5" t="n">
        <v>-446242</v>
      </c>
      <c r="E12" s="7" t="n">
        <v>-419456</v>
      </c>
      <c r="F12" s="7" t="n">
        <v>-157192</v>
      </c>
      <c r="G12" s="5" t="n">
        <v>-1232730</v>
      </c>
      <c r="H12" s="5" t="n">
        <v>-1015866</v>
      </c>
      <c r="I12" s="5" t="n">
        <v>-1456541</v>
      </c>
    </row>
    <row r="13" spans="1:9">
      <c r="A13" s="4" t="s">
        <v>101</v>
      </c>
      <c r="C13" s="5" t="n">
        <v>961</v>
      </c>
      <c r="D13" s="5" t="n">
        <v>404</v>
      </c>
      <c r="G13" s="5" t="n">
        <v>1373</v>
      </c>
      <c r="H13" s="5" t="n">
        <v>12787</v>
      </c>
      <c r="I13" s="5" t="n">
        <v>13811</v>
      </c>
    </row>
    <row r="14" spans="1:9">
      <c r="A14" s="4" t="s">
        <v>102</v>
      </c>
      <c r="C14" s="5" t="n">
        <v>-18900</v>
      </c>
      <c r="D14" s="5" t="n">
        <v>24833</v>
      </c>
      <c r="G14" s="5" t="n">
        <v>169888</v>
      </c>
      <c r="H14" s="5" t="n">
        <v>83467</v>
      </c>
      <c r="I14" s="5" t="n">
        <v>141896</v>
      </c>
    </row>
    <row r="15" spans="1:9">
      <c r="A15" s="4" t="s">
        <v>103</v>
      </c>
      <c r="C15" s="5" t="n">
        <v>-16763</v>
      </c>
      <c r="D15" s="5" t="n">
        <v>773</v>
      </c>
      <c r="G15" s="5" t="n">
        <v>-154270</v>
      </c>
      <c r="H15" s="5" t="n">
        <v>-26572</v>
      </c>
      <c r="I15" s="5" t="n">
        <v>-53696</v>
      </c>
    </row>
    <row r="16" spans="1:9">
      <c r="A16" s="4" t="s">
        <v>104</v>
      </c>
      <c r="C16" s="5" t="n">
        <v>1051</v>
      </c>
      <c r="D16" s="5" t="n">
        <v>-15861</v>
      </c>
      <c r="G16" s="5" t="n">
        <v>12539</v>
      </c>
      <c r="H16" s="5" t="n">
        <v>24380</v>
      </c>
      <c r="I16" s="5" t="n">
        <v>-72961</v>
      </c>
    </row>
    <row r="17" spans="1:9">
      <c r="A17" s="4" t="s">
        <v>105</v>
      </c>
      <c r="B17" s="7" t="n">
        <v>-18976</v>
      </c>
      <c r="C17" s="5" t="n">
        <v>-38858</v>
      </c>
      <c r="D17" s="5" t="n">
        <v>0</v>
      </c>
      <c r="G17" s="5" t="n">
        <v>-600240</v>
      </c>
      <c r="H17" s="5" t="n">
        <v>-19948</v>
      </c>
      <c r="I17" s="5" t="n">
        <v>-127649</v>
      </c>
    </row>
    <row r="18" spans="1:9">
      <c r="A18" s="4" t="s">
        <v>106</v>
      </c>
      <c r="C18" s="5" t="n">
        <v>-65</v>
      </c>
      <c r="D18" s="5" t="n">
        <v>2531</v>
      </c>
      <c r="G18" s="5" t="n">
        <v>832</v>
      </c>
      <c r="H18" s="5" t="n">
        <v>2548</v>
      </c>
      <c r="I18" s="5" t="n">
        <v>4329</v>
      </c>
    </row>
    <row r="19" spans="1:9">
      <c r="A19" s="4" t="s">
        <v>107</v>
      </c>
      <c r="C19" s="5" t="n">
        <v>-451638</v>
      </c>
      <c r="D19" s="5" t="n">
        <v>-433562</v>
      </c>
      <c r="G19" s="5" t="n">
        <v>-1802608</v>
      </c>
      <c r="H19" s="5" t="n">
        <v>-939204</v>
      </c>
      <c r="I19" s="5" t="n">
        <v>-1550811</v>
      </c>
    </row>
    <row r="20" spans="1:9">
      <c r="A20" s="4" t="s">
        <v>108</v>
      </c>
      <c r="C20" s="5" t="n">
        <v>-316774</v>
      </c>
      <c r="D20" s="5" t="n">
        <v>-290783</v>
      </c>
      <c r="G20" s="5" t="n">
        <v>-1162728</v>
      </c>
      <c r="H20" s="5" t="n">
        <v>-696762</v>
      </c>
      <c r="I20" s="5" t="n">
        <v>-1091145</v>
      </c>
    </row>
    <row r="21" spans="1:9">
      <c r="A21" s="4" t="s">
        <v>109</v>
      </c>
      <c r="C21" s="5" t="n">
        <v>134688</v>
      </c>
      <c r="D21" s="5" t="n">
        <v>118230</v>
      </c>
      <c r="G21" s="5" t="n">
        <v>429664</v>
      </c>
      <c r="H21" s="5" t="n">
        <v>101332</v>
      </c>
      <c r="I21" s="5" t="n">
        <v>259666</v>
      </c>
    </row>
    <row r="22" spans="1:9">
      <c r="A22" s="4" t="s">
        <v>110</v>
      </c>
      <c r="C22" s="5" t="n">
        <v>-182086</v>
      </c>
      <c r="D22" s="5" t="n">
        <v>-172553</v>
      </c>
      <c r="G22" s="5" t="n">
        <v>-733064</v>
      </c>
      <c r="H22" s="5" t="n">
        <v>-595430</v>
      </c>
      <c r="I22" s="5" t="n">
        <v>-831479</v>
      </c>
    </row>
    <row r="23" spans="1:9">
      <c r="A23" s="4" t="s">
        <v>111</v>
      </c>
      <c r="C23" s="5" t="n">
        <v>-135</v>
      </c>
      <c r="D23" s="5" t="n">
        <v>-256</v>
      </c>
      <c r="G23" s="5" t="n">
        <v>-737</v>
      </c>
      <c r="H23" s="5" t="n">
        <v>108</v>
      </c>
      <c r="I23" s="5" t="n">
        <v>-551</v>
      </c>
    </row>
    <row r="24" spans="1:9">
      <c r="A24" s="4" t="s">
        <v>112</v>
      </c>
      <c r="C24" s="7" t="n">
        <v>-182221</v>
      </c>
      <c r="D24" s="7" t="n">
        <v>-172809</v>
      </c>
      <c r="G24" s="7" t="n">
        <v>-733801</v>
      </c>
      <c r="H24" s="7" t="n">
        <v>-595322</v>
      </c>
      <c r="I24" s="7" t="n">
        <v>-832030</v>
      </c>
    </row>
    <row r="25" spans="1:9">
      <c r="A25" s="4" t="s">
        <v>113</v>
      </c>
      <c r="C25" s="8" t="n">
        <v>-0.25</v>
      </c>
      <c r="D25" s="8" t="n">
        <v>-0.27</v>
      </c>
      <c r="G25" s="8" t="n">
        <v>-1.08</v>
      </c>
      <c r="H25" s="8" t="n">
        <v>-0.92</v>
      </c>
      <c r="I25" s="7" t="n">
        <v>-8320</v>
      </c>
    </row>
    <row r="26" spans="1:9">
      <c r="A26" s="4" t="s">
        <v>114</v>
      </c>
      <c r="C26" s="5" t="n">
        <v>737069000</v>
      </c>
      <c r="D26" s="5" t="n">
        <v>649525000</v>
      </c>
      <c r="G26" s="5" t="n">
        <v>682234000</v>
      </c>
      <c r="H26" s="5" t="n">
        <v>649524942</v>
      </c>
      <c r="I26" s="5" t="n">
        <v>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17</v>
      </c>
      <c r="E1" s="2" t="s">
        <v>431</v>
      </c>
    </row>
    <row r="2" spans="1:5">
      <c r="A2" s="3" t="s">
        <v>368</v>
      </c>
    </row>
    <row r="3" spans="1:5">
      <c r="A3" s="4" t="s">
        <v>32</v>
      </c>
      <c r="C3" s="7" t="n">
        <v>7993499</v>
      </c>
      <c r="D3" s="7" t="n">
        <v>7992700</v>
      </c>
      <c r="E3" s="7" t="n">
        <v>2040402</v>
      </c>
    </row>
    <row r="4" spans="1:5">
      <c r="A4" s="4" t="s">
        <v>396</v>
      </c>
    </row>
    <row r="5" spans="1:5">
      <c r="A5" s="3" t="s">
        <v>368</v>
      </c>
    </row>
    <row r="6" spans="1:5">
      <c r="A6" s="4" t="s">
        <v>432</v>
      </c>
      <c r="B6" s="7" t="n">
        <v>1923071</v>
      </c>
    </row>
    <row r="7" spans="1:5">
      <c r="A7" s="4" t="s">
        <v>433</v>
      </c>
      <c r="B7" s="5" t="n">
        <v>271305</v>
      </c>
    </row>
    <row r="8" spans="1:5">
      <c r="A8" s="4" t="s">
        <v>434</v>
      </c>
      <c r="B8" s="5" t="n">
        <v>4864621</v>
      </c>
    </row>
    <row r="9" spans="1:5">
      <c r="A9" s="4" t="s">
        <v>32</v>
      </c>
      <c r="B9" s="5" t="n">
        <v>5842172</v>
      </c>
    </row>
    <row r="10" spans="1:5">
      <c r="A10" s="4" t="s">
        <v>31</v>
      </c>
      <c r="B10" s="5" t="n">
        <v>8113575</v>
      </c>
    </row>
    <row r="11" spans="1:5">
      <c r="A11" s="4" t="s">
        <v>435</v>
      </c>
      <c r="B11" s="5" t="n">
        <v>748998</v>
      </c>
    </row>
    <row r="12" spans="1:5">
      <c r="A12" s="4" t="s">
        <v>436</v>
      </c>
      <c r="B12" s="5" t="n">
        <v>-2311201</v>
      </c>
    </row>
    <row r="13" spans="1:5">
      <c r="A13" s="4" t="s">
        <v>437</v>
      </c>
      <c r="B13" s="5" t="n">
        <v>-8355386</v>
      </c>
    </row>
    <row r="14" spans="1:5">
      <c r="A14" s="4" t="s">
        <v>438</v>
      </c>
      <c r="B14" s="5" t="n">
        <v>-6832773</v>
      </c>
    </row>
    <row r="15" spans="1:5">
      <c r="A15" s="4" t="s">
        <v>439</v>
      </c>
      <c r="B15" s="5" t="n">
        <v>-189355</v>
      </c>
    </row>
    <row r="16" spans="1:5">
      <c r="A16" s="4" t="s">
        <v>138</v>
      </c>
      <c r="B16" s="5" t="n">
        <v>9958323</v>
      </c>
    </row>
    <row r="17" spans="1:5">
      <c r="A17" s="4" t="s">
        <v>440</v>
      </c>
    </row>
    <row r="18" spans="1:5">
      <c r="A18" s="3" t="s">
        <v>368</v>
      </c>
    </row>
    <row r="19" spans="1:5">
      <c r="A19" s="4" t="s">
        <v>441</v>
      </c>
      <c r="B19" s="5" t="n">
        <v>4850000</v>
      </c>
    </row>
    <row r="20" spans="1:5">
      <c r="A20" s="4" t="s">
        <v>442</v>
      </c>
    </row>
    <row r="21" spans="1:5">
      <c r="A21" s="3" t="s">
        <v>368</v>
      </c>
    </row>
    <row r="22" spans="1:5">
      <c r="A22" s="4" t="s">
        <v>441</v>
      </c>
      <c r="B22" s="7" t="n">
        <v>1010000</v>
      </c>
    </row>
    <row r="23" spans="1:5">
      <c r="A23" s="4" t="s">
        <v>443</v>
      </c>
      <c r="B23" s="4" t="s">
        <v>444</v>
      </c>
    </row>
    <row r="24" spans="1:5">
      <c r="A24" s="4" t="s">
        <v>445</v>
      </c>
    </row>
    <row r="25" spans="1:5">
      <c r="A25" s="3" t="s">
        <v>368</v>
      </c>
    </row>
    <row r="26" spans="1:5">
      <c r="A26" s="4" t="s">
        <v>441</v>
      </c>
      <c r="B26" s="7" t="n">
        <v>23296</v>
      </c>
    </row>
    <row r="27" spans="1:5">
      <c r="A27" s="4" t="s">
        <v>446</v>
      </c>
    </row>
    <row r="28" spans="1:5">
      <c r="A28" s="3" t="s">
        <v>368</v>
      </c>
    </row>
    <row r="29" spans="1:5">
      <c r="A29" s="4" t="s">
        <v>447</v>
      </c>
      <c r="B29" s="4" t="s">
        <v>448</v>
      </c>
    </row>
    <row r="30" spans="1:5">
      <c r="A30" s="4" t="s">
        <v>449</v>
      </c>
    </row>
    <row r="31" spans="1:5">
      <c r="A31" s="3" t="s">
        <v>368</v>
      </c>
    </row>
    <row r="32" spans="1:5">
      <c r="A32" s="4" t="s">
        <v>443</v>
      </c>
      <c r="C32" s="4" t="s">
        <v>450</v>
      </c>
      <c r="D32" s="4" t="s">
        <v>450</v>
      </c>
    </row>
    <row r="33" spans="1:5">
      <c r="A33" s="4" t="s">
        <v>451</v>
      </c>
    </row>
    <row r="34" spans="1:5">
      <c r="A34" s="3" t="s">
        <v>368</v>
      </c>
    </row>
    <row r="35" spans="1:5">
      <c r="A35" s="4" t="s">
        <v>443</v>
      </c>
      <c r="B35" s="4" t="s">
        <v>450</v>
      </c>
    </row>
    <row r="36" spans="1:5">
      <c r="A36" s="4" t="s">
        <v>452</v>
      </c>
    </row>
    <row r="37" spans="1:5">
      <c r="A37" s="3" t="s">
        <v>368</v>
      </c>
    </row>
    <row r="38" spans="1:5">
      <c r="A38" s="4" t="s">
        <v>443</v>
      </c>
      <c r="C38" s="4" t="s">
        <v>448</v>
      </c>
      <c r="D38" s="4" t="s">
        <v>448</v>
      </c>
    </row>
    <row r="39" spans="1:5">
      <c r="A39" s="4" t="s">
        <v>453</v>
      </c>
    </row>
    <row r="40" spans="1:5">
      <c r="A40" s="3" t="s">
        <v>368</v>
      </c>
    </row>
    <row r="41" spans="1:5">
      <c r="A41" s="4" t="s">
        <v>443</v>
      </c>
      <c r="C41" s="4" t="s">
        <v>454</v>
      </c>
      <c r="D41" s="4" t="s">
        <v>454</v>
      </c>
    </row>
    <row r="42" spans="1:5">
      <c r="A42" s="4" t="s">
        <v>455</v>
      </c>
    </row>
    <row r="43" spans="1:5">
      <c r="A43" s="3" t="s">
        <v>368</v>
      </c>
    </row>
    <row r="44" spans="1:5">
      <c r="A44" s="4" t="s">
        <v>443</v>
      </c>
      <c r="B44" s="4" t="s">
        <v>454</v>
      </c>
    </row>
    <row r="45" spans="1:5">
      <c r="A45" s="4" t="s">
        <v>456</v>
      </c>
    </row>
    <row r="46" spans="1:5">
      <c r="A46" s="3" t="s">
        <v>368</v>
      </c>
    </row>
    <row r="47" spans="1:5">
      <c r="A47" s="4" t="s">
        <v>447</v>
      </c>
      <c r="B47" s="4" t="s">
        <v>457</v>
      </c>
    </row>
    <row r="48" spans="1:5">
      <c r="A48" s="4" t="s">
        <v>458</v>
      </c>
    </row>
    <row r="49" spans="1:5">
      <c r="A49" s="3" t="s">
        <v>368</v>
      </c>
    </row>
    <row r="50" spans="1:5">
      <c r="A50" s="4" t="s">
        <v>443</v>
      </c>
      <c r="C50" s="4" t="s">
        <v>457</v>
      </c>
      <c r="D50" s="4" t="s">
        <v>457</v>
      </c>
    </row>
    <row r="51" spans="1:5">
      <c r="A51" s="4" t="s">
        <v>459</v>
      </c>
    </row>
    <row r="52" spans="1:5">
      <c r="A52" s="3" t="s">
        <v>368</v>
      </c>
    </row>
    <row r="53" spans="1:5">
      <c r="A53" s="4" t="s">
        <v>443</v>
      </c>
      <c r="B53" s="4" t="s">
        <v>457</v>
      </c>
    </row>
    <row r="54" spans="1:5">
      <c r="A54" s="4" t="s">
        <v>460</v>
      </c>
    </row>
    <row r="55" spans="1:5">
      <c r="A55" s="3" t="s">
        <v>368</v>
      </c>
    </row>
    <row r="56" spans="1:5">
      <c r="A56" s="4" t="s">
        <v>443</v>
      </c>
      <c r="C56" s="4" t="s">
        <v>461</v>
      </c>
      <c r="D56" s="4" t="s">
        <v>444</v>
      </c>
    </row>
    <row r="57" spans="1:5">
      <c r="A57" s="4" t="s">
        <v>462</v>
      </c>
    </row>
    <row r="58" spans="1:5">
      <c r="A58" s="3" t="s">
        <v>368</v>
      </c>
    </row>
    <row r="59" spans="1:5">
      <c r="A59" s="4" t="s">
        <v>443</v>
      </c>
      <c r="C59" s="4" t="s">
        <v>463</v>
      </c>
      <c r="D59" s="4" t="s">
        <v>463</v>
      </c>
    </row>
    <row r="60" spans="1:5">
      <c r="A60" s="4" t="s">
        <v>464</v>
      </c>
    </row>
    <row r="61" spans="1:5">
      <c r="A61" s="3" t="s">
        <v>368</v>
      </c>
    </row>
    <row r="62" spans="1:5">
      <c r="A62" s="4" t="s">
        <v>443</v>
      </c>
      <c r="B62" s="4" t="s">
        <v>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30</v>
      </c>
      <c r="C1" s="2" t="s">
        <v>427</v>
      </c>
      <c r="D1" s="2" t="s">
        <v>2</v>
      </c>
      <c r="E1" s="2" t="s">
        <v>17</v>
      </c>
    </row>
    <row r="2" spans="1:5">
      <c r="A2" s="3" t="s">
        <v>368</v>
      </c>
    </row>
    <row r="3" spans="1:5">
      <c r="A3" s="4" t="s">
        <v>466</v>
      </c>
      <c r="D3" s="7" t="n">
        <v>20687</v>
      </c>
      <c r="E3" s="7" t="n">
        <v>5838959</v>
      </c>
    </row>
    <row r="4" spans="1:5">
      <c r="A4" s="4" t="s">
        <v>396</v>
      </c>
    </row>
    <row r="5" spans="1:5">
      <c r="A5" s="3" t="s">
        <v>368</v>
      </c>
    </row>
    <row r="6" spans="1:5">
      <c r="A6" s="4" t="s">
        <v>398</v>
      </c>
      <c r="B6" s="7" t="n">
        <v>9958323</v>
      </c>
    </row>
    <row r="7" spans="1:5">
      <c r="A7" s="4" t="s">
        <v>467</v>
      </c>
    </row>
    <row r="8" spans="1:5">
      <c r="A8" s="3" t="s">
        <v>368</v>
      </c>
    </row>
    <row r="9" spans="1:5">
      <c r="A9" s="4" t="s">
        <v>466</v>
      </c>
      <c r="C9" s="7" t="n">
        <v>20687</v>
      </c>
    </row>
    <row r="10" spans="1:5">
      <c r="A10" s="4" t="s">
        <v>398</v>
      </c>
      <c r="C10" s="5" t="n">
        <v>75000</v>
      </c>
    </row>
    <row r="11" spans="1:5">
      <c r="A11" s="4" t="s">
        <v>468</v>
      </c>
    </row>
    <row r="12" spans="1:5">
      <c r="A12" s="3" t="s">
        <v>368</v>
      </c>
    </row>
    <row r="13" spans="1:5">
      <c r="A13" s="4" t="s">
        <v>469</v>
      </c>
      <c r="C13" s="5" t="n">
        <v>45000</v>
      </c>
    </row>
    <row r="14" spans="1:5">
      <c r="A14" s="4" t="s">
        <v>470</v>
      </c>
    </row>
    <row r="15" spans="1:5">
      <c r="A15" s="3" t="s">
        <v>368</v>
      </c>
    </row>
    <row r="16" spans="1:5">
      <c r="A16" s="4" t="s">
        <v>469</v>
      </c>
      <c r="C16" s="7" t="n">
        <v>9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117</v>
      </c>
    </row>
    <row r="2" spans="1:3">
      <c r="B2" s="2" t="s">
        <v>88</v>
      </c>
      <c r="C2" s="2" t="s">
        <v>17</v>
      </c>
    </row>
    <row r="3" spans="1:3">
      <c r="A3" s="3" t="s">
        <v>219</v>
      </c>
    </row>
    <row r="4" spans="1:3">
      <c r="A4" s="4" t="s">
        <v>472</v>
      </c>
      <c r="B4" s="7" t="n">
        <v>6848916</v>
      </c>
      <c r="C4" s="7" t="n">
        <v>9154816</v>
      </c>
    </row>
    <row r="5" spans="1:3">
      <c r="A5" s="4" t="s">
        <v>110</v>
      </c>
      <c r="B5" s="7" t="n">
        <v>-527851</v>
      </c>
      <c r="C5" s="7" t="n">
        <v>-721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3</v>
      </c>
      <c r="B1" s="2" t="s">
        <v>116</v>
      </c>
      <c r="D1" s="2" t="s">
        <v>1</v>
      </c>
      <c r="F1" s="2" t="s">
        <v>117</v>
      </c>
    </row>
    <row r="2" spans="1:6">
      <c r="B2" s="2" t="s">
        <v>2</v>
      </c>
      <c r="C2" s="2" t="s">
        <v>88</v>
      </c>
      <c r="D2" s="2" t="s">
        <v>2</v>
      </c>
      <c r="E2" s="2" t="s">
        <v>88</v>
      </c>
      <c r="F2" s="2" t="s">
        <v>17</v>
      </c>
    </row>
    <row r="3" spans="1:6">
      <c r="A3" s="3" t="s">
        <v>474</v>
      </c>
    </row>
    <row r="4" spans="1:6">
      <c r="A4" s="4" t="s">
        <v>114</v>
      </c>
      <c r="B4" s="5" t="n">
        <v>737069000</v>
      </c>
      <c r="C4" s="5" t="n">
        <v>649525000</v>
      </c>
      <c r="D4" s="5" t="n">
        <v>682234000</v>
      </c>
      <c r="E4" s="5" t="n">
        <v>649524942</v>
      </c>
      <c r="F4" s="5"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75</v>
      </c>
      <c r="B1" s="2" t="s">
        <v>116</v>
      </c>
      <c r="D1" s="2" t="s">
        <v>1</v>
      </c>
      <c r="F1" s="2" t="s">
        <v>117</v>
      </c>
    </row>
    <row r="2" spans="1:6">
      <c r="B2" s="2" t="s">
        <v>2</v>
      </c>
      <c r="C2" s="2" t="s">
        <v>88</v>
      </c>
      <c r="D2" s="2" t="s">
        <v>2</v>
      </c>
      <c r="E2" s="2" t="s">
        <v>88</v>
      </c>
      <c r="F2" s="2" t="s">
        <v>17</v>
      </c>
    </row>
    <row r="3" spans="1:6">
      <c r="A3" s="3" t="s">
        <v>227</v>
      </c>
    </row>
    <row r="4" spans="1:6">
      <c r="A4" s="4" t="s">
        <v>476</v>
      </c>
      <c r="B4" s="7" t="n">
        <v>64254</v>
      </c>
      <c r="C4" s="7" t="n">
        <v>62249</v>
      </c>
      <c r="D4" s="7" t="n">
        <v>194045</v>
      </c>
      <c r="E4" s="7" t="n">
        <v>92146</v>
      </c>
      <c r="F4" s="7" t="n">
        <v>1547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477</v>
      </c>
      <c r="B1" s="2" t="s">
        <v>1</v>
      </c>
      <c r="D1" s="2" t="s">
        <v>117</v>
      </c>
    </row>
    <row r="2" spans="1:5">
      <c r="B2" s="2" t="s">
        <v>2</v>
      </c>
      <c r="C2" s="2" t="s">
        <v>88</v>
      </c>
      <c r="D2" s="2" t="s">
        <v>17</v>
      </c>
      <c r="E2" s="2" t="s">
        <v>430</v>
      </c>
    </row>
    <row r="3" spans="1:5">
      <c r="A3" s="3" t="s">
        <v>478</v>
      </c>
    </row>
    <row r="4" spans="1:5">
      <c r="A4" s="4" t="s">
        <v>479</v>
      </c>
      <c r="B4" s="7" t="n">
        <v>2264252000</v>
      </c>
      <c r="C4" s="7" t="n">
        <v>0</v>
      </c>
    </row>
    <row r="5" spans="1:5">
      <c r="A5" s="4" t="s">
        <v>480</v>
      </c>
      <c r="B5" s="5" t="n">
        <v>84847000</v>
      </c>
      <c r="C5" s="5" t="n">
        <v>83722000</v>
      </c>
      <c r="D5" s="7" t="n">
        <v>155653000</v>
      </c>
    </row>
    <row r="6" spans="1:5">
      <c r="A6" s="4" t="s">
        <v>481</v>
      </c>
      <c r="B6" s="5" t="n">
        <v>3998000</v>
      </c>
      <c r="C6" s="5" t="n">
        <v>0</v>
      </c>
    </row>
    <row r="7" spans="1:5">
      <c r="A7" s="4" t="s">
        <v>482</v>
      </c>
      <c r="B7" s="5" t="n">
        <v>25879000</v>
      </c>
      <c r="C7" s="5" t="n">
        <v>0</v>
      </c>
      <c r="D7" s="5" t="n">
        <v>12449000</v>
      </c>
    </row>
    <row r="8" spans="1:5">
      <c r="A8" s="3" t="s">
        <v>483</v>
      </c>
    </row>
    <row r="9" spans="1:5">
      <c r="A9" s="4" t="s">
        <v>484</v>
      </c>
      <c r="B9" s="5" t="n">
        <v>1481363000</v>
      </c>
      <c r="C9" s="5" t="n">
        <v>931345000</v>
      </c>
      <c r="D9" s="5" t="n">
        <v>1092114000</v>
      </c>
    </row>
    <row r="10" spans="1:5">
      <c r="A10" s="4" t="s">
        <v>485</v>
      </c>
      <c r="B10" s="5" t="n">
        <v>26396000</v>
      </c>
      <c r="C10" s="7" t="n">
        <v>5342000</v>
      </c>
      <c r="D10" s="5" t="n">
        <v>1538000</v>
      </c>
    </row>
    <row r="11" spans="1:5">
      <c r="A11" s="3" t="s">
        <v>486</v>
      </c>
    </row>
    <row r="12" spans="1:5">
      <c r="A12" s="4" t="s">
        <v>378</v>
      </c>
      <c r="B12" s="7" t="n">
        <v>5429338000</v>
      </c>
      <c r="D12" s="7" t="n">
        <v>3490256000</v>
      </c>
    </row>
    <row r="13" spans="1:5">
      <c r="A13" s="4" t="s">
        <v>395</v>
      </c>
    </row>
    <row r="14" spans="1:5">
      <c r="A14" s="3" t="s">
        <v>486</v>
      </c>
    </row>
    <row r="15" spans="1:5">
      <c r="A15" s="4" t="s">
        <v>378</v>
      </c>
      <c r="E15" s="7" t="n">
        <v>17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87</v>
      </c>
      <c r="B1" s="2" t="s">
        <v>116</v>
      </c>
      <c r="D1" s="2" t="s">
        <v>1</v>
      </c>
      <c r="F1" s="2" t="s">
        <v>117</v>
      </c>
    </row>
    <row r="2" spans="1:6">
      <c r="B2" s="2" t="s">
        <v>2</v>
      </c>
      <c r="C2" s="2" t="s">
        <v>88</v>
      </c>
      <c r="D2" s="2" t="s">
        <v>2</v>
      </c>
      <c r="E2" s="2" t="s">
        <v>88</v>
      </c>
      <c r="F2" s="2" t="s">
        <v>17</v>
      </c>
    </row>
    <row r="3" spans="1:6">
      <c r="A3" s="3" t="s">
        <v>488</v>
      </c>
    </row>
    <row r="4" spans="1:6">
      <c r="A4" s="4" t="s">
        <v>489</v>
      </c>
      <c r="D4" s="7" t="n">
        <v>110516</v>
      </c>
    </row>
    <row r="5" spans="1:6">
      <c r="A5" s="4" t="s">
        <v>490</v>
      </c>
      <c r="C5" s="7" t="n">
        <v>44656</v>
      </c>
      <c r="D5" s="5" t="n">
        <v>141078</v>
      </c>
      <c r="E5" s="7" t="n">
        <v>141818</v>
      </c>
    </row>
    <row r="6" spans="1:6">
      <c r="A6" s="4" t="s">
        <v>491</v>
      </c>
      <c r="D6" s="5" t="n">
        <v>-96738</v>
      </c>
    </row>
    <row r="7" spans="1:6">
      <c r="A7" s="4" t="s">
        <v>492</v>
      </c>
      <c r="B7" s="7" t="n">
        <v>154856</v>
      </c>
      <c r="D7" s="5" t="n">
        <v>154856</v>
      </c>
      <c r="F7" s="7" t="n">
        <v>110516</v>
      </c>
    </row>
    <row r="8" spans="1:6">
      <c r="A8" s="4" t="s">
        <v>493</v>
      </c>
      <c r="B8" s="5" t="n">
        <v>1367</v>
      </c>
      <c r="C8" s="7" t="n">
        <v>3177</v>
      </c>
      <c r="D8" s="5" t="n">
        <v>1687</v>
      </c>
      <c r="E8" s="7" t="n">
        <v>13285</v>
      </c>
      <c r="F8" s="5" t="n">
        <v>13845</v>
      </c>
    </row>
    <row r="9" spans="1:6">
      <c r="A9" s="4" t="s">
        <v>494</v>
      </c>
    </row>
    <row r="10" spans="1:6">
      <c r="A10" s="3" t="s">
        <v>488</v>
      </c>
    </row>
    <row r="11" spans="1:6">
      <c r="A11" s="4" t="s">
        <v>489</v>
      </c>
      <c r="D11" s="5" t="n">
        <v>102119</v>
      </c>
    </row>
    <row r="12" spans="1:6">
      <c r="A12" s="4" t="s">
        <v>490</v>
      </c>
      <c r="D12" s="5" t="n">
        <v>140071</v>
      </c>
    </row>
    <row r="13" spans="1:6">
      <c r="A13" s="4" t="s">
        <v>491</v>
      </c>
      <c r="D13" s="5" t="n">
        <v>-92905</v>
      </c>
    </row>
    <row r="14" spans="1:6">
      <c r="A14" s="4" t="s">
        <v>492</v>
      </c>
      <c r="B14" s="5" t="n">
        <v>149285</v>
      </c>
      <c r="D14" s="5" t="n">
        <v>149285</v>
      </c>
      <c r="F14" s="5" t="n">
        <v>102119</v>
      </c>
    </row>
    <row r="15" spans="1:6">
      <c r="A15" s="4" t="s">
        <v>495</v>
      </c>
    </row>
    <row r="16" spans="1:6">
      <c r="A16" s="3" t="s">
        <v>488</v>
      </c>
    </row>
    <row r="17" spans="1:6">
      <c r="A17" s="4" t="s">
        <v>489</v>
      </c>
      <c r="D17" s="5" t="n">
        <v>8397</v>
      </c>
    </row>
    <row r="18" spans="1:6">
      <c r="A18" s="4" t="s">
        <v>490</v>
      </c>
      <c r="D18" s="5" t="n">
        <v>1007</v>
      </c>
    </row>
    <row r="19" spans="1:6">
      <c r="A19" s="4" t="s">
        <v>491</v>
      </c>
      <c r="D19" s="5" t="n">
        <v>-3833</v>
      </c>
    </row>
    <row r="20" spans="1:6">
      <c r="A20" s="4" t="s">
        <v>492</v>
      </c>
      <c r="B20" s="5" t="n">
        <v>5571</v>
      </c>
      <c r="D20" s="5" t="n">
        <v>5571</v>
      </c>
      <c r="F20" s="7" t="n">
        <v>8397</v>
      </c>
    </row>
    <row r="21" spans="1:6">
      <c r="A21" s="4" t="s">
        <v>396</v>
      </c>
    </row>
    <row r="22" spans="1:6">
      <c r="A22" s="3" t="s">
        <v>488</v>
      </c>
    </row>
    <row r="23" spans="1:6">
      <c r="A23" s="4" t="s">
        <v>496</v>
      </c>
      <c r="B23" s="5" t="n">
        <v>302870</v>
      </c>
      <c r="D23" s="5" t="n">
        <v>302870</v>
      </c>
    </row>
    <row r="24" spans="1:6">
      <c r="A24" s="4" t="s">
        <v>414</v>
      </c>
    </row>
    <row r="25" spans="1:6">
      <c r="A25" s="3" t="s">
        <v>488</v>
      </c>
    </row>
    <row r="26" spans="1:6">
      <c r="A26" s="4" t="s">
        <v>496</v>
      </c>
      <c r="B26" s="7" t="n">
        <v>64784</v>
      </c>
      <c r="D26" s="7" t="n">
        <v>647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497</v>
      </c>
      <c r="B1" s="2" t="s">
        <v>116</v>
      </c>
      <c r="D1" s="2" t="s">
        <v>498</v>
      </c>
      <c r="E1" s="2" t="s">
        <v>1</v>
      </c>
      <c r="G1" s="2" t="s">
        <v>117</v>
      </c>
    </row>
    <row r="2" spans="1:9">
      <c r="B2" s="2" t="s">
        <v>2</v>
      </c>
      <c r="C2" s="2" t="s">
        <v>88</v>
      </c>
      <c r="D2" s="2" t="s">
        <v>89</v>
      </c>
      <c r="E2" s="2" t="s">
        <v>2</v>
      </c>
      <c r="F2" s="2" t="s">
        <v>88</v>
      </c>
      <c r="G2" s="2" t="s">
        <v>17</v>
      </c>
      <c r="H2" s="2" t="s">
        <v>431</v>
      </c>
      <c r="I2" s="2" t="s">
        <v>499</v>
      </c>
    </row>
    <row r="3" spans="1:9">
      <c r="A3" s="3" t="s">
        <v>500</v>
      </c>
    </row>
    <row r="4" spans="1:9">
      <c r="A4" s="4" t="s">
        <v>501</v>
      </c>
      <c r="B4" s="7" t="n">
        <v>7075019</v>
      </c>
      <c r="E4" s="7" t="n">
        <v>7075019</v>
      </c>
      <c r="G4" s="7" t="n">
        <v>7019410</v>
      </c>
    </row>
    <row r="5" spans="1:9">
      <c r="A5" s="4" t="s">
        <v>502</v>
      </c>
      <c r="B5" s="5" t="n">
        <v>-1648424</v>
      </c>
      <c r="E5" s="5" t="n">
        <v>-1648424</v>
      </c>
      <c r="G5" s="5" t="n">
        <v>-666766</v>
      </c>
    </row>
    <row r="6" spans="1:9">
      <c r="A6" s="4" t="s">
        <v>503</v>
      </c>
      <c r="B6" s="5" t="n">
        <v>5426595</v>
      </c>
      <c r="E6" s="5" t="n">
        <v>5426595</v>
      </c>
      <c r="G6" s="5" t="n">
        <v>6352644</v>
      </c>
    </row>
    <row r="7" spans="1:9">
      <c r="A7" s="4" t="s">
        <v>504</v>
      </c>
      <c r="B7" s="5" t="n">
        <v>426419</v>
      </c>
      <c r="C7" s="7" t="n">
        <v>258670</v>
      </c>
      <c r="D7" s="7" t="n">
        <v>10316</v>
      </c>
      <c r="E7" s="5" t="n">
        <v>981657</v>
      </c>
      <c r="F7" s="7" t="n">
        <v>402994</v>
      </c>
      <c r="G7" s="5" t="n">
        <v>653410</v>
      </c>
      <c r="H7" s="7" t="n">
        <v>7812</v>
      </c>
      <c r="I7" s="7" t="n">
        <v>8220</v>
      </c>
    </row>
    <row r="8" spans="1:9">
      <c r="A8" s="4" t="s">
        <v>505</v>
      </c>
      <c r="G8" s="5" t="n">
        <v>834312</v>
      </c>
    </row>
    <row r="9" spans="1:9">
      <c r="A9" s="4" t="s">
        <v>506</v>
      </c>
      <c r="G9" s="5" t="n">
        <v>758189</v>
      </c>
    </row>
    <row r="10" spans="1:9">
      <c r="A10" s="4" t="s">
        <v>507</v>
      </c>
      <c r="G10" s="5" t="n">
        <v>681610</v>
      </c>
    </row>
    <row r="11" spans="1:9">
      <c r="A11" s="4" t="s">
        <v>69</v>
      </c>
    </row>
    <row r="12" spans="1:9">
      <c r="A12" s="3" t="s">
        <v>500</v>
      </c>
    </row>
    <row r="13" spans="1:9">
      <c r="A13" s="4" t="s">
        <v>501</v>
      </c>
      <c r="B13" s="5" t="n">
        <v>5970884</v>
      </c>
      <c r="E13" s="5" t="n">
        <v>5970884</v>
      </c>
      <c r="G13" s="5" t="n">
        <v>5925884</v>
      </c>
    </row>
    <row r="14" spans="1:9">
      <c r="A14" s="4" t="s">
        <v>502</v>
      </c>
      <c r="B14" s="5" t="n">
        <v>-1207217</v>
      </c>
      <c r="E14" s="5" t="n">
        <v>-1207217</v>
      </c>
      <c r="G14" s="5" t="n">
        <v>-580276</v>
      </c>
    </row>
    <row r="15" spans="1:9">
      <c r="A15" s="4" t="s">
        <v>503</v>
      </c>
      <c r="B15" s="5" t="n">
        <v>4763667</v>
      </c>
      <c r="E15" s="5" t="n">
        <v>4763667</v>
      </c>
      <c r="G15" s="5" t="n">
        <v>5345608</v>
      </c>
    </row>
    <row r="16" spans="1:9">
      <c r="A16" s="4" t="s">
        <v>70</v>
      </c>
    </row>
    <row r="17" spans="1:9">
      <c r="A17" s="3" t="s">
        <v>500</v>
      </c>
    </row>
    <row r="18" spans="1:9">
      <c r="A18" s="4" t="s">
        <v>501</v>
      </c>
      <c r="B18" s="5" t="n">
        <v>1067083</v>
      </c>
      <c r="E18" s="5" t="n">
        <v>1067083</v>
      </c>
      <c r="G18" s="5" t="n">
        <v>1066783</v>
      </c>
    </row>
    <row r="19" spans="1:9">
      <c r="A19" s="4" t="s">
        <v>502</v>
      </c>
      <c r="B19" s="5" t="n">
        <v>-432402</v>
      </c>
      <c r="E19" s="5" t="n">
        <v>-432402</v>
      </c>
      <c r="G19" s="5" t="n">
        <v>-83397</v>
      </c>
    </row>
    <row r="20" spans="1:9">
      <c r="A20" s="4" t="s">
        <v>503</v>
      </c>
      <c r="B20" s="5" t="n">
        <v>634681</v>
      </c>
      <c r="E20" s="7" t="n">
        <v>634681</v>
      </c>
      <c r="G20" s="5" t="n">
        <v>983386</v>
      </c>
    </row>
    <row r="21" spans="1:9">
      <c r="A21" s="4" t="s">
        <v>508</v>
      </c>
      <c r="E21" s="4" t="s">
        <v>509</v>
      </c>
    </row>
    <row r="22" spans="1:9">
      <c r="A22" s="4" t="s">
        <v>510</v>
      </c>
      <c r="E22" s="4" t="s">
        <v>454</v>
      </c>
    </row>
    <row r="23" spans="1:9">
      <c r="A23" s="4" t="s">
        <v>511</v>
      </c>
      <c r="E23" s="4" t="s">
        <v>448</v>
      </c>
    </row>
    <row r="24" spans="1:9">
      <c r="A24" s="4" t="s">
        <v>512</v>
      </c>
      <c r="B24" s="5" t="n">
        <v>545805</v>
      </c>
      <c r="E24" s="7" t="n">
        <v>545805</v>
      </c>
    </row>
    <row r="25" spans="1:9">
      <c r="A25" s="4" t="s">
        <v>504</v>
      </c>
      <c r="E25" s="5" t="n">
        <v>334312</v>
      </c>
    </row>
    <row r="26" spans="1:9">
      <c r="A26" s="4" t="s">
        <v>505</v>
      </c>
      <c r="B26" s="5" t="n">
        <v>355006</v>
      </c>
      <c r="E26" s="5" t="n">
        <v>355006</v>
      </c>
    </row>
    <row r="27" spans="1:9">
      <c r="A27" s="4" t="s">
        <v>506</v>
      </c>
      <c r="B27" s="5" t="n">
        <v>46627</v>
      </c>
      <c r="E27" s="5" t="n">
        <v>46627</v>
      </c>
    </row>
    <row r="28" spans="1:9">
      <c r="A28" s="4" t="s">
        <v>507</v>
      </c>
      <c r="B28" s="5" t="n">
        <v>18140</v>
      </c>
      <c r="E28" s="5" t="n">
        <v>18140</v>
      </c>
    </row>
    <row r="29" spans="1:9">
      <c r="A29" s="4" t="s">
        <v>513</v>
      </c>
    </row>
    <row r="30" spans="1:9">
      <c r="A30" s="3" t="s">
        <v>500</v>
      </c>
    </row>
    <row r="31" spans="1:9">
      <c r="A31" s="4" t="s">
        <v>501</v>
      </c>
      <c r="B31" s="5" t="n">
        <v>37052</v>
      </c>
      <c r="E31" s="5" t="n">
        <v>37052</v>
      </c>
      <c r="G31" s="5" t="n">
        <v>26743</v>
      </c>
    </row>
    <row r="32" spans="1:9">
      <c r="A32" s="4" t="s">
        <v>502</v>
      </c>
      <c r="B32" s="5" t="n">
        <v>-8805</v>
      </c>
      <c r="E32" s="5" t="n">
        <v>-8805</v>
      </c>
      <c r="G32" s="5" t="n">
        <v>-3093</v>
      </c>
    </row>
    <row r="33" spans="1:9">
      <c r="A33" s="4" t="s">
        <v>503</v>
      </c>
      <c r="B33" s="7" t="n">
        <v>28247</v>
      </c>
      <c r="E33" s="7" t="n">
        <v>28247</v>
      </c>
      <c r="G33" s="7" t="n">
        <v>23650</v>
      </c>
    </row>
    <row r="34" spans="1:9">
      <c r="A34" s="4" t="s">
        <v>449</v>
      </c>
    </row>
    <row r="35" spans="1:9">
      <c r="A35" s="3" t="s">
        <v>500</v>
      </c>
    </row>
    <row r="36" spans="1:9">
      <c r="A36" s="4" t="s">
        <v>443</v>
      </c>
      <c r="E36" s="4" t="s">
        <v>450</v>
      </c>
      <c r="G36" s="4" t="s">
        <v>450</v>
      </c>
    </row>
    <row r="37" spans="1:9">
      <c r="A37" s="4" t="s">
        <v>452</v>
      </c>
    </row>
    <row r="38" spans="1:9">
      <c r="A38" s="3" t="s">
        <v>500</v>
      </c>
    </row>
    <row r="39" spans="1:9">
      <c r="A39" s="4" t="s">
        <v>443</v>
      </c>
      <c r="E39" s="4" t="s">
        <v>448</v>
      </c>
      <c r="G39" s="4" t="s">
        <v>448</v>
      </c>
    </row>
    <row r="40" spans="1:9">
      <c r="A40" s="4" t="s">
        <v>514</v>
      </c>
    </row>
    <row r="41" spans="1:9">
      <c r="A41" s="3" t="s">
        <v>500</v>
      </c>
    </row>
    <row r="42" spans="1:9">
      <c r="A42" s="4" t="s">
        <v>443</v>
      </c>
      <c r="E42" s="4" t="s">
        <v>454</v>
      </c>
      <c r="G42" s="4" t="s">
        <v>454</v>
      </c>
    </row>
    <row r="43" spans="1:9">
      <c r="A43" s="4" t="s">
        <v>458</v>
      </c>
    </row>
    <row r="44" spans="1:9">
      <c r="A44" s="3" t="s">
        <v>500</v>
      </c>
    </row>
    <row r="45" spans="1:9">
      <c r="A45" s="4" t="s">
        <v>443</v>
      </c>
      <c r="E45" s="4" t="s">
        <v>457</v>
      </c>
      <c r="G45" s="4" t="s">
        <v>457</v>
      </c>
    </row>
    <row r="46" spans="1:9">
      <c r="A46" s="4" t="s">
        <v>460</v>
      </c>
    </row>
    <row r="47" spans="1:9">
      <c r="A47" s="3" t="s">
        <v>500</v>
      </c>
    </row>
    <row r="48" spans="1:9">
      <c r="A48" s="4" t="s">
        <v>443</v>
      </c>
      <c r="E48" s="4" t="s">
        <v>461</v>
      </c>
      <c r="G48" s="4" t="s">
        <v>444</v>
      </c>
    </row>
    <row r="49" spans="1:9">
      <c r="A49" s="4" t="s">
        <v>515</v>
      </c>
    </row>
    <row r="50" spans="1:9">
      <c r="A50" s="3" t="s">
        <v>500</v>
      </c>
    </row>
    <row r="51" spans="1:9">
      <c r="A51" s="4" t="s">
        <v>443</v>
      </c>
      <c r="E51" s="4" t="s">
        <v>463</v>
      </c>
      <c r="G51" s="4" t="s">
        <v>463</v>
      </c>
    </row>
  </sheetData>
  <mergeCells count="4">
    <mergeCell ref="A1:A2"/>
    <mergeCell ref="B1:C1"/>
    <mergeCell ref="E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17</v>
      </c>
      <c r="D1" s="2" t="s">
        <v>431</v>
      </c>
    </row>
    <row r="2" spans="1:4">
      <c r="A2" s="3" t="s">
        <v>517</v>
      </c>
    </row>
    <row r="3" spans="1:4">
      <c r="A3" s="4" t="s">
        <v>518</v>
      </c>
      <c r="B3" s="7" t="n">
        <v>13020081</v>
      </c>
      <c r="C3" s="7" t="n">
        <v>13020081</v>
      </c>
    </row>
    <row r="4" spans="1:4">
      <c r="A4" s="4" t="s">
        <v>32</v>
      </c>
      <c r="B4" s="5" t="n">
        <v>7993499</v>
      </c>
      <c r="C4" s="5" t="n">
        <v>7992700</v>
      </c>
      <c r="D4" s="7" t="n">
        <v>2040402</v>
      </c>
    </row>
    <row r="5" spans="1:4">
      <c r="A5" s="4" t="s">
        <v>138</v>
      </c>
      <c r="B5" s="5" t="n">
        <v>21013580</v>
      </c>
      <c r="C5" s="5" t="n">
        <v>21012781</v>
      </c>
    </row>
    <row r="6" spans="1:4">
      <c r="A6" s="4" t="s">
        <v>396</v>
      </c>
    </row>
    <row r="7" spans="1:4">
      <c r="A7" s="3" t="s">
        <v>517</v>
      </c>
    </row>
    <row r="8" spans="1:4">
      <c r="A8" s="4" t="s">
        <v>518</v>
      </c>
      <c r="B8" s="5" t="n">
        <v>8113575</v>
      </c>
      <c r="C8" s="5" t="n">
        <v>8113575</v>
      </c>
    </row>
    <row r="9" spans="1:4">
      <c r="A9" s="4" t="s">
        <v>32</v>
      </c>
      <c r="B9" s="5" t="n">
        <v>5839757</v>
      </c>
      <c r="C9" s="5" t="n">
        <v>5838959</v>
      </c>
    </row>
    <row r="10" spans="1:4">
      <c r="A10" s="4" t="s">
        <v>138</v>
      </c>
      <c r="B10" s="5" t="n">
        <v>13953332</v>
      </c>
      <c r="C10" s="5" t="n">
        <v>13952534</v>
      </c>
    </row>
    <row r="11" spans="1:4">
      <c r="A11" s="4" t="s">
        <v>414</v>
      </c>
    </row>
    <row r="12" spans="1:4">
      <c r="A12" s="3" t="s">
        <v>517</v>
      </c>
    </row>
    <row r="13" spans="1:4">
      <c r="A13" s="4" t="s">
        <v>518</v>
      </c>
      <c r="B13" s="5" t="n">
        <v>4906506</v>
      </c>
      <c r="C13" s="5" t="n">
        <v>4906506</v>
      </c>
    </row>
    <row r="14" spans="1:4">
      <c r="A14" s="4" t="s">
        <v>32</v>
      </c>
      <c r="B14" s="5" t="n">
        <v>2153742</v>
      </c>
      <c r="C14" s="5" t="n">
        <v>2153741</v>
      </c>
    </row>
    <row r="15" spans="1:4">
      <c r="A15" s="4" t="s">
        <v>138</v>
      </c>
      <c r="B15" s="7" t="n">
        <v>7060248</v>
      </c>
      <c r="C15" s="7" t="n">
        <v>7060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117</v>
      </c>
    </row>
    <row r="2" spans="1:3">
      <c r="B2" s="2" t="s">
        <v>2</v>
      </c>
      <c r="C2" s="2" t="s">
        <v>17</v>
      </c>
    </row>
    <row r="3" spans="1:3">
      <c r="A3" s="3" t="s">
        <v>520</v>
      </c>
    </row>
    <row r="4" spans="1:3">
      <c r="A4" s="4" t="s">
        <v>521</v>
      </c>
      <c r="B4" s="7" t="n">
        <v>7992700</v>
      </c>
      <c r="C4" s="7" t="n">
        <v>2040402</v>
      </c>
    </row>
    <row r="5" spans="1:3">
      <c r="A5" s="4" t="s">
        <v>466</v>
      </c>
      <c r="B5" s="5" t="n">
        <v>20687</v>
      </c>
      <c r="C5" s="5" t="n">
        <v>5838959</v>
      </c>
    </row>
    <row r="6" spans="1:3">
      <c r="A6" s="4" t="s">
        <v>522</v>
      </c>
      <c r="B6" s="5" t="n">
        <v>3213</v>
      </c>
      <c r="C6" s="5" t="n">
        <v>113339</v>
      </c>
    </row>
    <row r="7" spans="1:3">
      <c r="A7" s="4" t="s">
        <v>523</v>
      </c>
      <c r="B7" s="5" t="n">
        <v>-23101</v>
      </c>
    </row>
    <row r="8" spans="1:3">
      <c r="A8" s="4" t="s">
        <v>524</v>
      </c>
      <c r="B8" s="7" t="n">
        <v>7993499</v>
      </c>
      <c r="C8" s="7" t="n">
        <v>7992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15</v>
      </c>
      <c r="B1" s="2" t="s">
        <v>116</v>
      </c>
      <c r="D1" s="2" t="s">
        <v>1</v>
      </c>
      <c r="F1" s="2" t="s">
        <v>117</v>
      </c>
    </row>
    <row r="2" spans="1:6">
      <c r="B2" s="2" t="s">
        <v>2</v>
      </c>
      <c r="C2" s="2" t="s">
        <v>88</v>
      </c>
      <c r="D2" s="2" t="s">
        <v>2</v>
      </c>
      <c r="E2" s="2" t="s">
        <v>88</v>
      </c>
      <c r="F2" s="2" t="s">
        <v>17</v>
      </c>
    </row>
    <row r="3" spans="1:6">
      <c r="A3" s="3" t="s">
        <v>90</v>
      </c>
    </row>
    <row r="4" spans="1:6">
      <c r="A4" s="4" t="s">
        <v>118</v>
      </c>
      <c r="B4" s="7" t="n">
        <v>986</v>
      </c>
      <c r="C4" s="7" t="n">
        <v>720</v>
      </c>
      <c r="D4" s="7" t="n">
        <v>1380</v>
      </c>
      <c r="E4" s="7" t="n">
        <v>720</v>
      </c>
      <c r="F4" s="7" t="n">
        <v>1086</v>
      </c>
    </row>
    <row r="5" spans="1:6">
      <c r="A5" s="4" t="s">
        <v>119</v>
      </c>
      <c r="B5" s="5" t="n">
        <v>1196</v>
      </c>
      <c r="C5" s="5" t="n">
        <v>642</v>
      </c>
      <c r="D5" s="5" t="n">
        <v>3026</v>
      </c>
      <c r="E5" s="5" t="n">
        <v>642</v>
      </c>
      <c r="F5" s="5" t="n">
        <v>1947</v>
      </c>
    </row>
    <row r="6" spans="1:6">
      <c r="A6" s="4" t="s">
        <v>120</v>
      </c>
      <c r="B6" s="5" t="n">
        <v>28332</v>
      </c>
      <c r="C6" s="5" t="n">
        <v>8056</v>
      </c>
      <c r="D6" s="5" t="n">
        <v>73263</v>
      </c>
      <c r="E6" s="5" t="n">
        <v>13056</v>
      </c>
      <c r="F6" s="5" t="n">
        <v>18854</v>
      </c>
    </row>
    <row r="7" spans="1:6">
      <c r="A7" s="4" t="s">
        <v>121</v>
      </c>
      <c r="B7" s="5" t="n">
        <v>0</v>
      </c>
      <c r="C7" s="5" t="n">
        <v>48617</v>
      </c>
      <c r="D7" s="5" t="n">
        <v>90405</v>
      </c>
      <c r="E7" s="5" t="n">
        <v>53922</v>
      </c>
      <c r="F7" s="7" t="n">
        <v>112712</v>
      </c>
    </row>
    <row r="8" spans="1:6">
      <c r="A8" s="4" t="s">
        <v>122</v>
      </c>
      <c r="B8" s="7" t="n">
        <v>0</v>
      </c>
      <c r="C8" s="7" t="n">
        <v>0</v>
      </c>
      <c r="D8" s="7" t="n">
        <v>-513723</v>
      </c>
      <c r="E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525</v>
      </c>
      <c r="B1" s="2" t="s">
        <v>526</v>
      </c>
      <c r="C1" s="2" t="s">
        <v>527</v>
      </c>
      <c r="D1" s="2" t="s">
        <v>528</v>
      </c>
      <c r="E1" s="2" t="s">
        <v>366</v>
      </c>
      <c r="F1" s="2" t="s">
        <v>529</v>
      </c>
      <c r="G1" s="2" t="s">
        <v>530</v>
      </c>
      <c r="H1" s="2" t="s">
        <v>531</v>
      </c>
      <c r="I1" s="2" t="s">
        <v>532</v>
      </c>
      <c r="J1" s="2" t="s">
        <v>533</v>
      </c>
      <c r="K1" s="2" t="s">
        <v>361</v>
      </c>
      <c r="L1" s="2" t="s">
        <v>89</v>
      </c>
      <c r="M1" s="2" t="s">
        <v>533</v>
      </c>
      <c r="N1" s="2" t="s">
        <v>361</v>
      </c>
      <c r="O1" s="2" t="s">
        <v>534</v>
      </c>
      <c r="P1" s="2" t="s">
        <v>535</v>
      </c>
      <c r="Q1" s="2" t="s">
        <v>536</v>
      </c>
      <c r="R1" s="2" t="s">
        <v>537</v>
      </c>
      <c r="S1" s="2" t="s">
        <v>538</v>
      </c>
      <c r="T1" s="2" t="s">
        <v>355</v>
      </c>
      <c r="U1" s="2" t="s">
        <v>363</v>
      </c>
    </row>
    <row r="2" spans="1:21">
      <c r="A2" s="3" t="s">
        <v>486</v>
      </c>
    </row>
    <row r="3" spans="1:21">
      <c r="A3" s="4" t="s">
        <v>163</v>
      </c>
      <c r="M3" s="7" t="n">
        <v>2264252000</v>
      </c>
    </row>
    <row r="4" spans="1:21">
      <c r="A4" s="4" t="s">
        <v>378</v>
      </c>
      <c r="J4" s="7" t="n">
        <v>5429338000</v>
      </c>
      <c r="M4" s="5" t="n">
        <v>5429338000</v>
      </c>
      <c r="P4" s="7" t="n">
        <v>3490256000</v>
      </c>
    </row>
    <row r="5" spans="1:21">
      <c r="A5" s="4" t="s">
        <v>539</v>
      </c>
      <c r="J5" s="5" t="n">
        <v>5376902000</v>
      </c>
      <c r="M5" s="5" t="n">
        <v>5376902000</v>
      </c>
      <c r="P5" s="5" t="n">
        <v>3444790000</v>
      </c>
    </row>
    <row r="6" spans="1:21">
      <c r="A6" s="4" t="s">
        <v>381</v>
      </c>
      <c r="E6" s="7" t="n">
        <v>480000000</v>
      </c>
    </row>
    <row r="7" spans="1:21">
      <c r="A7" s="4" t="s">
        <v>540</v>
      </c>
      <c r="M7" s="5" t="n">
        <v>1729400000</v>
      </c>
      <c r="N7" s="7" t="n">
        <v>0</v>
      </c>
    </row>
    <row r="8" spans="1:21">
      <c r="A8" s="4" t="s">
        <v>122</v>
      </c>
      <c r="B8" s="7" t="n">
        <v>18976000</v>
      </c>
      <c r="J8" s="5" t="n">
        <v>38858000</v>
      </c>
      <c r="K8" s="7" t="n">
        <v>0</v>
      </c>
      <c r="M8" s="5" t="n">
        <v>600240000</v>
      </c>
      <c r="N8" s="5" t="n">
        <v>19948000</v>
      </c>
      <c r="P8" s="5" t="n">
        <v>127649000</v>
      </c>
    </row>
    <row r="9" spans="1:21">
      <c r="A9" s="4" t="s">
        <v>541</v>
      </c>
      <c r="M9" s="7" t="n">
        <v>840035000</v>
      </c>
    </row>
    <row r="10" spans="1:21">
      <c r="A10" s="4" t="s">
        <v>14</v>
      </c>
      <c r="M10" s="4" t="s">
        <v>15</v>
      </c>
    </row>
    <row r="11" spans="1:21">
      <c r="A11" s="4" t="s">
        <v>542</v>
      </c>
    </row>
    <row r="12" spans="1:21">
      <c r="A12" s="3" t="s">
        <v>486</v>
      </c>
    </row>
    <row r="13" spans="1:21">
      <c r="A13" s="4" t="s">
        <v>543</v>
      </c>
      <c r="E13" s="4" t="s">
        <v>544</v>
      </c>
    </row>
    <row r="14" spans="1:21">
      <c r="A14" s="4" t="s">
        <v>545</v>
      </c>
    </row>
    <row r="15" spans="1:21">
      <c r="A15" s="3" t="s">
        <v>486</v>
      </c>
    </row>
    <row r="16" spans="1:21">
      <c r="A16" s="4" t="s">
        <v>543</v>
      </c>
      <c r="E16" s="4" t="s">
        <v>546</v>
      </c>
    </row>
    <row r="17" spans="1:21">
      <c r="A17" s="4" t="s">
        <v>377</v>
      </c>
    </row>
    <row r="18" spans="1:21">
      <c r="A18" s="3" t="s">
        <v>486</v>
      </c>
    </row>
    <row r="19" spans="1:21">
      <c r="A19" s="4" t="s">
        <v>378</v>
      </c>
      <c r="J19" s="7" t="n">
        <v>16289245000</v>
      </c>
      <c r="M19" s="7" t="n">
        <v>16289245000</v>
      </c>
      <c r="P19" s="7" t="n">
        <v>17955024000</v>
      </c>
    </row>
    <row r="20" spans="1:21">
      <c r="A20" s="4" t="s">
        <v>547</v>
      </c>
    </row>
    <row r="21" spans="1:21">
      <c r="A21" s="3" t="s">
        <v>486</v>
      </c>
    </row>
    <row r="22" spans="1:21">
      <c r="A22" s="4" t="s">
        <v>548</v>
      </c>
      <c r="O22" s="7" t="n">
        <v>25000000</v>
      </c>
    </row>
    <row r="23" spans="1:21">
      <c r="A23" s="4" t="s">
        <v>549</v>
      </c>
    </row>
    <row r="24" spans="1:21">
      <c r="A24" s="3" t="s">
        <v>486</v>
      </c>
    </row>
    <row r="25" spans="1:21">
      <c r="A25" s="4" t="s">
        <v>550</v>
      </c>
      <c r="G25" s="7" t="n">
        <v>2493750000</v>
      </c>
    </row>
    <row r="26" spans="1:21">
      <c r="A26" s="4" t="s">
        <v>551</v>
      </c>
    </row>
    <row r="27" spans="1:21">
      <c r="A27" s="3" t="s">
        <v>486</v>
      </c>
    </row>
    <row r="28" spans="1:21">
      <c r="A28" s="4" t="s">
        <v>540</v>
      </c>
      <c r="G28" s="7" t="n">
        <v>500000000</v>
      </c>
    </row>
    <row r="29" spans="1:21">
      <c r="A29" s="4" t="s">
        <v>383</v>
      </c>
      <c r="G29" s="4" t="s">
        <v>552</v>
      </c>
    </row>
    <row r="30" spans="1:21">
      <c r="A30" s="4" t="s">
        <v>553</v>
      </c>
    </row>
    <row r="31" spans="1:21">
      <c r="A31" s="3" t="s">
        <v>486</v>
      </c>
    </row>
    <row r="32" spans="1:21">
      <c r="A32" s="4" t="s">
        <v>554</v>
      </c>
      <c r="M32" s="4" t="s">
        <v>555</v>
      </c>
      <c r="P32" s="4" t="s">
        <v>555</v>
      </c>
    </row>
    <row r="33" spans="1:21">
      <c r="A33" s="4" t="s">
        <v>556</v>
      </c>
      <c r="M33" s="4" t="s">
        <v>557</v>
      </c>
      <c r="P33" s="4" t="s">
        <v>557</v>
      </c>
    </row>
    <row r="34" spans="1:21">
      <c r="A34" s="4" t="s">
        <v>558</v>
      </c>
      <c r="M34" s="4" t="s">
        <v>559</v>
      </c>
      <c r="P34" s="4" t="s">
        <v>559</v>
      </c>
    </row>
    <row r="35" spans="1:21">
      <c r="A35" s="4" t="s">
        <v>560</v>
      </c>
      <c r="M35" s="10" t="n">
        <v>4.5</v>
      </c>
      <c r="P35" s="10" t="n">
        <v>4.5</v>
      </c>
    </row>
    <row r="36" spans="1:21">
      <c r="A36" s="4" t="s">
        <v>561</v>
      </c>
      <c r="J36" s="5" t="n">
        <v>5</v>
      </c>
      <c r="M36" s="5" t="n">
        <v>5</v>
      </c>
      <c r="P36" s="5" t="n">
        <v>5</v>
      </c>
    </row>
    <row r="37" spans="1:21">
      <c r="A37" s="4" t="s">
        <v>562</v>
      </c>
      <c r="M37" s="7" t="n">
        <v>15000000</v>
      </c>
      <c r="P37" s="7" t="n">
        <v>15000000</v>
      </c>
    </row>
    <row r="38" spans="1:21">
      <c r="A38" s="4" t="s">
        <v>563</v>
      </c>
    </row>
    <row r="39" spans="1:21">
      <c r="A39" s="3" t="s">
        <v>486</v>
      </c>
    </row>
    <row r="40" spans="1:21">
      <c r="A40" s="4" t="s">
        <v>543</v>
      </c>
      <c r="L40" s="4" t="s">
        <v>564</v>
      </c>
    </row>
    <row r="41" spans="1:21">
      <c r="A41" s="4" t="s">
        <v>565</v>
      </c>
    </row>
    <row r="42" spans="1:21">
      <c r="A42" s="3" t="s">
        <v>486</v>
      </c>
    </row>
    <row r="43" spans="1:21">
      <c r="A43" s="4" t="s">
        <v>378</v>
      </c>
      <c r="J43" s="7" t="n">
        <v>1175000000</v>
      </c>
      <c r="M43" s="5" t="n">
        <v>1175000000</v>
      </c>
      <c r="P43" s="5" t="n">
        <v>175256000</v>
      </c>
      <c r="Q43" s="7" t="n">
        <v>2105000000</v>
      </c>
    </row>
    <row r="44" spans="1:21">
      <c r="A44" s="4" t="s">
        <v>539</v>
      </c>
      <c r="J44" s="5" t="n">
        <v>1149024000</v>
      </c>
      <c r="M44" s="5" t="n">
        <v>1149024000</v>
      </c>
      <c r="P44" s="5" t="n">
        <v>145013000</v>
      </c>
    </row>
    <row r="45" spans="1:21">
      <c r="A45" s="4" t="s">
        <v>381</v>
      </c>
      <c r="S45" s="7" t="n">
        <v>2105000000</v>
      </c>
      <c r="T45" s="7" t="n">
        <v>2300000000</v>
      </c>
      <c r="U45" s="7" t="n">
        <v>2000000000</v>
      </c>
    </row>
    <row r="46" spans="1:21">
      <c r="A46" s="4" t="s">
        <v>566</v>
      </c>
      <c r="Q46" s="7" t="n">
        <v>2300000000</v>
      </c>
      <c r="S46" s="7" t="n">
        <v>35000000</v>
      </c>
      <c r="T46" s="5" t="n">
        <v>70000000</v>
      </c>
    </row>
    <row r="47" spans="1:21">
      <c r="A47" s="4" t="s">
        <v>550</v>
      </c>
      <c r="M47" s="5" t="n">
        <v>350256000</v>
      </c>
    </row>
    <row r="48" spans="1:21">
      <c r="A48" s="4" t="s">
        <v>194</v>
      </c>
      <c r="J48" s="5" t="n">
        <v>500000000</v>
      </c>
      <c r="M48" s="5" t="n">
        <v>1350000000</v>
      </c>
    </row>
    <row r="49" spans="1:21">
      <c r="A49" s="4" t="s">
        <v>541</v>
      </c>
      <c r="M49" s="7" t="n">
        <v>500000000</v>
      </c>
    </row>
    <row r="50" spans="1:21">
      <c r="A50" s="4" t="s">
        <v>567</v>
      </c>
      <c r="M50" s="4" t="s">
        <v>568</v>
      </c>
    </row>
    <row r="51" spans="1:21">
      <c r="A51" s="4" t="s">
        <v>548</v>
      </c>
      <c r="M51" s="7" t="n">
        <v>7500000</v>
      </c>
    </row>
    <row r="52" spans="1:21">
      <c r="A52" s="4" t="s">
        <v>569</v>
      </c>
    </row>
    <row r="53" spans="1:21">
      <c r="A53" s="3" t="s">
        <v>486</v>
      </c>
    </row>
    <row r="54" spans="1:21">
      <c r="A54" s="4" t="s">
        <v>543</v>
      </c>
      <c r="M54" s="4" t="s">
        <v>570</v>
      </c>
    </row>
    <row r="55" spans="1:21">
      <c r="A55" s="4" t="s">
        <v>571</v>
      </c>
    </row>
    <row r="56" spans="1:21">
      <c r="A56" s="3" t="s">
        <v>486</v>
      </c>
    </row>
    <row r="57" spans="1:21">
      <c r="A57" s="4" t="s">
        <v>543</v>
      </c>
      <c r="M57" s="4" t="s">
        <v>564</v>
      </c>
    </row>
    <row r="58" spans="1:21">
      <c r="A58" s="4" t="s">
        <v>572</v>
      </c>
    </row>
    <row r="59" spans="1:21">
      <c r="A59" s="3" t="s">
        <v>486</v>
      </c>
    </row>
    <row r="60" spans="1:21">
      <c r="A60" s="4" t="s">
        <v>550</v>
      </c>
      <c r="C60" s="7" t="n">
        <v>2030699000</v>
      </c>
      <c r="E60" s="7" t="n">
        <v>480000000</v>
      </c>
    </row>
    <row r="61" spans="1:21">
      <c r="A61" s="4" t="s">
        <v>573</v>
      </c>
    </row>
    <row r="62" spans="1:21">
      <c r="A62" s="3" t="s">
        <v>486</v>
      </c>
    </row>
    <row r="63" spans="1:21">
      <c r="A63" s="4" t="s">
        <v>543</v>
      </c>
      <c r="L63" s="4" t="s">
        <v>570</v>
      </c>
    </row>
    <row r="64" spans="1:21">
      <c r="A64" s="4" t="s">
        <v>574</v>
      </c>
    </row>
    <row r="65" spans="1:21">
      <c r="A65" s="3" t="s">
        <v>486</v>
      </c>
    </row>
    <row r="66" spans="1:21">
      <c r="A66" s="4" t="s">
        <v>378</v>
      </c>
      <c r="J66" s="5" t="n">
        <v>2992500000</v>
      </c>
      <c r="M66" s="7" t="n">
        <v>2992500000</v>
      </c>
      <c r="P66" s="5" t="n">
        <v>2500000000</v>
      </c>
      <c r="R66" s="7" t="n">
        <v>2500000000</v>
      </c>
      <c r="T66" s="7" t="n">
        <v>3000000000</v>
      </c>
      <c r="U66" s="7" t="n">
        <v>3800000000</v>
      </c>
    </row>
    <row r="67" spans="1:21">
      <c r="A67" s="4" t="s">
        <v>539</v>
      </c>
      <c r="J67" s="5" t="n">
        <v>2974768000</v>
      </c>
      <c r="M67" s="7" t="n">
        <v>2974768000</v>
      </c>
      <c r="P67" s="7" t="n">
        <v>2486874000</v>
      </c>
    </row>
    <row r="68" spans="1:21">
      <c r="A68" s="4" t="s">
        <v>550</v>
      </c>
      <c r="D68" s="7" t="n">
        <v>2030699000</v>
      </c>
      <c r="E68" s="7" t="n">
        <v>480000000</v>
      </c>
    </row>
    <row r="69" spans="1:21">
      <c r="A69" s="4" t="s">
        <v>567</v>
      </c>
      <c r="P69" s="4" t="s">
        <v>568</v>
      </c>
    </row>
    <row r="70" spans="1:21">
      <c r="A70" s="4" t="s">
        <v>548</v>
      </c>
      <c r="N70" s="7" t="n">
        <v>9500000</v>
      </c>
    </row>
    <row r="71" spans="1:21">
      <c r="A71" s="4" t="s">
        <v>575</v>
      </c>
    </row>
    <row r="72" spans="1:21">
      <c r="A72" s="3" t="s">
        <v>486</v>
      </c>
    </row>
    <row r="73" spans="1:21">
      <c r="A73" s="4" t="s">
        <v>543</v>
      </c>
      <c r="M73" s="4" t="s">
        <v>576</v>
      </c>
    </row>
    <row r="74" spans="1:21">
      <c r="A74" s="4" t="s">
        <v>577</v>
      </c>
    </row>
    <row r="75" spans="1:21">
      <c r="A75" s="3" t="s">
        <v>486</v>
      </c>
    </row>
    <row r="76" spans="1:21">
      <c r="A76" s="4" t="s">
        <v>543</v>
      </c>
      <c r="M76" s="4" t="s">
        <v>570</v>
      </c>
    </row>
    <row r="77" spans="1:21">
      <c r="A77" s="4" t="s">
        <v>578</v>
      </c>
    </row>
    <row r="78" spans="1:21">
      <c r="A78" s="3" t="s">
        <v>486</v>
      </c>
    </row>
    <row r="79" spans="1:21">
      <c r="A79" s="4" t="s">
        <v>539</v>
      </c>
      <c r="J79" s="7" t="n">
        <v>2992500000</v>
      </c>
      <c r="M79" s="7" t="n">
        <v>2992500000</v>
      </c>
    </row>
    <row r="80" spans="1:21">
      <c r="A80" s="4" t="s">
        <v>579</v>
      </c>
    </row>
    <row r="81" spans="1:21">
      <c r="A81" s="3" t="s">
        <v>486</v>
      </c>
    </row>
    <row r="82" spans="1:21">
      <c r="A82" s="4" t="s">
        <v>378</v>
      </c>
      <c r="B82" s="5" t="n">
        <v>3000000000</v>
      </c>
    </row>
    <row r="83" spans="1:21">
      <c r="A83" s="4" t="s">
        <v>566</v>
      </c>
      <c r="B83" s="5" t="n">
        <v>500000000</v>
      </c>
    </row>
    <row r="84" spans="1:21">
      <c r="A84" s="4" t="s">
        <v>580</v>
      </c>
    </row>
    <row r="85" spans="1:21">
      <c r="A85" s="3" t="s">
        <v>486</v>
      </c>
    </row>
    <row r="86" spans="1:21">
      <c r="A86" s="4" t="s">
        <v>541</v>
      </c>
      <c r="G86" s="7" t="n">
        <v>169950000</v>
      </c>
    </row>
    <row r="87" spans="1:21">
      <c r="A87" s="4" t="s">
        <v>581</v>
      </c>
    </row>
    <row r="88" spans="1:21">
      <c r="A88" s="3" t="s">
        <v>486</v>
      </c>
    </row>
    <row r="89" spans="1:21">
      <c r="A89" s="4" t="s">
        <v>540</v>
      </c>
      <c r="B89" s="7" t="n">
        <v>500000000</v>
      </c>
    </row>
    <row r="90" spans="1:21">
      <c r="A90" s="4" t="s">
        <v>383</v>
      </c>
      <c r="B90" s="4" t="s">
        <v>552</v>
      </c>
    </row>
    <row r="91" spans="1:21">
      <c r="A91" s="4" t="s">
        <v>582</v>
      </c>
    </row>
    <row r="92" spans="1:21">
      <c r="A92" s="3" t="s">
        <v>486</v>
      </c>
    </row>
    <row r="93" spans="1:21">
      <c r="A93" s="4" t="s">
        <v>550</v>
      </c>
      <c r="B93" s="7" t="n">
        <v>2500000000</v>
      </c>
      <c r="F93" s="7" t="n">
        <v>50000000</v>
      </c>
      <c r="H93" s="7" t="n">
        <v>175000000</v>
      </c>
    </row>
    <row r="94" spans="1:21">
      <c r="A94" s="4" t="s">
        <v>194</v>
      </c>
      <c r="I94" s="7" t="n">
        <v>2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5"/>
  </cols>
  <sheetData>
    <row r="1" spans="1:10">
      <c r="A1" s="1" t="s">
        <v>583</v>
      </c>
      <c r="B1" s="2" t="s">
        <v>87</v>
      </c>
      <c r="C1" s="2" t="s">
        <v>584</v>
      </c>
      <c r="D1" s="2" t="s">
        <v>2</v>
      </c>
      <c r="E1" s="2" t="s">
        <v>88</v>
      </c>
      <c r="F1" s="2" t="s">
        <v>89</v>
      </c>
      <c r="G1" s="2" t="s">
        <v>2</v>
      </c>
      <c r="H1" s="2" t="s">
        <v>88</v>
      </c>
      <c r="I1" s="2" t="s">
        <v>585</v>
      </c>
      <c r="J1" s="2" t="s">
        <v>17</v>
      </c>
    </row>
    <row r="2" spans="1:10">
      <c r="A2" s="3" t="s">
        <v>586</v>
      </c>
    </row>
    <row r="3" spans="1:10">
      <c r="A3" s="4" t="s">
        <v>381</v>
      </c>
      <c r="C3" s="7" t="n">
        <v>480000000</v>
      </c>
    </row>
    <row r="4" spans="1:10">
      <c r="A4" s="4" t="s">
        <v>539</v>
      </c>
      <c r="D4" s="7" t="n">
        <v>5376902000</v>
      </c>
      <c r="G4" s="7" t="n">
        <v>5376902000</v>
      </c>
      <c r="J4" s="7" t="n">
        <v>3444790000</v>
      </c>
    </row>
    <row r="5" spans="1:10">
      <c r="A5" s="4" t="s">
        <v>540</v>
      </c>
      <c r="G5" s="5" t="n">
        <v>1729400000</v>
      </c>
      <c r="H5" s="7" t="n">
        <v>0</v>
      </c>
    </row>
    <row r="6" spans="1:10">
      <c r="A6" s="4" t="s">
        <v>122</v>
      </c>
      <c r="B6" s="7" t="n">
        <v>18976000</v>
      </c>
      <c r="D6" s="5" t="n">
        <v>38858000</v>
      </c>
      <c r="E6" s="7" t="n">
        <v>0</v>
      </c>
      <c r="G6" s="5" t="n">
        <v>600240000</v>
      </c>
      <c r="H6" s="7" t="n">
        <v>19948000</v>
      </c>
      <c r="J6" s="5" t="n">
        <v>127649000</v>
      </c>
    </row>
    <row r="7" spans="1:10">
      <c r="A7" s="4" t="s">
        <v>542</v>
      </c>
    </row>
    <row r="8" spans="1:10">
      <c r="A8" s="3" t="s">
        <v>586</v>
      </c>
    </row>
    <row r="9" spans="1:10">
      <c r="A9" s="4" t="s">
        <v>543</v>
      </c>
      <c r="C9" s="4" t="s">
        <v>544</v>
      </c>
    </row>
    <row r="10" spans="1:10">
      <c r="A10" s="4" t="s">
        <v>545</v>
      </c>
    </row>
    <row r="11" spans="1:10">
      <c r="A11" s="3" t="s">
        <v>586</v>
      </c>
    </row>
    <row r="12" spans="1:10">
      <c r="A12" s="4" t="s">
        <v>543</v>
      </c>
      <c r="C12" s="4" t="s">
        <v>546</v>
      </c>
    </row>
    <row r="13" spans="1:10">
      <c r="A13" s="4" t="s">
        <v>563</v>
      </c>
    </row>
    <row r="14" spans="1:10">
      <c r="A14" s="3" t="s">
        <v>586</v>
      </c>
    </row>
    <row r="15" spans="1:10">
      <c r="A15" s="4" t="s">
        <v>543</v>
      </c>
      <c r="F15" s="4" t="s">
        <v>564</v>
      </c>
    </row>
    <row r="16" spans="1:10">
      <c r="A16" s="4" t="s">
        <v>573</v>
      </c>
    </row>
    <row r="17" spans="1:10">
      <c r="A17" s="3" t="s">
        <v>586</v>
      </c>
    </row>
    <row r="18" spans="1:10">
      <c r="A18" s="4" t="s">
        <v>543</v>
      </c>
      <c r="F18" s="4" t="s">
        <v>570</v>
      </c>
    </row>
    <row r="19" spans="1:10">
      <c r="A19" s="4" t="s">
        <v>587</v>
      </c>
    </row>
    <row r="20" spans="1:10">
      <c r="A20" s="3" t="s">
        <v>586</v>
      </c>
    </row>
    <row r="21" spans="1:10">
      <c r="A21" s="4" t="s">
        <v>548</v>
      </c>
      <c r="I21" s="7" t="n">
        <v>8150000</v>
      </c>
    </row>
    <row r="22" spans="1:10">
      <c r="A22" s="4" t="s">
        <v>588</v>
      </c>
    </row>
    <row r="23" spans="1:10">
      <c r="A23" s="3" t="s">
        <v>586</v>
      </c>
    </row>
    <row r="24" spans="1:10">
      <c r="A24" s="4" t="s">
        <v>381</v>
      </c>
      <c r="B24" s="5" t="n">
        <v>1265000000</v>
      </c>
      <c r="D24" s="5" t="n">
        <v>1265000000</v>
      </c>
      <c r="G24" s="5" t="n">
        <v>1265000000</v>
      </c>
      <c r="J24" s="5" t="n">
        <v>815400000</v>
      </c>
    </row>
    <row r="25" spans="1:10">
      <c r="A25" s="4" t="s">
        <v>566</v>
      </c>
      <c r="B25" s="5" t="n">
        <v>450000000</v>
      </c>
    </row>
    <row r="26" spans="1:10">
      <c r="A26" s="4" t="s">
        <v>539</v>
      </c>
      <c r="B26" s="5" t="n">
        <v>812963000</v>
      </c>
      <c r="D26" s="5" t="n">
        <v>1253110000</v>
      </c>
      <c r="G26" s="7" t="n">
        <v>1253110000</v>
      </c>
      <c r="J26" s="7" t="n">
        <v>812903000</v>
      </c>
    </row>
    <row r="27" spans="1:10">
      <c r="A27" s="4" t="s">
        <v>122</v>
      </c>
      <c r="B27" s="5" t="n">
        <v>28684000</v>
      </c>
    </row>
    <row r="28" spans="1:10">
      <c r="A28" s="4" t="s">
        <v>567</v>
      </c>
      <c r="G28" s="4" t="s">
        <v>568</v>
      </c>
      <c r="J28" s="4" t="s">
        <v>589</v>
      </c>
    </row>
    <row r="29" spans="1:10">
      <c r="A29" s="4" t="s">
        <v>548</v>
      </c>
      <c r="G29" s="7" t="n">
        <v>3163000</v>
      </c>
    </row>
    <row r="30" spans="1:10">
      <c r="A30" s="4" t="s">
        <v>590</v>
      </c>
    </row>
    <row r="31" spans="1:10">
      <c r="A31" s="3" t="s">
        <v>586</v>
      </c>
    </row>
    <row r="32" spans="1:10">
      <c r="A32" s="4" t="s">
        <v>543</v>
      </c>
      <c r="G32" s="4" t="s">
        <v>576</v>
      </c>
      <c r="J32" s="4" t="s">
        <v>570</v>
      </c>
    </row>
    <row r="33" spans="1:10">
      <c r="A33" s="4" t="s">
        <v>591</v>
      </c>
    </row>
    <row r="34" spans="1:10">
      <c r="A34" s="3" t="s">
        <v>586</v>
      </c>
    </row>
    <row r="35" spans="1:10">
      <c r="A35" s="4" t="s">
        <v>543</v>
      </c>
      <c r="G35" s="4" t="s">
        <v>570</v>
      </c>
    </row>
    <row r="36" spans="1:10">
      <c r="A36" s="4" t="s">
        <v>592</v>
      </c>
    </row>
    <row r="37" spans="1:10">
      <c r="A37" s="3" t="s">
        <v>586</v>
      </c>
    </row>
    <row r="38" spans="1:10">
      <c r="A38" s="4" t="s">
        <v>539</v>
      </c>
      <c r="D38" s="5" t="n">
        <v>1261838000</v>
      </c>
      <c r="G38" s="7" t="n">
        <v>1261838000</v>
      </c>
    </row>
    <row r="39" spans="1:10">
      <c r="A39" s="4" t="s">
        <v>593</v>
      </c>
    </row>
    <row r="40" spans="1:10">
      <c r="A40" s="3" t="s">
        <v>586</v>
      </c>
    </row>
    <row r="41" spans="1:10">
      <c r="A41" s="4" t="s">
        <v>381</v>
      </c>
      <c r="D41" s="5" t="n">
        <v>350000000</v>
      </c>
      <c r="G41" s="5" t="n">
        <v>350000000</v>
      </c>
      <c r="J41" s="7" t="n">
        <v>290000000</v>
      </c>
    </row>
    <row r="42" spans="1:10">
      <c r="A42" s="4" t="s">
        <v>566</v>
      </c>
      <c r="J42" s="5" t="n">
        <v>350000000</v>
      </c>
    </row>
    <row r="43" spans="1:10">
      <c r="A43" s="4" t="s">
        <v>539</v>
      </c>
      <c r="D43" s="7" t="n">
        <v>0</v>
      </c>
      <c r="G43" s="7" t="n">
        <v>0</v>
      </c>
      <c r="J43" s="7" t="n">
        <v>0</v>
      </c>
    </row>
    <row r="44" spans="1:10">
      <c r="A44" s="4" t="s">
        <v>594</v>
      </c>
    </row>
    <row r="45" spans="1:10">
      <c r="A45" s="3" t="s">
        <v>586</v>
      </c>
    </row>
    <row r="46" spans="1:10">
      <c r="A46" s="4" t="s">
        <v>543</v>
      </c>
      <c r="G46" s="4" t="s">
        <v>570</v>
      </c>
      <c r="J46" s="4" t="s">
        <v>570</v>
      </c>
    </row>
    <row r="47" spans="1:10">
      <c r="A47" s="4" t="s">
        <v>595</v>
      </c>
    </row>
    <row r="48" spans="1:10">
      <c r="A48" s="3" t="s">
        <v>586</v>
      </c>
    </row>
    <row r="49" spans="1:10">
      <c r="A49" s="4" t="s">
        <v>543</v>
      </c>
      <c r="G49" s="4" t="s">
        <v>564</v>
      </c>
    </row>
    <row r="50" spans="1:10">
      <c r="A50" s="4" t="s">
        <v>596</v>
      </c>
    </row>
    <row r="51" spans="1:10">
      <c r="A51" s="3" t="s">
        <v>586</v>
      </c>
    </row>
    <row r="52" spans="1:10">
      <c r="A52" s="4" t="s">
        <v>554</v>
      </c>
      <c r="G52" s="4" t="s">
        <v>555</v>
      </c>
    </row>
    <row r="53" spans="1:10">
      <c r="A53" s="4" t="s">
        <v>556</v>
      </c>
      <c r="G53" s="4" t="s">
        <v>557</v>
      </c>
    </row>
    <row r="54" spans="1:10">
      <c r="A54" s="4" t="s">
        <v>558</v>
      </c>
      <c r="G54" s="4" t="s">
        <v>559</v>
      </c>
    </row>
    <row r="55" spans="1:10">
      <c r="A55" s="4" t="s">
        <v>560</v>
      </c>
      <c r="G55" s="10" t="n">
        <v>4.5</v>
      </c>
    </row>
    <row r="56" spans="1:10">
      <c r="A56" s="4" t="s">
        <v>597</v>
      </c>
      <c r="G56" s="5" t="n">
        <v>5</v>
      </c>
      <c r="J56" s="5" t="n">
        <v>5</v>
      </c>
    </row>
    <row r="57" spans="1:10">
      <c r="A57" s="4" t="s">
        <v>598</v>
      </c>
    </row>
    <row r="58" spans="1:10">
      <c r="A58" s="3" t="s">
        <v>586</v>
      </c>
    </row>
    <row r="59" spans="1:10">
      <c r="A59" s="4" t="s">
        <v>540</v>
      </c>
      <c r="B59" s="7" t="n">
        <v>450000000</v>
      </c>
    </row>
    <row r="60" spans="1:10">
      <c r="A60" s="4" t="s">
        <v>383</v>
      </c>
      <c r="B60" s="4" t="s">
        <v>599</v>
      </c>
      <c r="D60" s="4" t="s">
        <v>599</v>
      </c>
      <c r="G60" s="4" t="s">
        <v>599</v>
      </c>
      <c r="J60" s="4" t="s">
        <v>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 customWidth="1" max="5" min="5" width="15"/>
    <col customWidth="1" max="6" min="6" width="15"/>
    <col customWidth="1" max="7" min="7" width="15"/>
    <col customWidth="1" max="8" min="8" width="15"/>
  </cols>
  <sheetData>
    <row r="1" spans="1:8">
      <c r="A1" s="1" t="s">
        <v>600</v>
      </c>
      <c r="B1" s="2" t="s">
        <v>1</v>
      </c>
    </row>
    <row r="2" spans="1:8">
      <c r="B2" s="2" t="s">
        <v>2</v>
      </c>
      <c r="C2" s="2" t="s">
        <v>87</v>
      </c>
      <c r="D2" s="2" t="s">
        <v>17</v>
      </c>
      <c r="E2" s="2" t="s">
        <v>601</v>
      </c>
      <c r="F2" s="2" t="s">
        <v>602</v>
      </c>
      <c r="G2" s="2" t="s">
        <v>430</v>
      </c>
      <c r="H2" s="2" t="s">
        <v>603</v>
      </c>
    </row>
    <row r="3" spans="1:8">
      <c r="A3" s="3" t="s">
        <v>486</v>
      </c>
    </row>
    <row r="4" spans="1:8">
      <c r="A4" s="4" t="s">
        <v>14</v>
      </c>
      <c r="B4" s="4" t="s">
        <v>15</v>
      </c>
    </row>
    <row r="5" spans="1:8">
      <c r="A5" s="4" t="s">
        <v>378</v>
      </c>
      <c r="B5" s="7" t="n">
        <v>5429338000</v>
      </c>
      <c r="D5" s="7" t="n">
        <v>3490256000</v>
      </c>
    </row>
    <row r="6" spans="1:8">
      <c r="A6" s="4" t="s">
        <v>604</v>
      </c>
      <c r="B6" s="5" t="n">
        <v>5376902000</v>
      </c>
      <c r="D6" s="5" t="n">
        <v>3444790000</v>
      </c>
    </row>
    <row r="7" spans="1:8">
      <c r="A7" s="4" t="s">
        <v>605</v>
      </c>
      <c r="B7" s="5" t="n">
        <v>92650000</v>
      </c>
      <c r="D7" s="5" t="n">
        <v>33150000</v>
      </c>
    </row>
    <row r="8" spans="1:8">
      <c r="A8" s="4" t="s">
        <v>606</v>
      </c>
      <c r="B8" s="7" t="n">
        <v>5284252000</v>
      </c>
      <c r="D8" s="7" t="n">
        <v>3411640000</v>
      </c>
    </row>
    <row r="9" spans="1:8">
      <c r="A9" s="4" t="s">
        <v>607</v>
      </c>
    </row>
    <row r="10" spans="1:8">
      <c r="A10" s="3" t="s">
        <v>486</v>
      </c>
    </row>
    <row r="11" spans="1:8">
      <c r="A11" s="4" t="s">
        <v>383</v>
      </c>
      <c r="B11" s="4" t="s">
        <v>608</v>
      </c>
      <c r="D11" s="4" t="s">
        <v>609</v>
      </c>
    </row>
    <row r="12" spans="1:8">
      <c r="A12" s="4" t="s">
        <v>378</v>
      </c>
      <c r="B12" s="7" t="n">
        <v>1175000000</v>
      </c>
      <c r="D12" s="7" t="n">
        <v>175256000</v>
      </c>
      <c r="E12" s="7" t="n">
        <v>2105000000</v>
      </c>
    </row>
    <row r="13" spans="1:8">
      <c r="A13" s="4" t="s">
        <v>604</v>
      </c>
      <c r="B13" s="5" t="n">
        <v>1149024000</v>
      </c>
      <c r="D13" s="7" t="n">
        <v>145013000</v>
      </c>
    </row>
    <row r="14" spans="1:8">
      <c r="A14" s="4" t="s">
        <v>610</v>
      </c>
      <c r="B14" s="5" t="n">
        <v>123473000</v>
      </c>
    </row>
    <row r="15" spans="1:8">
      <c r="A15" s="4" t="s">
        <v>611</v>
      </c>
      <c r="B15" s="7" t="n">
        <v>1001527000</v>
      </c>
    </row>
    <row r="16" spans="1:8">
      <c r="A16" s="4" t="s">
        <v>612</v>
      </c>
    </row>
    <row r="17" spans="1:8">
      <c r="A17" s="3" t="s">
        <v>486</v>
      </c>
    </row>
    <row r="18" spans="1:8">
      <c r="A18" s="4" t="s">
        <v>383</v>
      </c>
      <c r="B18" s="4" t="s">
        <v>613</v>
      </c>
      <c r="D18" s="4" t="s">
        <v>614</v>
      </c>
    </row>
    <row r="19" spans="1:8">
      <c r="A19" s="4" t="s">
        <v>378</v>
      </c>
      <c r="B19" s="7" t="n">
        <v>2992500000</v>
      </c>
      <c r="D19" s="7" t="n">
        <v>2500000000</v>
      </c>
      <c r="F19" s="7" t="n">
        <v>2500000000</v>
      </c>
      <c r="G19" s="7" t="n">
        <v>3000000000</v>
      </c>
      <c r="H19" s="7" t="n">
        <v>3800000000</v>
      </c>
    </row>
    <row r="20" spans="1:8">
      <c r="A20" s="4" t="s">
        <v>604</v>
      </c>
      <c r="B20" s="7" t="n">
        <v>2974768000</v>
      </c>
      <c r="D20" s="5" t="n">
        <v>2486874000</v>
      </c>
    </row>
    <row r="21" spans="1:8">
      <c r="A21" s="4" t="s">
        <v>593</v>
      </c>
    </row>
    <row r="22" spans="1:8">
      <c r="A22" s="3" t="s">
        <v>486</v>
      </c>
    </row>
    <row r="23" spans="1:8">
      <c r="A23" s="4" t="s">
        <v>383</v>
      </c>
      <c r="B23" s="4" t="s">
        <v>559</v>
      </c>
    </row>
    <row r="24" spans="1:8">
      <c r="A24" s="4" t="s">
        <v>378</v>
      </c>
      <c r="B24" s="7" t="n">
        <v>0</v>
      </c>
    </row>
    <row r="25" spans="1:8">
      <c r="A25" s="4" t="s">
        <v>604</v>
      </c>
      <c r="B25" s="5" t="n">
        <v>0</v>
      </c>
      <c r="D25" s="7" t="n">
        <v>0</v>
      </c>
    </row>
    <row r="26" spans="1:8">
      <c r="A26" s="4" t="s">
        <v>610</v>
      </c>
      <c r="B26" s="5" t="n">
        <v>16575000</v>
      </c>
    </row>
    <row r="27" spans="1:8">
      <c r="A27" s="4" t="s">
        <v>611</v>
      </c>
      <c r="B27" s="7" t="n">
        <v>333425000</v>
      </c>
    </row>
    <row r="28" spans="1:8">
      <c r="A28" s="4" t="s">
        <v>588</v>
      </c>
    </row>
    <row r="29" spans="1:8">
      <c r="A29" s="3" t="s">
        <v>486</v>
      </c>
    </row>
    <row r="30" spans="1:8">
      <c r="A30" s="4" t="s">
        <v>383</v>
      </c>
      <c r="B30" s="4" t="s">
        <v>615</v>
      </c>
      <c r="D30" s="4" t="s">
        <v>614</v>
      </c>
    </row>
    <row r="31" spans="1:8">
      <c r="A31" s="4" t="s">
        <v>378</v>
      </c>
      <c r="B31" s="7" t="n">
        <v>1261838000</v>
      </c>
      <c r="D31" s="7" t="n">
        <v>815000000</v>
      </c>
    </row>
    <row r="32" spans="1:8">
      <c r="A32" s="4" t="s">
        <v>604</v>
      </c>
      <c r="B32" s="7" t="n">
        <v>1253110000</v>
      </c>
      <c r="C32" s="7" t="n">
        <v>812963000</v>
      </c>
      <c r="D32" s="5" t="n">
        <v>812903000</v>
      </c>
    </row>
    <row r="33" spans="1:8">
      <c r="A33" s="4" t="s">
        <v>610</v>
      </c>
      <c r="D33" s="5" t="n">
        <v>17031000</v>
      </c>
    </row>
    <row r="34" spans="1:8">
      <c r="A34" s="4" t="s">
        <v>611</v>
      </c>
      <c r="D34" s="7" t="n">
        <v>33296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6"/>
    <col customWidth="1" max="10" min="10" width="15"/>
    <col customWidth="1" max="11" min="11" width="15"/>
    <col customWidth="1" max="12" min="12" width="15"/>
    <col customWidth="1" max="13" min="13" width="15"/>
    <col customWidth="1" max="14" min="14" width="15"/>
  </cols>
  <sheetData>
    <row r="1" spans="1:14">
      <c r="A1" s="1" t="s">
        <v>616</v>
      </c>
      <c r="B1" s="2" t="s">
        <v>87</v>
      </c>
      <c r="C1" s="2" t="s">
        <v>430</v>
      </c>
      <c r="D1" s="2" t="s">
        <v>2</v>
      </c>
      <c r="E1" s="2" t="s">
        <v>617</v>
      </c>
      <c r="F1" s="2" t="s">
        <v>618</v>
      </c>
      <c r="G1" s="2" t="s">
        <v>2</v>
      </c>
      <c r="H1" s="2" t="s">
        <v>88</v>
      </c>
      <c r="I1" s="2" t="s">
        <v>17</v>
      </c>
      <c r="J1" s="2" t="s">
        <v>619</v>
      </c>
      <c r="K1" s="2" t="s">
        <v>620</v>
      </c>
      <c r="L1" s="2" t="s">
        <v>621</v>
      </c>
      <c r="M1" s="2" t="s">
        <v>622</v>
      </c>
      <c r="N1" s="2" t="s">
        <v>623</v>
      </c>
    </row>
    <row r="2" spans="1:14">
      <c r="A2" s="3" t="s">
        <v>486</v>
      </c>
    </row>
    <row r="3" spans="1:14">
      <c r="A3" s="4" t="s">
        <v>14</v>
      </c>
      <c r="G3" s="4" t="s">
        <v>15</v>
      </c>
    </row>
    <row r="4" spans="1:14">
      <c r="A4" s="4" t="s">
        <v>378</v>
      </c>
      <c r="D4" s="7" t="n">
        <v>5429338000</v>
      </c>
      <c r="G4" s="7" t="n">
        <v>5429338000</v>
      </c>
      <c r="I4" s="7" t="n">
        <v>3490256000</v>
      </c>
    </row>
    <row r="5" spans="1:14">
      <c r="A5" s="4" t="s">
        <v>624</v>
      </c>
      <c r="D5" s="5" t="n">
        <v>15853175000</v>
      </c>
      <c r="G5" s="5" t="n">
        <v>15853175000</v>
      </c>
      <c r="I5" s="5" t="n">
        <v>17507325000</v>
      </c>
    </row>
    <row r="6" spans="1:14">
      <c r="A6" s="4" t="s">
        <v>605</v>
      </c>
      <c r="D6" s="5" t="n">
        <v>1572358000</v>
      </c>
      <c r="G6" s="5" t="n">
        <v>1572358000</v>
      </c>
      <c r="I6" s="5" t="n">
        <v>926045000</v>
      </c>
    </row>
    <row r="7" spans="1:14">
      <c r="A7" s="4" t="s">
        <v>437</v>
      </c>
      <c r="D7" s="5" t="n">
        <v>14280817000</v>
      </c>
      <c r="G7" s="5" t="n">
        <v>14280817000</v>
      </c>
      <c r="I7" s="5" t="n">
        <v>16581280000</v>
      </c>
    </row>
    <row r="8" spans="1:14">
      <c r="A8" s="4" t="s">
        <v>540</v>
      </c>
      <c r="G8" s="5" t="n">
        <v>1729400000</v>
      </c>
      <c r="H8" s="7" t="n">
        <v>0</v>
      </c>
    </row>
    <row r="9" spans="1:14">
      <c r="A9" s="4" t="s">
        <v>382</v>
      </c>
    </row>
    <row r="10" spans="1:14">
      <c r="A10" s="3" t="s">
        <v>486</v>
      </c>
    </row>
    <row r="11" spans="1:14">
      <c r="A11" s="4" t="s">
        <v>625</v>
      </c>
      <c r="E11" s="4" t="s">
        <v>384</v>
      </c>
    </row>
    <row r="12" spans="1:14">
      <c r="A12" s="4" t="s">
        <v>377</v>
      </c>
    </row>
    <row r="13" spans="1:14">
      <c r="A13" s="3" t="s">
        <v>486</v>
      </c>
    </row>
    <row r="14" spans="1:14">
      <c r="A14" s="4" t="s">
        <v>378</v>
      </c>
      <c r="D14" s="7" t="n">
        <v>16289245000</v>
      </c>
      <c r="G14" s="7" t="n">
        <v>16289245000</v>
      </c>
      <c r="I14" s="5" t="n">
        <v>17955024000</v>
      </c>
    </row>
    <row r="15" spans="1:14">
      <c r="A15" s="4" t="s">
        <v>624</v>
      </c>
      <c r="I15" s="7" t="n">
        <v>17507325000</v>
      </c>
    </row>
    <row r="16" spans="1:14">
      <c r="A16" s="4" t="s">
        <v>626</v>
      </c>
    </row>
    <row r="17" spans="1:14">
      <c r="A17" s="3" t="s">
        <v>486</v>
      </c>
    </row>
    <row r="18" spans="1:14">
      <c r="A18" s="4" t="s">
        <v>625</v>
      </c>
      <c r="D18" s="4" t="s">
        <v>627</v>
      </c>
      <c r="G18" s="4" t="s">
        <v>627</v>
      </c>
      <c r="I18" s="4" t="s">
        <v>627</v>
      </c>
    </row>
    <row r="19" spans="1:14">
      <c r="A19" s="4" t="s">
        <v>378</v>
      </c>
      <c r="D19" s="7" t="n">
        <v>300000000</v>
      </c>
      <c r="G19" s="7" t="n">
        <v>300000000</v>
      </c>
      <c r="I19" s="7" t="n">
        <v>300000000</v>
      </c>
    </row>
    <row r="20" spans="1:14">
      <c r="A20" s="4" t="s">
        <v>624</v>
      </c>
      <c r="D20" s="7" t="n">
        <v>303531000</v>
      </c>
      <c r="G20" s="7" t="n">
        <v>303531000</v>
      </c>
      <c r="I20" s="7" t="n">
        <v>310334000</v>
      </c>
    </row>
    <row r="21" spans="1:14">
      <c r="A21" s="4" t="s">
        <v>628</v>
      </c>
    </row>
    <row r="22" spans="1:14">
      <c r="A22" s="3" t="s">
        <v>486</v>
      </c>
    </row>
    <row r="23" spans="1:14">
      <c r="A23" s="4" t="s">
        <v>625</v>
      </c>
      <c r="D23" s="4" t="s">
        <v>629</v>
      </c>
      <c r="G23" s="4" t="s">
        <v>629</v>
      </c>
      <c r="I23" s="4" t="s">
        <v>629</v>
      </c>
    </row>
    <row r="24" spans="1:14">
      <c r="A24" s="4" t="s">
        <v>378</v>
      </c>
      <c r="D24" s="7" t="n">
        <v>500000000</v>
      </c>
      <c r="G24" s="7" t="n">
        <v>500000000</v>
      </c>
      <c r="I24" s="7" t="n">
        <v>500000000</v>
      </c>
    </row>
    <row r="25" spans="1:14">
      <c r="A25" s="4" t="s">
        <v>624</v>
      </c>
      <c r="D25" s="7" t="n">
        <v>511312000</v>
      </c>
      <c r="G25" s="7" t="n">
        <v>511312000</v>
      </c>
      <c r="I25" s="7" t="n">
        <v>521654000</v>
      </c>
    </row>
    <row r="26" spans="1:14">
      <c r="A26" s="4" t="s">
        <v>630</v>
      </c>
    </row>
    <row r="27" spans="1:14">
      <c r="A27" s="3" t="s">
        <v>486</v>
      </c>
    </row>
    <row r="28" spans="1:14">
      <c r="A28" s="4" t="s">
        <v>625</v>
      </c>
      <c r="D28" s="4" t="s">
        <v>552</v>
      </c>
      <c r="G28" s="4" t="s">
        <v>552</v>
      </c>
      <c r="I28" s="4" t="s">
        <v>552</v>
      </c>
    </row>
    <row r="29" spans="1:14">
      <c r="A29" s="4" t="s">
        <v>378</v>
      </c>
      <c r="D29" s="7" t="n">
        <v>526000000</v>
      </c>
      <c r="G29" s="7" t="n">
        <v>526000000</v>
      </c>
      <c r="I29" s="7" t="n">
        <v>526000000</v>
      </c>
    </row>
    <row r="30" spans="1:14">
      <c r="A30" s="4" t="s">
        <v>624</v>
      </c>
      <c r="D30" s="7" t="n">
        <v>544422000</v>
      </c>
      <c r="G30" s="7" t="n">
        <v>544422000</v>
      </c>
      <c r="I30" s="7" t="n">
        <v>553804000</v>
      </c>
    </row>
    <row r="31" spans="1:14">
      <c r="A31" s="4" t="s">
        <v>631</v>
      </c>
    </row>
    <row r="32" spans="1:14">
      <c r="A32" s="3" t="s">
        <v>486</v>
      </c>
    </row>
    <row r="33" spans="1:14">
      <c r="A33" s="4" t="s">
        <v>625</v>
      </c>
      <c r="D33" s="4" t="s">
        <v>632</v>
      </c>
      <c r="G33" s="4" t="s">
        <v>632</v>
      </c>
      <c r="I33" s="4" t="s">
        <v>632</v>
      </c>
    </row>
    <row r="34" spans="1:14">
      <c r="A34" s="4" t="s">
        <v>378</v>
      </c>
      <c r="D34" s="7" t="n">
        <v>1000000000</v>
      </c>
      <c r="G34" s="7" t="n">
        <v>1000000000</v>
      </c>
      <c r="I34" s="7" t="n">
        <v>1000000000</v>
      </c>
    </row>
    <row r="35" spans="1:14">
      <c r="A35" s="4" t="s">
        <v>624</v>
      </c>
      <c r="D35" s="7" t="n">
        <v>957954000</v>
      </c>
      <c r="G35" s="7" t="n">
        <v>957954000</v>
      </c>
      <c r="I35" s="7" t="n">
        <v>951702000</v>
      </c>
    </row>
    <row r="36" spans="1:14">
      <c r="A36" s="4" t="s">
        <v>633</v>
      </c>
    </row>
    <row r="37" spans="1:14">
      <c r="A37" s="3" t="s">
        <v>486</v>
      </c>
    </row>
    <row r="38" spans="1:14">
      <c r="A38" s="4" t="s">
        <v>625</v>
      </c>
      <c r="D38" s="4" t="s">
        <v>634</v>
      </c>
      <c r="G38" s="4" t="s">
        <v>634</v>
      </c>
      <c r="I38" s="4" t="s">
        <v>634</v>
      </c>
    </row>
    <row r="39" spans="1:14">
      <c r="A39" s="4" t="s">
        <v>378</v>
      </c>
      <c r="D39" s="7" t="n">
        <v>750000000</v>
      </c>
      <c r="G39" s="7" t="n">
        <v>750000000</v>
      </c>
      <c r="I39" s="7" t="n">
        <v>750000000</v>
      </c>
    </row>
    <row r="40" spans="1:14">
      <c r="A40" s="4" t="s">
        <v>624</v>
      </c>
      <c r="D40" s="7" t="n">
        <v>657903000</v>
      </c>
      <c r="G40" s="7" t="n">
        <v>657903000</v>
      </c>
      <c r="I40" s="7" t="n">
        <v>650193000</v>
      </c>
    </row>
    <row r="41" spans="1:14">
      <c r="A41" s="4" t="s">
        <v>387</v>
      </c>
    </row>
    <row r="42" spans="1:14">
      <c r="A42" s="3" t="s">
        <v>486</v>
      </c>
    </row>
    <row r="43" spans="1:14">
      <c r="A43" s="4" t="s">
        <v>625</v>
      </c>
      <c r="D43" s="4" t="s">
        <v>388</v>
      </c>
      <c r="G43" s="4" t="s">
        <v>388</v>
      </c>
      <c r="I43" s="4" t="s">
        <v>388</v>
      </c>
      <c r="M43" s="4" t="s">
        <v>388</v>
      </c>
    </row>
    <row r="44" spans="1:14">
      <c r="A44" s="4" t="s">
        <v>378</v>
      </c>
      <c r="D44" s="7" t="n">
        <v>1800000000</v>
      </c>
      <c r="G44" s="7" t="n">
        <v>1800000000</v>
      </c>
      <c r="I44" s="7" t="n">
        <v>1800000000</v>
      </c>
      <c r="M44" s="7" t="n">
        <v>1800000000</v>
      </c>
    </row>
    <row r="45" spans="1:14">
      <c r="A45" s="4" t="s">
        <v>624</v>
      </c>
      <c r="D45" s="7" t="n">
        <v>1777085000</v>
      </c>
      <c r="G45" s="7" t="n">
        <v>1777085000</v>
      </c>
      <c r="I45" s="7" t="n">
        <v>1774750000</v>
      </c>
    </row>
    <row r="46" spans="1:14">
      <c r="A46" s="4" t="s">
        <v>389</v>
      </c>
    </row>
    <row r="47" spans="1:14">
      <c r="A47" s="3" t="s">
        <v>486</v>
      </c>
    </row>
    <row r="48" spans="1:14">
      <c r="A48" s="4" t="s">
        <v>625</v>
      </c>
      <c r="D48" s="4" t="s">
        <v>384</v>
      </c>
      <c r="G48" s="4" t="s">
        <v>384</v>
      </c>
      <c r="I48" s="4" t="s">
        <v>384</v>
      </c>
      <c r="M48" s="4" t="s">
        <v>384</v>
      </c>
    </row>
    <row r="49" spans="1:14">
      <c r="A49" s="4" t="s">
        <v>378</v>
      </c>
      <c r="D49" s="7" t="n">
        <v>1684221000</v>
      </c>
      <c r="G49" s="7" t="n">
        <v>1684221000</v>
      </c>
      <c r="I49" s="7" t="n">
        <v>2000000000</v>
      </c>
      <c r="M49" s="7" t="n">
        <v>2000000000</v>
      </c>
    </row>
    <row r="50" spans="1:14">
      <c r="A50" s="4" t="s">
        <v>624</v>
      </c>
      <c r="D50" s="7" t="n">
        <v>1660583000</v>
      </c>
      <c r="G50" s="7" t="n">
        <v>1660583000</v>
      </c>
      <c r="I50" s="7" t="n">
        <v>1970379000</v>
      </c>
    </row>
    <row r="51" spans="1:14">
      <c r="A51" s="4" t="s">
        <v>635</v>
      </c>
      <c r="E51" s="7" t="n">
        <v>4516000</v>
      </c>
    </row>
    <row r="52" spans="1:14">
      <c r="A52" s="4" t="s">
        <v>636</v>
      </c>
      <c r="E52" s="5" t="n">
        <v>34341000</v>
      </c>
    </row>
    <row r="53" spans="1:14">
      <c r="A53" s="4" t="s">
        <v>390</v>
      </c>
    </row>
    <row r="54" spans="1:14">
      <c r="A54" s="3" t="s">
        <v>486</v>
      </c>
    </row>
    <row r="55" spans="1:14">
      <c r="A55" s="4" t="s">
        <v>625</v>
      </c>
      <c r="D55" s="4" t="s">
        <v>391</v>
      </c>
      <c r="G55" s="4" t="s">
        <v>391</v>
      </c>
      <c r="I55" s="4" t="s">
        <v>391</v>
      </c>
      <c r="L55" s="4" t="s">
        <v>391</v>
      </c>
    </row>
    <row r="56" spans="1:14">
      <c r="A56" s="4" t="s">
        <v>378</v>
      </c>
      <c r="D56" s="7" t="n">
        <v>1000000000</v>
      </c>
      <c r="G56" s="7" t="n">
        <v>1000000000</v>
      </c>
      <c r="I56" s="7" t="n">
        <v>1000000000</v>
      </c>
      <c r="L56" s="7" t="n">
        <v>1000000000</v>
      </c>
    </row>
    <row r="57" spans="1:14">
      <c r="A57" s="4" t="s">
        <v>624</v>
      </c>
      <c r="D57" s="7" t="n">
        <v>986394000</v>
      </c>
      <c r="G57" s="7" t="n">
        <v>986394000</v>
      </c>
      <c r="I57" s="7" t="n">
        <v>985469000</v>
      </c>
    </row>
    <row r="58" spans="1:14">
      <c r="A58" s="4" t="s">
        <v>637</v>
      </c>
    </row>
    <row r="59" spans="1:14">
      <c r="A59" s="3" t="s">
        <v>486</v>
      </c>
    </row>
    <row r="60" spans="1:14">
      <c r="A60" s="4" t="s">
        <v>625</v>
      </c>
      <c r="D60" s="4" t="s">
        <v>638</v>
      </c>
      <c r="G60" s="4" t="s">
        <v>638</v>
      </c>
      <c r="I60" s="4" t="s">
        <v>638</v>
      </c>
      <c r="J60" s="4" t="s">
        <v>638</v>
      </c>
    </row>
    <row r="61" spans="1:14">
      <c r="A61" s="4" t="s">
        <v>378</v>
      </c>
      <c r="D61" s="7" t="n">
        <v>1310000000</v>
      </c>
      <c r="G61" s="7" t="n">
        <v>1310000000</v>
      </c>
      <c r="I61" s="7" t="n">
        <v>1310000000</v>
      </c>
      <c r="J61" s="7" t="n">
        <v>1310000000</v>
      </c>
    </row>
    <row r="62" spans="1:14">
      <c r="A62" s="4" t="s">
        <v>624</v>
      </c>
      <c r="D62" s="7" t="n">
        <v>1304353000</v>
      </c>
      <c r="G62" s="7" t="n">
        <v>1304353000</v>
      </c>
      <c r="I62" s="7" t="n">
        <v>1304025000</v>
      </c>
    </row>
    <row r="63" spans="1:14">
      <c r="A63" s="4" t="s">
        <v>639</v>
      </c>
      <c r="G63" s="4" t="s">
        <v>640</v>
      </c>
    </row>
    <row r="64" spans="1:14">
      <c r="A64" s="4" t="s">
        <v>641</v>
      </c>
      <c r="G64" s="4" t="s">
        <v>642</v>
      </c>
    </row>
    <row r="65" spans="1:14">
      <c r="A65" s="4" t="s">
        <v>643</v>
      </c>
    </row>
    <row r="66" spans="1:14">
      <c r="A66" s="3" t="s">
        <v>486</v>
      </c>
    </row>
    <row r="67" spans="1:14">
      <c r="A67" s="4" t="s">
        <v>625</v>
      </c>
      <c r="D67" s="4" t="s">
        <v>552</v>
      </c>
      <c r="G67" s="4" t="s">
        <v>552</v>
      </c>
      <c r="I67" s="4" t="s">
        <v>552</v>
      </c>
    </row>
    <row r="68" spans="1:14">
      <c r="A68" s="4" t="s">
        <v>378</v>
      </c>
      <c r="D68" s="7" t="n">
        <v>0</v>
      </c>
      <c r="G68" s="7" t="n">
        <v>0</v>
      </c>
      <c r="I68" s="7" t="n">
        <v>900000000</v>
      </c>
    </row>
    <row r="69" spans="1:14">
      <c r="A69" s="4" t="s">
        <v>624</v>
      </c>
      <c r="D69" s="5" t="n">
        <v>0</v>
      </c>
      <c r="G69" s="7" t="n">
        <v>0</v>
      </c>
      <c r="I69" s="7" t="n">
        <v>926045000</v>
      </c>
    </row>
    <row r="70" spans="1:14">
      <c r="A70" s="4" t="s">
        <v>644</v>
      </c>
      <c r="D70" s="7" t="n">
        <v>400000000</v>
      </c>
      <c r="F70" s="7" t="n">
        <v>500000000</v>
      </c>
    </row>
    <row r="71" spans="1:14">
      <c r="A71" s="4" t="s">
        <v>645</v>
      </c>
    </row>
    <row r="72" spans="1:14">
      <c r="A72" s="3" t="s">
        <v>486</v>
      </c>
    </row>
    <row r="73" spans="1:14">
      <c r="A73" s="4" t="s">
        <v>625</v>
      </c>
      <c r="D73" s="4" t="s">
        <v>646</v>
      </c>
      <c r="G73" s="4" t="s">
        <v>646</v>
      </c>
      <c r="I73" s="4" t="s">
        <v>646</v>
      </c>
    </row>
    <row r="74" spans="1:14">
      <c r="A74" s="4" t="s">
        <v>378</v>
      </c>
      <c r="D74" s="7" t="n">
        <v>750000000</v>
      </c>
      <c r="G74" s="7" t="n">
        <v>750000000</v>
      </c>
      <c r="I74" s="7" t="n">
        <v>750000000</v>
      </c>
    </row>
    <row r="75" spans="1:14">
      <c r="A75" s="4" t="s">
        <v>624</v>
      </c>
      <c r="D75" s="7" t="n">
        <v>757515000</v>
      </c>
      <c r="G75" s="7" t="n">
        <v>757515000</v>
      </c>
      <c r="I75" s="7" t="n">
        <v>767545000</v>
      </c>
    </row>
    <row r="76" spans="1:14">
      <c r="A76" s="4" t="s">
        <v>647</v>
      </c>
    </row>
    <row r="77" spans="1:14">
      <c r="A77" s="3" t="s">
        <v>486</v>
      </c>
    </row>
    <row r="78" spans="1:14">
      <c r="A78" s="4" t="s">
        <v>625</v>
      </c>
      <c r="D78" s="4" t="s">
        <v>648</v>
      </c>
      <c r="G78" s="4" t="s">
        <v>648</v>
      </c>
      <c r="I78" s="4" t="s">
        <v>648</v>
      </c>
    </row>
    <row r="79" spans="1:14">
      <c r="A79" s="4" t="s">
        <v>378</v>
      </c>
      <c r="D79" s="7" t="n">
        <v>500000000</v>
      </c>
      <c r="G79" s="7" t="n">
        <v>500000000</v>
      </c>
      <c r="I79" s="7" t="n">
        <v>500000000</v>
      </c>
    </row>
    <row r="80" spans="1:14">
      <c r="A80" s="4" t="s">
        <v>624</v>
      </c>
      <c r="D80" s="7" t="n">
        <v>491224000</v>
      </c>
      <c r="G80" s="7" t="n">
        <v>491224000</v>
      </c>
      <c r="I80" s="7" t="n">
        <v>488992000</v>
      </c>
    </row>
    <row r="81" spans="1:14">
      <c r="A81" s="4" t="s">
        <v>649</v>
      </c>
    </row>
    <row r="82" spans="1:14">
      <c r="A82" s="3" t="s">
        <v>486</v>
      </c>
    </row>
    <row r="83" spans="1:14">
      <c r="A83" s="4" t="s">
        <v>625</v>
      </c>
      <c r="D83" s="4" t="s">
        <v>650</v>
      </c>
      <c r="G83" s="4" t="s">
        <v>650</v>
      </c>
      <c r="I83" s="4" t="s">
        <v>650</v>
      </c>
    </row>
    <row r="84" spans="1:14">
      <c r="A84" s="4" t="s">
        <v>378</v>
      </c>
      <c r="D84" s="7" t="n">
        <v>649024000</v>
      </c>
      <c r="G84" s="7" t="n">
        <v>649024000</v>
      </c>
      <c r="I84" s="7" t="n">
        <v>649024000</v>
      </c>
    </row>
    <row r="85" spans="1:14">
      <c r="A85" s="4" t="s">
        <v>624</v>
      </c>
      <c r="D85" s="7" t="n">
        <v>568796000</v>
      </c>
      <c r="G85" s="7" t="n">
        <v>568796000</v>
      </c>
      <c r="I85" s="7" t="n">
        <v>559500000</v>
      </c>
    </row>
    <row r="86" spans="1:14">
      <c r="A86" s="4" t="s">
        <v>651</v>
      </c>
    </row>
    <row r="87" spans="1:14">
      <c r="A87" s="3" t="s">
        <v>486</v>
      </c>
    </row>
    <row r="88" spans="1:14">
      <c r="A88" s="4" t="s">
        <v>625</v>
      </c>
      <c r="B88" s="4" t="s">
        <v>599</v>
      </c>
      <c r="D88" s="4" t="s">
        <v>599</v>
      </c>
      <c r="G88" s="4" t="s">
        <v>599</v>
      </c>
      <c r="I88" s="4" t="s">
        <v>599</v>
      </c>
    </row>
    <row r="89" spans="1:14">
      <c r="A89" s="4" t="s">
        <v>378</v>
      </c>
      <c r="D89" s="7" t="n">
        <v>1050000000</v>
      </c>
      <c r="G89" s="7" t="n">
        <v>1050000000</v>
      </c>
      <c r="I89" s="7" t="n">
        <v>1500000000</v>
      </c>
    </row>
    <row r="90" spans="1:14">
      <c r="A90" s="4" t="s">
        <v>624</v>
      </c>
      <c r="D90" s="7" t="n">
        <v>1025616000</v>
      </c>
      <c r="G90" s="7" t="n">
        <v>1025616000</v>
      </c>
      <c r="I90" s="7" t="n">
        <v>1457439000</v>
      </c>
    </row>
    <row r="91" spans="1:14">
      <c r="A91" s="4" t="s">
        <v>540</v>
      </c>
      <c r="B91" s="7" t="n">
        <v>450000000</v>
      </c>
    </row>
    <row r="92" spans="1:14">
      <c r="A92" s="4" t="s">
        <v>652</v>
      </c>
    </row>
    <row r="93" spans="1:14">
      <c r="A93" s="3" t="s">
        <v>486</v>
      </c>
    </row>
    <row r="94" spans="1:14">
      <c r="A94" s="4" t="s">
        <v>625</v>
      </c>
      <c r="D94" s="4" t="s">
        <v>653</v>
      </c>
      <c r="G94" s="4" t="s">
        <v>653</v>
      </c>
      <c r="I94" s="4" t="s">
        <v>653</v>
      </c>
    </row>
    <row r="95" spans="1:14">
      <c r="A95" s="4" t="s">
        <v>378</v>
      </c>
      <c r="D95" s="7" t="n">
        <v>1250000000</v>
      </c>
      <c r="G95" s="7" t="n">
        <v>1250000000</v>
      </c>
      <c r="I95" s="7" t="n">
        <v>1250000000</v>
      </c>
    </row>
    <row r="96" spans="1:14">
      <c r="A96" s="4" t="s">
        <v>624</v>
      </c>
      <c r="D96" s="7" t="n">
        <v>1132926000</v>
      </c>
      <c r="G96" s="7" t="n">
        <v>1132926000</v>
      </c>
      <c r="I96" s="7" t="n">
        <v>1115767000</v>
      </c>
    </row>
    <row r="97" spans="1:14">
      <c r="A97" s="4" t="s">
        <v>654</v>
      </c>
    </row>
    <row r="98" spans="1:14">
      <c r="A98" s="3" t="s">
        <v>486</v>
      </c>
    </row>
    <row r="99" spans="1:14">
      <c r="A99" s="4" t="s">
        <v>625</v>
      </c>
      <c r="D99" s="4" t="s">
        <v>655</v>
      </c>
      <c r="G99" s="4" t="s">
        <v>655</v>
      </c>
      <c r="I99" s="4" t="s">
        <v>655</v>
      </c>
      <c r="N99" s="4" t="s">
        <v>655</v>
      </c>
    </row>
    <row r="100" spans="1:14">
      <c r="A100" s="4" t="s">
        <v>378</v>
      </c>
      <c r="D100" s="7" t="n">
        <v>1100000000</v>
      </c>
      <c r="G100" s="7" t="n">
        <v>1100000000</v>
      </c>
      <c r="I100" s="7" t="n">
        <v>1100000000</v>
      </c>
      <c r="N100" s="7" t="n">
        <v>1100000000</v>
      </c>
    </row>
    <row r="101" spans="1:14">
      <c r="A101" s="4" t="s">
        <v>624</v>
      </c>
      <c r="D101" s="7" t="n">
        <v>1081815000</v>
      </c>
      <c r="G101" s="7" t="n">
        <v>1081815000</v>
      </c>
      <c r="I101" s="7" t="n">
        <v>1079869000</v>
      </c>
    </row>
    <row r="102" spans="1:14">
      <c r="A102" s="4" t="s">
        <v>639</v>
      </c>
      <c r="G102" s="4" t="s">
        <v>640</v>
      </c>
      <c r="I102" s="4" t="s">
        <v>640</v>
      </c>
    </row>
    <row r="103" spans="1:14">
      <c r="A103" s="4" t="s">
        <v>641</v>
      </c>
      <c r="G103" s="4" t="s">
        <v>656</v>
      </c>
      <c r="I103" s="4" t="s">
        <v>656</v>
      </c>
    </row>
    <row r="104" spans="1:14">
      <c r="A104" s="4" t="s">
        <v>657</v>
      </c>
    </row>
    <row r="105" spans="1:14">
      <c r="A105" s="3" t="s">
        <v>486</v>
      </c>
    </row>
    <row r="106" spans="1:14">
      <c r="A106" s="4" t="s">
        <v>625</v>
      </c>
      <c r="D106" s="4" t="s">
        <v>646</v>
      </c>
      <c r="G106" s="4" t="s">
        <v>646</v>
      </c>
      <c r="I106" s="4" t="s">
        <v>646</v>
      </c>
      <c r="N106" s="4" t="s">
        <v>646</v>
      </c>
    </row>
    <row r="107" spans="1:14">
      <c r="A107" s="4" t="s">
        <v>378</v>
      </c>
      <c r="D107" s="7" t="n">
        <v>620000000</v>
      </c>
      <c r="G107" s="7" t="n">
        <v>620000000</v>
      </c>
      <c r="I107" s="7" t="n">
        <v>620000000</v>
      </c>
      <c r="N107" s="7" t="n">
        <v>300000</v>
      </c>
    </row>
    <row r="108" spans="1:14">
      <c r="A108" s="4" t="s">
        <v>624</v>
      </c>
      <c r="D108" s="7" t="n">
        <v>604001000</v>
      </c>
      <c r="G108" s="7" t="n">
        <v>604001000</v>
      </c>
      <c r="I108" s="7" t="n">
        <v>602925000</v>
      </c>
    </row>
    <row r="109" spans="1:14">
      <c r="A109" s="4" t="s">
        <v>639</v>
      </c>
      <c r="G109" s="4" t="s">
        <v>640</v>
      </c>
      <c r="I109" s="4" t="s">
        <v>640</v>
      </c>
    </row>
    <row r="110" spans="1:14">
      <c r="A110" s="4" t="s">
        <v>641</v>
      </c>
      <c r="G110" s="4" t="s">
        <v>658</v>
      </c>
      <c r="I110" s="4" t="s">
        <v>658</v>
      </c>
    </row>
    <row r="111" spans="1:14">
      <c r="A111" s="4" t="s">
        <v>659</v>
      </c>
    </row>
    <row r="112" spans="1:14">
      <c r="A112" s="3" t="s">
        <v>486</v>
      </c>
    </row>
    <row r="113" spans="1:14">
      <c r="A113" s="4" t="s">
        <v>625</v>
      </c>
      <c r="D113" s="4" t="s">
        <v>638</v>
      </c>
      <c r="G113" s="4" t="s">
        <v>638</v>
      </c>
      <c r="I113" s="4" t="s">
        <v>638</v>
      </c>
      <c r="K113" s="4" t="s">
        <v>638</v>
      </c>
    </row>
    <row r="114" spans="1:14">
      <c r="A114" s="4" t="s">
        <v>378</v>
      </c>
      <c r="D114" s="7" t="n">
        <v>1500000000</v>
      </c>
      <c r="G114" s="7" t="n">
        <v>1500000000</v>
      </c>
      <c r="I114" s="7" t="n">
        <v>1500000000</v>
      </c>
      <c r="K114" s="7" t="n">
        <v>1500000000</v>
      </c>
    </row>
    <row r="115" spans="1:14">
      <c r="A115" s="4" t="s">
        <v>624</v>
      </c>
      <c r="D115" s="7" t="n">
        <v>1487745000</v>
      </c>
      <c r="G115" s="7" t="n">
        <v>1487745000</v>
      </c>
      <c r="I115" s="7" t="n">
        <v>1486933000</v>
      </c>
    </row>
    <row r="116" spans="1:14">
      <c r="A116" s="4" t="s">
        <v>639</v>
      </c>
      <c r="G116" s="4" t="s">
        <v>640</v>
      </c>
      <c r="I116" s="4" t="s">
        <v>640</v>
      </c>
    </row>
    <row r="117" spans="1:14">
      <c r="A117" s="4" t="s">
        <v>641</v>
      </c>
      <c r="G117" s="4" t="s">
        <v>642</v>
      </c>
      <c r="I117" s="4" t="s">
        <v>642</v>
      </c>
    </row>
    <row r="118" spans="1:14">
      <c r="A118" s="4" t="s">
        <v>660</v>
      </c>
    </row>
    <row r="119" spans="1:14">
      <c r="A119" s="3" t="s">
        <v>486</v>
      </c>
    </row>
    <row r="120" spans="1:14">
      <c r="A120" s="4" t="s">
        <v>641</v>
      </c>
      <c r="G120" s="4" t="s">
        <v>555</v>
      </c>
      <c r="I120" s="4" t="s">
        <v>555</v>
      </c>
    </row>
    <row r="121" spans="1:14">
      <c r="A121" s="4" t="s">
        <v>386</v>
      </c>
    </row>
    <row r="122" spans="1:14">
      <c r="A122" s="3" t="s">
        <v>486</v>
      </c>
    </row>
    <row r="123" spans="1:14">
      <c r="A123" s="4" t="s">
        <v>624</v>
      </c>
      <c r="E123" s="5" t="n">
        <v>315779000</v>
      </c>
    </row>
    <row r="124" spans="1:14">
      <c r="A124" s="4" t="s">
        <v>661</v>
      </c>
      <c r="E124" s="5" t="n">
        <v>315779000</v>
      </c>
    </row>
    <row r="125" spans="1:14">
      <c r="A125" s="4" t="s">
        <v>662</v>
      </c>
    </row>
    <row r="126" spans="1:14">
      <c r="A126" s="3" t="s">
        <v>486</v>
      </c>
    </row>
    <row r="127" spans="1:14">
      <c r="A127" s="4" t="s">
        <v>641</v>
      </c>
      <c r="G127" s="4" t="s">
        <v>663</v>
      </c>
      <c r="I127" s="4" t="s">
        <v>663</v>
      </c>
    </row>
    <row r="128" spans="1:14">
      <c r="A128" s="4" t="s">
        <v>664</v>
      </c>
    </row>
    <row r="129" spans="1:14">
      <c r="A129" s="3" t="s">
        <v>486</v>
      </c>
    </row>
    <row r="130" spans="1:14">
      <c r="A130" s="4" t="s">
        <v>641</v>
      </c>
      <c r="G130" s="4" t="s">
        <v>665</v>
      </c>
      <c r="I130" s="4" t="s">
        <v>665</v>
      </c>
    </row>
    <row r="131" spans="1:14">
      <c r="A131" s="4" t="s">
        <v>666</v>
      </c>
    </row>
    <row r="132" spans="1:14">
      <c r="A132" s="3" t="s">
        <v>486</v>
      </c>
    </row>
    <row r="133" spans="1:14">
      <c r="A133" s="4" t="s">
        <v>641</v>
      </c>
      <c r="G133" s="4" t="s">
        <v>667</v>
      </c>
      <c r="I133" s="4" t="s">
        <v>667</v>
      </c>
    </row>
    <row r="134" spans="1:14">
      <c r="A134" s="4" t="s">
        <v>668</v>
      </c>
    </row>
    <row r="135" spans="1:14">
      <c r="A135" s="3" t="s">
        <v>486</v>
      </c>
    </row>
    <row r="136" spans="1:14">
      <c r="A136" s="4" t="s">
        <v>639</v>
      </c>
      <c r="G136" s="4" t="s">
        <v>640</v>
      </c>
      <c r="I136" s="4" t="s">
        <v>640</v>
      </c>
    </row>
    <row r="137" spans="1:14">
      <c r="A137" s="4" t="s">
        <v>669</v>
      </c>
      <c r="C137" s="7" t="n">
        <v>52788000</v>
      </c>
    </row>
    <row r="138" spans="1:14">
      <c r="A138" s="4" t="s">
        <v>139</v>
      </c>
    </row>
    <row r="139" spans="1:14">
      <c r="A139" s="3" t="s">
        <v>486</v>
      </c>
    </row>
    <row r="140" spans="1:14">
      <c r="A140" s="4" t="s">
        <v>423</v>
      </c>
      <c r="E140" s="7" t="n">
        <v>3501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70</v>
      </c>
      <c r="B1" s="2" t="s">
        <v>1</v>
      </c>
      <c r="C1" s="2" t="s">
        <v>117</v>
      </c>
    </row>
    <row r="2" spans="1:4">
      <c r="B2" s="2" t="s">
        <v>2</v>
      </c>
      <c r="C2" s="2" t="s">
        <v>17</v>
      </c>
      <c r="D2" s="2" t="s">
        <v>430</v>
      </c>
    </row>
    <row r="3" spans="1:4">
      <c r="A3" s="3" t="s">
        <v>486</v>
      </c>
    </row>
    <row r="4" spans="1:4">
      <c r="A4" s="4" t="s">
        <v>378</v>
      </c>
      <c r="B4" s="7" t="n">
        <v>5429338000</v>
      </c>
      <c r="C4" s="7" t="n">
        <v>3490256000</v>
      </c>
    </row>
    <row r="5" spans="1:4">
      <c r="A5" s="4" t="s">
        <v>85</v>
      </c>
    </row>
    <row r="6" spans="1:4">
      <c r="A6" s="3" t="s">
        <v>486</v>
      </c>
    </row>
    <row r="7" spans="1:4">
      <c r="A7" s="4" t="s">
        <v>671</v>
      </c>
      <c r="C7" s="5" t="n">
        <v>102557000</v>
      </c>
    </row>
    <row r="8" spans="1:4">
      <c r="A8" s="4" t="s">
        <v>395</v>
      </c>
    </row>
    <row r="9" spans="1:4">
      <c r="A9" s="3" t="s">
        <v>486</v>
      </c>
    </row>
    <row r="10" spans="1:4">
      <c r="A10" s="4" t="s">
        <v>378</v>
      </c>
      <c r="D10" s="7" t="n">
        <v>1750000000</v>
      </c>
    </row>
    <row r="11" spans="1:4">
      <c r="A11" s="4" t="s">
        <v>409</v>
      </c>
    </row>
    <row r="12" spans="1:4">
      <c r="A12" s="3" t="s">
        <v>486</v>
      </c>
    </row>
    <row r="13" spans="1:4">
      <c r="A13" s="4" t="s">
        <v>378</v>
      </c>
      <c r="D13" s="5" t="n">
        <v>1750000000</v>
      </c>
    </row>
    <row r="14" spans="1:4">
      <c r="A14" s="4" t="s">
        <v>671</v>
      </c>
      <c r="C14" s="5" t="n">
        <v>102557000</v>
      </c>
      <c r="D14" s="5" t="n">
        <v>529000</v>
      </c>
    </row>
    <row r="15" spans="1:4">
      <c r="A15" s="4" t="s">
        <v>672</v>
      </c>
      <c r="D15" s="5" t="n">
        <v>513723000</v>
      </c>
    </row>
    <row r="16" spans="1:4">
      <c r="A16" s="4" t="s">
        <v>673</v>
      </c>
      <c r="B16" s="7" t="n">
        <v>90405000</v>
      </c>
      <c r="C16" s="7" t="n">
        <v>102557000</v>
      </c>
    </row>
    <row r="17" spans="1:4">
      <c r="A17" s="4" t="s">
        <v>674</v>
      </c>
    </row>
    <row r="18" spans="1:4">
      <c r="A18" s="3" t="s">
        <v>486</v>
      </c>
    </row>
    <row r="19" spans="1:4">
      <c r="A19" s="4" t="s">
        <v>378</v>
      </c>
      <c r="D19" s="7" t="n">
        <v>875000000</v>
      </c>
    </row>
    <row r="20" spans="1:4">
      <c r="A20" s="4" t="s">
        <v>383</v>
      </c>
      <c r="D20" s="4" t="s">
        <v>411</v>
      </c>
    </row>
    <row r="21" spans="1:4">
      <c r="A21" s="4" t="s">
        <v>675</v>
      </c>
    </row>
    <row r="22" spans="1:4">
      <c r="A22" s="3" t="s">
        <v>486</v>
      </c>
    </row>
    <row r="23" spans="1:4">
      <c r="A23" s="4" t="s">
        <v>378</v>
      </c>
      <c r="D23" s="7" t="n">
        <v>875000000</v>
      </c>
    </row>
    <row r="24" spans="1:4">
      <c r="A24" s="4" t="s">
        <v>383</v>
      </c>
      <c r="D2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6</v>
      </c>
      <c r="B1" s="2" t="s">
        <v>2</v>
      </c>
      <c r="C1" s="2" t="s">
        <v>17</v>
      </c>
    </row>
    <row r="2" spans="1:3">
      <c r="A2" s="3" t="s">
        <v>486</v>
      </c>
    </row>
    <row r="3" spans="1:3">
      <c r="A3" s="5" t="n">
        <v>2017</v>
      </c>
      <c r="B3" s="7" t="n">
        <v>35181</v>
      </c>
      <c r="C3" s="7" t="n">
        <v>1728293</v>
      </c>
    </row>
    <row r="4" spans="1:3">
      <c r="A4" s="5" t="n">
        <v>2018</v>
      </c>
      <c r="B4" s="5" t="n">
        <v>1613120</v>
      </c>
      <c r="C4" s="5" t="n">
        <v>2112093</v>
      </c>
    </row>
    <row r="5" spans="1:3">
      <c r="A5" s="5" t="n">
        <v>2019</v>
      </c>
      <c r="B5" s="5" t="n">
        <v>574708</v>
      </c>
      <c r="C5" s="5" t="n">
        <v>565678</v>
      </c>
    </row>
    <row r="6" spans="1:3">
      <c r="A6" s="5" t="n">
        <v>2020</v>
      </c>
      <c r="B6" s="5" t="n">
        <v>1592730</v>
      </c>
      <c r="C6" s="5" t="n">
        <v>2034553</v>
      </c>
    </row>
    <row r="7" spans="1:3">
      <c r="A7" s="5" t="n">
        <v>2021</v>
      </c>
      <c r="B7" s="5" t="n">
        <v>4928216</v>
      </c>
      <c r="C7" s="5" t="n">
        <v>2458479</v>
      </c>
    </row>
    <row r="8" spans="1:3">
      <c r="A8" s="4" t="s">
        <v>677</v>
      </c>
      <c r="B8" s="5" t="n">
        <v>14486320</v>
      </c>
      <c r="C8" s="5" t="n">
        <v>15629304</v>
      </c>
    </row>
    <row r="9" spans="1:3">
      <c r="A9" s="4" t="s">
        <v>396</v>
      </c>
    </row>
    <row r="10" spans="1:3">
      <c r="A10" s="3" t="s">
        <v>486</v>
      </c>
    </row>
    <row r="11" spans="1:3">
      <c r="A11" s="5" t="n">
        <v>2017</v>
      </c>
      <c r="B11" s="5" t="n">
        <v>29925</v>
      </c>
      <c r="C11" s="5" t="n">
        <v>1719180</v>
      </c>
    </row>
    <row r="12" spans="1:3">
      <c r="A12" s="5" t="n">
        <v>2018</v>
      </c>
      <c r="B12" s="5" t="n">
        <v>1598699</v>
      </c>
      <c r="C12" s="5" t="n">
        <v>2103441</v>
      </c>
    </row>
    <row r="13" spans="1:3">
      <c r="A13" s="5" t="n">
        <v>2019</v>
      </c>
      <c r="B13" s="5" t="n">
        <v>561995</v>
      </c>
      <c r="C13" s="5" t="n">
        <v>557348</v>
      </c>
    </row>
    <row r="14" spans="1:3">
      <c r="A14" s="5" t="n">
        <v>2020</v>
      </c>
      <c r="B14" s="5" t="n">
        <v>530007</v>
      </c>
      <c r="C14" s="5" t="n">
        <v>526340</v>
      </c>
    </row>
    <row r="15" spans="1:3">
      <c r="A15" s="5" t="n">
        <v>2021</v>
      </c>
      <c r="B15" s="5" t="n">
        <v>3664638</v>
      </c>
      <c r="C15" s="5" t="n">
        <v>1200256</v>
      </c>
    </row>
    <row r="16" spans="1:3">
      <c r="A16" s="4" t="s">
        <v>677</v>
      </c>
      <c r="B16" s="5" t="n">
        <v>10058245</v>
      </c>
      <c r="C16" s="5" t="n">
        <v>9884024</v>
      </c>
    </row>
    <row r="17" spans="1:3">
      <c r="A17" s="4" t="s">
        <v>414</v>
      </c>
    </row>
    <row r="18" spans="1:3">
      <c r="A18" s="3" t="s">
        <v>486</v>
      </c>
    </row>
    <row r="19" spans="1:3">
      <c r="A19" s="5" t="n">
        <v>2017</v>
      </c>
      <c r="B19" s="5" t="n">
        <v>5256</v>
      </c>
      <c r="C19" s="5" t="n">
        <v>9113</v>
      </c>
    </row>
    <row r="20" spans="1:3">
      <c r="A20" s="5" t="n">
        <v>2018</v>
      </c>
      <c r="B20" s="5" t="n">
        <v>14421</v>
      </c>
      <c r="C20" s="5" t="n">
        <v>8652</v>
      </c>
    </row>
    <row r="21" spans="1:3">
      <c r="A21" s="5" t="n">
        <v>2019</v>
      </c>
      <c r="B21" s="5" t="n">
        <v>12713</v>
      </c>
      <c r="C21" s="5" t="n">
        <v>8330</v>
      </c>
    </row>
    <row r="22" spans="1:3">
      <c r="A22" s="5" t="n">
        <v>2020</v>
      </c>
      <c r="B22" s="5" t="n">
        <v>1062723</v>
      </c>
      <c r="C22" s="5" t="n">
        <v>1508213</v>
      </c>
    </row>
    <row r="23" spans="1:3">
      <c r="A23" s="5" t="n">
        <v>2021</v>
      </c>
      <c r="B23" s="5" t="n">
        <v>1263578</v>
      </c>
      <c r="C23" s="5" t="n">
        <v>1258223</v>
      </c>
    </row>
    <row r="24" spans="1:3">
      <c r="A24" s="4" t="s">
        <v>677</v>
      </c>
      <c r="B24" s="7" t="n">
        <v>4428075</v>
      </c>
      <c r="C24" s="7" t="n">
        <v>3995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17</v>
      </c>
    </row>
    <row r="2" spans="1:3">
      <c r="A2" s="3" t="s">
        <v>679</v>
      </c>
    </row>
    <row r="3" spans="1:3">
      <c r="A3" s="4" t="s">
        <v>680</v>
      </c>
      <c r="B3" s="7" t="n">
        <v>54578</v>
      </c>
      <c r="C3" s="7" t="n">
        <v>10956</v>
      </c>
    </row>
    <row r="4" spans="1:3">
      <c r="A4" s="4" t="s">
        <v>681</v>
      </c>
      <c r="B4" s="5" t="n">
        <v>-224663</v>
      </c>
      <c r="C4" s="5" t="n">
        <v>-91981</v>
      </c>
    </row>
    <row r="5" spans="1:3">
      <c r="A5" s="4" t="s">
        <v>682</v>
      </c>
    </row>
    <row r="6" spans="1:3">
      <c r="A6" s="3" t="s">
        <v>679</v>
      </c>
    </row>
    <row r="7" spans="1:3">
      <c r="A7" s="4" t="s">
        <v>680</v>
      </c>
      <c r="B7" s="5" t="n">
        <v>54578</v>
      </c>
      <c r="C7" s="5" t="n">
        <v>352</v>
      </c>
    </row>
    <row r="8" spans="1:3">
      <c r="A8" s="4" t="s">
        <v>681</v>
      </c>
      <c r="B8" s="5" t="n">
        <v>-54578</v>
      </c>
      <c r="C8" s="5" t="n">
        <v>-13158</v>
      </c>
    </row>
    <row r="9" spans="1:3">
      <c r="A9" s="4" t="s">
        <v>683</v>
      </c>
    </row>
    <row r="10" spans="1:3">
      <c r="A10" s="3" t="s">
        <v>679</v>
      </c>
    </row>
    <row r="11" spans="1:3">
      <c r="A11" s="4" t="s">
        <v>680</v>
      </c>
      <c r="B11" s="5" t="n">
        <v>0</v>
      </c>
      <c r="C11" s="5" t="n">
        <v>10604</v>
      </c>
    </row>
    <row r="12" spans="1:3">
      <c r="A12" s="4" t="s">
        <v>681</v>
      </c>
      <c r="B12" s="5" t="n">
        <v>-52488</v>
      </c>
      <c r="C12" s="5" t="n">
        <v>0</v>
      </c>
    </row>
    <row r="13" spans="1:3">
      <c r="A13" s="4" t="s">
        <v>684</v>
      </c>
    </row>
    <row r="14" spans="1:3">
      <c r="A14" s="3" t="s">
        <v>679</v>
      </c>
    </row>
    <row r="15" spans="1:3">
      <c r="A15" s="4" t="s">
        <v>680</v>
      </c>
      <c r="B15" s="5" t="n">
        <v>0</v>
      </c>
      <c r="C15" s="5" t="n">
        <v>0</v>
      </c>
    </row>
    <row r="16" spans="1:3">
      <c r="A16" s="4" t="s">
        <v>681</v>
      </c>
      <c r="B16" s="5" t="n">
        <v>-48326</v>
      </c>
      <c r="C16" s="5" t="n">
        <v>0</v>
      </c>
    </row>
    <row r="17" spans="1:3">
      <c r="A17" s="4" t="s">
        <v>685</v>
      </c>
    </row>
    <row r="18" spans="1:3">
      <c r="A18" s="3" t="s">
        <v>679</v>
      </c>
    </row>
    <row r="19" spans="1:3">
      <c r="A19" s="4" t="s">
        <v>680</v>
      </c>
      <c r="B19" s="5" t="n">
        <v>0</v>
      </c>
      <c r="C19" s="5" t="n">
        <v>0</v>
      </c>
    </row>
    <row r="20" spans="1:3">
      <c r="A20" s="4" t="s">
        <v>681</v>
      </c>
      <c r="B20" s="7" t="n">
        <v>-69271</v>
      </c>
      <c r="C20" s="7" t="n">
        <v>-788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7"/>
    <col customWidth="1" max="5" min="5" width="21"/>
    <col customWidth="1" max="6" min="6" width="27"/>
  </cols>
  <sheetData>
    <row r="1" spans="1:6">
      <c r="A1" s="1" t="s">
        <v>686</v>
      </c>
      <c r="B1" s="2" t="s">
        <v>687</v>
      </c>
      <c r="D1" s="2" t="s">
        <v>1</v>
      </c>
      <c r="F1" s="2" t="s">
        <v>117</v>
      </c>
    </row>
    <row r="2" spans="1:6">
      <c r="B2" s="2" t="s">
        <v>688</v>
      </c>
      <c r="C2" s="2" t="s">
        <v>689</v>
      </c>
      <c r="D2" s="2" t="s">
        <v>690</v>
      </c>
      <c r="E2" s="2" t="s">
        <v>361</v>
      </c>
      <c r="F2" s="2" t="s">
        <v>691</v>
      </c>
    </row>
    <row r="3" spans="1:6">
      <c r="A3" s="3" t="s">
        <v>692</v>
      </c>
    </row>
    <row r="4" spans="1:6">
      <c r="A4" s="4" t="s">
        <v>693</v>
      </c>
      <c r="C4" s="5" t="n">
        <v>5337750</v>
      </c>
      <c r="D4" s="5" t="n">
        <v>21477618</v>
      </c>
      <c r="F4" s="5" t="n">
        <v>5337750</v>
      </c>
    </row>
    <row r="5" spans="1:6">
      <c r="A5" s="4" t="s">
        <v>694</v>
      </c>
      <c r="D5" s="7" t="n">
        <v>-617151</v>
      </c>
      <c r="F5" s="7" t="n">
        <v>-143102</v>
      </c>
    </row>
    <row r="6" spans="1:6">
      <c r="A6" s="4" t="s">
        <v>695</v>
      </c>
      <c r="D6" s="5" t="n">
        <v>-37838</v>
      </c>
    </row>
    <row r="7" spans="1:6">
      <c r="A7" s="4" t="s">
        <v>695</v>
      </c>
      <c r="D7" s="5" t="n">
        <v>-654989</v>
      </c>
      <c r="E7" s="7" t="n">
        <v>-143102</v>
      </c>
      <c r="F7" s="5" t="n">
        <v>-143102</v>
      </c>
    </row>
    <row r="8" spans="1:6">
      <c r="A8" s="4" t="s">
        <v>696</v>
      </c>
      <c r="D8" s="5" t="n">
        <v>662724</v>
      </c>
      <c r="E8" s="7" t="n">
        <v>179388</v>
      </c>
      <c r="F8" s="5" t="n">
        <v>179388</v>
      </c>
    </row>
    <row r="9" spans="1:6">
      <c r="A9" s="4" t="s">
        <v>697</v>
      </c>
      <c r="D9" s="7" t="n">
        <v>7735</v>
      </c>
      <c r="F9" s="7" t="n">
        <v>36286</v>
      </c>
    </row>
    <row r="10" spans="1:6">
      <c r="A10" s="4" t="s">
        <v>698</v>
      </c>
    </row>
    <row r="11" spans="1:6">
      <c r="A11" s="3" t="s">
        <v>692</v>
      </c>
    </row>
    <row r="12" spans="1:6">
      <c r="A12" s="4" t="s">
        <v>699</v>
      </c>
      <c r="B12" s="5"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1"/>
    <col customWidth="1" max="6" min="6" width="31"/>
    <col customWidth="1" max="7" min="7" width="27"/>
    <col customWidth="1" max="8" min="8" width="31"/>
    <col customWidth="1" max="9" min="9" width="37"/>
  </cols>
  <sheetData>
    <row r="1" spans="1:9">
      <c r="A1" s="1" t="s">
        <v>700</v>
      </c>
      <c r="B1" s="2" t="s">
        <v>687</v>
      </c>
      <c r="E1" s="2" t="s">
        <v>116</v>
      </c>
      <c r="G1" s="2" t="s">
        <v>1</v>
      </c>
      <c r="I1" s="2" t="s">
        <v>117</v>
      </c>
    </row>
    <row r="2" spans="1:9">
      <c r="B2" s="2" t="s">
        <v>529</v>
      </c>
      <c r="C2" s="2" t="s">
        <v>701</v>
      </c>
      <c r="D2" s="2" t="s">
        <v>689</v>
      </c>
      <c r="E2" s="2" t="s">
        <v>533</v>
      </c>
      <c r="F2" s="2" t="s">
        <v>702</v>
      </c>
      <c r="G2" s="2" t="s">
        <v>690</v>
      </c>
      <c r="H2" s="2" t="s">
        <v>702</v>
      </c>
      <c r="I2" s="2" t="s">
        <v>703</v>
      </c>
    </row>
    <row r="3" spans="1:9">
      <c r="A3" s="3" t="s">
        <v>692</v>
      </c>
    </row>
    <row r="4" spans="1:9">
      <c r="A4" s="4" t="s">
        <v>14</v>
      </c>
      <c r="G4" s="4" t="s">
        <v>15</v>
      </c>
    </row>
    <row r="5" spans="1:9">
      <c r="A5" s="4" t="s">
        <v>102</v>
      </c>
      <c r="E5" s="7" t="n">
        <v>-18900000</v>
      </c>
      <c r="F5" s="7" t="n">
        <v>24833000</v>
      </c>
      <c r="G5" s="7" t="n">
        <v>169888000</v>
      </c>
      <c r="H5" s="7" t="n">
        <v>83467000</v>
      </c>
      <c r="I5" s="7" t="n">
        <v>141896000</v>
      </c>
    </row>
    <row r="6" spans="1:9">
      <c r="A6" s="4" t="s">
        <v>704</v>
      </c>
      <c r="D6" s="5" t="n">
        <v>5337750</v>
      </c>
      <c r="G6" s="5" t="n">
        <v>21477618</v>
      </c>
      <c r="I6" s="5" t="n">
        <v>5337750</v>
      </c>
    </row>
    <row r="7" spans="1:9">
      <c r="A7" s="4" t="s">
        <v>705</v>
      </c>
    </row>
    <row r="8" spans="1:9">
      <c r="A8" s="3" t="s">
        <v>692</v>
      </c>
    </row>
    <row r="9" spans="1:9">
      <c r="A9" s="4" t="s">
        <v>437</v>
      </c>
      <c r="C9" s="7" t="n">
        <v>111657000</v>
      </c>
    </row>
    <row r="10" spans="1:9">
      <c r="A10" s="4" t="s">
        <v>706</v>
      </c>
      <c r="C10" s="7" t="n">
        <v>46864000</v>
      </c>
    </row>
    <row r="11" spans="1:9">
      <c r="A11" s="4" t="s">
        <v>707</v>
      </c>
    </row>
    <row r="12" spans="1:9">
      <c r="A12" s="3" t="s">
        <v>692</v>
      </c>
    </row>
    <row r="13" spans="1:9">
      <c r="A13" s="4" t="s">
        <v>708</v>
      </c>
      <c r="E13" s="5" t="n">
        <v>224663000</v>
      </c>
      <c r="G13" s="7" t="n">
        <v>224663000</v>
      </c>
      <c r="I13" s="7" t="n">
        <v>91981000</v>
      </c>
    </row>
    <row r="14" spans="1:9">
      <c r="A14" s="4" t="s">
        <v>709</v>
      </c>
    </row>
    <row r="15" spans="1:9">
      <c r="A15" s="3" t="s">
        <v>692</v>
      </c>
    </row>
    <row r="16" spans="1:9">
      <c r="A16" s="4" t="s">
        <v>710</v>
      </c>
      <c r="E16" s="5" t="n">
        <v>45000000</v>
      </c>
      <c r="G16" s="5" t="n">
        <v>45000000</v>
      </c>
    </row>
    <row r="17" spans="1:9">
      <c r="A17" s="4" t="s">
        <v>711</v>
      </c>
      <c r="E17" s="5" t="n">
        <v>24039000</v>
      </c>
    </row>
    <row r="18" spans="1:9">
      <c r="A18" s="4" t="s">
        <v>712</v>
      </c>
      <c r="E18" s="5" t="n">
        <v>72365000</v>
      </c>
    </row>
    <row r="19" spans="1:9">
      <c r="A19" s="4" t="s">
        <v>713</v>
      </c>
    </row>
    <row r="20" spans="1:9">
      <c r="A20" s="3" t="s">
        <v>692</v>
      </c>
    </row>
    <row r="21" spans="1:9">
      <c r="A21" s="4" t="s">
        <v>712</v>
      </c>
      <c r="B21" s="7" t="n">
        <v>25000000</v>
      </c>
    </row>
    <row r="22" spans="1:9">
      <c r="A22" s="4" t="s">
        <v>714</v>
      </c>
    </row>
    <row r="23" spans="1:9">
      <c r="A23" s="3" t="s">
        <v>692</v>
      </c>
    </row>
    <row r="24" spans="1:9">
      <c r="A24" s="4" t="s">
        <v>715</v>
      </c>
      <c r="E24" s="7" t="n">
        <v>1051000</v>
      </c>
      <c r="G24" s="7" t="n">
        <v>12539000</v>
      </c>
      <c r="I24" s="7" t="n">
        <v>72961000</v>
      </c>
    </row>
    <row r="25" spans="1:9">
      <c r="A25" s="4" t="s">
        <v>716</v>
      </c>
    </row>
    <row r="26" spans="1:9">
      <c r="A26" s="3" t="s">
        <v>692</v>
      </c>
    </row>
    <row r="27" spans="1:9">
      <c r="A27" s="4" t="s">
        <v>717</v>
      </c>
      <c r="F27" s="5" t="n">
        <v>2</v>
      </c>
      <c r="H27" s="5" t="n">
        <v>2</v>
      </c>
      <c r="I27" s="5" t="n">
        <v>2</v>
      </c>
    </row>
    <row r="28" spans="1:9">
      <c r="A28" s="4" t="s">
        <v>718</v>
      </c>
    </row>
    <row r="29" spans="1:9">
      <c r="A29" s="3" t="s">
        <v>692</v>
      </c>
    </row>
    <row r="30" spans="1:9">
      <c r="A30" s="4" t="s">
        <v>719</v>
      </c>
      <c r="F30" s="7" t="n">
        <v>750000000</v>
      </c>
      <c r="H30" s="7" t="n">
        <v>750000000</v>
      </c>
      <c r="I30" s="7" t="n">
        <v>750000000</v>
      </c>
    </row>
    <row r="31" spans="1:9">
      <c r="A31" s="4" t="s">
        <v>720</v>
      </c>
      <c r="E31" s="4" t="s">
        <v>721</v>
      </c>
      <c r="G31" s="4" t="s">
        <v>721</v>
      </c>
      <c r="I31" s="4" t="s">
        <v>721</v>
      </c>
    </row>
    <row r="32" spans="1:9">
      <c r="A32" s="4" t="s">
        <v>722</v>
      </c>
    </row>
    <row r="33" spans="1:9">
      <c r="A33" s="3" t="s">
        <v>692</v>
      </c>
    </row>
    <row r="34" spans="1:9">
      <c r="A34" s="4" t="s">
        <v>719</v>
      </c>
      <c r="F34" s="7" t="n">
        <v>750000000</v>
      </c>
      <c r="H34" s="7" t="n">
        <v>750000000</v>
      </c>
      <c r="I34" s="7" t="n">
        <v>750000000</v>
      </c>
    </row>
    <row r="35" spans="1:9">
      <c r="A35" s="4" t="s">
        <v>720</v>
      </c>
      <c r="E35" s="4" t="s">
        <v>723</v>
      </c>
      <c r="G35" s="4" t="s">
        <v>723</v>
      </c>
      <c r="I35" s="4" t="s">
        <v>723</v>
      </c>
    </row>
    <row r="36" spans="1:9">
      <c r="A36" s="4" t="s">
        <v>724</v>
      </c>
    </row>
    <row r="37" spans="1:9">
      <c r="A37" s="3" t="s">
        <v>692</v>
      </c>
    </row>
    <row r="38" spans="1:9">
      <c r="A38" s="4" t="s">
        <v>711</v>
      </c>
      <c r="I38" s="7" t="n">
        <v>53696000</v>
      </c>
    </row>
    <row r="39" spans="1:9">
      <c r="A39" s="4" t="s">
        <v>715</v>
      </c>
      <c r="E39" s="7" t="n">
        <v>55602000</v>
      </c>
      <c r="G39" s="7" t="n">
        <v>-81905000</v>
      </c>
    </row>
    <row r="40" spans="1:9">
      <c r="A40" s="4" t="s">
        <v>725</v>
      </c>
    </row>
    <row r="41" spans="1:9">
      <c r="A41" s="3" t="s">
        <v>692</v>
      </c>
    </row>
    <row r="42" spans="1:9">
      <c r="A42" s="4" t="s">
        <v>704</v>
      </c>
      <c r="C42" s="5" t="n">
        <v>32153118</v>
      </c>
    </row>
    <row r="43" spans="1:9">
      <c r="A43" s="4" t="s">
        <v>726</v>
      </c>
      <c r="C43" s="8" t="n">
        <v>35.47</v>
      </c>
    </row>
    <row r="44" spans="1:9">
      <c r="A44" s="4" t="s">
        <v>727</v>
      </c>
      <c r="C44" s="8" t="n">
        <v>44.72</v>
      </c>
    </row>
    <row r="45" spans="1:9">
      <c r="A45" s="4" t="s">
        <v>728</v>
      </c>
      <c r="C45" s="7" t="n">
        <v>64793000</v>
      </c>
    </row>
    <row r="46" spans="1:9">
      <c r="A46" s="4" t="s">
        <v>729</v>
      </c>
    </row>
    <row r="47" spans="1:9">
      <c r="A47" s="3" t="s">
        <v>692</v>
      </c>
    </row>
    <row r="48" spans="1:9">
      <c r="A48" s="4" t="s">
        <v>708</v>
      </c>
      <c r="E48" s="7" t="n">
        <v>48326000</v>
      </c>
      <c r="G48" s="7" t="n">
        <v>48326000</v>
      </c>
      <c r="I48" s="7" t="n">
        <v>0</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17</v>
      </c>
    </row>
    <row r="2" spans="1:3">
      <c r="A2" s="4" t="s">
        <v>731</v>
      </c>
    </row>
    <row r="3" spans="1:3">
      <c r="A3" s="3" t="s">
        <v>732</v>
      </c>
    </row>
    <row r="4" spans="1:3">
      <c r="A4" s="4" t="s">
        <v>733</v>
      </c>
      <c r="B4" s="7" t="n">
        <v>30000</v>
      </c>
      <c r="C4" s="7" t="n">
        <v>0</v>
      </c>
    </row>
    <row r="5" spans="1:3">
      <c r="A5" s="4" t="s">
        <v>734</v>
      </c>
    </row>
    <row r="6" spans="1:3">
      <c r="A6" s="3" t="s">
        <v>735</v>
      </c>
    </row>
    <row r="7" spans="1:3">
      <c r="A7" s="4" t="s">
        <v>736</v>
      </c>
      <c r="C7" s="5" t="n">
        <v>10956</v>
      </c>
    </row>
    <row r="8" spans="1:3">
      <c r="A8" s="3" t="s">
        <v>732</v>
      </c>
    </row>
    <row r="9" spans="1:3">
      <c r="A9" s="4" t="s">
        <v>708</v>
      </c>
      <c r="C9" s="5" t="n">
        <v>13158</v>
      </c>
    </row>
    <row r="10" spans="1:3">
      <c r="A10" s="4" t="s">
        <v>737</v>
      </c>
    </row>
    <row r="11" spans="1:3">
      <c r="A11" s="3" t="s">
        <v>735</v>
      </c>
    </row>
    <row r="12" spans="1:3">
      <c r="A12" s="4" t="s">
        <v>736</v>
      </c>
      <c r="B12" s="5" t="n">
        <v>54578</v>
      </c>
      <c r="C12" s="5" t="n">
        <v>10956</v>
      </c>
    </row>
    <row r="13" spans="1:3">
      <c r="A13" s="3" t="s">
        <v>732</v>
      </c>
    </row>
    <row r="14" spans="1:3">
      <c r="A14" s="4" t="s">
        <v>708</v>
      </c>
      <c r="B14" s="5" t="n">
        <v>107066</v>
      </c>
      <c r="C14" s="5" t="n">
        <v>13158</v>
      </c>
    </row>
    <row r="15" spans="1:3">
      <c r="A15" s="4" t="s">
        <v>738</v>
      </c>
    </row>
    <row r="16" spans="1:3">
      <c r="A16" s="3" t="s">
        <v>732</v>
      </c>
    </row>
    <row r="17" spans="1:3">
      <c r="A17" s="4" t="s">
        <v>708</v>
      </c>
      <c r="B17" s="5" t="n">
        <v>48</v>
      </c>
      <c r="C17" s="5" t="n">
        <v>0</v>
      </c>
    </row>
    <row r="18" spans="1:3">
      <c r="A18" s="4" t="s">
        <v>739</v>
      </c>
    </row>
    <row r="19" spans="1:3">
      <c r="A19" s="3" t="s">
        <v>732</v>
      </c>
    </row>
    <row r="20" spans="1:3">
      <c r="A20" s="4" t="s">
        <v>708</v>
      </c>
      <c r="C20" s="5" t="n">
        <v>78823</v>
      </c>
    </row>
    <row r="21" spans="1:3">
      <c r="A21" s="4" t="s">
        <v>740</v>
      </c>
    </row>
    <row r="22" spans="1:3">
      <c r="A22" s="3" t="s">
        <v>732</v>
      </c>
    </row>
    <row r="23" spans="1:3">
      <c r="A23" s="4" t="s">
        <v>708</v>
      </c>
      <c r="B23" s="5" t="n">
        <v>69271</v>
      </c>
      <c r="C23" s="5" t="n">
        <v>78823</v>
      </c>
    </row>
    <row r="24" spans="1:3">
      <c r="A24" s="4" t="s">
        <v>741</v>
      </c>
    </row>
    <row r="25" spans="1:3">
      <c r="A25" s="3" t="s">
        <v>735</v>
      </c>
    </row>
    <row r="26" spans="1:3">
      <c r="A26" s="4" t="s">
        <v>742</v>
      </c>
      <c r="C26" s="5" t="n">
        <v>1483030</v>
      </c>
    </row>
    <row r="27" spans="1:3">
      <c r="A27" s="4" t="s">
        <v>743</v>
      </c>
    </row>
    <row r="28" spans="1:3">
      <c r="A28" s="3" t="s">
        <v>735</v>
      </c>
    </row>
    <row r="29" spans="1:3">
      <c r="A29" s="4" t="s">
        <v>742</v>
      </c>
      <c r="B29" s="5" t="n">
        <v>1652917</v>
      </c>
      <c r="C29" s="5" t="n">
        <v>1483030</v>
      </c>
    </row>
    <row r="30" spans="1:3">
      <c r="A30" s="4" t="s">
        <v>744</v>
      </c>
    </row>
    <row r="31" spans="1:3">
      <c r="A31" s="3" t="s">
        <v>745</v>
      </c>
    </row>
    <row r="32" spans="1:3">
      <c r="A32" s="4" t="s">
        <v>20</v>
      </c>
      <c r="B32" s="5" t="n">
        <v>350121</v>
      </c>
      <c r="C32" s="5" t="n">
        <v>14700</v>
      </c>
    </row>
    <row r="33" spans="1:3">
      <c r="A33" s="4" t="s">
        <v>746</v>
      </c>
    </row>
    <row r="34" spans="1:3">
      <c r="A34" s="3" t="s">
        <v>735</v>
      </c>
    </row>
    <row r="35" spans="1:3">
      <c r="A35" s="4" t="s">
        <v>19</v>
      </c>
      <c r="C35" s="5" t="n">
        <v>100139</v>
      </c>
    </row>
    <row r="36" spans="1:3">
      <c r="A36" s="4" t="s">
        <v>747</v>
      </c>
    </row>
    <row r="37" spans="1:3">
      <c r="A37" s="3" t="s">
        <v>735</v>
      </c>
    </row>
    <row r="38" spans="1:3">
      <c r="A38" s="4" t="s">
        <v>19</v>
      </c>
      <c r="B38" s="7" t="n">
        <v>65801</v>
      </c>
      <c r="C38" s="7" t="n">
        <v>100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116</v>
      </c>
      <c r="D1" s="2" t="s">
        <v>1</v>
      </c>
      <c r="F1" s="2" t="s">
        <v>117</v>
      </c>
    </row>
    <row r="2" spans="1:6">
      <c r="B2" s="2" t="s">
        <v>2</v>
      </c>
      <c r="C2" s="2" t="s">
        <v>88</v>
      </c>
      <c r="D2" s="2" t="s">
        <v>2</v>
      </c>
      <c r="E2" s="2" t="s">
        <v>88</v>
      </c>
      <c r="F2" s="2" t="s">
        <v>17</v>
      </c>
    </row>
    <row r="3" spans="1:6">
      <c r="A3" s="3" t="s">
        <v>124</v>
      </c>
    </row>
    <row r="4" spans="1:6">
      <c r="A4" s="4" t="s">
        <v>110</v>
      </c>
      <c r="B4" s="7" t="n">
        <v>-182086</v>
      </c>
      <c r="C4" s="7" t="n">
        <v>-172553</v>
      </c>
      <c r="D4" s="7" t="n">
        <v>-733064</v>
      </c>
      <c r="E4" s="7" t="n">
        <v>-595430</v>
      </c>
      <c r="F4" s="7" t="n">
        <v>-831479</v>
      </c>
    </row>
    <row r="5" spans="1:6">
      <c r="A5" s="3" t="s">
        <v>125</v>
      </c>
    </row>
    <row r="6" spans="1:6">
      <c r="A6" s="4" t="s">
        <v>126</v>
      </c>
      <c r="B6" s="5" t="n">
        <v>-4056</v>
      </c>
      <c r="C6" s="5" t="n">
        <v>5016</v>
      </c>
      <c r="D6" s="5" t="n">
        <v>-8389</v>
      </c>
      <c r="E6" s="5" t="n">
        <v>4034</v>
      </c>
      <c r="F6" s="5" t="n">
        <v>3452</v>
      </c>
    </row>
    <row r="7" spans="1:6">
      <c r="A7" s="4" t="s">
        <v>127</v>
      </c>
      <c r="B7" s="5" t="n">
        <v>1622</v>
      </c>
      <c r="C7" s="5" t="n">
        <v>-2006</v>
      </c>
      <c r="D7" s="5" t="n">
        <v>3356</v>
      </c>
      <c r="E7" s="5" t="n">
        <v>-1613</v>
      </c>
      <c r="F7" s="5" t="n">
        <v>-1381</v>
      </c>
    </row>
    <row r="8" spans="1:6">
      <c r="A8" s="4" t="s">
        <v>128</v>
      </c>
      <c r="B8" s="5" t="n">
        <v>-2434</v>
      </c>
      <c r="C8" s="5" t="n">
        <v>3010</v>
      </c>
      <c r="D8" s="5" t="n">
        <v>-5033</v>
      </c>
      <c r="E8" s="5" t="n">
        <v>2421</v>
      </c>
      <c r="F8" s="5" t="n">
        <v>2071</v>
      </c>
    </row>
    <row r="9" spans="1:6">
      <c r="A9" s="4" t="s">
        <v>129</v>
      </c>
      <c r="B9" s="5" t="n">
        <v>1014</v>
      </c>
      <c r="C9" s="5" t="n">
        <v>-33</v>
      </c>
      <c r="D9" s="5" t="n">
        <v>-1792</v>
      </c>
      <c r="E9" s="5" t="n">
        <v>-33</v>
      </c>
      <c r="F9" s="5" t="n">
        <v>-154</v>
      </c>
    </row>
    <row r="10" spans="1:6">
      <c r="A10" s="4" t="s">
        <v>127</v>
      </c>
      <c r="B10" s="5" t="n">
        <v>-406</v>
      </c>
      <c r="C10" s="5" t="n">
        <v>13</v>
      </c>
      <c r="D10" s="5" t="n">
        <v>716</v>
      </c>
      <c r="E10" s="5" t="n">
        <v>13</v>
      </c>
      <c r="F10" s="5" t="n">
        <v>62</v>
      </c>
    </row>
    <row r="11" spans="1:6">
      <c r="A11" s="4" t="s">
        <v>130</v>
      </c>
      <c r="B11" s="5" t="n">
        <v>608</v>
      </c>
      <c r="C11" s="5" t="n">
        <v>-20</v>
      </c>
      <c r="D11" s="5" t="n">
        <v>-1076</v>
      </c>
      <c r="E11" s="5" t="n">
        <v>-20</v>
      </c>
      <c r="F11" s="5" t="n">
        <v>-92</v>
      </c>
    </row>
    <row r="12" spans="1:6">
      <c r="A12" s="4" t="s">
        <v>131</v>
      </c>
      <c r="B12" s="5" t="n">
        <v>-1826</v>
      </c>
      <c r="C12" s="5" t="n">
        <v>2990</v>
      </c>
      <c r="D12" s="5" t="n">
        <v>-6109</v>
      </c>
      <c r="E12" s="5" t="n">
        <v>2401</v>
      </c>
      <c r="F12" s="5" t="n">
        <v>1979</v>
      </c>
    </row>
    <row r="13" spans="1:6">
      <c r="A13" s="4" t="s">
        <v>132</v>
      </c>
      <c r="B13" s="5" t="n">
        <v>-183912</v>
      </c>
      <c r="C13" s="5" t="n">
        <v>-169563</v>
      </c>
      <c r="D13" s="5" t="n">
        <v>-739173</v>
      </c>
      <c r="E13" s="5" t="n">
        <v>-593029</v>
      </c>
      <c r="F13" s="5" t="n">
        <v>-829500</v>
      </c>
    </row>
    <row r="14" spans="1:6">
      <c r="A14" s="4" t="s">
        <v>133</v>
      </c>
      <c r="B14" s="5" t="n">
        <v>-135</v>
      </c>
      <c r="C14" s="5" t="n">
        <v>-256</v>
      </c>
      <c r="D14" s="5" t="n">
        <v>-737</v>
      </c>
      <c r="E14" s="5" t="n">
        <v>108</v>
      </c>
      <c r="F14" s="5" t="n">
        <v>-551</v>
      </c>
    </row>
    <row r="15" spans="1:6">
      <c r="A15" s="4" t="s">
        <v>134</v>
      </c>
      <c r="B15" s="7" t="n">
        <v>-184047</v>
      </c>
      <c r="C15" s="7" t="n">
        <v>-169819</v>
      </c>
      <c r="D15" s="7" t="n">
        <v>-739910</v>
      </c>
      <c r="E15" s="7" t="n">
        <v>-592921</v>
      </c>
      <c r="F15" s="7" t="n">
        <v>-8300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17</v>
      </c>
    </row>
    <row r="3" spans="1:3">
      <c r="A3" s="3" t="s">
        <v>749</v>
      </c>
    </row>
    <row r="4" spans="1:3">
      <c r="A4" s="4" t="s">
        <v>14</v>
      </c>
      <c r="B4" s="4" t="s">
        <v>15</v>
      </c>
    </row>
    <row r="5" spans="1:3">
      <c r="A5" s="4" t="s">
        <v>624</v>
      </c>
    </row>
    <row r="6" spans="1:3">
      <c r="A6" s="3" t="s">
        <v>749</v>
      </c>
    </row>
    <row r="7" spans="1:3">
      <c r="A7" s="4" t="s">
        <v>750</v>
      </c>
      <c r="B7" s="7" t="n">
        <v>22624390</v>
      </c>
      <c r="C7" s="7" t="n">
        <v>24001910</v>
      </c>
    </row>
    <row r="8" spans="1:3">
      <c r="A8" s="4" t="s">
        <v>751</v>
      </c>
    </row>
    <row r="9" spans="1:3">
      <c r="A9" s="3" t="s">
        <v>749</v>
      </c>
    </row>
    <row r="10" spans="1:3">
      <c r="A10" s="4" t="s">
        <v>750</v>
      </c>
      <c r="B10" s="5" t="n">
        <v>24454656</v>
      </c>
      <c r="C10" s="5" t="n">
        <v>25896046</v>
      </c>
    </row>
    <row r="11" spans="1:3">
      <c r="A11" s="4" t="s">
        <v>752</v>
      </c>
    </row>
    <row r="12" spans="1:3">
      <c r="A12" s="3" t="s">
        <v>749</v>
      </c>
    </row>
    <row r="13" spans="1:3">
      <c r="A13" s="4" t="s">
        <v>750</v>
      </c>
      <c r="B13" s="5" t="n">
        <v>0</v>
      </c>
      <c r="C13" s="5" t="n">
        <v>1750000</v>
      </c>
    </row>
    <row r="14" spans="1:3">
      <c r="A14" s="4" t="s">
        <v>753</v>
      </c>
    </row>
    <row r="15" spans="1:3">
      <c r="A15" s="3" t="s">
        <v>749</v>
      </c>
    </row>
    <row r="16" spans="1:3">
      <c r="A16" s="4" t="s">
        <v>750</v>
      </c>
      <c r="B16" s="5" t="n">
        <v>0</v>
      </c>
      <c r="C16" s="5" t="n">
        <v>1837876</v>
      </c>
    </row>
    <row r="17" spans="1:3">
      <c r="A17" s="4" t="s">
        <v>754</v>
      </c>
    </row>
    <row r="18" spans="1:3">
      <c r="A18" s="3" t="s">
        <v>749</v>
      </c>
    </row>
    <row r="19" spans="1:3">
      <c r="A19" s="4" t="s">
        <v>750</v>
      </c>
      <c r="B19" s="5" t="n">
        <v>4123792</v>
      </c>
      <c r="C19" s="5" t="n">
        <v>2631887</v>
      </c>
    </row>
    <row r="20" spans="1:3">
      <c r="A20" s="4" t="s">
        <v>755</v>
      </c>
    </row>
    <row r="21" spans="1:3">
      <c r="A21" s="3" t="s">
        <v>749</v>
      </c>
    </row>
    <row r="22" spans="1:3">
      <c r="A22" s="4" t="s">
        <v>750</v>
      </c>
      <c r="B22" s="5" t="n">
        <v>4167500</v>
      </c>
      <c r="C22" s="5" t="n">
        <v>2675256</v>
      </c>
    </row>
    <row r="23" spans="1:3">
      <c r="A23" s="4" t="s">
        <v>756</v>
      </c>
    </row>
    <row r="24" spans="1:3">
      <c r="A24" s="3" t="s">
        <v>749</v>
      </c>
    </row>
    <row r="25" spans="1:3">
      <c r="A25" s="4" t="s">
        <v>750</v>
      </c>
      <c r="B25" s="5" t="n">
        <v>1314788</v>
      </c>
      <c r="C25" s="5" t="n">
        <v>1286069</v>
      </c>
    </row>
    <row r="26" spans="1:3">
      <c r="A26" s="4" t="s">
        <v>757</v>
      </c>
    </row>
    <row r="27" spans="1:3">
      <c r="A27" s="3" t="s">
        <v>749</v>
      </c>
    </row>
    <row r="28" spans="1:3">
      <c r="A28" s="4" t="s">
        <v>750</v>
      </c>
      <c r="B28" s="5" t="n">
        <v>1286557</v>
      </c>
      <c r="C28" s="5" t="n">
        <v>1280048</v>
      </c>
    </row>
    <row r="29" spans="1:3">
      <c r="A29" s="4" t="s">
        <v>758</v>
      </c>
    </row>
    <row r="30" spans="1:3">
      <c r="A30" s="3" t="s">
        <v>749</v>
      </c>
    </row>
    <row r="31" spans="1:3">
      <c r="A31" s="4" t="s">
        <v>750</v>
      </c>
      <c r="B31" s="5" t="n">
        <v>2290748</v>
      </c>
      <c r="C31" s="5" t="n">
        <v>2289494</v>
      </c>
    </row>
    <row r="32" spans="1:3">
      <c r="A32" s="4" t="s">
        <v>759</v>
      </c>
    </row>
    <row r="33" spans="1:3">
      <c r="A33" s="3" t="s">
        <v>749</v>
      </c>
    </row>
    <row r="34" spans="1:3">
      <c r="A34" s="4" t="s">
        <v>750</v>
      </c>
      <c r="B34" s="5" t="n">
        <v>2460675</v>
      </c>
      <c r="C34" s="5" t="n">
        <v>2416375</v>
      </c>
    </row>
    <row r="35" spans="1:3">
      <c r="A35" s="4" t="s">
        <v>760</v>
      </c>
    </row>
    <row r="36" spans="1:3">
      <c r="A36" s="3" t="s">
        <v>749</v>
      </c>
    </row>
    <row r="37" spans="1:3">
      <c r="A37" s="4" t="s">
        <v>750</v>
      </c>
      <c r="B37" s="5" t="n">
        <v>6412789</v>
      </c>
      <c r="C37" s="5" t="n">
        <v>6732816</v>
      </c>
    </row>
    <row r="38" spans="1:3">
      <c r="A38" s="4" t="s">
        <v>761</v>
      </c>
    </row>
    <row r="39" spans="1:3">
      <c r="A39" s="3" t="s">
        <v>749</v>
      </c>
    </row>
    <row r="40" spans="1:3">
      <c r="A40" s="4" t="s">
        <v>750</v>
      </c>
      <c r="B40" s="5" t="n">
        <v>7421261</v>
      </c>
      <c r="C40" s="5" t="n">
        <v>7731150</v>
      </c>
    </row>
    <row r="41" spans="1:3">
      <c r="A41" s="4" t="s">
        <v>762</v>
      </c>
    </row>
    <row r="42" spans="1:3">
      <c r="A42" s="3" t="s">
        <v>749</v>
      </c>
    </row>
    <row r="43" spans="1:3">
      <c r="A43" s="4" t="s">
        <v>750</v>
      </c>
      <c r="B43" s="5" t="n">
        <v>76442</v>
      </c>
      <c r="C43" s="5" t="n">
        <v>13726</v>
      </c>
    </row>
    <row r="44" spans="1:3">
      <c r="A44" s="4" t="s">
        <v>763</v>
      </c>
    </row>
    <row r="45" spans="1:3">
      <c r="A45" s="3" t="s">
        <v>749</v>
      </c>
    </row>
    <row r="46" spans="1:3">
      <c r="A46" s="4" t="s">
        <v>750</v>
      </c>
      <c r="B46" s="5" t="n">
        <v>72802</v>
      </c>
      <c r="C46" s="5" t="n">
        <v>13260</v>
      </c>
    </row>
    <row r="47" spans="1:3">
      <c r="A47" s="4" t="s">
        <v>764</v>
      </c>
    </row>
    <row r="48" spans="1:3">
      <c r="A48" s="3" t="s">
        <v>749</v>
      </c>
    </row>
    <row r="49" spans="1:3">
      <c r="A49" s="4" t="s">
        <v>750</v>
      </c>
      <c r="C49" s="5" t="n">
        <v>2742082</v>
      </c>
    </row>
    <row r="50" spans="1:3">
      <c r="A50" s="4" t="s">
        <v>765</v>
      </c>
    </row>
    <row r="51" spans="1:3">
      <c r="A51" s="3" t="s">
        <v>749</v>
      </c>
    </row>
    <row r="52" spans="1:3">
      <c r="A52" s="4" t="s">
        <v>750</v>
      </c>
      <c r="C52" s="5" t="n">
        <v>2920056</v>
      </c>
    </row>
    <row r="53" spans="1:3">
      <c r="A53" s="4" t="s">
        <v>766</v>
      </c>
    </row>
    <row r="54" spans="1:3">
      <c r="A54" s="3" t="s">
        <v>749</v>
      </c>
    </row>
    <row r="55" spans="1:3">
      <c r="A55" s="4" t="s">
        <v>750</v>
      </c>
      <c r="B55" s="5" t="n">
        <v>1817536</v>
      </c>
      <c r="C55" s="5" t="n">
        <v>2742082</v>
      </c>
    </row>
    <row r="56" spans="1:3">
      <c r="A56" s="4" t="s">
        <v>767</v>
      </c>
    </row>
    <row r="57" spans="1:3">
      <c r="A57" s="3" t="s">
        <v>749</v>
      </c>
    </row>
    <row r="58" spans="1:3">
      <c r="A58" s="4" t="s">
        <v>750</v>
      </c>
      <c r="B58" s="5" t="n">
        <v>1998340</v>
      </c>
      <c r="C58" s="5" t="n">
        <v>2920056</v>
      </c>
    </row>
    <row r="59" spans="1:3">
      <c r="A59" s="4" t="s">
        <v>768</v>
      </c>
    </row>
    <row r="60" spans="1:3">
      <c r="A60" s="3" t="s">
        <v>749</v>
      </c>
    </row>
    <row r="61" spans="1:3">
      <c r="A61" s="4" t="s">
        <v>750</v>
      </c>
      <c r="B61" s="5" t="n">
        <v>1253110</v>
      </c>
      <c r="C61" s="5" t="n">
        <v>812903</v>
      </c>
    </row>
    <row r="62" spans="1:3">
      <c r="A62" s="4" t="s">
        <v>769</v>
      </c>
    </row>
    <row r="63" spans="1:3">
      <c r="A63" s="3" t="s">
        <v>749</v>
      </c>
    </row>
    <row r="64" spans="1:3">
      <c r="A64" s="4" t="s">
        <v>750</v>
      </c>
      <c r="B64" s="5" t="n">
        <v>1261838</v>
      </c>
      <c r="C64" s="5" t="n">
        <v>815000</v>
      </c>
    </row>
    <row r="65" spans="1:3">
      <c r="A65" s="4" t="s">
        <v>770</v>
      </c>
    </row>
    <row r="66" spans="1:3">
      <c r="A66" s="3" t="s">
        <v>749</v>
      </c>
    </row>
    <row r="67" spans="1:3">
      <c r="A67" s="4" t="s">
        <v>750</v>
      </c>
      <c r="B67" s="5" t="n">
        <v>2762543</v>
      </c>
      <c r="C67" s="5" t="n">
        <v>3176131</v>
      </c>
    </row>
    <row r="68" spans="1:3">
      <c r="A68" s="4" t="s">
        <v>771</v>
      </c>
    </row>
    <row r="69" spans="1:3">
      <c r="A69" s="3" t="s">
        <v>749</v>
      </c>
    </row>
    <row r="70" spans="1:3">
      <c r="A70" s="4" t="s">
        <v>750</v>
      </c>
      <c r="B70" s="5" t="n">
        <v>3036850</v>
      </c>
      <c r="C70" s="5" t="n">
        <v>3517275</v>
      </c>
    </row>
    <row r="71" spans="1:3">
      <c r="A71" s="4" t="s">
        <v>772</v>
      </c>
    </row>
    <row r="72" spans="1:3">
      <c r="A72" s="3" t="s">
        <v>749</v>
      </c>
    </row>
    <row r="73" spans="1:3">
      <c r="A73" s="4" t="s">
        <v>750</v>
      </c>
      <c r="B73" s="5" t="n">
        <v>3083</v>
      </c>
      <c r="C73" s="5" t="n">
        <v>0</v>
      </c>
    </row>
    <row r="74" spans="1:3">
      <c r="A74" s="4" t="s">
        <v>773</v>
      </c>
    </row>
    <row r="75" spans="1:3">
      <c r="A75" s="3" t="s">
        <v>749</v>
      </c>
    </row>
    <row r="76" spans="1:3">
      <c r="A76" s="4" t="s">
        <v>750</v>
      </c>
      <c r="B76" s="5" t="n">
        <v>3083</v>
      </c>
      <c r="C76" s="5" t="n">
        <v>0</v>
      </c>
    </row>
    <row r="77" spans="1:3">
      <c r="A77" s="4" t="s">
        <v>774</v>
      </c>
    </row>
    <row r="78" spans="1:3">
      <c r="A78" s="3" t="s">
        <v>749</v>
      </c>
    </row>
    <row r="79" spans="1:3">
      <c r="A79" s="4" t="s">
        <v>750</v>
      </c>
      <c r="B79" s="5" t="n">
        <v>2569559</v>
      </c>
      <c r="C79" s="5" t="n">
        <v>2566802</v>
      </c>
    </row>
    <row r="80" spans="1:3">
      <c r="A80" s="4" t="s">
        <v>775</v>
      </c>
    </row>
    <row r="81" spans="1:3">
      <c r="A81" s="3" t="s">
        <v>749</v>
      </c>
    </row>
    <row r="82" spans="1:3">
      <c r="A82" s="4" t="s">
        <v>750</v>
      </c>
      <c r="B82" s="7" t="n">
        <v>2745750</v>
      </c>
      <c r="C82" s="7" t="n">
        <v>2689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76</v>
      </c>
      <c r="B1" s="2" t="s">
        <v>116</v>
      </c>
      <c r="F1" s="2" t="s">
        <v>1</v>
      </c>
      <c r="H1" s="2" t="s">
        <v>117</v>
      </c>
    </row>
    <row r="2" spans="1:8">
      <c r="B2" s="2" t="s">
        <v>2</v>
      </c>
      <c r="C2" s="2" t="s">
        <v>427</v>
      </c>
      <c r="D2" s="2" t="s">
        <v>88</v>
      </c>
      <c r="E2" s="2" t="s">
        <v>777</v>
      </c>
      <c r="F2" s="2" t="s">
        <v>2</v>
      </c>
      <c r="G2" s="2" t="s">
        <v>88</v>
      </c>
      <c r="H2" s="2" t="s">
        <v>17</v>
      </c>
    </row>
    <row r="3" spans="1:8">
      <c r="A3" s="3" t="s">
        <v>254</v>
      </c>
    </row>
    <row r="4" spans="1:8">
      <c r="A4" s="4" t="s">
        <v>778</v>
      </c>
      <c r="B4" s="7" t="n">
        <v>134688</v>
      </c>
      <c r="D4" s="7" t="n">
        <v>118230</v>
      </c>
      <c r="F4" s="7" t="n">
        <v>429664</v>
      </c>
      <c r="G4" s="7" t="n">
        <v>101332</v>
      </c>
      <c r="H4" s="7" t="n">
        <v>259666</v>
      </c>
    </row>
    <row r="5" spans="1:8">
      <c r="A5" s="4" t="s">
        <v>779</v>
      </c>
      <c r="B5" s="4" t="s">
        <v>780</v>
      </c>
      <c r="F5" s="4" t="s">
        <v>781</v>
      </c>
    </row>
    <row r="6" spans="1:8">
      <c r="A6" s="4" t="s">
        <v>782</v>
      </c>
      <c r="B6" s="7" t="n">
        <v>6002</v>
      </c>
      <c r="F6" s="7" t="n">
        <v>16373</v>
      </c>
      <c r="H6" s="5" t="n">
        <v>5029</v>
      </c>
    </row>
    <row r="7" spans="1:8">
      <c r="A7" s="3" t="s">
        <v>783</v>
      </c>
    </row>
    <row r="8" spans="1:8">
      <c r="A8" s="4" t="s">
        <v>784</v>
      </c>
      <c r="F8" s="5" t="n">
        <v>-458608</v>
      </c>
      <c r="G8" s="5" t="n">
        <v>-105468</v>
      </c>
      <c r="H8" s="5" t="n">
        <v>-263989</v>
      </c>
    </row>
    <row r="9" spans="1:8">
      <c r="A9" s="4" t="s">
        <v>428</v>
      </c>
      <c r="C9" s="7" t="n">
        <v>309000</v>
      </c>
      <c r="F9" s="5" t="n">
        <v>308231</v>
      </c>
      <c r="H9" s="5" t="n">
        <v>309000</v>
      </c>
    </row>
    <row r="10" spans="1:8">
      <c r="A10" s="4" t="s">
        <v>785</v>
      </c>
      <c r="H10" s="5" t="n">
        <v>3078119</v>
      </c>
    </row>
    <row r="11" spans="1:8">
      <c r="A11" s="4" t="s">
        <v>786</v>
      </c>
    </row>
    <row r="12" spans="1:8">
      <c r="A12" s="3" t="s">
        <v>783</v>
      </c>
    </row>
    <row r="13" spans="1:8">
      <c r="A13" s="4" t="s">
        <v>784</v>
      </c>
      <c r="D13" s="7" t="n">
        <v>2431</v>
      </c>
      <c r="G13" s="7" t="n">
        <v>18542</v>
      </c>
    </row>
    <row r="14" spans="1:8">
      <c r="A14" s="4" t="s">
        <v>787</v>
      </c>
    </row>
    <row r="15" spans="1:8">
      <c r="A15" s="3" t="s">
        <v>783</v>
      </c>
    </row>
    <row r="16" spans="1:8">
      <c r="A16" s="4" t="s">
        <v>785</v>
      </c>
      <c r="B16" s="7" t="n">
        <v>2674000</v>
      </c>
      <c r="F16" s="7" t="n">
        <v>2674000</v>
      </c>
    </row>
    <row r="17" spans="1:8">
      <c r="A17" s="4" t="s">
        <v>396</v>
      </c>
    </row>
    <row r="18" spans="1:8">
      <c r="A18" s="3" t="s">
        <v>783</v>
      </c>
    </row>
    <row r="19" spans="1:8">
      <c r="A19" s="4" t="s">
        <v>784</v>
      </c>
      <c r="E19" s="7" t="n">
        <v>153660</v>
      </c>
    </row>
    <row r="20" spans="1:8">
      <c r="A20" s="4" t="s">
        <v>785</v>
      </c>
      <c r="H20" s="7" t="n">
        <v>877975</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430</v>
      </c>
      <c r="C1" s="2" t="s">
        <v>2</v>
      </c>
      <c r="D1" s="2" t="s">
        <v>2</v>
      </c>
      <c r="E1" s="2" t="s">
        <v>17</v>
      </c>
    </row>
    <row r="2" spans="1:5">
      <c r="A2" s="3" t="s">
        <v>789</v>
      </c>
    </row>
    <row r="3" spans="1:5">
      <c r="A3" s="4" t="s">
        <v>790</v>
      </c>
      <c r="E3" s="4" t="s">
        <v>791</v>
      </c>
    </row>
    <row r="4" spans="1:5">
      <c r="A4" s="4" t="s">
        <v>792</v>
      </c>
      <c r="C4" s="7" t="n">
        <v>15005</v>
      </c>
      <c r="D4" s="7" t="n">
        <v>40932</v>
      </c>
      <c r="E4" s="7" t="n">
        <v>14368</v>
      </c>
    </row>
    <row r="5" spans="1:5">
      <c r="A5" s="4" t="s">
        <v>793</v>
      </c>
      <c r="C5" s="5" t="n">
        <v>14448</v>
      </c>
      <c r="D5" s="5" t="n">
        <v>39150</v>
      </c>
      <c r="E5" s="5" t="n">
        <v>9849</v>
      </c>
    </row>
    <row r="6" spans="1:5">
      <c r="A6" s="4" t="s">
        <v>794</v>
      </c>
      <c r="C6" s="7" t="n">
        <v>557</v>
      </c>
      <c r="D6" s="7" t="n">
        <v>1782</v>
      </c>
      <c r="E6" s="7" t="n">
        <v>4519</v>
      </c>
    </row>
    <row r="7" spans="1:5">
      <c r="A7" s="4" t="s">
        <v>795</v>
      </c>
    </row>
    <row r="8" spans="1:5">
      <c r="A8" s="3" t="s">
        <v>789</v>
      </c>
    </row>
    <row r="9" spans="1:5">
      <c r="A9" s="4" t="s">
        <v>796</v>
      </c>
      <c r="C9" s="5" t="n">
        <v>259442785</v>
      </c>
      <c r="D9" s="5" t="n">
        <v>259442785</v>
      </c>
      <c r="E9" s="5" t="n">
        <v>259442785</v>
      </c>
    </row>
    <row r="10" spans="1:5">
      <c r="A10" s="4" t="s">
        <v>797</v>
      </c>
      <c r="D10" s="4" t="s">
        <v>791</v>
      </c>
      <c r="E10" s="4" t="s">
        <v>791</v>
      </c>
    </row>
    <row r="11" spans="1:5">
      <c r="A11" s="4" t="s">
        <v>790</v>
      </c>
      <c r="D11" s="4" t="s">
        <v>791</v>
      </c>
    </row>
    <row r="12" spans="1:5">
      <c r="A12" s="4" t="s">
        <v>798</v>
      </c>
      <c r="D12" s="4" t="s">
        <v>509</v>
      </c>
      <c r="E12" s="4" t="s">
        <v>509</v>
      </c>
    </row>
    <row r="13" spans="1:5">
      <c r="A13" s="4" t="s">
        <v>799</v>
      </c>
      <c r="C13" s="8" t="n">
        <v>3.49</v>
      </c>
      <c r="D13" s="8" t="n">
        <v>3.49</v>
      </c>
      <c r="E13" s="8" t="n">
        <v>1.76</v>
      </c>
    </row>
    <row r="14" spans="1:5">
      <c r="A14" s="4" t="s">
        <v>800</v>
      </c>
    </row>
    <row r="15" spans="1:5">
      <c r="A15" s="3" t="s">
        <v>789</v>
      </c>
    </row>
    <row r="16" spans="1:5">
      <c r="A16" s="4" t="s">
        <v>801</v>
      </c>
      <c r="B16" s="4" t="s">
        <v>557</v>
      </c>
      <c r="D16" s="4" t="s">
        <v>557</v>
      </c>
      <c r="E16" s="4" t="s">
        <v>557</v>
      </c>
    </row>
    <row r="17" spans="1:5">
      <c r="A17" s="4" t="s">
        <v>802</v>
      </c>
    </row>
    <row r="18" spans="1:5">
      <c r="A18" s="3" t="s">
        <v>789</v>
      </c>
    </row>
    <row r="19" spans="1:5">
      <c r="A19" s="4" t="s">
        <v>801</v>
      </c>
      <c r="B19" s="4" t="s">
        <v>803</v>
      </c>
      <c r="D19" s="4" t="s">
        <v>803</v>
      </c>
      <c r="E19" s="4" t="s">
        <v>803</v>
      </c>
    </row>
    <row r="20" spans="1:5">
      <c r="A20" s="4" t="s">
        <v>804</v>
      </c>
    </row>
    <row r="21" spans="1:5">
      <c r="A21" s="3" t="s">
        <v>789</v>
      </c>
    </row>
    <row r="22" spans="1:5">
      <c r="A22" s="4" t="s">
        <v>801</v>
      </c>
      <c r="B22" s="4" t="s">
        <v>803</v>
      </c>
      <c r="D22" s="4" t="s">
        <v>803</v>
      </c>
      <c r="E22" s="4" t="s">
        <v>803</v>
      </c>
    </row>
    <row r="23" spans="1:5">
      <c r="A23" s="4" t="s">
        <v>805</v>
      </c>
    </row>
    <row r="24" spans="1:5">
      <c r="A24" s="3" t="s">
        <v>789</v>
      </c>
    </row>
    <row r="25" spans="1:5">
      <c r="A25" s="4" t="s">
        <v>806</v>
      </c>
      <c r="D25" s="5" t="n">
        <v>215295834</v>
      </c>
      <c r="E25" s="5" t="n">
        <v>147700000</v>
      </c>
    </row>
    <row r="26" spans="1:5">
      <c r="A26" s="4" t="s">
        <v>807</v>
      </c>
    </row>
    <row r="27" spans="1:5">
      <c r="A27" s="3" t="s">
        <v>789</v>
      </c>
    </row>
    <row r="28" spans="1:5">
      <c r="A28" s="4" t="s">
        <v>806</v>
      </c>
      <c r="D28" s="5" t="n">
        <v>11300000</v>
      </c>
      <c r="E28" s="5" t="n">
        <v>55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4" t="s">
        <v>810</v>
      </c>
    </row>
    <row r="4" spans="1:2">
      <c r="A4" s="3" t="s">
        <v>811</v>
      </c>
    </row>
    <row r="5" spans="1:2">
      <c r="A5" s="4" t="s">
        <v>812</v>
      </c>
      <c r="B5" s="5" t="n">
        <v>192800000</v>
      </c>
    </row>
    <row r="6" spans="1:2">
      <c r="A6" s="4" t="s">
        <v>806</v>
      </c>
      <c r="B6" s="5" t="n">
        <v>28025000</v>
      </c>
    </row>
    <row r="7" spans="1:2">
      <c r="A7" s="4" t="s">
        <v>813</v>
      </c>
      <c r="B7" s="5" t="n">
        <v>-4229166</v>
      </c>
    </row>
    <row r="8" spans="1:2">
      <c r="A8" s="4" t="s">
        <v>814</v>
      </c>
      <c r="B8" s="5" t="n">
        <v>216595834</v>
      </c>
    </row>
    <row r="9" spans="1:2">
      <c r="A9" s="4" t="s">
        <v>815</v>
      </c>
      <c r="B9" s="5" t="n">
        <v>0</v>
      </c>
    </row>
    <row r="10" spans="1:2">
      <c r="A10" s="4" t="s">
        <v>816</v>
      </c>
    </row>
    <row r="11" spans="1:2">
      <c r="A11" s="3" t="s">
        <v>811</v>
      </c>
    </row>
    <row r="12" spans="1:2">
      <c r="A12" s="4" t="s">
        <v>812</v>
      </c>
      <c r="B12" s="5" t="n">
        <v>10000000</v>
      </c>
    </row>
    <row r="13" spans="1:2">
      <c r="A13" s="4" t="s">
        <v>806</v>
      </c>
      <c r="B13" s="5" t="n">
        <v>0</v>
      </c>
    </row>
    <row r="14" spans="1:2">
      <c r="A14" s="4" t="s">
        <v>813</v>
      </c>
      <c r="B14" s="5" t="n">
        <v>0</v>
      </c>
    </row>
    <row r="15" spans="1:2">
      <c r="A15" s="4" t="s">
        <v>814</v>
      </c>
      <c r="B15" s="5" t="n">
        <v>10000000</v>
      </c>
    </row>
    <row r="16" spans="1:2">
      <c r="A16" s="4" t="s">
        <v>815</v>
      </c>
      <c r="B16" s="5" t="n">
        <v>0</v>
      </c>
    </row>
    <row r="17" spans="1:2">
      <c r="A17" s="4" t="s">
        <v>795</v>
      </c>
    </row>
    <row r="18" spans="1:2">
      <c r="A18" s="3" t="s">
        <v>817</v>
      </c>
    </row>
    <row r="19" spans="1:2">
      <c r="A19" s="4" t="s">
        <v>818</v>
      </c>
      <c r="B19" s="8" t="n">
        <v>0.37</v>
      </c>
    </row>
    <row r="20" spans="1:2">
      <c r="A20" s="4" t="s">
        <v>819</v>
      </c>
      <c r="B20" s="9" t="n">
        <v>3.14</v>
      </c>
    </row>
    <row r="21" spans="1:2">
      <c r="A21" s="4" t="s">
        <v>820</v>
      </c>
      <c r="B21" s="9" t="n">
        <v>0.37</v>
      </c>
    </row>
    <row r="22" spans="1:2">
      <c r="A22" s="4" t="s">
        <v>821</v>
      </c>
      <c r="B22" s="8" t="n">
        <v>0.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s>
  <sheetData>
    <row r="1" spans="1:9">
      <c r="A1" s="1" t="s">
        <v>822</v>
      </c>
      <c r="B1" s="2" t="s">
        <v>116</v>
      </c>
      <c r="D1" s="2" t="s">
        <v>498</v>
      </c>
      <c r="E1" s="2" t="s">
        <v>1</v>
      </c>
      <c r="G1" s="2" t="s">
        <v>117</v>
      </c>
    </row>
    <row r="2" spans="1:9">
      <c r="B2" s="2" t="s">
        <v>2</v>
      </c>
      <c r="C2" s="2" t="s">
        <v>88</v>
      </c>
      <c r="D2" s="2" t="s">
        <v>17</v>
      </c>
      <c r="E2" s="2" t="s">
        <v>2</v>
      </c>
      <c r="F2" s="2" t="s">
        <v>88</v>
      </c>
      <c r="G2" s="2" t="s">
        <v>17</v>
      </c>
      <c r="H2" s="2" t="s">
        <v>823</v>
      </c>
      <c r="I2" s="2" t="s">
        <v>824</v>
      </c>
    </row>
    <row r="3" spans="1:9">
      <c r="A3" s="3" t="s">
        <v>825</v>
      </c>
    </row>
    <row r="4" spans="1:9">
      <c r="A4" s="4" t="s">
        <v>14</v>
      </c>
      <c r="E4" s="4" t="s">
        <v>15</v>
      </c>
    </row>
    <row r="5" spans="1:9">
      <c r="A5" s="4" t="s">
        <v>826</v>
      </c>
      <c r="B5" s="7" t="n">
        <v>1694</v>
      </c>
      <c r="D5" s="7" t="n">
        <v>5606</v>
      </c>
      <c r="E5" s="7" t="n">
        <v>1694</v>
      </c>
      <c r="G5" s="7" t="n">
        <v>5606</v>
      </c>
    </row>
    <row r="6" spans="1:9">
      <c r="A6" s="4" t="s">
        <v>827</v>
      </c>
      <c r="E6" s="5" t="n">
        <v>-5697</v>
      </c>
      <c r="F6" s="7" t="n">
        <v>-400</v>
      </c>
      <c r="G6" s="5" t="n">
        <v>-1132</v>
      </c>
    </row>
    <row r="7" spans="1:9">
      <c r="A7" s="4" t="s">
        <v>74</v>
      </c>
      <c r="B7" s="5" t="n">
        <v>109652</v>
      </c>
      <c r="D7" s="5" t="n">
        <v>88151</v>
      </c>
      <c r="E7" s="5" t="n">
        <v>109652</v>
      </c>
      <c r="G7" s="5" t="n">
        <v>88151</v>
      </c>
    </row>
    <row r="8" spans="1:9">
      <c r="A8" s="4" t="s">
        <v>162</v>
      </c>
      <c r="E8" s="5" t="n">
        <v>-23101</v>
      </c>
    </row>
    <row r="9" spans="1:9">
      <c r="A9" s="4" t="s">
        <v>828</v>
      </c>
      <c r="B9" s="5" t="n">
        <v>28542</v>
      </c>
      <c r="C9" s="7" t="n">
        <v>56595</v>
      </c>
      <c r="E9" s="5" t="n">
        <v>679037</v>
      </c>
      <c r="F9" s="5" t="n">
        <v>66900</v>
      </c>
      <c r="G9" s="5" t="n">
        <v>132427</v>
      </c>
    </row>
    <row r="10" spans="1:9">
      <c r="A10" s="4" t="s">
        <v>187</v>
      </c>
      <c r="E10" s="5" t="n">
        <v>4800</v>
      </c>
      <c r="F10" s="5" t="n">
        <v>2866</v>
      </c>
      <c r="G10" s="5" t="n">
        <v>4608</v>
      </c>
    </row>
    <row r="11" spans="1:9">
      <c r="A11" s="4" t="s">
        <v>829</v>
      </c>
      <c r="B11" s="5" t="n">
        <v>839700</v>
      </c>
      <c r="E11" s="5" t="n">
        <v>839700</v>
      </c>
      <c r="F11" s="5" t="n">
        <v>0</v>
      </c>
      <c r="G11" s="5" t="n">
        <v>365559</v>
      </c>
    </row>
    <row r="12" spans="1:9">
      <c r="A12" s="4" t="s">
        <v>85</v>
      </c>
    </row>
    <row r="13" spans="1:9">
      <c r="A13" s="3" t="s">
        <v>825</v>
      </c>
    </row>
    <row r="14" spans="1:9">
      <c r="A14" s="4" t="s">
        <v>74</v>
      </c>
      <c r="B14" s="5" t="n">
        <v>11296</v>
      </c>
      <c r="E14" s="5" t="n">
        <v>11296</v>
      </c>
    </row>
    <row r="15" spans="1:9">
      <c r="A15" s="4" t="s">
        <v>830</v>
      </c>
      <c r="H15" s="7" t="n">
        <v>2570</v>
      </c>
    </row>
    <row r="16" spans="1:9">
      <c r="A16" s="4" t="s">
        <v>831</v>
      </c>
      <c r="D16" s="5" t="n">
        <v>1750000</v>
      </c>
      <c r="G16" s="5" t="n">
        <v>1750000</v>
      </c>
    </row>
    <row r="17" spans="1:9">
      <c r="A17" s="4" t="s">
        <v>832</v>
      </c>
      <c r="D17" s="7" t="n">
        <v>102557</v>
      </c>
      <c r="G17" s="7" t="n">
        <v>102557</v>
      </c>
    </row>
    <row r="18" spans="1:9">
      <c r="A18" s="4" t="s">
        <v>833</v>
      </c>
    </row>
    <row r="19" spans="1:9">
      <c r="A19" s="3" t="s">
        <v>825</v>
      </c>
    </row>
    <row r="20" spans="1:9">
      <c r="A20" s="4" t="s">
        <v>828</v>
      </c>
      <c r="B20" s="5" t="n">
        <v>20030</v>
      </c>
      <c r="E20" s="5" t="n">
        <v>48997</v>
      </c>
    </row>
    <row r="21" spans="1:9">
      <c r="A21" s="4" t="s">
        <v>834</v>
      </c>
    </row>
    <row r="22" spans="1:9">
      <c r="A22" s="3" t="s">
        <v>825</v>
      </c>
    </row>
    <row r="23" spans="1:9">
      <c r="A23" s="4" t="s">
        <v>835</v>
      </c>
      <c r="B23" s="5" t="n">
        <v>30000</v>
      </c>
      <c r="E23" s="5" t="n">
        <v>30000</v>
      </c>
    </row>
    <row r="24" spans="1:9">
      <c r="A24" s="4" t="s">
        <v>828</v>
      </c>
      <c r="B24" s="5" t="n">
        <v>7500</v>
      </c>
      <c r="C24" s="7" t="n">
        <v>8056</v>
      </c>
      <c r="E24" s="5" t="n">
        <v>22500</v>
      </c>
      <c r="F24" s="7" t="n">
        <v>13056</v>
      </c>
    </row>
    <row r="25" spans="1:9">
      <c r="A25" s="4" t="s">
        <v>836</v>
      </c>
    </row>
    <row r="26" spans="1:9">
      <c r="A26" s="3" t="s">
        <v>825</v>
      </c>
    </row>
    <row r="27" spans="1:9">
      <c r="A27" s="4" t="s">
        <v>187</v>
      </c>
      <c r="B27" s="5" t="n">
        <v>68636</v>
      </c>
      <c r="E27" s="5" t="n">
        <v>85320</v>
      </c>
    </row>
    <row r="28" spans="1:9">
      <c r="A28" s="4" t="s">
        <v>837</v>
      </c>
    </row>
    <row r="29" spans="1:9">
      <c r="A29" s="3" t="s">
        <v>825</v>
      </c>
    </row>
    <row r="30" spans="1:9">
      <c r="A30" s="4" t="s">
        <v>838</v>
      </c>
      <c r="E30" s="5" t="n">
        <v>41036</v>
      </c>
    </row>
    <row r="31" spans="1:9">
      <c r="A31" s="4" t="s">
        <v>839</v>
      </c>
    </row>
    <row r="32" spans="1:9">
      <c r="A32" s="3" t="s">
        <v>825</v>
      </c>
    </row>
    <row r="33" spans="1:9">
      <c r="A33" s="4" t="s">
        <v>187</v>
      </c>
      <c r="B33" s="7" t="n">
        <v>3549</v>
      </c>
      <c r="E33" s="7" t="n">
        <v>12914</v>
      </c>
    </row>
    <row r="34" spans="1:9">
      <c r="A34" s="4" t="s">
        <v>840</v>
      </c>
    </row>
    <row r="35" spans="1:9">
      <c r="A35" s="3" t="s">
        <v>825</v>
      </c>
    </row>
    <row r="36" spans="1:9">
      <c r="A36" s="4" t="s">
        <v>841</v>
      </c>
      <c r="B36" s="4" t="s">
        <v>803</v>
      </c>
      <c r="D36" s="4" t="s">
        <v>803</v>
      </c>
      <c r="E36" s="4" t="s">
        <v>803</v>
      </c>
      <c r="G36" s="4" t="s">
        <v>803</v>
      </c>
    </row>
    <row r="37" spans="1:9">
      <c r="A37" s="4" t="s">
        <v>826</v>
      </c>
      <c r="D37" s="7" t="n">
        <v>1966</v>
      </c>
      <c r="G37" s="7" t="n">
        <v>1966</v>
      </c>
    </row>
    <row r="38" spans="1:9">
      <c r="A38" s="4" t="s">
        <v>827</v>
      </c>
      <c r="B38" s="7" t="n">
        <v>541</v>
      </c>
      <c r="E38" s="7" t="n">
        <v>3126</v>
      </c>
    </row>
    <row r="39" spans="1:9">
      <c r="A39" s="4" t="s">
        <v>842</v>
      </c>
    </row>
    <row r="40" spans="1:9">
      <c r="A40" s="3" t="s">
        <v>825</v>
      </c>
    </row>
    <row r="41" spans="1:9">
      <c r="A41" s="4" t="s">
        <v>843</v>
      </c>
      <c r="I41" s="4" t="s">
        <v>844</v>
      </c>
    </row>
    <row r="42" spans="1:9">
      <c r="A42" s="4" t="s">
        <v>841</v>
      </c>
      <c r="B42" s="4" t="s">
        <v>803</v>
      </c>
      <c r="E42" s="4" t="s">
        <v>803</v>
      </c>
      <c r="I42" s="4" t="s">
        <v>803</v>
      </c>
    </row>
    <row r="43" spans="1:9">
      <c r="A43" s="4" t="s">
        <v>826</v>
      </c>
      <c r="D43" s="5" t="n">
        <v>3640</v>
      </c>
      <c r="G43" s="5" t="n">
        <v>3640</v>
      </c>
    </row>
    <row r="44" spans="1:9">
      <c r="A44" s="4" t="s">
        <v>827</v>
      </c>
      <c r="B44" s="7" t="n">
        <v>1034</v>
      </c>
      <c r="D44" s="7" t="n">
        <v>1132</v>
      </c>
      <c r="E44" s="7" t="n">
        <v>2571</v>
      </c>
    </row>
    <row r="45" spans="1:9">
      <c r="A45" s="4" t="s">
        <v>607</v>
      </c>
    </row>
    <row r="46" spans="1:9">
      <c r="A46" s="3" t="s">
        <v>825</v>
      </c>
    </row>
    <row r="47" spans="1:9">
      <c r="A47" s="4" t="s">
        <v>194</v>
      </c>
      <c r="B47" s="5" t="n">
        <v>500000</v>
      </c>
      <c r="E47" s="5" t="n">
        <v>1350000</v>
      </c>
    </row>
    <row r="48" spans="1:9">
      <c r="A48" s="4" t="s">
        <v>845</v>
      </c>
    </row>
    <row r="49" spans="1:9">
      <c r="A49" s="3" t="s">
        <v>825</v>
      </c>
    </row>
    <row r="50" spans="1:9">
      <c r="A50" s="4" t="s">
        <v>846</v>
      </c>
      <c r="B50" s="5" t="n">
        <v>802</v>
      </c>
      <c r="E50" s="5" t="n">
        <v>1766</v>
      </c>
    </row>
    <row r="51" spans="1:9">
      <c r="A51" s="4" t="s">
        <v>847</v>
      </c>
      <c r="B51" s="7" t="n">
        <v>76</v>
      </c>
      <c r="E51" s="7" t="n">
        <v>917</v>
      </c>
      <c r="G51" s="7" t="n">
        <v>2589</v>
      </c>
    </row>
    <row r="52" spans="1:9">
      <c r="A52" s="4" t="s">
        <v>848</v>
      </c>
    </row>
    <row r="53" spans="1:9">
      <c r="A53" s="3" t="s">
        <v>825</v>
      </c>
    </row>
    <row r="54" spans="1:9">
      <c r="A54" s="4" t="s">
        <v>843</v>
      </c>
      <c r="B54" s="4" t="s">
        <v>416</v>
      </c>
      <c r="E54" s="4" t="s">
        <v>416</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9</v>
      </c>
      <c r="B1" s="2" t="s">
        <v>116</v>
      </c>
      <c r="D1" s="2" t="s">
        <v>1</v>
      </c>
      <c r="F1" s="2" t="s">
        <v>117</v>
      </c>
    </row>
    <row r="2" spans="1:6">
      <c r="B2" s="2" t="s">
        <v>2</v>
      </c>
      <c r="C2" s="2" t="s">
        <v>88</v>
      </c>
      <c r="D2" s="2" t="s">
        <v>2</v>
      </c>
      <c r="E2" s="2" t="s">
        <v>88</v>
      </c>
      <c r="F2" s="2" t="s">
        <v>17</v>
      </c>
    </row>
    <row r="3" spans="1:6">
      <c r="A3" s="3" t="s">
        <v>262</v>
      </c>
    </row>
    <row r="4" spans="1:6">
      <c r="A4" s="4" t="s">
        <v>472</v>
      </c>
      <c r="B4" s="7" t="n">
        <v>986</v>
      </c>
      <c r="C4" s="7" t="n">
        <v>720</v>
      </c>
      <c r="D4" s="7" t="n">
        <v>1380</v>
      </c>
      <c r="E4" s="7" t="n">
        <v>720</v>
      </c>
      <c r="F4" s="7" t="n">
        <v>1086</v>
      </c>
    </row>
    <row r="5" spans="1:6">
      <c r="A5" s="3" t="s">
        <v>92</v>
      </c>
    </row>
    <row r="6" spans="1:6">
      <c r="A6" s="4" t="s">
        <v>850</v>
      </c>
      <c r="B6" s="5" t="n">
        <v>-1196</v>
      </c>
      <c r="C6" s="5" t="n">
        <v>-642</v>
      </c>
      <c r="D6" s="5" t="n">
        <v>-3026</v>
      </c>
      <c r="E6" s="5" t="n">
        <v>-642</v>
      </c>
      <c r="F6" s="5" t="n">
        <v>-1947</v>
      </c>
    </row>
    <row r="7" spans="1:6">
      <c r="A7" s="4" t="s">
        <v>851</v>
      </c>
      <c r="B7" s="5" t="n">
        <v>-28332</v>
      </c>
      <c r="C7" s="5" t="n">
        <v>-8056</v>
      </c>
      <c r="D7" s="5" t="n">
        <v>-73263</v>
      </c>
      <c r="E7" s="5" t="n">
        <v>-13056</v>
      </c>
      <c r="F7" s="5" t="n">
        <v>-18854</v>
      </c>
    </row>
    <row r="8" spans="1:6">
      <c r="A8" s="4" t="s">
        <v>852</v>
      </c>
      <c r="B8" s="5" t="n">
        <v>-29528</v>
      </c>
      <c r="C8" s="5" t="n">
        <v>-8698</v>
      </c>
      <c r="D8" s="5" t="n">
        <v>-76289</v>
      </c>
      <c r="E8" s="5" t="n">
        <v>-13698</v>
      </c>
      <c r="F8" s="5" t="n">
        <v>-20801</v>
      </c>
    </row>
    <row r="9" spans="1:6">
      <c r="A9" s="4" t="s">
        <v>673</v>
      </c>
      <c r="B9" s="5" t="n">
        <v>0</v>
      </c>
      <c r="C9" s="5" t="n">
        <v>-48617</v>
      </c>
      <c r="D9" s="5" t="n">
        <v>-90405</v>
      </c>
      <c r="E9" s="5" t="n">
        <v>-53922</v>
      </c>
      <c r="F9" s="5" t="n">
        <v>-112712</v>
      </c>
    </row>
    <row r="10" spans="1:6">
      <c r="A10" s="4" t="s">
        <v>122</v>
      </c>
      <c r="B10" s="5" t="n">
        <v>0</v>
      </c>
      <c r="C10" s="5" t="n">
        <v>0</v>
      </c>
      <c r="D10" s="5" t="n">
        <v>-513723</v>
      </c>
      <c r="E10" s="5" t="n">
        <v>0</v>
      </c>
    </row>
    <row r="11" spans="1:6">
      <c r="A11" s="4" t="s">
        <v>853</v>
      </c>
      <c r="B11" s="5" t="n">
        <v>-28542</v>
      </c>
      <c r="C11" s="5" t="n">
        <v>-56595</v>
      </c>
      <c r="D11" s="5" t="n">
        <v>-679037</v>
      </c>
      <c r="E11" s="5" t="n">
        <v>-66900</v>
      </c>
      <c r="F11" s="5" t="n">
        <v>-132427</v>
      </c>
    </row>
    <row r="12" spans="1:6">
      <c r="A12" s="4" t="s">
        <v>854</v>
      </c>
      <c r="B12" s="7" t="n">
        <v>72185</v>
      </c>
      <c r="C12" s="7" t="n">
        <v>0</v>
      </c>
      <c r="D12" s="7" t="n">
        <v>98234</v>
      </c>
      <c r="E12" s="7" t="n">
        <v>0</v>
      </c>
      <c r="F12" s="7" t="n">
        <v>458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823</v>
      </c>
      <c r="D2" s="2" t="s">
        <v>17</v>
      </c>
    </row>
    <row r="3" spans="1:4">
      <c r="A3" s="3" t="s">
        <v>825</v>
      </c>
    </row>
    <row r="4" spans="1:4">
      <c r="A4" s="4" t="s">
        <v>14</v>
      </c>
      <c r="B4" s="4" t="s">
        <v>15</v>
      </c>
    </row>
    <row r="5" spans="1:4">
      <c r="A5" s="4" t="s">
        <v>85</v>
      </c>
    </row>
    <row r="6" spans="1:4">
      <c r="A6" s="3" t="s">
        <v>825</v>
      </c>
    </row>
    <row r="7" spans="1:4">
      <c r="A7" s="4" t="s">
        <v>856</v>
      </c>
      <c r="B7" s="7" t="n">
        <v>21153</v>
      </c>
      <c r="D7" s="7" t="n">
        <v>22182</v>
      </c>
    </row>
    <row r="8" spans="1:4">
      <c r="A8" s="4" t="s">
        <v>832</v>
      </c>
      <c r="B8" s="5" t="n">
        <v>29002</v>
      </c>
      <c r="D8" s="5" t="n">
        <v>127363</v>
      </c>
    </row>
    <row r="9" spans="1:4">
      <c r="A9" s="4" t="s">
        <v>857</v>
      </c>
    </row>
    <row r="10" spans="1:4">
      <c r="A10" s="3" t="s">
        <v>825</v>
      </c>
    </row>
    <row r="11" spans="1:4">
      <c r="A11" s="4" t="s">
        <v>856</v>
      </c>
      <c r="B11" s="5" t="n">
        <v>12951</v>
      </c>
      <c r="D11" s="5" t="n">
        <v>12951</v>
      </c>
    </row>
    <row r="12" spans="1:4">
      <c r="A12" s="4" t="s">
        <v>858</v>
      </c>
    </row>
    <row r="13" spans="1:4">
      <c r="A13" s="3" t="s">
        <v>825</v>
      </c>
    </row>
    <row r="14" spans="1:4">
      <c r="A14" s="4" t="s">
        <v>856</v>
      </c>
      <c r="B14" s="5" t="n">
        <v>4177</v>
      </c>
      <c r="D14" s="5" t="n">
        <v>6114</v>
      </c>
    </row>
    <row r="15" spans="1:4">
      <c r="A15" s="4" t="s">
        <v>832</v>
      </c>
      <c r="B15" s="5" t="n">
        <v>103</v>
      </c>
      <c r="D15" s="5" t="n">
        <v>275</v>
      </c>
    </row>
    <row r="16" spans="1:4">
      <c r="A16" s="4" t="s">
        <v>859</v>
      </c>
    </row>
    <row r="17" spans="1:4">
      <c r="A17" s="3" t="s">
        <v>825</v>
      </c>
    </row>
    <row r="18" spans="1:4">
      <c r="A18" s="4" t="s">
        <v>856</v>
      </c>
      <c r="B18" s="5" t="n">
        <v>615</v>
      </c>
      <c r="D18" s="5" t="n">
        <v>3117</v>
      </c>
    </row>
    <row r="19" spans="1:4">
      <c r="A19" s="4" t="s">
        <v>860</v>
      </c>
    </row>
    <row r="20" spans="1:4">
      <c r="A20" s="3" t="s">
        <v>825</v>
      </c>
    </row>
    <row r="21" spans="1:4">
      <c r="A21" s="4" t="s">
        <v>832</v>
      </c>
      <c r="C21" s="7" t="n">
        <v>22541</v>
      </c>
      <c r="D21" s="5" t="n">
        <v>0</v>
      </c>
    </row>
    <row r="22" spans="1:4">
      <c r="A22" s="4" t="s">
        <v>861</v>
      </c>
    </row>
    <row r="23" spans="1:4">
      <c r="A23" s="3" t="s">
        <v>825</v>
      </c>
    </row>
    <row r="24" spans="1:4">
      <c r="A24" s="4" t="s">
        <v>856</v>
      </c>
      <c r="B24" s="5" t="n">
        <v>3373</v>
      </c>
      <c r="D24" s="5" t="n">
        <v>0</v>
      </c>
    </row>
    <row r="25" spans="1:4">
      <c r="A25" s="4" t="s">
        <v>862</v>
      </c>
    </row>
    <row r="26" spans="1:4">
      <c r="A26" s="3" t="s">
        <v>825</v>
      </c>
    </row>
    <row r="27" spans="1:4">
      <c r="A27" s="4" t="s">
        <v>856</v>
      </c>
      <c r="B27" s="5" t="n">
        <v>37</v>
      </c>
      <c r="D27" s="5" t="n">
        <v>0</v>
      </c>
    </row>
    <row r="28" spans="1:4">
      <c r="A28" s="4" t="s">
        <v>832</v>
      </c>
      <c r="B28" s="5" t="n">
        <v>6358</v>
      </c>
      <c r="D28" s="5" t="n">
        <v>3350</v>
      </c>
    </row>
    <row r="29" spans="1:4">
      <c r="A29" s="4" t="s">
        <v>863</v>
      </c>
    </row>
    <row r="30" spans="1:4">
      <c r="A30" s="3" t="s">
        <v>825</v>
      </c>
    </row>
    <row r="31" spans="1:4">
      <c r="A31" s="4" t="s">
        <v>832</v>
      </c>
      <c r="B31" s="5" t="n">
        <v>0</v>
      </c>
      <c r="D31" s="5" t="n">
        <v>71655</v>
      </c>
    </row>
    <row r="32" spans="1:4">
      <c r="A32" s="4" t="s">
        <v>864</v>
      </c>
    </row>
    <row r="33" spans="1:4">
      <c r="A33" s="3" t="s">
        <v>825</v>
      </c>
    </row>
    <row r="34" spans="1:4">
      <c r="A34" s="4" t="s">
        <v>832</v>
      </c>
      <c r="B34" s="5" t="n">
        <v>0</v>
      </c>
      <c r="D34" s="5" t="n">
        <v>7962</v>
      </c>
    </row>
    <row r="35" spans="1:4">
      <c r="A35" s="4" t="s">
        <v>865</v>
      </c>
    </row>
    <row r="36" spans="1:4">
      <c r="A36" s="3" t="s">
        <v>825</v>
      </c>
    </row>
    <row r="37" spans="1:4">
      <c r="A37" s="4" t="s">
        <v>832</v>
      </c>
      <c r="B37" s="7" t="n">
        <v>0</v>
      </c>
      <c r="D37" s="7" t="n">
        <v>44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66</v>
      </c>
      <c r="B1" s="2" t="s">
        <v>1</v>
      </c>
    </row>
    <row r="2" spans="1:3">
      <c r="B2" s="2" t="s">
        <v>2</v>
      </c>
      <c r="C2" s="2" t="s">
        <v>17</v>
      </c>
    </row>
    <row r="3" spans="1:3">
      <c r="A3" s="3" t="s">
        <v>266</v>
      </c>
    </row>
    <row r="4" spans="1:3">
      <c r="A4" s="4" t="s">
        <v>867</v>
      </c>
      <c r="C4" s="7" t="n">
        <v>5200</v>
      </c>
    </row>
    <row r="5" spans="1:3">
      <c r="A5" s="4" t="s">
        <v>868</v>
      </c>
      <c r="B5" s="7" t="n">
        <v>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869</v>
      </c>
      <c r="B1" s="2" t="s">
        <v>1</v>
      </c>
      <c r="C1" s="2" t="s">
        <v>117</v>
      </c>
    </row>
    <row r="2" spans="1:3">
      <c r="B2" s="2" t="s">
        <v>2</v>
      </c>
      <c r="C2" s="2" t="s">
        <v>17</v>
      </c>
    </row>
    <row r="3" spans="1:3">
      <c r="A3" s="3" t="s">
        <v>270</v>
      </c>
    </row>
    <row r="4" spans="1:3">
      <c r="A4" s="4" t="s">
        <v>870</v>
      </c>
      <c r="B4" s="5" t="n">
        <v>2</v>
      </c>
      <c r="C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1</v>
      </c>
      <c r="B1" s="2" t="s">
        <v>116</v>
      </c>
      <c r="D1" s="2" t="s">
        <v>1</v>
      </c>
      <c r="F1" s="2" t="s">
        <v>117</v>
      </c>
    </row>
    <row r="2" spans="1:6">
      <c r="B2" s="2" t="s">
        <v>2</v>
      </c>
      <c r="C2" s="2" t="s">
        <v>88</v>
      </c>
      <c r="D2" s="2" t="s">
        <v>2</v>
      </c>
      <c r="E2" s="2" t="s">
        <v>88</v>
      </c>
      <c r="F2" s="2" t="s">
        <v>17</v>
      </c>
    </row>
    <row r="3" spans="1:6">
      <c r="A3" s="3" t="s">
        <v>872</v>
      </c>
    </row>
    <row r="4" spans="1:6">
      <c r="A4" s="4" t="s">
        <v>98</v>
      </c>
      <c r="B4" s="7" t="n">
        <v>134864</v>
      </c>
      <c r="C4" s="7" t="n">
        <v>142779</v>
      </c>
      <c r="D4" s="7" t="n">
        <v>639880</v>
      </c>
      <c r="E4" s="7" t="n">
        <v>242442</v>
      </c>
      <c r="F4" s="7" t="n">
        <v>459666</v>
      </c>
    </row>
    <row r="5" spans="1:6">
      <c r="A5" s="4" t="s">
        <v>156</v>
      </c>
      <c r="B5" s="5" t="n">
        <v>15005</v>
      </c>
      <c r="C5" s="5" t="n">
        <v>1670</v>
      </c>
      <c r="D5" s="5" t="n">
        <v>40932</v>
      </c>
      <c r="E5" s="5" t="n">
        <v>1670</v>
      </c>
      <c r="F5" s="5" t="n">
        <v>14368</v>
      </c>
    </row>
    <row r="6" spans="1:6">
      <c r="A6" s="4" t="s">
        <v>95</v>
      </c>
      <c r="B6" s="5" t="n">
        <v>53448</v>
      </c>
      <c r="C6" s="5" t="n">
        <v>47816</v>
      </c>
      <c r="D6" s="5" t="n">
        <v>142765</v>
      </c>
      <c r="E6" s="5" t="n">
        <v>155086</v>
      </c>
      <c r="F6" s="5" t="n">
        <v>240395</v>
      </c>
    </row>
    <row r="7" spans="1:6">
      <c r="A7" s="4" t="s">
        <v>96</v>
      </c>
      <c r="B7" s="5" t="n">
        <v>823265</v>
      </c>
      <c r="C7" s="5" t="n">
        <v>670929</v>
      </c>
      <c r="D7" s="5" t="n">
        <v>2138776</v>
      </c>
      <c r="E7" s="5" t="n">
        <v>1085929</v>
      </c>
      <c r="F7" s="5" t="n">
        <v>1700306</v>
      </c>
    </row>
    <row r="8" spans="1:6">
      <c r="A8" s="4" t="s">
        <v>873</v>
      </c>
      <c r="B8" s="5" t="n">
        <v>1026582</v>
      </c>
      <c r="C8" s="5" t="n">
        <v>863194</v>
      </c>
      <c r="D8" s="5" t="n">
        <v>2962353</v>
      </c>
      <c r="E8" s="5" t="n">
        <v>1485127</v>
      </c>
      <c r="F8" s="5" t="n">
        <v>2414735</v>
      </c>
    </row>
    <row r="9" spans="1:6">
      <c r="A9" s="4" t="s">
        <v>396</v>
      </c>
    </row>
    <row r="10" spans="1:6">
      <c r="A10" s="3" t="s">
        <v>872</v>
      </c>
    </row>
    <row r="11" spans="1:6">
      <c r="A11" s="4" t="s">
        <v>98</v>
      </c>
      <c r="B11" s="5" t="n">
        <v>11185</v>
      </c>
      <c r="C11" s="5" t="n">
        <v>39947</v>
      </c>
      <c r="D11" s="5" t="n">
        <v>244667</v>
      </c>
      <c r="E11" s="5" t="n">
        <v>-32133</v>
      </c>
      <c r="F11" s="5" t="n">
        <v>74865</v>
      </c>
    </row>
    <row r="12" spans="1:6">
      <c r="A12" s="4" t="s">
        <v>156</v>
      </c>
      <c r="B12" s="5" t="n">
        <v>11555</v>
      </c>
      <c r="C12" s="5" t="n">
        <v>1091</v>
      </c>
      <c r="D12" s="5" t="n">
        <v>28597</v>
      </c>
      <c r="E12" s="5" t="n">
        <v>1091</v>
      </c>
      <c r="F12" s="5" t="n">
        <v>9164</v>
      </c>
    </row>
    <row r="13" spans="1:6">
      <c r="A13" s="4" t="s">
        <v>95</v>
      </c>
      <c r="B13" s="5" t="n">
        <v>35364</v>
      </c>
      <c r="C13" s="5" t="n">
        <v>45176</v>
      </c>
      <c r="D13" s="5" t="n">
        <v>105182</v>
      </c>
      <c r="E13" s="5" t="n">
        <v>143891</v>
      </c>
      <c r="F13" s="5" t="n">
        <v>212150</v>
      </c>
    </row>
    <row r="14" spans="1:6">
      <c r="A14" s="4" t="s">
        <v>96</v>
      </c>
      <c r="B14" s="5" t="n">
        <v>656102</v>
      </c>
      <c r="C14" s="5" t="n">
        <v>481497</v>
      </c>
      <c r="D14" s="5" t="n">
        <v>1641477</v>
      </c>
      <c r="E14" s="5" t="n">
        <v>526057</v>
      </c>
      <c r="F14" s="5" t="n">
        <v>963665</v>
      </c>
    </row>
    <row r="15" spans="1:6">
      <c r="A15" s="4" t="s">
        <v>873</v>
      </c>
      <c r="B15" s="5" t="n">
        <v>714206</v>
      </c>
      <c r="C15" s="5" t="n">
        <v>567711</v>
      </c>
      <c r="D15" s="5" t="n">
        <v>2019923</v>
      </c>
      <c r="E15" s="5" t="n">
        <v>638906</v>
      </c>
      <c r="F15" s="5" t="n">
        <v>1259844</v>
      </c>
    </row>
    <row r="16" spans="1:6">
      <c r="A16" s="4" t="s">
        <v>414</v>
      </c>
    </row>
    <row r="17" spans="1:6">
      <c r="A17" s="3" t="s">
        <v>872</v>
      </c>
    </row>
    <row r="18" spans="1:6">
      <c r="A18" s="4" t="s">
        <v>98</v>
      </c>
      <c r="B18" s="5" t="n">
        <v>123679</v>
      </c>
      <c r="C18" s="5" t="n">
        <v>102832</v>
      </c>
      <c r="D18" s="5" t="n">
        <v>395213</v>
      </c>
      <c r="E18" s="5" t="n">
        <v>274575</v>
      </c>
      <c r="F18" s="5" t="n">
        <v>384801</v>
      </c>
    </row>
    <row r="19" spans="1:6">
      <c r="A19" s="4" t="s">
        <v>156</v>
      </c>
      <c r="B19" s="5" t="n">
        <v>3450</v>
      </c>
      <c r="C19" s="5" t="n">
        <v>579</v>
      </c>
      <c r="D19" s="5" t="n">
        <v>12335</v>
      </c>
      <c r="E19" s="5" t="n">
        <v>579</v>
      </c>
      <c r="F19" s="5" t="n">
        <v>5204</v>
      </c>
    </row>
    <row r="20" spans="1:6">
      <c r="A20" s="4" t="s">
        <v>95</v>
      </c>
      <c r="B20" s="5" t="n">
        <v>18084</v>
      </c>
      <c r="C20" s="5" t="n">
        <v>2640</v>
      </c>
      <c r="D20" s="5" t="n">
        <v>37583</v>
      </c>
      <c r="E20" s="5" t="n">
        <v>11195</v>
      </c>
      <c r="F20" s="5" t="n">
        <v>28245</v>
      </c>
    </row>
    <row r="21" spans="1:6">
      <c r="A21" s="4" t="s">
        <v>96</v>
      </c>
      <c r="B21" s="5" t="n">
        <v>167163</v>
      </c>
      <c r="C21" s="5" t="n">
        <v>189432</v>
      </c>
      <c r="D21" s="5" t="n">
        <v>497299</v>
      </c>
      <c r="E21" s="5" t="n">
        <v>559872</v>
      </c>
      <c r="F21" s="5" t="n">
        <v>736641</v>
      </c>
    </row>
    <row r="22" spans="1:6">
      <c r="A22" s="4" t="s">
        <v>873</v>
      </c>
      <c r="B22" s="7" t="n">
        <v>312376</v>
      </c>
      <c r="C22" s="7" t="n">
        <v>295483</v>
      </c>
      <c r="D22" s="7" t="n">
        <v>942430</v>
      </c>
      <c r="E22" s="7" t="n">
        <v>846221</v>
      </c>
      <c r="F22" s="7" t="n">
        <v>11548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5</v>
      </c>
      <c r="B1" s="2" t="s">
        <v>116</v>
      </c>
      <c r="C1" s="2" t="s">
        <v>1</v>
      </c>
    </row>
    <row r="2" spans="1:4">
      <c r="B2" s="2" t="s">
        <v>2</v>
      </c>
      <c r="C2" s="2" t="s">
        <v>2</v>
      </c>
      <c r="D2" s="2" t="s">
        <v>88</v>
      </c>
    </row>
    <row r="3" spans="1:4">
      <c r="A3" s="3" t="s">
        <v>124</v>
      </c>
    </row>
    <row r="4" spans="1:4">
      <c r="A4" s="4" t="s">
        <v>136</v>
      </c>
      <c r="B4" s="7" t="n">
        <v>1014</v>
      </c>
      <c r="C4" s="7" t="n">
        <v>1403</v>
      </c>
      <c r="D4" s="7" t="n">
        <v>-33</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4</v>
      </c>
      <c r="B1" s="2" t="s">
        <v>87</v>
      </c>
      <c r="C1" s="2" t="s">
        <v>2</v>
      </c>
      <c r="D1" s="2" t="s">
        <v>88</v>
      </c>
      <c r="E1" s="2" t="s">
        <v>17</v>
      </c>
      <c r="F1" s="2" t="s">
        <v>89</v>
      </c>
      <c r="G1" s="2" t="s">
        <v>2</v>
      </c>
      <c r="H1" s="2" t="s">
        <v>88</v>
      </c>
      <c r="I1" s="2" t="s">
        <v>17</v>
      </c>
    </row>
    <row r="2" spans="1:9">
      <c r="A2" s="3" t="s">
        <v>872</v>
      </c>
    </row>
    <row r="3" spans="1:9">
      <c r="A3" s="4" t="s">
        <v>875</v>
      </c>
      <c r="C3" s="7" t="n">
        <v>134864</v>
      </c>
      <c r="D3" s="7" t="n">
        <v>142779</v>
      </c>
      <c r="G3" s="7" t="n">
        <v>639880</v>
      </c>
      <c r="H3" s="7" t="n">
        <v>242442</v>
      </c>
      <c r="I3" s="7" t="n">
        <v>459666</v>
      </c>
    </row>
    <row r="4" spans="1:9">
      <c r="A4" s="3" t="s">
        <v>876</v>
      </c>
    </row>
    <row r="5" spans="1:9">
      <c r="A5" s="4" t="s">
        <v>673</v>
      </c>
      <c r="C5" s="5" t="n">
        <v>-379064</v>
      </c>
      <c r="D5" s="5" t="n">
        <v>-446242</v>
      </c>
      <c r="E5" s="7" t="n">
        <v>-419456</v>
      </c>
      <c r="F5" s="7" t="n">
        <v>-157192</v>
      </c>
      <c r="G5" s="5" t="n">
        <v>-1232730</v>
      </c>
      <c r="H5" s="5" t="n">
        <v>-1015866</v>
      </c>
      <c r="I5" s="5" t="n">
        <v>-1456541</v>
      </c>
    </row>
    <row r="6" spans="1:9">
      <c r="A6" s="4" t="s">
        <v>101</v>
      </c>
      <c r="C6" s="5" t="n">
        <v>961</v>
      </c>
      <c r="D6" s="5" t="n">
        <v>404</v>
      </c>
      <c r="G6" s="5" t="n">
        <v>1373</v>
      </c>
      <c r="H6" s="5" t="n">
        <v>12787</v>
      </c>
      <c r="I6" s="5" t="n">
        <v>13811</v>
      </c>
    </row>
    <row r="7" spans="1:9">
      <c r="A7" s="4" t="s">
        <v>102</v>
      </c>
      <c r="C7" s="5" t="n">
        <v>-18900</v>
      </c>
      <c r="D7" s="5" t="n">
        <v>24833</v>
      </c>
      <c r="G7" s="5" t="n">
        <v>169888</v>
      </c>
      <c r="H7" s="5" t="n">
        <v>83467</v>
      </c>
      <c r="I7" s="5" t="n">
        <v>141896</v>
      </c>
    </row>
    <row r="8" spans="1:9">
      <c r="A8" s="4" t="s">
        <v>103</v>
      </c>
      <c r="C8" s="5" t="n">
        <v>-16763</v>
      </c>
      <c r="D8" s="5" t="n">
        <v>773</v>
      </c>
      <c r="G8" s="5" t="n">
        <v>-154270</v>
      </c>
      <c r="H8" s="5" t="n">
        <v>-26572</v>
      </c>
      <c r="I8" s="5" t="n">
        <v>-53696</v>
      </c>
    </row>
    <row r="9" spans="1:9">
      <c r="A9" s="4" t="s">
        <v>104</v>
      </c>
      <c r="C9" s="5" t="n">
        <v>1051</v>
      </c>
      <c r="D9" s="5" t="n">
        <v>-15861</v>
      </c>
      <c r="G9" s="5" t="n">
        <v>12539</v>
      </c>
      <c r="H9" s="5" t="n">
        <v>24380</v>
      </c>
      <c r="I9" s="5" t="n">
        <v>-72961</v>
      </c>
    </row>
    <row r="10" spans="1:9">
      <c r="A10" s="4" t="s">
        <v>122</v>
      </c>
      <c r="B10" s="7" t="n">
        <v>-18976</v>
      </c>
      <c r="C10" s="5" t="n">
        <v>-38858</v>
      </c>
      <c r="D10" s="5" t="n">
        <v>0</v>
      </c>
      <c r="G10" s="5" t="n">
        <v>-600240</v>
      </c>
      <c r="H10" s="5" t="n">
        <v>-19948</v>
      </c>
      <c r="I10" s="5" t="n">
        <v>-127649</v>
      </c>
    </row>
    <row r="11" spans="1:9">
      <c r="A11" s="4" t="s">
        <v>106</v>
      </c>
      <c r="C11" s="5" t="n">
        <v>-65</v>
      </c>
      <c r="D11" s="5" t="n">
        <v>2531</v>
      </c>
      <c r="G11" s="5" t="n">
        <v>832</v>
      </c>
      <c r="H11" s="5" t="n">
        <v>2548</v>
      </c>
      <c r="I11" s="5" t="n">
        <v>4329</v>
      </c>
    </row>
    <row r="12" spans="1:9">
      <c r="A12" s="4" t="s">
        <v>108</v>
      </c>
      <c r="C12" s="7" t="n">
        <v>-316774</v>
      </c>
      <c r="D12" s="7" t="n">
        <v>-290783</v>
      </c>
      <c r="G12" s="7" t="n">
        <v>-1162728</v>
      </c>
      <c r="H12" s="7" t="n">
        <v>-696762</v>
      </c>
      <c r="I12" s="7" t="n">
        <v>-1091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7</v>
      </c>
      <c r="B1" s="2" t="s">
        <v>116</v>
      </c>
      <c r="D1" s="2" t="s">
        <v>1</v>
      </c>
      <c r="F1" s="2" t="s">
        <v>117</v>
      </c>
    </row>
    <row r="2" spans="1:6">
      <c r="B2" s="2" t="s">
        <v>2</v>
      </c>
      <c r="C2" s="2" t="s">
        <v>88</v>
      </c>
      <c r="D2" s="2" t="s">
        <v>2</v>
      </c>
      <c r="E2" s="2" t="s">
        <v>88</v>
      </c>
      <c r="F2" s="2" t="s">
        <v>17</v>
      </c>
    </row>
    <row r="3" spans="1:6">
      <c r="A3" s="3" t="s">
        <v>878</v>
      </c>
    </row>
    <row r="4" spans="1:6">
      <c r="A4" s="4" t="s">
        <v>879</v>
      </c>
      <c r="B4" s="7" t="n">
        <v>2327175</v>
      </c>
      <c r="C4" s="7" t="n">
        <v>2260221</v>
      </c>
      <c r="D4" s="7" t="n">
        <v>6961192</v>
      </c>
      <c r="E4" s="7" t="n">
        <v>3711311</v>
      </c>
      <c r="F4" s="7" t="n">
        <v>6017212</v>
      </c>
    </row>
    <row r="5" spans="1:6">
      <c r="A5" s="4" t="s">
        <v>880</v>
      </c>
    </row>
    <row r="6" spans="1:6">
      <c r="A6" s="3" t="s">
        <v>878</v>
      </c>
    </row>
    <row r="7" spans="1:6">
      <c r="A7" s="4" t="s">
        <v>879</v>
      </c>
      <c r="B7" s="5" t="n">
        <v>1054392</v>
      </c>
      <c r="C7" s="5" t="n">
        <v>1051995</v>
      </c>
      <c r="D7" s="5" t="n">
        <v>3185610</v>
      </c>
      <c r="E7" s="5" t="n">
        <v>1700286</v>
      </c>
    </row>
    <row r="8" spans="1:6">
      <c r="A8" s="4" t="s">
        <v>881</v>
      </c>
    </row>
    <row r="9" spans="1:6">
      <c r="A9" s="3" t="s">
        <v>878</v>
      </c>
    </row>
    <row r="10" spans="1:6">
      <c r="A10" s="4" t="s">
        <v>879</v>
      </c>
      <c r="B10" s="5" t="n">
        <v>646094</v>
      </c>
      <c r="C10" s="5" t="n">
        <v>578605</v>
      </c>
      <c r="D10" s="5" t="n">
        <v>1887279</v>
      </c>
      <c r="E10" s="5" t="n">
        <v>1019069</v>
      </c>
    </row>
    <row r="11" spans="1:6">
      <c r="A11" s="4" t="s">
        <v>882</v>
      </c>
    </row>
    <row r="12" spans="1:6">
      <c r="A12" s="3" t="s">
        <v>878</v>
      </c>
    </row>
    <row r="13" spans="1:6">
      <c r="A13" s="4" t="s">
        <v>879</v>
      </c>
      <c r="B13" s="5" t="n">
        <v>204753</v>
      </c>
      <c r="C13" s="5" t="n">
        <v>216186</v>
      </c>
      <c r="D13" s="5" t="n">
        <v>624077</v>
      </c>
      <c r="E13" s="5" t="n">
        <v>315137</v>
      </c>
    </row>
    <row r="14" spans="1:6">
      <c r="A14" s="4" t="s">
        <v>883</v>
      </c>
    </row>
    <row r="15" spans="1:6">
      <c r="A15" s="3" t="s">
        <v>878</v>
      </c>
    </row>
    <row r="16" spans="1:6">
      <c r="A16" s="4" t="s">
        <v>879</v>
      </c>
      <c r="B16" s="5" t="n">
        <v>324760</v>
      </c>
      <c r="C16" s="5" t="n">
        <v>309366</v>
      </c>
      <c r="D16" s="5" t="n">
        <v>968291</v>
      </c>
      <c r="E16" s="5" t="n">
        <v>504963</v>
      </c>
    </row>
    <row r="17" spans="1:6">
      <c r="A17" s="4" t="s">
        <v>884</v>
      </c>
    </row>
    <row r="18" spans="1:6">
      <c r="A18" s="3" t="s">
        <v>878</v>
      </c>
    </row>
    <row r="19" spans="1:6">
      <c r="A19" s="4" t="s">
        <v>879</v>
      </c>
      <c r="B19" s="5" t="n">
        <v>84539</v>
      </c>
      <c r="C19" s="5" t="n">
        <v>88759</v>
      </c>
      <c r="D19" s="5" t="n">
        <v>257255</v>
      </c>
      <c r="E19" s="5" t="n">
        <v>138934</v>
      </c>
      <c r="F19" s="5" t="n">
        <v>245702</v>
      </c>
    </row>
    <row r="20" spans="1:6">
      <c r="A20" s="4" t="s">
        <v>885</v>
      </c>
    </row>
    <row r="21" spans="1:6">
      <c r="A21" s="3" t="s">
        <v>878</v>
      </c>
    </row>
    <row r="22" spans="1:6">
      <c r="A22" s="4" t="s">
        <v>879</v>
      </c>
      <c r="B22" s="5" t="n">
        <v>12637</v>
      </c>
      <c r="C22" s="5" t="n">
        <v>15310</v>
      </c>
      <c r="D22" s="5" t="n">
        <v>38680</v>
      </c>
      <c r="E22" s="5" t="n">
        <v>32922</v>
      </c>
    </row>
    <row r="23" spans="1:6">
      <c r="A23" s="4" t="s">
        <v>396</v>
      </c>
    </row>
    <row r="24" spans="1:6">
      <c r="A24" s="3" t="s">
        <v>878</v>
      </c>
    </row>
    <row r="25" spans="1:6">
      <c r="A25" s="4" t="s">
        <v>879</v>
      </c>
      <c r="F25" s="5" t="n">
        <v>3444052</v>
      </c>
    </row>
    <row r="26" spans="1:6">
      <c r="A26" s="4" t="s">
        <v>886</v>
      </c>
    </row>
    <row r="27" spans="1:6">
      <c r="A27" s="3" t="s">
        <v>878</v>
      </c>
    </row>
    <row r="28" spans="1:6">
      <c r="A28" s="4" t="s">
        <v>879</v>
      </c>
      <c r="F28" s="5" t="n">
        <v>157331</v>
      </c>
    </row>
    <row r="29" spans="1:6">
      <c r="A29" s="4" t="s">
        <v>414</v>
      </c>
    </row>
    <row r="30" spans="1:6">
      <c r="A30" s="3" t="s">
        <v>878</v>
      </c>
    </row>
    <row r="31" spans="1:6">
      <c r="A31" s="4" t="s">
        <v>879</v>
      </c>
      <c r="F31" s="5" t="n">
        <v>2573160</v>
      </c>
    </row>
    <row r="32" spans="1:6">
      <c r="A32" s="4" t="s">
        <v>887</v>
      </c>
    </row>
    <row r="33" spans="1:6">
      <c r="A33" s="3" t="s">
        <v>878</v>
      </c>
    </row>
    <row r="34" spans="1:6">
      <c r="A34" s="4" t="s">
        <v>879</v>
      </c>
      <c r="F34" s="7" t="n">
        <v>88371</v>
      </c>
    </row>
    <row r="35" spans="1:6">
      <c r="A35" s="4" t="s">
        <v>888</v>
      </c>
    </row>
    <row r="36" spans="1:6">
      <c r="A36" s="3" t="s">
        <v>878</v>
      </c>
    </row>
    <row r="37" spans="1:6">
      <c r="A37" s="4" t="s">
        <v>879</v>
      </c>
      <c r="B37" s="5" t="n">
        <v>1664319</v>
      </c>
      <c r="C37" s="5" t="n">
        <v>1614699</v>
      </c>
      <c r="D37" s="5" t="n">
        <v>4973542</v>
      </c>
      <c r="E37" s="5" t="n">
        <v>1798559</v>
      </c>
    </row>
    <row r="38" spans="1:6">
      <c r="A38" s="4" t="s">
        <v>889</v>
      </c>
    </row>
    <row r="39" spans="1:6">
      <c r="A39" s="3" t="s">
        <v>878</v>
      </c>
    </row>
    <row r="40" spans="1:6">
      <c r="A40" s="4" t="s">
        <v>879</v>
      </c>
      <c r="B40" s="5" t="n">
        <v>782214</v>
      </c>
      <c r="C40" s="5" t="n">
        <v>772886</v>
      </c>
      <c r="D40" s="5" t="n">
        <v>2356230</v>
      </c>
      <c r="E40" s="5" t="n">
        <v>859932</v>
      </c>
    </row>
    <row r="41" spans="1:6">
      <c r="A41" s="4" t="s">
        <v>890</v>
      </c>
    </row>
    <row r="42" spans="1:6">
      <c r="A42" s="3" t="s">
        <v>878</v>
      </c>
    </row>
    <row r="43" spans="1:6">
      <c r="A43" s="4" t="s">
        <v>879</v>
      </c>
      <c r="B43" s="5" t="n">
        <v>404153</v>
      </c>
      <c r="C43" s="5" t="n">
        <v>366166</v>
      </c>
      <c r="D43" s="5" t="n">
        <v>1177731</v>
      </c>
      <c r="E43" s="5" t="n">
        <v>406057</v>
      </c>
    </row>
    <row r="44" spans="1:6">
      <c r="A44" s="4" t="s">
        <v>891</v>
      </c>
    </row>
    <row r="45" spans="1:6">
      <c r="A45" s="3" t="s">
        <v>878</v>
      </c>
    </row>
    <row r="46" spans="1:6">
      <c r="A46" s="4" t="s">
        <v>879</v>
      </c>
      <c r="B46" s="5" t="n">
        <v>172904</v>
      </c>
      <c r="C46" s="5" t="n">
        <v>178000</v>
      </c>
      <c r="D46" s="5" t="n">
        <v>524696</v>
      </c>
      <c r="E46" s="5" t="n">
        <v>198282</v>
      </c>
    </row>
    <row r="47" spans="1:6">
      <c r="A47" s="4" t="s">
        <v>892</v>
      </c>
    </row>
    <row r="48" spans="1:6">
      <c r="A48" s="3" t="s">
        <v>878</v>
      </c>
    </row>
    <row r="49" spans="1:6">
      <c r="A49" s="4" t="s">
        <v>879</v>
      </c>
      <c r="B49" s="5" t="n">
        <v>230274</v>
      </c>
      <c r="C49" s="5" t="n">
        <v>220352</v>
      </c>
      <c r="D49" s="5" t="n">
        <v>690168</v>
      </c>
      <c r="E49" s="5" t="n">
        <v>244685</v>
      </c>
    </row>
    <row r="50" spans="1:6">
      <c r="A50" s="4" t="s">
        <v>893</v>
      </c>
    </row>
    <row r="51" spans="1:6">
      <c r="A51" s="3" t="s">
        <v>878</v>
      </c>
    </row>
    <row r="52" spans="1:6">
      <c r="A52" s="4" t="s">
        <v>879</v>
      </c>
      <c r="B52" s="5" t="n">
        <v>67563</v>
      </c>
      <c r="C52" s="5" t="n">
        <v>67815</v>
      </c>
      <c r="D52" s="5" t="n">
        <v>203351</v>
      </c>
      <c r="E52" s="5" t="n">
        <v>75458</v>
      </c>
    </row>
    <row r="53" spans="1:6">
      <c r="A53" s="4" t="s">
        <v>894</v>
      </c>
    </row>
    <row r="54" spans="1:6">
      <c r="A54" s="3" t="s">
        <v>878</v>
      </c>
    </row>
    <row r="55" spans="1:6">
      <c r="A55" s="4" t="s">
        <v>879</v>
      </c>
      <c r="B55" s="5" t="n">
        <v>7211</v>
      </c>
      <c r="C55" s="5" t="n">
        <v>9480</v>
      </c>
      <c r="D55" s="5" t="n">
        <v>21366</v>
      </c>
      <c r="E55" s="5" t="n">
        <v>14145</v>
      </c>
    </row>
    <row r="56" spans="1:6">
      <c r="A56" s="4" t="s">
        <v>895</v>
      </c>
    </row>
    <row r="57" spans="1:6">
      <c r="A57" s="3" t="s">
        <v>878</v>
      </c>
    </row>
    <row r="58" spans="1:6">
      <c r="A58" s="4" t="s">
        <v>879</v>
      </c>
      <c r="B58" s="5" t="n">
        <v>663336</v>
      </c>
      <c r="C58" s="5" t="n">
        <v>645522</v>
      </c>
      <c r="D58" s="5" t="n">
        <v>1988130</v>
      </c>
      <c r="E58" s="5" t="n">
        <v>1912752</v>
      </c>
    </row>
    <row r="59" spans="1:6">
      <c r="A59" s="4" t="s">
        <v>896</v>
      </c>
    </row>
    <row r="60" spans="1:6">
      <c r="A60" s="3" t="s">
        <v>878</v>
      </c>
    </row>
    <row r="61" spans="1:6">
      <c r="A61" s="4" t="s">
        <v>879</v>
      </c>
      <c r="B61" s="5" t="n">
        <v>272178</v>
      </c>
      <c r="C61" s="5" t="n">
        <v>279109</v>
      </c>
      <c r="D61" s="5" t="n">
        <v>829380</v>
      </c>
      <c r="E61" s="5" t="n">
        <v>840354</v>
      </c>
    </row>
    <row r="62" spans="1:6">
      <c r="A62" s="4" t="s">
        <v>897</v>
      </c>
    </row>
    <row r="63" spans="1:6">
      <c r="A63" s="3" t="s">
        <v>878</v>
      </c>
    </row>
    <row r="64" spans="1:6">
      <c r="A64" s="4" t="s">
        <v>879</v>
      </c>
      <c r="B64" s="5" t="n">
        <v>241941</v>
      </c>
      <c r="C64" s="5" t="n">
        <v>212439</v>
      </c>
      <c r="D64" s="5" t="n">
        <v>709548</v>
      </c>
      <c r="E64" s="5" t="n">
        <v>613012</v>
      </c>
    </row>
    <row r="65" spans="1:6">
      <c r="A65" s="4" t="s">
        <v>898</v>
      </c>
    </row>
    <row r="66" spans="1:6">
      <c r="A66" s="3" t="s">
        <v>878</v>
      </c>
    </row>
    <row r="67" spans="1:6">
      <c r="A67" s="4" t="s">
        <v>879</v>
      </c>
      <c r="B67" s="5" t="n">
        <v>31849</v>
      </c>
      <c r="C67" s="5" t="n">
        <v>38186</v>
      </c>
      <c r="D67" s="5" t="n">
        <v>99381</v>
      </c>
      <c r="E67" s="5" t="n">
        <v>116855</v>
      </c>
    </row>
    <row r="68" spans="1:6">
      <c r="A68" s="4" t="s">
        <v>899</v>
      </c>
    </row>
    <row r="69" spans="1:6">
      <c r="A69" s="3" t="s">
        <v>878</v>
      </c>
    </row>
    <row r="70" spans="1:6">
      <c r="A70" s="4" t="s">
        <v>879</v>
      </c>
      <c r="B70" s="5" t="n">
        <v>94486</v>
      </c>
      <c r="C70" s="5" t="n">
        <v>89014</v>
      </c>
      <c r="D70" s="5" t="n">
        <v>278123</v>
      </c>
      <c r="E70" s="5" t="n">
        <v>260278</v>
      </c>
    </row>
    <row r="71" spans="1:6">
      <c r="A71" s="4" t="s">
        <v>900</v>
      </c>
    </row>
    <row r="72" spans="1:6">
      <c r="A72" s="3" t="s">
        <v>878</v>
      </c>
    </row>
    <row r="73" spans="1:6">
      <c r="A73" s="4" t="s">
        <v>879</v>
      </c>
      <c r="B73" s="5" t="n">
        <v>17456</v>
      </c>
      <c r="C73" s="5" t="n">
        <v>20944</v>
      </c>
      <c r="D73" s="5" t="n">
        <v>54384</v>
      </c>
      <c r="E73" s="5" t="n">
        <v>63476</v>
      </c>
    </row>
    <row r="74" spans="1:6">
      <c r="A74" s="4" t="s">
        <v>901</v>
      </c>
    </row>
    <row r="75" spans="1:6">
      <c r="A75" s="3" t="s">
        <v>878</v>
      </c>
    </row>
    <row r="76" spans="1:6">
      <c r="A76" s="4" t="s">
        <v>879</v>
      </c>
      <c r="B76" s="5" t="n">
        <v>5426</v>
      </c>
      <c r="C76" s="7" t="n">
        <v>5830</v>
      </c>
      <c r="D76" s="5" t="n">
        <v>17314</v>
      </c>
      <c r="E76" s="7" t="n">
        <v>18777</v>
      </c>
    </row>
    <row r="77" spans="1:6">
      <c r="A77" s="4" t="s">
        <v>902</v>
      </c>
    </row>
    <row r="78" spans="1:6">
      <c r="A78" s="3" t="s">
        <v>878</v>
      </c>
    </row>
    <row r="79" spans="1:6">
      <c r="A79" s="4" t="s">
        <v>879</v>
      </c>
      <c r="B79" s="5" t="n">
        <v>-480</v>
      </c>
      <c r="D79" s="5" t="n">
        <v>-480</v>
      </c>
    </row>
    <row r="80" spans="1:6">
      <c r="A80" s="4" t="s">
        <v>903</v>
      </c>
    </row>
    <row r="81" spans="1:6">
      <c r="A81" s="3" t="s">
        <v>878</v>
      </c>
    </row>
    <row r="82" spans="1:6">
      <c r="A82" s="4" t="s">
        <v>879</v>
      </c>
      <c r="B82" s="5" t="n">
        <v>0</v>
      </c>
      <c r="D82" s="5" t="n">
        <v>0</v>
      </c>
    </row>
    <row r="83" spans="1:6">
      <c r="A83" s="4" t="s">
        <v>904</v>
      </c>
    </row>
    <row r="84" spans="1:6">
      <c r="A84" s="3" t="s">
        <v>878</v>
      </c>
    </row>
    <row r="85" spans="1:6">
      <c r="A85" s="4" t="s">
        <v>879</v>
      </c>
      <c r="B85" s="5" t="n">
        <v>0</v>
      </c>
      <c r="D85" s="5" t="n">
        <v>0</v>
      </c>
    </row>
    <row r="86" spans="1:6">
      <c r="A86" s="4" t="s">
        <v>905</v>
      </c>
    </row>
    <row r="87" spans="1:6">
      <c r="A87" s="3" t="s">
        <v>878</v>
      </c>
    </row>
    <row r="88" spans="1:6">
      <c r="A88" s="4" t="s">
        <v>879</v>
      </c>
      <c r="B88" s="5" t="n">
        <v>0</v>
      </c>
      <c r="D88" s="5" t="n">
        <v>0</v>
      </c>
    </row>
    <row r="89" spans="1:6">
      <c r="A89" s="4" t="s">
        <v>906</v>
      </c>
    </row>
    <row r="90" spans="1:6">
      <c r="A90" s="3" t="s">
        <v>878</v>
      </c>
    </row>
    <row r="91" spans="1:6">
      <c r="A91" s="4" t="s">
        <v>879</v>
      </c>
      <c r="B91" s="5" t="n">
        <v>0</v>
      </c>
      <c r="D91" s="5" t="n">
        <v>0</v>
      </c>
    </row>
    <row r="92" spans="1:6">
      <c r="A92" s="4" t="s">
        <v>907</v>
      </c>
    </row>
    <row r="93" spans="1:6">
      <c r="A93" s="3" t="s">
        <v>878</v>
      </c>
    </row>
    <row r="94" spans="1:6">
      <c r="A94" s="4" t="s">
        <v>879</v>
      </c>
      <c r="B94" s="5" t="n">
        <v>-480</v>
      </c>
      <c r="D94" s="5" t="n">
        <v>-480</v>
      </c>
    </row>
    <row r="95" spans="1:6">
      <c r="A95" s="4" t="s">
        <v>908</v>
      </c>
    </row>
    <row r="96" spans="1:6">
      <c r="A96" s="3" t="s">
        <v>878</v>
      </c>
    </row>
    <row r="97" spans="1:6">
      <c r="A97" s="4" t="s">
        <v>879</v>
      </c>
      <c r="B97" s="7" t="n">
        <v>0</v>
      </c>
      <c r="D9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9</v>
      </c>
      <c r="B1" s="2" t="s">
        <v>116</v>
      </c>
      <c r="D1" s="2" t="s">
        <v>1</v>
      </c>
      <c r="F1" s="2" t="s">
        <v>117</v>
      </c>
    </row>
    <row r="2" spans="1:6">
      <c r="B2" s="2" t="s">
        <v>2</v>
      </c>
      <c r="C2" s="2" t="s">
        <v>88</v>
      </c>
      <c r="D2" s="2" t="s">
        <v>2</v>
      </c>
      <c r="E2" s="2" t="s">
        <v>88</v>
      </c>
      <c r="F2" s="2" t="s">
        <v>17</v>
      </c>
    </row>
    <row r="3" spans="1:6">
      <c r="A3" s="3" t="s">
        <v>910</v>
      </c>
    </row>
    <row r="4" spans="1:6">
      <c r="A4" s="4" t="s">
        <v>187</v>
      </c>
      <c r="B4" s="7" t="n">
        <v>303636</v>
      </c>
      <c r="C4" s="7" t="n">
        <v>248156</v>
      </c>
      <c r="D4" s="7" t="n">
        <v>763298</v>
      </c>
      <c r="E4" s="7" t="n">
        <v>377726</v>
      </c>
      <c r="F4" s="7" t="n">
        <v>625541</v>
      </c>
    </row>
    <row r="5" spans="1:6">
      <c r="A5" s="4" t="s">
        <v>396</v>
      </c>
    </row>
    <row r="6" spans="1:6">
      <c r="A6" s="3" t="s">
        <v>910</v>
      </c>
    </row>
    <row r="7" spans="1:6">
      <c r="A7" s="4" t="s">
        <v>187</v>
      </c>
      <c r="B7" s="5" t="n">
        <v>228594</v>
      </c>
      <c r="C7" s="5" t="n">
        <v>150815</v>
      </c>
      <c r="D7" s="5" t="n">
        <v>550231</v>
      </c>
      <c r="E7" s="5" t="n">
        <v>150965</v>
      </c>
      <c r="F7" s="5" t="n">
        <v>298357</v>
      </c>
    </row>
    <row r="8" spans="1:6">
      <c r="A8" s="4" t="s">
        <v>414</v>
      </c>
    </row>
    <row r="9" spans="1:6">
      <c r="A9" s="3" t="s">
        <v>910</v>
      </c>
    </row>
    <row r="10" spans="1:6">
      <c r="A10" s="4" t="s">
        <v>187</v>
      </c>
      <c r="B10" s="7" t="n">
        <v>75042</v>
      </c>
      <c r="C10" s="7" t="n">
        <v>97341</v>
      </c>
      <c r="D10" s="7" t="n">
        <v>213067</v>
      </c>
      <c r="E10" s="7" t="n">
        <v>226761</v>
      </c>
      <c r="F10" s="7" t="n">
        <v>3271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911</v>
      </c>
      <c r="B1" s="2" t="s">
        <v>529</v>
      </c>
    </row>
    <row r="2" spans="1:2">
      <c r="A2" s="4" t="s">
        <v>912</v>
      </c>
    </row>
    <row r="3" spans="1:2">
      <c r="A3" s="3" t="s">
        <v>913</v>
      </c>
    </row>
    <row r="4" spans="1:2">
      <c r="A4" s="4" t="s">
        <v>914</v>
      </c>
      <c r="B4" s="7"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535</v>
      </c>
    </row>
    <row r="2" spans="1:2">
      <c r="A2" s="3" t="s">
        <v>18</v>
      </c>
    </row>
    <row r="3" spans="1:2">
      <c r="A3" s="4" t="s">
        <v>19</v>
      </c>
      <c r="B3" s="7" t="n">
        <v>486792</v>
      </c>
    </row>
    <row r="4" spans="1:2">
      <c r="A4" s="4" t="s">
        <v>20</v>
      </c>
      <c r="B4" s="5" t="n">
        <v>16301</v>
      </c>
    </row>
    <row r="5" spans="1:2">
      <c r="A5" s="4" t="s">
        <v>916</v>
      </c>
      <c r="B5" s="5" t="n">
        <v>349626</v>
      </c>
    </row>
    <row r="6" spans="1:2">
      <c r="A6" s="4" t="s">
        <v>22</v>
      </c>
      <c r="B6" s="5" t="n">
        <v>88151</v>
      </c>
    </row>
    <row r="7" spans="1:2">
      <c r="A7" s="4" t="s">
        <v>23</v>
      </c>
      <c r="B7" s="5" t="n">
        <v>22182</v>
      </c>
    </row>
    <row r="8" spans="1:2">
      <c r="A8" s="4" t="s">
        <v>24</v>
      </c>
      <c r="B8" s="5" t="n">
        <v>741515</v>
      </c>
    </row>
    <row r="9" spans="1:2">
      <c r="A9" s="4" t="s">
        <v>25</v>
      </c>
      <c r="B9" s="5" t="n">
        <v>352</v>
      </c>
    </row>
    <row r="10" spans="1:2">
      <c r="A10" s="4" t="s">
        <v>26</v>
      </c>
      <c r="B10" s="5" t="n">
        <v>1704919</v>
      </c>
    </row>
    <row r="11" spans="1:2">
      <c r="A11" s="4" t="s">
        <v>917</v>
      </c>
      <c r="B11" s="5" t="n">
        <v>6597635</v>
      </c>
    </row>
    <row r="12" spans="1:2">
      <c r="A12" s="4" t="s">
        <v>28</v>
      </c>
      <c r="B12" s="5" t="n">
        <v>5606</v>
      </c>
    </row>
    <row r="13" spans="1:2">
      <c r="A13" s="4" t="s">
        <v>24</v>
      </c>
      <c r="B13" s="5" t="n">
        <v>741515</v>
      </c>
    </row>
    <row r="14" spans="1:2">
      <c r="A14" s="4" t="s">
        <v>25</v>
      </c>
      <c r="B14" s="5" t="n">
        <v>10604</v>
      </c>
    </row>
    <row r="15" spans="1:2">
      <c r="A15" s="4" t="s">
        <v>918</v>
      </c>
      <c r="B15" s="5" t="n">
        <v>48545</v>
      </c>
    </row>
    <row r="16" spans="1:2">
      <c r="A16" s="4" t="s">
        <v>30</v>
      </c>
      <c r="B16" s="5" t="n">
        <v>6352644</v>
      </c>
    </row>
    <row r="17" spans="1:2">
      <c r="A17" s="4" t="s">
        <v>31</v>
      </c>
      <c r="B17" s="5" t="n">
        <v>13020081</v>
      </c>
    </row>
    <row r="18" spans="1:2">
      <c r="A18" s="4" t="s">
        <v>32</v>
      </c>
      <c r="B18" s="5" t="n">
        <v>7992700</v>
      </c>
    </row>
    <row r="19" spans="1:2">
      <c r="A19" s="4" t="s">
        <v>33</v>
      </c>
      <c r="B19" s="5" t="n">
        <v>36474249</v>
      </c>
    </row>
    <row r="20" spans="1:2">
      <c r="A20" s="3" t="s">
        <v>34</v>
      </c>
    </row>
    <row r="21" spans="1:2">
      <c r="A21" s="4" t="s">
        <v>35</v>
      </c>
      <c r="B21" s="5" t="n">
        <v>697310</v>
      </c>
    </row>
    <row r="22" spans="1:2">
      <c r="A22" s="4" t="s">
        <v>36</v>
      </c>
      <c r="B22" s="5" t="n">
        <v>576778</v>
      </c>
    </row>
    <row r="23" spans="1:2">
      <c r="A23" s="4" t="s">
        <v>37</v>
      </c>
      <c r="B23" s="5" t="n">
        <v>260019</v>
      </c>
    </row>
    <row r="24" spans="1:2">
      <c r="A24" s="4" t="s">
        <v>38</v>
      </c>
      <c r="B24" s="5" t="n">
        <v>333522</v>
      </c>
    </row>
    <row r="25" spans="1:2">
      <c r="A25" s="4" t="s">
        <v>39</v>
      </c>
      <c r="B25" s="5" t="n">
        <v>127363</v>
      </c>
    </row>
    <row r="26" spans="1:2">
      <c r="A26" s="4" t="s">
        <v>40</v>
      </c>
      <c r="B26" s="5" t="n">
        <v>94816</v>
      </c>
    </row>
    <row r="27" spans="1:2">
      <c r="A27" s="4" t="s">
        <v>41</v>
      </c>
      <c r="B27" s="5" t="n">
        <v>13158</v>
      </c>
    </row>
    <row r="28" spans="1:2">
      <c r="A28" s="4" t="s">
        <v>42</v>
      </c>
      <c r="B28" s="5" t="n">
        <v>622332</v>
      </c>
    </row>
    <row r="29" spans="1:2">
      <c r="A29" s="4" t="s">
        <v>43</v>
      </c>
      <c r="B29" s="5" t="n">
        <v>33150</v>
      </c>
    </row>
    <row r="30" spans="1:2">
      <c r="A30" s="4" t="s">
        <v>44</v>
      </c>
      <c r="B30" s="5" t="n">
        <v>926045</v>
      </c>
    </row>
    <row r="31" spans="1:2">
      <c r="A31" s="4" t="s">
        <v>45</v>
      </c>
      <c r="B31" s="5" t="n">
        <v>15013</v>
      </c>
    </row>
    <row r="32" spans="1:2">
      <c r="A32" s="4" t="s">
        <v>46</v>
      </c>
      <c r="B32" s="5" t="n">
        <v>5427</v>
      </c>
    </row>
    <row r="33" spans="1:2">
      <c r="A33" s="4" t="s">
        <v>47</v>
      </c>
      <c r="B33" s="5" t="n">
        <v>3704933</v>
      </c>
    </row>
    <row r="34" spans="1:2">
      <c r="A34" s="4" t="s">
        <v>48</v>
      </c>
      <c r="B34" s="5" t="n">
        <v>84106</v>
      </c>
    </row>
    <row r="35" spans="1:2">
      <c r="A35" s="4" t="s">
        <v>49</v>
      </c>
      <c r="B35" s="5" t="n">
        <v>1750000</v>
      </c>
    </row>
    <row r="36" spans="1:2">
      <c r="A36" s="4" t="s">
        <v>50</v>
      </c>
      <c r="B36" s="5" t="n">
        <v>113485</v>
      </c>
    </row>
    <row r="37" spans="1:2">
      <c r="A37" s="4" t="s">
        <v>51</v>
      </c>
      <c r="B37" s="5" t="n">
        <v>7966815</v>
      </c>
    </row>
    <row r="38" spans="1:2">
      <c r="A38" s="4" t="s">
        <v>41</v>
      </c>
      <c r="B38" s="5" t="n">
        <v>78823</v>
      </c>
    </row>
    <row r="39" spans="1:2">
      <c r="A39" s="4" t="s">
        <v>42</v>
      </c>
      <c r="B39" s="5" t="n">
        <v>663737</v>
      </c>
    </row>
    <row r="40" spans="1:2">
      <c r="A40" s="4" t="s">
        <v>43</v>
      </c>
      <c r="B40" s="5" t="n">
        <v>3411640</v>
      </c>
    </row>
    <row r="41" spans="1:2">
      <c r="A41" s="4" t="s">
        <v>44</v>
      </c>
      <c r="B41" s="5" t="n">
        <v>16581280</v>
      </c>
    </row>
    <row r="42" spans="1:2">
      <c r="A42" s="4" t="s">
        <v>45</v>
      </c>
      <c r="B42" s="5" t="n">
        <v>13142</v>
      </c>
    </row>
    <row r="43" spans="1:2">
      <c r="A43" s="4" t="s">
        <v>46</v>
      </c>
      <c r="B43" s="5" t="n">
        <v>8299</v>
      </c>
    </row>
    <row r="44" spans="1:2">
      <c r="A44" s="4" t="s">
        <v>52</v>
      </c>
      <c r="B44" s="5" t="n">
        <v>34376260</v>
      </c>
    </row>
    <row r="45" spans="1:2">
      <c r="A45" s="4" t="s">
        <v>55</v>
      </c>
      <c r="B45" s="5" t="n">
        <v>68147</v>
      </c>
    </row>
    <row r="46" spans="1:2">
      <c r="A46" s="3" t="s">
        <v>56</v>
      </c>
    </row>
    <row r="47" spans="1:2">
      <c r="A47" s="4" t="s">
        <v>59</v>
      </c>
      <c r="B47" s="5" t="n">
        <v>3003554</v>
      </c>
    </row>
    <row r="48" spans="1:2">
      <c r="A48" s="4" t="s">
        <v>60</v>
      </c>
      <c r="B48" s="5" t="n">
        <v>-975978</v>
      </c>
    </row>
    <row r="49" spans="1:2">
      <c r="A49" s="4" t="s">
        <v>61</v>
      </c>
      <c r="B49" s="5" t="n">
        <v>2027576</v>
      </c>
    </row>
    <row r="50" spans="1:2">
      <c r="A50" s="4" t="s">
        <v>62</v>
      </c>
      <c r="B50" s="5" t="n">
        <v>1979</v>
      </c>
    </row>
    <row r="51" spans="1:2">
      <c r="A51" s="4" t="s">
        <v>63</v>
      </c>
      <c r="B51" s="5" t="n">
        <v>2029555</v>
      </c>
    </row>
    <row r="52" spans="1:2">
      <c r="A52" s="4" t="s">
        <v>64</v>
      </c>
      <c r="B52" s="5" t="n">
        <v>287</v>
      </c>
    </row>
    <row r="53" spans="1:2">
      <c r="A53" s="4" t="s">
        <v>63</v>
      </c>
      <c r="B53" s="5" t="n">
        <v>2029842</v>
      </c>
    </row>
    <row r="54" spans="1:2">
      <c r="A54" s="4" t="s">
        <v>65</v>
      </c>
      <c r="B54" s="5" t="n">
        <v>36474249</v>
      </c>
    </row>
    <row r="55" spans="1:2">
      <c r="A55" s="4" t="s">
        <v>69</v>
      </c>
    </row>
    <row r="56" spans="1:2">
      <c r="A56" s="3" t="s">
        <v>18</v>
      </c>
    </row>
    <row r="57" spans="1:2">
      <c r="A57" s="4" t="s">
        <v>30</v>
      </c>
      <c r="B57" s="5" t="n">
        <v>5345608</v>
      </c>
    </row>
    <row r="58" spans="1:2">
      <c r="A58" s="4" t="s">
        <v>70</v>
      </c>
    </row>
    <row r="59" spans="1:2">
      <c r="A59" s="3" t="s">
        <v>18</v>
      </c>
    </row>
    <row r="60" spans="1:2">
      <c r="A60" s="4" t="s">
        <v>30</v>
      </c>
      <c r="B60" s="5" t="n">
        <v>983386</v>
      </c>
    </row>
    <row r="61" spans="1:2">
      <c r="A61" s="4" t="s">
        <v>71</v>
      </c>
    </row>
    <row r="62" spans="1:2">
      <c r="A62" s="3" t="s">
        <v>18</v>
      </c>
    </row>
    <row r="63" spans="1:2">
      <c r="A63" s="4" t="s">
        <v>30</v>
      </c>
      <c r="B63" s="7" t="n">
        <v>23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17</v>
      </c>
    </row>
    <row r="2" spans="1:3">
      <c r="A2" s="3" t="s">
        <v>919</v>
      </c>
    </row>
    <row r="3" spans="1:3">
      <c r="A3" s="4" t="s">
        <v>75</v>
      </c>
      <c r="B3" s="7" t="n">
        <v>2181306</v>
      </c>
      <c r="C3" s="7" t="n">
        <v>1039297</v>
      </c>
    </row>
    <row r="4" spans="1:3">
      <c r="A4" s="4" t="s">
        <v>76</v>
      </c>
      <c r="B4" s="5" t="n">
        <v>1648424</v>
      </c>
      <c r="C4" s="7" t="n">
        <v>666766</v>
      </c>
    </row>
    <row r="5" spans="1:3">
      <c r="A5" s="3" t="s">
        <v>56</v>
      </c>
    </row>
    <row r="6" spans="1:3">
      <c r="A6" s="4" t="s">
        <v>81</v>
      </c>
      <c r="C6" s="8" t="n">
        <v>0.01</v>
      </c>
    </row>
    <row r="7" spans="1:3">
      <c r="A7" s="4" t="s">
        <v>82</v>
      </c>
      <c r="C7" s="5" t="n">
        <v>1000</v>
      </c>
    </row>
    <row r="8" spans="1:3">
      <c r="A8" s="4" t="s">
        <v>83</v>
      </c>
      <c r="C8" s="5" t="n">
        <v>100</v>
      </c>
    </row>
    <row r="9" spans="1:3">
      <c r="A9" s="4" t="s">
        <v>84</v>
      </c>
      <c r="C9" s="5" t="n">
        <v>100</v>
      </c>
    </row>
    <row r="10" spans="1:3">
      <c r="A10" s="4" t="s">
        <v>69</v>
      </c>
    </row>
    <row r="11" spans="1:3">
      <c r="A11" s="3" t="s">
        <v>919</v>
      </c>
    </row>
    <row r="12" spans="1:3">
      <c r="A12" s="4" t="s">
        <v>76</v>
      </c>
      <c r="B12" s="5" t="n">
        <v>1207217</v>
      </c>
      <c r="C12" s="7" t="n">
        <v>580276</v>
      </c>
    </row>
    <row r="13" spans="1:3">
      <c r="A13" s="4" t="s">
        <v>70</v>
      </c>
    </row>
    <row r="14" spans="1:3">
      <c r="A14" s="3" t="s">
        <v>919</v>
      </c>
    </row>
    <row r="15" spans="1:3">
      <c r="A15" s="4" t="s">
        <v>76</v>
      </c>
      <c r="B15" s="5" t="n">
        <v>432402</v>
      </c>
      <c r="C15" s="5" t="n">
        <v>83397</v>
      </c>
    </row>
    <row r="16" spans="1:3">
      <c r="A16" s="4" t="s">
        <v>71</v>
      </c>
    </row>
    <row r="17" spans="1:3">
      <c r="A17" s="3" t="s">
        <v>919</v>
      </c>
    </row>
    <row r="18" spans="1:3">
      <c r="A18" s="4" t="s">
        <v>76</v>
      </c>
      <c r="B18" s="7" t="n">
        <v>8805</v>
      </c>
      <c r="C18" s="7" t="n">
        <v>30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v>
      </c>
      <c r="B1" s="2" t="s">
        <v>87</v>
      </c>
      <c r="C1" s="2" t="s">
        <v>2</v>
      </c>
      <c r="D1" s="2" t="s">
        <v>88</v>
      </c>
      <c r="E1" s="2" t="s">
        <v>17</v>
      </c>
      <c r="F1" s="2" t="s">
        <v>89</v>
      </c>
      <c r="G1" s="2" t="s">
        <v>2</v>
      </c>
      <c r="H1" s="2" t="s">
        <v>88</v>
      </c>
      <c r="I1" s="2" t="s">
        <v>17</v>
      </c>
    </row>
    <row r="2" spans="1:9">
      <c r="A2" s="3" t="s">
        <v>90</v>
      </c>
    </row>
    <row r="3" spans="1:9">
      <c r="A3" s="4" t="s">
        <v>920</v>
      </c>
      <c r="C3" s="7" t="n">
        <v>2327175</v>
      </c>
      <c r="D3" s="7" t="n">
        <v>2260221</v>
      </c>
      <c r="G3" s="7" t="n">
        <v>6961192</v>
      </c>
      <c r="H3" s="7" t="n">
        <v>3711311</v>
      </c>
      <c r="I3" s="7" t="n">
        <v>6017212</v>
      </c>
    </row>
    <row r="4" spans="1:9">
      <c r="A4" s="3" t="s">
        <v>92</v>
      </c>
    </row>
    <row r="5" spans="1:9">
      <c r="A5" s="4" t="s">
        <v>921</v>
      </c>
      <c r="C5" s="5" t="n">
        <v>755101</v>
      </c>
      <c r="D5" s="5" t="n">
        <v>738390</v>
      </c>
      <c r="G5" s="5" t="n">
        <v>2272147</v>
      </c>
      <c r="H5" s="5" t="n">
        <v>1177808</v>
      </c>
      <c r="I5" s="5" t="n">
        <v>1899994</v>
      </c>
    </row>
    <row r="6" spans="1:9">
      <c r="A6" s="4" t="s">
        <v>922</v>
      </c>
      <c r="C6" s="5" t="n">
        <v>560497</v>
      </c>
      <c r="D6" s="5" t="n">
        <v>660307</v>
      </c>
      <c r="G6" s="5" t="n">
        <v>1767624</v>
      </c>
      <c r="H6" s="5" t="n">
        <v>1050046</v>
      </c>
      <c r="I6" s="5" t="n">
        <v>1716851</v>
      </c>
    </row>
    <row r="7" spans="1:9">
      <c r="A7" s="4" t="s">
        <v>95</v>
      </c>
      <c r="C7" s="5" t="n">
        <v>53448</v>
      </c>
      <c r="D7" s="5" t="n">
        <v>47816</v>
      </c>
      <c r="G7" s="5" t="n">
        <v>142765</v>
      </c>
      <c r="H7" s="5" t="n">
        <v>155086</v>
      </c>
      <c r="I7" s="5" t="n">
        <v>240395</v>
      </c>
    </row>
    <row r="8" spans="1:9">
      <c r="A8" s="4" t="s">
        <v>96</v>
      </c>
      <c r="C8" s="5" t="n">
        <v>823265</v>
      </c>
      <c r="D8" s="5" t="n">
        <v>670929</v>
      </c>
      <c r="G8" s="5" t="n">
        <v>2138776</v>
      </c>
      <c r="H8" s="5" t="n">
        <v>1085929</v>
      </c>
      <c r="I8" s="5" t="n">
        <v>1700306</v>
      </c>
    </row>
    <row r="9" spans="1:9">
      <c r="A9" s="4" t="s">
        <v>97</v>
      </c>
      <c r="C9" s="5" t="n">
        <v>2192311</v>
      </c>
      <c r="D9" s="5" t="n">
        <v>2117442</v>
      </c>
      <c r="G9" s="5" t="n">
        <v>6321312</v>
      </c>
      <c r="H9" s="5" t="n">
        <v>3468869</v>
      </c>
      <c r="I9" s="5" t="n">
        <v>5557546</v>
      </c>
    </row>
    <row r="10" spans="1:9">
      <c r="A10" s="4" t="s">
        <v>98</v>
      </c>
      <c r="C10" s="5" t="n">
        <v>134864</v>
      </c>
      <c r="D10" s="5" t="n">
        <v>142779</v>
      </c>
      <c r="G10" s="5" t="n">
        <v>639880</v>
      </c>
      <c r="H10" s="5" t="n">
        <v>242442</v>
      </c>
      <c r="I10" s="5" t="n">
        <v>459666</v>
      </c>
    </row>
    <row r="11" spans="1:9">
      <c r="A11" s="3" t="s">
        <v>99</v>
      </c>
    </row>
    <row r="12" spans="1:9">
      <c r="A12" s="4" t="s">
        <v>100</v>
      </c>
      <c r="C12" s="5" t="n">
        <v>-379064</v>
      </c>
      <c r="D12" s="5" t="n">
        <v>-446242</v>
      </c>
      <c r="E12" s="7" t="n">
        <v>-419456</v>
      </c>
      <c r="F12" s="7" t="n">
        <v>-157192</v>
      </c>
      <c r="G12" s="5" t="n">
        <v>-1232730</v>
      </c>
      <c r="H12" s="5" t="n">
        <v>-1015866</v>
      </c>
      <c r="I12" s="5" t="n">
        <v>-1456541</v>
      </c>
    </row>
    <row r="13" spans="1:9">
      <c r="A13" s="4" t="s">
        <v>101</v>
      </c>
      <c r="C13" s="5" t="n">
        <v>961</v>
      </c>
      <c r="D13" s="5" t="n">
        <v>404</v>
      </c>
      <c r="G13" s="5" t="n">
        <v>1373</v>
      </c>
      <c r="H13" s="5" t="n">
        <v>12787</v>
      </c>
      <c r="I13" s="5" t="n">
        <v>13811</v>
      </c>
    </row>
    <row r="14" spans="1:9">
      <c r="A14" s="4" t="s">
        <v>170</v>
      </c>
      <c r="C14" s="5" t="n">
        <v>-18900</v>
      </c>
      <c r="D14" s="5" t="n">
        <v>24833</v>
      </c>
      <c r="G14" s="5" t="n">
        <v>169888</v>
      </c>
      <c r="H14" s="5" t="n">
        <v>83467</v>
      </c>
      <c r="I14" s="5" t="n">
        <v>141896</v>
      </c>
    </row>
    <row r="15" spans="1:9">
      <c r="A15" s="4" t="s">
        <v>923</v>
      </c>
      <c r="C15" s="5" t="n">
        <v>-16763</v>
      </c>
      <c r="D15" s="5" t="n">
        <v>773</v>
      </c>
      <c r="G15" s="5" t="n">
        <v>-154270</v>
      </c>
      <c r="H15" s="5" t="n">
        <v>-26572</v>
      </c>
      <c r="I15" s="5" t="n">
        <v>-53696</v>
      </c>
    </row>
    <row r="16" spans="1:9">
      <c r="A16" s="4" t="s">
        <v>924</v>
      </c>
      <c r="C16" s="5" t="n">
        <v>1051</v>
      </c>
      <c r="D16" s="5" t="n">
        <v>-15861</v>
      </c>
      <c r="G16" s="5" t="n">
        <v>12539</v>
      </c>
      <c r="H16" s="5" t="n">
        <v>24380</v>
      </c>
      <c r="I16" s="5" t="n">
        <v>-72961</v>
      </c>
    </row>
    <row r="17" spans="1:9">
      <c r="A17" s="4" t="s">
        <v>105</v>
      </c>
      <c r="B17" s="7" t="n">
        <v>-18976</v>
      </c>
      <c r="C17" s="5" t="n">
        <v>-38858</v>
      </c>
      <c r="D17" s="5" t="n">
        <v>0</v>
      </c>
      <c r="G17" s="5" t="n">
        <v>-600240</v>
      </c>
      <c r="H17" s="5" t="n">
        <v>-19948</v>
      </c>
      <c r="I17" s="5" t="n">
        <v>-127649</v>
      </c>
    </row>
    <row r="18" spans="1:9">
      <c r="A18" s="4" t="s">
        <v>925</v>
      </c>
      <c r="C18" s="5" t="n">
        <v>-65</v>
      </c>
      <c r="D18" s="5" t="n">
        <v>2531</v>
      </c>
      <c r="G18" s="5" t="n">
        <v>832</v>
      </c>
      <c r="H18" s="5" t="n">
        <v>2548</v>
      </c>
      <c r="I18" s="5" t="n">
        <v>4329</v>
      </c>
    </row>
    <row r="19" spans="1:9">
      <c r="A19" s="4" t="s">
        <v>107</v>
      </c>
      <c r="C19" s="5" t="n">
        <v>-451638</v>
      </c>
      <c r="D19" s="5" t="n">
        <v>-433562</v>
      </c>
      <c r="G19" s="5" t="n">
        <v>-1802608</v>
      </c>
      <c r="H19" s="5" t="n">
        <v>-939204</v>
      </c>
      <c r="I19" s="5" t="n">
        <v>-1550811</v>
      </c>
    </row>
    <row r="20" spans="1:9">
      <c r="A20" s="4" t="s">
        <v>108</v>
      </c>
      <c r="C20" s="5" t="n">
        <v>-316774</v>
      </c>
      <c r="D20" s="5" t="n">
        <v>-290783</v>
      </c>
      <c r="G20" s="5" t="n">
        <v>-1162728</v>
      </c>
      <c r="H20" s="5" t="n">
        <v>-696762</v>
      </c>
      <c r="I20" s="5" t="n">
        <v>-1091145</v>
      </c>
    </row>
    <row r="21" spans="1:9">
      <c r="A21" s="4" t="s">
        <v>109</v>
      </c>
      <c r="C21" s="5" t="n">
        <v>134688</v>
      </c>
      <c r="D21" s="5" t="n">
        <v>118230</v>
      </c>
      <c r="G21" s="5" t="n">
        <v>429664</v>
      </c>
      <c r="H21" s="5" t="n">
        <v>101332</v>
      </c>
      <c r="I21" s="5" t="n">
        <v>259666</v>
      </c>
    </row>
    <row r="22" spans="1:9">
      <c r="A22" s="4" t="s">
        <v>110</v>
      </c>
      <c r="C22" s="5" t="n">
        <v>-182086</v>
      </c>
      <c r="D22" s="5" t="n">
        <v>-172553</v>
      </c>
      <c r="G22" s="5" t="n">
        <v>-733064</v>
      </c>
      <c r="H22" s="5" t="n">
        <v>-595430</v>
      </c>
      <c r="I22" s="5" t="n">
        <v>-831479</v>
      </c>
    </row>
    <row r="23" spans="1:9">
      <c r="A23" s="4" t="s">
        <v>154</v>
      </c>
      <c r="C23" s="5" t="n">
        <v>-135</v>
      </c>
      <c r="D23" s="5" t="n">
        <v>-256</v>
      </c>
      <c r="G23" s="5" t="n">
        <v>-737</v>
      </c>
      <c r="H23" s="5" t="n">
        <v>108</v>
      </c>
      <c r="I23" s="5" t="n">
        <v>-551</v>
      </c>
    </row>
    <row r="24" spans="1:9">
      <c r="A24" s="4" t="s">
        <v>112</v>
      </c>
      <c r="C24" s="7" t="n">
        <v>-182221</v>
      </c>
      <c r="D24" s="7" t="n">
        <v>-172809</v>
      </c>
      <c r="G24" s="7" t="n">
        <v>-733801</v>
      </c>
      <c r="H24" s="7" t="n">
        <v>-595322</v>
      </c>
      <c r="I24" s="7" t="n">
        <v>-832030</v>
      </c>
    </row>
    <row r="25" spans="1:9">
      <c r="A25" s="4" t="s">
        <v>113</v>
      </c>
      <c r="C25" s="8" t="n">
        <v>-0.25</v>
      </c>
      <c r="D25" s="8" t="n">
        <v>-0.27</v>
      </c>
      <c r="G25" s="8" t="n">
        <v>-1.08</v>
      </c>
      <c r="H25" s="8" t="n">
        <v>-0.92</v>
      </c>
      <c r="I25" s="7" t="n">
        <v>-8320</v>
      </c>
    </row>
    <row r="26" spans="1:9">
      <c r="A26" s="4" t="s">
        <v>114</v>
      </c>
      <c r="C26" s="5" t="n">
        <v>737069000</v>
      </c>
      <c r="D26" s="5" t="n">
        <v>649525000</v>
      </c>
      <c r="G26" s="5" t="n">
        <v>682234000</v>
      </c>
      <c r="H26" s="5" t="n">
        <v>649524942</v>
      </c>
      <c r="I26" s="5" t="n">
        <v>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15</v>
      </c>
      <c r="B1" s="2" t="s">
        <v>116</v>
      </c>
      <c r="D1" s="2" t="s">
        <v>1</v>
      </c>
      <c r="F1" s="2" t="s">
        <v>117</v>
      </c>
    </row>
    <row r="2" spans="1:6">
      <c r="B2" s="2" t="s">
        <v>2</v>
      </c>
      <c r="C2" s="2" t="s">
        <v>88</v>
      </c>
      <c r="D2" s="2" t="s">
        <v>2</v>
      </c>
      <c r="E2" s="2" t="s">
        <v>88</v>
      </c>
      <c r="F2" s="2" t="s">
        <v>17</v>
      </c>
    </row>
    <row r="3" spans="1:6">
      <c r="A3" s="3" t="s">
        <v>90</v>
      </c>
    </row>
    <row r="4" spans="1:6">
      <c r="A4" s="4" t="s">
        <v>118</v>
      </c>
      <c r="B4" s="7" t="n">
        <v>986</v>
      </c>
      <c r="C4" s="7" t="n">
        <v>720</v>
      </c>
      <c r="D4" s="7" t="n">
        <v>1380</v>
      </c>
      <c r="E4" s="7" t="n">
        <v>720</v>
      </c>
      <c r="F4" s="7" t="n">
        <v>1086</v>
      </c>
    </row>
    <row r="5" spans="1:6">
      <c r="A5" s="4" t="s">
        <v>119</v>
      </c>
      <c r="B5" s="5" t="n">
        <v>1196</v>
      </c>
      <c r="C5" s="5" t="n">
        <v>642</v>
      </c>
      <c r="D5" s="5" t="n">
        <v>3026</v>
      </c>
      <c r="E5" s="5" t="n">
        <v>642</v>
      </c>
      <c r="F5" s="5" t="n">
        <v>1947</v>
      </c>
    </row>
    <row r="6" spans="1:6">
      <c r="A6" s="4" t="s">
        <v>120</v>
      </c>
      <c r="B6" s="5" t="n">
        <v>28332</v>
      </c>
      <c r="C6" s="5" t="n">
        <v>8056</v>
      </c>
      <c r="D6" s="5" t="n">
        <v>73263</v>
      </c>
      <c r="E6" s="5" t="n">
        <v>13056</v>
      </c>
      <c r="F6" s="5" t="n">
        <v>18854</v>
      </c>
    </row>
    <row r="7" spans="1:6">
      <c r="A7" s="4" t="s">
        <v>121</v>
      </c>
      <c r="B7" s="7" t="n">
        <v>0</v>
      </c>
      <c r="C7" s="7" t="n">
        <v>48617</v>
      </c>
      <c r="D7" s="7" t="n">
        <v>90405</v>
      </c>
      <c r="E7" s="7" t="n">
        <v>53922</v>
      </c>
      <c r="F7" s="7" t="n">
        <v>1127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116</v>
      </c>
      <c r="D1" s="2" t="s">
        <v>1</v>
      </c>
      <c r="F1" s="2" t="s">
        <v>117</v>
      </c>
    </row>
    <row r="2" spans="1:6">
      <c r="B2" s="2" t="s">
        <v>2</v>
      </c>
      <c r="C2" s="2" t="s">
        <v>88</v>
      </c>
      <c r="D2" s="2" t="s">
        <v>2</v>
      </c>
      <c r="E2" s="2" t="s">
        <v>88</v>
      </c>
      <c r="F2" s="2" t="s">
        <v>17</v>
      </c>
    </row>
    <row r="3" spans="1:6">
      <c r="A3" s="3" t="s">
        <v>124</v>
      </c>
    </row>
    <row r="4" spans="1:6">
      <c r="A4" s="4" t="s">
        <v>110</v>
      </c>
      <c r="B4" s="7" t="n">
        <v>-182086</v>
      </c>
      <c r="C4" s="7" t="n">
        <v>-172553</v>
      </c>
      <c r="D4" s="7" t="n">
        <v>-733064</v>
      </c>
      <c r="E4" s="7" t="n">
        <v>-595430</v>
      </c>
      <c r="F4" s="7" t="n">
        <v>-831479</v>
      </c>
    </row>
    <row r="5" spans="1:6">
      <c r="A5" s="3" t="s">
        <v>926</v>
      </c>
    </row>
    <row r="6" spans="1:6">
      <c r="A6" s="4" t="s">
        <v>927</v>
      </c>
      <c r="B6" s="5" t="n">
        <v>-4056</v>
      </c>
      <c r="C6" s="5" t="n">
        <v>5016</v>
      </c>
      <c r="D6" s="5" t="n">
        <v>-8389</v>
      </c>
      <c r="E6" s="5" t="n">
        <v>4034</v>
      </c>
      <c r="F6" s="5" t="n">
        <v>3452</v>
      </c>
    </row>
    <row r="7" spans="1:6">
      <c r="A7" s="4" t="s">
        <v>127</v>
      </c>
      <c r="B7" s="5" t="n">
        <v>1622</v>
      </c>
      <c r="C7" s="5" t="n">
        <v>-2006</v>
      </c>
      <c r="D7" s="5" t="n">
        <v>3356</v>
      </c>
      <c r="E7" s="5" t="n">
        <v>-1613</v>
      </c>
      <c r="F7" s="5" t="n">
        <v>-1381</v>
      </c>
    </row>
    <row r="8" spans="1:6">
      <c r="A8" s="4" t="s">
        <v>128</v>
      </c>
      <c r="B8" s="5" t="n">
        <v>-2434</v>
      </c>
      <c r="C8" s="5" t="n">
        <v>3010</v>
      </c>
      <c r="D8" s="5" t="n">
        <v>-5033</v>
      </c>
      <c r="E8" s="5" t="n">
        <v>2421</v>
      </c>
      <c r="F8" s="5" t="n">
        <v>2071</v>
      </c>
    </row>
    <row r="9" spans="1:6">
      <c r="A9" s="4" t="s">
        <v>928</v>
      </c>
      <c r="B9" s="5" t="n">
        <v>1014</v>
      </c>
      <c r="C9" s="5" t="n">
        <v>-33</v>
      </c>
      <c r="D9" s="5" t="n">
        <v>-1792</v>
      </c>
      <c r="E9" s="5" t="n">
        <v>-33</v>
      </c>
      <c r="F9" s="5" t="n">
        <v>-154</v>
      </c>
    </row>
    <row r="10" spans="1:6">
      <c r="A10" s="4" t="s">
        <v>127</v>
      </c>
      <c r="B10" s="5" t="n">
        <v>-406</v>
      </c>
      <c r="C10" s="5" t="n">
        <v>13</v>
      </c>
      <c r="D10" s="5" t="n">
        <v>716</v>
      </c>
      <c r="E10" s="5" t="n">
        <v>13</v>
      </c>
      <c r="F10" s="5" t="n">
        <v>62</v>
      </c>
    </row>
    <row r="11" spans="1:6">
      <c r="A11" s="4" t="s">
        <v>130</v>
      </c>
      <c r="B11" s="5" t="n">
        <v>608</v>
      </c>
      <c r="C11" s="5" t="n">
        <v>-20</v>
      </c>
      <c r="D11" s="5" t="n">
        <v>-1076</v>
      </c>
      <c r="E11" s="5" t="n">
        <v>-20</v>
      </c>
      <c r="F11" s="5" t="n">
        <v>-92</v>
      </c>
    </row>
    <row r="12" spans="1:6">
      <c r="A12" s="4" t="s">
        <v>131</v>
      </c>
      <c r="B12" s="5" t="n">
        <v>-1826</v>
      </c>
      <c r="C12" s="5" t="n">
        <v>2990</v>
      </c>
      <c r="D12" s="5" t="n">
        <v>-6109</v>
      </c>
      <c r="E12" s="5" t="n">
        <v>2401</v>
      </c>
      <c r="F12" s="5" t="n">
        <v>1979</v>
      </c>
    </row>
    <row r="13" spans="1:6">
      <c r="A13" s="4" t="s">
        <v>132</v>
      </c>
      <c r="B13" s="5" t="n">
        <v>-183912</v>
      </c>
      <c r="C13" s="5" t="n">
        <v>-169563</v>
      </c>
      <c r="D13" s="5" t="n">
        <v>-739173</v>
      </c>
      <c r="E13" s="5" t="n">
        <v>-593029</v>
      </c>
      <c r="F13" s="5" t="n">
        <v>-829500</v>
      </c>
    </row>
    <row r="14" spans="1:6">
      <c r="A14" s="4" t="s">
        <v>929</v>
      </c>
      <c r="B14" s="5" t="n">
        <v>-135</v>
      </c>
      <c r="C14" s="5" t="n">
        <v>-256</v>
      </c>
      <c r="D14" s="5" t="n">
        <v>-737</v>
      </c>
      <c r="E14" s="5" t="n">
        <v>108</v>
      </c>
      <c r="F14" s="5" t="n">
        <v>-551</v>
      </c>
    </row>
    <row r="15" spans="1:6">
      <c r="A15" s="4" t="s">
        <v>134</v>
      </c>
      <c r="B15" s="7" t="n">
        <v>-184047</v>
      </c>
      <c r="C15" s="7" t="n">
        <v>-169819</v>
      </c>
      <c r="D15" s="7" t="n">
        <v>-739910</v>
      </c>
      <c r="E15" s="7" t="n">
        <v>-592921</v>
      </c>
      <c r="F15" s="7" t="n">
        <v>-83005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7"/>
    <col customWidth="1" max="3" min="3" width="16"/>
    <col customWidth="1" max="4" min="4" width="20"/>
    <col customWidth="1" max="5" min="5" width="39"/>
    <col customWidth="1" max="6" min="6" width="25"/>
    <col customWidth="1" max="7" min="7" width="12"/>
  </cols>
  <sheetData>
    <row r="1" spans="1:7">
      <c r="A1" s="1" t="s">
        <v>137</v>
      </c>
      <c r="B1" s="2" t="s">
        <v>140</v>
      </c>
      <c r="C1" s="2" t="s">
        <v>142</v>
      </c>
      <c r="D1" s="2" t="s">
        <v>144</v>
      </c>
      <c r="E1" s="2" t="s">
        <v>145</v>
      </c>
      <c r="F1" s="2" t="s">
        <v>146</v>
      </c>
      <c r="G1" s="2" t="s">
        <v>138</v>
      </c>
    </row>
    <row r="2" spans="1:7">
      <c r="A2" s="4" t="s">
        <v>150</v>
      </c>
      <c r="B2" s="7" t="n">
        <v>2108080</v>
      </c>
      <c r="C2" s="7" t="n">
        <v>2252028</v>
      </c>
      <c r="D2" s="7" t="n">
        <v>-143948</v>
      </c>
      <c r="G2" s="7" t="n">
        <v>2108080</v>
      </c>
    </row>
    <row r="3" spans="1:7">
      <c r="A3" s="4" t="s">
        <v>151</v>
      </c>
      <c r="B3" s="5" t="n">
        <v>2108080</v>
      </c>
      <c r="C3" s="5" t="n">
        <v>2252028</v>
      </c>
      <c r="D3" s="5" t="n">
        <v>-143948</v>
      </c>
      <c r="G3" s="5" t="n">
        <v>2108080</v>
      </c>
    </row>
    <row r="4" spans="1:7">
      <c r="A4" s="3" t="s">
        <v>152</v>
      </c>
    </row>
    <row r="5" spans="1:7">
      <c r="A5" s="4" t="s">
        <v>153</v>
      </c>
      <c r="B5" s="5" t="n">
        <v>-832030</v>
      </c>
      <c r="D5" s="5" t="n">
        <v>-832030</v>
      </c>
      <c r="G5" s="5" t="n">
        <v>-832030</v>
      </c>
    </row>
    <row r="6" spans="1:7">
      <c r="A6" s="4" t="s">
        <v>930</v>
      </c>
      <c r="F6" s="7" t="n">
        <v>-264</v>
      </c>
    </row>
    <row r="7" spans="1:7">
      <c r="A7" s="4" t="s">
        <v>154</v>
      </c>
      <c r="F7" s="5" t="n">
        <v>-551</v>
      </c>
      <c r="G7" s="5" t="n">
        <v>-551</v>
      </c>
    </row>
    <row r="8" spans="1:7">
      <c r="A8" s="4" t="s">
        <v>155</v>
      </c>
      <c r="B8" s="5" t="n">
        <v>1979</v>
      </c>
      <c r="E8" s="7" t="n">
        <v>1979</v>
      </c>
      <c r="G8" s="5" t="n">
        <v>1979</v>
      </c>
    </row>
    <row r="9" spans="1:7">
      <c r="A9" s="4" t="s">
        <v>156</v>
      </c>
      <c r="B9" s="5" t="n">
        <v>14368</v>
      </c>
      <c r="C9" s="5" t="n">
        <v>14368</v>
      </c>
      <c r="G9" s="5" t="n">
        <v>14368</v>
      </c>
    </row>
    <row r="10" spans="1:7">
      <c r="A10" s="4" t="s">
        <v>157</v>
      </c>
      <c r="B10" s="5" t="n">
        <v>-68148</v>
      </c>
      <c r="C10" s="5" t="n">
        <v>-68148</v>
      </c>
      <c r="G10" s="5" t="n">
        <v>-68148</v>
      </c>
    </row>
    <row r="11" spans="1:7">
      <c r="A11" s="4" t="s">
        <v>158</v>
      </c>
      <c r="B11" s="5" t="n">
        <v>1246499</v>
      </c>
      <c r="C11" s="5" t="n">
        <v>1246499</v>
      </c>
      <c r="G11" s="5" t="n">
        <v>1246499</v>
      </c>
    </row>
    <row r="12" spans="1:7">
      <c r="A12" s="4" t="s">
        <v>200</v>
      </c>
      <c r="B12" s="5" t="n">
        <v>-445176</v>
      </c>
      <c r="C12" s="5" t="n">
        <v>-445176</v>
      </c>
      <c r="G12" s="5" t="n">
        <v>-445176</v>
      </c>
    </row>
    <row r="13" spans="1:7">
      <c r="A13" s="4" t="s">
        <v>174</v>
      </c>
      <c r="B13" s="5" t="n">
        <v>31</v>
      </c>
      <c r="C13" s="5" t="n">
        <v>31</v>
      </c>
      <c r="G13" s="5" t="n">
        <v>31</v>
      </c>
    </row>
    <row r="14" spans="1:7">
      <c r="A14" s="4" t="s">
        <v>931</v>
      </c>
      <c r="B14" s="5" t="n">
        <v>3952</v>
      </c>
      <c r="C14" s="5" t="n">
        <v>3952</v>
      </c>
      <c r="G14" s="5" t="n">
        <v>3952</v>
      </c>
    </row>
    <row r="15" spans="1:7">
      <c r="A15" s="4" t="s">
        <v>160</v>
      </c>
      <c r="B15" s="5" t="n">
        <v>2029555</v>
      </c>
      <c r="C15" s="5" t="n">
        <v>3003554</v>
      </c>
      <c r="D15" s="5" t="n">
        <v>-975978</v>
      </c>
      <c r="E15" s="5" t="n">
        <v>1979</v>
      </c>
      <c r="F15" s="5" t="n">
        <v>287</v>
      </c>
      <c r="G15" s="5" t="n">
        <v>2029842</v>
      </c>
    </row>
    <row r="16" spans="1:7">
      <c r="A16" s="3" t="s">
        <v>152</v>
      </c>
    </row>
    <row r="17" spans="1:7">
      <c r="A17" s="4" t="s">
        <v>153</v>
      </c>
      <c r="B17" s="5" t="n">
        <v>-733801</v>
      </c>
      <c r="D17" s="5" t="n">
        <v>-733801</v>
      </c>
      <c r="G17" s="5" t="n">
        <v>-733801</v>
      </c>
    </row>
    <row r="18" spans="1:7">
      <c r="A18" s="4" t="s">
        <v>154</v>
      </c>
      <c r="F18" s="5" t="n">
        <v>-737</v>
      </c>
      <c r="G18" s="5" t="n">
        <v>-737</v>
      </c>
    </row>
    <row r="19" spans="1:7">
      <c r="A19" s="4" t="s">
        <v>155</v>
      </c>
      <c r="B19" s="5" t="n">
        <v>-6109</v>
      </c>
      <c r="E19" s="5" t="n">
        <v>-6109</v>
      </c>
      <c r="G19" s="5" t="n">
        <v>-6109</v>
      </c>
    </row>
    <row r="20" spans="1:7">
      <c r="A20" s="4" t="s">
        <v>156</v>
      </c>
      <c r="B20" s="5" t="n">
        <v>40932</v>
      </c>
      <c r="C20" s="5" t="n">
        <v>40932</v>
      </c>
      <c r="G20" s="5" t="n">
        <v>40932</v>
      </c>
    </row>
    <row r="21" spans="1:7">
      <c r="A21" s="4" t="s">
        <v>157</v>
      </c>
      <c r="B21" s="5" t="n">
        <v>-322121</v>
      </c>
      <c r="C21" s="5" t="n">
        <v>-322121</v>
      </c>
      <c r="G21" s="5" t="n">
        <v>-322121</v>
      </c>
    </row>
    <row r="22" spans="1:7">
      <c r="A22" s="4" t="s">
        <v>158</v>
      </c>
      <c r="B22" s="5" t="n">
        <v>1135</v>
      </c>
      <c r="C22" s="5" t="n">
        <v>1135</v>
      </c>
      <c r="G22" s="5" t="n">
        <v>1135</v>
      </c>
    </row>
    <row r="23" spans="1:7">
      <c r="A23" s="4" t="s">
        <v>164</v>
      </c>
      <c r="B23" s="7" t="n">
        <v>3067733</v>
      </c>
      <c r="C23" s="7" t="n">
        <v>4466040</v>
      </c>
      <c r="D23" s="7" t="n">
        <v>-1401548</v>
      </c>
      <c r="E23" s="7" t="n">
        <v>-4130</v>
      </c>
      <c r="F23" s="7" t="n">
        <v>689</v>
      </c>
      <c r="G23" s="7" t="n">
        <v>30684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27"/>
    <col customWidth="1" max="5" min="5" width="30"/>
    <col customWidth="1" max="6" min="6" width="16"/>
    <col customWidth="1" max="7" min="7" width="19"/>
    <col customWidth="1" max="8" min="8" width="20"/>
    <col customWidth="1" max="9" min="9" width="39"/>
    <col customWidth="1" max="10" min="10" width="25"/>
    <col customWidth="1" max="11" min="11" width="27"/>
    <col customWidth="1" max="12" min="12" width="30"/>
    <col customWidth="1" max="13" min="13" width="27"/>
  </cols>
  <sheetData>
    <row r="1" spans="1:13">
      <c r="A1" s="1" t="s">
        <v>137</v>
      </c>
      <c r="B1" s="2" t="s">
        <v>138</v>
      </c>
      <c r="C1" s="2" t="s">
        <v>139</v>
      </c>
      <c r="D1" s="2" t="s">
        <v>140</v>
      </c>
      <c r="E1" s="2" t="s">
        <v>141</v>
      </c>
      <c r="F1" s="2" t="s">
        <v>142</v>
      </c>
      <c r="G1" s="2" t="s">
        <v>143</v>
      </c>
      <c r="H1" s="2" t="s">
        <v>144</v>
      </c>
      <c r="I1" s="2" t="s">
        <v>145</v>
      </c>
      <c r="J1" s="2" t="s">
        <v>146</v>
      </c>
      <c r="K1" s="2" t="s">
        <v>147</v>
      </c>
      <c r="L1" s="2" t="s">
        <v>148</v>
      </c>
      <c r="M1" s="2" t="s">
        <v>149</v>
      </c>
    </row>
    <row r="2" spans="1:13">
      <c r="A2" s="4" t="s">
        <v>150</v>
      </c>
      <c r="B2" s="7" t="n">
        <v>2108080</v>
      </c>
      <c r="D2" s="7" t="n">
        <v>2108080</v>
      </c>
      <c r="F2" s="7" t="n">
        <v>2252028</v>
      </c>
      <c r="H2" s="7" t="n">
        <v>-143948</v>
      </c>
    </row>
    <row r="3" spans="1:13">
      <c r="A3" s="4" t="s">
        <v>151</v>
      </c>
      <c r="B3" s="5" t="n">
        <v>2108080</v>
      </c>
      <c r="D3" s="5" t="n">
        <v>2108080</v>
      </c>
      <c r="F3" s="5" t="n">
        <v>2252028</v>
      </c>
      <c r="H3" s="5" t="n">
        <v>-143948</v>
      </c>
    </row>
    <row r="4" spans="1:13">
      <c r="A4" s="3" t="s">
        <v>152</v>
      </c>
    </row>
    <row r="5" spans="1:13">
      <c r="A5" s="4" t="s">
        <v>153</v>
      </c>
      <c r="B5" s="5" t="n">
        <v>-832030</v>
      </c>
      <c r="D5" s="5" t="n">
        <v>-832030</v>
      </c>
      <c r="H5" s="5" t="n">
        <v>-832030</v>
      </c>
    </row>
    <row r="6" spans="1:13">
      <c r="A6" s="4" t="s">
        <v>154</v>
      </c>
      <c r="B6" s="5" t="n">
        <v>551</v>
      </c>
      <c r="J6" s="7" t="n">
        <v>551</v>
      </c>
    </row>
    <row r="7" spans="1:13">
      <c r="A7" s="4" t="s">
        <v>155</v>
      </c>
      <c r="B7" s="5" t="n">
        <v>1979</v>
      </c>
      <c r="D7" s="5" t="n">
        <v>1979</v>
      </c>
      <c r="I7" s="7" t="n">
        <v>1979</v>
      </c>
    </row>
    <row r="8" spans="1:13">
      <c r="A8" s="4" t="s">
        <v>156</v>
      </c>
      <c r="B8" s="5" t="n">
        <v>14368</v>
      </c>
      <c r="D8" s="5" t="n">
        <v>14368</v>
      </c>
      <c r="F8" s="5" t="n">
        <v>14368</v>
      </c>
    </row>
    <row r="9" spans="1:13">
      <c r="A9" s="4" t="s">
        <v>157</v>
      </c>
      <c r="B9" s="5" t="n">
        <v>-68148</v>
      </c>
      <c r="D9" s="5" t="n">
        <v>-68148</v>
      </c>
      <c r="F9" s="5" t="n">
        <v>-68148</v>
      </c>
    </row>
    <row r="10" spans="1:13">
      <c r="A10" s="4" t="s">
        <v>158</v>
      </c>
      <c r="B10" s="5" t="n">
        <v>1246499</v>
      </c>
      <c r="D10" s="5" t="n">
        <v>1246499</v>
      </c>
      <c r="F10" s="5" t="n">
        <v>1246499</v>
      </c>
    </row>
    <row r="11" spans="1:13">
      <c r="A11" s="4" t="s">
        <v>159</v>
      </c>
      <c r="B11" s="5" t="n">
        <v>309000</v>
      </c>
    </row>
    <row r="12" spans="1:13">
      <c r="A12" s="4" t="s">
        <v>160</v>
      </c>
      <c r="B12" s="5" t="n">
        <v>2029842</v>
      </c>
      <c r="D12" s="5" t="n">
        <v>2029555</v>
      </c>
      <c r="F12" s="5" t="n">
        <v>3003554</v>
      </c>
      <c r="H12" s="5" t="n">
        <v>-975978</v>
      </c>
      <c r="I12" s="5" t="n">
        <v>1979</v>
      </c>
      <c r="J12" s="5" t="n">
        <v>287</v>
      </c>
      <c r="K12" s="7" t="n">
        <v>0</v>
      </c>
      <c r="M12" s="7" t="n">
        <v>0</v>
      </c>
    </row>
    <row r="13" spans="1:13">
      <c r="A13" s="3" t="s">
        <v>152</v>
      </c>
    </row>
    <row r="14" spans="1:13">
      <c r="A14" s="4" t="s">
        <v>153</v>
      </c>
      <c r="B14" s="5" t="n">
        <v>-733801</v>
      </c>
      <c r="D14" s="5" t="n">
        <v>-733801</v>
      </c>
      <c r="H14" s="5" t="n">
        <v>-733801</v>
      </c>
    </row>
    <row r="15" spans="1:13">
      <c r="A15" s="4" t="s">
        <v>154</v>
      </c>
      <c r="B15" s="5" t="n">
        <v>737</v>
      </c>
      <c r="J15" s="5" t="n">
        <v>737</v>
      </c>
    </row>
    <row r="16" spans="1:13">
      <c r="A16" s="4" t="s">
        <v>155</v>
      </c>
      <c r="B16" s="5" t="n">
        <v>-6109</v>
      </c>
      <c r="D16" s="5" t="n">
        <v>-6109</v>
      </c>
      <c r="I16" s="5" t="n">
        <v>-6109</v>
      </c>
    </row>
    <row r="17" spans="1:13">
      <c r="A17" s="4" t="s">
        <v>156</v>
      </c>
      <c r="B17" s="5" t="n">
        <v>40932</v>
      </c>
      <c r="D17" s="5" t="n">
        <v>40932</v>
      </c>
      <c r="F17" s="5" t="n">
        <v>40932</v>
      </c>
    </row>
    <row r="18" spans="1:13">
      <c r="A18" s="4" t="s">
        <v>157</v>
      </c>
      <c r="B18" s="5" t="n">
        <v>-322121</v>
      </c>
      <c r="D18" s="5" t="n">
        <v>-322121</v>
      </c>
      <c r="F18" s="5" t="n">
        <v>-322121</v>
      </c>
    </row>
    <row r="19" spans="1:13">
      <c r="A19" s="4" t="s">
        <v>158</v>
      </c>
      <c r="B19" s="5" t="n">
        <v>1135</v>
      </c>
      <c r="D19" s="5" t="n">
        <v>1135</v>
      </c>
      <c r="F19" s="5" t="n">
        <v>1135</v>
      </c>
    </row>
    <row r="20" spans="1:13">
      <c r="A20" s="4" t="s">
        <v>161</v>
      </c>
      <c r="B20" s="5" t="n">
        <v>-840035</v>
      </c>
      <c r="D20" s="5" t="n">
        <v>-839700</v>
      </c>
      <c r="F20" s="5" t="n">
        <v>-839700</v>
      </c>
      <c r="J20" s="5" t="n">
        <v>-335</v>
      </c>
    </row>
    <row r="21" spans="1:13">
      <c r="A21" s="4" t="s">
        <v>162</v>
      </c>
      <c r="B21" s="5" t="n">
        <v>-23101</v>
      </c>
      <c r="D21" s="5" t="n">
        <v>-23101</v>
      </c>
      <c r="F21" s="5" t="n">
        <v>-23101</v>
      </c>
    </row>
    <row r="22" spans="1:13">
      <c r="A22" s="4" t="s">
        <v>159</v>
      </c>
      <c r="B22" s="5" t="n">
        <v>308231</v>
      </c>
      <c r="D22" s="5" t="n">
        <v>308231</v>
      </c>
      <c r="H22" s="5" t="n">
        <v>308231</v>
      </c>
    </row>
    <row r="23" spans="1:13">
      <c r="A23" s="4" t="s">
        <v>163</v>
      </c>
      <c r="B23" s="5" t="n">
        <v>2264252</v>
      </c>
      <c r="C23" s="7" t="n">
        <v>348460</v>
      </c>
      <c r="D23" s="5" t="n">
        <v>2264252</v>
      </c>
      <c r="E23" s="7" t="n">
        <v>348460</v>
      </c>
      <c r="F23" s="5" t="n">
        <v>2257002</v>
      </c>
      <c r="G23" s="7" t="n">
        <v>348339</v>
      </c>
      <c r="K23" s="5" t="n">
        <v>2349</v>
      </c>
      <c r="L23" s="7" t="n">
        <v>121</v>
      </c>
      <c r="M23" s="5" t="n">
        <v>4901</v>
      </c>
    </row>
    <row r="24" spans="1:13">
      <c r="A24" s="4" t="s">
        <v>164</v>
      </c>
      <c r="B24" s="7" t="n">
        <v>3068422</v>
      </c>
      <c r="D24" s="7" t="n">
        <v>3067733</v>
      </c>
      <c r="F24" s="7" t="n">
        <v>4466040</v>
      </c>
      <c r="H24" s="7" t="n">
        <v>-1401548</v>
      </c>
      <c r="I24" s="7" t="n">
        <v>-4130</v>
      </c>
      <c r="J24" s="7" t="n">
        <v>689</v>
      </c>
      <c r="K24" s="7" t="n">
        <v>2470</v>
      </c>
      <c r="M24" s="7" t="n">
        <v>49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17</v>
      </c>
    </row>
    <row r="2" spans="1:2">
      <c r="B2" s="2" t="s">
        <v>535</v>
      </c>
    </row>
    <row r="3" spans="1:2">
      <c r="A3" s="3" t="s">
        <v>166</v>
      </c>
    </row>
    <row r="4" spans="1:2">
      <c r="A4" s="4" t="s">
        <v>110</v>
      </c>
      <c r="B4" s="7" t="n">
        <v>-831479</v>
      </c>
    </row>
    <row r="5" spans="1:2">
      <c r="A5" s="3" t="s">
        <v>167</v>
      </c>
    </row>
    <row r="6" spans="1:2">
      <c r="A6" s="4" t="s">
        <v>96</v>
      </c>
      <c r="B6" s="5" t="n">
        <v>1700306</v>
      </c>
    </row>
    <row r="7" spans="1:2">
      <c r="A7" s="4" t="s">
        <v>933</v>
      </c>
      <c r="B7" s="5" t="n">
        <v>2445</v>
      </c>
    </row>
    <row r="8" spans="1:2">
      <c r="A8" s="4" t="s">
        <v>169</v>
      </c>
      <c r="B8" s="5" t="n">
        <v>1132</v>
      </c>
    </row>
    <row r="9" spans="1:2">
      <c r="A9" s="4" t="s">
        <v>168</v>
      </c>
      <c r="B9" s="5" t="n">
        <v>-206</v>
      </c>
    </row>
    <row r="10" spans="1:2">
      <c r="A10" s="4" t="s">
        <v>170</v>
      </c>
      <c r="B10" s="5" t="n">
        <v>-141896</v>
      </c>
    </row>
    <row r="11" spans="1:2">
      <c r="A11" s="4" t="s">
        <v>171</v>
      </c>
      <c r="B11" s="5" t="n">
        <v>53696</v>
      </c>
    </row>
    <row r="12" spans="1:2">
      <c r="A12" s="4" t="s">
        <v>122</v>
      </c>
      <c r="B12" s="5" t="n">
        <v>127649</v>
      </c>
    </row>
    <row r="13" spans="1:2">
      <c r="A13" s="4" t="s">
        <v>172</v>
      </c>
      <c r="B13" s="5" t="n">
        <v>27799</v>
      </c>
    </row>
    <row r="14" spans="1:2">
      <c r="A14" s="4" t="s">
        <v>156</v>
      </c>
      <c r="B14" s="5" t="n">
        <v>14368</v>
      </c>
    </row>
    <row r="15" spans="1:2">
      <c r="A15" s="4" t="s">
        <v>934</v>
      </c>
      <c r="B15" s="5" t="n">
        <v>3298</v>
      </c>
    </row>
    <row r="16" spans="1:2">
      <c r="A16" s="4" t="s">
        <v>173</v>
      </c>
      <c r="B16" s="5" t="n">
        <v>-263989</v>
      </c>
    </row>
    <row r="17" spans="1:2">
      <c r="A17" s="4" t="s">
        <v>175</v>
      </c>
      <c r="B17" s="5" t="n">
        <v>53249</v>
      </c>
    </row>
    <row r="18" spans="1:2">
      <c r="A18" s="4" t="s">
        <v>174</v>
      </c>
      <c r="B18" s="5" t="n">
        <v>-31</v>
      </c>
    </row>
    <row r="19" spans="1:2">
      <c r="A19" s="3" t="s">
        <v>176</v>
      </c>
    </row>
    <row r="20" spans="1:2">
      <c r="A20" s="4" t="s">
        <v>177</v>
      </c>
      <c r="B20" s="5" t="n">
        <v>-58760</v>
      </c>
    </row>
    <row r="21" spans="1:2">
      <c r="A21" s="4" t="s">
        <v>179</v>
      </c>
      <c r="B21" s="5" t="n">
        <v>65808</v>
      </c>
    </row>
    <row r="22" spans="1:2">
      <c r="A22" s="4" t="s">
        <v>180</v>
      </c>
      <c r="B22" s="5" t="n">
        <v>41351</v>
      </c>
    </row>
    <row r="23" spans="1:2">
      <c r="A23" s="4" t="s">
        <v>35</v>
      </c>
      <c r="B23" s="5" t="n">
        <v>-11814</v>
      </c>
    </row>
    <row r="24" spans="1:2">
      <c r="A24" s="4" t="s">
        <v>181</v>
      </c>
      <c r="B24" s="5" t="n">
        <v>312871</v>
      </c>
    </row>
    <row r="25" spans="1:2">
      <c r="A25" s="4" t="s">
        <v>40</v>
      </c>
      <c r="B25" s="5" t="n">
        <v>9835</v>
      </c>
    </row>
    <row r="26" spans="1:2">
      <c r="A26" s="4" t="s">
        <v>182</v>
      </c>
      <c r="B26" s="5" t="n">
        <v>78823</v>
      </c>
    </row>
    <row r="27" spans="1:2">
      <c r="A27" s="4" t="s">
        <v>183</v>
      </c>
      <c r="B27" s="5" t="n">
        <v>1184455</v>
      </c>
    </row>
    <row r="28" spans="1:2">
      <c r="A28" s="3" t="s">
        <v>184</v>
      </c>
    </row>
    <row r="29" spans="1:2">
      <c r="A29" s="4" t="s">
        <v>935</v>
      </c>
      <c r="B29" s="5" t="n">
        <v>-8988774</v>
      </c>
    </row>
    <row r="30" spans="1:2">
      <c r="A30" s="4" t="s">
        <v>187</v>
      </c>
      <c r="B30" s="5" t="n">
        <v>-625541</v>
      </c>
    </row>
    <row r="31" spans="1:2">
      <c r="A31" s="4" t="s">
        <v>188</v>
      </c>
      <c r="B31" s="5" t="n">
        <v>5885</v>
      </c>
    </row>
    <row r="32" spans="1:2">
      <c r="A32" s="4" t="s">
        <v>936</v>
      </c>
      <c r="B32" s="5" t="n">
        <v>13825</v>
      </c>
    </row>
    <row r="33" spans="1:2">
      <c r="A33" s="4" t="s">
        <v>189</v>
      </c>
      <c r="B33" s="5" t="n">
        <v>-4608</v>
      </c>
    </row>
    <row r="34" spans="1:2">
      <c r="A34" s="4" t="s">
        <v>191</v>
      </c>
      <c r="B34" s="5" t="n">
        <v>-106</v>
      </c>
    </row>
    <row r="35" spans="1:2">
      <c r="A35" s="4" t="s">
        <v>192</v>
      </c>
      <c r="B35" s="5" t="n">
        <v>-9599319</v>
      </c>
    </row>
    <row r="36" spans="1:2">
      <c r="A36" s="3" t="s">
        <v>193</v>
      </c>
    </row>
    <row r="37" spans="1:2">
      <c r="A37" s="4" t="s">
        <v>194</v>
      </c>
      <c r="B37" s="5" t="n">
        <v>5510256</v>
      </c>
    </row>
    <row r="38" spans="1:2">
      <c r="A38" s="4" t="s">
        <v>195</v>
      </c>
      <c r="B38" s="5" t="n">
        <v>-9133543</v>
      </c>
    </row>
    <row r="39" spans="1:2">
      <c r="A39" s="4" t="s">
        <v>937</v>
      </c>
      <c r="B39" s="5" t="n">
        <v>1750000</v>
      </c>
    </row>
    <row r="40" spans="1:2">
      <c r="A40" s="4" t="s">
        <v>938</v>
      </c>
      <c r="B40" s="5" t="n">
        <v>1310000</v>
      </c>
    </row>
    <row r="41" spans="1:2">
      <c r="A41" s="4" t="s">
        <v>198</v>
      </c>
      <c r="B41" s="5" t="n">
        <v>179388</v>
      </c>
    </row>
    <row r="42" spans="1:2">
      <c r="A42" s="4" t="s">
        <v>199</v>
      </c>
      <c r="B42" s="5" t="n">
        <v>-143102</v>
      </c>
    </row>
    <row r="43" spans="1:2">
      <c r="A43" s="4" t="s">
        <v>200</v>
      </c>
      <c r="B43" s="5" t="n">
        <v>-365559</v>
      </c>
    </row>
    <row r="44" spans="1:2">
      <c r="A44" s="4" t="s">
        <v>202</v>
      </c>
      <c r="B44" s="5" t="n">
        <v>-18837</v>
      </c>
    </row>
    <row r="45" spans="1:2">
      <c r="A45" s="4" t="s">
        <v>158</v>
      </c>
      <c r="B45" s="5" t="n">
        <v>1246499</v>
      </c>
    </row>
    <row r="46" spans="1:2">
      <c r="A46" s="4" t="s">
        <v>203</v>
      </c>
      <c r="B46" s="5" t="n">
        <v>-203712</v>
      </c>
    </row>
    <row r="47" spans="1:2">
      <c r="A47" s="4" t="s">
        <v>174</v>
      </c>
      <c r="B47" s="5" t="n">
        <v>31</v>
      </c>
    </row>
    <row r="48" spans="1:2">
      <c r="A48" s="4" t="s">
        <v>206</v>
      </c>
      <c r="B48" s="5" t="n">
        <v>131421</v>
      </c>
    </row>
    <row r="49" spans="1:2">
      <c r="A49" s="4" t="s">
        <v>207</v>
      </c>
      <c r="B49" s="5" t="n">
        <v>-8283443</v>
      </c>
    </row>
    <row r="50" spans="1:2">
      <c r="A50" s="4" t="s">
        <v>208</v>
      </c>
      <c r="B50" s="5" t="n">
        <v>8786536</v>
      </c>
    </row>
    <row r="51" spans="1:2">
      <c r="A51" s="4" t="s">
        <v>209</v>
      </c>
      <c r="B51" s="7" t="n">
        <v>5030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39</v>
      </c>
      <c r="B1" s="2" t="s">
        <v>117</v>
      </c>
    </row>
    <row r="2" spans="1:2">
      <c r="B2" s="2" t="s">
        <v>535</v>
      </c>
    </row>
    <row r="3" spans="1:2">
      <c r="A3" s="3" t="s">
        <v>940</v>
      </c>
    </row>
    <row r="4" spans="1:2">
      <c r="A4" s="4" t="s">
        <v>941</v>
      </c>
      <c r="B4" s="7" t="n">
        <v>9695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42</v>
      </c>
      <c r="B1" s="2" t="s">
        <v>1</v>
      </c>
      <c r="C1" s="2" t="s">
        <v>117</v>
      </c>
    </row>
    <row r="2" spans="1:3">
      <c r="B2" s="2" t="s">
        <v>2</v>
      </c>
      <c r="C2" s="2" t="s">
        <v>17</v>
      </c>
    </row>
    <row r="3" spans="1:3">
      <c r="A3" s="3" t="s">
        <v>211</v>
      </c>
    </row>
    <row r="4" spans="1:3">
      <c r="A4" s="4" t="s">
        <v>942</v>
      </c>
      <c r="B4" s="4" t="s">
        <v>212</v>
      </c>
      <c r="C4" s="4" t="s">
        <v>2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4</v>
      </c>
      <c r="B1" s="2" t="s">
        <v>1</v>
      </c>
      <c r="C1" s="2" t="s">
        <v>117</v>
      </c>
    </row>
    <row r="2" spans="1:3">
      <c r="B2" s="2" t="s">
        <v>2</v>
      </c>
      <c r="C2" s="2" t="s">
        <v>17</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943</v>
      </c>
      <c r="B1" s="2" t="s">
        <v>1</v>
      </c>
      <c r="C1" s="2" t="s">
        <v>117</v>
      </c>
    </row>
    <row r="2" spans="1:3">
      <c r="B2" s="2" t="s">
        <v>2</v>
      </c>
      <c r="C2" s="2" t="s">
        <v>17</v>
      </c>
    </row>
    <row r="3" spans="1:3">
      <c r="A3" s="3" t="s">
        <v>219</v>
      </c>
    </row>
    <row r="4" spans="1:3">
      <c r="A4" s="4" t="s">
        <v>943</v>
      </c>
      <c r="B4" s="4" t="s">
        <v>220</v>
      </c>
      <c r="C4" s="4" t="s">
        <v>2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9</v>
      </c>
      <c r="B1" s="2" t="s">
        <v>1</v>
      </c>
      <c r="C1" s="2" t="s">
        <v>117</v>
      </c>
    </row>
    <row r="2" spans="1:3">
      <c r="B2" s="2" t="s">
        <v>2</v>
      </c>
      <c r="C2" s="2" t="s">
        <v>17</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944</v>
      </c>
      <c r="B1" s="2" t="s">
        <v>1</v>
      </c>
      <c r="C1" s="2" t="s">
        <v>117</v>
      </c>
    </row>
    <row r="2" spans="1:3">
      <c r="B2" s="2" t="s">
        <v>2</v>
      </c>
      <c r="C2" s="2" t="s">
        <v>17</v>
      </c>
    </row>
    <row r="3" spans="1:3">
      <c r="A3" s="3" t="s">
        <v>234</v>
      </c>
    </row>
    <row r="4" spans="1:3">
      <c r="A4" s="4" t="s">
        <v>944</v>
      </c>
      <c r="B4" s="4" t="s">
        <v>235</v>
      </c>
      <c r="C4" s="4" t="s">
        <v>2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5</v>
      </c>
      <c r="B1" s="2" t="s">
        <v>117</v>
      </c>
    </row>
    <row r="2" spans="1:2">
      <c r="B2" s="2" t="s">
        <v>17</v>
      </c>
    </row>
    <row r="3" spans="1:2">
      <c r="A3" s="3" t="s">
        <v>945</v>
      </c>
    </row>
    <row r="4" spans="1:2">
      <c r="A4" s="4" t="s">
        <v>945</v>
      </c>
      <c r="B4" s="4" t="s">
        <v>9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47</v>
      </c>
      <c r="B1" s="2" t="s">
        <v>117</v>
      </c>
    </row>
    <row r="2" spans="1:2">
      <c r="B2" s="2" t="s">
        <v>17</v>
      </c>
    </row>
    <row r="3" spans="1:2">
      <c r="A3" s="3" t="s">
        <v>947</v>
      </c>
    </row>
    <row r="4" spans="1:2">
      <c r="A4" s="4" t="s">
        <v>947</v>
      </c>
      <c r="B4" s="4" t="s">
        <v>9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7</v>
      </c>
      <c r="B1" s="2" t="s">
        <v>1</v>
      </c>
      <c r="C1" s="2" t="s">
        <v>117</v>
      </c>
    </row>
    <row r="2" spans="1:3">
      <c r="B2" s="2" t="s">
        <v>2</v>
      </c>
      <c r="C2" s="2" t="s">
        <v>17</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8</v>
      </c>
    </row>
    <row r="3" spans="1:3">
      <c r="A3" s="3" t="s">
        <v>166</v>
      </c>
    </row>
    <row r="4" spans="1:3">
      <c r="A4" s="4" t="s">
        <v>110</v>
      </c>
      <c r="B4" s="7" t="n">
        <v>-733064</v>
      </c>
      <c r="C4" s="7" t="n">
        <v>-595430</v>
      </c>
    </row>
    <row r="5" spans="1:3">
      <c r="A5" s="3" t="s">
        <v>167</v>
      </c>
    </row>
    <row r="6" spans="1:3">
      <c r="A6" s="4" t="s">
        <v>96</v>
      </c>
      <c r="B6" s="5" t="n">
        <v>2138776</v>
      </c>
      <c r="C6" s="5" t="n">
        <v>1085929</v>
      </c>
    </row>
    <row r="7" spans="1:3">
      <c r="A7" s="4" t="s">
        <v>168</v>
      </c>
      <c r="B7" s="5" t="n">
        <v>0</v>
      </c>
      <c r="C7" s="5" t="n">
        <v>-206</v>
      </c>
    </row>
    <row r="8" spans="1:3">
      <c r="A8" s="4" t="s">
        <v>169</v>
      </c>
      <c r="B8" s="5" t="n">
        <v>5697</v>
      </c>
      <c r="C8" s="5" t="n">
        <v>400</v>
      </c>
    </row>
    <row r="9" spans="1:3">
      <c r="A9" s="4" t="s">
        <v>170</v>
      </c>
      <c r="B9" s="5" t="n">
        <v>-169888</v>
      </c>
      <c r="C9" s="5" t="n">
        <v>-83467</v>
      </c>
    </row>
    <row r="10" spans="1:3">
      <c r="A10" s="4" t="s">
        <v>171</v>
      </c>
      <c r="B10" s="5" t="n">
        <v>154270</v>
      </c>
      <c r="C10" s="5" t="n">
        <v>26572</v>
      </c>
    </row>
    <row r="11" spans="1:3">
      <c r="A11" s="4" t="s">
        <v>122</v>
      </c>
      <c r="B11" s="5" t="n">
        <v>600240</v>
      </c>
      <c r="C11" s="5" t="n">
        <v>19948</v>
      </c>
    </row>
    <row r="12" spans="1:3">
      <c r="A12" s="4" t="s">
        <v>172</v>
      </c>
      <c r="B12" s="5" t="n">
        <v>18517</v>
      </c>
      <c r="C12" s="5" t="n">
        <v>25831</v>
      </c>
    </row>
    <row r="13" spans="1:3">
      <c r="A13" s="4" t="s">
        <v>136</v>
      </c>
      <c r="B13" s="5" t="n">
        <v>1403</v>
      </c>
      <c r="C13" s="5" t="n">
        <v>-33</v>
      </c>
    </row>
    <row r="14" spans="1:3">
      <c r="A14" s="4" t="s">
        <v>156</v>
      </c>
      <c r="B14" s="5" t="n">
        <v>40932</v>
      </c>
      <c r="C14" s="5" t="n">
        <v>1670</v>
      </c>
    </row>
    <row r="15" spans="1:3">
      <c r="A15" s="4" t="s">
        <v>173</v>
      </c>
      <c r="B15" s="5" t="n">
        <v>-458608</v>
      </c>
      <c r="C15" s="5" t="n">
        <v>-105468</v>
      </c>
    </row>
    <row r="16" spans="1:3">
      <c r="A16" s="4" t="s">
        <v>174</v>
      </c>
      <c r="B16" s="5" t="n">
        <v>0</v>
      </c>
      <c r="C16" s="5" t="n">
        <v>82</v>
      </c>
    </row>
    <row r="17" spans="1:3">
      <c r="A17" s="4" t="s">
        <v>175</v>
      </c>
      <c r="B17" s="5" t="n">
        <v>54501</v>
      </c>
      <c r="C17" s="5" t="n">
        <v>32569</v>
      </c>
    </row>
    <row r="18" spans="1:3">
      <c r="A18" s="3" t="s">
        <v>176</v>
      </c>
    </row>
    <row r="19" spans="1:3">
      <c r="A19" s="4" t="s">
        <v>177</v>
      </c>
      <c r="B19" s="5" t="n">
        <v>-45493</v>
      </c>
      <c r="C19" s="5" t="n">
        <v>-39651</v>
      </c>
    </row>
    <row r="20" spans="1:3">
      <c r="A20" s="4" t="s">
        <v>178</v>
      </c>
      <c r="B20" s="5" t="n">
        <v>-5517</v>
      </c>
      <c r="C20" s="5" t="n">
        <v>9203</v>
      </c>
    </row>
    <row r="21" spans="1:3">
      <c r="A21" s="4" t="s">
        <v>179</v>
      </c>
      <c r="B21" s="5" t="n">
        <v>-13275</v>
      </c>
      <c r="C21" s="5" t="n">
        <v>27142</v>
      </c>
    </row>
    <row r="22" spans="1:3">
      <c r="A22" s="4" t="s">
        <v>180</v>
      </c>
      <c r="B22" s="5" t="n">
        <v>-97440</v>
      </c>
      <c r="C22" s="5" t="n">
        <v>-213</v>
      </c>
    </row>
    <row r="23" spans="1:3">
      <c r="A23" s="4" t="s">
        <v>35</v>
      </c>
      <c r="B23" s="5" t="n">
        <v>50649</v>
      </c>
      <c r="C23" s="5" t="n">
        <v>37472</v>
      </c>
    </row>
    <row r="24" spans="1:3">
      <c r="A24" s="4" t="s">
        <v>181</v>
      </c>
      <c r="B24" s="5" t="n">
        <v>-324537</v>
      </c>
      <c r="C24" s="5" t="n">
        <v>103409</v>
      </c>
    </row>
    <row r="25" spans="1:3">
      <c r="A25" s="4" t="s">
        <v>40</v>
      </c>
      <c r="B25" s="5" t="n">
        <v>9382</v>
      </c>
      <c r="C25" s="5" t="n">
        <v>9549</v>
      </c>
    </row>
    <row r="26" spans="1:3">
      <c r="A26" s="4" t="s">
        <v>182</v>
      </c>
      <c r="B26" s="5" t="n">
        <v>-9552</v>
      </c>
      <c r="C26" s="5" t="n">
        <v>-24380</v>
      </c>
    </row>
    <row r="27" spans="1:3">
      <c r="A27" s="4" t="s">
        <v>183</v>
      </c>
      <c r="B27" s="5" t="n">
        <v>1216993</v>
      </c>
      <c r="C27" s="5" t="n">
        <v>530928</v>
      </c>
    </row>
    <row r="28" spans="1:3">
      <c r="A28" s="3" t="s">
        <v>184</v>
      </c>
    </row>
    <row r="29" spans="1:3">
      <c r="A29" s="4" t="s">
        <v>185</v>
      </c>
      <c r="B29" s="5" t="n">
        <v>-43608</v>
      </c>
      <c r="C29" s="5" t="n">
        <v>-8988774</v>
      </c>
    </row>
    <row r="30" spans="1:3">
      <c r="A30" s="4" t="s">
        <v>186</v>
      </c>
      <c r="B30" s="5" t="n">
        <v>0</v>
      </c>
      <c r="C30" s="5" t="n">
        <v>13825</v>
      </c>
    </row>
    <row r="31" spans="1:3">
      <c r="A31" s="4" t="s">
        <v>187</v>
      </c>
      <c r="B31" s="5" t="n">
        <v>-763298</v>
      </c>
      <c r="C31" s="5" t="n">
        <v>-377726</v>
      </c>
    </row>
    <row r="32" spans="1:3">
      <c r="A32" s="4" t="s">
        <v>188</v>
      </c>
      <c r="B32" s="5" t="n">
        <v>3398</v>
      </c>
      <c r="C32" s="5" t="n">
        <v>1584</v>
      </c>
    </row>
    <row r="33" spans="1:3">
      <c r="A33" s="4" t="s">
        <v>189</v>
      </c>
      <c r="B33" s="5" t="n">
        <v>-4800</v>
      </c>
      <c r="C33" s="5" t="n">
        <v>-2866</v>
      </c>
    </row>
    <row r="34" spans="1:3">
      <c r="A34" s="4" t="s">
        <v>190</v>
      </c>
      <c r="B34" s="5" t="n">
        <v>-24039</v>
      </c>
      <c r="C34" s="5" t="n">
        <v>0</v>
      </c>
    </row>
    <row r="35" spans="1:3">
      <c r="A35" s="4" t="s">
        <v>191</v>
      </c>
      <c r="B35" s="5" t="n">
        <v>-1700</v>
      </c>
      <c r="C35" s="5" t="n">
        <v>0</v>
      </c>
    </row>
    <row r="36" spans="1:3">
      <c r="A36" s="4" t="s">
        <v>192</v>
      </c>
      <c r="B36" s="5" t="n">
        <v>-834047</v>
      </c>
      <c r="C36" s="5" t="n">
        <v>-9353957</v>
      </c>
    </row>
    <row r="37" spans="1:3">
      <c r="A37" s="3" t="s">
        <v>193</v>
      </c>
    </row>
    <row r="38" spans="1:3">
      <c r="A38" s="4" t="s">
        <v>194</v>
      </c>
      <c r="B38" s="5" t="n">
        <v>5602425</v>
      </c>
      <c r="C38" s="5" t="n">
        <v>2195256</v>
      </c>
    </row>
    <row r="39" spans="1:3">
      <c r="A39" s="4" t="s">
        <v>195</v>
      </c>
      <c r="B39" s="5" t="n">
        <v>-3684668</v>
      </c>
      <c r="C39" s="5" t="n">
        <v>-4327466</v>
      </c>
    </row>
    <row r="40" spans="1:3">
      <c r="A40" s="4" t="s">
        <v>196</v>
      </c>
      <c r="B40" s="5" t="n">
        <v>0</v>
      </c>
      <c r="C40" s="5" t="n">
        <v>1750000</v>
      </c>
    </row>
    <row r="41" spans="1:3">
      <c r="A41" s="4" t="s">
        <v>197</v>
      </c>
      <c r="B41" s="5" t="n">
        <v>0</v>
      </c>
      <c r="C41" s="5" t="n">
        <v>1310000</v>
      </c>
    </row>
    <row r="42" spans="1:3">
      <c r="A42" s="4" t="s">
        <v>198</v>
      </c>
      <c r="B42" s="5" t="n">
        <v>662724</v>
      </c>
      <c r="C42" s="5" t="n">
        <v>179388</v>
      </c>
    </row>
    <row r="43" spans="1:3">
      <c r="A43" s="4" t="s">
        <v>199</v>
      </c>
      <c r="B43" s="5" t="n">
        <v>-654989</v>
      </c>
      <c r="C43" s="5" t="n">
        <v>-143102</v>
      </c>
    </row>
    <row r="44" spans="1:3">
      <c r="A44" s="4" t="s">
        <v>200</v>
      </c>
      <c r="B44" s="5" t="n">
        <v>-839700</v>
      </c>
      <c r="C44" s="5" t="n">
        <v>0</v>
      </c>
    </row>
    <row r="45" spans="1:3">
      <c r="A45" s="4" t="s">
        <v>201</v>
      </c>
      <c r="B45" s="5" t="n">
        <v>-1729400</v>
      </c>
      <c r="C45" s="5" t="n">
        <v>0</v>
      </c>
    </row>
    <row r="46" spans="1:3">
      <c r="A46" s="4" t="s">
        <v>201</v>
      </c>
      <c r="B46" s="5" t="n">
        <v>24649</v>
      </c>
      <c r="C46" s="5" t="n">
        <v>0</v>
      </c>
    </row>
    <row r="47" spans="1:3">
      <c r="A47" s="4" t="s">
        <v>174</v>
      </c>
      <c r="B47" s="5" t="n">
        <v>0</v>
      </c>
      <c r="C47" s="5" t="n">
        <v>-82</v>
      </c>
    </row>
    <row r="48" spans="1:3">
      <c r="A48" s="4" t="s">
        <v>202</v>
      </c>
      <c r="B48" s="5" t="n">
        <v>-11518</v>
      </c>
      <c r="C48" s="5" t="n">
        <v>-11376</v>
      </c>
    </row>
    <row r="49" spans="1:3">
      <c r="A49" s="4" t="s">
        <v>203</v>
      </c>
      <c r="B49" s="5" t="n">
        <v>-9486</v>
      </c>
      <c r="C49" s="5" t="n">
        <v>-193705</v>
      </c>
    </row>
    <row r="50" spans="1:3">
      <c r="A50" s="4" t="s">
        <v>204</v>
      </c>
      <c r="B50" s="5" t="n">
        <v>348460</v>
      </c>
      <c r="C50" s="5" t="n">
        <v>0</v>
      </c>
    </row>
    <row r="51" spans="1:3">
      <c r="A51" s="4" t="s">
        <v>158</v>
      </c>
      <c r="B51" s="5" t="n">
        <v>1135</v>
      </c>
      <c r="C51" s="5" t="n">
        <v>1246498</v>
      </c>
    </row>
    <row r="52" spans="1:3">
      <c r="A52" s="4" t="s">
        <v>205</v>
      </c>
      <c r="B52" s="5" t="n">
        <v>335</v>
      </c>
      <c r="C52" s="5" t="n">
        <v>0</v>
      </c>
    </row>
    <row r="53" spans="1:3">
      <c r="A53" s="4" t="s">
        <v>206</v>
      </c>
      <c r="B53" s="5" t="n">
        <v>-290703</v>
      </c>
      <c r="C53" s="5" t="n">
        <v>2005411</v>
      </c>
    </row>
    <row r="54" spans="1:3">
      <c r="A54" s="4" t="s">
        <v>207</v>
      </c>
      <c r="B54" s="5" t="n">
        <v>92243</v>
      </c>
      <c r="C54" s="5" t="n">
        <v>-6817618</v>
      </c>
    </row>
    <row r="55" spans="1:3">
      <c r="A55" s="4" t="s">
        <v>208</v>
      </c>
      <c r="B55" s="5" t="n">
        <v>503093</v>
      </c>
      <c r="C55" s="5" t="n">
        <v>8786536</v>
      </c>
    </row>
    <row r="56" spans="1:3">
      <c r="A56" s="4" t="s">
        <v>209</v>
      </c>
      <c r="B56" s="7" t="n">
        <v>595336</v>
      </c>
      <c r="C56" s="7" t="n">
        <v>196891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1</v>
      </c>
      <c r="B1" s="2" t="s">
        <v>1</v>
      </c>
      <c r="C1" s="2" t="s">
        <v>117</v>
      </c>
    </row>
    <row r="2" spans="1:3">
      <c r="B2" s="2" t="s">
        <v>2</v>
      </c>
      <c r="C2" s="2" t="s">
        <v>17</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5</v>
      </c>
      <c r="B1" s="2" t="s">
        <v>1</v>
      </c>
      <c r="C1" s="2" t="s">
        <v>117</v>
      </c>
    </row>
    <row r="2" spans="1:3">
      <c r="B2" s="2" t="s">
        <v>2</v>
      </c>
      <c r="C2" s="2" t="s">
        <v>17</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9</v>
      </c>
      <c r="B1" s="2" t="s">
        <v>1</v>
      </c>
      <c r="C1" s="2" t="s">
        <v>117</v>
      </c>
    </row>
    <row r="2" spans="1:3">
      <c r="B2" s="2" t="s">
        <v>2</v>
      </c>
      <c r="C2" s="2" t="s">
        <v>17</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3</v>
      </c>
      <c r="B1" s="2" t="s">
        <v>1</v>
      </c>
      <c r="C1" s="2" t="s">
        <v>117</v>
      </c>
    </row>
    <row r="2" spans="1:3">
      <c r="B2" s="2" t="s">
        <v>2</v>
      </c>
      <c r="C2" s="2" t="s">
        <v>17</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49</v>
      </c>
      <c r="B1" s="2" t="s">
        <v>117</v>
      </c>
    </row>
    <row r="2" spans="1:2">
      <c r="B2" s="2" t="s">
        <v>17</v>
      </c>
    </row>
    <row r="3" spans="1:2">
      <c r="A3" s="3" t="s">
        <v>949</v>
      </c>
    </row>
    <row r="4" spans="1:2">
      <c r="A4" s="4" t="s">
        <v>949</v>
      </c>
      <c r="B4" s="4" t="s">
        <v>9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951</v>
      </c>
      <c r="B1" s="2" t="s">
        <v>1</v>
      </c>
      <c r="C1" s="2" t="s">
        <v>117</v>
      </c>
    </row>
    <row r="2" spans="1:3">
      <c r="B2" s="2" t="s">
        <v>2</v>
      </c>
      <c r="C2" s="2" t="s">
        <v>17</v>
      </c>
    </row>
    <row r="3" spans="1:3">
      <c r="A3" s="3" t="s">
        <v>258</v>
      </c>
    </row>
    <row r="4" spans="1:3">
      <c r="A4" s="4" t="s">
        <v>951</v>
      </c>
      <c r="B4" s="4" t="s">
        <v>259</v>
      </c>
      <c r="C4" s="4" t="s">
        <v>2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1</v>
      </c>
      <c r="B1" s="2" t="s">
        <v>1</v>
      </c>
      <c r="C1" s="2" t="s">
        <v>117</v>
      </c>
    </row>
    <row r="2" spans="1:3">
      <c r="B2" s="2" t="s">
        <v>2</v>
      </c>
      <c r="C2" s="2" t="s">
        <v>17</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5</v>
      </c>
      <c r="B1" s="2" t="s">
        <v>1</v>
      </c>
      <c r="C1" s="2" t="s">
        <v>117</v>
      </c>
    </row>
    <row r="2" spans="1:3">
      <c r="B2" s="2" t="s">
        <v>2</v>
      </c>
      <c r="C2" s="2" t="s">
        <v>17</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2</v>
      </c>
      <c r="B1" s="2" t="s">
        <v>117</v>
      </c>
    </row>
    <row r="2" spans="1:2">
      <c r="B2" s="2" t="s">
        <v>17</v>
      </c>
    </row>
    <row r="3" spans="1:2">
      <c r="A3" s="3" t="s">
        <v>952</v>
      </c>
    </row>
    <row r="4" spans="1:2">
      <c r="A4" s="4" t="s">
        <v>952</v>
      </c>
      <c r="B4" s="4" t="s">
        <v>9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9</v>
      </c>
      <c r="B1" s="2" t="s">
        <v>1</v>
      </c>
      <c r="C1" s="2" t="s">
        <v>117</v>
      </c>
    </row>
    <row r="2" spans="1:3">
      <c r="B2" s="2" t="s">
        <v>2</v>
      </c>
      <c r="C2" s="2" t="s">
        <v>17</v>
      </c>
    </row>
    <row r="3" spans="1:3">
      <c r="A3" s="3" t="s">
        <v>270</v>
      </c>
    </row>
    <row r="4" spans="1:3">
      <c r="A4" s="4" t="s">
        <v>269</v>
      </c>
      <c r="B4" s="4" t="s">
        <v>271</v>
      </c>
      <c r="C4" s="4" t="s">
        <v>2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7:14:50Z</dcterms:created>
  <dcterms:modified xmlns:dcterms="http://purl.org/dc/terms/" xmlns:xsi="http://www.w3.org/2001/XMLSchema-instance" xsi:type="dcterms:W3CDTF">2018-01-08T17:14:50Z</dcterms:modified>
</cp:coreProperties>
</file>